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paration and Natur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vestitures Divestitures (Note" sheetId="11" state="visible" r:id="rId11"/>
    <sheet xmlns:r="http://schemas.openxmlformats.org/officeDocument/2006/relationships" name="Derivative Financial Instrument" sheetId="12" state="visible" r:id="rId12"/>
    <sheet xmlns:r="http://schemas.openxmlformats.org/officeDocument/2006/relationships" name="Securitizations and Variable In" sheetId="13" state="visible" r:id="rId13"/>
    <sheet xmlns:r="http://schemas.openxmlformats.org/officeDocument/2006/relationships" name="Fair Value of Financial Instrum"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Goodwill and Intangibles, net" sheetId="18" state="visible" r:id="rId18"/>
    <sheet xmlns:r="http://schemas.openxmlformats.org/officeDocument/2006/relationships" name="Accounts Payable and Other Curr"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Employee Benefit Obligatio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structuring and related charg"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Insurance Subsidiary - Financia" sheetId="28" state="visible" r:id="rId28"/>
    <sheet xmlns:r="http://schemas.openxmlformats.org/officeDocument/2006/relationships" name="Related Party Transactions" sheetId="29" state="visible" r:id="rId29"/>
    <sheet xmlns:r="http://schemas.openxmlformats.org/officeDocument/2006/relationships" name="Segment and Georgraphic Data" sheetId="30" state="visible" r:id="rId30"/>
    <sheet xmlns:r="http://schemas.openxmlformats.org/officeDocument/2006/relationships" name="Consolidating Financial Informa" sheetId="31" state="visible" r:id="rId31"/>
    <sheet xmlns:r="http://schemas.openxmlformats.org/officeDocument/2006/relationships" name="Quarterly Results (Unaudited)" sheetId="32" state="visible" r:id="rId32"/>
    <sheet xmlns:r="http://schemas.openxmlformats.org/officeDocument/2006/relationships" name="Schedule II - Condensed Financi" sheetId="33" state="visible" r:id="rId33"/>
    <sheet xmlns:r="http://schemas.openxmlformats.org/officeDocument/2006/relationships" name="Leases (Note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Tables)" sheetId="37" state="visible" r:id="rId37"/>
    <sheet xmlns:r="http://schemas.openxmlformats.org/officeDocument/2006/relationships" name="Acquisitions Schedule of recogn" sheetId="38" state="visible" r:id="rId38"/>
    <sheet xmlns:r="http://schemas.openxmlformats.org/officeDocument/2006/relationships" name="Acquisitions Schedule on Intang" sheetId="39" state="visible" r:id="rId39"/>
    <sheet xmlns:r="http://schemas.openxmlformats.org/officeDocument/2006/relationships" name="Divestitures Divestitures (Tabl" sheetId="40" state="visible" r:id="rId40"/>
    <sheet xmlns:r="http://schemas.openxmlformats.org/officeDocument/2006/relationships" name="Divestitures Disposal Groups, I" sheetId="41" state="visible" r:id="rId41"/>
    <sheet xmlns:r="http://schemas.openxmlformats.org/officeDocument/2006/relationships" name="Derivative Financial Instrume42" sheetId="42" state="visible" r:id="rId42"/>
    <sheet xmlns:r="http://schemas.openxmlformats.org/officeDocument/2006/relationships" name="Securitizations and Variable 43" sheetId="43" state="visible" r:id="rId43"/>
    <sheet xmlns:r="http://schemas.openxmlformats.org/officeDocument/2006/relationships" name="Fair Value of Financial Instr44" sheetId="44" state="visible" r:id="rId44"/>
    <sheet xmlns:r="http://schemas.openxmlformats.org/officeDocument/2006/relationships" name="Receivables, net Receivables, n" sheetId="45" state="visible" r:id="rId45"/>
    <sheet xmlns:r="http://schemas.openxmlformats.org/officeDocument/2006/relationships" name="Inventories, net Inventories, n" sheetId="46" state="visible" r:id="rId46"/>
    <sheet xmlns:r="http://schemas.openxmlformats.org/officeDocument/2006/relationships" name="Property, Plant and Equipment P" sheetId="47" state="visible" r:id="rId47"/>
    <sheet xmlns:r="http://schemas.openxmlformats.org/officeDocument/2006/relationships" name="Goodwill and Intangibles, net G" sheetId="48" state="visible" r:id="rId48"/>
    <sheet xmlns:r="http://schemas.openxmlformats.org/officeDocument/2006/relationships" name="Accounts Payable and Other Cu49" sheetId="49" state="visible" r:id="rId49"/>
    <sheet xmlns:r="http://schemas.openxmlformats.org/officeDocument/2006/relationships" name="Debt Debt (Tables)" sheetId="50" state="visible" r:id="rId50"/>
    <sheet xmlns:r="http://schemas.openxmlformats.org/officeDocument/2006/relationships" name="Shareholders' Equity Shareholde" sheetId="51" state="visible" r:id="rId51"/>
    <sheet xmlns:r="http://schemas.openxmlformats.org/officeDocument/2006/relationships" name="Employee Benefit Obligations Em" sheetId="52" state="visible" r:id="rId52"/>
    <sheet xmlns:r="http://schemas.openxmlformats.org/officeDocument/2006/relationships" name="Stock-based Compensation Stock-" sheetId="53" state="visible" r:id="rId53"/>
    <sheet xmlns:r="http://schemas.openxmlformats.org/officeDocument/2006/relationships" name="Income Taxes Income Taxes (Tabl" sheetId="54" state="visible" r:id="rId54"/>
    <sheet xmlns:r="http://schemas.openxmlformats.org/officeDocument/2006/relationships" name="Restructuring and related cha55" sheetId="55" state="visible" r:id="rId55"/>
    <sheet xmlns:r="http://schemas.openxmlformats.org/officeDocument/2006/relationships" name="Earnings Per Share Earnings Per" sheetId="56" state="visible" r:id="rId56"/>
    <sheet xmlns:r="http://schemas.openxmlformats.org/officeDocument/2006/relationships" name="Commitments and Contingencies C" sheetId="57" state="visible" r:id="rId57"/>
    <sheet xmlns:r="http://schemas.openxmlformats.org/officeDocument/2006/relationships" name="Insurance Subsidiary - Financ58" sheetId="58" state="visible" r:id="rId58"/>
    <sheet xmlns:r="http://schemas.openxmlformats.org/officeDocument/2006/relationships" name="Segment and Georgraphic Data Se" sheetId="59" state="visible" r:id="rId59"/>
    <sheet xmlns:r="http://schemas.openxmlformats.org/officeDocument/2006/relationships" name="Consolidating Financial Infor60" sheetId="60" state="visible" r:id="rId60"/>
    <sheet xmlns:r="http://schemas.openxmlformats.org/officeDocument/2006/relationships" name="Quarterly Results (Unaudited) Q" sheetId="61" state="visible" r:id="rId61"/>
    <sheet xmlns:r="http://schemas.openxmlformats.org/officeDocument/2006/relationships" name="Schedule II - Condensed Finan62" sheetId="62" state="visible" r:id="rId62"/>
    <sheet xmlns:r="http://schemas.openxmlformats.org/officeDocument/2006/relationships" name="Leases (Tables)" sheetId="63" state="visible" r:id="rId63"/>
    <sheet xmlns:r="http://schemas.openxmlformats.org/officeDocument/2006/relationships" name="Basis of Preparation and Natu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Acquisitions  - Armored AutoGro" sheetId="73" state="visible" r:id="rId73"/>
    <sheet xmlns:r="http://schemas.openxmlformats.org/officeDocument/2006/relationships" name="Acquisitions  - Other insignfic" sheetId="74" state="visible" r:id="rId74"/>
    <sheet xmlns:r="http://schemas.openxmlformats.org/officeDocument/2006/relationships" name="Acquisitions  - Summary of Acqu" sheetId="75" state="visible" r:id="rId75"/>
    <sheet xmlns:r="http://schemas.openxmlformats.org/officeDocument/2006/relationships" name="Acquisitions  - Additional Info" sheetId="76" state="visible" r:id="rId76"/>
    <sheet xmlns:r="http://schemas.openxmlformats.org/officeDocument/2006/relationships" name="Acquisitions PetMatrix Acquisit" sheetId="77" state="visible" r:id="rId77"/>
    <sheet xmlns:r="http://schemas.openxmlformats.org/officeDocument/2006/relationships" name="Acquisitions GloFish (Details)" sheetId="78" state="visible" r:id="rId78"/>
    <sheet xmlns:r="http://schemas.openxmlformats.org/officeDocument/2006/relationships" name="Divestitures (Details)" sheetId="79" state="visible" r:id="rId79"/>
    <sheet xmlns:r="http://schemas.openxmlformats.org/officeDocument/2006/relationships" name="Divestitures  - Disposal Groups" sheetId="80" state="visible" r:id="rId80"/>
    <sheet xmlns:r="http://schemas.openxmlformats.org/officeDocument/2006/relationships" name="Divestitures  - Schedule of Ass" sheetId="81" state="visible" r:id="rId81"/>
    <sheet xmlns:r="http://schemas.openxmlformats.org/officeDocument/2006/relationships" name="Divestitures  - Schedule of Int" sheetId="82" state="visible" r:id="rId82"/>
    <sheet xmlns:r="http://schemas.openxmlformats.org/officeDocument/2006/relationships" name="Divestitures  - Schedule of (lo" sheetId="83" state="visible" r:id="rId83"/>
    <sheet xmlns:r="http://schemas.openxmlformats.org/officeDocument/2006/relationships" name="Divestitures - Additional Infor"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Securitizations and Variable 90" sheetId="90" state="visible" r:id="rId90"/>
    <sheet xmlns:r="http://schemas.openxmlformats.org/officeDocument/2006/relationships" name="Securitizations and Variable 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Receivables, net - Schedule of " sheetId="94" state="visible" r:id="rId94"/>
    <sheet xmlns:r="http://schemas.openxmlformats.org/officeDocument/2006/relationships" name="Receivables, net - Summary of A" sheetId="95" state="visible" r:id="rId95"/>
    <sheet xmlns:r="http://schemas.openxmlformats.org/officeDocument/2006/relationships" name="Receivables, net  - Additional " sheetId="96" state="visible" r:id="rId96"/>
    <sheet xmlns:r="http://schemas.openxmlformats.org/officeDocument/2006/relationships" name="Inventories, net Inventories,97" sheetId="97" state="visible" r:id="rId97"/>
    <sheet xmlns:r="http://schemas.openxmlformats.org/officeDocument/2006/relationships" name="Property, Plant and Equipment  " sheetId="98" state="visible" r:id="rId98"/>
    <sheet xmlns:r="http://schemas.openxmlformats.org/officeDocument/2006/relationships" name="Property, Plant and Equipment s" sheetId="99" state="visible" r:id="rId99"/>
    <sheet xmlns:r="http://schemas.openxmlformats.org/officeDocument/2006/relationships" name="Goodwill and Intangibles, net  " sheetId="100" state="visible" r:id="rId100"/>
    <sheet xmlns:r="http://schemas.openxmlformats.org/officeDocument/2006/relationships" name="Goodwill and Intangibles, ne101" sheetId="101" state="visible" r:id="rId101"/>
    <sheet xmlns:r="http://schemas.openxmlformats.org/officeDocument/2006/relationships" name="Goodwill and Intangibles, ne102" sheetId="102" state="visible" r:id="rId102"/>
    <sheet xmlns:r="http://schemas.openxmlformats.org/officeDocument/2006/relationships" name="Goodwill and Intangibles, ne103" sheetId="103" state="visible" r:id="rId103"/>
    <sheet xmlns:r="http://schemas.openxmlformats.org/officeDocument/2006/relationships" name="Goodwill and Intangibles, ne104" sheetId="104" state="visible" r:id="rId104"/>
    <sheet xmlns:r="http://schemas.openxmlformats.org/officeDocument/2006/relationships" name="Other Assets  - Schedule of Oth" sheetId="105" state="visible" r:id="rId105"/>
    <sheet xmlns:r="http://schemas.openxmlformats.org/officeDocument/2006/relationships" name="Other Assets  - Additional Info" sheetId="106" state="visible" r:id="rId106"/>
    <sheet xmlns:r="http://schemas.openxmlformats.org/officeDocument/2006/relationships" name="Accounts Payable and Other C107" sheetId="107" state="visible" r:id="rId107"/>
    <sheet xmlns:r="http://schemas.openxmlformats.org/officeDocument/2006/relationships" name="Accounts Payable and Other C108" sheetId="108" state="visible" r:id="rId108"/>
    <sheet xmlns:r="http://schemas.openxmlformats.org/officeDocument/2006/relationships" name="Debt  - Summary of Debt (Detail" sheetId="109" state="visible" r:id="rId109"/>
    <sheet xmlns:r="http://schemas.openxmlformats.org/officeDocument/2006/relationships" name="Debt  - Scheduled Maturities of" sheetId="110" state="visible" r:id="rId110"/>
    <sheet xmlns:r="http://schemas.openxmlformats.org/officeDocument/2006/relationships" name="Debt  - Additional Information " sheetId="111" state="visible" r:id="rId111"/>
    <sheet xmlns:r="http://schemas.openxmlformats.org/officeDocument/2006/relationships" name="Shareholders' Equity  - Accumul" sheetId="112" state="visible" r:id="rId112"/>
    <sheet xmlns:r="http://schemas.openxmlformats.org/officeDocument/2006/relationships" name="Shareholders' Equity  - Share R" sheetId="113" state="visible" r:id="rId113"/>
    <sheet xmlns:r="http://schemas.openxmlformats.org/officeDocument/2006/relationships" name="Shareholders' Equity  - Additio" sheetId="114" state="visible" r:id="rId114"/>
    <sheet xmlns:r="http://schemas.openxmlformats.org/officeDocument/2006/relationships" name="Employee Benefit Obligations  -" sheetId="115" state="visible" r:id="rId115"/>
    <sheet xmlns:r="http://schemas.openxmlformats.org/officeDocument/2006/relationships" name="Employee Benefit Obligations116" sheetId="116" state="visible" r:id="rId116"/>
    <sheet xmlns:r="http://schemas.openxmlformats.org/officeDocument/2006/relationships" name="Employee Benefit Obligations117" sheetId="117" state="visible" r:id="rId117"/>
    <sheet xmlns:r="http://schemas.openxmlformats.org/officeDocument/2006/relationships" name="Employee Benefit Obligations118" sheetId="118" state="visible" r:id="rId118"/>
    <sheet xmlns:r="http://schemas.openxmlformats.org/officeDocument/2006/relationships" name="Employee Benefit Obligations119" sheetId="119" state="visible" r:id="rId119"/>
    <sheet xmlns:r="http://schemas.openxmlformats.org/officeDocument/2006/relationships" name="Employee Benefit Obligations120" sheetId="120" state="visible" r:id="rId120"/>
    <sheet xmlns:r="http://schemas.openxmlformats.org/officeDocument/2006/relationships" name="Employee Benefit Obligations121" sheetId="121" state="visible" r:id="rId121"/>
    <sheet xmlns:r="http://schemas.openxmlformats.org/officeDocument/2006/relationships" name="Stock-based Compensation  - Con" sheetId="122" state="visible" r:id="rId122"/>
    <sheet xmlns:r="http://schemas.openxmlformats.org/officeDocument/2006/relationships" name="Stock-based Compensation  - Sum" sheetId="123" state="visible" r:id="rId123"/>
    <sheet xmlns:r="http://schemas.openxmlformats.org/officeDocument/2006/relationships" name="Stock-based Compensation  - 124" sheetId="124" state="visible" r:id="rId124"/>
    <sheet xmlns:r="http://schemas.openxmlformats.org/officeDocument/2006/relationships" name="Stock-based Compensation  - 125" sheetId="125" state="visible" r:id="rId125"/>
    <sheet xmlns:r="http://schemas.openxmlformats.org/officeDocument/2006/relationships" name="Stock-based Compensation  - Ass" sheetId="126" state="visible" r:id="rId126"/>
    <sheet xmlns:r="http://schemas.openxmlformats.org/officeDocument/2006/relationships" name="Stock-based Compensation  - Sch" sheetId="127" state="visible" r:id="rId127"/>
    <sheet xmlns:r="http://schemas.openxmlformats.org/officeDocument/2006/relationships" name="Stock-based Compensation  - Add" sheetId="128" state="visible" r:id="rId128"/>
    <sheet xmlns:r="http://schemas.openxmlformats.org/officeDocument/2006/relationships" name="Income Taxes  - Schedule of Inc" sheetId="129" state="visible" r:id="rId129"/>
    <sheet xmlns:r="http://schemas.openxmlformats.org/officeDocument/2006/relationships" name="Income Taxes  - Schedule of Com" sheetId="130" state="visible" r:id="rId130"/>
    <sheet xmlns:r="http://schemas.openxmlformats.org/officeDocument/2006/relationships" name="Income Taxes  - Reconciliation " sheetId="131" state="visible" r:id="rId131"/>
    <sheet xmlns:r="http://schemas.openxmlformats.org/officeDocument/2006/relationships" name="Income Taxes  - Components of D" sheetId="132" state="visible" r:id="rId132"/>
    <sheet xmlns:r="http://schemas.openxmlformats.org/officeDocument/2006/relationships" name="Income Taxes  - Summary of Chan" sheetId="133" state="visible" r:id="rId133"/>
    <sheet xmlns:r="http://schemas.openxmlformats.org/officeDocument/2006/relationships" name="Income Taxes  - Additional Info" sheetId="134" state="visible" r:id="rId134"/>
    <sheet xmlns:r="http://schemas.openxmlformats.org/officeDocument/2006/relationships" name="Restructuring and related ch135" sheetId="135" state="visible" r:id="rId135"/>
    <sheet xmlns:r="http://schemas.openxmlformats.org/officeDocument/2006/relationships" name="Restructuring and related ch136" sheetId="136" state="visible" r:id="rId136"/>
    <sheet xmlns:r="http://schemas.openxmlformats.org/officeDocument/2006/relationships" name="Restructuring and related ch137" sheetId="137" state="visible" r:id="rId137"/>
    <sheet xmlns:r="http://schemas.openxmlformats.org/officeDocument/2006/relationships" name="Earnings Per Share - Summary of" sheetId="138" state="visible" r:id="rId138"/>
    <sheet xmlns:r="http://schemas.openxmlformats.org/officeDocument/2006/relationships" name="Earnings Per Share - Additional"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141" sheetId="141" state="visible" r:id="rId141"/>
    <sheet xmlns:r="http://schemas.openxmlformats.org/officeDocument/2006/relationships" name="Insurance Subsidiary - Finan142" sheetId="142" state="visible" r:id="rId142"/>
    <sheet xmlns:r="http://schemas.openxmlformats.org/officeDocument/2006/relationships" name="Insurance Subsidiary - Finan143" sheetId="143" state="visible" r:id="rId143"/>
    <sheet xmlns:r="http://schemas.openxmlformats.org/officeDocument/2006/relationships" name="Related Party Transactions Addt" sheetId="144" state="visible" r:id="rId144"/>
    <sheet xmlns:r="http://schemas.openxmlformats.org/officeDocument/2006/relationships" name="Related Party Transactions Sche" sheetId="145" state="visible" r:id="rId145"/>
    <sheet xmlns:r="http://schemas.openxmlformats.org/officeDocument/2006/relationships" name="Segment and Georgraphic Data  -" sheetId="146" state="visible" r:id="rId146"/>
    <sheet xmlns:r="http://schemas.openxmlformats.org/officeDocument/2006/relationships" name="Segment and Georgraphic Data - " sheetId="147" state="visible" r:id="rId147"/>
    <sheet xmlns:r="http://schemas.openxmlformats.org/officeDocument/2006/relationships" name="Consolidating Financial Info148" sheetId="148" state="visible" r:id="rId148"/>
    <sheet xmlns:r="http://schemas.openxmlformats.org/officeDocument/2006/relationships" name="Consolidating Financial Info149" sheetId="149" state="visible" r:id="rId149"/>
    <sheet xmlns:r="http://schemas.openxmlformats.org/officeDocument/2006/relationships" name="Consolidating Financial Info150" sheetId="150" state="visible" r:id="rId150"/>
    <sheet xmlns:r="http://schemas.openxmlformats.org/officeDocument/2006/relationships" name="Quarterly Results (Unaudited)  " sheetId="151" state="visible" r:id="rId151"/>
    <sheet xmlns:r="http://schemas.openxmlformats.org/officeDocument/2006/relationships" name="Quarterly Results (Unaudited152" sheetId="152" state="visible" r:id="rId152"/>
    <sheet xmlns:r="http://schemas.openxmlformats.org/officeDocument/2006/relationships" name="Quarterly Results (Unaudited153" sheetId="153" state="visible" r:id="rId153"/>
    <sheet xmlns:r="http://schemas.openxmlformats.org/officeDocument/2006/relationships" name="Schedule II - Condensed Fina154" sheetId="154" state="visible" r:id="rId154"/>
    <sheet xmlns:r="http://schemas.openxmlformats.org/officeDocument/2006/relationships" name="Schedule II - Condensed Fina155" sheetId="155" state="visible" r:id="rId155"/>
    <sheet xmlns:r="http://schemas.openxmlformats.org/officeDocument/2006/relationships" name="Schedule II - Condensed Fina156" sheetId="156" state="visible" r:id="rId156"/>
    <sheet xmlns:r="http://schemas.openxmlformats.org/officeDocument/2006/relationships" name="Leases (Details)" sheetId="157" state="visible" r:id="rId157"/>
  </sheets>
  <definedNames/>
  <calcPr calcId="124519" fullCalcOnLoad="1"/>
</workbook>
</file>

<file path=xl/sharedStrings.xml><?xml version="1.0" encoding="utf-8"?>
<sst xmlns="http://schemas.openxmlformats.org/spreadsheetml/2006/main" uniqueCount="1669">
  <si>
    <t>Document and Entity Information - USD ($) $ in Millions</t>
  </si>
  <si>
    <t>12 Months Ended</t>
  </si>
  <si>
    <t>Sep. 30, 2017</t>
  </si>
  <si>
    <t>Nov. 14, 2017</t>
  </si>
  <si>
    <t>Mar. 31, 2016</t>
  </si>
  <si>
    <t>Document Documentand Entity Information [Abstract]</t>
  </si>
  <si>
    <t>Document Type</t>
  </si>
  <si>
    <t>10-K</t>
  </si>
  <si>
    <t>Amendment Flag</t>
  </si>
  <si>
    <t>false</t>
  </si>
  <si>
    <t>Document Period End Date</t>
  </si>
  <si>
    <t>Sep. 30,
		2017</t>
  </si>
  <si>
    <t>Entity Public Float</t>
  </si>
  <si>
    <t>Document Fiscal Year Focus</t>
  </si>
  <si>
    <t>Document Fiscal Period Focus</t>
  </si>
  <si>
    <t>FY</t>
  </si>
  <si>
    <t>Trading Symbol</t>
  </si>
  <si>
    <t>HRG</t>
  </si>
  <si>
    <t>Entity Registrant Name</t>
  </si>
  <si>
    <t>HRG GROUP, INC.</t>
  </si>
  <si>
    <t>Entity Central Index Key</t>
  </si>
  <si>
    <t>Current Fiscal Year End Date</t>
  </si>
  <si>
    <t>--09-30</t>
  </si>
  <si>
    <t>Entity Filer Category</t>
  </si>
  <si>
    <t>Large Accelerated Filer</t>
  </si>
  <si>
    <t>Entity Well-known Seasoned Issuer</t>
  </si>
  <si>
    <t>Yes</t>
  </si>
  <si>
    <t>Entity Current Reporting Status</t>
  </si>
  <si>
    <t>Entity Voluntary Filers</t>
  </si>
  <si>
    <t>No</t>
  </si>
  <si>
    <t>Entity Common Stock, Shares Outstanding</t>
  </si>
  <si>
    <t>CONSOLIDATED BALANCE SHEETS - USD ($) $ in Millions</t>
  </si>
  <si>
    <t>Sep. 30, 2016</t>
  </si>
  <si>
    <t>Statement of Financial Position [Abstract]</t>
  </si>
  <si>
    <t>Short-term Debt</t>
  </si>
  <si>
    <t>Long Term Debt Current And Non Current</t>
  </si>
  <si>
    <t>Investments ():</t>
  </si>
  <si>
    <t>Cash and cash equivalents</t>
  </si>
  <si>
    <t>Other receivables, net (Note 8)</t>
  </si>
  <si>
    <t>Inventories, net (Note 9)</t>
  </si>
  <si>
    <t>Deferred tax assets (Note 18)</t>
  </si>
  <si>
    <t>Property, plant and equipment, net (Note 10)</t>
  </si>
  <si>
    <t>Goodwill (Note 11)</t>
  </si>
  <si>
    <t>Intangibles, net (Note 11)</t>
  </si>
  <si>
    <t>Other assets</t>
  </si>
  <si>
    <t>Disposal Group, Including Discontinued Operation, Assets, Current</t>
  </si>
  <si>
    <t>Total assets</t>
  </si>
  <si>
    <t>Long-term Debt, Excluding Current Maturities</t>
  </si>
  <si>
    <t>Insurance reserves:</t>
  </si>
  <si>
    <t>Accounts Payable and Other Accrued Liabilities, Current</t>
  </si>
  <si>
    <t>Other Accrued Liabilities, Current</t>
  </si>
  <si>
    <t>Employee benefit obligations (Note 17)</t>
  </si>
  <si>
    <t>Deferred tax liabilities (Note 18)</t>
  </si>
  <si>
    <t>Other liabilities</t>
  </si>
  <si>
    <t>Disposal Group, Including Discontinued Operation, Liabilities, Current</t>
  </si>
  <si>
    <t>Total liabilities</t>
  </si>
  <si>
    <t>Commitments and contingencies (Note 21)</t>
  </si>
  <si>
    <t xml:space="preserve"> </t>
  </si>
  <si>
    <t>Temporary equity (Note 16) :</t>
  </si>
  <si>
    <t>Common stock, $0.01 par; 500,000.0 thousand shares authorized; 200,624.9 thousand and 200,789.1 thousand shares issued and outstanding at September 30, 2017 and 2016, respectively.</t>
  </si>
  <si>
    <t>Additional paid-in capital</t>
  </si>
  <si>
    <t>Accumulated deficit</t>
  </si>
  <si>
    <t>Accumulated other comprehensive income</t>
  </si>
  <si>
    <t>Total HRG Group, Inc. shareholders' equity</t>
  </si>
  <si>
    <t>Noncontrolling interest</t>
  </si>
  <si>
    <t>Total shareholders' equity</t>
  </si>
  <si>
    <t>Total liabilities and equity</t>
  </si>
  <si>
    <t>CONSOLIDATED BALANCE SHEETS (Parentheticals) - USD ($) $ in Millions</t>
  </si>
  <si>
    <t>Sep. 30, 2015</t>
  </si>
  <si>
    <t>Preferred stock, par value (in dollars per share)</t>
  </si>
  <si>
    <t>Preferred stock, shares authorized</t>
  </si>
  <si>
    <t>Preferred stock, shares outstanding</t>
  </si>
  <si>
    <t>Aggregate liquidation preference</t>
  </si>
  <si>
    <t>Common Stock, Par or Stated Value Per Share</t>
  </si>
  <si>
    <t>Common stock, shares authorized</t>
  </si>
  <si>
    <t>Common stock, shares issued</t>
  </si>
  <si>
    <t>Common stock, shares outstanding</t>
  </si>
  <si>
    <t>CONSOLIDATED STATEMENTS OF OPERATIONS - USD ($) $ in Millions</t>
  </si>
  <si>
    <t>3 Months Ended</t>
  </si>
  <si>
    <t>Jun. 30, 2017</t>
  </si>
  <si>
    <t>Mar. 31, 2017</t>
  </si>
  <si>
    <t>Dec. 31, 2016</t>
  </si>
  <si>
    <t>Jun. 30, 2016</t>
  </si>
  <si>
    <t>Dec. 31, 2015</t>
  </si>
  <si>
    <t>Discontinued Operation, Income (Loss) from Discontinued Operation, Net of Tax, Per Basic Share</t>
  </si>
  <si>
    <t>Discontinued Operation, Income (Loss) from Discontinued Operation, Net of Tax, Per Diluted Share</t>
  </si>
  <si>
    <t>Revenues:</t>
  </si>
  <si>
    <t>Net sales</t>
  </si>
  <si>
    <t>Net investment income</t>
  </si>
  <si>
    <t>Total revenues</t>
  </si>
  <si>
    <t>Operating costs and expenses:</t>
  </si>
  <si>
    <t>Cost of goods sold</t>
  </si>
  <si>
    <t>Selling, acquisition, operating and general expenses</t>
  </si>
  <si>
    <t>Total operating costs and expenses</t>
  </si>
  <si>
    <t>Operating income</t>
  </si>
  <si>
    <t>Interest expense</t>
  </si>
  <si>
    <t>Deconsolidation, Gain (Loss), Amount</t>
  </si>
  <si>
    <t>Other (expense) income, net</t>
  </si>
  <si>
    <t>Income (loss) from continuing operations before income taxes</t>
  </si>
  <si>
    <t>Income tax expense</t>
  </si>
  <si>
    <t>Net income (loss) from continuing operations</t>
  </si>
  <si>
    <t>Income (Loss) from Continuing Operations, Net of Tax, Including Portion Attributable to Noncontrolling Interest</t>
  </si>
  <si>
    <t>Income (Loss) from Discontinued Operations, Net of Tax, Including Portion Attributable to Noncontrolling Interest</t>
  </si>
  <si>
    <t>Less: Net income attributable to noncontrolling interest</t>
  </si>
  <si>
    <t>Net income (loss) attributable to controlling interest</t>
  </si>
  <si>
    <t>Net income (loss) attributable to common and participating preferred stockholders</t>
  </si>
  <si>
    <t>Income (Loss) from Continuing Operations, Per Basic Share</t>
  </si>
  <si>
    <t>Income (Loss) from Continuing Operations, Net of Tax, Attributable to Parent</t>
  </si>
  <si>
    <t>Net income (loss) per common share attributable to controlling interest:</t>
  </si>
  <si>
    <t>Earnings Per Share, Basic</t>
  </si>
  <si>
    <t>Earnings Per Share, Diluted</t>
  </si>
  <si>
    <t>Income (Loss) from Continuing Operations, Per Diluted Share</t>
  </si>
  <si>
    <t>Discontinued Operations, Held-for-sale [Member]</t>
  </si>
  <si>
    <t>CONSOLIDATED STATEMENTS OF COMPREHENSIVE INCOME - USD ($) $ in Millions</t>
  </si>
  <si>
    <t>Statement of Comprehensive Income [Abstract]</t>
  </si>
  <si>
    <t>Net income (loss)</t>
  </si>
  <si>
    <t>Other comprehensive income (loss):</t>
  </si>
  <si>
    <t>Foreign currency translation gains (losses)</t>
  </si>
  <si>
    <t>Net unrealized (loss) gain on derivative instruments</t>
  </si>
  <si>
    <t>Changes in derivative instruments before reclassification adjustment</t>
  </si>
  <si>
    <t>Net reclassification adjustment for gains included in net income (loss)</t>
  </si>
  <si>
    <t>Changes in derivative instruments after reclassification adjustment</t>
  </si>
  <si>
    <t>Changes in deferred income tax asset/liability</t>
  </si>
  <si>
    <t>Deferred tax valuation allowance adjustments</t>
  </si>
  <si>
    <t>Net unrealized (loss) gain on hedging derivative instruments</t>
  </si>
  <si>
    <t>Actuarial adjustments to pension plans</t>
  </si>
  <si>
    <t>Changes in actuarial adjustments before reclassification adjustment</t>
  </si>
  <si>
    <t>Net reclassification adjustment</t>
  </si>
  <si>
    <t>Changes in actuarial adjustments to pension plans</t>
  </si>
  <si>
    <t>Net actuarial adjustments to pension plans</t>
  </si>
  <si>
    <t>Unrealized investment gains (losses):</t>
  </si>
  <si>
    <t>Changes in unrealized investment gains (losses) before reclassification adjustment</t>
  </si>
  <si>
    <t>Net reclassification adjustment for losses included in net income</t>
  </si>
  <si>
    <t>Changes in unrealized investment gains (losses) after reclassification adjustment</t>
  </si>
  <si>
    <t>Adjustments to intangible assets</t>
  </si>
  <si>
    <t>Net unrealized gains (losses) on investments</t>
  </si>
  <si>
    <t>Non-credit related other-than-temporary impairment:</t>
  </si>
  <si>
    <t>Net change to derive comprehensive income (loss) for the period</t>
  </si>
  <si>
    <t>Comprehensive income (loss)</t>
  </si>
  <si>
    <t>Less: Comprehensive income (loss) attributable to the noncontrolling interest:</t>
  </si>
  <si>
    <t>Net income</t>
  </si>
  <si>
    <t>Other comprehensive income (loss)</t>
  </si>
  <si>
    <t>Total comprehensive income (loss)</t>
  </si>
  <si>
    <t>Comprehensive income (loss) attributable to the controlling interest</t>
  </si>
  <si>
    <t>Non Credit Portion Of Other Than Temporary Impairments Included In Other Comprehensive Income</t>
  </si>
  <si>
    <t>CONSOLIDATED STATEMENTS OF SHAREHOLDERS EQUITY - USD ($) $ in Millions</t>
  </si>
  <si>
    <t>Total</t>
  </si>
  <si>
    <t>Common Stock</t>
  </si>
  <si>
    <t>Additional Paid-in Capital</t>
  </si>
  <si>
    <t>Accumulated Deficit</t>
  </si>
  <si>
    <t>Accumulated Other Comprehensive Income (loss)</t>
  </si>
  <si>
    <t>Total Shareholders’ Equity</t>
  </si>
  <si>
    <t>Noncontrolling Interest (“NCI”)</t>
  </si>
  <si>
    <t>FGL [Member]</t>
  </si>
  <si>
    <t>FGL [Member]Additional Paid-in Capital</t>
  </si>
  <si>
    <t>FGL [Member]Accumulated Other Comprehensive Income (loss)</t>
  </si>
  <si>
    <t>FGL [Member]Total Shareholders’ Equity</t>
  </si>
  <si>
    <t>FGL [Member]Noncontrolling Interest (“NCI”)</t>
  </si>
  <si>
    <t>Common stock, shares issued, beginning balance at Sep. 30, 2014</t>
  </si>
  <si>
    <t>Permanent equity, beginning balance at Sep. 30, 2014</t>
  </si>
  <si>
    <t>Increase (Decrease) in Stockholders' Equity [Roll Forward]</t>
  </si>
  <si>
    <t>Unrealized investment losses, net</t>
  </si>
  <si>
    <t>Other unrealized losses</t>
  </si>
  <si>
    <t>Translation adjustment</t>
  </si>
  <si>
    <t>Repurchase of common stock, shares</t>
  </si>
  <si>
    <t>Repurchase of common stock, value</t>
  </si>
  <si>
    <t>Stock Issued During Period, Value, New Issues</t>
  </si>
  <si>
    <t>Issuance (purchase) of subsidiary stock</t>
  </si>
  <si>
    <t>Exercise of stock options, shares</t>
  </si>
  <si>
    <t>Exercise of stock options, value</t>
  </si>
  <si>
    <t>Stock compensation, shares</t>
  </si>
  <si>
    <t>Stock compensation</t>
  </si>
  <si>
    <t>Adjustments To Additional Paid In Capital Share Based Compensation Restricted Stock Units Redeemed During Period Shares</t>
  </si>
  <si>
    <t>Restricted stock surrendered for tax withholding</t>
  </si>
  <si>
    <t>NCI in acquired subsidiary</t>
  </si>
  <si>
    <t>Dividend paid by subsidiary to NCI</t>
  </si>
  <si>
    <t>Common stock, shares issued, ending balance at Sep. 30, 2015</t>
  </si>
  <si>
    <t>Permanent equity, ending balance at Sep. 30, 2015</t>
  </si>
  <si>
    <t>Common stock, shares issued, ending balance at Sep. 30, 2016</t>
  </si>
  <si>
    <t>Permanent equity, ending balance at Sep. 30, 2016</t>
  </si>
  <si>
    <t>Common stock, shares issued, ending balance at Sep. 30, 2017</t>
  </si>
  <si>
    <t>Permanent equity, ending balance at Sep. 30, 2017</t>
  </si>
  <si>
    <t>CONSOLIDATED STATEMENTS OF CASH FLOWS - USD ($) $ in Millions</t>
  </si>
  <si>
    <t>Provision for Loan and Lease Losses</t>
  </si>
  <si>
    <t>Impairment of Intangible Assets, Finite-lived</t>
  </si>
  <si>
    <t>Impairment of Intangible Assets (Excluding Goodwill)</t>
  </si>
  <si>
    <t>Net Cash Provided by (Used in) Financing Activities, Continuing Operations</t>
  </si>
  <si>
    <t>Inventory Recall Expense</t>
  </si>
  <si>
    <t>Net Cash Provided by (Used in) Discontinued Operations</t>
  </si>
  <si>
    <t>Cash and Cash Equivalents, Period Increase (Decrease)</t>
  </si>
  <si>
    <t>Cash Provided by (Used in) Financing Activities, Discontinued Operations</t>
  </si>
  <si>
    <t>Cash flows from operating activities:</t>
  </si>
  <si>
    <t>Adjustments to reconcile net income (loss) to operating cash flows from continuing operations:</t>
  </si>
  <si>
    <t>Depreciation of properties and amortization of intangibles</t>
  </si>
  <si>
    <t>Stock-based compensation</t>
  </si>
  <si>
    <t>Amortization of debt issuance costs</t>
  </si>
  <si>
    <t>Amortization of debt discount</t>
  </si>
  <si>
    <t>Write-off of discounts and debt issuance costs on retired debt</t>
  </si>
  <si>
    <t>Deferred income taxes</t>
  </si>
  <si>
    <t>Gain on contingent purchase price reduction</t>
  </si>
  <si>
    <t>Gain (Loss) on Disposition of Stock in Subsidiary</t>
  </si>
  <si>
    <t>Gain (Loss) on Extinguishment of Debt</t>
  </si>
  <si>
    <t>Net recognized losses on investments and derivatives</t>
  </si>
  <si>
    <t>Dividends from subsidiaries</t>
  </si>
  <si>
    <t>Changes in operating assets and liabilities</t>
  </si>
  <si>
    <t>Net Cash Provided by (Used in) Operating Activities, Continuing Operations</t>
  </si>
  <si>
    <t>Net change in cash due to continuing operating activities</t>
  </si>
  <si>
    <t>Cash Provided by (Used in) Operating Activities, Discontinued Operations</t>
  </si>
  <si>
    <t>Increase (Decrease) in Inventories</t>
  </si>
  <si>
    <t>Cash flows from investing activities:</t>
  </si>
  <si>
    <t>Proceeds from investments sold, matured or repaid</t>
  </si>
  <si>
    <t>Acquisitions, net of cash acquired</t>
  </si>
  <si>
    <t>Net asset-based loan repayments</t>
  </si>
  <si>
    <t>Capital expenditures</t>
  </si>
  <si>
    <t>Proceeds from Sale of Productive Assets</t>
  </si>
  <si>
    <t>Proceeds from Contributed Capital</t>
  </si>
  <si>
    <t>Other investing activities, net</t>
  </si>
  <si>
    <t>Net Cash Provided by (Used in) Investing Activities, Continuing Operations</t>
  </si>
  <si>
    <t>Net change in cash due to continuing investing activities</t>
  </si>
  <si>
    <t>Cash Provided by (Used in) Investing Activities, Discontinued Operations</t>
  </si>
  <si>
    <t>Cash flows from financing activities:</t>
  </si>
  <si>
    <t>Proceeds from issuance of new debt</t>
  </si>
  <si>
    <t>Repayment of debt, including tender and call premiums</t>
  </si>
  <si>
    <t>Debt issuance costs</t>
  </si>
  <si>
    <t>Purchases of subsidiary stock, net</t>
  </si>
  <si>
    <t>Dividend paid by subsidiary to noncontrolling interest</t>
  </si>
  <si>
    <t>Share based award tax withholding payments</t>
  </si>
  <si>
    <t>Common stock repurchased</t>
  </si>
  <si>
    <t>Proceeds from Issuance Initial Public Offering</t>
  </si>
  <si>
    <t>Other financing activities, net</t>
  </si>
  <si>
    <t>Net change in cash due to continuing financing activities</t>
  </si>
  <si>
    <t>effect of exchange rate changes on cash and cash equivalent due to Venezuela devaluation</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 net</t>
  </si>
  <si>
    <t>HGI</t>
  </si>
  <si>
    <t>Nine point zero percent senior secured notes [Member] | Secured Debt [Member] | HGI Energy Holdings, LLC</t>
  </si>
  <si>
    <t>Basis of Preparation and Nature of Operations</t>
  </si>
  <si>
    <t>Organization, Consolidation and Presentation of Financial Statements [Abstract]</t>
  </si>
  <si>
    <t>d herein have been prepared in accordance with United States generally accepted accounting principles (“U.S. GAAP”).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U.S. GAAP have been condensed or omitted pursuant to such rules and regulations. Certain prior period amounts have been reclassified or combined to conform to the current year presentation. Fiscal Year End 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References herein to Fiscal 2017 , 2016 and 2015 refer to the fiscal years ended September 30, 2017 , 2016 and 2015 , respectively. Consumer Products Segment The Consumer Products segment represents the Company’s 59.6% controlling interest in Spectrum Brands. Through its operating subsidiaries, Spectrum Brands is a diversified global branded consumer products company with positions in multiple product lines and categories: consumer batteries, small appliances, global pet supplies, home and garden control products, personal care products, hardware and home improvement products and global auto care. During Fiscal 2017 , Spectrum Brands completed the acquisitions of (i) Petmatrix LLC (“Petmatrix”), a manufacturer and marketer of rawhide-free dog chews, for a purchase price of $255.2 , (ii) GloFish branded operations (“GloFish”), which primarily consist of the development and licensing of fluorescent fish for sale through mass retail and online channels, for a purchase price of $49.7 , and (iii) the remaining 44.0% non-controlling interest of Shaser, Inc. (“Shaser”) for a purchase price of $12.6 . See Note 3 , Acquisitions . Corporate and Other Segment In connection with the Transition Agreement, dated as of November 17, 2016, by and between HRG and Omar Asali, Mr. Asali’s employment as the President and Chief Executive Officer of HRG, as well as his service on the board of directors of the Company and its subsidiaries, ceased, effective as of April 14, 2017. On April 14, 2017, Mr. Joseph S. Steinberg, the Chairman of the Board of Directors of the Company, was appointed to the additional position of Chief Executive Officer of the Company. On March 22, 2017, the Company appointed Mr. Ehsan Zargar, our General Counsel and Corporate Secretary, to the additional positions of Executive Vice President and Chief Operating Officer of the Company effective as of January 1, 2017. Also, on November 28, 2016, the Company and David Maura, Managing Director and Executive Vice President of Investments of the Company, entered into a Separation and Release Agreement pursuant to which Mr. Maura resigned his employment with the Company, but will continue to serve as the Executive Chairman of Spectrum Brands and its subsidiaries and as a member of the Company’s Board of Directors. In addition, as previously announced in November 2016, HRG’s Board of Directors initiated a process to review and evaluate strategic alternatives, which may include, but are not limited to, a merger, sale or other business combination involving HRG and/or its assets. HRG has not set a definitive schedule to complete its review of strategic alternatives and it does not intend to provide any further updates until such time as it determines in its sole discretion or as required by law. There can be no assurance that any such process will result in a transaction, or if a transaction is undertaken, as to its terms or timing. The strategic review process may be suspended or terminated at any time without notice. Insurance Operations Through its wholly-owned subsidiaries, Fidelity &amp; Guaranty Life Insurance Company (“FGL Insurance”) and Fidelity &amp; Guaranty Life Insurance Company of New York, FGL is a provider of various types of fixed annuities and life insurance products in the U.S. Through Bermuda and Cayman-based subsidiaries, Front Street Re Ltd. (“Front Street Bermuda”) and Front Street Re (Cayman) Ltd. (“Front Street Cayman”), Front Street engages in the business of life, annuity and long-term care reinsurance. On November 8, 2015, Anbang Insurance Group Co., Ltd. and its affiliates (collectively, “Anbang”) entered into an Agreement and Plan of Merger (the “Anbang/FGL Merger Agreement”) to acquire FGL for $26.80 per share. On April 17, 2017, FGL terminated the Anbang/FGL Merger Agreement. Prior to its termination, the Anbang/FGL Merger Agreement was amended on November 3, 2016 and on February 9, 2017, each time to extend the outside termination date. As a result of the termination of the Anbang/FGL Merger Agreement, FGL had no remaining obligations thereunder. On May 24, 2017, FGL entered into an Agreement and Plan of Merger (the “FGL Merger Agreement”) with CF Corporation (“CF Corp”), FGL U.S. Holdings Inc., an indirect wholly owned subsidiary of CF Corp (“CF/FGL US”), and FGL Merger Sub Inc., a direct wholly owned subsidiary of CF/FGL US, pursuant to which CF Corp has agreed to acquire FGL for $31.10 per share (the “FGL Merger”). Pursuant to the FGL Merger Agreement, the consummation of the FGL Merger is subject to the satisfaction or waiver of the following closing conditions, which have been satisfied: (i) on June 16, 2017, the Federal Trade Commission granted early termination of the waiting period under the Hart-Scott-Rodino Antitrust Improvements Act of 1976, as amended; (ii) on August 8, 2017, CF Corp held an extraordinary general meeting in lieu of an annual general meeting of shareholders, at which CF Corp’s shareholders approved, among other items, all of the proposals relating to the FGL Merger Agreement and the FGL Merger; (iii) on August 14, 2017, FGL filed with the SEC and mailed to its stockholders a definitive information statement in connection with the FGL Merger; (iv) on August 24, 2017, the Vermont Department of Financial Regulation granted its required regulatory approval relating to the FGL Merger; and (v) on November 8, 2017, the New York Department of Financial Services granted its required regulatory approval relating to the FGL Merger. In addition, the consummation of the FGL Merger is also subject to satisfaction or waiver of other closing conditions, including the receipt of regulatory approvals from the Iowa Insurance Division (“IID”) and the absence of any law or order enacted, issued or enforced that is in effect and that prevents or prohibits the consummation of the FGL Merger. With respect to the regulatory approvals from the IID, on November 7, 2017, the IID held a public hearing to consider whether the proposed acquisition of control of Fidelity &amp; Guaranty Life Insurance Company complies with the standards set forth under applicable Iowa insurance laws. FGL expects to be in a position to close the FGL Merger before the end of calendar year 2017; however, the closing of the FGL Merger and the timing thereof is subject to the IID’s regulatory review and approval process, the results of which cannot be assured. In the event the FGL Merger Agreement is terminated, under certain circumstances, FGL may be required to pay a termination fee to CF Corp in an aggregate amount of $50.0 . In a separate transaction, on May 24, 2017, Front Street entered into a Share Purchase Agreement (the “Front Street Purchase Agreement”) pursuant to which, subject to the terms and conditions set forth therein, Front Street has agreed to sell (the “Front Street Sale”) to CF/FGL US all of the issued and outstanding shares of (i) Front Street Cayman and (ii) Front Street Bermuda (collectively, the “Acquired Companies”). The purchase price is $65.0 , subject to customary adjustments for transaction expenses. The definitive documentation contains customary representations, warranties and indemnification obligations. In addition, at the closing of the Front Street Sale, $6.5 of the purchase price will be deposited in escrow for a period of 15 months (as extended to satisfy pending claims at such time) to support certain indemnification obligations of Front Street to CF/FGL US. The required regulatory approvals in connection with the transaction have been received and the closing of the transaction is expected to take place before the end of calendar year 2017, subject to the satisfaction of other customary closing conditions, including the consummation of the FGL Merger. The closing of the FGL Merger is not conditioned upon the closing of the Front Street Sale. Prior to the execution of the Front Street Purchase Agreement, the operations of Front Street were reported in the Company’s Insurance segment. In addition, on May 24, 2017, HRG, FS Holdco II Ltd. (“FS Holdco”), CF Corp and CF/FGL US entered into an agreement (the “338 Agreement”) pursuant to which CF/FGL US agreed that FS Holdco may, at its option, cause CF/FGL US and FS Holdco to make a joint election under Section 338(h)(10) of the Internal Revenue Code of 1986, as amended, with respect to the FGL Merger and the deemed share purchases of FGL’s subsidiaries (the “338 Tax Election”). Pursuant to the 338 Agreement, if FS Holdco elects to make the 338 Tax Election, it will be required to pay CF/FGL US $30.0 , plus additional specified amounts, in excess of $6.0 , determined by reference to FGL’s incremental current tax costs attributable to the 338 Tax Election, if any, and CF/FGL US will be required to pay FS Holdco additional specified amounts, in excess of $6.0 , determined by reference to FGL’s incremental current tax savings attributable to the 338 Tax Election, if any. As of the date hereof, the Company expects to exercise the 338 Tax Election. As of September 30, 2017, HRG had approximately $1,840.2 of gross U.S. net operating loss (“NOL”) and capital loss carryforwards - also see Note 18 , Income Taxes . If the 338 Tax Election is made, HRG expects to retain such federal NOL and capital loss carryforwards following the sale of its stock in the FGL Merger. If the Company exercises the 338 Tax Election, at September 30, 2017, the Company estimated to receive a $9.6 net payment from CF Corp to HRG, which was reflected in the estimated fair value, less cost to sell of FGL as of September 30, 2017. Nonetheless, there can be no assurance that the Company will receive the expected benefits of such election. In addition, the estimated payment described herein is preliminary and subject to change, and will not be definitively determined until the FGL Merger is closed and the 338 Tax Election is made and the parties to the 338 Agreement complete their review of the election in accordance with the terms of the 338 Agreement. Also, see Note 2, Significant Accounting Policies and Practices and Recent Accounting Pronouncements , “Use of Estimates” section.</t>
  </si>
  <si>
    <t>Significant Accounting Policies and Practices and Recent Accounting Pronouncements</t>
  </si>
  <si>
    <t>Accounting Policies [Abstract]</t>
  </si>
  <si>
    <t>inciples of Consolidation The Consolidated Financial Statements include the accounts of HRG and all other entities in which HRG has a controlling financial interest and those variable interest entities (“VIEs”) where the Company is the primary beneficiary. Intercompany accounts and transactions between businesses held for use have been eliminated. Results of operations of acquired companies are included from the dates of acquisition and for VIEs, from the dates that the Company became the primary beneficiary. At September 30, 2017 , the non-controlling interest component of total equity primarily represents the 40.4% share of Spectrum Brands and the 19.6% of FGL not owned by HRG.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See Note 6 , Securitizations and Variable Interest Entities for additional information on the Company’s investment in consolidated VIEs . Assets Held for Sale and Discontinued Operations The Company reports a business as held for sale when the criteria of Accounting Standard Codification (“ASC”) Topic 360, Property, Plant and Equipment (“ASC 360”) are me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or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Income (loss) from discontinued operations, net of tax ” in the accompanying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The guidance above does not apply to oil and gas properties that are accounted for using the full-cost method of accounting as prescribed by the U.S. SEC (Regulation S-X, Rule 4-10, Financial Accounting and Reporting for Oil and Gas Producing Activities Pursuant to the Federal Securities Laws and the Energy Policy and Conservation Act of 1975) unless the disposal represents all or substantially all of a full cost pool as a discontinued operation. As discussed in Note 5 , Divestitures , on July 1, 2016, the Company entered into an agreement to sell all of its remaining oil and gas interests. Consequently, the Company’s investments in oil and gas properties have been reclassified as discontinued operation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Refer to Note 8 , Receivables, net , for further detail. Inventories The Company’s inventories are valued at the lower of cost or net realizable value. Cost of inventories is determined using the first-in, first-out (“FIFO”) method. Refer to Note 9 , Inventories, net , for further detail. Property, Plant and Equipment Property, plant and equipment are recorded at cost. Depreciation is calculated on the straight-line basis over the estimated useful lives of the assets. Property,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to 40 years Machinery and equipment 2 to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Refer to Note 10 , Property, Plant and Equipment, net , for further detail.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The Company performs its annual impairment test in the fourth quarter of its fiscal year. Consumer Products Segment The reporting units of Spectrum Brands are consistent with the product categories for the Consumer Products segment. The fair value of each reporting unit is compared to its carrying value, including goodwill. In estimating the fair value of their reporting units, Spectrum Brands uses a discounted cash flow methodology, which requires the estimation of future revenues, expenses, and capital expenditures and make assumptions about Spectrum Brands’ weighted average cost of capital and perpetuity growth rate, among other variables. Spectrum Brands tests the aggregate estimated fair value of the reporting units by comparison to Spectrum Brands’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1 , Goodwill and Intangibles, net for further details. Corporate and Other During Fiscal 2016, the Company determined that sufficient indicators of potential impairment existed to require an interim goodwill impairment analysis for the CorAmerica Capital, LLC (“CorAmerica”) reporting unit. The Company estimated the fair value of the CorAmerica reporting unit using the income approach. Under the income approach, the Company calculated the fair value of the CorAmerica reporting unit based on the present value of estimated future cash flows. Management’s estimate of implied fair value of goodwill was zero and, consequently, resulted in a goodwill impairment charge of $10.7 , which was reflected in “ Selling, acquisition, operating and general expenses ” in the accompanying Consolidated Statements of Operations for Fiscal 2016. During Fiscal 2015, the Company concluded that an interim impairment test of goodwill and indefinite-lived intangible assets for its Frederick’s of Hollywood Group Inc. (“FOH”) reporting unit was necessary. This conclusion was based on certain indicators of impairment, primarily related to the departure of Philip Falcone, the Company’s former Chief Executive Officer, in December of 2014, and subsequent change in strategic direction of FOH. The Company estimated the fair value of the FOH reporting unit using a combination of the income and market multiple approaches. Under the income approach, the Company calculated the fair value of the FOH reporting unit based on the present value of estimated future cash flows. The market data utilized included publicly-traded prices and transaction values of comparable companies with operations considered to be similar to those of the Company’s reporting units. Management’s estimate of implied fair value of goodwill of $16.2 was below the carrying value for the FOH reporting unit and, consequently, resulted in a goodwill impairment charge of $28.3 for Fiscal 2015. Intangibles Intangibles with Indefinite Lives Indefinite-lived intangible assets (certain trade name intangible assets) are not amortized; but instead are tested for impairment at least annually in the fourth fiscal quarter or as triggering events or indicators of potential impairment are identified. Impairment of indefinite-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 from royalty methodology, which requires management to make estimates and assumptions about future revenues, royalty rates, and the discount rate, among others. Intangibles Impairment Test Consumer Products Spectrum Brands performs its annual impairment test in the fourth quarter of its fiscal year. During Fiscal 2017 , the Company recognized $16.3 impairment on indefinite life intangible assets due to the reduction in value of certain tradenames in response to changes in management’s strategy. During Fiscal 2016 , the Company recognized $4.7 impairment on indefinite-lived intangible assets. In connection with its annual impairment testing of indefinite-lived intangible assets, Spectrum Brands concluded that the fair values of its intangible assets exceeded their carrying values resulting in no impairment for Fiscal 2015 . These impairments were reflected in “ Selling, acquisition, operating and general expenses ” in the accompanying Consolidated Statements of Operations. Corporate and Other Prior to conducting the goodwill impairment test for the FOH reporting unit discussed above, the Company first evaluated the recoverability of FOH’s intangible assets. The Company valued indefinite-lived trade names and trademarks using the income approach, specifically the relief from royalty method. Management estimated the fair value of the trade name and trademarks at $9.9 under this approach, which resulted in an impairment of $31.9 for Fiscal 2015 . Effective April 19, 2015, FOHG Holdings, LLC, FOH and their subsidiaries (together, “FOHG”) filed for bankruptcy. Prior to the bankruptcy, three of the Company’s consolidated subsidiaries were lenders to FOHG. Following the completion of the bankruptcy of FOHG, such entities ceased to be subsidiaries of HRG and the Company deconsolidated FOHG from the Consolidated Financial Statements. The Company recorded a $38.5 gain on the deconsolidation, reported in “ Gain on deconsolidation of subsidiary ” in the accompanying Consolidated Statements of Operations and $16.2 of impairments related to certain loans between FOHG and subsidiaries of the Company. The deconsolidation of FOHG also resulted in a decrease of goodwill and intangibles associated with FOHG of $16.2 and $9.9 , respectively. Intangibles with Definite or Estimable Useful Live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to 20 years 18.4 years Technology assets 5 to 18 years 12.2 years Tradenames 5 to 13 years 11.4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Fiscal 2017 , 2016 and 2015 that necessitated an impairment test of definite-lived intangible assets. 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Refer to Note 11 , Goodwill and Intangibles, net , for further detail. Debt Issuance Costs Debt issuance costs are deferred and amortized to interest expense using the effective interest method over the lives of the related debt agreements. Debt issuance costs were $76.1 and $87.0 as of September 30, 2017 and 2016 , respectively, and are included in “ Long-term debt, net of current portion ” in the accompanying Consolidated Balance Sheets . Amortization of debt issuance costs is recognized as “ Interest expense ” in the accompanying Consolidated Statements of Operations. See Note 13 , Debt for further detail. Derivative Financial Instruments Derivative financial instruments are used by the Company’s Consumer Products segment principally in the management of its interest rate, foreign currency exchange rate and raw material price exposures. The Company’s Consumer Products segment does not hold or issue derivative financial instruments for trading or speculative purposes. Derivative assets and liabilities are reported at fair value in the Consolidated Balance Sheets.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Income Taxes . The Company recognizes the effect of income tax positions only if those positions are more-likely-than-not to be sustained. Recognized income tax positions are measured at the largest amount that has a greater than 50% likelihood of being realized. Changes in recognition or measurement are reflected in the period in which the change in judgment occurs. Accrued interest expense and penalties related to uncertain tax positions are recorded in “ Income tax expense ” in the accompanying Consolidated Statements of Operations. Refer to Note 18 , Income Taxes , for further detail. Stock-Based compensation The fair values of restricted stock and restricted stock unit awards are determined based on the market price of HRG’s common stock on the grant date. The fair value of stock option awards and warrants are determined using the Black-Scholes option pricing model. HRG uses the simplified method to estimate the expected option term for stock option grants, as the Company does not have a sufficient history of stock option exercises to reliably estimate the expected option term. HRG recognizes stock based compensation expense in income on a straight line basis over the requisite service period for each separately vesting portion of such stock based compensation awards. In certain instances during Fiscal 2017, the Company repurchased restricted stock and other equity upon vesting from its current and former officers and employees to cover the minimum applicable statutory taxes. The Company classifies certain stock awards as liabilities. For these awards, the fair value is classified as a liability in the accompanying Consolidated Balance Sheets, and the liability is marked-to-market through net income at the end of each reporting period, and included in “ Selling, acquisition, operating and general expenses ” in the accompanying Consolidated Statements of Operations. Spectrum Brands measures the compensation expense of its stock-based compensation awards, which consist of restricted stock units, based on the fair value of the awards at the date of grant and recognizes these costs on a straight line basis over the requisite service period of the awards. The fair value of the restricted stock units is determined based on the market price of Spectrum Brands’ shares of common stock on the grant date. Refer to Note 20 , Stock-based Compensation , for further detail. Employee Benefit Obligations The recognition and disclosure provisions of ASC Topic 715: “Compensation-Retirement Benefits” (“ASC 715”) requires recognition of the overfunded or underfunded status of defined benefit pension and postretirement plans as an asset or liability in the accompanying Consolidated Balance Sheets, and to recognize changes in that funded status in AOCI. In accordance with the measurement date provisions of ASC 715, the Company measures all of its defined benefit pension and postretirement plan assets and obligations as of September 30, which is the Company’s fiscal year end. Refer to Note 17 , Employee Benefit Obligations , for further detail. Foreign Currency Translation Local currencies are considered the functional currencies for most of the Company’s operations outside the United States (“U.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OCI, including the effects of exchange rate changes on intercompany balances of a long-term investment nature. As of September 30, 2017 and 2016 , accumulated losses related to foreign currency translation adjustments of $77.7 and $92.4 (net of taxes and non-controlling interest), respectively, were reflected in the accompanying Consolidated Balance Sheets in AOCI. Foreign currency transaction gains and losses for transactions denominated in a currency other than the functional currency are reported in the accompanying Consolidated Statements of Operations in the period they occur. Exchange losses on foreign currency transactions aggregating $6.4 , $6.8 and $26.8 for Fiscal 2017 , 2016 and 2015 , respectively, are included in “ Other (expense) income, net ” in the accompanying Consolidated Statements of Operations. Revenue Recognition Net Consumer and Other Product Sales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 Net sales ” in the accompanying Consolidated Statements of Operations. The Company enters into promotional arrangements, primarily with retail customers, that entitle such retailers to earn cash rebates from the Company. These arrangements require the Company to estimate and accrue the costs of these programs, which are treated as a reduction of “ Net sales ” in the accompanying Consolidated Statements of Operations. The Company also enters into promotional arrangements that target the ultimate consumer. The costs associated with such arrangements are treated as either a reduction of “ Net sales ” or an increase of “ Cost of goods sold ,”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 based term of the arrangement. Capitalized payments are treated as a reduction of “ Net sales ” in the accompanying Consolidated Statements of Operations and a corresponding asset is reported in “ Other assets ” in the accompanying Consolidated Balance Sheets . Net Investment Income Dividends and interest income recorded in “ Net investment income ,” are recognized when earned, net of related expenses. Amortization of premiums and accretion of discounts are reflected in “ Net investment income ” over the contractual terms of the investments in a manner that produces a constant effective yield. Shipping and Handling Costs Shipping and handling costs, which are included in “ Selling, acquisition, operating and general expenses ”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 The Company’s shipping and handling costs were $293.8 , $294.7 and $272.9 during Fiscal 2017 , 2016 and 2015 , respectively. Advertising Costs Advertising costs, which are included in “ Selling, acquisition, operating and general expenses ” in the accompanying Consolidated Statements of Operations, include agency fees and other costs to create advertisements, as well as costs paid to third parties to print or broadcast the Company’s advertisements and are expensed as incurred. The Company incurred advertising costs of $39.9 , $39.8 and $35.1 during Fiscal 2017 , 2016 and 2015 , respectively. Research and Development Costs Research and development costs are charged to “ Selling, acquisition, operating and general expenses ” in the period they are incurred. The Company incurred research and development costs of $59.5 , $58.7 and $51.3 during Fiscal 2017 , 2016 and 2015 , respectively. 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Refer to Note 21 , Commitments and Contingencies , for further detail. Legal Matters and Contingencies The Company records legal fees and accruals in accordance with ASC Topic 450, “Contingencies”. Contingencies arising from environmental remediation costs, regulatory judgments, claims, assessments, guarantees, litigation, recourse reserves, fines, penalties and other sources are recorded when deemed probable and reasonably estimable. 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Restructuring and related charges associated with manufacturing and related initiatives are recorded in “ Cost of goods sold ”.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flected in “ Selling, acquisition, operating and general expenses ”. Restructuring and related charges reflected in operating expenses include, but are not limite</t>
  </si>
  <si>
    <t>Acquisitions</t>
  </si>
  <si>
    <t>Business Combinations [Abstract]</t>
  </si>
  <si>
    <t>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PetMatrix On June 1, 2017, Spectrum Brands completed the acquisition of PetMatrix, a manufacturer and marketer of rawhide-free dog chews consisting primarily of the DreamBone ® and SmartBones ® brands. The results of PetMatrix’s operations since June 1, 2017 are included in the Company’s Consolidated Statements of Operations within the Consumer Products segment for Fiscal 2017 . Spectrum Brands has recorded an allocation of the purchase price to tangible and identifiable intangible assets acquired and liabilities assumed based on their fair values as of the June 1, 2017 (the acquisition date). The excess of the purchase price over the fair value of the net tangible assets and identifiable intangible assets was recorded as goodwill, which includes value associated with the assembled workforce. The calculation of purchase price and purchase price allocation is as follows: Purchase Price Cash consideration $ 255.2 Purchase Price Allocation Cash and cash equivalents $ 0.2 Receivables, net 7.8 Inventories, net 16.0 Property, Plant and Equipment, net 0.8 Goodwill 123.8 Intangibles, net 110.4 Other assets 0.9 Accounts payable and other current liabilities (4.7 ) Net assets acquired $ 255.2 The purchase price allocation resulted in goodwill of $123.8 , which is deductible for tax purposes. The values allocated to intangible assets and the weighted average useful lives are as follows: Carrying Amount Weighted Average Useful Life (Years) Tradenames $ 75.0 Indefinite Technology 21.0 14 Customer relationships 12.0 16 Non-compete agreement 2.4 5 Total intangibles acquired $ 110.4 Spectrum Brands performed a valuation of the acquired inventories, tradenames, technologies, customer relationships and non-compete agre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s - Spectrum Brands valued indefinite-lived trade names, DreamBone ® and SmartBones ® ,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0% to 20.0% . Spectrum Brands assumed a customer retention rate of up to 98.0% , which is supported by historical retention rates. Income taxes were estimated at 35.0% and amounts were discounted using a rate of 12.0% . Non-compete agreements - Spectrum Brands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Pro forma results have not been presented as the PetMatrix acquisition is not considered individually significant to the consolidated results of the Company. GloFish On May 12, 2017, Spectrum Brands entered into an asset purchase agreement with Yorktown Technologies LP, for the acquisition of assets consisting of the GloFish branded operations, including transfer of the GloFish ® brand, related intellectual property and operating agreements. The GloFish operations primarily consist of the development and licensing of fluorescent fish for sale through mass retail and online channels. The results of GloFish’s operations since May 12, 2017 are included in the Company’s Consolidated Statements of Operations for Fiscal 2017 . Spectrum Brands has recorded an allocation of the purchase price to tangible and identifiable intangible assets acquired and liabilities assumed based on their fair values as of the May 12, 2017 acquisition date.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urchase price allocation is as follows: Purchase Price Cash consideration $ 49.7 Purchase Price Allocation Receivables, net $ 0.4 Property, plant and equipment, net 0.6 Goodwill 11.2 Intangibles, net 37.8 Accounts payable and other current liabilities (0.3 ) Total net assets acquired $ 49.7 The purchase price allocation resulted in goodwill of $11.2 , which is deductible for tax purposes. The values allocated to intangible assets and the weighted average useful lives are as follows: Carrying Amount Weighted Average Useful Life (Years) Tradenames $ 6.1 Indefinite Technology 30.2 13 Customer relationships 1.5 10 Total intangibles acquired $ 37.8 Spectrum Brands performed a valuation of the acquired tradenames, technologies and customer relationships. The following is a summary of significant inputs to the valuation: Tradenames - Spectrum Brands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the replacement cost approach. The replacement cost approach values the intangible asset at the present value of the incremental after-tax cash flows attributable only to the customer relationships after deducting the cost to recreate key customer relationships. The incremental after-tax cash flows attributable to the subject intangible asset are then discounted to their present value. Income taxes were estimated at 35.0% and amounts were discounted using a rate of 12.0% . Pro forma results have not been presented with respect to the GloFish acquisition because such acquisition is not considered individually significant to the consolidated results of the Company. Shaser On May 18, 2017, Spectrum Brands completed the purchase of the remaining 44.0% non-controlling interest of Shaser with a purchase price of $12.6 . Effective May 18, 2017, Shaser is a wholly owned subsidiary of Spectrum Brands and all recognized non-controlled interest associated with Shaser is part of Spectrum Brands’ equity. Acquisition and Integration Costs Acquisition and integration costs include costs directly associated with the completion of the purchase of net assets or equity interest of a business such as a business combination, equity investment, joint venture or purchase of non-controlling interest. Included costs include transactions costs; advisory, legal, accounting, valuation, and other professional fees; and integration of acquired operations onto Spectrum Brands’ shared service platform and termination of redundant positions and locations. The following table summarizes acquisition and integration related charges incurred by the Company for Fiscal 2017 , 2016 and 2015 : Fiscal 2017 2016 2015 Hardware &amp; Home Improvement Business $ 5.9 $ 13.3 $ 12.0 PetMatrix 4.5 — — Armored AutoGroup Parent Inc. 3.2 14.6 21.8 Shaser 1.2 — — GloFish 1.0 — — Salix Animal Health LLC 0.7 2.1 10.7 European IAMS and Eukanuba pet food business 0.2 3.5 9.3 Other 4.3 3.8 7.3 Total acquisition and integration related charges $ 21.0 $ 37.3 $ 61.1</t>
  </si>
  <si>
    <t>Divestitures Divestitures (Notes)</t>
  </si>
  <si>
    <t>Divestitures [Abstract]</t>
  </si>
  <si>
    <t>Disposal Groups, Including Discontinued Operations, Disclosure [Text Block]</t>
  </si>
  <si>
    <t xml:space="preserve"> The following table summarizes the components of “ Income (loss) from discontinued operations, net of tax ” in the accompanying Consolidated Statements of Operations for Fiscal 2017 , 2016 and 2015 : Fiscal 2017 2016 2015 Income (loss) from discontinued operations, net of tax attributable to Insurance Operations $ 170.3 $ (218.9 ) $ 75.9 Income (loss) from discontinued operations, net of tax attributable to Compass Production Partners, LP (“Compass”) — 40.8 (368.6 ) Income (loss) from discontinued operations, net of tax $ 170.3 $ (178.1 ) $ (292.7 ) Insurance Operations As previously discussed in Note 1 , Basis of Presentation and Nature of Operations , the Insurance Operations were classified as held for sale in the accompanying Consolidated Balance Sheets and as discontinued operations in the accompanying Consolidated Statements of Operations . The following table summarizes the major categories of assets and liabilities of the Insurance Operations classified as held for sale in the accompanying Consolidated Balance Sheets at September 30, 2017 and 2016 : September 30, 2017 September 30, 2016 Assets Investments, including loans and receivables from affiliates $ 23,211.1 $ 21,160.6 Funds withheld receivables 742.7 671.6 Cash and cash equivalents 914.5 896.0 Accrued investment income 231.3 213.7 Reinsurance recoverable 2,358.8 2,344.4 Deferred acquisition costs and value of business acquired, net 1,163.6 1,065.5 Other assets 125.4 295.3 Write-down of assets of businesses held for sale to fair value less cost to sell (421.2 ) (362.8 ) Total assets of businesses held for sale $ 28,326.2 $ 26,284.3 Liabilities Insurance reserves $ 24,989.6 $ 23,404.6 Debt 405.0 398.8 Accounts payable and other current liabilities 56.2 63.1 Deferred tax liabilities 68.0 9.9 Other liabilities 831.9 677.4 Total liabilities of businesses held for sale $ 26,350.7 $ 24,553.8 In accordance with ASC 360, Property, Plant and Equipment , long-lived assets classified as held for sale are measured at the lower of their carrying value or fair value less cost to sell at the balance sheet date. At September 30, 2017 , the carrying value of the Company’s interest in FGL was $402.2 higher than FGL’s estimated fair value less cost to sell of $1,471.3 . As a result, during Fiscal 2017 , the Company recorded a $39.4 write-down of assets of business held for sale, which was in addition to the $362.8 write-down previously recorded at September 30, 2016. At September 30, 2017 , the carrying value of the Company’s interest in Front Street was $19.0 higher than Front Street’s estimated fair value less cost to sell of $65.0 . As a result, during Fiscal 2017 , the Company recorded a $19.0 write-down of assets of Front Street’s business held for sale. The following table summarizes the components of “ Net income (loss) from discontinued operations ” in the accompanying Consolidated Statements of Operations for Fiscal 2017 , 2016 and 2015 : Fiscal 2017 2016 2015 Revenues: Insurance premiums $ 43.9 $ 72.5 $ 59.9 Net investment income 1,050.7 985.9 923.0 Net investment gains (losses) 377.4 131.6 (128.8 ) Insurance and investment product fees and other 169.5 130.5 93.1 Total revenues 1,641.5 1,320.5 947.2 Operating costs and expenses: Benefits and other changes in policy reserves 925.9 893.9 649.0 Selling, acquisition, operating and general expenses 148.2 127.9 124.9 Amortization of intangibles 197.5 78.6 41.8 Total operating costs and expenses 1,271.6 1,100.4 815.7 Operating income 369.9 220.1 131.5 Interest expense (24.4 ) (22.0 ) (23.6 ) Write-down of assets of businesses held for sale to fair value less cost to sell (58.4 ) (362.8 ) — Net income (loss) before income taxes 287.1 (164.7 ) 107.9 Income tax expense (a) 116.8 54.2 32.0 Net income (loss) 170.3 (218.9 ) 75.9 Less: net income attributable to noncontrolling interest 43.7 19.0 23.1 Net income (loss) - attributable to controlling interest $ 126.6 $ (237.9 ) $ 52.8 (a) Included in the income tax expense for Fiscal 2016 was a $15.2 of income tax expense primarily related to the establishment of a deferred tax liability of $367.9 at September 30, 2016, which was a result of classifying the Company’s ownership interest in FGL as held for sale following the Anbang/FGL Merger Agreement, partially offset by the recognition of a $94.7 deferred tax asset related to realized capital losses primarily from the Compass Sale and $258.0 reduction of valuation allowances on HRG’s net operating and capital loss carryforwards expected to offset the FGL taxable gain at September 30, 2016. The remaining liability is expected to be offset by losses recognized in continuing operations except for $15.2 of estimated alternative minimum taxes. Based on the Company’s current intent to exercise the 338 Tax Election related to the FGL Merger, the Company reversed the previously recorded deferred tax liability and deferred tax asset valuation allowance reduction, which resulted in the recognition of a $15.2 income tax benefit in Fiscal 2017 . Compass On July 1, 2016, HGI Energy entered into an agreement to sell its equity interests in Compass to a third party (such agreement, the “Compass Sale Agreement”). During Fiscal 2016, the transactions contemplated by the Compass Sale Agreement were consummated. This sale represented the disposal of all of the Company’s oil and gas properties, which were accounted for using the full-cost method prior to their disposal. The Company has determined that the completion of HGI Energy’s sale of its equity interests in Compass to a third party represented a strategic shift for the Company and, accordingly, has presented the results of operations for Compass as discontinued operations in the accompanying Consolidated Statements of Operations . The following table summarizes the components of “ Net income (loss) from discontinued operations ” attributable to Compass in the accompanying Consolidated Statements of Operations for Fiscal 2016 and 2015 . Fiscal 2016 2015 Revenues: Oil and natural gas revenues $ 40.2 $ 107.4 Operating costs and expenses: Oil and natural gas direct operating costs 38.2 85.9 Selling, acquisition, operating and general expenses 22.8 62.0 Impairments and bad debt expense 93.2 485.1 Total operating costs and expenses 154.2 633.0 Operating loss (114.0 ) (525.6 ) Interest expense (5.9 ) (9.9 ) Gain upon gaining control of equity method investment — 141.2 Gain on sale of oil and gas properties 105.6 — Other income, net 1.5 25.7 Gain on disposal 53.6 — Net income (loss) 40.8 (368.6 ) Less: net income (loss) attributable to noncontrolling interest 0.1 (1.1 ) Net income (loss) attributable to common and participating preferred stockholders $ 40.7 $ (367.5 )</t>
  </si>
  <si>
    <t>Derivative Financial Instruments</t>
  </si>
  <si>
    <t>Derivative Instruments and Hedging Activities Disclosure [Abstract]</t>
  </si>
  <si>
    <t>The fair value of outstanding derivatives recorded in the accompanying Consolidated Balance Sheets were as follows: September 30, Asset Derivatives Classification 2017 2016 Derivatives designated as hedging instruments: Commodity swaps Receivables, net $ 3.4 $ 2.9 Interest rate swaps Other assets 0.4 — Commodity swaps Other assets 0.2 — Foreign exchange contracts Receivables, net 0.2 5.5 Foreign exchange contracts Other assets — 0.1 Total asset derivatives designated as hedging instruments 4.2 8.5 Derivatives not designated as hedging instruments: Foreign exchange contracts Receivables, net 0.3 0.2 Total asset derivatives $ 4.5 $ 8.7 September 30, Liability Derivatives Classification 2017 2016 Derivatives designated as hedging instruments: Foreign exchange contracts Accounts payable and other current liabilities $ 14.5 $ 1.7 Foreign exchange contracts Other liabilities 1.8 0.1 Interest rate swaps Accounts payable and other current liabilities 0.7 1.1 Commodity swaps Accounts payable and other current liabilities — 0.1 Total liability derivatives designated as hedging instruments 17.0 3.0 Derivatives not designated as hedging instruments: Foreign exchange contracts Accounts payable and other current liabilities 0.6 0.2 Total liability derivatives $ 17.6 $ 3.2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0.1 as of September 30, 2017 and 2016 . 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September 30, 2017 and 2016 , there was no cash collateral outstanding. In addition, as of September 30, 2017 and 2016 , Spectrum Brands had no posted standby letters of credit related to such liability positions. The following tables summarize the impact of the effective portion of designated hedges and the gain (loss) recognized in the accompanying Consolidated Statements of Operations for Fiscal 2017 , 2016 and 2015 : Fiscal 2017 Classification Effective Portion Gain (Loss) in AOCI Gain (Loss) reclassified to Earnings Interest rate swaps Interest expense $ (0.7 ) $ (1.3 ) Commodity swaps Cost of goods sold 6.2 5.4 Net investment hedge Other (expense) income, net (24.0 ) — Foreign exchange contracts Net sales 0.4 — Foreign exchange contracts Cost of goods sold (13.5 ) 6.7 $ (31.6 ) $ 10.8 Fiscal 2016 Classification Effective Portion Gain (Loss) in AOCI Gain (Loss) reclassified to Earnings Interest rate swaps Interest expense $ (0.4 ) $ (1.9 ) Commodity swaps Cost of goods sold 4.5 (3.7 ) Net investment hedge Other (expense) income, net 0.6 — Foreign exchange contracts Net sales (0.4 ) (0.2 ) Foreign exchange contracts Cost of goods sold 6.8 6.9 $ 11.1 $ 1.1 Fiscal 2015 Classification Effective Portion Gain (Loss) in AOCI Gain (Loss) reclassified to Earnings Interest rate swaps Interest expense $ (3.4 ) $ (1.9 ) Commodity swaps Cost of goods sold (7.1 ) (0.7 ) Foreign exchange contracts Net sales 0.1 0.1 Foreign exchange contracts Cost of goods sold 21.8 30.0 $ 11.4 $ 27.5 The unrealized loss on derivative contracts in AOCI expected to be recognized during the fiscal year ending September 30, 2018 (“Fiscal 2018”) is $8.9 . During Fiscal 2017 , 2016 and 2015 , the Company recognized the following gains and losses on its derivatives : Fiscal Classification 2017 2016 2015 Commodity swaps Cost of goods sold $ 0.1 $ — $ (0.1 ) Foreign exchange contracts Other (expense) income, net (4.2 ) 5.5 (13.5 )</t>
  </si>
  <si>
    <t>Securitizations and Variable Interest Entities</t>
  </si>
  <si>
    <t>Securitizations and Variable Interest Entities [Abstract]</t>
  </si>
  <si>
    <t>Collateralized Loan Obligations In February 2013, September 2013 and February 2015, Salus completed a collateralized loan obligation (“CLO”) securitization of up to $578.5 notional aggregate principal amount. At September 30, 2017 and 2016 , the outstanding notional aggregate principal amount of $28.9 and $39.7 , respectively, was taken up by unaffiliated entities, $48.1 and $65.9 , respectively, was taken up by FGL and also included in “Assets of businesses held for sale” in the accompanying Consolidated Balance Sheets , and $22.2 and $30.3 , respectively, was taken up by Salus and is eliminated upon consolidation. The CLO’s subordinated debt is non-recourse to the Company. As of September 30, 2017 , the CLO’s assets consisted of $2.0 of cash that is being held back to cover wind-down and legal expenses. The subordinated tranches carry residual interest subject to maintenance of certain covenants. Due to losses incurred in the CLO, at September 30, 2016 and September 30, 2015, the CLO was not accruing interest on the subordinated debt. Included within “ Other assets ” in the accompanying Consolidated Balance Sheets as of September 30, 2016 were asset-based loans of $29.3 that served as collateral to the obligations of the CLO. At September 30, 2017 , there were no asset-based loans that served as collateral to the obligations of the CLO. The table below summarizes select information related to the CLO vehicle in which Salus held a variable interest at September 30, 2017 and 2016 : September 30, 2017 2016 Maximum loss exposure $ — $ 29.3 Asset-based loans receivable $ — $ 29.3 Cash and other assets 2.0 13.7 Total assets of consolidated VIE $ 2.0 $ 43.0 Subordinated long-term debt $ 99.2 $ 135.2 Total liabilities of consolidated VIE $ 99.2 $ 135.2</t>
  </si>
  <si>
    <t>Fair Value of Financial Instruments</t>
  </si>
  <si>
    <t>Fair Value Disclosures [Abstract]</t>
  </si>
  <si>
    <t>Consolidated Balance Sheets are summarized as follows: September 30, 2017 Level 1 Level 2 Level 3 Fair Value Carrying Amount Total debt $ — $ 5,908.0 $ 92.0 $ 6,000.0 $ 5,774.1 September 30, 2016 Level 1 Level 2 Level 3 Fair Value Carrying Amount Asset-based loans, included in prepaid expenses and other current assets $ — $ — $ 33.3 $ 33.3 $ 33.3 Total debt — 5,700.1 121.9 5,822.0 5,525.8 The carrying value of cash and cash equivalents, receivables and payables approximate fair value due to their short duration and, accordingly, they are not presented in the tables above. The fair value of debt set forth above is generally based on quoted or observed market prices. Valuation Methodology Asset-based loans The fair value of the asset-based loans originated by Salus approximate their net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which may be obtained from a variety of sources, including in certain instances from appraisals prepared by third parties. The impaired loan balance represents those nonaccrual loans for which impairment was recognized during the year.</t>
  </si>
  <si>
    <t>Receivables, net</t>
  </si>
  <si>
    <t>Receivables [Abstract]</t>
  </si>
  <si>
    <t>he accompanying Consolidated Balance Sheets consist of the following: September 30, 2017 2016 Trade accounts receivable $ 571.5 $ 529.4 Less: Allowance for doubtful trade accounts receivable 45.4 46.8 Total trade accounts receivable, net 526.1 482.6 Other receivables 43.7 56.5 Total receivables, net $ 569.8 $ 539.1 The following is an analysis of the allowance for doubtful trade accounts receivable: Period Balance at Beginning of Period Charged to Costs and Expenses Deductions Other Adjustments Balance at End of Period Fiscal 2017 $ 46.8 $ 1.4 $ (4.1 ) $ 1.3 $ 45.4 Fiscal 2016 44.0 15.6 (12.0 ) (0.8 ) 46.8 Fiscal 2015 48.6 6.0 (6.3 ) (4.3 ) 44.0 The Company has a broad range of customers including many large retail outlet chains, one of which accounts for a significant percentage of its sales volume. This major customer represented approximately 15.1% , 15.2% and 14.7% of the Company’s “ Net sales ” during Fiscal 2017 , 2016 and 2015 , respectively. This customer represents approximately 14.0% and 15.1% of the Company’s “ Receivables, net ” in the accompanying Consolidated Balance Sheets at September 30, 2017 and 2016 , respectively. Spectrum Brands has entered into various factoring agreements and early pay programs with its customers to sell its trade receivables under non-recourse agreements in exchange for cash proceeds. A loss on sales is recognized for any discount and factoring fees associated with the transfer. Spectrum Brands utilizes factoring arrangements as an integral part of their financing for working capital. These transactions are treated as a sale and are accounted for as a reduction in trade receivables because the agreements transfer effective control over and risk related to the receivables to buyers. In some instances, Spectrum Brands may continue to service the transferred receivable after the factoring has occurred, but in most cases Spectrum Brands does not service any factored accounts. Any servicing of the trade receivable does not constitute significant continuing involvement or preclude the recognition of a sale. Spectrum Brands does not carry any material servicing assets or liabilities. Cash proceeds from these arrangements are reflected as operating activities. The aggregate gross amount factored under these facilities was $2,141.0 , $2,055.0 and $1,938.0 for Fiscal 2017 , 2016 and 2015 , respectively. The cost of factoring such trade receivables was $11.9 , $10.1 and $6.5 for Fiscal 2017 , 2016 and 2015 , respectively, which are reported in “ Selling, acquisition, operating and general expenses ” in the accompanying Consolidated Statements of Operations.</t>
  </si>
  <si>
    <t>Inventories, net</t>
  </si>
  <si>
    <t>Inventories, net [Abstract]</t>
  </si>
  <si>
    <t>“ Inventories, net ” in the accompanying Consolidated Balance Sheets consist of the following: September 30, 2017 2016 Raw materials $ 123.8 $ 127.5 Work-in-process 54.3 43.6 Finished goods 597.4 569.5 Total inventories, net $ 775.5 $ 740.6</t>
  </si>
  <si>
    <t>Property, Plant and Equipment</t>
  </si>
  <si>
    <t>Property, Plant and Equipment, Net [Abstract]</t>
  </si>
  <si>
    <t>Property, Plant and Equipment Disclosure [Text Block]</t>
  </si>
  <si>
    <t>(10) Property, Plant and Equipment, net Property, plant and equipment, net in the accompanying Consolidated Balance Sheets consist of the following: September 30, 2017 2016 Land, buildings and improvements $ 201.1 $ 196.9 Machinery, equipment and other 637.7 553.1 Capitalized leases 282.4 130.0 Construction in progress 66.1 57.7 Properties, plant and equipment at cost 1,187.3 937.7 Less: Accumulated depreciation 486.6 394.3 Total properties, plant and equipment, net $ 700.7 $ 543.4 Depreciation expense from property, plant and equipment for Fiscal 2017 , 2016 and 2015 was $104.1 , $89.8 , and $83.2 , respectively.</t>
  </si>
  <si>
    <t>Goodwill and Intangibles, net</t>
  </si>
  <si>
    <t>Goodwill and Intangible Assets Disclosure [Abstract]</t>
  </si>
  <si>
    <t>Goodwill and Intangibles, including DAC and VOBA, net</t>
  </si>
  <si>
    <t>mmary of the changes in the carrying amounts of goodwill and intangible assets are as follows: Intangible Assets Goodwill Indefinite Lived Definite Lived Total Balance at September 30, 2015 $ 2,487.4 $ 1,490.3 $ 990.0 $ 2,480.3 Adjustments 3.3 1.0 3.2 4.2 Impairments (Note 2) (10.7 ) (4.7 ) — (4.7 ) Periodic amortization — — (93.9 ) (93.9 ) Effect of translation (1.6 ) (13.1 ) (0.3 ) (13.4 ) Balance at September 30, 2016 2,478.4 1,473.5 899.0 2,372.5 Adjustments — — (0.9 ) (0.9 ) Acquisitions (Note 3) 135.0 81.1 67.1 148.2 Impairments (Note 2) — (16.3 ) — (16.3 ) Periodic amortization — — (95.2 ) (95.2 ) Effect of translation 12.6 10.5 5.2 15.7 Balance at September 30, 2017 $ 2,626.0 $ 1,548.8 $ 875.2 $ 2,424.0 The fair values of the global batteries and appliances, hardware and home improvement, global pet supplies, home and garden control and global auto care product categories, which are also Spectrum Brands’ reportable segments, exceeded their carrying values by 152.1% , 93.2% , 38.6% , 352.3% and 12.4% , respectively. As a result, no impairment was recognized and there were no reporting units that were deemed at risk of impairment. Definite Lived Intangible Assets Amortizable intangible assets as of September 30, 2017 and 2016 consist of the following: September 30, 2017 September 30, 2016 Cost Accumulated Amortization Net Cost Accumulated Amortization Net Customer relationships $ 1,007.6 $ (360.7 ) $ 646.9 $ 984.8 $ (302.9 ) $ 681.9 Technology assets 250.5 (83.4 ) 167.1 237.2 (96.7 ) 140.5 Trade names 165.8 (104.6 ) 61.2 165.7 (89.1 ) 76.6 $ 1,423.9 $ (548.7 ) $ 875.2 $ 1,387.7 $ (488.7 ) $ 899.0 Certain trade names intangible assets have an indefinite life and are not amortized. The balance of trade names not subject to amortization was $1,548.8 and $1,473.5 as of September 30, 2017 and 2016 , respectively. During Fiscal 2017 , the Company recognized $16.3 impairment on indefinite life intangible assets due to the reduction in value of certain tradenames in response to changes in management’s strategy. During Fiscal 2016 , the Company recognized $4.7 impairment on indefinite-lived intangible assets. In connection with its annual impairment testing of indefinite-lived intangible assets, Spectrum Brands concluded that the fair values of its intangible assets exceeded their carrying values resulting in no impairment for Fiscal 2015 . See Note 2 , Significant Accounting Policies and Practices and Recent Accounting Pronouncements , for further detail. Amortization expense for Fiscal 2017 , 2016 and 2015 was $95.2 , $93.9 and $87.8 , respectively. Excluding the impact of any future acquisitions or change in foreign currency, the Company estimates annual amortization expense of amortizable intangible assets for the next five fiscal years will be as follows: Fiscal Year Estimated Amortization Expense 2018 $ 91.0 2019 90.9 2020 88.5 2021 79.7 2022 69.2</t>
  </si>
  <si>
    <t>Accounts Payable and Other Current Liabilities</t>
  </si>
  <si>
    <t>Accounts Payable and Other Current Liabilities [Abstract]</t>
  </si>
  <si>
    <t>“ Accounts payable and other current liabilities ” in the accompanying Consolidated Balance Sheets consist of the following: September 30, 2017 2016 Accounts payable $ 729.1 $ 581.3 Accrued expenses and other 215.4 188.5 Accrued wages and salaries 93.0 145.1 Accrued interest 78.1 68.3 Total accounts payable and other current liabilities $ 1,115.6 $ 983.2</t>
  </si>
  <si>
    <t>Debt</t>
  </si>
  <si>
    <t>Debt Disclosure [Abstract]</t>
  </si>
  <si>
    <t>Company’s consolidated debt consists of the following: September 30, 2017 September 30, 2016 Amount Rate Amount Rate Interest Rate HRG 7.875% Senior Secured Notes, due July 15, 2019 $ 864.4 7.9 % $ 864.4 7.9 % Fixed rate 7.75% Senior Unsecured Notes, due January 15, 2022 890.0 7.8 % 890.0 7.8 % Fixed rate HGI Funding 2017 Loan, due July 13, 2018 50.0 3.7 % — — % Variable rate, see below HGI Energy HGI Energy Notes, due June 30, 2018* 92.0 1.5 % 92.0 0.7 % Fixed rate 1,896.4 1,846.4 Spectrum Brands USD Term Loan, due June 23, 2022 1,244.2 3.4 % 1,005.5 3.6 % Variable rate, see below CAD Term Loan, due June 23, 2022 59.0 4.9 % 54.9 4.6 % Variable rate, see below Euro Term Loan, due June 23, 2022 — — % 63.0 3.5 % Variable rate, see below 6.375% Notes, due November 15, 2020 — — % 129.7 6.4 % Fixed rate 6.625% Notes, due November 15, 2022 570.0 6.6 % 570.0 6.6 % Fixed rate 6.125% Notes, due December 15, 2024 250.0 6.1 % 250.0 6.1 % Fixed rate 5.75% Notes, due July 15, 2025 1,000.0 5.8 % 1,000.0 5.8 % Fixed rate 4.00% Notes, due October 1, 2026 501.0 4.0 % 477.0 4.0 % Fixed rate Revolver Facility, expiring March 6, 2022 — — % — — % Variable rate, see below Other notes and obligations 14.7 10.7 % 16.8 9.8 % Variable rate Obligations under capital leases 258.6 5.7 % 114.7 5.5 % Various Salus Unaffiliated long-term debt of consolidated variable-interest entity 28.9 — % 39.7 — % Variable rate, see below Long-term debt of consolidated variable-interest entity with FGL* 48.1 — % 65.9 — % Variable rate, see below Unaffiliated secured borrowings under non-qualifying loan participations — — % 2.0 — % Fixed rate Total 5,870.9 5,635.6 Original issuance discounts on debt, net of premiums (20.7 ) (22.8 ) Unamortized debt issue costs (76.1 ) (87.0 ) Total debt 5,774.1 5,525.8 Less current maturities and short-term debt 178.7 258.0 Non-current portion of debt $ 5,595.4 $ 5,267.8 * The debt balances included in the accompanying Consolidated Balance Sheets and in the table above reflect transactions between the businesses held for sale and businesses held for use that are expected to continue to exist after the completion of any disposition resulting from the FGL Merger and Front Street Sale. Such transactions are not eliminated in the accompanying Consolidated Financial Statements in order to appropriately reflect the continuing operations and balances held for sale. Aggregate scheduled maturities of debt and capital lease obligations as of September 30, 2017 are as follows: Fiscal Year Capital lease obligations HRG debt - Parent Only Consolidated 2018 $ 14.0 $ — $ 178.7 2019 14.4 864.4 897.0 2020 14.3 — 27.4 2021 15.9 — 106.0 2022 13.4 890.0 2,154.2 Thereafter 186.6 — 2,507.6 Long-term debt $ 258.6 $ 1,754.4 $ 5,870.9 HRG 7.875% Notes As of September 30, 2017 and 2016 , the Company had an outstanding balance of $864.4 of 7.875% senior secured notes due 2019 (the “ 7.875% Notes”). Interest on the 7.875% Notes is payable semiannually, in January and July. Until January 15, 2018, the Company may redeem some or all of the 7.875% Notes at certain fixed redemption prices expressed as percentages of the principal amount, plus accrued and unpaid interest. At any time on or after January 15, 2018, the Company may redeem some or all of the 7.875% Notes at 100% of the principal amount plus accrued and unpaid interest. The indenture governing the 7.875% Notes contains covenants limiting, among other things, and subject to certain qualifications and exceptions, the Company’s ability, and, in certain cases, the ability of the Company’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the Company’s assets to, another person. The Company is also required to maintain compliance with certain financial tests, including minimum liquidity and collateral coverage ratios that are based on the fair market value of the collateral, including the Company’s equity interests in Spectrum Brands and its other subsidiaries such as HGI Funding. At September 30, 2017 , the Company was in compliance with all covenants under the indenture governing the 7.875% Notes. 7.75% Notes As of September 30, 2017 and 2016 , the Company had an outstanding balance of $890.0 of 7.75% senior notes due 2022 (the “ 7.75% Notes”). Interest on the 7.75% Notes is payable semiannually, in January and July. Until January 15, 2020, the Company may redeem the 7.75% Notes at certain fixed redemption prices expressed as a percentage of the principal amount, plus accrued and unpaid interest. At any time on or after January 15, 2020, the Company may redeem some or all of the 7.75% Notes at 100.0% of the principal amount plus accrued and unpaid interest. HGI Funding 2017 Loan On January 13, 2017, the Company, through a wholly-owned subsidiary of HGI Funding, entered into a loan agreement, pursuant to which it may borrow up to an aggregate amount of $150.0 (the “2017 Loan”). The 2017 Loan bears interest at an adjusted International Exchange London Interbank Offered Rate (“LIBOR”), plus 2.35% per annum, payable quarterly and a commitment fee of 75 bps. The 2017 Loan matures on July 13, 2018, with an option for early termination by the borrower. At September 30, 2017 , the 2017 Loan was secured by 4.2 million shares of Spectrum Brands owned by a subsidiary of HGI Funding. The Company incurred $1.1 of financing costs in connection with the 2017 Loan. As of September 30, 2017 , the Company had drawn $50.0 under the 2017 Loan. The 2017 Loan contains a customary mandatory prepayment clause, which requires the borrower to pay back any amounts borrowed under the 2017 Loan if certain events occur, including, but not limited to, a breach of the terms of the agreement by the borrower, a change of control of the borrower or the issuer of the pledged securities or a delisting of the pledged securities. HGI Energy In February 2013, in connection with the Company’s acquisition of an interest in Compass, HGI Energy entered into note purchase agreements with FGL and Front Street for $100.0 notional aggregate principal amount due February 14, 2021 (the “Old HGI Energy Notes”). The Old HGI Energy Notes to FGL earned interest at 9.0% per annum, payable semi-annually in arrears on January 1 and July 1. Following the Compass Sale, the Old HGI Energy Notes were canceled and replaced with $92.0 notional aggregate amount of new notes of HGI Energy (the “HGI Energy Notes”), which were then transferred from FGL to a reinsurance funds withheld account at Front Street, for which Front Street bears the economic risk. As a result of the transaction, HGI Energy recognized $8.0 gain on the extinguishment of debt included in “ Other (expense) income, net ” in accompanying Consolidated Statements of Operations , while FGL and Front Street recognized $8.0 of net investment loss included in “ Income (loss) from discontinued operations, net of tax ” in the accompanying Consolidated Statements of Operations . On May 8, 2017, the HGI Energy Notes were amended to (i) extend the stated maturity date to the earlier of (x) June 30, 2018 and (y) five business days following the date of any occurrence of acquisition of ownership, directly or indirectly, beneficially or of record, by any person or group, other than HRG or its subsidiaries, of common stock representing more than 50.0% of FGL’s issued an outstanding common stock; and (ii) increase the rate of interest paid by the HGI Energy Notes from 0.7% to 1.5% , effective August 22, 2017. Spectrum Brands Term Loans and Revolver Facility On June 23, 2015, Spectrum Brands, Inc., a subsidiary of Spectrum Brands (“SBI”) entered into term loan facilities pursuant to a Senior Credit Agreement consisting of (i) a $1,450.0 U.S. dollar denominated term loan facility due June 23, 2022 (the “USD Term Loan”), (ii) a $75.0 CAD term loan due June 23, 2022 (“CAD Term Loan”) and (iii) a €300.0 Euro denominated term loan facility due June 23, 2022 (“Euro Term Loan” and together with “USD Term Loan” and “CAD Term Loan”, the “Term Loans”) and (iv) entered into a $500.0 Revolver Facility due June 23, 2020 (the “Revolver Facility”). The proceeds from the Term Loans and draws on the Revolver were used to repay SBI’s then-existing senior term credit facility, repay SBI’s outstanding 6.75% senior unsecured notes due 2020 (the “ 6.75% Notes”), repay and replace SBI’s then-existing asset based revolving loan facility, and to pay fees and expenses in connection with the refinancing and for general corporate purposes. On October 6, 2016, Spectrum Brands entered into the first amendment to the Credit Agreement under its Term Loans and Revolver Facility (the “Credit Agreement”) reducing the interest rate margins applicable to the USD Term Loan to either adjusted LIBOR, subject to a 0.75% floor plus margin of 2.50% per annum, or base rate with a 1.75% floor plus margin of 1.50% per annum. Spectrum Brands recognized $1.0 of costs in connection with amending the Credit Agreement that has been recognized as interest expense. On March 6, 2017, Spectrum Brands entered into a second amendment to the Credit Agreement expanding the overall capacity of the Revolver Facility to $700.0 , reducing the interest rate margin to either adjusted LIBOR plus margin ranging from 1.75% to 2.25% , or base rate plus margin ranging from 0.75% to 1.25% , reducing the commitment fee to 35 bps, and extending the maturity to March 2022. Spectrum Brands recognized $2.6 of costs in connection with amending the cash revolver that has been deferred as debt issuance costs. On April 7, 2017, Spectrum Brands entered into a third amendment to the Credit Agreement reducing the interest rate margins applicable to the USD Term Loans to either adjusted LIBOR plus margin of 2.00% per annum, or base rate plus margin of 1.00% . Spectrum Brands recognized $0.6 of costs in connection with amending the Credit Agreement that has been recognized as interest expense. On May 16, 2017, Spectrum Brands entered into a fourth amendment to the Credit Agreement increasing its USD Term Loan by $250.0 of incremental borrowings and removing the floor which both LIBOR and base rates were subject to. Spectrum Brands recognized $2.7 as costs in connection with the increased borrowing that has been deferred as debt issuance costs. On May 24, 2017, Spectrum Brands extinguished its Euro Term Loan and recognized non-cash interest expense of $0.6 for previously deferred debt issuance costs in connection with the extinguishment. Following the amendments to the Credit Agreement (discussed above), the Term Loans and Revolver Facility are subject to variable interest rates, (i) the USD Term Loan is subject to either adjusted LIBOR, plus margin of 2.00% per annum, or base rate plus margin of 1.00% per annum; (ii) the CAD Term Loan is subject to either Canadian Dollar Offered Rate, subject to a 0.75% floor plus 3.50% per annum, or base rate with a 1.75% floor plus 2.50% per annum; (iii) the Euro Term Loan was subject to either Euro Interbank Offered Rate, subject to a 0.75% floor plus 2.75% per annum; and (iv) the Revolver Facility is subject to either adjusted LIBOR plus margin ranging from 1.75% to 2.25% per annum, or base rate plus margin ranging from 0.75% to 1.25% per annum.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17, Spectrum Brands was in compliance with all covenants under the Credit Agreement. Pursuant to a guarantee agreement, SB/RH Holdings, LLC (“SB/RH Holdings”), a wholly-owned subsidiary of Spectrum Brands,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oldings has pledged the capital stock of SBI to secure such obligations. The Senior Credit Agreement also provides for customary events of default including payment defaults and cross-defaults to other material indebtedness. In connection with the Revolver Facility, SBI incurred $5.7 of fees that were capitalized as debt issuance costs and are being amortized over the remaining life of the Revolver Facility. As of September 30, 2017, SBI had aggregate borrowing availability of $680.5 , net of outstanding letters of credit of $18.0 and a $1.5 allocated to a foreign subsidiary of Spectrum Brands. 4.00% Notes On September 20, 2016, SBI issued €425.0 aggregate principal amount of the 4.00% Notes due October 1, 2026 (“ 4.00% Notes”). The 4.00% Notes are guaranteed by SB/RH Holdings as well as by SBI’s existing and future domestic subsidiaries.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Spectrum Brands recorded $7.7 of fees in connection with the offering of the 4.00% Notes during Fiscal 2016 , which have been capitalized as debt issuance costs and are being amortized over the remaining life of the 4.00% Notes. 5.75% Notes On May 20, 2015, in connection with the acquisition of the Armored AutoGroup Parent Inc. (“AAG”) Business, SBI issued $1,000.0 aggregate principal amount of 5.75% senior notes due July 15, 2025 (the “ 5.75% Notes”) at par value. The 5.75% Notes are guaranteed by SB/RH Holdings, as well as by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Spectrum Brands recorded $19.7 of fees in connection with the offering of the 5.75% Notes, which have been capitalized as debt issuance costs and are being amortized over the remaining life of the 5.75% Notes. 6.125% Notes On December 4, 2014, SBI issued $250.0 aggregate principal amount of 6.125% Notes at par value, due December 15, 2024 (the “ 6.125% Notes”). The 6.125% Notes are guaranteed by SB/RH Holdings, as well as by SBI’s existing and future domestic subsidiaries.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Spectrum Brands recorded $4.6 of fees in connection with the offering of the 6.125% Notes, which have been capitalized as debt issuance costs and are being amortized over the remaining life of the 6.125% Notes. 6.375% Notes and 6.625% Notes On December 17, 2012, in connection with the acquisition of Hardware &amp; Home Improvement (“HHI”) business, Spectrum Brands assumed $520.0 aggregate principal amount of 6.375% Notes at par value, due November 15, 2020, and $570.0 aggregate principal amount of 6.625% Notes, due November 15, 2022 (the “ 6.625% Notes”). In connection with the issuance of the 4.00% Notes previously discussed, Spectrum Brands repurchased $390.3 aggregate principal amount of the 6.375% Notes in a cash tender offer. In connection with the tender, Spectrum Brands recognized $6.5 of fees and expenses and a $15.6 tender premium as interest expense; and wrote off $5.8 of previously capitalized debt issuance costs as a non-cash charge to interest expense during Fiscal 2016 . On October 20, 2016, Spectrum Brands redeemed the remaining outstanding aggregate principal on the 6.375% Notes of $129.7 with a make whole premium of $4.6 recognized as interest expense and $1.9 in non-cash interest expense for previously deferred debt issuance costs for Fiscal 2017 . The 6.625% Notes are unsecured and guaranteed by SB/RH Holdings, as well as by existing and future domestic restricted subsidiaries. Spectrum Brands may redeem all or a part of the 6.625% Notes, upon not less than 30 or more than 60 days notice, at specified redemption prices. Further, the indenture governing the 6.625% Notes (the “2020/22 Indenture”) requires Spectrum Brands to make an offer, in cash, to repurchase all or a portion of the applicable outstanding notes for a specified redemption price, including a redemption premium, upon the occurrence of a change of control of Spectrum Brands, as defined in such indenture. Subsequent to Fiscal 2017 and effective November 15, 2017, the 6.625% Notes became callable by Spectrum Brands. 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625% Notes. If any other event of default under the 2020/22 Indenture occurs and is continuing, the trustee for the 2020/22 Indenture or the registered holders of at least 25% in the then aggregate outstanding principal amount of the 6.625% Notes, may declare the acceleration of the amounts due under those notes. Spectrum Brands recorded $14.1 of fees in connection with the offering of the 6.625% Notes, which were capitalized as debt issuance costs and amortized over the remaining lives of the 6.625% Notes. Salus Salus acted as co-lender under some of the asset-based loans that it originated, and such loans were structured to meet the definition of a “participating interest” as defined under ASC 860-10, Transfers and Servicing . Salus is no longer originating new loans.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September 30, 2016 , Salus had $2.0 of such secured borrowings to unaffiliated co-lenders outstanding related to non-qualifying “participating interests.” As of September 30, 2017 , Salus had no secured borrowings to unaffiliated co-lenders outstanding related to non-qualifying “participating interests.” For additional information related to the reduction in senior secured and subordinated CLO debt, see Note 6 , Securitization and Variable Interest Entities .</t>
  </si>
  <si>
    <t>Shareholders' Equity</t>
  </si>
  <si>
    <t>Equity [Abstract]</t>
  </si>
  <si>
    <t>Permanent Equity</t>
  </si>
  <si>
    <t xml:space="preserve"> Comprehensive Income The cumulative amounts of the components of accumulated other comprehensive income reflected in the accompanying Consolidated Statements of Shareholders’ Equity, as of September 30, 2017 , 2016 and 2015 , were as follows: Unrealized Investment Gains, net Non-credit Related Other-than- temporary Impairments Other Unrealized Gains (Losses) — Cash Flow Hedges Actuarial Adjustments to Pension Plans Cumulative Translation Adjustments Total Cumulative components at September 30, 2017: Gross amounts (after reclassification adjustments) $ 1,134.9 $ (2.4 ) $ (35.4 ) $ (58.7 ) $ (135.1 ) $ 903.3 Intangible assets adjustments (298.9 ) 0.4 — — — (298.5 ) Tax effects (291.6 ) 0.2 9.5 3.6 3.5 (274.8 ) Noncontrolling interest (106.5 ) — 10.1 21.5 53.9 (21.0 ) $ 437.9 $ (1.8 ) $ (15.8 ) $ (33.6 ) $ (77.7 ) $ 309.0 Cumulative components at September 30, 2016: Gross amounts (after reclassification adjustments) $ 940.5 $ (2.4 ) $ 7.0 $ (87.7 ) $ (164.2 ) $ 693.2 Intangible assets adjustments (258.6 ) 0.4 — — — (258.2 ) Tax effects (237.1 ) 0.2 (3.8 ) 12.1 3.5 (225.1 ) Noncontrolling interest (86.0 ) — (1.7 ) 30.4 68.3 11.0 $ 358.8 $ (1.8 ) $ 1.5 $ (45.2 ) $ (92.4 ) $ 220.9 Cumulative components at September 30, 2015: Gross amounts (after reclassification adjustments) $ 147.2 $ (1.0 ) $ (3.0 ) $ (48.4 ) $ (155.7 ) $ (60.9 ) Intangible assets adjustments (0.3 ) 0.4 — — — 0.1 Tax effects (51.4 ) 0.2 (0.9 ) 1.3 3.5 (47.3 ) Noncontrolling interest (17.4 ) — 1.3 18.6 64.9 67.4 $ 78.1 $ (0.4 ) $ (2.6 ) $ (28.5 ) $ (87.3 ) $ (40.7 ) Restricted Net Assets of Subsidiaries The Company considered the guidance in the Securities and Exchange Commission’s Regulation S-X related to restricted net assets of subsidiaries. In accordance with Rule 4-08(e) of Regulation S-X, the Company has determined that certain net assets of its subsidiaries are considered restricted under this guidance and exceed 25 percent of HRG’s consolidated net assets. HRG’s interest in net assets of its subsidiaries that were considered to be restricted at September 30, 2017 was $2,273.9 and consisted of net assets of FS Holdco II Ltd. (inclusive of businesses classified as held for sale) and Spectrum Brands, less noncontrolling interest, which were restricted as to transfer to HRG in the form of cash dividends, loans or advances under regulatory or debt covenant restrictions. Stock Repurchase Program On May 8, 2014, our board of directors authorized us to enter into a repurchase program, which replaced our prior share repurchase program. This share repurchase program authorized us to repurchase up to $100.0 of shares of our common stock, subject to certain restrictions and provisions. This program does not have an expiration date. We may from time to time, and at any time, elect to increase the amount of shares authorized under our repurchase program, authorize a new repurchase program or repurchase shares of our Common Stock in privately negotiated transactions or we may determine to terminate, suspend, discontinue, modify and/or reinstate one or more of such programs. A summary of the stock repurchase activity under a $100.0 stock repurchase program authorized by HRG’s Board of Directors in Fiscal 2017, 2016 and 2015 is summarized as follows (share amounts in thousands): Shares repurchased Weighted-Average Price per Share Amount Repurchased Cumulative balance through September 30, 2017 (a) 6,900 $ 12.71 $ 87.7 Cumulative balance through September 30, 2016 (a) 6,900 $ 12.71 $ 87.7 Cumulative balance through September 30, 2015 (a) 6,900 $ 12.71 $ 87.7 (a) Represents cumulative stock purchases under the $100.0 stock repurchase program since the program’s adoption in May 2014. The purchase price for the shares of the Company’s stock repurchased is reflected as a reduction to shareholders’ equity. Upon repurchase, the Company retires the stock and records the excess of the cost of the treasury stock over its par value entirely to additional paid-in capital.</t>
  </si>
  <si>
    <t>Employee Benefit Obligations</t>
  </si>
  <si>
    <t>Compensation and Retirement Disclosure [Abstract]</t>
  </si>
  <si>
    <t>ned Benefit Plans HRG HRG has a noncontributory defined benefit pension plan (the “HRG Pension Plan”) covering certain former U.S. employees. During 2006, the HRG Pension Plan was frozen which caused all existing participants to become fully vested in their benefits. Additionally, HRG has an unfunded supplemental pension plan (the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Supplemental Plan was frozen. Spectrum Brands Spectrum Brands has various defined benefit pension plans (the “Spectrum Brands Pension Plans”) covering some of its employees in the U.S. and certain employees in other countries. The Spectrum Brands Pension Plans generally provide benefits of stated amounts for each year of service. Spectrum Brands funds its U.S. pension plans in accordance with the requirements of the defined benefit pension plans and, where applicable, in amounts sufficient to satisfy the minimum funding requirements of applicable laws. Additionally, in compliance with Spectrum Brands’ funding policy, annual contributions to non-U.S. defined benefit plans are equal to the actuarial recommendations or statutory requirements in the respective countries. Spectrum Brands also sponsors or participates in a number of other non-U.S. pension arrangements, including various retirement and termination benefit plans, some of which are covered by local law or coordinated with government-sponsored plans, which are not significant in the aggregate. Spectrum Brands also has various nonqualified deferred compensation agreements with certain of its employees. Under certain of these agreements, Spectrum Brands has agreed to pay certain amounts annually for the first 15 years subsequent to retirement or to a designated beneficiary upon death. It is management’s intent that life insurance contracts owned by Spectrum Brands will fund these agreements. Under the remaining agreements, Spectrum Brands has agreed to pay such deferred amounts in up to 15 annual installments beginning on a date specified by the employee, subsequent to retirement or disability, or to a designated beneficiary upon death. The following tables provide additional information on the Company’s pension plans as of September 30, 2017 and 2016 , which principally relate to Spectrum Brands: U.S. Plans Non U.S. Plans 2017 2016 2017 2016 Change in benefit obligation Projected benefit obligation, beginning of year $ 98.7 $ 93.2 $ 210.6 $ 184.4 Service cost 0.8 0.6 3.4 2.6 Interest cost 3.3 3.7 4.4 5.7 Actuarial (gain) loss (4.4 ) 6.8 (22.4 ) 36.0 Curtailments — — (0.3 ) — Benefits paid (7.1 ) (5.6 ) (8.6 ) (6.1 ) Foreign currency exchange rate changes — — 8.8 (12.0 ) Projected benefit obligation, end of year $ 91.3 $ 98.7 $ 195.9 $ 210.6 Change in plan assets Fair value of plan assets, beginning of year $ 77.7 $ 72.6 $ 115.0 $ 116.9 Actual return on plan assets 7.9 6.5 (1.4 ) 8.9 Employer contributions 2.0 4.2 8.8 6.6 Benefits paid (7.1 ) (5.6 ) (8.6 ) (6.1 ) Foreign currency exchange rate changes — — 4.6 (11.3 ) Fair value of plan assets, end of year $ 80.5 $ 77.7 $ 118.4 $ 115.0 Accrued Benefit Cost / Funded Status $ (10.8 ) $ (21.0 ) $ (77.5 ) $ (95.6 ) Weighted average assumptions: Discount rate 3.1% to 3.7% 2.8% to 3.5% 1.1% to 13.4% 1.0% to 13.5% Expected return on plan assets 7.0% 7.0% 1.1% to 4.1% 1.0% to 3.7% Rate of compensation increase N/A N/A 1.4% to 7.0% 2.3% to 7.0% The net underfunded status as of September 30, 2017 and 2016 of $88.3 and $116.6 , respectively, is recognized in the accompanying Consolidated Balance Sheets within “ Employee benefit obligations .” Included in AOCI as of September 30, 2017 and 2016 were unrecognized net losses of $33.6 , net of tax expense of $3.6 and noncontrolling interest of $21.5 , and $45.2 , net of tax expense of $12.1 and noncontrolling interest of $30.4 , respectively, which have not yet been recognized as components of net periodic pension cost. The net loss in AOCI expected to be recognized during Fiscal 2018 is $2.0 . The following table contains the components of net periodic benefit costs during Fiscal 2017 , 2016 and 2015 : U.S. Plans Non U.S. Plans Fiscal Fiscal 2017 2016 2015 2017 2016 2015 Components of net periodic cost: Service cost $ 0.8 $ 0.6 $ 0.8 $ 3.4 $ 2.6 $ 2.6 Interest cost 3.3 3.7 3.7 4.4 5.7 6.2 Expected return on assets (5.2 ) (5.2 ) (5.6 ) (4.2 ) (4.2 ) (5.2 ) Curtailment gain — — — 0.3 0.1 0.7 Recognized net actuarial loss 1.6 0.7 0.2 3.9 0.8 1.3 Net periodic cost $ 0.5 $ (0.2 ) $ (0.9 ) $ 7.8 $ 5.0 $ 5.6 Weighted average assumptions: Discount rate 2.8% to 4.0% 3.4% to 4.3% 3.5% to 4.2% 1.0% to 13.5% 1.8% to 13.8% 2.0% to 13.5% Expected return on plan assets 7.0% 7.0% to 7.3% 7.3% to 7.5% 1.0% to 3.7% 1.8% to 4.5% 2.0% to 5.3% Rate of compensation increase N/A N/A N/A 2.3% to 7.0% 2.3% to 5.5% 2.3% to 5.5%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following benefit payments were expected to be paid as of September 30, 2017 : Fiscal Year U.S. Plans Non U.S. Plans 2018 $ 5.3 $ 5.8 2019 5.4 6.5 2020 5.4 7.0 2021 5.5 7.3 2022 5.3 7.5 2023 to 2027 26.7 44.6 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common stock of HRG or its subsidiaries. Below is a summary allocation of all pension plan assets as of September 30, 2017 and 2016 : U.S. Plans Non U.S. Plans 2017 2016 2017 2016 Asset Type Equity securities 58 % 61 % — % — % Fixed income securities 39 % 36 % 19 % 23 % Other 3 % 3 % 81 % 77 % Total 100 % 100 % 100 % 100 % The fair value of pension plan assets by asset category as of September 30, 2017 and 2016 were as follows: September 30, 2017 Level 1 Level 2 Level 3 Total Defined Benefit Plan Assets: Equity securities U.S. equity securities $ 24.1 $ 9.1 $ — $ 33.2 Foreign equity securities 11.3 1.4 — 12.7 Fixed income securities U.S. fixed income securities 21.0 8.1 — 29.1 Foreign fixed income securities 2.1 21.6 — 23.7 Real estate 1.8 — — 1.8 Life insurance contracts — 40.2 — 40.2 Other — 49.2 — 49.2 Foreign cash &amp; cash equivalents 9.0 — — 9.0 Total defined benefit plan assets $ 69.3 $ 129.6 $ — $ 198.9 September 30, 2016 Level 1 Level 2 Level 3 Total Defined Benefit Plan Assets: Equity securities U.S. equity securities $ 22.2 $ 11.8 $ — $ 34.0 Foreign equity securities 10.4 2.3 — 12.7 Fixed income securities U.S. fixed income securities 19.6 7.1 — 26.7 Foreign fixed income securities 1.9 24.1 — 26.0 Real estate 1.7 5.8 — 7.5 Life insurance contracts — 37.0 — 37.0 Other — 35.1 — 35.1 Foreign cash &amp; cash equivalents 13.7 — — 13.7 Total defined benefit plan assets $ 69.5 $ 123.2 $ — $ 192.7 Defined Contribution Plans During Fiscal 2017, 2016 and 2015, HRG, Spectrum Brands and Salus sponsored and defined contributions plans in which eligible participants may defer a fixed amount or a percentage of their eligible compensation, subject to limitations. During Fiscal 2017, 2016 and 2015, each of HRG, Spectrum Brands and Salus made discretionary matching contributions of eligible compensation. Spectrum Brands also sponsored defined contribution pension plans for employees of certain foreign subsidiaries. Contributions are discretionary and evaluated annually. Aggregate contributions charged to operations for the defined contribution plans, including discretionary amounts, for Fiscal 2017 , 2016 and 2015 were $12.5 , $12.1 and $11.7 , respectively.</t>
  </si>
  <si>
    <t>Stock-based Compensation</t>
  </si>
  <si>
    <t>Disclosure of Compensation Related Costs, Share-based Payments [Abstract]</t>
  </si>
  <si>
    <t>Stock Compensation</t>
  </si>
  <si>
    <t>A summary of time-based and performance-based grants as of September 30, 2017 and related activity during the year then ended, under HRG and Spectrum Brands are as follows (share amounts in thousands): HRG Spectrum Brands Time-based grants Units Weighted Average Grant Date Fair Value Fair Value at Grant Date Units Weighted Average Grant Date Fair Value Fair Value at Grant Date Stock option awards 318 $ 5.96 $ 1.9 — $ — $ — Restricted stock awards 25 15.71 0.4 — — — Restricted stock units — — — 296 133.05 39.4 Total time-based grants 343 $ 2.3 296 $ 39.4 Spectrum Brands Performance-based grants Units Weighted Average Grant Date Fair Value Fair Value at Grant Date Vesting in less than 12 months 1 $ 137.54 $ 0.1 Vesting in 12 to 24 months 106 122.65 13.0 Vesting in more than 24 months 294 122.43 36.0 Total performance-based grants 401 122.39 $ 49.1 The Company recognized consolidated stock-based compensation expense of $62.4 , $78.0 and $72.6 during Fiscal 2017 , 2016 and 2015 , respectively. Stock-based compensation expense is principally included in “ Selling, acquisition, operating and general expenses ” in the accompanying Consolidated Statements of Operations . A summary of stock option awards outstanding as of September 30, 2017 and related activity during the year then ended are as follows (option amounts in thousands): HRG Stock Option Awards Options Weighted Average Exercise Price Weighted Average Grant Date Fair Value Stock options outstanding at September 30, 2016 4,231 $ 9.48 $ 3.80 Granted 318 15.39 5.96 Exercised (573 ) 11.28 4.48 Stock options outstanding at September 30, 2017 3,976 9.69 3.88 Stock options vested and exercisable at September 30, 2017 3,580 9.12 3.67 Stock options outstanding and expected to vest 3,976 9.69 3.88 A summary of restricted stock awards, restricted stock units and performance restricted stock units outstanding as of September 30, 2017 and related activity during the year then ended, under HRG and Spectrum Brands are as follows (share and unit amounts in thousands): HRG Restricted Stock Awards Shares Weighted Average Grant Date Fair Value Nonvested restricted stock outstanding at September 30, 2016 1,975 $ 12.74 Granted 25 15.71 Exercised / Released (1,857 ) 12.73 Nonvested restricted stock outstanding at September 30, 2017 143 13.36 HRG Spectrum Brands Restricted Stock Units Units Weighted Average Grant Date Fair Value Units Weighted Average Grant Date Fair Value Restricted stock units outstanding at September 30, 2016 42 $ 12.33 577 $ 94.97 Granted — — 697 127.00 Vested/Exercised (42 ) 12.33 (501 ) 109.03 Forfeited or Expired — — (12 ) 118.89 Restricted stock units outstanding at September 30, 2017 — — 761 114.67 A summary of warrants outstanding as of September 30, 2017 and related activity during the year then ended, under HRG’s incentive plan are as follows (unit amounts in thousands): HRG Warrants Units Weighted Average Exercise Price Weighted Average Grant Date Fair Value Warrants outstanding at September 30, 2016 1,200 $ 13.13 $ 3.22 Exercised (600 ) 13.13 3.22 Warrants outstanding at September 30, 2017 600 13.13 3.22 Warrants outstanding and expected to vest 600 13.13 3.22 A summary of time-based and performance-based grants as of September 30, 2017 and related activity during the year then ended, under HRG and Spectrum Brands are as follows (share amounts in thousands): HRG Spectrum Brands Time-based grants Units Weighted Average Grant Date Fair Value Fair Value at Grant Date Units Weighted Average Grant Date Fair Value Fair Value at Grant Date Stock option awards 318 $ 5.96 $ 1.9 — $ — $ — Restricted stock awards 25 15.71 0.4 — — — Restricted stock units — — — 296 133.05 39.4 Total time-based grants 343 $ 2.3 296 $ 39.4 Spectrum Brands Performance-based grants Units Weighted Average Grant Date Fair Value Fair Value at Grant Date Vesting in less than 12 months 1 $ 137.54 $ 0.1 Vesting in 12 to 24 months 106 122.65 13.0 Vesting in more than 24 months 294 122.43 36.0 Total performance-based grants 401 122.39 $ 49.1 Additional Disclosures On September 15, 2011, the Company’s stockholders approved the HRG Group, Inc. 2011 Omnibus Equity Award Plan (formerly, Harbinger Group Inc. 2011 Omnibus Equity Award Plan, as amended (the “2011 HRG Plan”)). The 2011 HRG Plan provides for the issuance of stock options or stock appreciation rights (“SARs”) for up to 17 million shares of common stock. Such authorization was increased by 7 million shares upon the approval of an amendment to the 2011 Plan by HRG’s shareholders at the annual meeting held on May 30, 2015. Further, at that meeting, HRG’s shareholders approved the adoption of the Harbinger Group Inc. 2014 Warrant Award Plan, authorizing the issuance of 3 million warrants on HRG common stock to HRG’s former Chief Executive Officer, Mr. Philip Falcone, representing the right to purchase approximately 3 million shares of HRG’s common stock, at an exercise price of $13.13 per share. A portion of the warrants, representing 600 thousand shares, vested immediately upon approval of the grant, and the remainder would vest over a period of 4 years. The estimated grant date fair value of this award was $9.6 . The 2011 HRG Plan prohibits granting stock options with exercise prices and SARs with grant prices lower than the fair market value of the common stock on the date of grant, except in connection with the issuance or assumption of awards in connection with certain mergers, consolidations, acquisitions of property or stock or reorganizations. As of September 30, 2017 , 8,721 thousand shares were available for issuance under the 2011 HRG Plan. During Fiscal 2017 , stock option awards and restricted stock awards with a total fair value of $30.4 vested. The total intrinsic value of share options exercised during Fiscal 2017 was $3.2 , for which HRG received cash of $6.5 in settlement. Under HRG’s executive compensation plan for Fiscal 2017 , executives will be paid in cash. In addition, at the discretion of the Board, executives may from time to time be granted stock, stock options, and shares of restricted stock. As of September 30, 2017 , HRG had $1.1 of total unrecognized compensation cost related to unvested share-based compensation agreements previously granted, which is expected to be recognized over a weighted-average period of 1.27 years . The fair values of restricted stock and restricted stock unit awards are determined based on the market price of HRG’s common stock on the grant date. The fair value of stock option awards and warrants are determined using the Black-Scholes option pricing model. The following assumptions were used in the determination of these grant date fair values for options awarded using the Black-Scholes option pricing model: 2017 2016 2015 Risk-free interest rate 1.80% to 2.25% 1.65% to 1.74% 1.57% to 1.87% Assumed dividend yield —% —% —% Expected option term 5.0 to 6.5 years 5.0 to 5.5 years 5.0 to 6.5 years Volatility 35.1% to 37.5% 37.4% to 37.9% 36.3% to 39.0% The weighted-average remaining contractual term of HRG’s outstanding stock option awards and warrants at September 30, 2017 , was 4.19 years . On April 14, 2017, Mr. Asali ceased his employment with the Company and resigned from the Board of Directors of the Company and its subsidiaries. For Fiscal 2017, Mr. Asali received a cash bonus of $3.0 on March 31, 2017, and Mr. Asali’s options and restricted stock that were scheduled to vest and settle on November 29, 2017 vested and settled on March 31, 2017. On October 21, 2010, Spectrum Brands’ board of directors adopted the Spectrum Brands Holdings, Inc. 2011 Omnibus Equity Award Plan (the “2011 Plan”). The 2011 Plan has been subsequently amended to increase the shares issuable to 7,127 thousand shares of common stock of Spectrum Brands, net of cancellations. Spectrum Brands measures share based compensation expense of restricted stock units based on the fair value of the awards, as determined by the market price of the Spectrum Brands’ shares on the grant date and recognizes these costs on a straight-line basis over the requisite service period of the awards. Certain restricted stock units are performance-based awards that are dependent upon achieving specified financial metrics over a designated period of time. The total market value Spectrum Brands’ restricted stock units on the dates of the grants was approximately $88.5 . The remaining unrecognized pre-tax compensation cost related to restricted stock units at September 30, 2017 was $20.9 . In addition to restricted stock units, Spectrum Brands also provides for a portion of its annual incentive compensation plan to be paid in its common stock, in lieu of cash payment, and is considered a liability plan. Total share based compensation expense associated with the annual management incentive compensation plan was $17.0 , $10.0 and $10.0 for Fiscal 2017 , 2016 and 2015 , respectively.</t>
  </si>
  <si>
    <t>Income Taxes</t>
  </si>
  <si>
    <t>Income Taxes [Abstract]</t>
  </si>
  <si>
    <t>Income Tax Disclosure [Text Block]</t>
  </si>
  <si>
    <t>me tax expense was calculated based upon the following components of income (loss) from continuing operations before income taxes: Fiscal 2017 2016 2015 Income (loss) from continuing operations before income taxes: United States $ (62.3 ) $ (24.4 ) $ (370.1 ) Outside the United States 213.5 200.2 190.0 Total income (loss) from continuing operations before income taxes $ 151.2 $ 175.8 $ (180.1 ) The components of income tax expense were as follows: Fiscal 2017 2016 2015 Current: Federal $ 6.9 $ (0.4 ) $ 1.7 Foreign 47.4 60.2 40.4 State 0.8 4.3 4.5 Total current 55.1 64.1 46.6 Deferred: Federal 8.8 (34.2 ) (14.8 ) Foreign (5.9 ) (1.1 ) 11.2 State (9.7 ) 2.8 (3.4 ) Total deferred (6.8 ) (32.5 ) (7.0 ) Income tax expense $ 48.3 $ 31.6 $ 39.6 The differences between income taxes expected at the U.S. Federal statutory income tax rate of 35.0% and reported income tax expense are summarized as follows: Fiscal 2017 2016 2015 Expected income tax expense (benefit) at the Federal statutory rate $ 52.9 $ 61.5 $ (63.0 ) State and local income taxes 2.4 12.3 (5.1 ) Valuation allowance for deferred tax assets 79.6 (45.7 ) 190.8 Residual tax on foreign earnings (35.8 ) 19.7 24.8 Foreign rate differential (38.7 ) (38.9 ) (29.0 ) Foreign tax law changes — (3.7 ) — Impact of Internal Revenue Code ("IRC") Section 9100 relief — (16.4 ) — Share based compensation adjustments (5.9 ) (3.4 ) — Benefit from adjustment to tax basis in assets — (8.4 ) — Permanent items 4.5 12.9 14.4 Exempt foreign income — — (4.7 ) Unrecognized tax benefits 9.1 34.7 (1.5 ) State tax law and rate changes — — (54.5 ) Tax attributes (13.1 ) — 9.2 Gain on deconsolidation — — (23.3 ) Non-deductible goodwill impairment — — 9.9 Purchase accounting benefit — — (22.8 ) Outside basis difference 4.6 6.4 (4.9 ) Return to provision adjustments and other, net (11.3 ) 0.6 (0.7 ) Reported income tax expense $ 48.3 $ 31.6 $ 39.6 Effective tax rate 31.9 % 18.0 % (22.0 )% For Fiscal 2017 , the Company’s effective tax rate of 31.9% differed from the expected U.S. statutory tax rate of 35.0% and was primarily impacted by U.S. pretax losses where the tax benefits were not more-likely-than-not to be realized resulting in the recording of valuation allowance. Partially offsetting this increase in effective tax rate were the effects of income earned by Spectrum Brands outside of the U.S. that is subject to statutory rates lower than 35.0% . In addition, Spectrum Brands recognized a $33.4 tax benefit for changes in its assessment over its ability to effectively repatriate tax-free non-US earnings upon which liabilities were previously recorded. For Fiscal 2016 , the Company’s effective tax rate of 18.0% differed from the expected U.S. statutory tax rate of 35.0% primarily due to the release of domestic valuation allowance of $111.1 by Spectrum Brands resulting from the expected utilization of a portion of Spectrum Brands’ U.S. NOL carryforwards that were previously recorded with valuation allowance, partially offset by $25.5 of income tax expense recognized by Spectrum Brands for a tax contingency reserve for a tax exposure in Germany and an increase in valuation allowance needed for current year losses from the Corporate and Other segment in the U.S. that are not more-likely-than-not to be realized. For Fiscal 2015 , the Company’s effective tax rate of (22.0)% differed from the expected U.S. statutory tax rate of 35.0% and was impacted by pretax losses including significant impairment and bad debt expense in the Corporate and Other segment in the U.S., and certain pretax losses from foreign jurisdictions for which the Company concluded that the tax benefits are not more-likely-than-not to be realized, resulting in the recording of valuation allowances. In addition, for Fiscal 2015, the Company recognized a $22.8 income tax benefit from the reversal of a portion of Spectrum Brands’ U.S. valuation allowance on deferred tax assets in connection with the acquisition of AAG. The following table summarizes the components of deferred income tax assets and liabilities: September 30, 2017 2016 Deferred tax assets: Employee benefits $ 64.0 $ 101.6 Property, plant and equipment 31.4 8.9 Inventories and receivables 34.5 32.6 Marketing and promotional accruals 15.8 17.6 Net operating loss, credit and capital loss carry forwards 1,054.2 1,034.6 Prepaid royalty — 6.0 Unrealized losses 16.7 4.3 Outside basis difference 49.0 51.1 Intangibles 8.5 3.7 Other 38.1 38.4 Total deferred tax assets 1,312.2 1,298.8 Less: Valuation allowance 969.4 555.4 Net deferred tax assets 342.8 743.4 Deferred tax liabilities: Property, plant and equipment (34.4 ) (20.1 ) Outside basis differences on held for sale assets — (367.8 ) Intangibles (708.7 ) (813.4 ) Investment in partnership (91.5 ) — Unrealized gains (5.7 ) — Investments — (39.2 ) Redemption of long term debt (8.4 ) (10.2 ) Other (5.3 ) (20.4 ) Total deferred tax liabilities (854.0 ) (1,271.1 ) Net deferred tax liability $ (511.2 ) $ (527.7 ) Reported as: Deferred tax assets $ 20.2 $ 18.3 Deferred tax liabilities 531.4 546.0 In accordance with ASC Topic 740, the Company establishes valuation allowances for deferred tax assets that, in its judgment, are not more-likely-than-not realizable. These judgments are based on projections of future income, including tax-planning strategies, by individual tax jurisdiction. Changes in industry and economic conditions and the competitive environment may impact the accuracy of these projections. In accordance with ASC Topic 740, during each reporting period, the Company assesses the likelihood that its deferred tax assets will be realized and determines if adjustments to its valuation allowances are appropriate. As a result of this assessment, for Fiscal 2017 , 2016 and 2015 , the Company had a net charge (release) of valuation allowance to earnings totaling $79.6 , $(45.7) and $190.8 , respectively, as more fully described below. HRG HRG’s valuation allowance at September 30, 2017 and 2016 totaled $703.2 and $313.1 , respectively (inclusive of $58.1 and $48.8 , respectively, attributable to FGL’s non-life subsidiaries). During Fiscal 2017 , HRG increased its net valuation allowance for deferred tax assets by $390.1 , of which $352.7 was due to the reversal of the previously recorded deferred tax liability and deferred tax asset valuation allowance reduction related to the FGL Merger (discussed below), as a result of the Company’s current intent to exercise the 338 Tax Election related to the FGL Merger. See Note 1 , Basis of Presentation and Nature of Operations and Note 5 , Divestitures for additional information about the FGL Merger. As a result, U.S. Federal NOL and capital loss carryforwards attributable to FGL non-life subsidiaries is expected to be retained by HRG after the completion of the FGL Merger. Additionally, HRG increased its valuation allowance for deferred tax assets by $36.5 as a result of recognizing a deferred tax asset during Fiscal 2017 on HRG’s investment in Front Street. During Fiscal 2016 , HRG decreased its net valuation allowance for deferred tax assets by $281.4 , of which $352.7 was primarily related to the reversal of valuation allowance against certain U.S. federal net deferred tax assets as a result of recognizing a deferred tax liability on HRG’s investment in FGL, which resulted from classifying the Company’s ownership interest in FGL as held for sale, and was included in “ Net income (loss) from discontinued operations ”. Partially offset by an increase of $145.3 , which was allocated to accumulated other comprehensive income consistent with the source of taxable income available for realization. Included in the net decrease in valuation allowance was an increase of $89.5 , which resulted from the tax effect related to Fiscal 2016 losses from the Corporate and Other segment. During Fiscal 2015, HRG increased its valuation allowance for deferred tax assets by $309.0 , of which $248.6 was related to an increase in valuation allowance against U.S. net deferred taxes and $60.4 was related to an increase in valuation allowance against state net deferred taxes. At September 30, 2017 and 2016 , HRG had approximately $1,524.3 and $1,304.1 , respectively, of gross U.S. Federal NOL carryforwards (inclusive of $151.1 and $133.6 , respectively, attributable to FGL’s non-life subsidiaries), which, if unused, will expire in tax years ending December 31, 2028 through 2037. HRG had approximately $315.9 and $322.4 of gross U.S. federal capital loss carryforwards (inclusive of $15.0 and $6.0 , respectively, attributable to FGL’s non-life subsidiaries) at September 30, 2017 and 2016 , respectively, which, if unused, will expire in tax years ended December 31, 2017 through 2022. At September 30, 2016, HRG had approximately $93.9 of tax benefits related to U.S. state NOL carryforwards, which decreased to $0.0 at September 30, 2017 due to HRG applying a 0% state apportionment factor. The majority of NOL, capital loss and tax credit carryforwards of HRG was historically subject to valuation allowances, as HRG concluded that all or a portion of the related tax benefits are not more-likely-than-not to be realized. Approximately $395.0 of gross U.S. Federal NOL, and capital loss carryforwards of HRG are subject to limitations under Sections 382 and 383 of IRC. Such limitations resulted from ownership changes of more than 50 percentage points over a three-year period. HRG has considered the impact of the 2013 Section 382 ownership change and the related limitations in assessing its need for a valuation allowance. There has been no further ownership change since the September 30, 2013 ownership change. Spectrum Brands To the extent necessary, Spectrum Brands intends to utilize earnings of foreign subsidiaries in order to support the plans of the Spectrum Brands management to voluntarily accelerate pay down of U.S. debt, fund distributions to its shareholders, fund U.S. acquisitions and satisfy ongoing U.S. operational cash flow requirements. Spectrum Brands annually estimates the available earnings, permanent reinvestment classification and the availability of and Spectrum Brands management’s intent to use alternative mechanisms for repatriation for each jurisdiction in which Spectrum Brands does business. Accordingly, Spectrum Brands is providing residual U.S. and foreign deferred taxes on these earnings to the extent they cannot be repatriated in a tax-free manner. During Fiscal 2017 , Spectrum Brands concluded that sufficient evidence existed that substantially all of its non-US subsidiaries had invested or would invest their respective undistributed earnings indefinitely or that the earnings would be remitted in a tax-free manner. As a result, Spectrum Brands recognized approximately $33.4 in tax benefit for reducing the deferred tax liability on those earnings that had been established in prior years. Spectrum Brands provided residual tax expense of $5.7 on earnings deemed to be repatriated under U.S. tax law for Fiscal 2017. The tax benefit was recognized as an addition to NOL and credit carryforwards deferred tax assets. During Fiscal 2016, Spectrum Brands provided $33.7 of residual taxes on undistributed foreign earnings and $3.0 in tax expense on earnings deemed to be repatriated under subpart F of the U.S. tax law. The residual domestic taxes from foreign earnings were recognized as a reduction to NOL and credit carryforwards deferred tax assets. During Fiscal 2015, Spectrum Brands recognized $23.3 of deferred tax assets related to its investment in one of its foreign subsidiaries because it was expected to reverse in the foreseeable future. The deferred tax asset reversed during Fiscal 2016. Spectrum Brands also recorded a $14.4 reduction in its NOL deferred tax assets, with a corresponding reduction in the valuation allowance, to reflect losses used as a result of prior year adjustments. Remaining undistributed earnings of Spectrum Brands’ foreign operations were $302.5 at September 30, 2017 , and are intended to remain permanently invested. Accordingly, no residual income taxes have been provided on those earnings. If at some future date these earnings cease to be permanently invested, Spectrum Brands may be subject to U.S. income taxes and foreign withholding and other taxes on such amounts, which cannot be reasonably estimated at this time. At September 30, 2017 , Spectrum Brands had U.S. federal NOL carryforwards of $703.5 with a federal tax benefit of $246.2 , tax benefits related to state NOLs of $70.8 and capital loss carryforwards of $19.8 with a federal and state tax benefit of $7.5 . Spectrum Brands has an additional $4.3 of federal and state NOLs for which benefits will be recorded to additional paid-in capital when those carryforwards are used. These NOLs expire through years ending in 2037 . As of September 30, 2017 , Spectrum Brands had foreign NOLs of $169.2 and tax benefits of $47.4 , which will expire beginning in Fiscal 2018. Certain of the foreign NOLs have indefinite carryforward periods. Spectrum Brands is subject to an annual limitation on the use of its NOL carryforwards that arose prior to its emergence from bankruptcy in the fiscal year ended September 30, 2009. Spectrum Brands has had multiple changes of ownership, as defined under IRC Section 382 of the Internal Revenue Code of 1986 as amended, that limits the utilization of Spectrum Brands’ U.S. federal and state NOLs and other tax attributes. The annual limitation is based on a number of factors, including the value of the Spectrum Brands’ stock (as defined for tax purposes) on the date of the ownership change, its net unrealized gain position on that date, the occurrence of realized gains in years subsequent to the ownership change, and the effects of subsequent ownership changes (as defined for tax purposes), if any. In addition, separate return year limitations apply to limit Spectrum Brands’ utilization of the acquired Russell Hobbs U.S. federal and state NOLs to future income of the Russell Hobbs subgroup. Due to these limitations, Spectrum Brands estimates, as of September 30, 2017 , that $468.9 of U.S. federal NOLs with a federal tax benefit of $164.1 and $16.7 of the tax benefit related to state NOLs will expire unused even if Spectrum Brands generates sufficient income to otherwise use all of its NOLs. Spectrum Brands also projects, as of September 30, 2017 , that $45.7 of tax benefits related to its foreign NOLs will not be used. Spectrum Brands has provided a full valuation allowance against these deferred tax assets. The ultimate realization of the deferred tax assets depends on the ability of Spectrum Brands to generate sufficient taxable income of the appropriate character in the future and in the appropriate taxing jurisdictions. Spectrum Brands has earned pretax profits in the U.S. each of the last three years. Large, profitable U.S. businesses were acquired in Fiscal 2015 and Fiscal 2013, and Spectrum Brands debt levels and blended interest rates have decreased over time. The combination of U.S. operating results and the changes in Spectrum Brands U.S. operating profile led Spectrum Brands to conclude during Fiscal 2016 that it is more-likely-than-not its U.S. deferred tax assets will be used to reduce taxable income, except for tax attributes subject to ownership change limitations, capital losses, and certain state operating losses and credits that will expire unused. Spectrum Brands released $111.1 of domestic valuation allowance during Fiscal 2016 . Approximately $25.1 of the domestic valuation allowance released by Spectrum Brands resulted from additional deferred tax assets created by the adoption of ASU No. 2016-09, effective as of October 1, 2015. In December 2015, the Company received a ruling from the Internal Revenue Service (“IRS”) which resulted in $87.8 of U.S. NOLs being restored and a release of $16.2 of domestic valuation allowance from additional deferred tax assets created by the IRS ruling. Spectrum Brands recorded tax expense of $14.7 related to additional valuation allowance on state NOLs during Fiscal 2017. As of September 30, 2017 , Spectrum Brands’ valuation allowance was $266.2 , of which $217.1 was related to U.S. net deferred tax assets and $49.1 was related to foreign net deferred tax assets. As of September 30, 2016, Spectrum Brands’ valuation allowance was $245.7 , of which $203.7 was related to U.S. net deferred tax assets and $42.0 was related to foreign net deferred tax assets. During Fiscal 2017 , Spectrum Brands increased its valuation allowance for deferred tax assets by $20.5 , of which $13.4 was related to an increase in valuation allowance against U.S. net deferred tax assets and $7.1 related to an increase in the valuation allowance against foreign net deferred tax assets. During Fiscal 2016, Spectrum Brands decreased its valuation allowance for deferred tax assets by $59.7 , of which $65.0 related to a decrease in valuation allowance against U.S. net deferred tax assets and $5.3 related to an increase in the valuation allowance against foreign net deferred tax assets. During Fiscal 2015, Spectrum Brands recorded valuation allowances of $17.0 against the deferred tax assets of various Latin America entities as it is more-likely-than-not that Spectrum Brands will not obtain tax benefits from these assets. Uncertain Tax Positions The total amount of unrecognized tax benefits (“UTBs”) at September 30, 2017 and 2016 were $34.6 and $47.4 , respectively. If recognized in the future, $34.6 of UTBs would impact the effective tax rate. The Company recognizes interest and penalties related to uncertain tax positions in income tax expense. At September 30, 2017 and 2016 , the Company’s accrued balances of interest and penalties on uncertain tax positions totaled $3.3 and $3.2 , respectively. For Fiscal 2017 , 2016 and 2015, interest and penalties increased income tax expense by $0.1 , $0.4 and $0.9 , respectively. HRG files U.S. federal consolidated and state and local combined and separate income tax returns. HRG’s federal consolidated and state combined income tax returns include FGL’s non-life subsidiaries and do not include Spectrum Brands, Front Street, or FGL’s life insurance subsidiaries, each of which files their own respective consolidated federal, and combined and separate state and local income tax returns. The Company believes its UTBs for uncertain tax positions are adequate, consistent with the principles of ASC Topic 740. The Company regularly assesses the likelihood of additional tax assessments by jurisdiction and, if necessary, adjusts its UTBs based on new information or developments. The following table summarizes changes to the Company’s UTB reserves, excluding related interest and penalties: Fiscal 2017 2016 2015 Unrecognized tax benefits at beginning of year $ 47.4 $ 14.1 $ 11.3 Gross increase — tax positions in prior period 6.7 29.9 4.1 Gross decrease — tax positions in prior period (0.5 ) (0.4 ) (1.9 ) Gross increase — tax positions in current period 4.2 4.4 1.8 Settlements (22.9 ) (0.6 ) (0.9 ) Lapse of statutes of limitations (0.3 ) — (0.3 ) Unrecognized tax benefits at end of year $ 34.6 $ 47.4 $ 14.1 The decrease in UTB for Fiscal 2017 was related to Spectrum Brands and included a reduction of $22.9 from an unfavorable court ruling regarding the German tax treatment of certain assets as amortizable. The reduction did not impact income tax expense for Fiscal 2017 since Spectrum Brands also reduced the corresponding income tax receivable. Spectrum Brands continues to maintain tax contingency reserves for certain portions of this case that are still under review. The increase in UTB for Fiscal 2016 was related to Spectrum Brands and included a $25.5 expense to record a tax contingency reserve for the amortizing tax exposure subject to the German Federal Court ruling received in Fiscal 2017. During Fiscal 2016, a local court had ruled against Spectrum Brands’ characterization of certain assets as amortizable under Germany tax law. The IRS completed an audit of HRG’s 2013 federal consolidated tax return in February 2017 and agreed to a $37.0 adjustment to increase the NOL carryforwards. HRG received the final closing letter in February 2017. Additionally, HRG also finalized its New York State audit with the New York State Department of Taxation and Finance for tax years ended December 31, 2011 through 2013. The New York City tax return for years ended December 31, 2011 through 2013 are currently under audit and are awaiting resolution from New York State. Spectrum Brands files income tax returns in the U.S. federal jurisdiction and various state, local and foreign jurisdictions and is subject to ongoing examination by the various taxing authorities. Spectrum Brand’s major taxing jurisdictions are the U.S., United Kingdom and Germany. In the U.S., federal tax filings for years prior to and including Spectrum Brands’ fiscal year ended September 30, 2013 are closed. However, the federal NOLs from Spectrum Brands’ fiscal years ended September 30, 2013 and prior are subject to IRS examination until the year that such NOL carryforwards are utilized and those years are closed for audit. Filings in various U.S. state and local jurisdictions are also subject to audit and to date, no significant audit matters have arisen. At September 30, 2017 , certain of the Spectrum Brands’ legal entities were undergoing income tax audits. Spectrum Brands cannot predict the ultimate outcome of the examinations; however, it is reasonably possible that during the next twelve months some portion of previously unrecognized tax benefits could be recognized.</t>
  </si>
  <si>
    <t>Restructuring and related charges</t>
  </si>
  <si>
    <t>Restructuring and Related Activities [Abstract]</t>
  </si>
  <si>
    <t>Restructuring and Related Charges</t>
  </si>
  <si>
    <t>The following table summarizes restructuring and related charges incurred during Fiscal 2017 , 2016 and 2015 , and where those charges are classified in the accompanying Consolidated Statements of Operations : Fiscal Initiatives: 2017 2016 2015 HHI distribution center consolidation $ 27.4 $ — $ — GAC business rationalization initiative 24.2 5.3 — Pet rightsizing initiative 8.2 — — Global Expense Rationalization — 5.2 17.1 HHI business rationalization initiative — 1.8 10.3 Other restructuring activities 2.7 2.9 1.3 Total restructuring and related charges $ 62.5 $ 15.2 $ 28.7 Reported as: Cost of goods sold $ 18.3 $ 0.5 $ 2.1 Selling, acquisition, operating and general expenses 44.2 14.7 26.6 ing Fiscal 2014, Spectrum Brands implemented a series of initiatives throughout the hardware and home improvement product category unit to reduce operating costs and exit low margin business outside the U.S. (the “HHI Business Rationalization Initiatives”). These initiatives include headcount reductions, the exit of certain facilities and the sale of a portion of the Hardware &amp; Home Improvement operations. Total costs associated with these initiatives of $16.6 has been incurred and completed as of September 30, 2016 . During Fiscal 2013, Spectrum Brands implemented a series of initiatives to reduce operating costs. These initiatives consisted of headcount reductions in the global batteries &amp; appliances and global pet supplies product categories, and within corporate (the “Global Expense Rationalization Initiatives”). Total costs associated with these initiatives of $47.0 has been incurred and completed as of September 30, 2016 . Spectrum Brands has entered or may enter into small, less significant initiatives and restructuring activities to reduce costs and improve margins throughout the organization (“Other Restructuring Activities”). Individually these activities are not substantial, and occur over a shorter time period (less than 12 months). The following table summarizes restructuring and related charges incurred during Fiscal 2017 , 2016 and 2015 , and where those charges are classified in the accompanying Consolidated Statements of Operations : Fiscal Initiatives: 2017 2016 2015 HHI distribution center consolidation $ 27.4 $ — $ — GAC business rationalization initiative 24.2 5.3 — Pet rightsizing initiative 8.2 — — Global Expense Rationalization — 5.2 17.1 HHI business rationalization initiative — 1.8 10.3 Other restructuring activities 2.7 2.9 1.3 Total restructuring and related charges $ 62.5 $ 15.2 $ 28.7 Reported as: Cost of goods sold $ 18.3 $ 0.5 $ 2.1 Selling, acquisition, operating and general expenses 44.2 14.7 26.6 The following table summarizes restructuring and related charges for Fiscal 2017 , 2016 and 2015 , and cumulative costs of restructuring initiatives as of September 30, 2017 ,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Fiscal Cost Type: 2017 2016 2015 Cumulative costs through September 30, 2017 Future costs to be incurred Termination benefits $ 12.8 $ 4.3 $ 7.0 $ 13.1 $ 6.0 Other costs 49.7 10.9 21.7 54.7 25.0 Total restructuring and related charges $ 62.5 $ 15.2 $ 28.7 $ 67.8 $ 31.0</t>
  </si>
  <si>
    <t>Earnings Per Share</t>
  </si>
  <si>
    <t>Earnings Per Share [Abstract]</t>
  </si>
  <si>
    <t>The number of shares of common stock outstanding used in calculating the weighted average thereof reflects the actual number of HRG common stock outstanding, excluding unvested restricted stock. The following were excluded from the calculation of “Diluted net loss per common share attributable to controlling interest” because the as-converted effect of the unvested restricted stock and stock units, stock options and warrants would have been anti-dilutive (share amounts in thousands): Fiscal 2017 2016 2015 Unvested restricted stock and restricted stock units 466 1,914 2,667 Stock options 1,727 1,300 1,334 Anti-dilutive warrants 154 — — For Fiscal 2016 and Fiscal 2015 , there were $1.2 and $1.8 outstanding warrants to purchase HRG common stock at an exercise price of $13.125 per share that were excluded from the calculation of “Diluted net (loss) income per common share attributable to controlling interest” because the exercise price per share was above the average stock price for Fiscal 2016 and Fiscal 2015 , respectively.</t>
  </si>
  <si>
    <t>Commitments and Contingencies</t>
  </si>
  <si>
    <t>Commitments and Contingencies Disclosure [Abstract]</t>
  </si>
  <si>
    <t>Legal and Environmental Matters The Company and its subsidiaries are involved in litigation and claims arising out of their prior businesses and arising in the ordinary course out of their current businesses, which include, among other things, indemnification and other claims and litigations involving HRG’s and its subsidiaries’ business practices, transactions, workers compensation matters, environmental matters, and personal injury claims. However, based on currently available information, including legal defenses available to the Company, and given the Company’s existing accruals and related insurance coverage, the Company does not believe that the outcome of these legal, environmental and regulatory matters will have a material effect on its financial position, results of operations or cash flows. HRG HRG is a defendant in various litigation matters generally arising out of its legacy businesses. HRG does not believe that any of the matters or proceedings presently pending will have a material adverse effect on its results of operations, financial condition, liquidity or cash flows. See discussion above under the heading “Legal and Environmental Matters”. Spectrum Brands Spectrum Brands is a defendant in various litigation matters generally arising out of the ordinary course of business. Spectrum Brands does not believe that any of the matters or proceedings presently pending will have a material adverse effect on its results of operations, financial condition, liquidity or cash flows. Environmental . Spectrum Brands has provided for the estimated costs of $4.4 as of September 30, 2017 and 2016 associated with environmental remediation activities at some of its current and former manufacturing sites. Spectrum Brands believes that any additional liability in excess of the amounts provided that may result from resolution of these matters, will not have a material adverse effect on the financial condition, results of operations or cash flows of Spectrum Brands. Product Liability. Spectrum Brands may be named as a defendant in lawsuits involving product liability claims. Spectrum Brands has recorded and maintains an estimated liability in the amount of management’s estimate for aggregate exposure for such liabilities based upon probable loss from loss reports, individual cases, and losses incurred but not reported. As of September 30, 2017 and 2016 , Spectrum Brands recognized $7.1 and $8.0 in product liability accruals, respectively, included in “ Accounts payable and other current liabilities ” in the accompanying Consolidated Balance Sheets . Spectrum Brands believes that any additional liability in excess of the amounts provided that may result from resolution of these matters, will not have a material adverse effect on the consolidated financial condition, results of operations or cash flows of Spectrum Brands. Product Warranty . Spectrum Brands recognizes an estimated liability for standard warranty on certain products when revenue on the sale of the warranted products is recognized.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Spectrum Brands recognized $6.8 and $7.5 of warranty accruals as of September 30, 2017 and 2016 , respectively, included in “ Accounts payable and other current liabilities ” in the accompanying Consolidated Balance Sheets . Product Safety Recall. On June 10, 2017, Spectrum Brands initiated a voluntary safety recall of various rawhide chew products for dogs sold by Spectrum Brands due to possible chemical contamination. As a result, during Fiscal 2017, Spectrum Brands recognized a loss related to the recall of $35.8 , which comprised of inventory write-offs of $15.0 for inventory at our distribution centers and production facilities that were either disposed or to be disposed, customer losses of $7.1 for returned or disposed product held by our customers, and $13.7 of incremental costs to dispose of product and operational expenses incurred during a temporary shutdown of production facilities. Spectrum Brands suspended production at facilities impacted by the product safety recall, completed a comprehensive manufacturing review and subsequently recommenced production during the fourth quarter of Fiscal 2017 . The amounts for customer losses reflect the cost of the affected products returned to or replaced by Spectrum Brands and the expected cost to reimburse customers for costs incurred by them related to the recall. The incremental costs incurred directly by Spectrum Brands do not include lost earnings associated with interruption of production at Spectrum Brands’ facilities, or the costs to put into place corrective and preventative actions at those facilities. As of September 30, 2017 , Spectrum Brands had an outstanding accrual of $5.8 associated with expected customer losses and disposal costs. Spectrum Brands’ estimates for losses related to the recall are provisional and were determined based on an assessment of information currently available and may be revised in subsequent periods as Spectrum Brands continues to work with its customers to substantiate claims received to date and any additional claims that may be received. There have been no lawsuits or claims filed against Spectrum Brands related to the recalled product. FGL (Business Held for Sale)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s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has assessed amounts by the state guaranty funds to cover losses to policyholders of insolvent or rehabilitated insurance companies. Those mandatory assessments may be partially recovered through a reduction in future premium taxes in certain states. At September 30, 2017 , FGL had accrued $2.1 for guaranty fund assessments that is expected to be offset by estimated future premium tax deductions of $2.0 . FGL has received inquiries from a number of state regulatory authorities regarding its use of the U.S. Social Security Administration’s Death Master File (the “ Death Master File ”)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and separate litigation against the Treasurer for the State of Illinois.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ne 30, 2017, a putative class action complaint was filed against FGL in the United States District Court for the District of Maryland, captioned Brokerage Insurance Partners v. Fidelity &amp; Guaranty Life Insurance Company, Fidelity &amp; Guaranty Life, FS Holdco II Ltd, and John Doe, No.17-cv-1815. The complaint alleges that FGL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ng of the Racketeer Influenced and Corrupt Organizations Act (“RICO”). The complaint seeks to certify a class composed of all persons who entered into an agreement with FGL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FGL filed a counterclaim against BIP and John and Jane Does 1-10, asserting, among other causes of action, breach of contract, fraud, civil conspiracy and violations of RICO. As of the date of this report, FGL does not have sufficient information to determine whether it has exposure to any losses that would be either probable or reasonably estimable with respect to this matter. On July 5, 2013, Plaintiff Eddie L. Cressy filed a putative class complaint captioned Cressy v. Fidelity Guaranty [sic] Life Insurance Company, et. al. (“ Cressy ”) in the Superior Court of California, County of Los Angeles (the “LA Court”), Case No. BC-514340. The complaint was filed after the Plaintiff was unable to maintain an action in federal court. The complaint asserted,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FGL tendered $1.3 to the Settlement Administrator for a claim review fund. FGL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FGL had complied in all respects with the class settlement and that all eligible claims had been paid and the interest enhancement had been implemented pursuant to the terms of the class settlement. On March 24, 2017, the Court entered a Minute Order indicating that it was satisfied that the parties had fully and finally performed all of the terms of the settlement and recorded the matter as complete without the need for any further hearings. On January 7, 2015, a putative class action complaint (“Ludwick Litigation”) was filed in the United States District Court, Western District of Missouri (the “District Court”), captioned Dale R. Ludwick, on behalf of Herself and All Others Similarly Situated (the “Plaintiff”) v. HRG, FGL Insurance, Raven Re, and Front Street Cayman (together, the “Defendants”). The complaint alleged violations of the RICO, requested injunctive and declaratory relief and sought unspecified compensatory damages for the putative class in an amount not presently determinable, treble damages, and other relief, and claims the Plaintiff overpaid for her annuity. On February 12, 2016, the District Court granted the Defendants’ joint motion to dismiss the Plaintiff’s claims. On March 3, 2016, the Plaintiff filed a Notice of Appeal to the United States Court of Appeals for the Eighth Circuit (the “Court of Appeals”). On April 13, 2017, the Court of Appeals affirmed the District Court’s decision to dismiss the Plaintiff’s claims. The Plaintiff’s time to seek discretionary review of this matter expired on July 12, 2017. As of the date of this report, FGL does not have sufficient information to determine whether FGL has exposure to any losses that would be either probable or reasonably estimable beyond the $1.8 expense incurred by FGL to date. Guarantees 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Unfunded Investment Commitments FGL has unfunded investment commitments of $196.6 as of September 30, 2017 based upon the timing of when investments are executed compared to when the actual investments are funded, as some investments require that funding occur over a period of months or years.</t>
  </si>
  <si>
    <t>Insurance Subsidiary - Financial Information Insurance Subsidiary - Financial Infotmation (Notes)</t>
  </si>
  <si>
    <t>Statutory Insurance Financial Information [Line Items]</t>
  </si>
  <si>
    <t>Insurance Disclosure [Text Block]</t>
  </si>
  <si>
    <t>FGL’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U.S.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U.S. GAAP are that statutory financial statements do not reflect value of business acquired and deferred acquisition cost,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 FGL’s principal insurance subsidiaries’ statutory financial statements are based on a December 31 year end. Statutory net income and statutory capital and surplus of FGL’s wholly owned insurance subsidiaries were as follows: Subsidiary (state of domicile)(a) FGL Insurance (IA) FGL NY Insurance (NY) Statutory Net Income (Loss): Year ended December 31, 2016 $ 20.9 $ 4.1 Year ended December 31, 2015 (52.9 ) (1.2 ) Year ended December 31, 2014 104.6 1.9 Statutory Capital and Surplus: December 31, 2016 $ 1,323.0 $ 64.2 December 31, 2015 1,239.0 59.5 (a) FGL NY Insurance is a subsidiary of FGL Insurance, and the columns should not be added together. The amount of statutory capital and surplus necessary to satisfy the applicable regulatory requirements is less than FGL Insurance’s and FGL NY Insurance’s respective statutory capital and surplus. 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FGL monitors the RBC of its insurance subsidiaries. As of December 31, 2016 and 2015, each of FGL’s insurance subsidiaries had exceeded the minimum RBC requirements. FGL’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6 , in accordance with applicable dividend restrictions, FGL Insurance could pay “ordinary” dividends of $132.3 to Fidelity &amp; Guaranty Life Holdings, Inc. (“FGH”) in calendar year 2017 less any dividends paid during the immediately preceding 12 month period. In September 2017, FGL Insurance declared and paid an ordinary dividend of $25.0 to FGH. FGL Insurance did not declare or pay any other dividends to FGH during Fiscal 2016. Therefore, for the period of October 1 to December 31, 2017, FGL Insurance is able to declare ordinary dividends up to $107.3 with respect to its 2016 statutory results, subject to management’s discretion. On November 1, 2013, FGL Insurance re-domesticated from Maryland to Iowa. After re-domestication, FGL Insurance elected to apply Iowa-prescribed accounting practices that permit Iowa-domiciled insurers to report equity call options used to economically hedge fixed index annuity (“FIA”) index credits at amortized cost for statutory accounting purposes and to calculate FIA statutory reserves such that index credit returns will be included in the reserve only after crediting to the annuity contract. This resulted in a $0.1 and $46.8 increase to statutory capital and surplus at December 31, 2016 and 2015, respectively. Also, the Iowa Insurance Division granted FGL Insurance a permitted statutory accounting practice to reclassify its negative unassigned surplus balance of $805.8 to additional paid in capital as of April 6, 2011, the date the Company acquired FGL Insurance, which had the effect of setting FGL Insurance’s statutory unassigned surplus to zero as of this date. The prescribed and permitted statutory accounting practices have no impact on the Company’s consolidated financial statements which are prepared in accordance with U.S. GAAP. FGL Insurance’s statutory carrying value of Raven Re reflects the effect of permitted practices Raven Re received to treat the available amount of a letter of credit as an admitted asset which increased Raven Re’s statutory capital and surplus by $195.0 and $220.0 at December 31, 2016 and 2015, respectively. Raven Re is also permitted to follow Iowa prescribed statutory accounting practice for its reserves on reinsurance assumed from FGL Insurance which increased Raven Re’s statutory capital and surplus by $4.0 and $4.1 at December 31, 2016 and 2015, respectively. Without such permitted statutory accounting practices Raven Re’s statutory capital and surplus (deficit) would be $8.3 and $(13.7) as of December 31, 2016 and 2015, respectively, and its risk-based capital would fall below the minimum regulatory requirements. The letter of credit facility was collateralized by NAIC 1 rated fixed maturity securities. If the permitted practice was revoked, the letter of credit could be replaced by the collateral assets with the issuer’s consent. FGL Insurance’s statutory carrying value of Raven Re at December 31, 2016 and 2015 was $207.3 and $210.3 , respectively. As of December 31, 2016, FGL NY Insurance did not follow any prescribed or permitted statutory accounting practices that differ from the NAIC’s statutory accounting practices. Securities held on deposit with various state regulatory authorities had a fair value of $19,765.4 and $18,074.6 at September 30, 2017 and 2016 , respectively. FGL Insurance is domesticated in Iowa and under Iowa regulations, insurance companies are required to hold securities on deposit in an amount no less than the FGL Insurance’s legal reserve as prescribed by Iowa regulations.</t>
  </si>
  <si>
    <t>Related Party Transactions</t>
  </si>
  <si>
    <t>Related Party Transactions [Abstract]</t>
  </si>
  <si>
    <t>November 2012, the Company had entered a reciprocal services agreement (the “Services Agreement”) with Harbinger Capital Partners LLC and certain of its affiliated funds (“HCP”), which was at that time the beneficial owner of more than 10% of the outstanding shares of common stock of HRG,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Services Agreement was terminated effective as of March 1, 2015. The Company recognized $3.3 of expenses under this Service Agreement with respect to Fiscal 2015 and no other payments since that date. On November 25, 2014, the Company and Mr. Falcone, who was at that time through HCP the beneficial owner of more than 10% of the outstanding shares of common stock of HRG, entered into a Separation and General Release Agreement (the “Separation Agreement”) pursuant to which, in connection with his resignation from HRG, Mr. Falcone was paid $20.5 as a one-time payment, $16.5 , which constituted the unpaid portion of Mr. Falcone’s Fiscal 2014 annual bonus (in cash, rather than a combination of cash and equity) and $3.3 which constituted a pro-rata bonus for Fiscal 2015 (in cash, rather than a combination of cash and equity) for service through December 1, 2014 based on anticipated results. Mr. Falcone’s warrant was amended to provide for their continued vesting, in accordance with their prior vesting schedule, as if Mr. Falcone remained employed with the Company through each applicable vesting date. In exchange, Mr. Falcone executed a general release of claims in favor of the Company and agreed to various restrictive covenants, including covenants relating to non-competition, non-solicitation, non-disparagement, confidentiality, and further cooperation. During Fiscal 2015 , Jefferies LLC (“Jefferies”), a wholly owned subsidiary of Leucadia National Corporation (“Leucadia”), which through subsidiaries beneficially owns more than 10% of the Company’s outstanding shares of Common Stock, acted as an initial purchaser for the Company’s issuance of senior notes. In HRG’s offering of 7.875% Notes and 7.75% Notes, Jefferies received $0.7 and $0.3 , respectively, in discounts and commissions as a participating initial purchaser. In May 2015, Spectrum Brands made an offering of $1,000.0 of its 5.75% Notes, whereby Jefferies received aggregate discounts and commissions paid by Spectrum Brands of approximately $2.6 as a participating initial purchaser. Jefferies also received aggregate discounts and commissions of approximately $1.5 as a participating underwriter in Spectrum Brands’ $575.0 offering of common stock in May 2015. In addition, Jefferies was one of the financing institutions that committed to provide “back stop” bridge facilities in an aggregate amount of $1,500.0 in connection with the financing of the AAG acquisition and received aggregate fees paid by Spectrum Brands of approximately $2.1 . In Fiscal 2016 , Jefferies acted as one of the initial purchasers of Spectrum Brands’ offering of €425.0 of its 4.00% Notes due 2026, for which Jefferies received $0.3 in discounts, commissions and reimbursements of expenses. On September 25, 2015, CorAmerica assigned its interests under certain purchase agreements regarding outlet center developments to entities and accounts related to Fortress Investment Group LLC (“Fortress”), which, through affiliates, had acquired interests greater than 10% ownership in the Company as of September 30, 2016 . The aggregate consideration for such assignment included a $0.4 fee. On October 7, 2015, FGL entered into an Engagement Letter with Jefferies pursuant to which Jefferies agreed (on a non-exclusive basis) to provide financial advisory services to FGL in connection with a transaction involving a merger or other similar transaction with respect to at least a majority of the capital stock of FGL. HRG was also a party to the Engagement Letter. Under the Engagement Letter, Jefferies is entitled to receive a fee which represents a percentage of the value of the transaction, plus reimbursement for all reasonable out-of-pocket expenses incurred by Jefferies in connection with their engagement. FGL has also agreed to indemnify Jefferies for certain liabilities in connection with their engagement. HRG is required to reimburse FGL for compensation paid by FGL to Jefferies under certain circumstances. Specifically, if compensation to Jefferies becomes payable in respect of a transaction that involves a disposition of shares of FGL held by HRG (and not other stockholders of FGL), HRG will reimburse FGL for the full amount of such compensation. If compensation to Jefferies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On May 8, 2017, the parties executed an amendment to extend the term of the Engagement Letter. On October 9, 2015, HGI Funding entered into a Stock Purchase Agreement, by and among HGI Funding, HC2 Holdings, Inc. (“HC2”) and the purchasers party thereto, whereby HGI Funding sold its remaining equity interest in HC2 for an aggregate purchase price of $35.1 . Jefferies agreed to purchase 1.2 million shares in the transaction at a purchase price of $7.50 . In addition, Mr. Falcone purchased through an HCP fund 540 thousand shares in the transaction at a purchase price of $7.50 per share. On October 23, 2015, Front Street Cayman sold bonds issued by Phoenix Life Insurance Company and received approximately $14.0 in aggregate proceeds from the sale. Jefferies acted as the principal in the transaction. FGL has invested in CLO securities issued by Fortress Credit Opportunities III CLO LP (“FCO III”) and also invested in securities issued by Fortress Credit BSL Limited (“Fortress BSL”). The parent of both FCO III and Fortress BSL is Fortress, which had acquired interests greater than 10% ownership in HRG as of September 30, 2016. Such CLOs had an aggregate total carrying value of $176.3 and $227.5 as of September 30, 2017 and 2016 , respectively. The Company’s net investment income from such securities was $11.6 , $11.0 and $9.5 for the Fiscal 2017 , 2016 and 2015 , respectively, and was included in “ Income (loss) from discontinued operations, net of tax ” in the accompanying Consolidated Statements of Operations. On October 16, 2017, the Company entered into an engagement letter with Jefferies pursuant to which Jefferies agreed to act as co-advisor to the Company (with the other co-advisors acting as lead financial advisor to the Company) with respect to the Company’s review of strategic alternatives. Under this engagement letter, Jefferies is entitled to receive up to a $3.0 transaction fee, which may be increased by another $1.0 at the sole discretion of the Company, and reimbursement for all reasonable out of pocket expenses incurred by Jefferies in connection therewith. In addition, the Company has agreed to indemnify Jefferies for certain liabilities in connection with such engagement.</t>
  </si>
  <si>
    <t>Segment and Georgraphic Data</t>
  </si>
  <si>
    <t>Segment Reporting [Abstract]</t>
  </si>
  <si>
    <t>Segment and Geographic Data</t>
  </si>
  <si>
    <t>Company follows the accounting guidance which establishes standards for reporting information about operating segments in interim and annual financial statements. The Company’s reportable business segments are organized in a manner that reflects how HRG’s management views those business activities. Accordingly, the Company currently presents the results from its business operations in two reporting segments: (i) Consumer Products and (ii) Corporate and Other. Refer to Note 25 , Consolidating Financial Information , for disclosure of total assets for each segment. The Company’s Corporate and Other segment includes the Company’s ownership of Salus, NZCH, HGI Funding and HGI Energy. The following schedules present the Company’s segment information for Fiscal 2017 , 2016 and 2015 : Fiscal 2017 2016 2015 Revenues: Consumer Products $ 5,007.4 $ 5,039.7 $ 4,690.4 Corporate and Other 1.1 8.9 63.4 Total revenues $ 5,008.5 $ 5,048.6 $ 4,753.8 Depreciation and amortization: Consumer Products $ 198.7 $ 183.0 $ 170.0 Corporate and Other 0.6 0.7 1.0 Consolidated depreciation and amortization $ 199.3 $ 183.7 $ 171.0 Operating income: Consumer Products $ 561.4 $ 656.3 $ 474.1 Corporate and Other and eliminations (45.1 ) (82.8 ) (295.0 ) Consolidated operating income 516.3 573.5 179.1 Interest expense (360.1 ) (402.5 ) (407.8 ) Gain on deconsolidation of subsidiary — — 38.5 Other (expense) income, net (5.0 ) 4.8 10.1 Income (loss) from continuing operations before income taxes 151.2 175.8 (180.1 ) Income tax expense 48.3 31.6 39.6 Net income (loss) from continuing operations 102.9 144.2 (219.7 ) Income (loss) from discontinued operations, net of tax 170.3 (178.1 ) (292.7 ) Net income (loss) 273.2 (33.9 ) (512.4 ) Less: Net income attributable to noncontrolling interest 167.2 164.9 44.4 Net income (loss) attributable to controlling interest $ 106.0 $ (198.8 ) $ (556.8 ) Fiscal 2017 2016 2015 Capital expenditures: Consumer Products $ 115.0 $ 95.2 $ 89.1 Corporate and Other — 0.2 1.5 Consolidated capital expenditures $ 115.0 $ 95.4 $ 90.6 September 30, 2017 2016 Total long-lived assets: Consumer Products $ 699.9 $ 542.1 Corporate and Other 0.8 1.3 Consolidated total long-lived assets $ 700.7 $ 543.4 Fiscal 2017 2016 2015 Net change in cash due to continuing operating activities: Consumer Products $ 665.4 $ 615.0 $ 444.3 Corporate and Other (185.7 ) (187.6 ) (151.8 ) Consolidated net change in cash due to continuing operating activities $ 479.7 $ 427.4 $ 292.5 The Company’s geographic data disclosures are as follows: Net consumer product sales to external customers: Fiscal 2017 2016 2015 United States $ 3,215.2 $ 3,217.9 $ 2,907.9 Outside the United States 1,792.2 1,821.8 1,782.5 Consolidated net consumer product sales to external customers $ 5,007.4 $ 5,039.7 $ 4,690.4 Long-lived assets: September 30, 2017 2016 United States $ 488.3 $ 323.4 Outside the United States 212.4 220.0 Consolidated long-lived assets $ 700.7 $ 543.4</t>
  </si>
  <si>
    <t>Consolidating Financial Information</t>
  </si>
  <si>
    <t>Consolidating Financial Information [Abstract]</t>
  </si>
  <si>
    <t>following schedules present the Company’s accompanying Consolidated Balance Sheets information at September 30, 2017 and 2016 , and accompanying Consolidated Statements of Operations information for Fiscal 2017 , 2016 and 2015 .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The Corporate and Other column primarily reflects the parent company’s investment in its subsidiaries, invested cash portfolio and corporate long term debt, and the results of Salus and HGI Energy, as well as CorAmerica and FOH from their respective acquisition dates through the dates CorAmerica and FOH were deconsolidated. Reflected in Corporate and Other is also $67.4 of negative book value of HGI Asset Management Holdings LLC as of September 30, 2017 , which is primarily attributable to historical loan losses incurred by Salus. The elimination adjustments are for intercompany assets and liabilities, adjustments to align segment accounting policies with the consolidated basis, interest and dividends, the parent company’s investment in capital stocks of subsidiaries, and various reclasses of debit or credit balances to the amounts in consolidation. Purchase accounting adjustments have been pushed down to the appropriate subsidiary. HRG Group, Inc. - Consolidating Balance Sheets Information September 30, 2017 Consumer Products Corporate and Other Discontinued Operations Eliminations and adjustments Total Assets: Investments in subsidiaries and affiliates $ — $ 2,631.7 $ — $ (2,631.7 ) $ — Cash and cash equivalents 168.2 101.9 — — 270.1 Receivables, net 569.5 0.3 — — 569.8 Inventories, net 775.5 — — — 775.5 Deferred tax assets 20.2 — — — 20.2 Property, plant and equipment, net 699.9 0.8 — — 700.7 Goodwill 2,626.0 — — — 2,626.0 Intangibles, net 2,424.0 — — — 2,424.0 Other assets 136.4 0.8 — — 137.2 Assets of businesses held for sale — — 28,326.2 — 28,326.2 Total assets $ 7,419.7 $ 2,735.5 $ 28,326.2 $ (2,631.7 ) $ 35,849.7 Liabilities and Equity: Debt $ 3,840.7 $ 1,793.3 $ — $ 140.1 $ 5,774.1 Accounts payable and other current liabilities 1,076.7 38.3 — 0.6 1,115.6 Employee benefit obligations 83.3 4.2 — — 87.5 Deferred tax liabilities 531.4 — — — 531.4 Other liabilities 40.9 2.6 — — 43.5 Affiliated debt and payables — 140.7 — (140.7 ) — Liabilities of businesses held for sale — — 26,350.7 — 26,350.7 Total liabilities 5,573.0 1,979.1 26,350.7 — 33,902.8 Total shareholders’ equity 1,095.4 758.0 1,536.3 (2,631.7 ) 758.0 Noncontrolling interests 751.3 (1.6 ) 439.2 — 1,188.9 Total shareholders’ equity 1,846.7 756.4 1,975.5 (2,631.7 ) 1,946.9 Total liabilities and equity $ 7,419.7 $ 2,735.5 $ 28,326.2 $ (2,631.7 ) $ 35,849.7 September 30, 2016 Consumer Products Corporate and Other Discontinued Operations Eliminations and adjustments Total Assets: Investment in subsidiaries and affiliates $ — $ 2,405.3 $ — $ (2,405.3 ) $ — Cash and cash equivalents 275.3 189.9 — — 465.2 Receivables, net 538.2 0.9 — — 539.1 Inventories, net 740.6 — — — 740.6 Deferred tax assets 18.3 — — — 18.3 Property, plant and equipment, net 542.1 1.3 — — 543.4 Goodwill 2,478.4 — — — 2,478.4 Intangibles, net 2,372.5 — — — 2,372.5 Other assets 103.7 34.6 — — 138.3 Assets of businesses held for sale — — 26,284.3 — 26,284.3 Total assets $ 7,069.1 $ 2,632.0 $ 26,284.3 $ (2,405.3 ) $ 33,580.1 Liabilities and Equity: Debt $ 3,620.2 $ 1,747.7 $ — $ 157.9 $ 5,525.8 Accounts payable and other current liabilities 931.6 51.6 — — 983.2 Employee benefit obligations 120.2 5.2 — — 125.4 Deferred tax liabilities 532.7 13.3 — — 546.0 Other liabilities 20.4 8.3 — — 28.7 Affiliated debt and payables — 171.2 — (171.2 ) — Liabilities of businesses held for sale — — 24,553.8 — 24,553.8 Total liabilities 5,225.1 1,997.3 24,553.8 (13.3 ) 31,762.9 Total shareholders’ equity 1,040.4 638.1 1,351.6 (2,392.0 ) 638.1 Noncontrolling interests 803.6 (3.4 ) 378.9 — 1,179.1 Total shareholders’ equity 1,844.0 634.7 1,730.5 (2,392.0 ) 1,817.2 Total liabilities and equity $ 7,069.1 $ 2,632.0 $ 26,284.3 $ (2,405.3 ) $ 33,580.1 HRG Group, Inc. - Consolidating Statements of Operations Information Fiscal 2017 Consumer Products Corporate and Other Discontinued Operations Eliminations and adjustments Total Revenues: Net sales $ 5,007.4 $ — $ — $ — $ 5,007.4 Net investment income — 1.1 — — 1.1 Total revenues 5,007.4 1.1 — — 5,008.5 Operating costs and expenses: Cost of goods sold 3,132.6 — — — 3,132.6 Selling, acquisition, operating and general expenses 1,313.4 46.8 — (0.6 ) 1,359.6 Total operating costs and expenses 4,446.0 46.8 — (0.6 ) 4,492.2 Operating income 561.4 (45.7 ) — 0.6 516.3 Equity in net income of subsidiaries — 297.1 — (297.1 ) — Interest expense (211.1 ) (148.3 ) — (0.7 ) (360.1 ) Affiliated interest income — 11.4 — (11.4 ) — Other (expense) income, net (5.7 ) 0.7 — — (5.0 ) Income (loss) from continuing operations before income taxes 344.6 115.2 — (308.6 ) 151.2 Income tax expense 47.5 9.3 — (8.5 ) 48.3 Net income (loss) from continuing operations 297.1 105.9 — (300.1 ) 102.9 Income (loss) from discontinued operations, net of tax — — 170.3 — 170.3 Net income (loss) 297.1 105.9 170.3 (300.1 ) 273.2 Less: Net income attributable to noncontrolling interest 123.6 (0.1 ) 43.7 — 167.2 Net income (loss) attributable to controlling interest $ 173.5 $ 106.0 $ 126.6 $ (300.1 ) $ 106.0 Fiscal 2016 Consumer Products Corporate and Other Discontinued Operations Eliminations and adjustments Total Revenues: Net sales $ 5,039.7 $ — $ — $ — $ 5,039.7 Net investment income — 8.9 — — 8.9 Total revenues 5,039.7 8.9 — — 5,048.6 Operating costs and expenses: Cost of goods sold 3,119.8 — — — 3,119.8 Selling, acquisition, operating and general expenses 1,263.6 91.7 — — 1,355.3 Total operating costs and expenses 4,383.4 91.7 — — 4,475.1 Operating income 656.3 (82.8 ) — — 573.5 Equity in net income of subsidiaries — 43.0 — (43.0 ) — Interest expense (250.0 ) (144.3 ) — (8.2 ) (402.5 ) Affiliated interest expense — (12.2 ) — 12.2 — Other (expense) income, net (8.6 ) 11.1 — 2.3 4.8 Income (loss) from continuing operations before income taxes 397.7 (185.2 ) — (36.7 ) 175.8 Income tax expense 40.0 18.9 — (27.3 ) 31.6 Net income (loss) from continuing operations 357.7 (204.1 ) — (9.4 ) 144.2 Income (loss) from discontinued operations, net of tax — — (178.1 ) — (178.1 ) Net income (loss) 357.7 (204.1 ) (178.1 ) (9.4 ) (33.9 ) Less: Net income attributable to noncontrolling interest 151.1 (5.3 ) 19.1 — 164.9 Net income (loss) attributable to controlling interest $ 206.6 $ (198.8 ) $ (197.2 ) $ (9.4 ) $ (198.8 ) Fiscal 2015 Consumer Products Corporate and Other Discontinued Operations Eliminations and adjustments Total Revenues: Net sales $ 4,690.4 $ 42.7 $ — $ — $ 4,733.1 Net investment income — 20.7 — — 20.7 Total revenues 4,690.4 63.4 — — 4,753.8 Operating costs and expenses: Cost of goods sold 3,020.0 30.9 — — 3,050.9 Selling, acquisition, operating and general expenses 1,196.3 327.5 — — 1,523.8 Total operating costs and expenses 4,216.3 358.4 — — 4,574.7 Operating income 474.1 (295.0 ) — — 179.1 Equity in net loss of subsidiaries — (232.4 ) — 232.4 — Interest expense (271.9 ) (125.9 ) — (10.0 ) (407.8 ) Affiliated interest expense — (29.6 ) — 29.6 — Gain on deconsolidation of subsidiary — 38.5 — — 38.5 Other (expense) income, net (8.9 ) 29.8 — (10.8 ) 10.1 Income (loss) from continuing operations before income taxes 193.3 (614.6 ) — 241.2 (180.1 ) Income tax expense 43.9 (17.5 ) — 13.2 39.6 Net income (loss) from continuing operations 149.4 (597.1 ) — 228.0 (219.7 ) Income (loss) from discontinued operations, net of tax — — (292.7 ) — (292.7 ) Net income (loss) 149.4 (597.1 ) (292.7 ) 228.0 (512.4 ) Less: Net income attributable to noncontrolling interest 62.7 (40.3 ) 22.0 — 44.4 Net income (loss) attributable to controlling interest $ 86.7 $ (556.8 ) $ (314.7 ) $ 228.0 $ (556.8 )</t>
  </si>
  <si>
    <t>Quarterly Results (Unaudited)</t>
  </si>
  <si>
    <t>Quarterly Financial Information Disclosure [Abstract]</t>
  </si>
  <si>
    <t>As previously discussed in Note 1 , Basis of Presentation and Nature of Operations , and Note 5 , Divestitures , during the third quarter of Fiscal 2017, Front Street entered into the Front Street Purchase Agreement. As a result, Front Street was presented as discontinued operations in the accompanying Consolidated Statements of Operations . The impact of the adoption of classifying the results of operations of Front Street as discontinued operations and to the Company’s previously reported quarterly results for the quarters ended March 31, 2017 and 2016, and December 31, 2017 and 2016 is presented below.</t>
  </si>
  <si>
    <t>Schedule II - Condensed Financial Information of Registrant</t>
  </si>
  <si>
    <t>Condensed Financial Information of Parent Company Only Disclosure [Abstract]</t>
  </si>
  <si>
    <t>Schedule II - Condensed Financial Information of the Registrant</t>
  </si>
  <si>
    <t>Condensed Financial Information of the Registrant HRG GROUP, INC. (Registrant Only) BALANCE SHEETS (In millions) September 30, 2017 2016 ASSETS Cash and cash equivalents $ 92.9 $ 170.9 Receivables, net — 0.1 Total current assets 92.9 171.0 Investments in consolidated subsidiaries (a) 2,423.9 1,870.1 Advances to consolidated subsidiaries 0.2 9.6 Deferred tax assets — 351.2 Properties, net 0.8 1.1 Other assets 0.5 0.6 Total assets $ 2,518.3 $ 2,403.6 LIABILITIES AND EQUITY Accounts payable $ 0.8 $ 0.2 Accrued and other current liabilities 36.1 48.2 Total current liabilities 36.9 48.4 Long-term debt 1,718.3 1,711.2 Employee benefit obligations 4.2 5.2 Other liabilities 0.9 0.7 Total liabilities 1,760.3 1,765.5 Shareholders’ equity: Common stock 2.0 2.0 Additional paid-in capital 1,372.9 1,447.1 Accumulated deficit (925.9 ) (1,031.9 ) Accumulated other comprehensive income 309.0 220.9 Total shareholders’ equity 758.0 638.1 Total liabilities and equity $ 2,518.3 $ 2,403.6 (a) Includes $1,536.3 and $1,351.6 at September 30, 2017 and 2016 related to the Company’s investment in the Insurance Operations, which were classified as businesses held for sale. See accompanying Report of Independent Registered Public Accounting Firm. SCHEDULE II (continued) HRG GROUP, INC. (Registrant Only) STATEMENTS OF OPERATIONS (In millions) Fiscal 2017 2016 2015 Revenues $ — $ — $ — Cost of revenues — — — Gross profit — — — Operating expenses: General and administrative 40.4 50.7 100.2 Acquisition related charges — 0.2 0.4 Total operating expenses 40.4 50.9 100.6 Operating loss (40.4 ) (50.9 ) (100.6 ) Other income (expense): Equity in net income (loss) of subsidiaries (a) 497.8 (214.8 ) (357.2 ) Interest expense (144.1 ) (143.1 ) (124.2 ) Gain on contingent purchase price reduction — — 8.5 Other, net 1.3 2.0 15.2 Income (loss) before income taxes 314.6 (406.8 ) (558.3 ) Income tax expense (benefit) (b) 208.6 (208.0 ) (1.5 ) Net income (loss) $ 106.0 $ (198.8 ) $ (556.8 ) (a) Includes $332.5 , $(444.1) , and $52.8 for Fiscal 2017 , 2016 and 2015 , respectively, related to the Company’s investments in the Insurance Operations and Compass, which were classified as discontinued operations. (b) Fiscal 2016 includes income tax benefit of $206.2 related to classifying the Company’s ownership interest in FGL as held for sale. Fiscal 2017 includes income tax expense of $205.9 related to the Company’s current intent to exercise the 338 Tax Election related to the FGL Merger which resulted in the reversal of the income tax benefit recorded in Fiscal 2016 , as discussed above. See accompanying Report of Independent Registered Public Accounting Firm. SCHEDULE II (continued) HRG GROUP, INC. (Registrant Only) STATEMENTS OF CASH FLOWS (In millions) Fiscal 2017 2016 2015 Cash flows from operating activities: Net income (loss) $ 106.0 $ (198.8 ) $ (556.8 ) Adjustments to reconcile net income (loss) to net cash used in operating activities: Equity in net (loss) income of subsidiaries (497.8 ) 214.8 357.2 Dividends from subsidiaries 118.9 63.5 65.7 Depreciation of properties 0.3 0.3 0.5 Stock-based compensation 5.2 13.7 25.0 Amortization of debt issuance costs 6.1 2.7 4.4 Amortization of debt discount 1.0 3.3 1.8 Deferred income taxes 205.9 (205.8 ) — Gain on contingent purchase price reduction — — (8.5 ) Changes in operating assets and liabilities (10.6 ) (3.6 ) 29.0 Net change in cash due to operating activities (65.0 ) (109.9 ) (81.7 ) Cash flows from investing activities: Capital contributions to consolidated subsidiaries (3.1 ) (2.9 ) (406.4 ) Capital expenditures — (0.1 ) (1.2 ) Net change in cash due to investing activities (3.1 ) (3.0 ) (407.6 ) Cash flows from financing activities: Proceeds from senior secured notes — — 409.6 Debt issuance costs — — (6.8 ) Common stock repurchased — — (22.1 ) Share based award tax withholding payments (16.4 ) (17.8 ) (18.3 ) Other financing activities 6.5 4.4 4.1 Net change in cash due to financing activities (9.9 ) (13.4 ) 366.5 Net increase in cash and cash equivalents (78.0 ) (126.3 ) (122.8 ) Cash and cash equivalents at beginning of period 170.9 297.2 420.0 Cash and cash equivalents at end of period $ 92.9 $ 170.9 $ 297.2 See accompanying Report of Independent Registered Public Accounting Firm.</t>
  </si>
  <si>
    <t>Leases (Notes)</t>
  </si>
  <si>
    <t>Leases [Abstract]</t>
  </si>
  <si>
    <t>Leases of Lessee Disclosure [Text Block]</t>
  </si>
  <si>
    <t>(14) Leases Lease Commitments The Company has leases primarily pertaining to land, buildings, and equipment that expire at various times through February 2034. The Company’s minimum rent payments under operating leases are recognized on a straight-line basis over the term of the leases. Future minimum rental commitments under non-cancelable operating leases, primarily relating to Spectrum Brands, net of contractual third-party sublease, are as follows: Operating Leases of Business Held for Use Operating Leases of Businesses Held for Sale 2018 $ 33.7 $ 2.0 2019 28.9 2.0 2020 22.0 2.0 2021 17.2 1.2 2022 13.7 — Thereafter 32.6 — Total minimum lease payments $ 148.1 $ 7.2 The Company’s total rent expense was $41.8 , $49.6 and $40.8 during Fiscal 2017 , 2016 and 2015 , respectively.</t>
  </si>
  <si>
    <t>Significant Accounting Policies and Practices and Recent Accounting Pronouncements (Policies)</t>
  </si>
  <si>
    <t>Derivatives, Policy [Policy Text Block]</t>
  </si>
  <si>
    <t>Derivative Financial Instruments Derivative financial instruments are used by the Company’s Consumer Products segment principally in the management of its interest rate, foreign currency exchange rate and raw material price exposures. The Company’s Consumer Products segment does not hold or issue derivative financial instruments for trading or speculative purposes. Derivative assets and liabilities are reported at fair value in the Consolidated Balance Sheets.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t>
  </si>
  <si>
    <t>Discontinued Operations, Policy [Policy Text Block]</t>
  </si>
  <si>
    <t>Assets Held for Sale and Discontinued Operations The Company reports a business as held for sale when the criteria of Accounting Standard Codification (“ASC”) Topic 360, Property, Plant and Equipment (“ASC 360”) are me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or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Income (loss) from discontinued operations, net of tax ” in the accompanying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The guidance above does not apply to oil and gas properties that are accounted for using the full-cost method of accounting as prescribed by the U.S. SEC (Regulation S-X, Rule 4-10, Financial Accounting and Reporting for Oil and Gas Producing Activities Pursuant to the Federal Securities Laws and the Energy Policy and Conservation Act of 1975) unless the disposal represents all or substantially all of a full cost pool as a discontinued operation. As discussed in Note 5 , Divestitures , on July 1, 2016, the Company entered into an agreement to sell all of its remaining oil and gas interests. Consequently, the Company’s investments in oil and gas properties have been reclassified as discontinued operations.</t>
  </si>
  <si>
    <t>Use of Estimates, Policy [Policy Text Block]</t>
  </si>
  <si>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Postemployment Benefit Plans, Policy [Policy Text Block]</t>
  </si>
  <si>
    <t>Employee Benefit Obligations The recognition and disclosure provisions of ASC Topic 715: “Compensation-Retirement Benefits” (“ASC 715”) requires recognition of the overfunded or underfunded status of defined benefit pension and postretirement plans as an asset or liability in the accompanying Consolidated Balance Sheets, and to recognize changes in that funded status in AOCI. In accordance with the measurement date provisions of ASC 715, the Company measures all of its defined benefit pension and postretirement plan assets and obligations as of September 30, which is the Company’s fiscal year end. Refer to Note 17 , Employee Benefit Obligations , for further detail.</t>
  </si>
  <si>
    <t>Legal Matters and Contingencies [Text Block]</t>
  </si>
  <si>
    <t>Legal Matters and Contingencies The Company records legal fees and accruals in accordance with ASC Topic 450, “Contingencies”. Contingencies arising from environmental remediation costs, regulatory judgments, claims, assessments, guarantees, litigation, recourse reserves, fines, penalties and other sources are recorded when deemed probable and reasonably estimable.</t>
  </si>
  <si>
    <t>Principles of Consolidation</t>
  </si>
  <si>
    <t>Principles of Consolidation The Consolidated Financial Statements include the accounts of HRG and all other entities in which HRG has a controlling financial interest and those variable interest entities (“VIEs”) where the Company is the primary beneficiary. Intercompany accounts and transactions between businesses held for use have been eliminated. Results of operations of acquired companies are included from the dates of acquisition and for VIEs, from the dates that the Company became the primary beneficiary. At September 30, 2017 , the non-controlling interest component of total equity primarily represents the 40.4% share of Spectrum Brands and the 19.6% of FGL not owned by HRG.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See Note 6 , Securitizations and Variable Interest Entities for additional information on the Company’s investment in consolidated VIEs .</t>
  </si>
  <si>
    <t>Cash Equivalents</t>
  </si>
  <si>
    <t>Cash and Cash Equivalents The Company considers all highly liquid temporary instruments purchased with original maturities of three months or less from date of purchase to be cash equivalents.</t>
  </si>
  <si>
    <t>Receivables, Policy [Policy Text Block]</t>
  </si>
  <si>
    <t>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Refer to Note 8 , Receivables, net , for further detail.</t>
  </si>
  <si>
    <t>Inventories</t>
  </si>
  <si>
    <t>Inventories The Company’s inventories are valued at the lower of cost or net realizable value. Cost of inventories is determined using the first-in, first-out (“FIFO”) method. Refer to Note 9 , Inventories, net , for further detail.</t>
  </si>
  <si>
    <t>Goodwill and Intangibles</t>
  </si>
  <si>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The Company performs its annual impairment test in the fourth quarter of its fiscal year. Consumer Products Segment The reporting units of Spectrum Brands are consistent with the product categories for the Consumer Products segment. The fair value of each reporting unit is compared to its carrying value, including goodwill. In estimating the fair value of their reporting units, Spectrum Brands uses a discounted cash flow methodology, which requires the estimation of future revenues, expenses, and capital expenditures and make assumptions about Spectrum Brands’ weighted average cost of capital and perpetuity growth rate, among other variables. Spectrum Brands tests the aggregate estimated fair value of the reporting units by comparison to Spectrum Brands’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1 , Goodwill and Intangibles, net for further details. Corporate and Other During Fiscal 2016, the Company determined that sufficient indicators of potential impairment existed to require an interim goodwill impairment analysis for the CorAmerica Capital, LLC (“CorAmerica”) reporting unit. The Company estimated the fair value of the CorAmerica reporting unit using the income approach. Under the income approach, the Company calculated the fair value of the CorAmerica reporting unit based on the present value of estimated future cash flows. Management’s estimate of implied fair value of goodwill was zero and, consequently, resulted in a goodwill impairment charge of $10.7 , which was reflected in “ Selling, acquisition, operating and general expenses ” in the accompanying Consolidated Statements of Operations for Fiscal 2016. During Fiscal 2015, the Company concluded that an interim impairment test of goodwill and indefinite-lived intangible assets for its Frederick’s of Hollywood Group Inc. (“FOH”) reporting unit was necessary. This conclusion was based on certain indicators of impairment, primarily related to the departure of Philip Falcone, the Company’s former Chief Executive Officer, in December of 2014, and subsequent change in strategic direction of FOH. The Company estimated the fair value of the FOH reporting unit using a combination of the income and market multiple approaches. Under the income approach, the Company calculated the fair value of the FOH reporting unit based on the present value of estimated future cash flows. The market data utilized included publicly-traded prices and transaction values of comparable companies with operations considered to be similar to those of the Company’s reporting units. Management’s estimate of implied fair value of goodwill of $16.2 was below the carrying value for the FOH reporting unit and, consequently, resulted in a goodwill impairment charge of $28.3 for Fiscal 2015. Intangibles</t>
  </si>
  <si>
    <t>Intangibles with Definite or Estimable Useful Lives</t>
  </si>
  <si>
    <t>Intangibles Intangibles with Indefinite Lives Indefinite-lived intangible assets (certain trade name intangible assets) are not amortized; but instead are tested for impairment at least annually in the fourth fiscal quarter or as triggering events or indicators of potential impairment are identified. Impairment of indefinite-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 from royalty methodology, which requires management to make estimates and assumptions about future revenues, royalty rates, and the discount rate, among others. Intangibles Impairment Test Consumer Products Spectrum Brands performs its annual impairment test in the fourth quarter of its fiscal year. During Fiscal 2017 , the Company recognized $16.3 impairment on indefinite life intangible assets due to the reduction in value of certain tradenames in response to changes in management’s strategy. During Fiscal 2016 , the Company recognized $4.7 impairment on indefinite-lived intangible assets. In connection with its annual impairment testing of indefinite-lived intangible assets, Spectrum Brands concluded that the fair values of its intangible assets exceeded their carrying values resulting in no impairment for Fiscal 2015 . These impairments were reflected in “ Selling, acquisition, operating and general expenses ” in the accompanying Consolidated Statements of Operations. Corporate and Other Prior to conducting the goodwill impairment test for the FOH reporting unit discussed above, the Company first evaluated the recoverability of FOH’s intangible assets. The Company valued indefinite-lived trade names and trademarks using the income approach, specifically the relief from royalty method. Management estimated the fair value of the trade name and trademarks at $9.9 under this approach, which resulted in an impairment of $31.9 for Fiscal 2015 . Effective April 19, 2015, FOHG Holdings, LLC, FOH and their subsidiaries (together, “FOHG”) filed for bankruptcy. Prior to the bankruptcy, three of the Company’s consolidated subsidiaries were lenders to FOHG. Following the completion of the bankruptcy of FOHG, such entities ceased to be subsidiaries of HRG and the Company deconsolidated FOHG from the Consolidated Financial Statements. The Company recorded a $38.5 gain on the deconsolidation, reported in “ Gain on deconsolidation of subsidiary ” in the accompanying Consolidated Statements of Operations and $16.2 of impairments related to certain loans between FOHG and subsidiaries of the Company. The deconsolidation of FOHG also resulted in a decrease of goodwill and intangibles associated with FOHG of $16.2 and $9.9 , respectively. Intangibles with Definite or Estimable Useful Live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to 20 years 18.4 years Technology assets 5 to 18 years 12.2 years Tradenames 5 to 13 years 11.4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Fiscal 2017 , 2016 and 2015 that necessitated an impairment test of definite-lived intangible assets. 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Refer to Note 11 , Goodwill and Intangibles, net , for further detai</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Income Taxes . The Company recognizes the effect of income tax positions only if those positions are more-likely-than-not to be sustained. Recognized income tax positions are measured at the largest amount that has a greater than 50% likelihood of being realized. Changes in recognition or measurement are reflected in the period in which the change in judgment occurs. Accrued interest expense and penalties related to uncertain tax positions are recorded in “ Income tax expense ” in the accompanying Consolidated Statements of Operations. Refer to Note 18 , Income Taxes , for further detail.</t>
  </si>
  <si>
    <t>Share-based Compensation, Option and Incentive Plans Policy [Policy Text Block]</t>
  </si>
  <si>
    <t>Stock-Based compensation The fair values of restricted stock and restricted stock unit awards are determined based on the market price of HRG’s common stock on the grant date. The fair value of stock option awards and warrants are determined using the Black-Scholes option pricing model. HRG uses the simplified method to estimate the expected option term for stock option grants, as the Company does not have a sufficient history of stock option exercises to reliably estimate the expected option term. HRG recognizes stock based compensation expense in income on a straight line basis over the requisite service period for each separately vesting portion of such stock based compensation awards. In certain instances during Fiscal 2017, the Company repurchased restricted stock and other equity upon vesting from its current and former officers and employees to cover the minimum applicable statutory taxes. The Company classifies certain stock awards as liabilities. For these awards, the fair value is classified as a liability in the accompanying Consolidated Balance Sheets, and the liability is marked-to-market through net income at the end of each reporting period, and included in “ Selling, acquisition, operating and general expenses ” in the accompanying Consolidated Statements of Operations. Spectrum Brands measures the compensation expense of its stock-based compensation awards, which consist of restricted stock units, based on the fair value of the awards at the date of grant and recognizes these costs on a straight line basis over the requisite service period of the awards. The fair value of the restricted stock units is determined based on the market price of Spectrum Brands’ shares of common stock on the grant date. Refer to Note 20 , Stock-based Compensation , for further detail.</t>
  </si>
  <si>
    <t>Foreign Currency Translation</t>
  </si>
  <si>
    <t>Foreign Currency Translation Local currencies are considered the functional currencies for most of the Company’s operations outside the United States (“U.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OCI, including the effects of exchange rate changes on intercompany balances of a long-term investment nature. As of September 30, 2017 and 2016 , accumulated losses related to foreign currency translation adjustments of $77.7 and $92.4 (net of taxes and non-controlling interest), respectively, were reflected in the accompanying Consolidated Balance Sheets in AOCI. Foreign currency transaction gains and losses for transactions denominated in a currency other than the functional currency are reported in the accompanying Consolidated Statements of Operations in the period they occur. Exchange losses on foreign currency transactions aggregating $6.4 , $6.8 and $26.8 for Fiscal 2017 , 2016 and 2015 , respectively, are included in “ Other (expense) income, net ” in the accompanying Consolidated Statements of Operations. Revenue Recognition</t>
  </si>
  <si>
    <t>Revenue Recognition</t>
  </si>
  <si>
    <t xml:space="preserve">Revenue Recognition Net Consumer and Other Product Sales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 Net sales ” in the accompanying Consolidated Statements of Operations. The Company enters into promotional arrangements, primarily with retail customers, that entitle such retailers to earn cash rebates from the Company. These arrangements require the Company to estimate and accrue the costs of these programs, which are treated as a reduction of “ Net sales ” in the accompanying Consolidated Statements of Operations. The Company also enters into promotional arrangements that target the ultimate consumer. The costs associated with such arrangements are treated as either a reduction of “ Net sales ” or an increase of “ Cost of goods sold ,”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 based term of the arrangement. Capitalized payments are treated as a reduction of “ Net sales ” in the accompanying Consolidated Statements of Operations and a corresponding asset is reported in “ Other assets ” in the accompanying Consolidated Balance Sheets . Net Investment Income Dividends and interest income recorded in “ Net investment income ,” are recognized when earned, net of related expenses. Amortization of premiums and accretion of discounts are reflected in “ Net investment income ” over the contractual terms of the investments in a manner that produces a constant effective yield. </t>
  </si>
  <si>
    <t>Shipping and Handling Costs</t>
  </si>
  <si>
    <t>Shipping and Handling Costs Shipping and handling costs, which are included in “ Selling, acquisition, operating and general expenses ”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 The Company’s shipping and handling costs were $293.8 , $294.7 and $272.9 during Fiscal 2017 , 2016 and 2015 , respectively.</t>
  </si>
  <si>
    <t>Advertising Costs</t>
  </si>
  <si>
    <t>Advertising Costs Advertising costs, which are included in “ Selling, acquisition, operating and general expenses ” in the accompanying Consolidated Statements of Operations, include agency fees and other costs to create advertisements, as well as costs paid to third parties to print or broadcast the Company’s advertisements and are expensed as incurred. The Company incurred advertising costs of $39.9 , $39.8 and $35.1 during Fiscal 2017 , 2016 and 2015 , respectively.</t>
  </si>
  <si>
    <t>Research and Development Costs</t>
  </si>
  <si>
    <t>Research and Development Costs Research and development costs are charged to “ Selling, acquisition, operating and general expenses ” in the period they are incurred. The Company incurred research and development costs of $59.5 , $58.7 and $51.3 during Fiscal 2017 , 2016 and 2015 , respectively.</t>
  </si>
  <si>
    <t>Environmental Expenditures</t>
  </si>
  <si>
    <t>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Refer to Note 21 , Commitments and Contingencies , for further detail.</t>
  </si>
  <si>
    <t>Comprehensive Income (Loss)</t>
  </si>
  <si>
    <t>Comprehensive Income (Loss) 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ctuarial adjustments to pension plans, and unrealized gains (losses) and non-credit related to other-than-temporary impairments (“OTTI”) on investment securities classified as available for sale (“AFS”) of businesses held for sale. Net unrealized gains and losses on investment securities classified as AFS by the businesses held for sale are reduced by deferred income taxes and adjustments to intangible assets that would have resulted had such gains and losses been realized. The foreign currency translation gains and losses for Fiscal 2017 , 2016 and 2015 were primarily attributable to the impact of translation of the net assets of Spectrum Brands’ European and Latin American operations, which primarily have functional currencies in Euros, Pounds Sterling, Mexican Peso and Brazilian Real. Refer to Note 16 , Shareholders’ Equity , for further detail.</t>
  </si>
  <si>
    <t>Fair Value Measurements</t>
  </si>
  <si>
    <t xml:space="preserve">Fair Value Measure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Restructuring and related charges associated with manufacturing and related initiatives are recorded in “ Cost of goods sold ”.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flected in “ Selling, acquisition, operating and general expenses ”.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4 , Restructuring and Related Charges , for further detail.</t>
  </si>
  <si>
    <t>Revenue Recognition, Customer Acquisitions [Policy Text Block]</t>
  </si>
  <si>
    <t>Acquisition and Integration Related Charges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t>
  </si>
  <si>
    <t>Interest Expense, Policy [Policy Text Block]</t>
  </si>
  <si>
    <t>Interest Expense Interest expense on the Company’s short-term and long-term debt is recognized as due and any associated premiums, discounts, and costs are amortized (accreted) over the term of the related borrowing utilizing the effective interest method. Interest expense also includes fees on the Company’s credit facilities.</t>
  </si>
  <si>
    <t>Earnings Per Share, Policy [Policy Text Block]</t>
  </si>
  <si>
    <t>Earnings per Share (“EPS”) The Company computes net income (loss) per common share in accordance with ASC Topic 260, “Earnings per Share.” Basic net income (loss) per share is computed by dividing net income (loss) by the weighted average shares outstanding for the period. Diluted net income (loss) per share is calculated in the same manner, but shares outstanding are adjusted to reflect the potential dilution that would occur if unvested options, warrants, restricted stock units and unvested restricted stock awards were vested. The dilutive effects of such stock-based compensation awards are calculated using the treasury stock method. In periods where losses are recorded, inclusion of potentially dilutive securities in the calculation would decrease the loss per common share and therefore they are not added to the weighted average number of shares outstanding due to their anti-dilutive effect. Refer to Note 24 , Earnings per Share , for further detail.</t>
  </si>
  <si>
    <t>Reclassifications and Retrospective Adjustments</t>
  </si>
  <si>
    <t xml:space="preserve">Reclassifications Certain prior year amounts have been reclassified or combined to conform to the current year presentation. These reclassifications and combinations had no effect on previously reported results of operations or accumulated deficit. </t>
  </si>
  <si>
    <t>Change in Accounting Method</t>
  </si>
  <si>
    <t>Newly Adopted Accounting Standards In January 2017, the Financial Accounting Standards Board (“FASB”) issued Accounting Standards Update (“ASU”) No. 2017-04, Intangibles - Goodwill and Other (Topic 350): Simplifying the Test for Goodwill Impairment (“ASU 2017-04”),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ASU 2017-04 must be applied on a prospective basis and will become effective for public entities in the first quarter of the year ended September 30, 2021, with early adoption available. The Company elected to adopt the standard immediately, with no impact to the Consolidated Financial Statements . In February 2015, the FASB issued ASU No. 2015-02, Consolidation (Topic 810): Amendments to the Consolidation Analysis . This ASU makes changes to the VIE model and voting interest (“VOE”) model consolidation guidance. The Company adopted this ASU using a modified retrospective approach during Fiscal 2017. The adoption of this ASU had no effect on the Company’s Consolidated Financial Statements . Recent Accounting Pronouncements Not Yet Adopted In May 2014, the FASB issued ASU No. 2014-09, Revenue from Contracts with Customers (Topic 606) (“ASU 2014-09”), which supersedes the revenue recognition requirements in ASC 605, Revenue Recognition. ASU 2014-09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2014-09 will become effective for the Company beginning in the first quarter of its fiscal year ending September 30, 2019. The Company has performed a preliminary assessment over the impact of the pronouncement and is currently performing detailed assessments over its contracts with customers and the impact to its processes and control environment. The Company has not measured the impact of adoption at this point in its assessment and has not concluded on the overall materiality of the impact of adoption to the Company’s consolidated financial statements, or the method of adoption, but has not identified any matters that are considered significant for further disclosure. In February 2016, the FASB issued ASU No. 2016-02, Leases (Topic 842) (“ASU 2016-02”) , which supersedes the lease requirements in ASC 840, Leases . ASU 2016-02 requires lessees to recognize lease assets and liabilities on the balance sheet, as well as disclosing key information about leasing arrangements. Although the new ASU 2016-02 requires both operating and finance leases to be disclosed on the balance sheet, a distinction between the two types still exists as the economics of leases can vary. ASU 2016-02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2016-02 will become effective for the Company beginning in the first quarter of its fiscal year ending September 30, 2020, with early adoption applicable. The Company has not measured the impact of adoption at this point in its assessment and has not concluded on the overall materiality of the impact of adoption to the Company’s consolidated financial statements, or determined the method and timing of adoption. In August 2016, the FASB issued ASU No. 2016-15, Statement of Cash Flows (Topic 230): Classification of Certain Cash Receipts and Cash Payments (“ASU 2016-15”), which intends to reduce diversity in practice in how certain transactions are classified in the statement of cash flows. ASU 2016-15 is effective for public business entities in fiscal years beginning after December 15, 2017, including interim periods within those fiscal years. As a result, the ASU 2016-15 will become effective for the Company beginning in the first quarter of its fiscal year ending September 30, 2019, with early adoption applicable. The Company is in the process of evaluating the impact of this update on its financial condition, results of operations or liquidity. In October 2016, the FASB issued ASU No. 2016-16, Income Taxes (Topic 740): Intra-Entity Transfers of Assets Other Than Inventory (“ASU 2016-16”), which removes the prohibition against the immediate recognition of the current and deferred income tax effects of intra-entity transfers of assets other than inventory. ASU 2016-16 is effective for public business entities in fiscal years beginning after December 15, 2017, including interim periods within those fiscal years. As a result, the ASU 2016-16 will become effective for the Company in the first quarter of fiscal year ending September 30, 2019, with early adoption applicable. The Company is in the process of evaluating the impact of this update on its financial condition, results of operations or liquidity. In October 2016, the FASB issued ASU No. 2016-17, Consolidation (Topic 810): Interest Held through Related Parties That Are under Common Control (“ASU 2016-17”), which alters how a decision maker needs to consider indirect interest in a variable interest entity (“VIE”) held through an entity under common control. ASU 2016-17 is effective for public business entities in fiscal years beginning after December 15, 2017, including interim periods within those fiscal years. As a result, the ASU 2016-17 will become effective for the Company in the first quarter of fiscal year ending September 30, 2019, with early adoption applicable. The Company is in the process of evaluating the impact of this update on its financial condition, results of operations or liquidity.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As a result, the ASU 2016-18 will become effective for the Company in the first quarter of fiscal year ending September 30, 2019, with early adoption applicable. The Company is in the process of evaluating the impact of this update on its financial condition, results of operations or liquidity. In March 2017, the FASB issued ASU No. 2017-07, Compensation - Retirement Benefits (Topic 715): Improving the Presentation of Net Periodic Pension Cost and Net Periodic Postretirement Benefit Cost (“ASU 2017-07”), which requires an employer to disaggregate the service cost component from the other components of net periodic pension costs within the statement of operations. ASU 2017-07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net periodic benefit costs for Fiscal 2017 , 2016 and 2015 was $8.3 , $4.8 and $4.7 , respectively, of which the service costs component was $4.5 , $3.3 and $4.1 , respectively; and other components were $3.8 , $1.5 and $0.6 , respectively. ASU 2017-07 is applied on a retrospective basis, and will become effective for public entities in first quarter of the fiscal year ending September 30, 2019; with early adoption available. The Company is currently assessing the impact this pronouncement will have on the consolidated financial statements and have not yet concluded on the materiality or timing of the adoption. In August 2017, the FASB issued ASU No. 2017-12, Derivatives and Hedging: Targeted Improvements to Accounting for Hedging Activities (Topic 815),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the Company beginning in the first quarter of the fiscal year ending September 30, 2020, with early adoption available. The Company is in the process of evaluating the impact of this update on its financial condition, results of operations or liquidity.</t>
  </si>
  <si>
    <t>Subsequent Events, Policy [Policy Text Block]</t>
  </si>
  <si>
    <t>Subsequent Events ASC Topic 855, “Subsequent Events” (“ASC 855”), establishes general standards of accounting and disclosure of events that occur after the balance sheet date but before financial statements are issued or are available to be issued. ASC 855 requires the Company to evaluate events that occur after the balance sheet date through the date the Company’s financial statements are issued and to determine whether adjustments to or additional disclosures in the financial statements are necessary. The Company has evaluated subsequent events through the date these financial statements were issued. See Note 1 , Basis of Presentation and Nature of Operations , for updates regarding the regulatory approvals related to the FGL Merger and the Front Street Sale. No other significant events occurred subsequent to September 30, 2017 .</t>
  </si>
  <si>
    <t>Significant Accounting Policies and Practices and Recent Accounting Pronouncements Significant Accounting Policies and Practices and Recent Accounting Pronouncements (Tables)</t>
  </si>
  <si>
    <t>Property, Plant and Equipment [Line Items]</t>
  </si>
  <si>
    <t>Property, Plant and Equipment [Table Text Block]</t>
  </si>
  <si>
    <t>Property, Plant and Equipment Property, plant and equipment are recorded at cost. Depreciation is calculated on the straight-line basis over the estimated useful lives of the assets. Property,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to 40 years Machinery and equipment 2 to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Refer to Note 10 , Property, Plant and Equipment, net , for further detail. Property, plant and equipment, net in the accompanying Consolidated Balance Sheets consist of the following: September 30, 2017 2016 Land, buildings and improvements $ 201.1 $ 196.9 Machinery, equipment and other 637.7 553.1 Capitalized leases 282.4 130.0 Construction in progress 66.1 57.7 Properties, plant and equipment at cost 1,187.3 937.7 Less: Accumulated depreciation 486.6 394.3 Total properties, plant and equipment, net $ 700.7 $ 543.4</t>
  </si>
  <si>
    <t>Schedule of Finite-Lived Intangible Assets [Table Text Block]</t>
  </si>
  <si>
    <t>The range and weighted average useful lives for definite-lived intangibles assets are as follows: Asset Type Range Weighted Average Customer relationships 2 to 20 years 18.4 years Technology assets 5 to 18 years 12.2 years Tradenames 5 to 13 years 11.4 years Amortizable intangible assets as of September 30, 2017 and 2016 consist of the following: September 30, 2017 September 30, 2016 Cost Accumulated Amortization Net Cost Accumulated Amortization Net Customer relationships $ 1,007.6 $ (360.7 ) $ 646.9 $ 984.8 $ (302.9 ) $ 681.9 Technology assets 250.5 (83.4 ) 167.1 237.2 (96.7 ) 140.5 Trade names 165.8 (104.6 ) 61.2 165.7 (89.1 ) 76.6 $ 1,423.9 $ (548.7 ) $ 875.2 $ 1,387.7 $ (488.7 ) $ 899.0</t>
  </si>
  <si>
    <t>Acquisitions (Tables)</t>
  </si>
  <si>
    <t>Business Acquisition [Line Items]</t>
  </si>
  <si>
    <t>Summary of Changes in Carrying Amounts of Goodwill and Intangible Assets Including FGL's DAC and VOBA Balances</t>
  </si>
  <si>
    <t>A summary of the changes in the carrying amounts of goodwill and intangible assets are as follows: Intangible Assets Goodwill Indefinite Lived Definite Lived Total Balance at September 30, 2015 $ 2,487.4 $ 1,490.3 $ 990.0 $ 2,480.3 Adjustments 3.3 1.0 3.2 4.2 Impairments (Note 2) (10.7 ) (4.7 ) — (4.7 ) Periodic amortization — — (93.9 ) (93.9 ) Effect of translation (1.6 ) (13.1 ) (0.3 ) (13.4 ) Balance at September 30, 2016 2,478.4 1,473.5 899.0 2,372.5 Adjustments — — (0.9 ) (0.9 ) Acquisitions (Note 3) 135.0 81.1 67.1 148.2 Impairments (Note 2) — (16.3 ) — (16.3 ) Periodic amortization — — (95.2 ) (95.2 ) Effect of translation 12.6 10.5 5.2 15.7 Balance at September 30, 2017 $ 2,626.0 $ 1,548.8 $ 875.2 $ 2,424.0</t>
  </si>
  <si>
    <t>Summary of acquisition and integration related charges incurred</t>
  </si>
  <si>
    <t>The following table summarizes acquisition and integration related charges incurred by the Company for Fiscal 2017 , 2016 and 2015 : Fiscal 2017 2016 2015 Hardware &amp; Home Improvement Business $ 5.9 $ 13.3 $ 12.0 PetMatrix 4.5 — — Armored AutoGroup Parent Inc. 3.2 14.6 21.8 Shaser 1.2 — — GloFish 1.0 — — Salix Animal Health LLC 0.7 2.1 10.7 European IAMS and Eukanuba pet food business 0.2 3.5 9.3 Other 4.3 3.8 7.3 Total acquisition and integration related charges $ 21.0 $ 37.3 $ 61.1</t>
  </si>
  <si>
    <t>GloFish [Member]</t>
  </si>
  <si>
    <t xml:space="preserve">The values allocated to intangible assets and the weighted average useful lives are as follows: Carrying Amount Weighted Average Useful Life (Years) Tradenames $ 75.0 Indefinite Technology 21.0 14 Customer relationships 12.0 16 Non-compete agreement 2.4 5 Total intangibles acquired $ 110.4 </t>
  </si>
  <si>
    <t>Summary of fair value of assets acquired and liabilities assumed</t>
  </si>
  <si>
    <t>The calculation of purchase price and purchase price allocation is as follows: Purchase Price Cash consideration $ 255.2 Purchase Price Allocation Cash and cash equivalents $ 0.2 Receivables, net 7.8 Inventories, net 16.0 Property, Plant and Equipment, net 0.8 Goodwill 123.8 Intangibles, net 110.4 Other assets 0.9 Accounts payable and other current liabilities (4.7 ) Net assets acquired $ 255.2</t>
  </si>
  <si>
    <t>Acquisitions Schedule of recognized identifiable assets acquired and liabilities assumed (Tables)</t>
  </si>
  <si>
    <t>Acquisitions Schedule on Intangible assets and Goodwill (Tables)</t>
  </si>
  <si>
    <t>Divestitures Divestitures (Tables)</t>
  </si>
  <si>
    <t>Divestitures Disposal Groups, Including Discontinued Operations, Disclosure (Tables)</t>
  </si>
  <si>
    <t>Income Statement, Balance Sheet and Additional Disclosures by Disposal Groups, Including Discontinued Operations [Line Items]</t>
  </si>
  <si>
    <t>Disposal Groups, Including Discontinued Operations [Table Text Block]</t>
  </si>
  <si>
    <t xml:space="preserve"> Fiscal 2016 2015 Revenues: Oil and natural gas revenues $ 40.2 $ 107.4 Operating costs and expenses: Oil and natural gas direct operating costs 38.2 85.9 Selling, acquisition, operating and general expenses 22.8 62.0 Impairments and bad debt expense 93.2 485.1 Total operating costs and expenses 154.2 633.0 Operating loss (114.0 ) (525.6 ) Interest expense (5.9 ) (9.9 ) Gain upon gaining control of equity method investment — 141.2 Gain on sale of oil and gas properties 105.6 — Other income, net 1.5 25.7 Gain on disposal 53.6 — Net income (loss) 40.8 (368.6 ) Less: net income (loss) attributable to noncontrolling interest 0.1 (1.1 ) Net income (loss) attributable to common and participating preferred stockholders $ 40.7 $ (367.5 ) The following table summarizes the components of “ Income (loss) from discontinued operations, net of tax ” in the accompanying Consolidated Statements of Operations for Fiscal 2017 , 2016 and 2015 : Fiscal 2017 2016 2015 Income (loss) from discontinued operations, net of tax attributable to Insurance Operations $ 170.3 $ (218.9 ) $ 75.9 Income (loss) from discontinued operations, net of tax attributable to Compass Production Partners, LP (“Compass”) — 40.8 (368.6 ) Income (loss) from discontinued operations, net of tax $ 170.3 $ (178.1 ) $ (292.7 ) Consolidated Balance Sheets at September 30, 2017 and 2016 : September 30, 2017 September 30, 2016 Assets Investments, including loans and receivables from affiliates $ 23,211.1 $ 21,160.6 Funds withheld receivables 742.7 671.6 Cash and cash equivalents 914.5 896.0 Accrued investment income 231.3 213.7 Reinsurance recoverable 2,358.8 2,344.4 Deferred acquisition costs and value of business acquired, net 1,163.6 1,065.5 Other assets 125.4 295.3 Write-down of assets of businesses held for sale to fair value less cost to sell (421.2 ) (362.8 ) Total assets of businesses held for sale $ 28,326.2 $ 26,284.3 Liabilities Insurance reserves $ 24,989.6 $ 23,404.6 Debt 405.0 398.8 Accounts payable and other current liabilities 56.2 63.1 Deferred tax liabilities 68.0 9.9 Other liabilities 831.9 677.4 Total liabilities of businesses held for sale $ 26,350.7 $ 24,553.8 Fiscal 2017 2016 2015 Revenues: Insurance premiums $ 43.9 $ 72.5 $ 59.9 Net investment income 1,050.7 985.9 923.0 Net investment gains (losses) 377.4 131.6 (128.8 ) Insurance and investment product fees and other 169.5 130.5 93.1 Total revenues 1,641.5 1,320.5 947.2 Operating costs and expenses: Benefits and other changes in policy reserves 925.9 893.9 649.0 Selling, acquisition, operating and general expenses 148.2 127.9 124.9 Amortization of intangibles 197.5 78.6 41.8 Total operating costs and expenses 1,271.6 1,100.4 815.7 Operating income 369.9 220.1 131.5 Interest expense (24.4 ) (22.0 ) (23.6 ) Write-down of assets of businesses held for sale to fair value less cost to sell (58.4 ) (362.8 ) — Net income (loss) before income taxes 287.1 (164.7 ) 107.9 Income tax expense (a) 116.8 54.2 32.0 Net income (loss) 170.3 (218.9 ) 75.9 Less: net income attributable to noncontrolling interest 43.7 19.0 23.1 Net income (loss) - attributable to controlling interest $ 126.6 $ (237.9 ) $ 52.8 (a) Included in the income tax expense for Fiscal 2016 was a</t>
  </si>
  <si>
    <t>Derivative Financial Instruments Derivative Financial Instruments (Tables)</t>
  </si>
  <si>
    <t>Derivative [Line Items]</t>
  </si>
  <si>
    <t>Schedule of Derivative Instruments in Statement of Financial Position, Fair Value [Table Text Block]</t>
  </si>
  <si>
    <t>The fair value of outstanding derivatives recorded in the accompanying Consolidated Balance Sheets were as follows: September 30, Asset Derivatives Classification 2017 2016 Derivatives designated as hedging instruments: Commodity swaps Receivables, net $ 3.4 $ 2.9 Interest rate swaps Other assets 0.4 — Commodity swaps Other assets 0.2 — Foreign exchange contracts Receivables, net 0.2 5.5 Foreign exchange contracts Other assets — 0.1 Total asset derivatives designated as hedging instruments 4.2 8.5 Derivatives not designated as hedging instruments: Foreign exchange contracts Receivables, net 0.3 0.2 Total asset derivatives $ 4.5 $ 8.7 September 30, Liability Derivatives Classification 2017 2016 Derivatives designated as hedging instruments: Foreign exchange contracts Accounts payable and other current liabilities $ 14.5 $ 1.7 Foreign exchange contracts Other liabilities 1.8 0.1 Interest rate swaps Accounts payable and other current liabilities 0.7 1.1 Commodity swaps Accounts payable and other current liabilities — 0.1 Total liability derivatives designated as hedging instruments 17.0 3.0 Derivatives not designated as hedging instruments: Foreign exchange contracts Accounts payable and other current liabilities 0.6 0.2 Total liability derivatives $ 17.6 $ 3.2</t>
  </si>
  <si>
    <t>Summary of Gain (Loss) Recognized in Income on Derivatives</t>
  </si>
  <si>
    <t>During Fiscal 2017 , 2016 and 2015 , the Company recognized the following gains and losses on its derivatives : Fiscal Classification 2017 2016 2015 Commodity swaps Cost of goods sold $ 0.1 $ — $ (0.1 ) Foreign exchange contracts Other (expense) income, net (4.2 ) 5.5 (13.5 )</t>
  </si>
  <si>
    <t>Securitizations and Variable Interest Entities Securitizations and Variable Interest Entities (Tables)</t>
  </si>
  <si>
    <t>Schedule of Variable Interest Entities</t>
  </si>
  <si>
    <t>The table below summarizes select information related to the CLO vehicle in which Salus held a variable interest at September 30, 2017 and 2016 : September 30, 2017 2016 Maximum loss exposure $ — $ 29.3 Asset-based loans receivable $ — $ 29.3 Cash and other assets 2.0 13.7 Total assets of consolidated VIE $ 2.0 $ 43.0 Subordinated long-term debt $ 99.2 $ 135.2 Total liabilities of consolidated VIE $ 99.2 $ 135.2</t>
  </si>
  <si>
    <t>Fair Value of Financial Instruments Fair Value of Financial Instruments (Tables)</t>
  </si>
  <si>
    <t>Assets and Liabilities Carrying at Fair Value on Recurring Basis</t>
  </si>
  <si>
    <t xml:space="preserve"> September 30, 2017 September 30, 2016 Level 1 Level 2 Level 3 Fair Value Level 1 Level 2 Level 3 Fair Value Derivative Assets $ — $ 4.5 $ — $ 4.5 $ — $ 8.7 $ — $ 8.7 Derivative Liabilities — 17.6 — 17.6 — 3.2 — 3.2</t>
  </si>
  <si>
    <t>Schedule of Assets and Liabilities not Measured at Fair Value</t>
  </si>
  <si>
    <t xml:space="preserve">Financial Assets and Liabilities Not Measured at Fair Value The carrying amount, estimated fair value and the level of the fair value hierarchy of the Company’s financial instrument assets and liabilities which are not measured at fair value in the accompanying Consolidated Balance Sheets are summarized as follows: September 30, 2017 Level 1 Level 2 Level 3 Fair Value Carrying Amount Total debt $ — $ 5,908.0 $ 92.0 $ 6,000.0 $ 5,774.1 September 30, 2016 Level 1 Level 2 Level 3 Fair Value Carrying Amount Asset-based loans, included in prepaid expenses and other current assets $ — $ — $ 33.3 $ 33.3 $ 33.3 Total debt — 5,700.1 121.9 5,822.0 5,525.8 The carrying value of cash and cash equivalents, receivables and payables approximate fair value due to their short duration and, accordingly, they are not presented in the tables above. The fair value of debt set forth above is generally based on quoted or observed market prices. </t>
  </si>
  <si>
    <t>Receivables, net Receivables, net (Tables)</t>
  </si>
  <si>
    <t>Schedule of Accounts, Notes, Loans and Financing Receivable</t>
  </si>
  <si>
    <t>in the accompanying Consolidated Balance Sheets consist of the following: September 30, 2017 2016 Trade accounts receivable $ 571.5 $ 529.4 Less: Allowance for doubtful trade accounts receivable 45.4 46.8 Total trade accounts receivable, net 526.1 482.6 Other receivables 43.7 56.5 Total receivables, net $ 569.8 $ 539.1</t>
  </si>
  <si>
    <t>Schedule of Credit Losses for Financing Receivables, Current</t>
  </si>
  <si>
    <t xml:space="preserve"> Period Balance at Beginning of Period Charged to Costs and Expenses Deductions Other Adjustments Balance at End of Period Fiscal 2017 $ 46.8 $ 1.4 $ (4.1 ) $ 1.3 $ 45.4 Fiscal 2016 44.0 15.6 (12.0 ) (0.8 ) 46.8 Fiscal 2015 48.6 6.0 (6.3 ) (4.3 ) 44.0</t>
  </si>
  <si>
    <t>Inventories, net Inventories, net (Tables)</t>
  </si>
  <si>
    <t>Schedule of Inventory, Net</t>
  </si>
  <si>
    <t>Property, Plant and Equipment Property, Plant and Equipment net (Tables)</t>
  </si>
  <si>
    <t>Goodwill and Intangibles, net Goodwill and Intangibles, net (Tables)</t>
  </si>
  <si>
    <t>Estimated Amortization Expense for VOBA and DAC in Future Fiscal Periods</t>
  </si>
  <si>
    <t>Fiscal Year Estimated Amortization Expense 2018 $ 91.0 2019 90.9 2020 88.5 2021 79.7 2022 69.2</t>
  </si>
  <si>
    <t>Accounts Payable and Other Current Liabilities Accounts Payable and Other Current Liabilities (Tables)</t>
  </si>
  <si>
    <t>Schedule of Accounts Payable and Accrued Liabilities</t>
  </si>
  <si>
    <t>Accounts payable and other current liabilities ” in the accompanying Consolidated Balance Sheets consist of the following: September 30, 2017 2016 Accounts payable $ 729.1 $ 581.3 Accrued expenses and other 215.4 188.5 Accrued wages and salaries 93.0 145.1 Accrued interest 78.1 68.3 Total accounts payable and other current liabilities $ 1,115.6 $ 983.2</t>
  </si>
  <si>
    <t>Debt Debt (Tables)</t>
  </si>
  <si>
    <t>Summary of Debt</t>
  </si>
  <si>
    <t xml:space="preserve">The Company’s consolidated debt consists of the following: September 30, 2017 September 30, 2016 Amount Rate Amount Rate Interest Rate HRG 7.875% Senior Secured Notes, due July 15, 2019 $ 864.4 7.9 % $ 864.4 7.9 % Fixed rate 7.75% Senior Unsecured Notes, due January 15, 2022 890.0 7.8 % 890.0 7.8 % Fixed rate HGI Funding 2017 Loan, due July 13, 2018 50.0 3.7 % — — % Variable rate, see below HGI Energy HGI Energy Notes, due June 30, 2018* 92.0 1.5 % 92.0 0.7 % Fixed rate 1,896.4 1,846.4 Spectrum Brands USD Term Loan, due June 23, 2022 1,244.2 3.4 % 1,005.5 3.6 % Variable rate, see below CAD Term Loan, due June 23, 2022 59.0 4.9 % 54.9 4.6 % Variable rate, see below Euro Term Loan, due June 23, 2022 — — % 63.0 3.5 % Variable rate, see below 6.375% Notes, due November 15, 2020 — — % 129.7 6.4 % Fixed rate 6.625% Notes, due November 15, 2022 570.0 6.6 % 570.0 6.6 % Fixed rate 6.125% Notes, due December 15, 2024 250.0 6.1 % 250.0 6.1 % Fixed rate 5.75% Notes, due July 15, 2025 1,000.0 5.8 % 1,000.0 5.8 % Fixed rate 4.00% Notes, due October 1, 2026 501.0 4.0 % 477.0 4.0 % Fixed rate Revolver Facility, expiring March 6, 2022 — — % — — % Variable rate, see below Other notes and obligations 14.7 10.7 % 16.8 9.8 % Variable rate Obligations under capital leases 258.6 5.7 % 114.7 5.5 % Various Salus Unaffiliated long-term debt of consolidated variable-interest entity 28.9 — % 39.7 — % Variable rate, see below Long-term debt of consolidated variable-interest entity with FGL* 48.1 — % 65.9 — % Variable rate, see below Unaffiliated secured borrowings under non-qualifying loan participations — — % 2.0 — % Fixed rate Total 5,870.9 5,635.6 Original issuance discounts on debt, net of premiums (20.7 ) (22.8 ) Unamortized debt issue costs (76.1 ) (87.0 ) Total debt 5,774.1 5,525.8 Less current maturities and short-term debt 178.7 258.0 Non-current portion of debt $ 5,595.4 $ 5,267.8 </t>
  </si>
  <si>
    <t>Schedule of Maturities of Long-term Debt</t>
  </si>
  <si>
    <t>Aggregate scheduled maturities of debt and capital lease obligations as of September 30, 2017 are as follows: Fiscal Year Capital lease obligations HRG debt - Parent Only Consolidated 2018 $ 14.0 $ — $ 178.7 2019 14.4 864.4 897.0 2020 14.3 — 27.4 2021 15.9 — 106.0 2022 13.4 890.0 2,154.2 Thereafter 186.6 — 2,507.6 Long-term debt $ 258.6 $ 1,754.4 $ 5,870.9</t>
  </si>
  <si>
    <t>Shareholders' Equity Shareholders' Equity (Tables)</t>
  </si>
  <si>
    <t>Schedule of Accumulated Other Comprehensive Income Reflected in Consolidated Statements of Permanent Equity</t>
  </si>
  <si>
    <t>The cumulative amounts of the components of accumulated other comprehensive income reflected in the accompanying Consolidated Statements of Shareholders’ Equity, as of September 30, 2017 , 2016 and 2015 , were as follows: Unrealized Investment Gains, net Non-credit Related Other-than- temporary Impairments Other Unrealized Gains (Losses) — Cash Flow Hedges Actuarial Adjustments to Pension Plans Cumulative Translation Adjustments Total Cumulative components at September 30, 2017: Gross amounts (after reclassification adjustments) $ 1,134.9 $ (2.4 ) $ (35.4 ) $ (58.7 ) $ (135.1 ) $ 903.3 Intangible assets adjustments (298.9 ) 0.4 — — — (298.5 ) Tax effects (291.6 ) 0.2 9.5 3.6 3.5 (274.8 ) Noncontrolling interest (106.5 ) — 10.1 21.5 53.9 (21.0 ) $ 437.9 $ (1.8 ) $ (15.8 ) $ (33.6 ) $ (77.7 ) $ 309.0 Cumulative components at September 30, 2016: Gross amounts (after reclassification adjustments) $ 940.5 $ (2.4 ) $ 7.0 $ (87.7 ) $ (164.2 ) $ 693.2 Intangible assets adjustments (258.6 ) 0.4 — — — (258.2 ) Tax effects (237.1 ) 0.2 (3.8 ) 12.1 3.5 (225.1 ) Noncontrolling interest (86.0 ) — (1.7 ) 30.4 68.3 11.0 $ 358.8 $ (1.8 ) $ 1.5 $ (45.2 ) $ (92.4 ) $ 220.9 Cumulative components at September 30, 2015: Gross amounts (after reclassification adjustments) $ 147.2 $ (1.0 ) $ (3.0 ) $ (48.4 ) $ (155.7 ) $ (60.9 ) Intangible assets adjustments (0.3 ) 0.4 — — — 0.1 Tax effects (51.4 ) 0.2 (0.9 ) 1.3 3.5 (47.3 ) Noncontrolling interest (17.4 ) — 1.3 18.6 64.9 67.4 $ 78.1 $ (0.4 ) $ (2.6 ) $ (28.5 ) $ (87.3 ) $ (40.7 )</t>
  </si>
  <si>
    <t>Schedule of Shares of Common Stock Repurchased [Table Text Block]</t>
  </si>
  <si>
    <t xml:space="preserve"> Shares repurchased Weighted-Average Price per Share Amount Repurchased Cumulative balance through September 30, 2017 (a) 6,900 $ 12.71 $ 87.7 Cumulative balance through September 30, 2016 (a) 6,900 $ 12.71 $ 87.7 Cumulative balance through September 30, 2015 (a) 6,900 $ 12.71 $ 87.7</t>
  </si>
  <si>
    <t>Employee Benefit Obligations Employee Benefit Obligations (Tables)</t>
  </si>
  <si>
    <t>Schedule of Changes in Projected Benefit Obligations</t>
  </si>
  <si>
    <t>The following tables provide additional information on the Company’s pension plans as of September 30, 2017 and 2016 , which principally relate to Spectrum Brands: U.S. Plans Non U.S. Plans 2017 2016 2017 2016 Change in benefit obligation Projected benefit obligation, beginning of year $ 98.7 $ 93.2 $ 210.6 $ 184.4 Service cost 0.8 0.6 3.4 2.6 Interest cost 3.3 3.7 4.4 5.7 Actuarial (gain) loss (4.4 ) 6.8 (22.4 ) 36.0 Curtailments — — (0.3 ) — Benefits paid (7.1 ) (5.6 ) (8.6 ) (6.1 ) Foreign currency exchange rate changes — — 8.8 (12.0 ) Projected benefit obligation, end of year $ 91.3 $ 98.7 $ 195.9 $ 210.6 Change in plan assets Fair value of plan assets, beginning of year $ 77.7 $ 72.6 $ 115.0 $ 116.9 Actual return on plan assets 7.9 6.5 (1.4 ) 8.9 Employer contributions 2.0 4.2 8.8 6.6 Benefits paid (7.1 ) (5.6 ) (8.6 ) (6.1 ) Foreign currency exchange rate changes — — 4.6 (11.3 ) Fair value of plan assets, end of year $ 80.5 $ 77.7 $ 118.4 $ 115.0 Accrued Benefit Cost / Funded Status $ (10.8 ) $ (21.0 ) $ (77.5 ) $ (95.6 ) Weighted average assumptions: Discount rate 3.1% to 3.7% 2.8% to 3.5% 1.1% to 13.4% 1.0% to 13.5% Expected return on plan assets 7.0% 7.0% 1.1% to 4.1% 1.0% to 3.7% Rate of compensation increase N/A N/A 1.4% to 7.0% 2.3% to 7.0%</t>
  </si>
  <si>
    <t>Schedule of Expected Benefit Payments</t>
  </si>
  <si>
    <t>The following benefit payments were expected to be paid as of September 30, 2017 : Fiscal Year U.S. Plans Non U.S. Plans 2018 $ 5.3 $ 5.8 2019 5.4 6.5 2020 5.4 7.0 2021 5.5 7.3 2022 5.3 7.5 2023 to 2027 26.7 44.6</t>
  </si>
  <si>
    <t>Schedule of Allocation of Plan Assets</t>
  </si>
  <si>
    <t>Below is a summary allocation of all pension plan assets as of September 30, 2017 and 2016 : U.S. Plans Non U.S. Plans 2017 2016 2017 2016 Asset Type Equity securities 58 % 61 % — % — % Fixed income securities 39 % 36 % 19 % 23 % Other 3 % 3 % 81 % 77 % Total 100 % 100 % 100 % 100 % The fair value of pension plan assets by asset category as of September 30, 2017 and 2016 were as follows: September 30, 2017 Level 1 Level 2 Level 3 Total Defined Benefit Plan Assets: Equity securities U.S. equity securities $ 24.1 $ 9.1 $ — $ 33.2 Foreign equity securities 11.3 1.4 — 12.7 Fixed income securities U.S. fixed income securities 21.0 8.1 — 29.1 Foreign fixed income securities 2.1 21.6 — 23.7 Real estate 1.8 — — 1.8 Life insurance contracts — 40.2 — 40.2 Other — 49.2 — 49.2 Foreign cash &amp; cash equivalents 9.0 — — 9.0 Total defined benefit plan assets $ 69.3 $ 129.6 $ — $ 198.9 September 30, 2016 Level 1 Level 2 Level 3 Total Defined Benefit Plan Assets: Equity securities U.S. equity securities $ 22.2 $ 11.8 $ — $ 34.0 Foreign equity securities 10.4 2.3 — 12.7 Fixed income securities U.S. fixed income securities 19.6 7.1 — 26.7 Foreign fixed income securities 1.9 24.1 — 26.0 Real estate 1.7 5.8 — 7.5 Life insurance contracts — 37.0 — 37.0 Other — 35.1 — 35.1 Foreign cash &amp; cash equivalents 13.7 — — 13.7 Total defined benefit plan assets $ 69.5 $ 123.2 $ — $ 192.7</t>
  </si>
  <si>
    <t>Components of Consolidated Net Periodic Benefit and Deferred Compensation Benefit Costs and Contributions Made</t>
  </si>
  <si>
    <t xml:space="preserve"> U.S. Plans Non U.S. Plans Fiscal Fiscal 2017 2016 2015 2017 2016 2015 Components of net periodic cost: Service cost $ 0.8 $ 0.6 $ 0.8 $ 3.4 $ 2.6 $ 2.6 Interest cost 3.3 3.7 3.7 4.4 5.7 6.2 Expected return on assets (5.2 ) (5.2 ) (5.6 ) (4.2 ) (4.2 ) (5.2 ) Curtailment gain — — — 0.3 0.1 0.7 Recognized net actuarial loss 1.6 0.7 0.2 3.9 0.8 1.3 Net periodic cost $ 0.5 $ (0.2 ) $ (0.9 ) $ 7.8 $ 5.0 $ 5.6 Weighted average assumptions: Discount rate 2.8% to 4.0% 3.4% to 4.3% 3.5% to 4.2% 1.0% to 13.5% 1.8% to 13.8% 2.0% to 13.5% Expected return on plan assets 7.0% 7.0% to 7.3% 7.3% to 7.5% 1.0% to 3.7% 1.8% to 4.5% 2.0% to 5.3% Rate of compensation increase N/A N/A N/A 2.3% to 7.0% 2.3% to 5.5% 2.3% to 5.5%</t>
  </si>
  <si>
    <t>Stock-based Compensation Stock-based Compensation (Tables)</t>
  </si>
  <si>
    <t>Share-based Compensation Arrangement by Share-based Payment Award [Line Items]</t>
  </si>
  <si>
    <t>Summary of Stock Options Outstanding and Related Activity</t>
  </si>
  <si>
    <t>A summary of stock option awards outstanding as of September 30, 2017 and related activity during the year then ended are as follows (option amounts in thousands): HRG Stock Option Awards Options Weighted Average Exercise Price Weighted Average Grant Date Fair Value Stock options outstanding at September 30, 2016 4,231 $ 9.48 $ 3.80 Granted 318 15.39 5.96 Exercised (573 ) 11.28 4.48 Stock options outstanding at September 30, 2017 3,976 9.69 3.88 Stock options vested and exercisable at September 30, 2017 3,580 9.12 3.67 Stock options outstanding and expected to vest 3,976 9.69 3.88</t>
  </si>
  <si>
    <t>Summary of Restricted Stock and Restricted Stock Units Outstanding and Related Activity</t>
  </si>
  <si>
    <t>A summary of restricted stock awards, restricted stock units and performance restricted stock units outstanding as of September 30, 2017 and related activity during the year then ended, under HRG and Spectrum Brands are as follows (share and unit amounts in thousands): HRG Restricted Stock Awards Shares Weighted Average Grant Date Fair Value Nonvested restricted stock outstanding at September 30, 2016 1,975 $ 12.74 Granted 25 15.71 Exercised / Released (1,857 ) 12.73 Nonvested restricted stock outstanding at September 30, 2017 143 13.36 HRG Spectrum Brands Restricted Stock Units Units Weighted Average Grant Date Fair Value Units Weighted Average Grant Date Fair Value Restricted stock units outstanding at September 30, 2016 42 $ 12.33 577 $ 94.97 Granted — — 697 127.00 Vested/Exercised (42 ) 12.33 (501 ) 109.03 Forfeited or Expired — — (12 ) 118.89 Restricted stock units outstanding at September 30, 2017 — — 761 114.67</t>
  </si>
  <si>
    <t>Share-based Compensation Arrangement by Share-based Payment Award, Options, Vested and Expected to Vest, Outstanding and Exercisable [Table Text Block]</t>
  </si>
  <si>
    <t>A summary of warrants outstanding as of September 30, 2017 and related activity during the year then ended, under HRG’s incentive plan are as follows (unit amounts in thousands): HRG Warrants Units Weighted Average Exercise Price Weighted Average Grant Date Fair Value Warrants outstanding at September 30, 2016 1,200 $ 13.13 $ 3.22 Exercised (600 ) 13.13 3.22 Warrants outstanding at September 30, 2017 600 13.13 3.22 Warrants outstanding and expected to vest 600 13.13 3.22</t>
  </si>
  <si>
    <t>Assumptions Used in Determination of Grant Date Fair Values Using Black-Scholes Option Pricing Model</t>
  </si>
  <si>
    <t>The following assumptions were used in the determination of these grant date fair values for options awarded using the Black-Scholes option pricing model: 2017 2016 2015 Risk-free interest rate 1.80% to 2.25% 1.65% to 1.74% 1.57% to 1.87% Assumed dividend yield —% —% —% Expected option term 5.0 to 6.5 years 5.0 to 5.5 years 5.0 to 6.5 years Volatility 35.1% to 37.5% 37.4% to 37.9% 36.3% to 39.0%</t>
  </si>
  <si>
    <t>Income Taxes Income Taxes (Tables)</t>
  </si>
  <si>
    <t>Income Tax Disclosure [Abstract]</t>
  </si>
  <si>
    <t>Schedule of Effective Income Tax Rate Reconciliation [Table Text Block]</t>
  </si>
  <si>
    <t>The differences between income taxes expected at the U.S. Federal statutory income tax rate of 35.0% and reported income tax expense are summarized as follows: Fiscal 2017 2016 2015 Expected income tax expense (benefit) at the Federal statutory rate $ 52.9 $ 61.5 $ (63.0 ) State and local income taxes 2.4 12.3 (5.1 ) Valuation allowance for deferred tax assets 79.6 (45.7 ) 190.8 Residual tax on foreign earnings (35.8 ) 19.7 24.8 Foreign rate differential (38.7 ) (38.9 ) (29.0 ) Foreign tax law changes — (3.7 ) — Impact of Internal Revenue Code ("IRC") Section 9100 relief — (16.4 ) — Share based compensation adjustments (5.9 ) (3.4 ) — Benefit from adjustment to tax basis in assets — (8.4 ) — Permanent items 4.5 12.9 14.4 Exempt foreign income — — (4.7 ) Unrecognized tax benefits 9.1 34.7 (1.5 ) State tax law and rate changes — — (54.5 ) Tax attributes (13.1 ) — 9.2 Gain on deconsolidation — — (23.3 ) Non-deductible goodwill impairment — — 9.9 Purchase accounting benefit — — (22.8 ) Outside basis difference 4.6 6.4 (4.9 ) Return to provision adjustments and other, net (11.3 ) 0.6 (0.7 ) Reported income tax expense $ 48.3 $ 31.6 $ 39.6 Effective tax rate 31.9 % 18.0 % (22.0 )%</t>
  </si>
  <si>
    <t>Schedule of Components of Income Tax Expense (Benefit) [Table Text Block]</t>
  </si>
  <si>
    <t>Income tax expense was calculated based upon the following components of income (loss) from continuing operations before income taxes: Fiscal 2017 2016 2015 Income (loss) from continuing operations before income taxes: United States $ (62.3 ) $ (24.4 ) $ (370.1 ) Outside the United States 213.5 200.2 190.0 Total income (loss) from continuing operations before income taxes $ 151.2 $ 175.8 $ (180.1 ) The components of income tax expense were as follows: Fiscal 2017 2016 2015 Current: Federal $ 6.9 $ (0.4 ) $ 1.7 Foreign 47.4 60.2 40.4 State 0.8 4.3 4.5 Total current 55.1 64.1 46.6 Deferred: Federal 8.8 (34.2 ) (14.8 ) Foreign (5.9 ) (1.1 ) 11.2 State (9.7 ) 2.8 (3.4 ) Total deferred (6.8 ) (32.5 ) (7.0 ) Income tax expense $ 48.3 $ 31.6 $ 39.6</t>
  </si>
  <si>
    <t>Schedule of Deferred Tax Assets and Liabilities [Table Text Block]</t>
  </si>
  <si>
    <t>The following table summarizes the components of deferred income tax assets and liabilities: September 30, 2017 2016 Deferred tax assets: Employee benefits $ 64.0 $ 101.6 Property, plant and equipment 31.4 8.9 Inventories and receivables 34.5 32.6 Marketing and promotional accruals 15.8 17.6 Net operating loss, credit and capital loss carry forwards 1,054.2 1,034.6 Prepaid royalty — 6.0 Unrealized losses 16.7 4.3 Outside basis difference 49.0 51.1 Intangibles 8.5 3.7 Other 38.1 38.4 Total deferred tax assets 1,312.2 1,298.8 Less: Valuation allowance 969.4 555.4 Net deferred tax assets 342.8 743.4 Deferred tax liabilities: Property, plant and equipment (34.4 ) (20.1 ) Outside basis differences on held for sale assets — (367.8 ) Intangibles (708.7 ) (813.4 ) Investment in partnership (91.5 ) — Unrealized gains (5.7 ) — Investments — (39.2 ) Redemption of long term debt (8.4 ) (10.2 ) Other (5.3 ) (20.4 ) Total deferred tax liabilities (854.0 ) (1,271.1 ) Net deferred tax liability $ (511.2 ) $ (527.7 ) Reported as: Deferred tax assets $ 20.2 $ 18.3 Deferred tax liabilities 531.4 546.0</t>
  </si>
  <si>
    <t>Schedule of Unrecognized Tax Benefits Roll Forward [Table Text Block]</t>
  </si>
  <si>
    <t>The following table summarizes changes to the Company’s UTB reserves, excluding related interest and penalties: Fiscal 2017 2016 2015 Unrecognized tax benefits at beginning of year $ 47.4 $ 14.1 $ 11.3 Gross increase — tax positions in prior period 6.7 29.9 4.1 Gross decrease — tax positions in prior period (0.5 ) (0.4 ) (1.9 ) Gross increase — tax positions in current period 4.2 4.4 1.8 Settlements (22.9 ) (0.6 ) (0.9 ) Lapse of statutes of limitations (0.3 ) — (0.3 ) Unrecognized tax benefits at end of year $ 34.6 $ 47.4 $ 14.1</t>
  </si>
  <si>
    <t>Restructuring and related charges Restructuring and related charges (Tables)</t>
  </si>
  <si>
    <t>Restructuring Cost and Reserve [Line Items]</t>
  </si>
  <si>
    <t>Earnings Per Share Earnings Per Share (Tables)</t>
  </si>
  <si>
    <t>Summary of Basic and Diluted EPS</t>
  </si>
  <si>
    <t xml:space="preserve"> Fiscal 2017 2016 2015 Net loss from continuing operations attributable to controlling interest $ (20.6 ) $ (1.6 ) $ (242.1 ) Net income (loss) from discontinued operations attributable to controlling interest 126.6 (197.2 ) (314.7 ) Net income (loss) attributable to controlling interest $ 106.0 $ (198.8 ) $ (556.8 ) Weighted-average common shares outstanding - basic and diluted 199,990 198,374 198,142 Net income (loss) per common share attributable to controlling interest: Basic loss from continuing operations $ (0.10 ) $ (0.01 ) $ (1.22 ) Basic income (loss) from discontinued operations 0.63 (0.99 ) (1.59 ) Basic $ 0.53 $ (1.00 ) $ (2.81 ) Diluted loss from continuing operations $ (0.10 ) $ (0.01 ) $ (1.22 ) Diluted income (loss) from discontinued operations 0.63 (0.99 ) (1.59 ) Diluted $ 0.53 $ (1.00 ) $ (2.81 )</t>
  </si>
  <si>
    <t>Commitments and Contingencies Commitments and Contingencies (Tables)</t>
  </si>
  <si>
    <t>Other Commitments [Line Items]</t>
  </si>
  <si>
    <t>Summary of Future Minimum Rental Commitment</t>
  </si>
  <si>
    <t xml:space="preserve">Future minimum rental commitments under non-cancelable operating leases, primarily relating to Spectrum Brands, net of contractual third-party sublease, are as follows: Operating Leases of Business Held for Use Operating Leases of Businesses Held for Sale 2018 $ 33.7 $ 2.0 2019 28.9 2.0 2020 22.0 2.0 2021 17.2 1.2 2022 13.7 — Thereafter 32.6 — Total minimum lease payments $ 148.1 $ 7.2 </t>
  </si>
  <si>
    <t>Insurance Subsidiary - Financial Information Insurance Subsidiary - Financial Infotmation (Tables)</t>
  </si>
  <si>
    <t>Statutory Accounting Practices Disclosure [Table Text Block]</t>
  </si>
  <si>
    <t xml:space="preserve">FGL’s principal insurance subsidiaries’ statutory financial statements are based on a December 31 year end. Statutory net income and statutory capital and surplus of FGL’s wholly owned insurance subsidiaries were as follows: Subsidiary (state of domicile)(a) FGL Insurance (IA) FGL NY Insurance (NY) Statutory Net Income (Loss): Year ended December 31, 2016 $ 20.9 $ 4.1 Year ended December 31, 2015 (52.9 ) (1.2 ) Year ended December 31, 2014 104.6 1.9 Statutory Capital and Surplus: December 31, 2016 $ 1,323.0 $ 64.2 December 31, 2015 1,239.0 59.5 (a) FGL NY Insurance is a subsidiary of FGL Insurance, and the columns should not be added together. </t>
  </si>
  <si>
    <t>Segment and Georgraphic Data Segment and Georgraphic Data (Tables)</t>
  </si>
  <si>
    <t>Segment Information</t>
  </si>
  <si>
    <t>Accordingly, the Company currently presents the results from its business operations in two reporting segments: (i) Consumer Products and (ii) Corporate and Other. Refer to Note 25 , Consolidating Financial Information , for disclosure of total assets for each segment. The Company’s Corporate and Other segment includes the Company’s ownership of Salus, NZCH, HGI Funding and HGI Energy. The following schedules present the Company’s segment information for Fiscal 2017 , 2016 and 2015 : Fiscal 2017 2016 2015 Revenues: Consumer Products $ 5,007.4 $ 5,039.7 $ 4,690.4 Corporate and Other 1.1 8.9 63.4 Total revenues $ 5,008.5 $ 5,048.6 $ 4,753.8 Depreciation and amortization: Consumer Products $ 198.7 $ 183.0 $ 170.0 Corporate and Other 0.6 0.7 1.0 Consolidated depreciation and amortization $ 199.3 $ 183.7 $ 171.0 Operating income: Consumer Products $ 561.4 $ 656.3 $ 474.1 Corporate and Other and eliminations (45.1 ) (82.8 ) (295.0 ) Consolidated operating income 516.3 573.5 179.1 Interest expense (360.1 ) (402.5 ) (407.8 ) Gain on deconsolidation of subsidiary — — 38.5 Other (expense) income, net (5.0 ) 4.8 10.1 Income (loss) from continuing operations before income taxes 151.2 175.8 (180.1 ) Income tax expense 48.3 31.6 39.6 Net income (loss) from continuing operations 102.9 144.2 (219.7 ) Income (loss) from discontinued operations, net of tax 170.3 (178.1 ) (292.7 ) Net income (loss) 273.2 (33.9 ) (512.4 ) Less: Net income attributable to noncontrolling interest 167.2 164.9 44.4 Net income (loss) attributable to controlling interest $ 106.0 $ (198.8 ) $ (556.8 ) Fiscal 2017 2016 2015 Capital expenditures: Consumer Products $ 115.0 $ 95.2 $ 89.1 Corporate and Other — 0.2 1.5 Consolidated capital expenditures $ 115.0 $ 95.4 $ 90.6 September 30, 2017 2016 Total long-lived assets: Consumer Products $ 699.9 $ 542.1 Corporate and Other 0.8 1.3 Consolidated total long-lived assets $ 700.7 $ 543.4 Fiscal 2017 2016 2015 Net change in cash due to continuing operating activities: Consumer Products $ 665.4 $ 615.0 $ 444.3 Corporate and Other (185.7 ) (187.6 ) (151.8 ) Consolidated net change in cash due to continuing operating activities $ 479.7 $ 427.4 $ 292.5</t>
  </si>
  <si>
    <t>Schedule of Geographical Information</t>
  </si>
  <si>
    <t>The Company’s geographic data disclosures are as follows: Net consumer product sales to external customers: Fiscal 2017 2016 2015 United States $ 3,215.2 $ 3,217.9 $ 2,907.9 Outside the United States 1,792.2 1,821.8 1,782.5 Consolidated net consumer product sales to external customers $ 5,007.4 $ 5,039.7 $ 4,690.4 Long-lived assets: September 30, 2017 2016 United States $ 488.3 $ 323.4 Outside the United States 212.4 220.0 Consolidated long-lived assets $ 700.7 $ 543.4</t>
  </si>
  <si>
    <t>Consolidating Financial Information Consolidating Financial Information (Tables)</t>
  </si>
  <si>
    <t>Schedule of Quarterly Financial Information</t>
  </si>
  <si>
    <t xml:space="preserve"> Quarter Ended September 30, June 30, March 31, December 31, 2017 2016 2017 2016 2017 2016 2016 2015 Net sales $ 1,321.8 $ 1,249.7 $ 1,303.9 $ 1,361.6 $ 1,169.9 $ 1,209.6 $ 1,211.8 $ 1,218.8 Total revenues 1,321.8 1,249.8 1,304.0 1,362.8 1,170.6 1,211.2 1,212.1 1,224.8 Net consumer and other product gross profit 496.3 485.7 473.3 530.7 455.2 462.8 450.0 440.7 Net income (loss) from continuing operations 49.1 (8.3 ) 32.1 92.5 11.3 35.8 10.4 24.2 Income (loss) from discontinued operations, net of tax (25.1 ) 44.5 7.7 (185.5 ) (62.7 ) (19.9 ) 250.4 (17.2 ) Net income (loss) 24.0 36.2 39.8 (93.0 ) (51.4 ) 15.9 260.8 7.0 Net income (loss) attributable to controlling interest (26.2 ) (7.3 ) 2.1 (132.9 ) (82.1 ) (24.7 ) 212.2 (33.9 ) Net income (loss) per common share attributable to controlling interest: Basic loss from continuing operations $ 0.05 $ (0.23 ) $ (0.01 ) $ 0.27 $ (0.06 ) $ (0.02 ) $ (0.09 ) $ (0.04 ) Basic income (loss) from discontinued operations (0.18 ) 0.19 0.02 (0.94 ) (0.35 ) (0.11 ) 1.15 (0.13 ) Basic $ (0.13 ) $ (0.04 ) $ 0.01 $ (0.67 ) $ (0.41 ) $ (0.13 ) $ 1.06 $ (0.17 ) Diluted loss from continuing operations $ 0.05 $ (0.23 ) $ (0.01 ) $ 0.27 $ (0.06 ) $ (0.02 ) $ (0.09 ) $ (0.04 ) Diluted income (loss) from discontinued operations (0.18 ) 0.19 0.02 (0.93 ) (0.35 ) (0.11 ) 1.15 (0.13 ) Diluted $ (0.13 ) $ (0.04 ) $ 0.01 $ (0.66 ) $ (0.41 ) $ (0.13 ) $ 1.06 $ (0.17 ) Quarter Ended March 31, 2017 Quarter Ended March 31, 2016 Reported Adjustment As Revised Reported Adjustment As Revised Net sales $ 1,169.9 $ — $ 1,169.9 $ 1,209.6 $ — $ 1,209.6 Total revenues 1,216.1 (45.5 ) 1,170.6 1,267.3 (56.1 ) 1,211.2 Net consumer and other product gross profit 455.2 — 455.2 462.8 — 462.8 Net income (loss) from continuing operations 3.0 8.3 11.3 63.5 (27.7 ) 35.8 Income (loss) from discontinued operations, net of tax (54.4 ) (8.3 ) (62.7 ) (47.6 ) 27.7 (19.9 ) Net income (loss) (51.4 ) — (51.4 ) 15.9 — 15.9 Net income (loss) attributable to controlling interest (82.1 ) — (82.1 ) (24.7 ) — (24.7 ) Net income (loss) per common share attributable to controlling interest: Basic loss from continuing operations $ (0.11 ) $ 0.05 $ (0.06 ) $ 0.12 $ (0.14 ) $ (0.02 ) Basic income (loss) from discontinued operations (0.30 ) (0.05 ) (0.35 ) (0.24 ) 0.13 (0.11 ) Basic $ (0.41 ) $ — $ (0.41 ) $ (0.12 ) $ (0.01 ) $ (0.13 ) Diluted loss from continuing operations $ (0.11 ) $ 0.05 $ (0.06 ) $ 0.12 $ (0.14 ) $ (0.02 ) Diluted income (loss) from discontinued operations (0.30 ) (0.05 ) (0.35 ) (0.24 ) 0.13 (0.11 ) Diluted $ (0.41 ) $ — $ (0.41 ) $ (0.12 ) $ (0.01 ) $ (0.13 ) Quarter Ended December 31, 2016 Quarter Ended December 31, 2015 Reported Adjustment As Revised Reported Adjustment As Revised Net sales $ 1,211.8 $ — $ 1,211.8 $ 1,218.8 $ — $ 1,218.8 Total revenues 1,189.6 22.5 1,212.1 1,209.4 15.4 1,224.8 Net consumer and other product gross profit 450.0 — 450.0 440.7 — 440.7 Net income (loss) from continuing operations 2.0 8.4 10.4 9.5 14.7 24.2 Income (loss) from discontinued operations, net of tax 258.8 (8.4 ) 250.4 (2.5 ) (14.7 ) (17.2 ) Net income (loss) 260.8 — 260.8 7.0 — 7.0 Net income (loss) attributable to controlling interest 212.2 — 212.2 (33.9 ) — (33.9 ) Net income (loss) per common share attributable to controlling interest: Basic loss from continuing operations $ (0.13 ) $ 0.04 $ (0.09 ) $ (0.11 ) $ 0.07 $ (0.04 ) Basic income (loss) from discontinued operations 1.19 (0.04 ) 1.15 (0.06 ) (0.07 ) (0.13 ) Basic $ 1.06 $ — $ 1.06 $ (0.17 ) $ — $ (0.17 ) Diluted loss from continuing operations $ (0.13 ) $ 0.04 $ (0.09 ) $ (0.11 ) $ 0.07 $ (0.04 ) Diluted income (loss) from discontinued operations 1.19 (0.04 ) 1.15 (0.06 ) (0.07 ) (0.13 ) Diluted $ 1.06 $ — $ 1.06 $ (0.17 ) $ — $ (0.17 )</t>
  </si>
  <si>
    <t>Schedule of Balance Sheet Information</t>
  </si>
  <si>
    <t>HRG Group, Inc. - Consolidating Balance Sheets Information September 30, 2017 Consumer Products Corporate and Other Discontinued Operations Eliminations and adjustments Total Assets: Investments in subsidiaries and affiliates $ — $ 2,631.7 $ — $ (2,631.7 ) $ — Cash and cash equivalents 168.2 101.9 — — 270.1 Receivables, net 569.5 0.3 — — 569.8 Inventories, net 775.5 — — — 775.5 Deferred tax assets 20.2 — — — 20.2 Property, plant and equipment, net 699.9 0.8 — — 700.7 Goodwill 2,626.0 — — — 2,626.0 Intangibles, net 2,424.0 — — — 2,424.0 Other assets 136.4 0.8 — — 137.2 Assets of businesses held for sale — — 28,326.2 — 28,326.2 Total assets $ 7,419.7 $ 2,735.5 $ 28,326.2 $ (2,631.7 ) $ 35,849.7 Liabilities and Equity: Debt $ 3,840.7 $ 1,793.3 $ — $ 140.1 $ 5,774.1 Accounts payable and other current liabilities 1,076.7 38.3 — 0.6 1,115.6 Employee benefit obligations 83.3 4.2 — — 87.5 Deferred tax liabilities 531.4 — — — 531.4 Other liabilities 40.9 2.6 — — 43.5 Affiliated debt and payables — 140.7 — (140.7 ) — Liabilities of businesses held for sale — — 26,350.7 — 26,350.7 Total liabilities 5,573.0 1,979.1 26,350.7 — 33,902.8 Total shareholders’ equity 1,095.4 758.0 1,536.3 (2,631.7 ) 758.0 Noncontrolling interests 751.3 (1.6 ) 439.2 — 1,188.9 Total shareholders’ equity 1,846.7 756.4 1,975.5 (2,631.7 ) 1,946.9 Total liabilities and equity $ 7,419.7 $ 2,735.5 $ 28,326.2 $ (2,631.7 ) $ 35,849.7 September 30, 2016 Consumer Products Corporate and Other Discontinued Operations Eliminations and adjustments Total Assets: Investment in subsidiaries and affiliates $ — $ 2,405.3 $ — $ (2,405.3 ) $ — Cash and cash equivalents 275.3 189.9 — — 465.2 Receivables, net 538.2 0.9 — — 539.1 Inventories, net 740.6 — — — 740.6 Deferred tax assets 18.3 — — — 18.3 Property, plant and equipment, net 542.1 1.3 — — 543.4 Goodwill 2,478.4 — — — 2,478.4 Intangibles, net 2,372.5 — — — 2,372.5 Other assets 103.7 34.6 — — 138.3 Assets of businesses held for sale — — 26,284.3 — 26,284.3 Total assets $ 7,069.1 $ 2,632.0 $ 26,284.3 $ (2,405.3 ) $ 33,580.1 Liabilities and Equity: Debt $ 3,620.2 $ 1,747.7 $ — $ 157.9 $ 5,525.8 Accounts payable and other current liabilities 931.6 51.6 — — 983.2 Employee benefit obligations 120.2 5.2 — — 125.4 Deferred tax liabilities 532.7 13.3 — — 546.0 Other liabilities 20.4 8.3 — — 28.7 Affiliated debt and payables — 171.2 — (171.2 ) — Liabilities of businesses held for sale — — 24,553.8 — 24,553.8 Total liabilities 5,225.1 1,997.3 24,553.8 (13.3 ) 31,762.9 Total shareholders’ equity 1,040.4 638.1 1,351.6 (2,392.0 ) 638.1 Noncontrolling interests 803.6 (3.4 ) 378.9 — 1,179.1 Total shareholders’ equity 1,844.0 634.7 1,730.5 (2,392.0 ) 1,817.2 Total liabilities and equity $ 7,069.1 $ 2,632.0 $ 26,284.3 $ (2,405.3 ) $ 33,580.1</t>
  </si>
  <si>
    <t>Schedule of Income Statement Information</t>
  </si>
  <si>
    <t>HRG Group, Inc. - Consolidating Statements of Operations Information Fiscal 2017 Consumer Products Corporate and Other Discontinued Operations Eliminations and adjustments Total Revenues: Net sales $ 5,007.4 $ — $ — $ — $ 5,007.4 Net investment income — 1.1 — — 1.1 Total revenues 5,007.4 1.1 — — 5,008.5 Operating costs and expenses: Cost of goods sold 3,132.6 — — — 3,132.6 Selling, acquisition, operating and general expenses 1,313.4 46.8 — (0.6 ) 1,359.6 Total operating costs and expenses 4,446.0 46.8 — (0.6 ) 4,492.2 Operating income 561.4 (45.7 ) — 0.6 516.3 Equity in net income of subsidiaries — 297.1 — (297.1 ) — Interest expense (211.1 ) (148.3 ) — (0.7 ) (360.1 ) Affiliated interest income — 11.4 — (11.4 ) — Other (expense) income, net (5.7 ) 0.7 — — (5.0 ) Income (loss) from continuing operations before income taxes 344.6 115.2 — (308.6 ) 151.2 Income tax expense 47.5 9.3 — (8.5 ) 48.3 Net income (loss) from continuing operations 297.1 105.9 — (300.1 ) 102.9 Income (loss) from discontinued operations, net of tax — — 170.3 — 170.3 Net income (loss) 297.1 105.9 170.3 (300.1 ) 273.2 Less: Net income attributable to noncontrolling interest 123.6 (0.1 ) 43.7 — 167.2 Net income (loss) attributable to controlling interest $ 173.5 $ 106.0 $ 126.6 $ (300.1 ) $ 106.0 Fiscal 2016 Consumer Products Corporate and Other Discontinued Operations Eliminations and adjustments Total Revenues: Net sales $ 5,039.7 $ — $ — $ — $ 5,039.7 Net investment income — 8.9 — — 8.9 Total revenues 5,039.7 8.9 — — 5,048.6 Operating costs and expenses: Cost of goods sold 3,119.8 — — — 3,119.8 Selling, acquisition, operating and general expenses 1,263.6 91.7 — — 1,355.3 Total operating costs and expenses 4,383.4 91.7 — — 4,475.1 Operating income 656.3 (82.8 ) — — 573.5 Equity in net income of subsidiaries — 43.0 — (43.0 ) — Interest expense (250.0 ) (144.3 ) — (8.2 ) (402.5 ) Affiliated interest expense — (12.2 ) — 12.2 — Other (expense) income, net (8.6 ) 11.1 — 2.3 4.8 Income (loss) from continuing operations before income taxes 397.7 (185.2 ) — (36.7 ) 175.8 Income tax expense 40.0 18.9 — (27.3 ) 31.6 Net income (loss) from continuing operations 357.7 (204.1 ) — (9.4 ) 144.2 Income (loss) from discontinued operations, net of tax — — (178.1 ) — (178.1 ) Net income (loss) 357.7 (204.1 ) (178.1 ) (9.4 ) (33.9 ) Less: Net income attributable to noncontrolling interest 151.1 (5.3 ) 19.1 — 164.9 Net income (loss) attributable to controlling interest $ 206.6 $ (198.8 ) $ (197.2 ) $ (9.4 ) $ (198.8 ) Fiscal 2015 Consumer Products Corporate and Other Discontinued Operations Eliminations and adjustments Total Revenues: Net sales $ 4,690.4 $ 42.7 $ — $ — $ 4,733.1 Net investment income — 20.7 — — 20.7 Total revenues 4,690.4 63.4 — — 4,753.8 Operating costs and expenses: Cost of goods sold 3,020.0 30.9 — — 3,050.9 Selling, acquisition, operating and general expenses 1,196.3 327.5 — — 1,523.8 Total operating costs and expenses 4,216.3 358.4 — — 4,574.7 Operating income 474.1 (295.0 ) — — 179.1 Equity in net loss of subsidiaries — (232.4 ) — 232.4 — Interest expense (271.9 ) (125.9 ) — (10.0 ) (407.8 ) Affiliated interest expense — (29.6 ) — 29.6 — Gain on deconsolidation of subsidiary — 38.5 — — 38.5 Other (expense) income, net (8.9 ) 29.8 — (10.8 ) 10.1 Income (loss) from continuing operations before income taxes 193.3 (614.6 ) — 241.2 (180.1 ) Income tax expense 43.9 (17.5 ) — 13.2 39.6 Net income (loss) from continuing operations 149.4 (597.1 ) — 228.0 (219.7 ) Income (loss) from discontinued operations, net of tax — — (292.7 ) — (292.7 ) Net income (loss) 149.4 (597.1 ) (292.7 ) 228.0 (512.4 ) Less: Net income attributable to noncontrolling interest 62.7 (40.3 ) 22.0 — 44.4 Net income (loss) attributable to controlling interest $ 86.7 $ (556.8 ) $ (314.7 ) $ 228.0 $ (556.8 )</t>
  </si>
  <si>
    <t>Quarterly Results (Unaudited) Quarterly Results (Unaudited) (Tables)</t>
  </si>
  <si>
    <t>Schedule II - Condensed Financial Information of Registrant Schedule II - Condensed Financial Information of Registrant (Tables)</t>
  </si>
  <si>
    <t>Condensed Financial Statements, Captions [Line Items]</t>
  </si>
  <si>
    <t>Condensed Financial Statements [Table Text Block]</t>
  </si>
  <si>
    <t xml:space="preserve"> September 30, 2017 2016 ASSETS Cash and cash equivalents $ 92.9 $ 170.9 Receivables, net — 0.1 Total current assets 92.9 171.0 Investments in consolidated subsidiaries (a) 2,423.9 1,870.1 Advances to consolidated subsidiaries 0.2 9.6 Deferred tax assets — 351.2 Properties, net 0.8 1.1 Other assets 0.5 0.6 Total assets $ 2,518.3 $ 2,403.6 LIABILITIES AND EQUITY Accounts payable $ 0.8 $ 0.2 Accrued and other current liabilities 36.1 48.2 Total current liabilities 36.9 48.4 Long-term debt 1,718.3 1,711.2 Employee benefit obligations 4.2 5.2 Other liabilities 0.9 0.7 Total liabilities 1,760.3 1,765.5 Shareholders’ equity: Common stock 2.0 2.0 Additional paid-in capital 1,372.9 1,447.1 Accumulated deficit (925.9 ) (1,031.9 ) Accumulated other comprehensive income 309.0 220.9 Total shareholders’ equity 758.0 638.1 Total liabilities and equity $ 2,518.3 $ 2,403.6 (a) Includes $1,536.3 and $1,351.6 at September 30, 2017 and 2016 related to the Company’s investment in the Insurance Operations, which were classified as businesses held for sale. See accompanying Report of Independent Registered Public Accounting Firm. SCHEDULE II (continued) HRG GROUP, INC. (Registrant Only) STATEMENTS OF OPERATIONS (In millions) Fiscal 2017 2016 2015 Revenues $ — $ — $ — Cost of revenues — — — Gross profit — — — Operating expenses: General and administrative 40.4 50.7 100.2 Acquisition related charges — 0.2 0.4 Total operating expenses 40.4 50.9 100.6 Operating loss (40.4 ) (50.9 ) (100.6 ) Other income (expense): Equity in net income (loss) of subsidiaries (a) 497.8 (214.8 ) (357.2 ) Interest expense (144.1 ) (143.1 ) (124.2 ) Gain on contingent purchase price reduction — — 8.5 Other, net 1.3 2.0 15.2 Income (loss) before income taxes 314.6 (406.8 ) (558.3 ) Income tax expense (benefit) (b) 208.6 (208.0 ) (1.5 ) Net income (loss) $ 106.0 $ (198.8 ) $ (556.8 ) (a) Includes $332.5 , $(444.1) , and $52.8 for Fiscal 2017 , 2016 and 2015 , respectively, related to the Company’s investments in the Insurance Operations and Compass, which were classified as discontinued operations. (b) Fiscal 2016 includes income tax benefit of $206.2 related to classifying the Company’s ownership interest in FGL as held for sale. Fiscal 2017 includes income tax expense of $205.9 related to the Company’s current intent to exercise the 338 Tax Election related to the FGL Merger which resulted in the reversal of the income tax benefit recorded in Fiscal 2016 , as discussed above. See accompanying Report of Independent Registered Public Accounting Firm. SCHEDULE II (continued) HRG GROUP, INC. (Registrant Only) STATEMENTS OF CASH FLOWS (In millions) Fiscal 2017 2016 2015 Cash flows from operating activities: Net income (loss) $ 106.0 $ (198.8 ) $ (556.8 ) Adjustments to reconcile net income (loss) to net cash used in operating activities: Equity in net (loss) income of subsidiaries (497.8 ) 214.8 357.2 Dividends from subsidiaries 118.9 63.5 65.7 Depreciation of properties 0.3 0.3 0.5 Stock-based compensation 5.2 13.7 25.0 Amortization of debt issuance costs 6.1 2.7 4.4 Amortization of debt discount 1.0 3.3 1.8 Deferred income taxes 205.9 (205.8 ) — Gain on contingent purchase price reduction — — (8.5 ) Changes in operating assets and liabilities (10.6 ) (3.6 ) 29.0 Net change in cash due to operating activities (65.0 ) (109.9 ) (81.7 ) Cash flows from investing activities: Capital contributions to consolidated subsidiaries (3.1 ) (2.9 ) (406.4 ) Capital expenditures — (0.1 ) (1.2 ) Net change in cash due to investing activities (3.1 ) (3.0 ) (407.6 ) Cash flows from financing activities: Proceeds from senior secured notes — — 409.6 Debt issuance costs — — (6.8 ) Common stock repurchased — — (22.1 ) Share based award tax withholding payments (16.4 ) (17.8 ) (18.3 ) Other financing activities 6.5 4.4 4.1 Net change in cash due to financing activities (9.9 ) (13.4 ) 366.5 Net increase in cash and cash equivalents (78.0 ) (126.3 ) (122.8 ) Cash and cash equivalents at beginning of period 170.9 297.2 420.0 Cash and cash equivalents at end of period $ 92.9 $ 170.9 $ 297.2</t>
  </si>
  <si>
    <t>Leases (Tables)</t>
  </si>
  <si>
    <t>Basis of Preparation and Nature of Operations Additional Information (Detail) $ / shares in Units, $ in Millions</t>
  </si>
  <si>
    <t>Sep. 30, 2017USD ($)$ / shares</t>
  </si>
  <si>
    <t>Sep. 30, 2016USD ($)$ / shares</t>
  </si>
  <si>
    <t>Sep. 30, 2015USD ($)</t>
  </si>
  <si>
    <t>May 06, 2017</t>
  </si>
  <si>
    <t>Nov. 08, 2015$ / shares</t>
  </si>
  <si>
    <t>Number of reporting segments</t>
  </si>
  <si>
    <t>Common Stock, Par or Stated Value Per Share | $ / shares</t>
  </si>
  <si>
    <t>Long-term debt</t>
  </si>
  <si>
    <t>Stock Repurchase Program, Number of Shares Authorized to be Repurchased</t>
  </si>
  <si>
    <t>Front Street Re (Delaware) Ltd. [Member]</t>
  </si>
  <si>
    <t>Proceeds from Divestiture of Businesses</t>
  </si>
  <si>
    <t>Deposit Liabilities, Description</t>
  </si>
  <si>
    <t>Spectrum Brands [Member]</t>
  </si>
  <si>
    <t>Percentage Of Ownership Interest</t>
  </si>
  <si>
    <t>59.60%</t>
  </si>
  <si>
    <t>Spectrum Brands [Member] | 6.375% Senior Notes due 2020 | Secured Debt [Member]</t>
  </si>
  <si>
    <t>Long-term debt, interest rate</t>
  </si>
  <si>
    <t>6.375%</t>
  </si>
  <si>
    <t>6.40%</t>
  </si>
  <si>
    <t>Debt Instrument, Repurchase Amount</t>
  </si>
  <si>
    <t>Spectrum Brands [Member] | Four Point Zero Percent Senior Notes [Member]</t>
  </si>
  <si>
    <t>Spectrum Brands [Member] | Four Point Zero Percent Senior Notes [Member] | Secured Debt [Member]</t>
  </si>
  <si>
    <t>4.00%</t>
  </si>
  <si>
    <t>Salus Capital Partners LLC</t>
  </si>
  <si>
    <t>Total Operating and Capital Loss forward</t>
  </si>
  <si>
    <t>HGI | 7.875% Senior Secured Notes, due July 15, 2019 | Secured Debt [Member]</t>
  </si>
  <si>
    <t>7.875%</t>
  </si>
  <si>
    <t>7.90%</t>
  </si>
  <si>
    <t>Long-term Debt, Maturities, Repayments of Principal in Year Five</t>
  </si>
  <si>
    <t>HGI | Seven Point Seven Five Percent Senior Unsecured Notes [Member]</t>
  </si>
  <si>
    <t>7.75%</t>
  </si>
  <si>
    <t>FOH [Member]</t>
  </si>
  <si>
    <t>Impaired Financing Receivable, Recorded Investment</t>
  </si>
  <si>
    <t>Business Acquisition, Termination Fee Payable for Termination of Merger Agreement</t>
  </si>
  <si>
    <t>80.40%</t>
  </si>
  <si>
    <t>50.00%</t>
  </si>
  <si>
    <t>CorAmerica [Member]</t>
  </si>
  <si>
    <t>Goodwill and Intangible Asset Impairment</t>
  </si>
  <si>
    <t>FS Holdco II Ltd. [Domain]</t>
  </si>
  <si>
    <t>Due to Affiliate</t>
  </si>
  <si>
    <t>Business Combination, Contingent Consideration, Liability, Current</t>
  </si>
  <si>
    <t>Business Combination, Contingent Consideration, Asset</t>
  </si>
  <si>
    <t>Business Combination, Assets and Liabilities Arising from Contingencies, Amount Recognized, Net</t>
  </si>
  <si>
    <t>Petmatrix LLC [Member]</t>
  </si>
  <si>
    <t>Business Combination, Recognized Identifiable Assets Acquired, Goodwill, and Liabilities Assumed, Net</t>
  </si>
  <si>
    <t>Business Combination, Consideration Transferred</t>
  </si>
  <si>
    <t>Zap Com Corporation [Member] | Zap Com Corporation [Member]</t>
  </si>
  <si>
    <t>99.50%</t>
  </si>
  <si>
    <t>Shaser, Inc. [Member]</t>
  </si>
  <si>
    <t>Business Combination, Step Acquisition, Equity Interest in Acquiree, Description</t>
  </si>
  <si>
    <t>Common Stock | Spectrum Brands [Member]</t>
  </si>
  <si>
    <t>Proceeds from Issuance of Common Stock</t>
  </si>
  <si>
    <t>FGL [Member] | Anbang Insurance Group Co., Ltd. [Member]</t>
  </si>
  <si>
    <t>Business Acquisition, Share Price | $ / shares</t>
  </si>
  <si>
    <t>FGL [Member] | CF Corporation [Member]</t>
  </si>
  <si>
    <t>Significant Accounting Policies and Practices and Recent Accounting Pronouncements  - Additional Details (Details) - USD ($) $ in Millions</t>
  </si>
  <si>
    <t>9 Months Ended</t>
  </si>
  <si>
    <t>Subsidiary or Equity Method Investee [Line Items]</t>
  </si>
  <si>
    <t>Debt Issuance Costs, Net</t>
  </si>
  <si>
    <t>Deferred Tax Assets, Net</t>
  </si>
  <si>
    <t>Gain On Contingent Purchase Price Adjustment</t>
  </si>
  <si>
    <t>Unrecognized Tax Benefits that Would Result in Deferred Tax Assets</t>
  </si>
  <si>
    <t>Noncontrolling Interest, Ownership Percentage by Noncontrolling Owners</t>
  </si>
  <si>
    <t>19.60%</t>
  </si>
  <si>
    <t>40.40%</t>
  </si>
  <si>
    <t>Building and Building Improvements | Minimum [Member]</t>
  </si>
  <si>
    <t>Property, Plant and Equipment, Estimated Useful Lives</t>
  </si>
  <si>
    <t>20 years</t>
  </si>
  <si>
    <t>Building and Building Improvements | Maximum</t>
  </si>
  <si>
    <t>40 years</t>
  </si>
  <si>
    <t>Machinery, equipment and other | Minimum [Member]</t>
  </si>
  <si>
    <t>2 years</t>
  </si>
  <si>
    <t>Machinery, equipment and other | Maximum</t>
  </si>
  <si>
    <t>15 years</t>
  </si>
  <si>
    <t>Customer Relationships [Member] | Minimum [Member]</t>
  </si>
  <si>
    <t>Amortization period, intangible asset</t>
  </si>
  <si>
    <t>Customer Relationships [Member] | Maximum</t>
  </si>
  <si>
    <t>Technology Assets [Member] | Minimum [Member]</t>
  </si>
  <si>
    <t>4 years</t>
  </si>
  <si>
    <t>Technology Assets [Member] | Maximum</t>
  </si>
  <si>
    <t>18 years</t>
  </si>
  <si>
    <t>Trade Name [Member] | Minimum [Member]</t>
  </si>
  <si>
    <t>8 years</t>
  </si>
  <si>
    <t>Trade Name [Member] | Maximum</t>
  </si>
  <si>
    <t>17 years</t>
  </si>
  <si>
    <t>Global Auto Care [Member]</t>
  </si>
  <si>
    <t>Reporting Unit, Percentage of Fair Value in Excess of Carrying Amount</t>
  </si>
  <si>
    <t>12.40%</t>
  </si>
  <si>
    <t>Net Periodic Benefit Cost [Member]</t>
  </si>
  <si>
    <t>Net periodic cost (benefit)</t>
  </si>
  <si>
    <t>Defined Benefit Plan, Service Cost</t>
  </si>
  <si>
    <t>Defined Benefit Plan, Other Costs</t>
  </si>
  <si>
    <t>Significant Accounting Policies and Practices and Recent Accounting Pronouncements  - Properties (Details)</t>
  </si>
  <si>
    <t>Significant Accounting Policies and Practices and Recent Accounting Pronouncements  - Goodwill and Intangibles (Details) - USD ($) $ in Millions</t>
  </si>
  <si>
    <t>Finite-Lived Intangible Assets [Line Items]</t>
  </si>
  <si>
    <t>Indefinite-lived Intangible Assets, Written off Related to Sale of Business Unit</t>
  </si>
  <si>
    <t>Goodwill, Purchase Accounting Adjustments</t>
  </si>
  <si>
    <t>Indefinite-lived Intangible Assets Acquired</t>
  </si>
  <si>
    <t>Goodwill, Acquired During Period</t>
  </si>
  <si>
    <t>Impairment of Intangible Assets, Indefinite-lived (Excluding Goodwill)</t>
  </si>
  <si>
    <t>Customer Relationships [Member] | Weighted average</t>
  </si>
  <si>
    <t>18 years 5 months</t>
  </si>
  <si>
    <t>Technology Assets [Member] | Weighted average</t>
  </si>
  <si>
    <t>12 years 2 months</t>
  </si>
  <si>
    <t>Trade Names [Member] | Weighted average</t>
  </si>
  <si>
    <t>11 years 4 months 12 days</t>
  </si>
  <si>
    <t>Global batteries and appliances [Member]</t>
  </si>
  <si>
    <t>152.10%</t>
  </si>
  <si>
    <t>Hardware and home improvement [Member]</t>
  </si>
  <si>
    <t>93.20%</t>
  </si>
  <si>
    <t>Global Pet Supplies [Member]</t>
  </si>
  <si>
    <t>38.60%</t>
  </si>
  <si>
    <t>Home and Garden [Member]</t>
  </si>
  <si>
    <t>352.30%</t>
  </si>
  <si>
    <t>FOH [Member] | Trademarks and Trade Names [Member]</t>
  </si>
  <si>
    <t>Significant Accounting Policies and Practices and Recent Accounting Pronouncements  - Foreign Currency Translation (Details) - USD ($) $ in Millions</t>
  </si>
  <si>
    <t>Accumulated Other Comprehensive Income (Loss) [Line Items]</t>
  </si>
  <si>
    <t>Conversion Gains and Losses on Foreign Investments</t>
  </si>
  <si>
    <t>Accumulated Translation Adjustment</t>
  </si>
  <si>
    <t>Significant Accounting Policies and Practices and Recent Accounting Pronouncements  - Shipping and Handling Costs (Details) - USD ($) $ in Millions</t>
  </si>
  <si>
    <t>Shipping, Handling and Transportation Costs</t>
  </si>
  <si>
    <t>Significant Accounting Policies and Practices and Recent Accounting Pronouncements  - Advertising Costs (Details) - USD ($) $ in Millions</t>
  </si>
  <si>
    <t>Advertising expense</t>
  </si>
  <si>
    <t>Significant Accounting Policies and Practices and Recent Accounting Pronouncements  - Research and Development (Details) - USD ($) $ in Millions</t>
  </si>
  <si>
    <t>Research and development expense</t>
  </si>
  <si>
    <t>Significant Accounting Policies and Practices and Recent Accounting Pronouncements  - New Accounting Pronouncements (Details) - USD ($) $ in Millions</t>
  </si>
  <si>
    <t>New Accounting Pronouncements or Change in Accounting Principle [Line Items]</t>
  </si>
  <si>
    <t>Goodwill [Member] | Accounting Standards Update 2015-16 [Member]</t>
  </si>
  <si>
    <t>Acquisitions  - Armored AutoGroup acquisition (Detail) - USD ($) $ in Millions</t>
  </si>
  <si>
    <t>Goodwill (Note 12)</t>
  </si>
  <si>
    <t>Acquisitions  - Other insignficant acquisitions (Detail) - USD ($) $ in Millions</t>
  </si>
  <si>
    <t>Estimated Income tax rate</t>
  </si>
  <si>
    <t>35.00%</t>
  </si>
  <si>
    <t>Oil and natural gas properties</t>
  </si>
  <si>
    <t>Minimum [Member] | Customer Relationships [Member]</t>
  </si>
  <si>
    <t>Maximum | Customer Relationships [Member]</t>
  </si>
  <si>
    <t>Acquisitions  - Summary of Acquisition and Integration Related Charges Incurred (Detail) - USD ($) $ in Millions</t>
  </si>
  <si>
    <t>Total acquisition and integration related charges</t>
  </si>
  <si>
    <t>AAG Acquisition [Member]</t>
  </si>
  <si>
    <t>HHI Business</t>
  </si>
  <si>
    <t>Salix Animal Health LLC [Member]</t>
  </si>
  <si>
    <t>European IAMS and Eukanuba [Member]</t>
  </si>
  <si>
    <t>Other</t>
  </si>
  <si>
    <t>Acquisitions  - Additional Information (Detail) - USD ($) $ in Millions</t>
  </si>
  <si>
    <t>Cash consideration</t>
  </si>
  <si>
    <t>Acquisition related charges</t>
  </si>
  <si>
    <t>Property, plant and equipment</t>
  </si>
  <si>
    <t>Inventory</t>
  </si>
  <si>
    <t>Petmatrix LLC [Member] | Customer Relationships [Member]</t>
  </si>
  <si>
    <t>Acquired Finite-lived Intangible Assets, Weighted Average Useful Life</t>
  </si>
  <si>
    <t>16 years</t>
  </si>
  <si>
    <t>Business Acquisition Contingent Consideration Key Assumptions Discount Rate</t>
  </si>
  <si>
    <t>12.00%</t>
  </si>
  <si>
    <t>Petmatrix LLC [Member] | Customer Relationships [Member] | Minimum [Member]</t>
  </si>
  <si>
    <t>Fair Value Inputs, Long-term Revenue Growth Rate</t>
  </si>
  <si>
    <t>2.00%</t>
  </si>
  <si>
    <t>Petmatrix LLC [Member] | Customer Relationships [Member] | Maximum</t>
  </si>
  <si>
    <t>20.00%</t>
  </si>
  <si>
    <t>Retention Rate</t>
  </si>
  <si>
    <t>98.00%</t>
  </si>
  <si>
    <t>Petmatrix LLC [Member] | Tradenames Trademarks And Patents [Member]</t>
  </si>
  <si>
    <t>GloFish [Member] | Customer Relationships [Member]</t>
  </si>
  <si>
    <t>10 years</t>
  </si>
  <si>
    <t>GloFish [Member] | Tradenames Trademarks And Patents [Member]</t>
  </si>
  <si>
    <t>Acquisitions PetMatrix Acquisition (details) (Details) - USD ($) $ in Millions</t>
  </si>
  <si>
    <t>Business Combination Segment Allocation [Line Items]</t>
  </si>
  <si>
    <t>Effective Income Tax Rate Reconciliation, at Federal Statutory Income Tax Rate, Percen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Noncompete Agreements [Member] | Petmatrix LLC [Member]</t>
  </si>
  <si>
    <t>5 years</t>
  </si>
  <si>
    <t>Technology-Based Intangible Assets [Member] | Petmatrix LLC [Member]</t>
  </si>
  <si>
    <t>14 years</t>
  </si>
  <si>
    <t>Customer Relationships [Member] | Petmatrix LLC [Member]</t>
  </si>
  <si>
    <t>Tradenames Trademarks And Patents [Member] | Petmatrix LLC [Member]</t>
  </si>
  <si>
    <t>Acquisitions GloFish (Details) - USD ($) $ in Millions</t>
  </si>
  <si>
    <t>Tradenames Trademarks And Patents [Member] | GloFish [Member]</t>
  </si>
  <si>
    <t>Technology-Based Intangible Assets [Member] | GloFish [Member]</t>
  </si>
  <si>
    <t>13 years</t>
  </si>
  <si>
    <t>Customer Relationships [Member] | GloFish [Member]</t>
  </si>
  <si>
    <t>Divestitures (Details) $ in Millions</t>
  </si>
  <si>
    <t>Sep. 30, 2017USD ($)</t>
  </si>
  <si>
    <t>Disposal Group, Including Discontinued Operation, Write-down of assets held for sale to fair value less costs to sell</t>
  </si>
  <si>
    <t>Divestitures  - Disposal Groups, Including Discontinued Operations, Disclosure (Details) - USD ($) $ in Millions</t>
  </si>
  <si>
    <t>Sep. 30, 2014</t>
  </si>
  <si>
    <t>Assets</t>
  </si>
  <si>
    <t>Accounts payable and other current liabilities (Note 14)</t>
  </si>
  <si>
    <t>Interest Expense</t>
  </si>
  <si>
    <t>Net Income (Loss) Attributable to Parent</t>
  </si>
  <si>
    <t>Liabilities</t>
  </si>
  <si>
    <t>Stockholders' Equity Attributable to Parent</t>
  </si>
  <si>
    <t>Insurance Segment [Member]</t>
  </si>
  <si>
    <t>Disposal Group, Including Discontinued Operation, Revenue</t>
  </si>
  <si>
    <t>Disposal Group, Including Discontinued Operation, Benefits and other changes in policy reserves</t>
  </si>
  <si>
    <t>Disposal Group, Including Discontinued Operation, General and Administrative Expense</t>
  </si>
  <si>
    <t>Disposal Group, Including Discontinued Operation, Depreciation and Amortization</t>
  </si>
  <si>
    <t>Disposal Group, Including Discontinued Operation, Operating Expense</t>
  </si>
  <si>
    <t>Disposal Group, Including Discontinued Operation, Operating Income (Loss)</t>
  </si>
  <si>
    <t>Disposal Group, Including Discontinued Operation, Interest Expense</t>
  </si>
  <si>
    <t>Discontinued Operation, Provision for Loss (Gain) on Disposal, Net of Tax</t>
  </si>
  <si>
    <t>Discontinued Operation, Income (Loss) from Discontinued Operation, before Income Tax</t>
  </si>
  <si>
    <t>Discontinued Operation, Tax Effect of Discontinued Operation</t>
  </si>
  <si>
    <t>[1]</t>
  </si>
  <si>
    <t>Income (Loss) from Discontinued Operations, Net of Tax, Attributable to Noncontrolling Interest</t>
  </si>
  <si>
    <t>Income (Loss) from Discontinued Operations, Net of Tax, Attributable to Parent</t>
  </si>
  <si>
    <t>Insurance Segment [Member] | Insurance Premiums [Member]</t>
  </si>
  <si>
    <t>Insurance Segment [Member] | Net Investment Income</t>
  </si>
  <si>
    <t>Insurance Segment [Member] | Gain (Loss) on Investments [Member]</t>
  </si>
  <si>
    <t>Insurance Segment [Member] | Insurance and investment product fees [Member]</t>
  </si>
  <si>
    <t>FGL [Member] | Insurance Premiums [Member]</t>
  </si>
  <si>
    <t>FGL [Member] | Net Investment Income</t>
  </si>
  <si>
    <t>FGL [Member] | Gain (Loss) on Investments [Member]</t>
  </si>
  <si>
    <t>FGL [Member] | Insurance and investment product fees [Member]</t>
  </si>
  <si>
    <t>Compass Production Partners G.P. [Member]</t>
  </si>
  <si>
    <t>Oil and Gas Production Expense</t>
  </si>
  <si>
    <t>Asset Impairment Charges</t>
  </si>
  <si>
    <t>Gain (Loss) on Disposition of Oil and Gas Property</t>
  </si>
  <si>
    <t>(a) Included in the income tax expense for Fiscal 2016 was a $15.2 of income tax expense primarily related to the establishment of a deferred tax liability of $367.9 at September 30, 2016, which was a result of classifying the Company’s ownership interest in FGL as held for sale following the Anbang/FGL Merger Agreement, partially offset by the recognition of a $94.7 deferred tax asset related to realized capital losses primarily from the Compass Sale and $258.0 reduction of valuation allowances on HRG’s net operating and capital loss carryforwards expected to offset the FGL taxable gain at September 30, 2016. The remaining liability is expected to be offset by losses recognized in continuing operations except for $15.2 of estimated alternative minimum taxes. Based on the Company’s current intent to exercise the 338 Tax Election related to the FGL Merger, the Company reversed the previously recorded deferred tax liability and deferred tax asset valuation allowance reduction, which resulted in the recognition of a $15.2 income tax benefit in Fiscal 2017.</t>
  </si>
  <si>
    <t>Divestitures  - Schedule of Assets and Liabilities of Business Held for Sale (Details) - USD ($) $ in Millions</t>
  </si>
  <si>
    <t>Disposal Group, Including Discontinued Operation, Investment</t>
  </si>
  <si>
    <t>Disposal Group, Including Discontinued Operations, Funds Withheld Receivables</t>
  </si>
  <si>
    <t>Disposal Group, Including Discontinued Operation, Cash and Cash Equivalents</t>
  </si>
  <si>
    <t>Disposal Group, Including Discontinued Operation, Accrued Investment Income</t>
  </si>
  <si>
    <t>Disposal Group, Including Discontinued Operation, Reinsurance Recoverable</t>
  </si>
  <si>
    <t>Disposal Group, Including Discontinued Operation, Intangible Assets</t>
  </si>
  <si>
    <t>Disposal Group, Including Discontinued Operation, Other Assets</t>
  </si>
  <si>
    <t>Disposal Group, Including Discontinued Operation, Assets</t>
  </si>
  <si>
    <t>Disposal Group, Including Discontinued Operation, Insurance Reserves</t>
  </si>
  <si>
    <t>Disposal Group, Including Discontinued Operation, Debt</t>
  </si>
  <si>
    <t>Disposal Group, Including Discontinued Operation, Accounts Payable and Accrued Liabilities</t>
  </si>
  <si>
    <t>Disposal Group, Including Discontinued Operation, Deferred Tax Liabilities, Current</t>
  </si>
  <si>
    <t>Disposal Group, Including Discontinued Operation, Other Liabilities</t>
  </si>
  <si>
    <t>Disposal Group, Including Discontinued Operation, Liabilities</t>
  </si>
  <si>
    <t>Divestitures  - Schedule of Intercompany Assets and Liabilities of Business Held for Sale (Details) - USD ($) $ in Millions</t>
  </si>
  <si>
    <t>Divestitures  - Schedule of (loss) income for discontinued operations (Details) - USD ($) $ in Millions</t>
  </si>
  <si>
    <t>Deferred Tax Assets, Valuation Allowance</t>
  </si>
  <si>
    <t>Consolidated operating income</t>
  </si>
  <si>
    <t>Costs and Expenses</t>
  </si>
  <si>
    <t>Equity Method Investment, Realized Gain (Loss) Upon Step Acquisition</t>
  </si>
  <si>
    <t>Operating Loss Carryforwards, Valuation Allowance</t>
  </si>
  <si>
    <t>Deferred Tax Assets, Tax Credit Carryforwards, Alternative Minimum Tax</t>
  </si>
  <si>
    <t>Divestitures - Additional Information (Details) - USD ($) $ / shares in Units, $ in Millions</t>
  </si>
  <si>
    <t>Nov. 08, 2015</t>
  </si>
  <si>
    <t>Front Street RE (Cayman) Ltd. [Member]</t>
  </si>
  <si>
    <t>Selling Expense</t>
  </si>
  <si>
    <t>Deferred Tax Liabilities, Parent's Basis in Discontinued Operation</t>
  </si>
  <si>
    <t>Business Acquisition, Share Price</t>
  </si>
  <si>
    <t>Derivative Financial Instruments  - Fair Value of Outstanding Derivative Contracts in Condensed Consolidated Balance Sheets (Detail) - USD ($) $ in Millions</t>
  </si>
  <si>
    <t>Derivatives designated as hedging instruments</t>
  </si>
  <si>
    <t>Derivatives, Fair Value [Line Items]</t>
  </si>
  <si>
    <t>Total asset derivatives</t>
  </si>
  <si>
    <t>Total liability derivatives</t>
  </si>
  <si>
    <t>Derivatives designated as hedging instruments | Interest Rate Swap [Member] | Other assets</t>
  </si>
  <si>
    <t>Derivatives designated as hedging instruments | Interest Rate Contract [Member] | Accounts payable and other current liabilities</t>
  </si>
  <si>
    <t>Derivatives designated as hedging instruments | Commodity swap and option agreements | Receivables, net</t>
  </si>
  <si>
    <t>Derivatives designated as hedging instruments | Commodity swap and option agreements | Other assets</t>
  </si>
  <si>
    <t>Derivatives designated as hedging instruments | Foreign exchange forward agreements | Other assets</t>
  </si>
  <si>
    <t>Derivatives designated as hedging instruments | Foreign exchange contracts | Receivables, net</t>
  </si>
  <si>
    <t>Derivatives designated as hedging instruments | Foreign exchange contracts | Accounts payable and other current liabilities</t>
  </si>
  <si>
    <t>Derivatives designated as hedging instruments | Foreign exchange contracts | Other Liabilities [Member]</t>
  </si>
  <si>
    <t>Derivatives designated as hedging instruments | Commodity contracts | Accounts payable and other current liabilities</t>
  </si>
  <si>
    <t>Derivatives not designated as hedging instrument</t>
  </si>
  <si>
    <t>Derivatives not designated as hedging instrument | Foreign exchange forward agreements | Accounts payable and other current liabilities</t>
  </si>
  <si>
    <t>Derivatives not designated as hedging instrument | Foreign exchange contracts | Receivables, net</t>
  </si>
  <si>
    <t>Derivative Financial Instruments  - Pretax Impact of Derivative Instruments Designated as Cash Flow Hedges on the Accompanying Condensed Consolidated Statements of Operations, and Within AOCI (Detail) - USD ($) $ in Millions</t>
  </si>
  <si>
    <t>Derivative Instruments, Gain (Loss) [Line Items]</t>
  </si>
  <si>
    <t>Impact of effective and ineffective portions of cash flow hedges and gain (loss) realized in statement of operations [Table Text Block]</t>
  </si>
  <si>
    <t>he following tables summarize the impact of the effective portion of designated hedges and the gain (loss) recognized in the accompanying Consolidated Statements of Operations for Fiscal 2017 , 2016 and 2015 : Fiscal 2017 Classification Effective Portion Gain (Loss) in AOCI Gain (Loss) reclassified to Earnings Interest rate swaps Interest expense $ (0.7 ) $ (1.3 ) Commodity swaps Cost of goods sold 6.2 5.4 Net investment hedge Other (expense) income, net (24.0 ) — Foreign exchange contracts Net sales 0.4 — Foreign exchange contracts Cost of goods sold (13.5 ) 6.7 $ (31.6 ) $ 10.8 Fiscal 2016 Classification Effective Portion Gain (Loss) in AOCI Gain (Loss) reclassified to Earnings Interest rate swaps Interest expense $ (0.4 ) $ (1.9 ) Commodity swaps Cost of goods sold 4.5 (3.7 ) Net investment hedge Other (expense) income, net 0.6 — Foreign exchange contracts Net sales (0.4 ) (0.2 ) Foreign exchange contracts Cost of goods sold 6.8 6.9 $ 11.1 $ 1.1 Fiscal 2015 Classification Effective Portion Gain (Loss) in AOCI Gain (Loss) reclassified to Earnings Interest rate swaps Interest expense $ (3.4 ) $ (1.9 ) Commodity swaps Cost of goods sold (7.1 ) (0.7 ) Foreign exchange contracts Net sales 0.1 0.1 Foreign exchange contracts Cost of goods sold 21.8 30.0 $ 11.4 $ 27.5</t>
  </si>
  <si>
    <t>Derivative Instruments, Gain (Loss) Recognized in Other Comprehensive Income (Loss), Effective Portion, Net</t>
  </si>
  <si>
    <t>Derivative Instruments, Gain (Loss) Reclassified from Accumulated OCI into Income, Effective Portion, Net</t>
  </si>
  <si>
    <t>Spectrum Brands [Member] | Zinc Commodity Swap Contract [Member]</t>
  </si>
  <si>
    <t>Derivative Contracts Market Value</t>
  </si>
  <si>
    <t>Spectrum Brands [Member] | Interest Rate Contract [Member]</t>
  </si>
  <si>
    <t>Derivative, Notional Amount</t>
  </si>
  <si>
    <t>Derivative, Remaining Maturity</t>
  </si>
  <si>
    <t>2 years 7 months</t>
  </si>
  <si>
    <t>6 months</t>
  </si>
  <si>
    <t>Spectrum Brands [Member] | Foreign exchange contracts</t>
  </si>
  <si>
    <t>Spectrum Brands [Member] | Bronze Commodity Contract [Member]</t>
  </si>
  <si>
    <t>Spectrum Brands [Member] | Sales Revenue, Net [Member] | Foreign exchange contracts</t>
  </si>
  <si>
    <t>Spectrum Brands [Member] | Consumer products cost of goods sold classification | Commodity contracts</t>
  </si>
  <si>
    <t>Spectrum Brands [Member] | Consumer products cost of goods sold classification | Foreign exchange contracts</t>
  </si>
  <si>
    <t>Spectrum Brands [Member] | Consumer products cost of goods sold classification | Commodity Option [Member]</t>
  </si>
  <si>
    <t>Spectrum Brands [Member] | Other (expense) income, net | Net Investment Hedging [Member]</t>
  </si>
  <si>
    <t>Spectrum Brands [Member] | Interest Expense [Member] | Interest Rate Swap [Member]</t>
  </si>
  <si>
    <t>Derivative Financial Instruments  - Summary of Gain (Loss) Recognized in Income on Derivatives (Detail) - USD ($) $ in Millions</t>
  </si>
  <si>
    <t>Bronze Commodity Contract [Member] | Consumer products cost of goods sold</t>
  </si>
  <si>
    <t>Gain Recognized in Income on Derivatives</t>
  </si>
  <si>
    <t>Foreign exchange contracts | Other (expense) income, net</t>
  </si>
  <si>
    <t>Derivative Financial Instruments  - Additional Information (Detail)</t>
  </si>
  <si>
    <t>Sep. 30, 2017USD ($)ozt</t>
  </si>
  <si>
    <t>Sep. 30, 2016USD ($)ozt</t>
  </si>
  <si>
    <t>Sep. 30, 2014USD ($)</t>
  </si>
  <si>
    <t>Sep. 30, 2012USD ($)</t>
  </si>
  <si>
    <t>Derivative Financial Instruments [Line Items]</t>
  </si>
  <si>
    <t>Unrealized Gain (Loss) on Derivatives</t>
  </si>
  <si>
    <t>Spectrum Brands [Member] | Standby Letters of Credit</t>
  </si>
  <si>
    <t>Letters of Credit Outstanding, Amount</t>
  </si>
  <si>
    <t>Derivative, Fixed Interest Rate</t>
  </si>
  <si>
    <t>0.00%</t>
  </si>
  <si>
    <t>Accumulated Other Comprehensive Income Loss Cumulative Gain Loss From Derivative Instrument Before Tax</t>
  </si>
  <si>
    <t>Spectrum Brands [Member] | Foreign exchange forward agreements</t>
  </si>
  <si>
    <t>Spectrum Brands [Member] | ERROR in label resolution.</t>
  </si>
  <si>
    <t>Derivative, Nonmonetary Notional Amount | ozt</t>
  </si>
  <si>
    <t>Derivative Asset, Fair Value, Gross Asset</t>
  </si>
  <si>
    <t>Derivative Financial Instruments  - FGL's Exposure to Credit Loss on Call Options Held (Detail) - USD ($) $ in Millions</t>
  </si>
  <si>
    <t>Securitizations and Variable Interest Entities  - Schedule of Interest in Variable Interest Entity (Details) - Salus Capital Partners LLC - Variable Interest Entity, Primary Beneficiary - USD ($) $ in Millions</t>
  </si>
  <si>
    <t>Variable Interest Entity [Line Items]</t>
  </si>
  <si>
    <t>Variable Interest Entity, Reporting Entity Involvement, Maximum Loss Exposure, Amount</t>
  </si>
  <si>
    <t>Variable Interest Entity, Consolidated, Carrying Amount, Asset-Backed Loans Receivable</t>
  </si>
  <si>
    <t>Variable Interest Entity, Consolidated, Carrying Amount, Other Assets</t>
  </si>
  <si>
    <t>Variable Interest Entity, Consolidated, Carrying Amount, Assets</t>
  </si>
  <si>
    <t>Variable Interest Entity, Consolidated, Carrying Amount, Liabilities</t>
  </si>
  <si>
    <t>Unsecured Debt [Member]</t>
  </si>
  <si>
    <t>VIE, consolidated carrying amount obligations</t>
  </si>
  <si>
    <t>Securitizations and Variable Interest Entities  - Additional Information (Details) - USD ($) $ in Millions</t>
  </si>
  <si>
    <t>Feb. 27, 2015</t>
  </si>
  <si>
    <t>Cash</t>
  </si>
  <si>
    <t>Variable Interest Entity, Primary Beneficiary | Salus Capital Partners LLC</t>
  </si>
  <si>
    <t>Collateralized Loan Obligations [Member] | Salus Capital Partners LLC</t>
  </si>
  <si>
    <t>Unaffiliated long-term debt of consolidated variable-interest entity | Salus Capital Partners LLC</t>
  </si>
  <si>
    <t>Unsecured Debt [Member] | Variable Interest Entity, Primary Beneficiary | Salus Capital Partners LLC</t>
  </si>
  <si>
    <t>FGL [Member] | Salus Capital Partners LLC</t>
  </si>
  <si>
    <t>Fair Value of Financial Instruments  - Assets and Liabilities Carrying at Fair Value on Recurring Basis (Detail) - USD ($) $ in Millions</t>
  </si>
  <si>
    <t>Estimate of Fair Value Measurement [Member]</t>
  </si>
  <si>
    <t>Fixed maturity securities, available-for-sale:</t>
  </si>
  <si>
    <t>Asset Backed Loans And Other Invested Assets</t>
  </si>
  <si>
    <t>Debt Instrument, Fair Value Disclosure</t>
  </si>
  <si>
    <t>Reported Value Measurement [Member]</t>
  </si>
  <si>
    <t>Fair Value, Inputs, Level 2 [Member]</t>
  </si>
  <si>
    <t>Fair Value, Inputs, Level 3 [Member]</t>
  </si>
  <si>
    <t>Fair Value, Measurements, Recurring | Estimate of Fair Value Measurement [Member]</t>
  </si>
  <si>
    <t>Assets, Fair Value Disclosure, Recurring</t>
  </si>
  <si>
    <t>Derivatives, Liabilities</t>
  </si>
  <si>
    <t>Liabilities, Fair Value Disclosure, Recurring</t>
  </si>
  <si>
    <t>Fair Value, Measurements, Recurring | Fair Value, Inputs, Level 1</t>
  </si>
  <si>
    <t>Fair Value, Measurements, Recurring | Fair Value, Inputs, Level 2 [Member]</t>
  </si>
  <si>
    <t>Fair Value, Measurements, Recurring | Fair Value, Inputs, Level 3 [Member]</t>
  </si>
  <si>
    <t>Fair Value of Financial Instruments  - Financial Assets and Liabilities Not Measured at Fair Value (Details) - USD ($) $ in Millions</t>
  </si>
  <si>
    <t>Fair Value, Assets and Liabilities Measured on Recurring and Nonrecurring Basis [Line Items]</t>
  </si>
  <si>
    <t>Receivables, net - Schedule of Receivables (Details) - USD ($) $ in Millions</t>
  </si>
  <si>
    <t>Accounts, Notes, Loans and Financing Receivable [Line Items]</t>
  </si>
  <si>
    <t>Trade accounts receivable</t>
  </si>
  <si>
    <t>Less: Allowance for doubtful trade accounts receivable</t>
  </si>
  <si>
    <t>Total trade accounts receivable, net</t>
  </si>
  <si>
    <t>Other receivables</t>
  </si>
  <si>
    <t>Total receivables, net</t>
  </si>
  <si>
    <t>Consumer Products Segment</t>
  </si>
  <si>
    <t>Transfer of Financial Assets Accounted for as Sales, Amount Derecognized</t>
  </si>
  <si>
    <t>Transfer of Financial Assets Accounted for as Sales, Cost of Factoring</t>
  </si>
  <si>
    <t>Receivables, net - Summary of Analysis of Allowance for Doubtful Trade Accounts Receivables (Details) - USD ($) $ in Millions</t>
  </si>
  <si>
    <t>Allowance for Doubtful Accounts Receivable [Roll Forward]</t>
  </si>
  <si>
    <t>Balance at Beginning of Period</t>
  </si>
  <si>
    <t>Charged to Costs and Expenses</t>
  </si>
  <si>
    <t>Deductions</t>
  </si>
  <si>
    <t>Other Adjustments</t>
  </si>
  <si>
    <t>Balance at End of Period</t>
  </si>
  <si>
    <t>Receivables, net  - Additional Information (Details) - Credit Concentration Risk [Member]</t>
  </si>
  <si>
    <t>Percentage of net sales from major customer</t>
  </si>
  <si>
    <t>15.10%</t>
  </si>
  <si>
    <t>15.20%</t>
  </si>
  <si>
    <t>14.70%</t>
  </si>
  <si>
    <t>Percentage Of Accounts Receivable Major Customers</t>
  </si>
  <si>
    <t>14.00%</t>
  </si>
  <si>
    <t>Inventories, net Inventories, net (Details) - USD ($) $ in Millions</t>
  </si>
  <si>
    <t>Components of Inventory [Abstract]</t>
  </si>
  <si>
    <t>Raw materials</t>
  </si>
  <si>
    <t>Work-in-process</t>
  </si>
  <si>
    <t>Finished goods</t>
  </si>
  <si>
    <t>Total inventories, net</t>
  </si>
  <si>
    <t>Property, Plant and Equipment  - Additional Information (Details) - USD ($) $ in Millions</t>
  </si>
  <si>
    <t>Depreciation and amortization</t>
  </si>
  <si>
    <t>Land, buildings and improvements</t>
  </si>
  <si>
    <t>Less: Accumulated depreciation</t>
  </si>
  <si>
    <t>Machinery, equipment and other</t>
  </si>
  <si>
    <t>Property, Plant and Equipment schedule of property, plant and equipment (Details) - USD ($) $ in Millions</t>
  </si>
  <si>
    <t>Construction in Progress, Gross</t>
  </si>
  <si>
    <t>Property, plant and equipment, net (Note 11)</t>
  </si>
  <si>
    <t>Other Capitalized Property Plant and Equipment [Member]</t>
  </si>
  <si>
    <t>Goodwill and Intangibles, net  - Summary of Changes in Carrying Amounts of Goodwill and Intangible Assets (Detail) - USD ($) $ in Millions</t>
  </si>
  <si>
    <t>Goodwill And Intangible Assets [Line Items]</t>
  </si>
  <si>
    <t>Cost</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Acquisitions (Note 13)</t>
  </si>
  <si>
    <t>Less: Components of amortization:</t>
  </si>
  <si>
    <t>Effect of translation, Goodwill</t>
  </si>
  <si>
    <t>Effect of translation, Indefinite Lived intangible assets</t>
  </si>
  <si>
    <t>Effect of translation, Finite Lived intangible assets</t>
  </si>
  <si>
    <t>Ending Balance, Goodwill</t>
  </si>
  <si>
    <t>Ending Balance, Indefinite Lived Intangible Assets</t>
  </si>
  <si>
    <t>Ending Balance, Finite Lived Intangible Assets</t>
  </si>
  <si>
    <t>Ending Balance, Intangible Assets, Excluding Goodwill</t>
  </si>
  <si>
    <t>Finite-Lived Intangible Assets, Accumulated Amortization</t>
  </si>
  <si>
    <t>Finite-Lived Intangible Assets, Period Increase (Decrease)</t>
  </si>
  <si>
    <t>Intangible Assets, Purchase Accounting Adjustments</t>
  </si>
  <si>
    <t>Periodic amortization</t>
  </si>
  <si>
    <t>Amortization of Intangible Assets</t>
  </si>
  <si>
    <t>Customer Relationships [Member]</t>
  </si>
  <si>
    <t>Definite Lived Intangible Assets</t>
  </si>
  <si>
    <t>Acquisitions (Note 3), Finite-Lived Intangible Assets</t>
  </si>
  <si>
    <t>Finite-Lived Intangible Assets, Purchase Accounting Adjustments</t>
  </si>
  <si>
    <t>Definite Lived Intangible Assets | Periodic amortization</t>
  </si>
  <si>
    <t>Goodwill [Member]</t>
  </si>
  <si>
    <t>Trade Names [Member]</t>
  </si>
  <si>
    <t>Indefinite Lived Intangible Assets Excluding Goodwill [Member]</t>
  </si>
  <si>
    <t>Indefinite-lived Intangible Assets, Purchase Accounting Adjustments</t>
  </si>
  <si>
    <t>Goodwill and Intangibles, net  - Summary of Definite Lived Intangible Assets (Detail) - USD ($) $ in Millions</t>
  </si>
  <si>
    <t>Accumulated Amortization</t>
  </si>
  <si>
    <t>Net</t>
  </si>
  <si>
    <t>Technology-Based Intangible Assets [Member]</t>
  </si>
  <si>
    <t>Goodwill and Intangibles, net  - Summary of Amortization Expense of Definite Lived Intangible Assets (Detail) - USD ($) $ in Millions</t>
  </si>
  <si>
    <t>Finite-Lived Intangible Assets, Amortization Expense, Year Two</t>
  </si>
  <si>
    <t>Amortization of intangibles</t>
  </si>
  <si>
    <t>VOBA</t>
  </si>
  <si>
    <t>Finite-Lived Intangible Assets, Amortization Expense, Year Three</t>
  </si>
  <si>
    <t>Finite-Lived Intangible Assets, Amortization Expense, Year Four</t>
  </si>
  <si>
    <t>Finite-Lived Intangible Assets, Amortization Expense, Year Five</t>
  </si>
  <si>
    <t>Goodwill and Intangibles, net  - Estimated Amortization Expense in Future Fiscal Periods (Detail) - USD ($) $ in Millions</t>
  </si>
  <si>
    <t>Schedule Of Amortization Expense And Weighted Average Lives Of Identified Intangible Assets [Line Items]</t>
  </si>
  <si>
    <t>Goodwill and Intangibles, net  - Additional Information (Detail) - USD ($) $ in Millions</t>
  </si>
  <si>
    <t>Indefinite-Lived Intangible Assets (Excluding Goodwill)</t>
  </si>
  <si>
    <t>Other Assets  - Schedule of Other Assets (Details) - USD ($) $ in Millions</t>
  </si>
  <si>
    <t>Schedule of Other Assets [Line Items]</t>
  </si>
  <si>
    <t>Other Assets  - Additional Information (Details) - USD ($) $ in Millions</t>
  </si>
  <si>
    <t>Credit Concentration Risk [Member]</t>
  </si>
  <si>
    <t>Accounts Payable and Other Current Liabilities  - Schedule of Other Payables and Current Liabilities (Details) - USD ($) $ in Millions</t>
  </si>
  <si>
    <t>Other Liabilities Disclosure [Abstract]</t>
  </si>
  <si>
    <t>Accounts Payable</t>
  </si>
  <si>
    <t>Accrued expenses and other</t>
  </si>
  <si>
    <t>Accrued interest</t>
  </si>
  <si>
    <t>Income taxes payable</t>
  </si>
  <si>
    <t>Accounts Payable and Other Current Liabilities  - Additional Information (Details) - USD ($) $ in Millions</t>
  </si>
  <si>
    <t>Total accounts payable and other current liabilities</t>
  </si>
  <si>
    <t>Debt  - Summary of Debt (Detail) € in Millions, $ in Millions</t>
  </si>
  <si>
    <t>Sep. 30, 2017EUR (€)</t>
  </si>
  <si>
    <t>May 06, 2017USD ($)</t>
  </si>
  <si>
    <t>Sep. 30, 2016USD ($)</t>
  </si>
  <si>
    <t>Debt Instrument [Line Items]</t>
  </si>
  <si>
    <t>Long-term Debt and Capital Lease Obligations, Maturities, Repayments of Principal in Year Two</t>
  </si>
  <si>
    <t>Long-term Debt and Capital Lease Obligations, Maturities, Repayments of Principal in Year Five</t>
  </si>
  <si>
    <t>Original issuance (discounts) premiums on debt, net</t>
  </si>
  <si>
    <t>Total Debt</t>
  </si>
  <si>
    <t>Non-current portion of debt</t>
  </si>
  <si>
    <t>HGI | 7.875% Senior Secured Notes, due July 15, 2019</t>
  </si>
  <si>
    <t>Spectrum Brands [Member] | Other notes and obligations</t>
  </si>
  <si>
    <t>10.70%</t>
  </si>
  <si>
    <t>9.80%</t>
  </si>
  <si>
    <t>Spectrum Brands [Member] | Capitalized lease obligations</t>
  </si>
  <si>
    <t>5.70%</t>
  </si>
  <si>
    <t>5.50%</t>
  </si>
  <si>
    <t>Spectrum Brands [Member] | Six Point One Two Five Percentage Senior Notes [Member]</t>
  </si>
  <si>
    <t>6.125%</t>
  </si>
  <si>
    <t>6.10%</t>
  </si>
  <si>
    <t>Spectrum Brands [Member] | Five Point Seven Five Percent Senior Notes Due July 15 2025 [Member]</t>
  </si>
  <si>
    <t>5.75%</t>
  </si>
  <si>
    <t>5.80%</t>
  </si>
  <si>
    <t>Salus Capital Partners LLC | Unaffiliated long-term debt of consolidated variable-interest entity</t>
  </si>
  <si>
    <t>Long-term Debt, Percentage Bearing Variable Interest, Percentage Rate</t>
  </si>
  <si>
    <t>Salus Capital Partners LLC | Secured Borrowings Related to non-qualifying participating loan interests [Member]</t>
  </si>
  <si>
    <t>Secured Debt [Member] | Margin Loan, due July 13, 2018 [Member]</t>
  </si>
  <si>
    <t>Secured Debt [Member] | HGI | 7.875% Senior Secured Notes, due July 15, 2019</t>
  </si>
  <si>
    <t>Secured Debt [Member] | Spectrum Brands [Member] | Term Loan, Due June 23, 2022 [Member]</t>
  </si>
  <si>
    <t>Secured Debt [Member] | Spectrum Brands [Member] | Four Point Zero Percent Senior Notes [Member]</t>
  </si>
  <si>
    <t>Secured Debt [Member] | Spectrum Brands [Member] | 6.375% Senior Notes due 2020</t>
  </si>
  <si>
    <t>Secured Debt [Member] | Spectrum Brands [Member] | 6.625% Senior Notes, due November 15, 2022</t>
  </si>
  <si>
    <t>6.625%</t>
  </si>
  <si>
    <t>6.60%</t>
  </si>
  <si>
    <t>Secured Debt [Member] | HGI Funding, LLC [Member] | Margin Loan, due July 13, 2018 [Member]</t>
  </si>
  <si>
    <t>Secured Debt [Member] | United States of America, Dollars | Spectrum Brands [Member] | CAD Term Loan, Due June 23, 2022 [Member]</t>
  </si>
  <si>
    <t>Secured Debt [Member] | United States of America, Dollars | Spectrum Brands [Member] | Term Loan, Due June 23, 2022 [Member]</t>
  </si>
  <si>
    <t>3.60%</t>
  </si>
  <si>
    <t>Secured Debt [Member] | United States of America, Dollars | Spectrum Brands [Member] | Euro Term Loan, Due June 23, 2022 [Member]</t>
  </si>
  <si>
    <t>3.50%</t>
  </si>
  <si>
    <t>Secured Debt [Member] | Euro Member Countries, Euro | Spectrum Brands [Member] | Euro Term Loan, Due June 23, 2022 [Member]</t>
  </si>
  <si>
    <t>Secured Debt [Member] | Canada, Dollars | Spectrum Brands [Member] | CAD Term Loan, Due June 23, 2022 [Member]</t>
  </si>
  <si>
    <t>4.90%</t>
  </si>
  <si>
    <t>4.60%</t>
  </si>
  <si>
    <t>Unsecured Debt [Member] | Spectrum Brands [Member] | Four Point Zero Percent Senior Notes [Member]</t>
  </si>
  <si>
    <t>Unsecured Debt [Member] | Euro Member Countries, Euro | Spectrum Brands [Member] | Four Point Zero Percent Senior Notes [Member]</t>
  </si>
  <si>
    <t>Revolving Credit Facility [Member] | Spectrum Brands [Member] | Abl Revolving Credit Facility [Member]</t>
  </si>
  <si>
    <t>Line of Credit Facility, Fair Value of Amount Outstanding</t>
  </si>
  <si>
    <t>FGL [Member] | Salus Capital Partners LLC | Unaffiliated long-term debt of consolidated variable-interest entity</t>
  </si>
  <si>
    <t>Corporate and Other [Member]</t>
  </si>
  <si>
    <t>Debt  - Scheduled Maturities of Debt and Capital Lease Payments (Details) - USD ($) $ in Millions</t>
  </si>
  <si>
    <t>Capital Leases, Future Minimum Payments Due, Next Twelve Months</t>
  </si>
  <si>
    <t>Long-term Debt and Capital Lease Obligations, Maturities, Repayments of Principal in Year Four</t>
  </si>
  <si>
    <t>Capital Leases, Future Minimum Payments Due in Five Years</t>
  </si>
  <si>
    <t>Long-term Debt and Capital Lease Obligations, Maturities, Repayments of Principal in Year Three</t>
  </si>
  <si>
    <t>Capital Leases, Future Minimum Payments Due in Four Years</t>
  </si>
  <si>
    <t>Capital Leases, Future Minimum Payments Due in Three Years</t>
  </si>
  <si>
    <t>Long-term Debt and Capital Lease Obligations, Repayments of Principal in Next Twelve Months</t>
  </si>
  <si>
    <t>Capital Leases, Future Minimum Payments Due in Two Years</t>
  </si>
  <si>
    <t>Capital Leases, Future Minimum Payments Due Thereafter</t>
  </si>
  <si>
    <t>Long-term Debt and Capital Lease Obligations, Maturities, Repayments of Principal after Year Five</t>
  </si>
  <si>
    <t>Capital Leases, Future Minimum Payments Due</t>
  </si>
  <si>
    <t>Long-term Debt</t>
  </si>
  <si>
    <t>Long-term Debt and Capital Lease Obligations</t>
  </si>
  <si>
    <t>Debt  - Additional Information (Detail) € in Millions, $ in Millions</t>
  </si>
  <si>
    <t>Jan. 13, 2017USD ($)</t>
  </si>
  <si>
    <t>Feb. 27, 2015USD ($)</t>
  </si>
  <si>
    <t>Repayments of Other Debt</t>
  </si>
  <si>
    <t>Payments of Debt Issuance Costs</t>
  </si>
  <si>
    <t>Debt Instrument, Unamortized Discount (Premium), Net</t>
  </si>
  <si>
    <t>Other Deferred Costs, Gross</t>
  </si>
  <si>
    <t>Euro Term Loan, Due June 23, 2022 [Member] | Interest Rate Cap [Member]</t>
  </si>
  <si>
    <t>Basis spread on variable rate</t>
  </si>
  <si>
    <t>2.75%</t>
  </si>
  <si>
    <t>Margin Loan, due July 13, 2018 [Member]</t>
  </si>
  <si>
    <t>Security Owned and Pledged as Collateral, Fair Value</t>
  </si>
  <si>
    <t>Margin Loan, due July 13, 2018 [Member] | Secured Debt [Member]</t>
  </si>
  <si>
    <t>Line of Credit Facility, Maximum Borrowing Capacity</t>
  </si>
  <si>
    <t>Deferred Finance Costs, Gross</t>
  </si>
  <si>
    <t>Margin Loan, due July 13, 2018 [Member] | Interest Rate Cap [Member] | Secured Debt [Member]</t>
  </si>
  <si>
    <t>3.70%</t>
  </si>
  <si>
    <t>2.35%</t>
  </si>
  <si>
    <t>Nine point zero percent senior secured notes [Member] | Secured Debt [Member]</t>
  </si>
  <si>
    <t>Employee Service Share-based Compensation, Cash Received from Exercise of Stock Options</t>
  </si>
  <si>
    <t>Redemption price of debt instrument to percentage of principal amount</t>
  </si>
  <si>
    <t>100.00%</t>
  </si>
  <si>
    <t>Debt instrument principal amount redemption percentage</t>
  </si>
  <si>
    <t>Minimum percentage of aggregate outstanding principal held by registered holders</t>
  </si>
  <si>
    <t>25.00%</t>
  </si>
  <si>
    <t>Spectrum Brands [Member] | Four Point Zero Percent Senior Notes [Member] | Unsecured Debt [Member]</t>
  </si>
  <si>
    <t>Spectrum Brands [Member] | CAD Term Loan, Due June 23, 2022 [Member] | Interest Rate Floor [Member]</t>
  </si>
  <si>
    <t>1.75%</t>
  </si>
  <si>
    <t>Spectrum Brands [Member] | CAD Term Loan, Due June 23, 2022 [Member] | Maximum | ABR</t>
  </si>
  <si>
    <t>2.50%</t>
  </si>
  <si>
    <t>Spectrum Brands [Member] | Euro Term Loan, Due June 23, 2022 [Member] | Secured Debt [Member]</t>
  </si>
  <si>
    <t>Interest Expense, Debt</t>
  </si>
  <si>
    <t>Spectrum Brands [Member] | Euro Term Loan, Due June 23, 2022 [Member] | Interest Rate Floor [Member]</t>
  </si>
  <si>
    <t>0.75%</t>
  </si>
  <si>
    <t>Spectrum Brands [Member] | Revolving Credit Facility [Member]</t>
  </si>
  <si>
    <t>Debt Instrument, Fee Amount</t>
  </si>
  <si>
    <t>Spectrum Brands [Member] | Revolving Credit Facility [Member] | Secured Debt [Member]</t>
  </si>
  <si>
    <t>Spectrum Brands [Member] | Revolving Credit Facility [Member] | Minimum [Member] | ABR</t>
  </si>
  <si>
    <t>Spectrum Brands [Member] | Revolving Credit Facility [Member] | Minimum [Member] | Interest [Member]</t>
  </si>
  <si>
    <t>Spectrum Brands [Member] | Revolving Credit Facility [Member] | Maximum | ABR</t>
  </si>
  <si>
    <t>1.25%</t>
  </si>
  <si>
    <t>Spectrum Brands [Member] | Revolving Credit Facility [Member] | Maximum | Interest [Member]</t>
  </si>
  <si>
    <t>2.25%</t>
  </si>
  <si>
    <t>Spectrum Brands [Member] | 6.375% Senior Notes due 2020</t>
  </si>
  <si>
    <t>Interest Expense, Other</t>
  </si>
  <si>
    <t>Spectrum Brands [Member] | 6.625% Notes | Secured Debt [Member]</t>
  </si>
  <si>
    <t>Spectrum Brands [Member] | Five Point Seven Five Percentage Senior Notes [Member] | Secured Debt [Member]</t>
  </si>
  <si>
    <t>Spectrum Brands [Member] | Six Point One Two Five Percentage Senior Notes [Member] | Secured Debt [Member]</t>
  </si>
  <si>
    <t>Spectrum Brands [Member] | Term Loan, Due June 23, 2022 [Member]</t>
  </si>
  <si>
    <t>Spectrum Brands [Member] | Term Loan, Due June 23, 2022 [Member] | Secured Debt [Member]</t>
  </si>
  <si>
    <t>Spectrum Brands [Member] | Term Loan, Due June 23, 2022 [Member] | Interest Rate Cap [Member]</t>
  </si>
  <si>
    <t>Spectrum Brands [Member] | Term Loan, Due June 23, 2022 [Member] | ABR</t>
  </si>
  <si>
    <t>Spectrum Brands [Member] | Term Loan, Due June 23, 2022 [Member] | Minimum [Member] | Interest Rate Cap [Member]</t>
  </si>
  <si>
    <t>1.00%</t>
  </si>
  <si>
    <t>Spectrum Brands [Member] | Term Loan, Due June 23, 2022 [Member] | Maximum | ABR</t>
  </si>
  <si>
    <t>1.50%</t>
  </si>
  <si>
    <t>Spectrum Brands [Member] | Term Loan, Due June 23, 2022 [Member] | Maximum | Interest [Member]</t>
  </si>
  <si>
    <t>Spectrum Brands [Member] | Abl Revolving Credit Facility [Member]</t>
  </si>
  <si>
    <t>Line of Credit Facility, Remaining Borrowing Capacity</t>
  </si>
  <si>
    <t>Spectrum Brands [Member] | Abl Revolving Credit Facility [Member] | Revolving Credit Facility [Member]</t>
  </si>
  <si>
    <t>Revolving Loan Facility</t>
  </si>
  <si>
    <t>Spectrum Brands Foreign Subsidiaries [Member] | Abl Revolving Credit Facility [Member]</t>
  </si>
  <si>
    <t>HGI Energy Holdings, LLC | Nine point zero percent senior secured notes [Member] | Secured Debt [Member]</t>
  </si>
  <si>
    <t>9.00%</t>
  </si>
  <si>
    <t>HGI Energy Holdings, LLC | Zero point zero seven one percent [Member] | Secured Debt [Member]</t>
  </si>
  <si>
    <t>HGI Energy Holdings, LLC | Zero point seven one percent [Member] | Secured Debt [Member]</t>
  </si>
  <si>
    <t>0.70%</t>
  </si>
  <si>
    <t>Salus Capital Partners LLC | Collateralized Loan Obligations [Member]</t>
  </si>
  <si>
    <t>Euro Member Countries, Euro | Spectrum Brands [Member] | Four Point Zero Percent Senior Notes [Member] | Unsecured Debt [Member]</t>
  </si>
  <si>
    <t>Euro Member Countries, Euro | Spectrum Brands [Member] | Euro Term Loan, Due June 23, 2022 [Member] | Secured Debt [Member]</t>
  </si>
  <si>
    <t>United States of America, Dollars | Spectrum Brands [Member] | CAD Term Loan, Due June 23, 2022 [Member] | Secured Debt [Member]</t>
  </si>
  <si>
    <t>United States of America, Dollars | Spectrum Brands [Member] | Euro Term Loan, Due June 23, 2022 [Member] | Secured Debt [Member]</t>
  </si>
  <si>
    <t>United States of America, Dollars | Spectrum Brands [Member] | Term Loan, Due June 23, 2022 [Member] | Secured Debt [Member]</t>
  </si>
  <si>
    <t>Canada, Dollars | Spectrum Brands [Member] | CAD Term Loan, Due June 23, 2022 [Member] | Secured Debt [Member]</t>
  </si>
  <si>
    <t>6.375% Senior Notes due 2020 | Spectrum Brands [Member] | Secured Debt [Member]</t>
  </si>
  <si>
    <t>Debt Instrument, Unamortized Premium, Noncurrent</t>
  </si>
  <si>
    <t>Shareholders' Equity  - Accumulated Other Comprehensive Income (Details) - USD ($) $ in Millions</t>
  </si>
  <si>
    <t>Gross amounts (after reclassification adjustments)</t>
  </si>
  <si>
    <t>Intangible assets adjustments</t>
  </si>
  <si>
    <t>Tax effects</t>
  </si>
  <si>
    <t>Accumulated Other Comprehensive Income (Loss), Net of Tax</t>
  </si>
  <si>
    <t>Accumulated Net Unrealized Investment Gain (Loss)</t>
  </si>
  <si>
    <t>Accumulated Other-than-Temporary Impairment</t>
  </si>
  <si>
    <t>Accumulated Net Gain (Loss) from Designated or Qualifying Cash Flow Hedges</t>
  </si>
  <si>
    <t>Accumulated Defined Benefit Plans Adjustment</t>
  </si>
  <si>
    <t>Shareholders' Equity  - Share Repurchase Plan (Details) - USD ($) $ / shares in Units, shares in Thousands, $ in Millions</t>
  </si>
  <si>
    <t>Equity, Class of Treasury Stock [Line Items]</t>
  </si>
  <si>
    <t>Stock Repurchased During Period, Shares</t>
  </si>
  <si>
    <t>Stock Repurchased During Period, Weighted Average Price, Per Share</t>
  </si>
  <si>
    <t>Stock Redeemed or Called During Period, Value</t>
  </si>
  <si>
    <t>Shareholders' Equity  - Additional Information (Details) $ in Millions</t>
  </si>
  <si>
    <t>Equity in restricted net assets of consolidated subsidiaries</t>
  </si>
  <si>
    <t>Employee Benefit Obligations  - Components of Consolidated Net Periodic Benefit and Deferred Compensation Benefit Costs and Contributions Made (Detail) - USD ($) $ in Millions</t>
  </si>
  <si>
    <t>Defined Benefit Plan Disclosure [Line Items]</t>
  </si>
  <si>
    <t>Defined Benefit Plan, Fair Value of Plan Assets</t>
  </si>
  <si>
    <t>Components of net periodic benefit cost:</t>
  </si>
  <si>
    <t>Accrued Benefit Cost / Funded Status</t>
  </si>
  <si>
    <t>Non-US [Member]</t>
  </si>
  <si>
    <t>Employee benefit obligations</t>
  </si>
  <si>
    <t>Service cost</t>
  </si>
  <si>
    <t>Interest cost</t>
  </si>
  <si>
    <t>Recognized net actuarial loss</t>
  </si>
  <si>
    <t>Contributions made during period</t>
  </si>
  <si>
    <t>Curtailments</t>
  </si>
  <si>
    <t>Benefits paid</t>
  </si>
  <si>
    <t>Foreign currency exchange rate changes</t>
  </si>
  <si>
    <t>Actual return on plan assets</t>
  </si>
  <si>
    <t>Non-US [Member] | Pension Plan [Member]</t>
  </si>
  <si>
    <t>Expected return on assets</t>
  </si>
  <si>
    <t>Amortization of transition obligation</t>
  </si>
  <si>
    <t>UNITED STATES</t>
  </si>
  <si>
    <t>UNITED STATES | Pension Plan [Member]</t>
  </si>
  <si>
    <t>Minimum [Member] | UNITED STATES</t>
  </si>
  <si>
    <t>Defined Benefit Plan, Assumptions Used Calculating Benefit Obligation, Discount Rate</t>
  </si>
  <si>
    <t>2.80%</t>
  </si>
  <si>
    <t>Defined Benefit Plan, Assumptions Used Calculating Benefit Obligation, Expected Return on Plan Assets</t>
  </si>
  <si>
    <t>7.00%</t>
  </si>
  <si>
    <t>Minimum [Member] | UNITED STATES | Pension Plan [Member]</t>
  </si>
  <si>
    <t>3.10%</t>
  </si>
  <si>
    <t>Defined Benefit Plan, Assumptions Used Calculating Net Periodic Benefit Cost, Expected Long-term Return on Assets</t>
  </si>
  <si>
    <t>7.30%</t>
  </si>
  <si>
    <t>Minimum [Member] | Spectrum Brands [Member] | Non-US [Member]</t>
  </si>
  <si>
    <t>1.10%</t>
  </si>
  <si>
    <t>1.80%</t>
  </si>
  <si>
    <t>Defined Benefit Plan, Assumptions Used Calculating Net Periodic Benefit Cost, Rate of Compensation Increase</t>
  </si>
  <si>
    <t>2.30%</t>
  </si>
  <si>
    <t>Maximum | UNITED STATES</t>
  </si>
  <si>
    <t>Maximum | UNITED STATES | Pension Plan [Member]</t>
  </si>
  <si>
    <t>7.50%</t>
  </si>
  <si>
    <t>Maximum | Spectrum Brands [Member] | Non-US [Member]</t>
  </si>
  <si>
    <t>13.50%</t>
  </si>
  <si>
    <t>13.80%</t>
  </si>
  <si>
    <t>4.53%</t>
  </si>
  <si>
    <t>5.30%</t>
  </si>
  <si>
    <t>4.10%</t>
  </si>
  <si>
    <t>Employee Benefit Obligations  - Schedule of Pension and Other Post-retirement benefit plans (Details) - USD ($) $ in Millions</t>
  </si>
  <si>
    <t>Defined Benefit Plans and Other Postretirement Benefit Plans Table Text Block [Line Items]</t>
  </si>
  <si>
    <t>Defined Benefit Plan, Target Plan Asset Allocations</t>
  </si>
  <si>
    <t>Defined Contribution Plan, Employer Discretionary Contribution Amount</t>
  </si>
  <si>
    <t>Recognized net actuarial (gain) loss</t>
  </si>
  <si>
    <t>Defined Benefit Plan, Curtailments</t>
  </si>
  <si>
    <t>Employer contributions</t>
  </si>
  <si>
    <t>UNITED STATES | Minimum [Member]</t>
  </si>
  <si>
    <t>UNITED STATES | Minimum [Member] | Pension Plan [Member]</t>
  </si>
  <si>
    <t>Defined Benefit Plan, Assumptions Used Calculating Net Periodic Benefit Cost, Discount Rate</t>
  </si>
  <si>
    <t>3.40%</t>
  </si>
  <si>
    <t>UNITED STATES | Maximum</t>
  </si>
  <si>
    <t>UNITED STATES | Maximum | Pension Plan [Member]</t>
  </si>
  <si>
    <t>4.30%</t>
  </si>
  <si>
    <t>4.20%</t>
  </si>
  <si>
    <t>Equity Securities | Minimum [Member]</t>
  </si>
  <si>
    <t>Equity Securities | Maximum</t>
  </si>
  <si>
    <t>60.00%</t>
  </si>
  <si>
    <t>Fixed income securities | Minimum [Member]</t>
  </si>
  <si>
    <t>Fixed income securities | Maximum</t>
  </si>
  <si>
    <t>40.00%</t>
  </si>
  <si>
    <t>Other plan asset investments | Minimum [Member]</t>
  </si>
  <si>
    <t>Other plan asset investments | Maximum</t>
  </si>
  <si>
    <t>Spectrum Brands [Member] | Non-US [Member] | Minimum [Member]</t>
  </si>
  <si>
    <t>1.40%</t>
  </si>
  <si>
    <t>Spectrum Brands [Member] | Non-US [Member] | Maximum</t>
  </si>
  <si>
    <t>13.81%</t>
  </si>
  <si>
    <t>Employee Benefit Obligations  - Components of net periodic benefit cost (Details) - USD ($) $ in Millions</t>
  </si>
  <si>
    <t>Spectrum Brands [Member] | Minimum [Member] | Non-US [Member]</t>
  </si>
  <si>
    <t>Spectrum Brands [Member] | Maximum | Non-US [Member]</t>
  </si>
  <si>
    <t>Employee Benefit Obligations  - Summary of Pension Plan Assets as of Measurement Date (Details) - USD ($) $ in Millions</t>
  </si>
  <si>
    <t>Pension plan asset allocation, target</t>
  </si>
  <si>
    <t>Minimum [Member] | Equity Securities</t>
  </si>
  <si>
    <t>Minimum [Member] | Fixed income securities</t>
  </si>
  <si>
    <t>Minimum [Member] | Other plan asset investments</t>
  </si>
  <si>
    <t>Maximum | Equity Securities</t>
  </si>
  <si>
    <t>Maximum | Fixed income securities</t>
  </si>
  <si>
    <t>Maximum | Other plan asset investments</t>
  </si>
  <si>
    <t>Pension plan asset allocations</t>
  </si>
  <si>
    <t>Non-US [Member] | Equity Securities</t>
  </si>
  <si>
    <t>Non-US [Member] | Fixed income securities</t>
  </si>
  <si>
    <t>19.00%</t>
  </si>
  <si>
    <t>23.00%</t>
  </si>
  <si>
    <t>Non-US [Member] | Other plan asset investments</t>
  </si>
  <si>
    <t>81.00%</t>
  </si>
  <si>
    <t>77.00%</t>
  </si>
  <si>
    <t>UNITED STATES | Equity Securities</t>
  </si>
  <si>
    <t>58.00%</t>
  </si>
  <si>
    <t>61.00%</t>
  </si>
  <si>
    <t>UNITED STATES | Fixed income securities</t>
  </si>
  <si>
    <t>39.00%</t>
  </si>
  <si>
    <t>36.00%</t>
  </si>
  <si>
    <t>UNITED STATES | Other plan asset investments</t>
  </si>
  <si>
    <t>3.00%</t>
  </si>
  <si>
    <t>Pension Plan [Member] | Non-US [Member]</t>
  </si>
  <si>
    <t>Pension Plan [Member] | UNITED STATES</t>
  </si>
  <si>
    <t>Employee Benefit Obligations  - Expected Future Pension Benefit Payments (Details) - Pension Plan [Member]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Obligations  - Schedule of Plan Assets (Details) - USD ($) $ in Millions</t>
  </si>
  <si>
    <t>Fair Value, Inputs, Level 1</t>
  </si>
  <si>
    <t>Common Stock [Member]</t>
  </si>
  <si>
    <t>Common Stock [Member] | Fair Value, Inputs, Level 1</t>
  </si>
  <si>
    <t>Common Stock [Member] | Fair Value, Inputs, Level 3 [Member]</t>
  </si>
  <si>
    <t>Common Stock [Member] | Fair Value, Inputs, Level 2 [Member]</t>
  </si>
  <si>
    <t>Equity Securities, Foreign-listed [Member]</t>
  </si>
  <si>
    <t>Equity Securities, Foreign-listed [Member] | Fair Value, Inputs, Level 1</t>
  </si>
  <si>
    <t>Equity Securities, Foreign-listed [Member] | Fair Value, Inputs, Level 3 [Member]</t>
  </si>
  <si>
    <t>Equity Securities, Foreign-listed [Member] | Fair Value, Inputs, Level 2 [Member]</t>
  </si>
  <si>
    <t>Life insurance contracts [Member]</t>
  </si>
  <si>
    <t>Life insurance contracts [Member] | Fair Value, Inputs, Level 1</t>
  </si>
  <si>
    <t>Life insurance contracts [Member] | Fair Value, Inputs, Level 3 [Member]</t>
  </si>
  <si>
    <t>Life insurance contracts [Member] | Fair Value, Inputs, Level 2 [Member]</t>
  </si>
  <si>
    <t>Other benefit plan assets [Member]</t>
  </si>
  <si>
    <t>Other benefit plan assets [Member] | Fair Value, Inputs, Level 1</t>
  </si>
  <si>
    <t>Other benefit plan assets [Member] | Fair Value, Inputs, Level 3 [Member]</t>
  </si>
  <si>
    <t>Other benefit plan assets [Member] | Fair Value, Inputs, Level 2 [Member]</t>
  </si>
  <si>
    <t>U.S. Corporate and Government Bonds [Member]</t>
  </si>
  <si>
    <t>U.S. Corporate and Government Bonds [Member] | Fair Value, Inputs, Level 1</t>
  </si>
  <si>
    <t>U.S. Corporate and Government Bonds [Member] | Fair Value, Inputs, Level 3 [Member]</t>
  </si>
  <si>
    <t>U.S. Corporate and Government Bonds [Member] | Fair Value, Inputs, Level 2 [Member]</t>
  </si>
  <si>
    <t>Benefit Plan Assets, Foreign Cash and Cash Equivalents [Member]</t>
  </si>
  <si>
    <t>Benefit Plan Assets, Foreign Cash and Cash Equivalents [Member] | Fair Value, Inputs, Level 1</t>
  </si>
  <si>
    <t>Benefit Plan Assets, Foreign Cash and Cash Equivalents [Member] | Fair Value, Inputs, Level 3 [Member]</t>
  </si>
  <si>
    <t>Benefit Plan Assets, Foreign Cash and Cash Equivalents [Member] | Fair Value, Inputs, Level 2 [Member]</t>
  </si>
  <si>
    <t>Real Estate Investments [Member]</t>
  </si>
  <si>
    <t>Real Estate Investments [Member] | Fair Value, Inputs, Level 1</t>
  </si>
  <si>
    <t>Real Estate Investments [Member] | Fair Value, Inputs, Level 3 [Member]</t>
  </si>
  <si>
    <t>Real Estate Investments [Member] | Fair Value, Inputs, Level 2 [Member]</t>
  </si>
  <si>
    <t>Foreign Corporate Bonds [Member]</t>
  </si>
  <si>
    <t>Foreign Corporate Bonds [Member] | Fair Value, Inputs, Level 1</t>
  </si>
  <si>
    <t>Foreign Corporate Bonds [Member] | Fair Value, Inputs, Level 3 [Member]</t>
  </si>
  <si>
    <t>Foreign Corporate Bonds [Member] | Fair Value, Inputs, Level 2 [Member]</t>
  </si>
  <si>
    <t>Employee Benefit Obligations  - Additional details (Details) - USD ($) $ in Millions</t>
  </si>
  <si>
    <t>AOCI Including Portion Attributable to Noncontrolling Interest, before Tax</t>
  </si>
  <si>
    <t>Stock-based Compensation  - Consolidated Stock-based Compensation Expense (Detail) - USD ($) $ in Millions</t>
  </si>
  <si>
    <t>Stock-based Compensation  - Summary of Stock Options Outstanding and Related Activity (Detail) - Employee Stock Option - HGI shares in Thousands</t>
  </si>
  <si>
    <t>Sep. 30, 2017$ / sharesshares</t>
  </si>
  <si>
    <t>Options (in shares):</t>
  </si>
  <si>
    <t>Stock options outstanding at September 30, 2016 | shares</t>
  </si>
  <si>
    <t>Granted | shares</t>
  </si>
  <si>
    <t>Exercised | shares</t>
  </si>
  <si>
    <t>Stock options outstanding at September 30, 2017 | shares</t>
  </si>
  <si>
    <t>Stock options vested and exercisable at September 30, 2017 | shares</t>
  </si>
  <si>
    <t>Stock options outstanding and expected to vest | shares</t>
  </si>
  <si>
    <t>Weighted Average Exercise Price (in dollars per share):</t>
  </si>
  <si>
    <t>Stock options outstanding at September 30, 2016</t>
  </si>
  <si>
    <t>Granted</t>
  </si>
  <si>
    <t>Exercised</t>
  </si>
  <si>
    <t>Stock options outstanding at September 30, 2017</t>
  </si>
  <si>
    <t>Stock options vested and exercisable at September 30, 2017</t>
  </si>
  <si>
    <t>Stock options outstanding and expected to vest</t>
  </si>
  <si>
    <t>Weighted Average Grant Date Fair Value (in dollars per share):</t>
  </si>
  <si>
    <t>Stock-based Compensation  - Summary of Restricted Stock and Restricted Stock Units Outstanding and Related Activity (Detail) - USD ($) $ / shares in Units, shares in Thousands, $ in Millions</t>
  </si>
  <si>
    <t>Shares:</t>
  </si>
  <si>
    <t>Exercised / Released</t>
  </si>
  <si>
    <t>Share-based Compensation Arrangement by Share-based Payment Award, Options, Exercises in Period, Intrinsic Value</t>
  </si>
  <si>
    <t>HGI | Time Based Restricted Stock Units [Member]</t>
  </si>
  <si>
    <t>HGI | Employee Stock Option</t>
  </si>
  <si>
    <t>Restricted award expected to vest</t>
  </si>
  <si>
    <t>HGI | Restricted stock awards</t>
  </si>
  <si>
    <t>Share-based Compensation Arrangement by Share-based Payment Award, Options, Outstanding, Period Increase (Decrease)</t>
  </si>
  <si>
    <t>Share-based Compensation Arrangement by Share-based Payment Award, Equity Instruments Other than Options, Period Increase (Decrease)</t>
  </si>
  <si>
    <t>HGI | Restricted Stock Units (RSUs) [Member]</t>
  </si>
  <si>
    <t>Nonvested awards at beginning of period</t>
  </si>
  <si>
    <t>Forfeited</t>
  </si>
  <si>
    <t>Nonvested awards at end of period</t>
  </si>
  <si>
    <t>Nonvested awards at beginning of period (in dollars per share)</t>
  </si>
  <si>
    <t>Nonvested awards at end of period (in dollars per share)</t>
  </si>
  <si>
    <t>Stock Issued During Period, Shares, Restricted Stock Award, Gross</t>
  </si>
  <si>
    <t>Spectrum Brands [Member] | Time Based Restricted Stock Units [Member]</t>
  </si>
  <si>
    <t>Spectrum Brands [Member] | Performance-based and Time-based Shares</t>
  </si>
  <si>
    <t>Spectrum Brands [Member] | Employee Stock Option</t>
  </si>
  <si>
    <t>Spectrum Brands [Member] | Restricted stock awards</t>
  </si>
  <si>
    <t>Spectrum Brands [Member] | Restricted Stock Units (RSUs) [Member]</t>
  </si>
  <si>
    <t>Stock Issued During Period, Value, Restricted Stock Award, Gross</t>
  </si>
  <si>
    <t>Share-based Compensation Award, Tranche One [Member] | Spectrum Brands [Member]</t>
  </si>
  <si>
    <t>Share-based Compensation Award, Tranche One [Member] | Spectrum Brands [Member] | Performance-based and Time-based Shares</t>
  </si>
  <si>
    <t>Share-based Compensation Award, Tranche One [Member] | Spectrum Brands [Member] | Restricted stock awards</t>
  </si>
  <si>
    <t>Share-based Compensation Award, Tranche Two [Member] | Spectrum Brands [Member]</t>
  </si>
  <si>
    <t>Share-based Compensation Award, Tranche Two [Member] | Spectrum Brands [Member] | Performance-based and Time-based Shares</t>
  </si>
  <si>
    <t>Share-based Compensation Award, Tranche Two [Member] | Spectrum Brands [Member] | Restricted stock awards</t>
  </si>
  <si>
    <t>Share-based Compensation Award, Tranche Three [Member] | Spectrum Brands [Member]</t>
  </si>
  <si>
    <t>Share-based Compensation Award, Tranche Three [Member] | Spectrum Brands [Member] | Performance-based and Time-based Shares</t>
  </si>
  <si>
    <t>Share-based Compensation Award, Tranche Three [Member] | Spectrum Brands [Member] | Restricted stock awards</t>
  </si>
  <si>
    <t>Stock-based Compensation  - Summary of Warrant Awards (Details) - HGI - Warrant [Member] - $ / shares shares in Thousand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Equity Instruments Options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tock-based Compensation  - Assumptions Used in Determination of Grant Date Fair Values Using Black-Scholes Option Pricing Model (Detail)</t>
  </si>
  <si>
    <t>Expected option term</t>
  </si>
  <si>
    <t>FGL [Member] | Maximum</t>
  </si>
  <si>
    <t>FGLH [Member] | Minimum [Member]</t>
  </si>
  <si>
    <t>Employee Stock Option | HGI</t>
  </si>
  <si>
    <t>Assumed dividend yield</t>
  </si>
  <si>
    <t>Employee Stock Option | Fidelity And Guaranty Life Holdings | Minimum [Member]</t>
  </si>
  <si>
    <t>Risk-free interest rate</t>
  </si>
  <si>
    <t>0.48%</t>
  </si>
  <si>
    <t>0 years</t>
  </si>
  <si>
    <t>1 year 6 months</t>
  </si>
  <si>
    <t>Employee Stock Option | Fidelity And Guaranty Life Holdings | Maximum</t>
  </si>
  <si>
    <t>0.74%</t>
  </si>
  <si>
    <t>2 years 3 months</t>
  </si>
  <si>
    <t>Employee Stock Option | HGI | Minimum [Member]</t>
  </si>
  <si>
    <t>1.79542%</t>
  </si>
  <si>
    <t>1.6545%</t>
  </si>
  <si>
    <t>1.57%</t>
  </si>
  <si>
    <t>Volatility</t>
  </si>
  <si>
    <t>35.11387%</t>
  </si>
  <si>
    <t>37.40%</t>
  </si>
  <si>
    <t>36.30%</t>
  </si>
  <si>
    <t>Employee Stock Option | HGI | Maximum</t>
  </si>
  <si>
    <t>2.24703%</t>
  </si>
  <si>
    <t>1.7425%</t>
  </si>
  <si>
    <t>1.87%</t>
  </si>
  <si>
    <t>6 years 6 months</t>
  </si>
  <si>
    <t>5 years 6 months</t>
  </si>
  <si>
    <t>37.54231%</t>
  </si>
  <si>
    <t>37.90%</t>
  </si>
  <si>
    <t>Employee Stock Option | FGL [Member]</t>
  </si>
  <si>
    <t>Employee Stock Option | FGL [Member] | Minimum [Member]</t>
  </si>
  <si>
    <t>Employee Stock Option | FGL [Member] | Maximum</t>
  </si>
  <si>
    <t>Employee Stock Option | FGLH [Member] | Minimum [Member]</t>
  </si>
  <si>
    <t>Employee Stock Option | FGLH [Member] | Maximum</t>
  </si>
  <si>
    <t>Stock-based Compensation  - Schedule of Incentive Plan Activity (Details) - 2011 HGI Plan, as amended [Member] shares in Millions</t>
  </si>
  <si>
    <t>Sep. 30, 2017shares</t>
  </si>
  <si>
    <t>Share-based Compensation Arrangement by Share-based Payment Award, Number of Shares Authorized, Additional Amount</t>
  </si>
  <si>
    <t>Maximum</t>
  </si>
  <si>
    <t>Share-based Compensation Arrangement by Share-based Payment Award, Number of Shares Authorized</t>
  </si>
  <si>
    <t>Stock-based Compensation  - Additional Information (Detail) - USD ($) $ / shares in Units, shares in Thousands, $ in Millions</t>
  </si>
  <si>
    <t>Warrant [Member] | Maximum</t>
  </si>
  <si>
    <t>Vesting period</t>
  </si>
  <si>
    <t>Common Stock, Capital Shares Reserved for Future Issuance</t>
  </si>
  <si>
    <t>Equity intruments other than options granted</t>
  </si>
  <si>
    <t>Compensation cost not yet recognized</t>
  </si>
  <si>
    <t>Unrecognized compensation cost expected to recognized, years</t>
  </si>
  <si>
    <t>1 year 3 months 9 days</t>
  </si>
  <si>
    <t>HGI | Stock option awards</t>
  </si>
  <si>
    <t>Weighted average remaining contractual term of outstanding stock option awards</t>
  </si>
  <si>
    <t>4 years 2 months 9 days</t>
  </si>
  <si>
    <t>Options, granted</t>
  </si>
  <si>
    <t>Share-based Compensation Arrangement by Share-based Payment Award, Equity Instruments Other than Options, Vested in Period</t>
  </si>
  <si>
    <t>HGI | Warrant [Member]</t>
  </si>
  <si>
    <t>Allocated Share-based Compensation Expense</t>
  </si>
  <si>
    <t>Equity instruments other than options, grant date fair value</t>
  </si>
  <si>
    <t>2011 HGI Plan, as amended [Member]</t>
  </si>
  <si>
    <t>2011 HGI Plan, as amended [Member] | Maximum</t>
  </si>
  <si>
    <t>2014 HGI Warrant Plan [Member] | Maximum</t>
  </si>
  <si>
    <t>2014 HGI Warrant Plan [Member] | Warrant [Member]</t>
  </si>
  <si>
    <t>Spectrum Brands 2011 Plan [Member] | Maximum</t>
  </si>
  <si>
    <t>Severance Cost, one time payments [Member]</t>
  </si>
  <si>
    <t>Severance Costs</t>
  </si>
  <si>
    <t>Income Taxes  - Schedule of Income Tax Expense by Jurisdiction (Details) - USD ($) $ in Millions</t>
  </si>
  <si>
    <t>Income Taxes [Line Items]</t>
  </si>
  <si>
    <t>Outside of the United States [Member]</t>
  </si>
  <si>
    <t>Income Taxes  - Schedule of Components of Income Tax Expense (Details) - USD ($) $ in Millions</t>
  </si>
  <si>
    <t>Components Of Deferred Income Tax Assets And Liabilities [Line Items]</t>
  </si>
  <si>
    <t>Effective Income Tax Rate Reconciliation, Other Reconciling Items, Amount</t>
  </si>
  <si>
    <t>Reported income tax expense</t>
  </si>
  <si>
    <t>H G I [Member]</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Income Taxes  - Reconciliation to effective income tax rate (Details) - USD ($) $ in Millions</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Residual Tax on Foreign Earnings, Amount</t>
  </si>
  <si>
    <t>Foreign rate differential</t>
  </si>
  <si>
    <t>Effective Income Tax Rate Reconciliation, Change in Enacted Tax Rate, oreign Jurisdictions, Amount</t>
  </si>
  <si>
    <t>Effective income tax rate reconciliation, impact of IRC Section 9100 relief</t>
  </si>
  <si>
    <t>Effective Income Tax Rate Reconciliation, Nondeductible Expense, Share-based Compensation Cost, Amount</t>
  </si>
  <si>
    <t>Effective income tax rate reconciliation, benefit from adjustment to tax basis in assets</t>
  </si>
  <si>
    <t>Effective income tax reconciliation, provision to return adjustment</t>
  </si>
  <si>
    <t>Income Tax Reconciliation Permanent Items Amount</t>
  </si>
  <si>
    <t>Effective Income Tax Rate Reconciliation, Tax Exempt Income, Amount</t>
  </si>
  <si>
    <t>Effective Income Tax Rate Reconciliation, Tax Contingency, Amount</t>
  </si>
  <si>
    <t>Effective Income Tax Rate Reconciliation, Change in Enacted Tax Rate, Amount</t>
  </si>
  <si>
    <t>Effective Income Tax Rate Reconciliation, Deduction, Other, Amount</t>
  </si>
  <si>
    <t>Income Tax Reconciliation Gain on Contingent Purchase Price Reduction</t>
  </si>
  <si>
    <t>Effective Income Tax Rate Reconciliation, Nondeductible Expense, Impairment Losses, Amount</t>
  </si>
  <si>
    <t>Effective Income Tax Rate Reconciliation, Purchase Accounting Benefit, Amount</t>
  </si>
  <si>
    <t>Effective Income Tax Rate Reconciliation, Percent</t>
  </si>
  <si>
    <t>18.00%</t>
  </si>
  <si>
    <t>31.90%</t>
  </si>
  <si>
    <t>(22.00%)</t>
  </si>
  <si>
    <t>Income Taxes  - Components of Deferred Income Tax Assets and Liabilities (Details) - USD ($) $ in Millions</t>
  </si>
  <si>
    <t>Deferred Tax Liabilities, Deferred Expense, Deferred Policy Acquisition Cost</t>
  </si>
  <si>
    <t>Deferred Tax Assets, Tax Deferred Expense, Compensation and Benefits, Employee Compensation</t>
  </si>
  <si>
    <t>Deferred Tax Assets, Investment in Subsidiaries</t>
  </si>
  <si>
    <t>Deferred tax assets (Note 19)</t>
  </si>
  <si>
    <t>Deferred Tax Assets, Tax Deferred Expense, Reserves and Accruals, Restructuring Charges</t>
  </si>
  <si>
    <t>Deferred Tax Assets, Inventory</t>
  </si>
  <si>
    <t>Deferred Tax Assets, Tax Deferred Expense, Reserves and Accruals, Other</t>
  </si>
  <si>
    <t>Deferred Tax Assets, Operating Loss Carryforwards</t>
  </si>
  <si>
    <t>Deferred Tax Assets Prepaid Royalties</t>
  </si>
  <si>
    <t>Deferred Tax Assets, Unrealized Losses on Trading Securities</t>
  </si>
  <si>
    <t>Deferred Tax Assets, Goodwill and Intangible Assets</t>
  </si>
  <si>
    <t>Deferred Tax Assets, Other</t>
  </si>
  <si>
    <t>Deferred Tax Assets, Gross</t>
  </si>
  <si>
    <t>Deferred Tax Liabilities, Property, Plant and Equipment</t>
  </si>
  <si>
    <t>Deferred Tax Liabilities, Unrealized Gains on Trading Securities</t>
  </si>
  <si>
    <t>Deferred Tax Liabilities, Intangible Assets</t>
  </si>
  <si>
    <t>Deferred Tax Liabilities Value of Business Acquired</t>
  </si>
  <si>
    <t>Deferred Tax Liabilities, Investments</t>
  </si>
  <si>
    <t>Deferred Tax Liability, Redemption of Long Term Debt</t>
  </si>
  <si>
    <t>Deferred Tax Liabilities, Other</t>
  </si>
  <si>
    <t>Deferred Tax Liabilities, Gross</t>
  </si>
  <si>
    <t>Deferred Tax Liabilities, Net</t>
  </si>
  <si>
    <t>Income Taxes  - Summary of Changes to Unrecognized Tax Benefits Reserves Excluding Related Interest and Penalties (Detail) - USD ($) $ in Millions</t>
  </si>
  <si>
    <t>Income Tax Contingency [Line Item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Income Taxes  - Additional Information (Detail) - USD ($) $ in Millions</t>
  </si>
  <si>
    <t>Feb. 28, 2017</t>
  </si>
  <si>
    <t>Income Tax Examination, Penalties and Interest Accrued</t>
  </si>
  <si>
    <t>Valuation Allowance, Deferred Tax Asset, Increase (Decrease), Amount</t>
  </si>
  <si>
    <t>Operating Loss Carryforwards</t>
  </si>
  <si>
    <t>Increase Decrease Interest And Penalties</t>
  </si>
  <si>
    <t>Effective Income Tax Rate Reconciliation, Tax Contingency, Other, Amount</t>
  </si>
  <si>
    <t>Tax Adjustments, Settlements, and Unusual Provisions</t>
  </si>
  <si>
    <t>Foreign Earnings Repatriated</t>
  </si>
  <si>
    <t>Effective Income Tax Rate Reconciliation, Repatriation of Foreign Earnings, Amount</t>
  </si>
  <si>
    <t>Deferred Tax Assets, Operating Loss Carryforwards, Subject to Expiration</t>
  </si>
  <si>
    <t>Deferred Federal, State and Local, Tax Expense (Benefit)</t>
  </si>
  <si>
    <t>Operating Loss Carryforwards, Expiration Date</t>
  </si>
  <si>
    <t>Jan. 1,
		2037</t>
  </si>
  <si>
    <t>U S Federal [Member]</t>
  </si>
  <si>
    <t>U S Federal [Member] | HGI</t>
  </si>
  <si>
    <t>Capital Loss Carryforwards</t>
  </si>
  <si>
    <t>U S Federal [Member] | FGL [Member]</t>
  </si>
  <si>
    <t>U S Federal [Member] | Spectrum Brands [Member]</t>
  </si>
  <si>
    <t>State and Local Jurisdiction [Member] | HGI</t>
  </si>
  <si>
    <t>Domestic Tax Authority [Member] | HGI</t>
  </si>
  <si>
    <t>Domestic Tax Authority [Member] | FGL [Member]</t>
  </si>
  <si>
    <t>Deferred Tax Assets, Valuation Allowance, Domestic Income Taxes [Member]</t>
  </si>
  <si>
    <t>Deferred Tax Assets, Valuation Allowance, Domestic Income Taxes [Member] | FGL [Member]</t>
  </si>
  <si>
    <t>Deferred Tax Assets, Valuation Allowance, Domestic Income Taxes [Member] | Front Street RE (Cayman) Ltd. [Member]</t>
  </si>
  <si>
    <t>Deferred Tax Assets, Valuation Allowance, Domestic Income Taxes [Member] | Spectrum Brands [Member]</t>
  </si>
  <si>
    <t>Deferred Tax Assets, Valuation Allowance, Foreign Income Taxes [Member] | Spectrum Brands [Member]</t>
  </si>
  <si>
    <t>Deferred Tax Assets, Valuation Allowance, Foreign Income Taxes [Member] | Foreign Tax Authority [Member] | Spectrum Brands [Member]</t>
  </si>
  <si>
    <t>Deferred Tax Assets, Valuation Allowance, US State and Local Income Taxes [Member]</t>
  </si>
  <si>
    <t>Deferred Tax Assets, Valuation Allowance, Asset Impairments [Member]</t>
  </si>
  <si>
    <t>Deferred Tax Assets, Valuation Allowance, Business Combinations [Member] | Spectrum Brands [Member]</t>
  </si>
  <si>
    <t>Tax Credit Carryforward, Valuation Allowance</t>
  </si>
  <si>
    <t>Undistributed Earnings of Foreign Subsidiaries</t>
  </si>
  <si>
    <t>Spectrum Brands [Member] | Accounting Standards Update 2016-09 [Member]</t>
  </si>
  <si>
    <t>Spectrum Brands [Member] | U S Federal [Member]</t>
  </si>
  <si>
    <t>Spectrum Brands [Member] | Foreign Tax Authority [Member]</t>
  </si>
  <si>
    <t>Spectrum Brands [Member] | State and Local Jurisdiction [Member]</t>
  </si>
  <si>
    <t>Spectrum Brands [Member] | Domestic Tax Authority [Member]</t>
  </si>
  <si>
    <t>Additional Paid-in Capital | Spectrum Brands [Member] | U S Federal [Member]</t>
  </si>
  <si>
    <t>Restructuring and related charges  - Summarization of Restructuring and Related Charges (Detail) - USD ($) $ in Millions</t>
  </si>
  <si>
    <t>Restructuring charges</t>
  </si>
  <si>
    <t>Consumer products cost of goods sold classification</t>
  </si>
  <si>
    <t>Selling, acquisition, operating and general expenses classification</t>
  </si>
  <si>
    <t>Global Cost Reduction Initiatives</t>
  </si>
  <si>
    <t>HHI Business Rationalization Initiatives [Member]</t>
  </si>
  <si>
    <t>Expected Completion Date</t>
  </si>
  <si>
    <t>Sep. 30,
		2016</t>
  </si>
  <si>
    <t>Global Expense Rationalization Initiatives</t>
  </si>
  <si>
    <t>Total Projected Costs</t>
  </si>
  <si>
    <t>HHI Distribution Center Consolidation [Member]</t>
  </si>
  <si>
    <t>Pet Rightsizing Initiative [Member]</t>
  </si>
  <si>
    <t>Other initiatives</t>
  </si>
  <si>
    <t>Restructuring and related charges  - Summary of restructuring and related charges by type and classification (Details) - USD ($) $ in Millions</t>
  </si>
  <si>
    <t>Restructuring and Related Cost, Incurred Cost</t>
  </si>
  <si>
    <t>Restructuring and Related Cost, Cost Incurred to Date</t>
  </si>
  <si>
    <t>Restructuring and Related Cost, Expected Cost Remaining</t>
  </si>
  <si>
    <t>Special Termination Benefits [Member]</t>
  </si>
  <si>
    <t>Other Restructuring [Member]</t>
  </si>
  <si>
    <t>Restructuring and related charges  - Additional Information (Details) - USD ($) $ in Millions</t>
  </si>
  <si>
    <t>Restructuring and Related Cost, Expected Cost</t>
  </si>
  <si>
    <t>Earnings Per Share - Summary of Basic and Diluted EPS (Detail) - USD ($) $ / shares in Units, shares in Thousands, $ in Millions</t>
  </si>
  <si>
    <t>Earnings Per Share, Basic, by Common Class, Including Two Class Method [Line Items]</t>
  </si>
  <si>
    <t>Dilutive adjustments to income (loss) attributable to common shares from assumed conversion of preferred shares, net of tax:</t>
  </si>
  <si>
    <t>Weighted-average common shares outstanding - basic and diluted</t>
  </si>
  <si>
    <t>HGI | Discontinued Operations, Held-for-sale [Member]</t>
  </si>
  <si>
    <t>Restricted stock awards</t>
  </si>
  <si>
    <t>Antidilutive Securities Excluded from Computation of Earnings Per Share, Amount</t>
  </si>
  <si>
    <t>Stock option awards</t>
  </si>
  <si>
    <t>Warrant [Member]</t>
  </si>
  <si>
    <t>Earnings Per Share - Additional Information (Details) - USD ($) $ / shares in Units, shares in Thousands, $ in Millions</t>
  </si>
  <si>
    <t>Antidilutive Securities Excluded from Computation of Earnings Per Share [Line Items]</t>
  </si>
  <si>
    <t>Restricted Stock</t>
  </si>
  <si>
    <t>Equity Option</t>
  </si>
  <si>
    <t>Commitments and Contingencies  - Lease Commitments (Details) - USD ($) $ in Millions</t>
  </si>
  <si>
    <t>Fiscal Year</t>
  </si>
  <si>
    <t>Operating Leases, Rent Expense</t>
  </si>
  <si>
    <t>Gross Lease Obligation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GL [Member] | Gross Lease Obligation [Member]</t>
  </si>
  <si>
    <t>Commitments and Contingencies  - Additional Information (Detail) - USD ($) $ in Millions</t>
  </si>
  <si>
    <t>Commitment And Contingencies [Line Items]</t>
  </si>
  <si>
    <t>Product Liability Accrual, Period Expense</t>
  </si>
  <si>
    <t>Environmental costs recognized, capitalized</t>
  </si>
  <si>
    <t>Dale R. Ludwick, on behalf of Herself and All Others Similarly Situated v. Harbinger Group Inc., Fidelity &amp; Guaranty Life Insurance Company, Raven Reinsurance Company, and Front Street Re (Cayman) Ltd [Member]</t>
  </si>
  <si>
    <t>Estimated Litigation Liability</t>
  </si>
  <si>
    <t>Product Liability Accrual, Component Amount</t>
  </si>
  <si>
    <t>Product Warranty Accrual, Current</t>
  </si>
  <si>
    <t>Incremental Costs To Dispose Of Product And Operational Expenses</t>
  </si>
  <si>
    <t>Commitments Partially Amount Of Notional Amount Of Unfunded Legally Binding Lending</t>
  </si>
  <si>
    <t>Accrued amount of guaranty fund assessments</t>
  </si>
  <si>
    <t>Estimated future premium tax deductions</t>
  </si>
  <si>
    <t>FGL [Member] | Cressy Plaintiff [Member]</t>
  </si>
  <si>
    <t>Litigation Settlement, Amount</t>
  </si>
  <si>
    <t>Insurance Subsidiary - Financial Information Additional Information (Details) - USD ($) $ in Millions</t>
  </si>
  <si>
    <t>Apr. 06, 2011</t>
  </si>
  <si>
    <t>Statutory Accounting Practices [Line Items]</t>
  </si>
  <si>
    <t>Dividends Declared But Not Paid</t>
  </si>
  <si>
    <t>Payments of Dividends</t>
  </si>
  <si>
    <t>Statutory Accounting Practices, Statutory Capital and Surplus, Unassigned Balance Netted Against Additional Paid in Capital</t>
  </si>
  <si>
    <t>Statutory Accounting Practices, Statutory Capital and Surplus, Increase (Decrease) as a Result of ReDomestication by Entity</t>
  </si>
  <si>
    <t>Statutory Accounting Practices, Non-Permitted Practice, Change in Statutory Capital and Surplus</t>
  </si>
  <si>
    <t>IOWA</t>
  </si>
  <si>
    <t>Statutory Accounting Practices, Permitted Practice, Change in Statutory Capital and Surplus</t>
  </si>
  <si>
    <t>Raven Re [Member]</t>
  </si>
  <si>
    <t>Statutory Accounting Practices Statutory Capital And Surplus Change</t>
  </si>
  <si>
    <t>Statutory Accounting Practices, Statutory Capital and Surplus, Balance</t>
  </si>
  <si>
    <t>Non Agency Residential Mortgage Backed Securities [Member]</t>
  </si>
  <si>
    <t>Other Marketable Securities, Current</t>
  </si>
  <si>
    <t>Insurance Subsidiary - Financial Information Statutory Financial Information (Details) - USD ($) $ in Millions</t>
  </si>
  <si>
    <t>Dec. 31, 2014</t>
  </si>
  <si>
    <t>Fidelity &amp; Guaranty Life Insurance Company [Member] | NEW YORK</t>
  </si>
  <si>
    <t>Statutory Accounting Practices, Statutory Net Income Amount</t>
  </si>
  <si>
    <t>Fidelity &amp; Guaranty Life Insurance Company [Member] | MARYLAND</t>
  </si>
  <si>
    <t>[1],[2]</t>
  </si>
  <si>
    <t>Fidelity &amp; Guaranty Life Insurance Company [Member] | IOWA</t>
  </si>
  <si>
    <t>FGL NY Insurance [Member] | NEW YORK</t>
  </si>
  <si>
    <t>(a) FGL NY Insurance is a subsidiary of FGL Insurance, and the columns should not be added together.</t>
  </si>
  <si>
    <t>[2]</t>
  </si>
  <si>
    <t>{F|ahBzfndlYmZpbGluZ3MtaHJkcmoLEgZYTUxEb2MiXlhCUkxEb2NHZW5JbmZvOjBmZGNjZTVlZjA3NDQ2MTRiNGM3ZTgzN2Y2YzAxYTQ2fFRleHRTZWxlY3Rpb246OTlCQjFGQzUzMUM2NTNGMDgxMTJBRDgzREQ0RTdDMUIM}</t>
  </si>
  <si>
    <t>Related Party Transactions Addtional Information (Detail) - USD ($) $ / shares in Units, $ in Millions</t>
  </si>
  <si>
    <t>May 21, 2015</t>
  </si>
  <si>
    <t>Related Party Transaction [Line Items]</t>
  </si>
  <si>
    <t>Common stock, shares, issued</t>
  </si>
  <si>
    <t>Jefferies [Member]</t>
  </si>
  <si>
    <t>Investment Advisory, Management and Administrative Fees</t>
  </si>
  <si>
    <t>Fees and Commissions</t>
  </si>
  <si>
    <t>HCP Stockholders [Member]</t>
  </si>
  <si>
    <t>Expenses related to Services Agreement</t>
  </si>
  <si>
    <t>HC2 Holdings Inc. [Member] | Jefferies [Member]</t>
  </si>
  <si>
    <t>Sale of Stock, Number of Shares Issued in Transaction</t>
  </si>
  <si>
    <t>Sale of Stock, Consideration Received on Transaction</t>
  </si>
  <si>
    <t>Proceeds from sale of equity securities, price per share</t>
  </si>
  <si>
    <t>HC2 Holdings Inc. [Member] | Harbinger Capital Partners [Member]</t>
  </si>
  <si>
    <t>Front Street RE (Cayman) Ltd. [Member] | Jefferies [Member]</t>
  </si>
  <si>
    <t>Fixed Maturities Securities | Fortress Investment Group [Member]</t>
  </si>
  <si>
    <t>Net Investment Income</t>
  </si>
  <si>
    <t>Related Party Transaction, Due from (to) Related Party, Noncurrent</t>
  </si>
  <si>
    <t>Severance Cost, Accrued Bonus [Member]</t>
  </si>
  <si>
    <t>Severance Cost, Future Bonus [Member]</t>
  </si>
  <si>
    <t>Bridge Loan [Member] | Spectrum Brands [Member] | Jefferies [Member]</t>
  </si>
  <si>
    <t>Five Point Seven Five Percentage Senior Notes [Member] | Spectrum Brands [Member] | Jefferies [Member]</t>
  </si>
  <si>
    <t>Payments for Commissions</t>
  </si>
  <si>
    <t>Seven Point Seven Five Percent Senior Unsecured Notes [Member] | Jefferies [Member]</t>
  </si>
  <si>
    <t>7.875% Senior Secured Notes, due July 15, 2019 | Jefferies [Member]</t>
  </si>
  <si>
    <t>Public offering of common stock [Member] | Spectrum Brands [Member] | Jefferies [Member]</t>
  </si>
  <si>
    <t>AAG Acquisition [Member] | Spectrum Brands [Member] | Jefferies [Member]</t>
  </si>
  <si>
    <t>Four Point Zero Percent Senior Notes [Member] | Spectrum Brands [Member] | Jefferies [Member]</t>
  </si>
  <si>
    <t>Real Estate Investments [Member] | Spectrum Brands [Member] | Jefferies [Member]</t>
  </si>
  <si>
    <t>Asset Management Fees</t>
  </si>
  <si>
    <t>Five Point Seven Five Percent Senior Notes Due July 15 2025 [Member] | Spectrum Brands [Member]</t>
  </si>
  <si>
    <t>7.875% Senior Secured Notes, due July 15, 2019 | Secured Debt [Member] | HGI</t>
  </si>
  <si>
    <t>Four Point Zero Percent Senior Notes [Member] | Spectrum Brands [Member]</t>
  </si>
  <si>
    <t>Four Point Zero Percent Senior Notes [Member] | Secured Debt [Member] | Spectrum Brands [Member]</t>
  </si>
  <si>
    <t>Seven Point Seven Five Percent Senior Unsecured Notes [Member] | HGI</t>
  </si>
  <si>
    <t>Net Investment Income | FGL [Member]</t>
  </si>
  <si>
    <t>Related Party Transactions Schedule of Transactions with Related Parties (Details) - USD ($) $ / shares in Units, $ in Millions</t>
  </si>
  <si>
    <t>Segment and Georgraphic Data  - Segment Information (Detail) - USD ($) $ in Millions</t>
  </si>
  <si>
    <t>Segment Reporting Information [Line Items]</t>
  </si>
  <si>
    <t>Consolidated segment revenues</t>
  </si>
  <si>
    <t>Operating income:</t>
  </si>
  <si>
    <t>Total assets:</t>
  </si>
  <si>
    <t>Net change in cash due to operating activities</t>
  </si>
  <si>
    <t>Net sales to external customers</t>
  </si>
  <si>
    <t>Long-Lived Assets</t>
  </si>
  <si>
    <t>Intersegment Eliminations [Member]</t>
  </si>
  <si>
    <t>Corporate Segment</t>
  </si>
  <si>
    <t>Corporate expenses</t>
  </si>
  <si>
    <t>Corporate assets</t>
  </si>
  <si>
    <t>Corporate and Other and eliminations [Member]</t>
  </si>
  <si>
    <t>UNITED STATES | Consumer Products Segment</t>
  </si>
  <si>
    <t>Outside of the United States [Member] | Consumer Products Segment</t>
  </si>
  <si>
    <t>Segment and Georgraphic Data - Additional Information (Detail) $ in Millions</t>
  </si>
  <si>
    <t>Consolidating Financial Information  - Schedule of Balance Sheet Information (Detail) - USD ($) $ in Millions</t>
  </si>
  <si>
    <t>Condensed Balance Sheet [Line Items]</t>
  </si>
  <si>
    <t>Assets:</t>
  </si>
  <si>
    <t>Liabilities and Equity:</t>
  </si>
  <si>
    <t>Noncontrolling interests</t>
  </si>
  <si>
    <t>Total permanent equity</t>
  </si>
  <si>
    <t>Property, Plant and Equipment including Oil and Gas Property, Net</t>
  </si>
  <si>
    <t>Accounts payable and other current liabilities</t>
  </si>
  <si>
    <t>Investments in subsidiaries and affiliates</t>
  </si>
  <si>
    <t>Affiliated debt and payables</t>
  </si>
  <si>
    <t>Consolidation, Eliminations</t>
  </si>
  <si>
    <t>Consolidated Entities</t>
  </si>
  <si>
    <t>Asset Management segment [Member]</t>
  </si>
  <si>
    <t>Fair Value, Net Asset (Liability)</t>
  </si>
  <si>
    <t>Consolidating Financial Information  - Schedule of Income Statement Information (Detail) - USD ($) $ in Millions</t>
  </si>
  <si>
    <t>Revenue, Net</t>
  </si>
  <si>
    <t>Equity in net income of subsidiaries</t>
  </si>
  <si>
    <t>Interest Income From Affiliates</t>
  </si>
  <si>
    <t>Consolidating Financial Information Additional information (Details) $ in Millions</t>
  </si>
  <si>
    <t>Quarterly Results (Unaudited)  - Schedule of Quarterly Results (Details) - USD ($) $ / shares in Units, $ in Millions</t>
  </si>
  <si>
    <t>Schedule of Quarterly Financial Information [Line Items]</t>
  </si>
  <si>
    <t>Gross profit</t>
  </si>
  <si>
    <t>Net Income Loss Attributable To Common And Participating Preferred Stockholders</t>
  </si>
  <si>
    <t>Quarterly Results (Unaudited)  - Schedule of Adjustments to Previously Reported Quarterly Results (Details) - USD ($) $ / shares in Units, $ in Millions</t>
  </si>
  <si>
    <t>Schedule of Adjustments to Previously Reported Quarterly Results [Line Items]</t>
  </si>
  <si>
    <t>Scenario, Previously Reported [Member]</t>
  </si>
  <si>
    <t>Restatement Adjustment [Member]</t>
  </si>
  <si>
    <t>Quarterly Results (Unaudited)  - Additonal Information (Details) - USD ($) $ / shares in Units, $ in Millions</t>
  </si>
  <si>
    <t>Schedule II - Condensed Financial Information of Registrant  - Condensed Balance Sheet of Registrant (Details) - USD ($) $ in Millions</t>
  </si>
  <si>
    <t>ASSETS</t>
  </si>
  <si>
    <t>LIABILITIES AND EQUITY</t>
  </si>
  <si>
    <t>Interest Payable, Current</t>
  </si>
  <si>
    <t>Stockholders’ equity:</t>
  </si>
  <si>
    <t>Assets, Current</t>
  </si>
  <si>
    <t>Advances to consolidated subsidiaries</t>
  </si>
  <si>
    <t>Deferred Tax Assets, Net, Current</t>
  </si>
  <si>
    <t>Deferred charges and other assets</t>
  </si>
  <si>
    <t>Accounts payable</t>
  </si>
  <si>
    <t>Accrued and other current liabilities</t>
  </si>
  <si>
    <t>Liabilities, Current</t>
  </si>
  <si>
    <t>Schedule II - Condensed Financial Information of Registrant  - Condensed Statements of Operations of Registrant (Details) - USD ($) $ in Millions</t>
  </si>
  <si>
    <t>Condensed Income Statements, Captions [Line Items]</t>
  </si>
  <si>
    <t>Operating expenses:</t>
  </si>
  <si>
    <t>Other income (expense):</t>
  </si>
  <si>
    <t>Cost of revenues</t>
  </si>
  <si>
    <t>General and administrative</t>
  </si>
  <si>
    <t>Total operating expenses</t>
  </si>
  <si>
    <t>Equity in net income (losses) of subsidiaries</t>
  </si>
  <si>
    <t>Discontinued Operations, Held-for-sale [Member] | HGI</t>
  </si>
  <si>
    <t>Schedule II - Condensed Financial Information of Registrant  - Condensed Statements of Cash Flows of Registrant (Details) - USD ($) $ in Millions</t>
  </si>
  <si>
    <t>Changes in operating assets and liabilities:</t>
  </si>
  <si>
    <t>Accounts payable and accrued and other current liabilities</t>
  </si>
  <si>
    <t>Capital contributions to consolidated subsidiaries</t>
  </si>
  <si>
    <t>Proceeds from senior secured notes</t>
  </si>
  <si>
    <t>Leases (Details) - USD ($) $ in Millions</t>
  </si>
  <si>
    <t>Operating Leased Assets [Line Item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2287</v>
      </c>
    </row>
    <row r="8" spans="1:4">
      <c r="A8" s="4" t="s">
        <v>13</v>
      </c>
      <c r="B8" s="6" t="n">
        <v>2017</v>
      </c>
    </row>
    <row r="9" spans="1:4">
      <c r="A9" s="4" t="s">
        <v>14</v>
      </c>
      <c r="B9" s="4" t="s">
        <v>15</v>
      </c>
    </row>
    <row r="10" spans="1:4">
      <c r="A10" s="4" t="s">
        <v>16</v>
      </c>
      <c r="B10" s="4" t="s">
        <v>17</v>
      </c>
    </row>
    <row r="11" spans="1:4">
      <c r="A11" s="4" t="s">
        <v>18</v>
      </c>
      <c r="B11" s="4" t="s">
        <v>19</v>
      </c>
    </row>
    <row r="12" spans="1:4">
      <c r="A12" s="4" t="s">
        <v>20</v>
      </c>
      <c r="B12" s="6" t="n">
        <v>10917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C18" s="6" t="n">
        <v>200624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68</v>
      </c>
    </row>
    <row r="3" spans="1:4">
      <c r="A3" s="3" t="s">
        <v>892</v>
      </c>
    </row>
    <row r="4" spans="1:4">
      <c r="A4" s="4" t="s">
        <v>605</v>
      </c>
      <c r="B4" s="5" t="n">
        <v>0</v>
      </c>
    </row>
    <row r="5" spans="1:4">
      <c r="A5" s="4" t="s">
        <v>96</v>
      </c>
      <c r="B5" s="6" t="n">
        <v>0</v>
      </c>
      <c r="C5" s="5" t="n">
        <v>0</v>
      </c>
      <c r="D5" s="7" t="n">
        <v>38.5</v>
      </c>
    </row>
    <row r="6" spans="1:4">
      <c r="A6" s="4" t="s">
        <v>893</v>
      </c>
      <c r="B6" s="8" t="n">
        <v>1423.9</v>
      </c>
      <c r="C6" s="8" t="n">
        <v>1387.7</v>
      </c>
    </row>
    <row r="7" spans="1:4">
      <c r="A7" s="3" t="s">
        <v>894</v>
      </c>
    </row>
    <row r="8" spans="1:4">
      <c r="A8" s="4" t="s">
        <v>895</v>
      </c>
      <c r="B8" s="8" t="n">
        <v>2478.4</v>
      </c>
      <c r="C8" s="8" t="n">
        <v>2487.4</v>
      </c>
    </row>
    <row r="9" spans="1:4">
      <c r="A9" s="4" t="s">
        <v>896</v>
      </c>
      <c r="B9" s="8" t="n">
        <v>1473.5</v>
      </c>
      <c r="C9" s="8" t="n">
        <v>1490.3</v>
      </c>
    </row>
    <row r="10" spans="1:4">
      <c r="A10" s="4" t="s">
        <v>897</v>
      </c>
      <c r="B10" s="6" t="n">
        <v>899</v>
      </c>
    </row>
    <row r="11" spans="1:4">
      <c r="A11" s="4" t="s">
        <v>898</v>
      </c>
      <c r="B11" s="8" t="n">
        <v>2372.5</v>
      </c>
      <c r="C11" s="8" t="n">
        <v>2480.3</v>
      </c>
    </row>
    <row r="12" spans="1:4">
      <c r="A12" s="4" t="s">
        <v>607</v>
      </c>
      <c r="C12" s="8" t="n">
        <v>3.3</v>
      </c>
    </row>
    <row r="13" spans="1:4">
      <c r="A13" s="4" t="s">
        <v>606</v>
      </c>
      <c r="C13" s="6" t="n">
        <v>1</v>
      </c>
    </row>
    <row r="14" spans="1:4">
      <c r="A14" s="4" t="s">
        <v>899</v>
      </c>
      <c r="C14" s="8" t="n">
        <v>4.2</v>
      </c>
    </row>
    <row r="15" spans="1:4">
      <c r="A15" s="4" t="s">
        <v>608</v>
      </c>
      <c r="D15" s="8" t="n">
        <v>-31.9</v>
      </c>
    </row>
    <row r="16" spans="1:4">
      <c r="A16" s="4" t="s">
        <v>184</v>
      </c>
      <c r="B16" s="8" t="n">
        <v>-16.3</v>
      </c>
      <c r="C16" s="8" t="n">
        <v>-15.4</v>
      </c>
      <c r="D16" s="8" t="n">
        <v>-60.2</v>
      </c>
    </row>
    <row r="17" spans="1:4">
      <c r="A17" s="4" t="s">
        <v>185</v>
      </c>
      <c r="B17" s="8" t="n">
        <v>-16.3</v>
      </c>
      <c r="C17" s="8" t="n">
        <v>-4.7</v>
      </c>
    </row>
    <row r="18" spans="1:4">
      <c r="A18" s="4" t="s">
        <v>604</v>
      </c>
      <c r="C18" s="8" t="n">
        <v>-9.9</v>
      </c>
    </row>
    <row r="19" spans="1:4">
      <c r="A19" s="3" t="s">
        <v>900</v>
      </c>
    </row>
    <row r="20" spans="1:4">
      <c r="A20" s="4" t="s">
        <v>901</v>
      </c>
      <c r="B20" s="8" t="n">
        <v>12.6</v>
      </c>
      <c r="C20" s="8" t="n">
        <v>-1.6</v>
      </c>
    </row>
    <row r="21" spans="1:4">
      <c r="A21" s="4" t="s">
        <v>902</v>
      </c>
      <c r="C21" s="8" t="n">
        <v>-13.1</v>
      </c>
    </row>
    <row r="22" spans="1:4">
      <c r="A22" s="4" t="s">
        <v>903</v>
      </c>
      <c r="B22" s="8" t="n">
        <v>15.7</v>
      </c>
      <c r="C22" s="8" t="n">
        <v>-13.4</v>
      </c>
    </row>
    <row r="23" spans="1:4">
      <c r="A23" s="4" t="s">
        <v>904</v>
      </c>
      <c r="B23" s="6" t="n">
        <v>2626</v>
      </c>
      <c r="C23" s="8" t="n">
        <v>2478.4</v>
      </c>
      <c r="D23" s="8" t="n">
        <v>2487.4</v>
      </c>
    </row>
    <row r="24" spans="1:4">
      <c r="A24" s="4" t="s">
        <v>905</v>
      </c>
      <c r="B24" s="8" t="n">
        <v>1548.8</v>
      </c>
      <c r="C24" s="8" t="n">
        <v>1473.5</v>
      </c>
      <c r="D24" s="8" t="n">
        <v>1490.3</v>
      </c>
    </row>
    <row r="25" spans="1:4">
      <c r="A25" s="4" t="s">
        <v>906</v>
      </c>
      <c r="B25" s="8" t="n">
        <v>875.2</v>
      </c>
      <c r="C25" s="6" t="n">
        <v>899</v>
      </c>
    </row>
    <row r="26" spans="1:4">
      <c r="A26" s="4" t="s">
        <v>907</v>
      </c>
      <c r="B26" s="6" t="n">
        <v>2424</v>
      </c>
      <c r="C26" s="8" t="n">
        <v>2372.5</v>
      </c>
      <c r="D26" s="8" t="n">
        <v>2480.3</v>
      </c>
    </row>
    <row r="27" spans="1:4">
      <c r="A27" s="4" t="s">
        <v>908</v>
      </c>
      <c r="B27" s="8" t="n">
        <v>548.7</v>
      </c>
      <c r="C27" s="8" t="n">
        <v>488.7</v>
      </c>
    </row>
    <row r="28" spans="1:4">
      <c r="A28" s="4" t="s">
        <v>909</v>
      </c>
      <c r="C28" s="8" t="n">
        <v>-0.9</v>
      </c>
    </row>
    <row r="29" spans="1:4">
      <c r="A29" s="4" t="s">
        <v>910</v>
      </c>
      <c r="B29" s="8" t="n">
        <v>148.2</v>
      </c>
    </row>
    <row r="30" spans="1:4">
      <c r="A30" s="4" t="s">
        <v>911</v>
      </c>
    </row>
    <row r="31" spans="1:4">
      <c r="A31" s="3" t="s">
        <v>900</v>
      </c>
    </row>
    <row r="32" spans="1:4">
      <c r="A32" s="4" t="s">
        <v>912</v>
      </c>
      <c r="B32" s="8" t="n">
        <v>-95.2</v>
      </c>
      <c r="C32" s="8" t="n">
        <v>-93.90000000000001</v>
      </c>
    </row>
    <row r="33" spans="1:4">
      <c r="A33" s="4" t="s">
        <v>913</v>
      </c>
    </row>
    <row r="34" spans="1:4">
      <c r="A34" s="3" t="s">
        <v>892</v>
      </c>
    </row>
    <row r="35" spans="1:4">
      <c r="A35" s="4" t="s">
        <v>893</v>
      </c>
      <c r="B35" s="8" t="n">
        <v>1007.6</v>
      </c>
      <c r="C35" s="8" t="n">
        <v>984.8</v>
      </c>
    </row>
    <row r="36" spans="1:4">
      <c r="A36" s="3" t="s">
        <v>894</v>
      </c>
    </row>
    <row r="37" spans="1:4">
      <c r="A37" s="4" t="s">
        <v>897</v>
      </c>
      <c r="B37" s="8" t="n">
        <v>681.9</v>
      </c>
    </row>
    <row r="38" spans="1:4">
      <c r="A38" s="3" t="s">
        <v>900</v>
      </c>
    </row>
    <row r="39" spans="1:4">
      <c r="A39" s="4" t="s">
        <v>912</v>
      </c>
      <c r="D39" s="8" t="n">
        <v>-87.8</v>
      </c>
    </row>
    <row r="40" spans="1:4">
      <c r="A40" s="4" t="s">
        <v>906</v>
      </c>
      <c r="B40" s="8" t="n">
        <v>646.9</v>
      </c>
      <c r="C40" s="8" t="n">
        <v>681.9</v>
      </c>
    </row>
    <row r="41" spans="1:4">
      <c r="A41" s="4" t="s">
        <v>908</v>
      </c>
      <c r="B41" s="8" t="n">
        <v>360.7</v>
      </c>
      <c r="C41" s="8" t="n">
        <v>302.9</v>
      </c>
    </row>
    <row r="42" spans="1:4">
      <c r="A42" s="4" t="s">
        <v>914</v>
      </c>
    </row>
    <row r="43" spans="1:4">
      <c r="A43" s="3" t="s">
        <v>894</v>
      </c>
    </row>
    <row r="44" spans="1:4">
      <c r="A44" s="4" t="s">
        <v>897</v>
      </c>
      <c r="B44" s="6" t="n">
        <v>899</v>
      </c>
      <c r="C44" s="6" t="n">
        <v>990</v>
      </c>
    </row>
    <row r="45" spans="1:4">
      <c r="A45" s="4" t="s">
        <v>915</v>
      </c>
      <c r="C45" s="8" t="n">
        <v>3.2</v>
      </c>
    </row>
    <row r="46" spans="1:4">
      <c r="A46" s="4" t="s">
        <v>184</v>
      </c>
      <c r="B46" s="6" t="n">
        <v>0</v>
      </c>
      <c r="C46" s="6" t="n">
        <v>0</v>
      </c>
    </row>
    <row r="47" spans="1:4">
      <c r="A47" s="3" t="s">
        <v>900</v>
      </c>
    </row>
    <row r="48" spans="1:4">
      <c r="A48" s="4" t="s">
        <v>912</v>
      </c>
      <c r="B48" s="8" t="n">
        <v>-95.2</v>
      </c>
      <c r="C48" s="8" t="n">
        <v>-93.90000000000001</v>
      </c>
    </row>
    <row r="49" spans="1:4">
      <c r="A49" s="4" t="s">
        <v>903</v>
      </c>
      <c r="B49" s="8" t="n">
        <v>5.2</v>
      </c>
      <c r="C49" s="8" t="n">
        <v>-0.3</v>
      </c>
    </row>
    <row r="50" spans="1:4">
      <c r="A50" s="4" t="s">
        <v>906</v>
      </c>
      <c r="B50" s="8" t="n">
        <v>875.2</v>
      </c>
      <c r="C50" s="6" t="n">
        <v>899</v>
      </c>
      <c r="D50" s="6" t="n">
        <v>990</v>
      </c>
    </row>
    <row r="51" spans="1:4">
      <c r="A51" s="4" t="s">
        <v>916</v>
      </c>
      <c r="B51" s="8" t="n">
        <v>67.09999999999999</v>
      </c>
      <c r="C51" s="8" t="n">
        <v>-0.9</v>
      </c>
    </row>
    <row r="52" spans="1:4">
      <c r="A52" s="4" t="s">
        <v>917</v>
      </c>
    </row>
    <row r="53" spans="1:4">
      <c r="A53" s="3" t="s">
        <v>900</v>
      </c>
    </row>
    <row r="54" spans="1:4">
      <c r="A54" s="4" t="s">
        <v>912</v>
      </c>
      <c r="B54" s="8" t="n">
        <v>-95.2</v>
      </c>
      <c r="C54" s="8" t="n">
        <v>-93.90000000000001</v>
      </c>
    </row>
    <row r="55" spans="1:4">
      <c r="A55" s="4" t="s">
        <v>918</v>
      </c>
    </row>
    <row r="56" spans="1:4">
      <c r="A56" s="3" t="s">
        <v>900</v>
      </c>
    </row>
    <row r="57" spans="1:4">
      <c r="A57" s="4" t="s">
        <v>912</v>
      </c>
      <c r="C57" s="6" t="n">
        <v>0</v>
      </c>
    </row>
    <row r="58" spans="1:4">
      <c r="A58" s="4" t="s">
        <v>919</v>
      </c>
    </row>
    <row r="59" spans="1:4">
      <c r="A59" s="3" t="s">
        <v>892</v>
      </c>
    </row>
    <row r="60" spans="1:4">
      <c r="A60" s="4" t="s">
        <v>893</v>
      </c>
      <c r="B60" s="8" t="n">
        <v>165.8</v>
      </c>
      <c r="C60" s="8" t="n">
        <v>165.7</v>
      </c>
    </row>
    <row r="61" spans="1:4">
      <c r="A61" s="3" t="s">
        <v>894</v>
      </c>
    </row>
    <row r="62" spans="1:4">
      <c r="A62" s="4" t="s">
        <v>897</v>
      </c>
      <c r="B62" s="8" t="n">
        <v>76.59999999999999</v>
      </c>
    </row>
    <row r="63" spans="1:4">
      <c r="A63" s="3" t="s">
        <v>900</v>
      </c>
    </row>
    <row r="64" spans="1:4">
      <c r="A64" s="4" t="s">
        <v>906</v>
      </c>
      <c r="B64" s="8" t="n">
        <v>61.2</v>
      </c>
      <c r="C64" s="8" t="n">
        <v>76.59999999999999</v>
      </c>
    </row>
    <row r="65" spans="1:4">
      <c r="A65" s="4" t="s">
        <v>908</v>
      </c>
      <c r="B65" s="8" t="n">
        <v>104.6</v>
      </c>
      <c r="C65" s="8" t="n">
        <v>89.09999999999999</v>
      </c>
    </row>
    <row r="66" spans="1:4">
      <c r="A66" s="4" t="s">
        <v>545</v>
      </c>
    </row>
    <row r="67" spans="1:4">
      <c r="A67" s="3" t="s">
        <v>894</v>
      </c>
    </row>
    <row r="68" spans="1:4">
      <c r="A68" s="4" t="s">
        <v>546</v>
      </c>
      <c r="C68" s="8" t="n">
        <v>-10.7</v>
      </c>
      <c r="D68" s="7" t="n">
        <v>-28.3</v>
      </c>
    </row>
    <row r="69" spans="1:4">
      <c r="A69" s="4" t="s">
        <v>521</v>
      </c>
    </row>
    <row r="70" spans="1:4">
      <c r="A70" s="3" t="s">
        <v>894</v>
      </c>
    </row>
    <row r="71" spans="1:4">
      <c r="A71" s="4" t="s">
        <v>608</v>
      </c>
      <c r="B71" s="8" t="n">
        <v>-16.3</v>
      </c>
      <c r="C71" s="7" t="n">
        <v>-4.7</v>
      </c>
    </row>
    <row r="72" spans="1:4">
      <c r="A72" s="4" t="s">
        <v>920</v>
      </c>
    </row>
    <row r="73" spans="1:4">
      <c r="A73" s="3" t="s">
        <v>900</v>
      </c>
    </row>
    <row r="74" spans="1:4">
      <c r="A74" s="4" t="s">
        <v>902</v>
      </c>
      <c r="B74" s="8" t="n">
        <v>10.5</v>
      </c>
    </row>
    <row r="75" spans="1:4">
      <c r="A75" s="4" t="s">
        <v>921</v>
      </c>
      <c r="B75" s="7" t="n">
        <v>81.0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2</v>
      </c>
    </row>
    <row r="3" spans="1:3">
      <c r="A3" s="3" t="s">
        <v>603</v>
      </c>
    </row>
    <row r="4" spans="1:3">
      <c r="A4" s="4" t="s">
        <v>10</v>
      </c>
      <c r="B4" s="4" t="s">
        <v>11</v>
      </c>
    </row>
    <row r="5" spans="1:3">
      <c r="A5" s="4" t="s">
        <v>893</v>
      </c>
      <c r="B5" s="7" t="n">
        <v>1423.9</v>
      </c>
      <c r="C5" s="7" t="n">
        <v>1387.7</v>
      </c>
    </row>
    <row r="6" spans="1:3">
      <c r="A6" s="4" t="s">
        <v>923</v>
      </c>
      <c r="B6" s="8" t="n">
        <v>-548.7</v>
      </c>
      <c r="C6" s="8" t="n">
        <v>-488.7</v>
      </c>
    </row>
    <row r="7" spans="1:3">
      <c r="A7" s="4" t="s">
        <v>924</v>
      </c>
      <c r="B7" s="8" t="n">
        <v>875.2</v>
      </c>
      <c r="C7" s="6" t="n">
        <v>899</v>
      </c>
    </row>
    <row r="8" spans="1:3">
      <c r="A8" s="4" t="s">
        <v>913</v>
      </c>
    </row>
    <row r="9" spans="1:3">
      <c r="A9" s="3" t="s">
        <v>603</v>
      </c>
    </row>
    <row r="10" spans="1:3">
      <c r="A10" s="4" t="s">
        <v>893</v>
      </c>
      <c r="B10" s="8" t="n">
        <v>1007.6</v>
      </c>
      <c r="C10" s="8" t="n">
        <v>984.8</v>
      </c>
    </row>
    <row r="11" spans="1:3">
      <c r="A11" s="4" t="s">
        <v>923</v>
      </c>
      <c r="B11" s="8" t="n">
        <v>-360.7</v>
      </c>
      <c r="C11" s="8" t="n">
        <v>-302.9</v>
      </c>
    </row>
    <row r="12" spans="1:3">
      <c r="A12" s="4" t="s">
        <v>924</v>
      </c>
      <c r="B12" s="8" t="n">
        <v>646.9</v>
      </c>
      <c r="C12" s="8" t="n">
        <v>681.9</v>
      </c>
    </row>
    <row r="13" spans="1:3">
      <c r="A13" s="4" t="s">
        <v>919</v>
      </c>
    </row>
    <row r="14" spans="1:3">
      <c r="A14" s="3" t="s">
        <v>603</v>
      </c>
    </row>
    <row r="15" spans="1:3">
      <c r="A15" s="4" t="s">
        <v>893</v>
      </c>
      <c r="B15" s="8" t="n">
        <v>165.8</v>
      </c>
      <c r="C15" s="8" t="n">
        <v>165.7</v>
      </c>
    </row>
    <row r="16" spans="1:3">
      <c r="A16" s="4" t="s">
        <v>923</v>
      </c>
      <c r="B16" s="8" t="n">
        <v>-104.6</v>
      </c>
      <c r="C16" s="8" t="n">
        <v>-89.09999999999999</v>
      </c>
    </row>
    <row r="17" spans="1:3">
      <c r="A17" s="4" t="s">
        <v>924</v>
      </c>
      <c r="B17" s="8" t="n">
        <v>61.2</v>
      </c>
      <c r="C17" s="8" t="n">
        <v>76.59999999999999</v>
      </c>
    </row>
    <row r="18" spans="1:3">
      <c r="A18" s="4" t="s">
        <v>925</v>
      </c>
    </row>
    <row r="19" spans="1:3">
      <c r="A19" s="3" t="s">
        <v>603</v>
      </c>
    </row>
    <row r="20" spans="1:3">
      <c r="A20" s="4" t="s">
        <v>893</v>
      </c>
      <c r="B20" s="8" t="n">
        <v>250.5</v>
      </c>
      <c r="C20" s="8" t="n">
        <v>237.2</v>
      </c>
    </row>
    <row r="21" spans="1:3">
      <c r="A21" s="4" t="s">
        <v>923</v>
      </c>
      <c r="B21" s="8" t="n">
        <v>-83.40000000000001</v>
      </c>
      <c r="C21" s="8" t="n">
        <v>-96.7</v>
      </c>
    </row>
    <row r="22" spans="1:3">
      <c r="A22" s="4" t="s">
        <v>924</v>
      </c>
      <c r="B22" s="7" t="n">
        <v>167.1</v>
      </c>
      <c r="C22" s="7" t="n">
        <v>14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68</v>
      </c>
    </row>
    <row r="3" spans="1:4">
      <c r="A3" s="3" t="s">
        <v>603</v>
      </c>
    </row>
    <row r="4" spans="1:4">
      <c r="A4" s="4" t="s">
        <v>927</v>
      </c>
      <c r="B4" s="5" t="n">
        <v>91</v>
      </c>
    </row>
    <row r="5" spans="1:4">
      <c r="A5" s="4" t="s">
        <v>913</v>
      </c>
    </row>
    <row r="6" spans="1:4">
      <c r="A6" s="3" t="s">
        <v>603</v>
      </c>
    </row>
    <row r="7" spans="1:4">
      <c r="A7" s="4" t="s">
        <v>928</v>
      </c>
      <c r="D7" s="7" t="n">
        <v>87.8</v>
      </c>
    </row>
    <row r="8" spans="1:4">
      <c r="A8" s="4" t="s">
        <v>929</v>
      </c>
    </row>
    <row r="9" spans="1:4">
      <c r="A9" s="3" t="s">
        <v>603</v>
      </c>
    </row>
    <row r="10" spans="1:4">
      <c r="A10" s="4" t="s">
        <v>927</v>
      </c>
      <c r="B10" s="8" t="n">
        <v>90.90000000000001</v>
      </c>
    </row>
    <row r="11" spans="1:4">
      <c r="A11" s="4" t="s">
        <v>930</v>
      </c>
      <c r="B11" s="8" t="n">
        <v>88.5</v>
      </c>
    </row>
    <row r="12" spans="1:4">
      <c r="A12" s="4" t="s">
        <v>931</v>
      </c>
      <c r="B12" s="8" t="n">
        <v>79.7</v>
      </c>
    </row>
    <row r="13" spans="1:4">
      <c r="A13" s="4" t="s">
        <v>932</v>
      </c>
      <c r="B13" s="8" t="n">
        <v>69.2</v>
      </c>
    </row>
    <row r="14" spans="1:4">
      <c r="A14" s="4" t="s">
        <v>914</v>
      </c>
    </row>
    <row r="15" spans="1:4">
      <c r="A15" s="3" t="s">
        <v>603</v>
      </c>
    </row>
    <row r="16" spans="1:4">
      <c r="A16" s="4" t="s">
        <v>928</v>
      </c>
      <c r="B16" s="7" t="n">
        <v>95.2</v>
      </c>
      <c r="C16" s="7" t="n">
        <v>93.900000000000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927</v>
      </c>
      <c r="B3" s="5" t="n">
        <v>91</v>
      </c>
    </row>
    <row r="4" spans="1:3">
      <c r="A4" s="4" t="s">
        <v>908</v>
      </c>
      <c r="B4" s="8" t="n">
        <v>548.7</v>
      </c>
      <c r="C4" s="7" t="n">
        <v>488.7</v>
      </c>
    </row>
    <row r="5" spans="1:3">
      <c r="A5" s="4" t="s">
        <v>929</v>
      </c>
    </row>
    <row r="6" spans="1:3">
      <c r="A6" s="3" t="s">
        <v>934</v>
      </c>
    </row>
    <row r="7" spans="1:3">
      <c r="A7" s="4" t="s">
        <v>927</v>
      </c>
      <c r="B7" s="8" t="n">
        <v>90.90000000000001</v>
      </c>
    </row>
    <row r="8" spans="1:3">
      <c r="A8" s="4" t="s">
        <v>930</v>
      </c>
      <c r="B8" s="8" t="n">
        <v>88.5</v>
      </c>
    </row>
    <row r="9" spans="1:3">
      <c r="A9" s="4" t="s">
        <v>931</v>
      </c>
      <c r="B9" s="8" t="n">
        <v>79.7</v>
      </c>
    </row>
    <row r="10" spans="1:3">
      <c r="A10" s="4" t="s">
        <v>932</v>
      </c>
      <c r="B10" s="7" t="n">
        <v>6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68</v>
      </c>
    </row>
    <row r="3" spans="1:4">
      <c r="A3" s="3" t="s">
        <v>603</v>
      </c>
    </row>
    <row r="4" spans="1:4">
      <c r="A4" s="4" t="s">
        <v>936</v>
      </c>
      <c r="B4" s="7" t="n">
        <v>1548.8</v>
      </c>
      <c r="C4" s="7" t="n">
        <v>1473.5</v>
      </c>
      <c r="D4" s="7" t="n">
        <v>1490.3</v>
      </c>
    </row>
    <row r="5" spans="1:4">
      <c r="A5" s="4" t="s">
        <v>10</v>
      </c>
      <c r="B5" s="4" t="s">
        <v>11</v>
      </c>
    </row>
    <row r="6" spans="1:4">
      <c r="A6" s="4" t="s">
        <v>608</v>
      </c>
      <c r="D6" s="8" t="n">
        <v>31.9</v>
      </c>
    </row>
    <row r="7" spans="1:4">
      <c r="A7" s="4" t="s">
        <v>96</v>
      </c>
      <c r="B7" s="5" t="n">
        <v>0</v>
      </c>
      <c r="C7" s="6" t="n">
        <v>0</v>
      </c>
      <c r="D7" s="8" t="n">
        <v>38.5</v>
      </c>
    </row>
    <row r="8" spans="1:4">
      <c r="A8" s="4" t="s">
        <v>607</v>
      </c>
      <c r="C8" s="8" t="n">
        <v>3.3</v>
      </c>
    </row>
    <row r="9" spans="1:4">
      <c r="A9" s="4" t="s">
        <v>908</v>
      </c>
      <c r="B9" s="8" t="n">
        <v>548.7</v>
      </c>
      <c r="C9" s="8" t="n">
        <v>488.7</v>
      </c>
    </row>
    <row r="10" spans="1:4">
      <c r="A10" s="4" t="s">
        <v>927</v>
      </c>
      <c r="B10" s="6" t="n">
        <v>91</v>
      </c>
    </row>
    <row r="11" spans="1:4">
      <c r="A11" s="4" t="s">
        <v>929</v>
      </c>
    </row>
    <row r="12" spans="1:4">
      <c r="A12" s="3" t="s">
        <v>603</v>
      </c>
    </row>
    <row r="13" spans="1:4">
      <c r="A13" s="4" t="s">
        <v>927</v>
      </c>
      <c r="B13" s="8" t="n">
        <v>90.90000000000001</v>
      </c>
    </row>
    <row r="14" spans="1:4">
      <c r="A14" s="4" t="s">
        <v>930</v>
      </c>
      <c r="B14" s="8" t="n">
        <v>88.5</v>
      </c>
    </row>
    <row r="15" spans="1:4">
      <c r="A15" s="4" t="s">
        <v>931</v>
      </c>
      <c r="B15" s="8" t="n">
        <v>79.7</v>
      </c>
    </row>
    <row r="16" spans="1:4">
      <c r="A16" s="4" t="s">
        <v>932</v>
      </c>
      <c r="B16" s="8" t="n">
        <v>69.2</v>
      </c>
    </row>
    <row r="17" spans="1:4">
      <c r="A17" s="4" t="s">
        <v>521</v>
      </c>
    </row>
    <row r="18" spans="1:4">
      <c r="A18" s="3" t="s">
        <v>603</v>
      </c>
    </row>
    <row r="19" spans="1:4">
      <c r="A19" s="4" t="s">
        <v>608</v>
      </c>
      <c r="B19" s="7" t="n">
        <v>16.3</v>
      </c>
      <c r="C19" s="7" t="n">
        <v>4.7</v>
      </c>
    </row>
    <row r="20" spans="1:4">
      <c r="A20" s="4" t="s">
        <v>540</v>
      </c>
    </row>
    <row r="21" spans="1:4">
      <c r="A21" s="3" t="s">
        <v>603</v>
      </c>
    </row>
    <row r="22" spans="1:4">
      <c r="A22" s="4" t="s">
        <v>541</v>
      </c>
      <c r="D22" s="7" t="n">
        <v>16.2</v>
      </c>
    </row>
    <row r="23" spans="1:4">
      <c r="A23" s="4" t="s">
        <v>594</v>
      </c>
    </row>
    <row r="24" spans="1:4">
      <c r="A24" s="3" t="s">
        <v>603</v>
      </c>
    </row>
    <row r="25" spans="1:4">
      <c r="A25" s="4" t="s">
        <v>595</v>
      </c>
      <c r="B25" s="4" t="s">
        <v>596</v>
      </c>
    </row>
    <row r="26" spans="1:4">
      <c r="A26" s="4" t="s">
        <v>615</v>
      </c>
    </row>
    <row r="27" spans="1:4">
      <c r="A27" s="3" t="s">
        <v>603</v>
      </c>
    </row>
    <row r="28" spans="1:4">
      <c r="A28" s="4" t="s">
        <v>595</v>
      </c>
      <c r="B28" s="4" t="s">
        <v>616</v>
      </c>
    </row>
    <row r="29" spans="1:4">
      <c r="A29" s="4" t="s">
        <v>617</v>
      </c>
    </row>
    <row r="30" spans="1:4">
      <c r="A30" s="3" t="s">
        <v>603</v>
      </c>
    </row>
    <row r="31" spans="1:4">
      <c r="A31" s="4" t="s">
        <v>595</v>
      </c>
      <c r="B31" s="4" t="s">
        <v>618</v>
      </c>
    </row>
    <row r="32" spans="1:4">
      <c r="A32" s="4" t="s">
        <v>619</v>
      </c>
    </row>
    <row r="33" spans="1:4">
      <c r="A33" s="3" t="s">
        <v>603</v>
      </c>
    </row>
    <row r="34" spans="1:4">
      <c r="A34" s="4" t="s">
        <v>595</v>
      </c>
      <c r="B34" s="4" t="s">
        <v>620</v>
      </c>
    </row>
    <row r="35" spans="1:4">
      <c r="A35" s="4" t="s">
        <v>621</v>
      </c>
    </row>
    <row r="36" spans="1:4">
      <c r="A36" s="3" t="s">
        <v>603</v>
      </c>
    </row>
    <row r="37" spans="1:4">
      <c r="A37" s="4" t="s">
        <v>595</v>
      </c>
      <c r="B37" s="4" t="s">
        <v>6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7</v>
      </c>
      <c r="B1" s="2" t="s">
        <v>2</v>
      </c>
      <c r="C1" s="2" t="s">
        <v>32</v>
      </c>
    </row>
    <row r="2" spans="1:3">
      <c r="A2" s="3" t="s">
        <v>938</v>
      </c>
    </row>
    <row r="3" spans="1:3">
      <c r="A3" s="4" t="s">
        <v>44</v>
      </c>
      <c r="B3" s="7" t="n">
        <v>137.2</v>
      </c>
      <c r="C3" s="7" t="n">
        <v>13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9</v>
      </c>
      <c r="B1" s="2" t="s">
        <v>2</v>
      </c>
      <c r="C1" s="2" t="s">
        <v>32</v>
      </c>
    </row>
    <row r="2" spans="1:3">
      <c r="A2" s="3" t="s">
        <v>853</v>
      </c>
    </row>
    <row r="3" spans="1:3">
      <c r="A3" s="4" t="s">
        <v>516</v>
      </c>
      <c r="B3" s="7" t="n">
        <v>5870.9</v>
      </c>
      <c r="C3" s="7" t="n">
        <v>5635.6</v>
      </c>
    </row>
    <row r="4" spans="1:3">
      <c r="A4" s="4" t="s">
        <v>44</v>
      </c>
      <c r="B4" s="8" t="n">
        <v>137.2</v>
      </c>
      <c r="C4" s="8" t="n">
        <v>138.3</v>
      </c>
    </row>
    <row r="5" spans="1:3">
      <c r="A5" s="4" t="s">
        <v>532</v>
      </c>
    </row>
    <row r="6" spans="1:3">
      <c r="A6" s="3" t="s">
        <v>853</v>
      </c>
    </row>
    <row r="7" spans="1:3">
      <c r="A7" s="4" t="s">
        <v>516</v>
      </c>
      <c r="B7" s="7" t="n">
        <v>22.2</v>
      </c>
      <c r="C7" s="7" t="n">
        <v>30.3</v>
      </c>
    </row>
    <row r="8" spans="1:3">
      <c r="A8" s="4" t="s">
        <v>940</v>
      </c>
    </row>
    <row r="9" spans="1:3">
      <c r="A9" s="3" t="s">
        <v>853</v>
      </c>
    </row>
    <row r="10" spans="1:3">
      <c r="A10" s="4" t="s">
        <v>874</v>
      </c>
      <c r="B10" s="4" t="s">
        <v>875</v>
      </c>
      <c r="C10" s="4" t="s">
        <v>8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42</v>
      </c>
    </row>
    <row r="3" spans="1:3">
      <c r="A3" s="4" t="s">
        <v>943</v>
      </c>
      <c r="B3" s="7" t="n">
        <v>729.1</v>
      </c>
      <c r="C3" s="7" t="n">
        <v>581.3</v>
      </c>
    </row>
    <row r="4" spans="1:3">
      <c r="A4" s="4" t="s">
        <v>944</v>
      </c>
      <c r="B4" s="8" t="n">
        <v>215.4</v>
      </c>
      <c r="C4" s="8" t="n">
        <v>188.5</v>
      </c>
    </row>
    <row r="5" spans="1:3">
      <c r="A5" s="4" t="s">
        <v>945</v>
      </c>
      <c r="B5" s="6" t="n">
        <v>93</v>
      </c>
      <c r="C5" s="8" t="n">
        <v>145.1</v>
      </c>
    </row>
    <row r="6" spans="1:3">
      <c r="A6" s="4" t="s">
        <v>946</v>
      </c>
      <c r="B6" s="8" t="n">
        <v>78.09999999999999</v>
      </c>
      <c r="C6" s="8" t="n">
        <v>68.3</v>
      </c>
    </row>
    <row r="7" spans="1:3">
      <c r="A7" s="4" t="s">
        <v>698</v>
      </c>
      <c r="B7" s="7" t="n">
        <v>1115.6</v>
      </c>
      <c r="C7" s="7" t="n">
        <v>98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278</v>
      </c>
    </row>
    <row r="3" spans="1:3">
      <c r="A3" s="4" t="s">
        <v>943</v>
      </c>
      <c r="B3" s="7" t="n">
        <v>729.1</v>
      </c>
      <c r="C3" s="7" t="n">
        <v>581.3</v>
      </c>
    </row>
    <row r="4" spans="1:3">
      <c r="A4" s="4" t="s">
        <v>945</v>
      </c>
      <c r="B4" s="6" t="n">
        <v>93</v>
      </c>
      <c r="C4" s="8" t="n">
        <v>145.1</v>
      </c>
    </row>
    <row r="5" spans="1:3">
      <c r="A5" s="4" t="s">
        <v>946</v>
      </c>
      <c r="B5" s="8" t="n">
        <v>78.09999999999999</v>
      </c>
      <c r="C5" s="8" t="n">
        <v>68.3</v>
      </c>
    </row>
    <row r="6" spans="1:3">
      <c r="A6" s="4" t="s">
        <v>944</v>
      </c>
      <c r="B6" s="8" t="n">
        <v>215.4</v>
      </c>
      <c r="C6" s="8" t="n">
        <v>188.5</v>
      </c>
    </row>
    <row r="7" spans="1:3">
      <c r="A7" s="4" t="s">
        <v>948</v>
      </c>
      <c r="B7" s="7" t="n">
        <v>1115.6</v>
      </c>
      <c r="C7" s="7" t="n">
        <v>98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949</v>
      </c>
      <c r="B1" s="2" t="s">
        <v>1</v>
      </c>
    </row>
    <row r="2" spans="1:6">
      <c r="B2" s="2" t="s">
        <v>693</v>
      </c>
      <c r="C2" s="2" t="s">
        <v>950</v>
      </c>
      <c r="D2" s="2" t="s">
        <v>951</v>
      </c>
      <c r="E2" s="2" t="s">
        <v>952</v>
      </c>
      <c r="F2" s="2" t="s">
        <v>511</v>
      </c>
    </row>
    <row r="3" spans="1:6">
      <c r="A3" s="3" t="s">
        <v>953</v>
      </c>
    </row>
    <row r="4" spans="1:6">
      <c r="A4" s="4" t="s">
        <v>954</v>
      </c>
      <c r="B4" s="5" t="n">
        <v>897</v>
      </c>
    </row>
    <row r="5" spans="1:6">
      <c r="A5" s="4" t="s">
        <v>10</v>
      </c>
      <c r="B5" s="4" t="s">
        <v>11</v>
      </c>
    </row>
    <row r="6" spans="1:6">
      <c r="A6" s="4" t="s">
        <v>516</v>
      </c>
      <c r="B6" s="7" t="n">
        <v>5870.9</v>
      </c>
      <c r="E6" s="7" t="n">
        <v>5635.6</v>
      </c>
    </row>
    <row r="7" spans="1:6">
      <c r="A7" s="4" t="s">
        <v>955</v>
      </c>
      <c r="B7" s="8" t="n">
        <v>2154.2</v>
      </c>
    </row>
    <row r="8" spans="1:6">
      <c r="A8" s="4" t="s">
        <v>956</v>
      </c>
      <c r="B8" s="8" t="n">
        <v>-20.7</v>
      </c>
      <c r="E8" s="8" t="n">
        <v>-22.8</v>
      </c>
    </row>
    <row r="9" spans="1:6">
      <c r="A9" s="4" t="s">
        <v>567</v>
      </c>
      <c r="B9" s="8" t="n">
        <v>-76.09999999999999</v>
      </c>
      <c r="E9" s="6" t="n">
        <v>-87</v>
      </c>
    </row>
    <row r="10" spans="1:6">
      <c r="A10" s="4" t="s">
        <v>957</v>
      </c>
      <c r="B10" s="8" t="n">
        <v>5774.1</v>
      </c>
      <c r="E10" s="8" t="n">
        <v>5525.8</v>
      </c>
    </row>
    <row r="11" spans="1:6">
      <c r="A11" s="4" t="s">
        <v>958</v>
      </c>
      <c r="B11" s="8" t="n">
        <v>5595.4</v>
      </c>
      <c r="E11" s="8" t="n">
        <v>5267.8</v>
      </c>
    </row>
    <row r="12" spans="1:6">
      <c r="A12" s="4" t="s">
        <v>239</v>
      </c>
    </row>
    <row r="13" spans="1:6">
      <c r="A13" s="3" t="s">
        <v>953</v>
      </c>
    </row>
    <row r="14" spans="1:6">
      <c r="A14" s="4" t="s">
        <v>516</v>
      </c>
      <c r="B14" s="8" t="n">
        <v>1718.3</v>
      </c>
      <c r="E14" s="8" t="n">
        <v>1711.2</v>
      </c>
    </row>
    <row r="15" spans="1:6">
      <c r="A15" s="4" t="s">
        <v>959</v>
      </c>
    </row>
    <row r="16" spans="1:6">
      <c r="A16" s="3" t="s">
        <v>953</v>
      </c>
    </row>
    <row r="17" spans="1:6">
      <c r="A17" s="4" t="s">
        <v>954</v>
      </c>
      <c r="B17" s="7" t="n">
        <v>864.4</v>
      </c>
    </row>
    <row r="18" spans="1:6">
      <c r="A18" s="4" t="s">
        <v>538</v>
      </c>
    </row>
    <row r="19" spans="1:6">
      <c r="A19" s="3" t="s">
        <v>953</v>
      </c>
    </row>
    <row r="20" spans="1:6">
      <c r="A20" s="4" t="s">
        <v>516</v>
      </c>
      <c r="E20" s="5" t="n">
        <v>890</v>
      </c>
    </row>
    <row r="21" spans="1:6">
      <c r="A21" s="4" t="s">
        <v>525</v>
      </c>
      <c r="B21" s="4" t="s">
        <v>539</v>
      </c>
      <c r="C21" s="4" t="s">
        <v>539</v>
      </c>
      <c r="E21" s="4" t="s">
        <v>539</v>
      </c>
    </row>
    <row r="22" spans="1:6">
      <c r="A22" s="4" t="s">
        <v>955</v>
      </c>
      <c r="B22" s="5" t="n">
        <v>890</v>
      </c>
    </row>
    <row r="23" spans="1:6">
      <c r="A23" s="4" t="s">
        <v>529</v>
      </c>
    </row>
    <row r="24" spans="1:6">
      <c r="A24" s="3" t="s">
        <v>953</v>
      </c>
    </row>
    <row r="25" spans="1:6">
      <c r="A25" s="4" t="s">
        <v>516</v>
      </c>
      <c r="E25" s="5" t="n">
        <v>425</v>
      </c>
    </row>
    <row r="26" spans="1:6">
      <c r="A26" s="4" t="s">
        <v>960</v>
      </c>
    </row>
    <row r="27" spans="1:6">
      <c r="A27" s="3" t="s">
        <v>953</v>
      </c>
    </row>
    <row r="28" spans="1:6">
      <c r="A28" s="4" t="s">
        <v>516</v>
      </c>
      <c r="B28" s="7" t="n">
        <v>14.7</v>
      </c>
      <c r="E28" s="7" t="n">
        <v>16.8</v>
      </c>
    </row>
    <row r="29" spans="1:6">
      <c r="A29" s="4" t="s">
        <v>525</v>
      </c>
      <c r="B29" s="4" t="s">
        <v>961</v>
      </c>
      <c r="C29" s="4" t="s">
        <v>961</v>
      </c>
      <c r="E29" s="4" t="s">
        <v>962</v>
      </c>
    </row>
    <row r="30" spans="1:6">
      <c r="A30" s="4" t="s">
        <v>963</v>
      </c>
    </row>
    <row r="31" spans="1:6">
      <c r="A31" s="3" t="s">
        <v>953</v>
      </c>
    </row>
    <row r="32" spans="1:6">
      <c r="A32" s="4" t="s">
        <v>516</v>
      </c>
      <c r="B32" s="7" t="n">
        <v>258.6</v>
      </c>
      <c r="E32" s="7" t="n">
        <v>114.7</v>
      </c>
    </row>
    <row r="33" spans="1:6">
      <c r="A33" s="4" t="s">
        <v>525</v>
      </c>
      <c r="B33" s="4" t="s">
        <v>964</v>
      </c>
      <c r="C33" s="4" t="s">
        <v>964</v>
      </c>
      <c r="E33" s="4" t="s">
        <v>965</v>
      </c>
    </row>
    <row r="34" spans="1:6">
      <c r="A34" s="4" t="s">
        <v>966</v>
      </c>
    </row>
    <row r="35" spans="1:6">
      <c r="A35" s="3" t="s">
        <v>953</v>
      </c>
    </row>
    <row r="36" spans="1:6">
      <c r="A36" s="4" t="s">
        <v>516</v>
      </c>
      <c r="B36" s="5" t="n">
        <v>250</v>
      </c>
      <c r="E36" s="5" t="n">
        <v>250</v>
      </c>
    </row>
    <row r="37" spans="1:6">
      <c r="A37" s="4" t="s">
        <v>525</v>
      </c>
      <c r="B37" s="4" t="s">
        <v>967</v>
      </c>
      <c r="C37" s="4" t="s">
        <v>967</v>
      </c>
      <c r="E37" s="4" t="s">
        <v>968</v>
      </c>
    </row>
    <row r="38" spans="1:6">
      <c r="A38" s="4" t="s">
        <v>969</v>
      </c>
    </row>
    <row r="39" spans="1:6">
      <c r="A39" s="3" t="s">
        <v>953</v>
      </c>
    </row>
    <row r="40" spans="1:6">
      <c r="A40" s="4" t="s">
        <v>516</v>
      </c>
      <c r="B40" s="5" t="n">
        <v>1000</v>
      </c>
      <c r="E40" s="5" t="n">
        <v>1000</v>
      </c>
    </row>
    <row r="41" spans="1:6">
      <c r="A41" s="4" t="s">
        <v>525</v>
      </c>
      <c r="B41" s="4" t="s">
        <v>970</v>
      </c>
      <c r="C41" s="4" t="s">
        <v>970</v>
      </c>
      <c r="E41" s="4" t="s">
        <v>971</v>
      </c>
    </row>
    <row r="42" spans="1:6">
      <c r="A42" s="4" t="s">
        <v>532</v>
      </c>
    </row>
    <row r="43" spans="1:6">
      <c r="A43" s="3" t="s">
        <v>953</v>
      </c>
    </row>
    <row r="44" spans="1:6">
      <c r="A44" s="4" t="s">
        <v>516</v>
      </c>
      <c r="B44" s="7" t="n">
        <v>22.2</v>
      </c>
      <c r="E44" s="7" t="n">
        <v>30.3</v>
      </c>
    </row>
    <row r="45" spans="1:6">
      <c r="A45" s="4" t="s">
        <v>972</v>
      </c>
    </row>
    <row r="46" spans="1:6">
      <c r="A46" s="3" t="s">
        <v>953</v>
      </c>
    </row>
    <row r="47" spans="1:6">
      <c r="A47" s="4" t="s">
        <v>516</v>
      </c>
      <c r="B47" s="7" t="n">
        <v>28.9</v>
      </c>
      <c r="E47" s="7" t="n">
        <v>39.7</v>
      </c>
    </row>
    <row r="48" spans="1:6">
      <c r="A48" s="4" t="s">
        <v>973</v>
      </c>
      <c r="B48" s="4" t="s">
        <v>811</v>
      </c>
      <c r="C48" s="4" t="s">
        <v>811</v>
      </c>
      <c r="E48" s="4" t="s">
        <v>811</v>
      </c>
    </row>
    <row r="49" spans="1:6">
      <c r="A49" s="4" t="s">
        <v>974</v>
      </c>
    </row>
    <row r="50" spans="1:6">
      <c r="A50" s="3" t="s">
        <v>953</v>
      </c>
    </row>
    <row r="51" spans="1:6">
      <c r="A51" s="4" t="s">
        <v>516</v>
      </c>
      <c r="E51" s="5" t="n">
        <v>2</v>
      </c>
    </row>
    <row r="52" spans="1:6">
      <c r="A52" s="4" t="s">
        <v>525</v>
      </c>
      <c r="B52" s="4" t="s">
        <v>811</v>
      </c>
      <c r="C52" s="4" t="s">
        <v>811</v>
      </c>
      <c r="E52" s="4" t="s">
        <v>811</v>
      </c>
    </row>
    <row r="53" spans="1:6">
      <c r="A53" s="4" t="s">
        <v>975</v>
      </c>
    </row>
    <row r="54" spans="1:6">
      <c r="A54" s="3" t="s">
        <v>953</v>
      </c>
    </row>
    <row r="55" spans="1:6">
      <c r="A55" s="4" t="s">
        <v>516</v>
      </c>
      <c r="B55" s="5" t="n">
        <v>50</v>
      </c>
    </row>
    <row r="56" spans="1:6">
      <c r="A56" s="4" t="s">
        <v>976</v>
      </c>
    </row>
    <row r="57" spans="1:6">
      <c r="A57" s="3" t="s">
        <v>953</v>
      </c>
    </row>
    <row r="58" spans="1:6">
      <c r="A58" s="4" t="s">
        <v>537</v>
      </c>
      <c r="E58" s="7" t="n">
        <v>864.4</v>
      </c>
    </row>
    <row r="59" spans="1:6">
      <c r="A59" s="4" t="s">
        <v>525</v>
      </c>
      <c r="B59" s="4" t="s">
        <v>535</v>
      </c>
      <c r="C59" s="4" t="s">
        <v>535</v>
      </c>
      <c r="E59" s="4" t="s">
        <v>536</v>
      </c>
    </row>
    <row r="60" spans="1:6">
      <c r="A60" s="4" t="s">
        <v>977</v>
      </c>
    </row>
    <row r="61" spans="1:6">
      <c r="A61" s="3" t="s">
        <v>953</v>
      </c>
    </row>
    <row r="62" spans="1:6">
      <c r="A62" s="4" t="s">
        <v>567</v>
      </c>
      <c r="B62" s="7" t="n">
        <v>-2.7</v>
      </c>
    </row>
    <row r="63" spans="1:6">
      <c r="A63" s="4" t="s">
        <v>978</v>
      </c>
    </row>
    <row r="64" spans="1:6">
      <c r="A64" s="3" t="s">
        <v>953</v>
      </c>
    </row>
    <row r="65" spans="1:6">
      <c r="A65" s="4" t="s">
        <v>525</v>
      </c>
      <c r="B65" s="4" t="s">
        <v>531</v>
      </c>
      <c r="C65" s="4" t="s">
        <v>531</v>
      </c>
      <c r="E65" s="4" t="s">
        <v>531</v>
      </c>
    </row>
    <row r="66" spans="1:6">
      <c r="A66" s="4" t="s">
        <v>979</v>
      </c>
    </row>
    <row r="67" spans="1:6">
      <c r="A67" s="3" t="s">
        <v>953</v>
      </c>
    </row>
    <row r="68" spans="1:6">
      <c r="A68" s="4" t="s">
        <v>516</v>
      </c>
      <c r="B68" s="5" t="n">
        <v>0</v>
      </c>
      <c r="E68" s="7" t="n">
        <v>129.7</v>
      </c>
      <c r="F68" s="5" t="n">
        <v>520</v>
      </c>
    </row>
    <row r="69" spans="1:6">
      <c r="A69" s="4" t="s">
        <v>525</v>
      </c>
      <c r="B69" s="4" t="s">
        <v>526</v>
      </c>
      <c r="C69" s="4" t="s">
        <v>526</v>
      </c>
      <c r="E69" s="4" t="s">
        <v>527</v>
      </c>
    </row>
    <row r="70" spans="1:6">
      <c r="A70" s="4" t="s">
        <v>980</v>
      </c>
    </row>
    <row r="71" spans="1:6">
      <c r="A71" s="3" t="s">
        <v>953</v>
      </c>
    </row>
    <row r="72" spans="1:6">
      <c r="A72" s="4" t="s">
        <v>516</v>
      </c>
      <c r="B72" s="5" t="n">
        <v>570</v>
      </c>
      <c r="E72" s="5" t="n">
        <v>570</v>
      </c>
    </row>
    <row r="73" spans="1:6">
      <c r="A73" s="4" t="s">
        <v>525</v>
      </c>
      <c r="B73" s="4" t="s">
        <v>981</v>
      </c>
      <c r="C73" s="4" t="s">
        <v>981</v>
      </c>
      <c r="E73" s="4" t="s">
        <v>982</v>
      </c>
    </row>
    <row r="74" spans="1:6">
      <c r="A74" s="4" t="s">
        <v>983</v>
      </c>
    </row>
    <row r="75" spans="1:6">
      <c r="A75" s="3" t="s">
        <v>953</v>
      </c>
    </row>
    <row r="76" spans="1:6">
      <c r="A76" s="4" t="s">
        <v>516</v>
      </c>
      <c r="B76" s="5" t="n">
        <v>50</v>
      </c>
      <c r="E76" s="5" t="n">
        <v>0</v>
      </c>
    </row>
    <row r="77" spans="1:6">
      <c r="A77" s="4" t="s">
        <v>984</v>
      </c>
    </row>
    <row r="78" spans="1:6">
      <c r="A78" s="3" t="s">
        <v>953</v>
      </c>
    </row>
    <row r="79" spans="1:6">
      <c r="A79" s="4" t="s">
        <v>516</v>
      </c>
      <c r="B79" s="6" t="n">
        <v>59</v>
      </c>
      <c r="E79" s="8" t="n">
        <v>54.9</v>
      </c>
    </row>
    <row r="80" spans="1:6">
      <c r="A80" s="4" t="s">
        <v>985</v>
      </c>
    </row>
    <row r="81" spans="1:6">
      <c r="A81" s="3" t="s">
        <v>953</v>
      </c>
    </row>
    <row r="82" spans="1:6">
      <c r="A82" s="4" t="s">
        <v>516</v>
      </c>
      <c r="B82" s="7" t="n">
        <v>1244.2</v>
      </c>
      <c r="D82" s="5" t="n">
        <v>250</v>
      </c>
      <c r="E82" s="7" t="n">
        <v>1005.5</v>
      </c>
      <c r="F82" s="5" t="n">
        <v>1450</v>
      </c>
    </row>
    <row r="83" spans="1:6">
      <c r="A83" s="4" t="s">
        <v>973</v>
      </c>
      <c r="B83" s="4" t="s">
        <v>811</v>
      </c>
      <c r="C83" s="4" t="s">
        <v>811</v>
      </c>
      <c r="E83" s="4" t="s">
        <v>986</v>
      </c>
    </row>
    <row r="84" spans="1:6">
      <c r="A84" s="4" t="s">
        <v>987</v>
      </c>
    </row>
    <row r="85" spans="1:6">
      <c r="A85" s="3" t="s">
        <v>953</v>
      </c>
    </row>
    <row r="86" spans="1:6">
      <c r="A86" s="4" t="s">
        <v>516</v>
      </c>
      <c r="B86" s="5" t="n">
        <v>0</v>
      </c>
    </row>
    <row r="87" spans="1:6">
      <c r="A87" s="4" t="s">
        <v>973</v>
      </c>
      <c r="B87" s="4" t="s">
        <v>811</v>
      </c>
      <c r="C87" s="4" t="s">
        <v>811</v>
      </c>
      <c r="E87" s="4" t="s">
        <v>988</v>
      </c>
    </row>
    <row r="88" spans="1:6">
      <c r="A88" s="4" t="s">
        <v>989</v>
      </c>
    </row>
    <row r="89" spans="1:6">
      <c r="A89" s="3" t="s">
        <v>953</v>
      </c>
    </row>
    <row r="90" spans="1:6">
      <c r="A90" s="4" t="s">
        <v>516</v>
      </c>
      <c r="B90" s="5" t="n">
        <v>300</v>
      </c>
      <c r="E90" s="5" t="n">
        <v>63</v>
      </c>
    </row>
    <row r="91" spans="1:6">
      <c r="A91" s="4" t="s">
        <v>990</v>
      </c>
    </row>
    <row r="92" spans="1:6">
      <c r="A92" s="3" t="s">
        <v>953</v>
      </c>
    </row>
    <row r="93" spans="1:6">
      <c r="A93" s="4" t="s">
        <v>516</v>
      </c>
      <c r="B93" s="5" t="n">
        <v>75</v>
      </c>
    </row>
    <row r="94" spans="1:6">
      <c r="A94" s="4" t="s">
        <v>973</v>
      </c>
      <c r="B94" s="4" t="s">
        <v>991</v>
      </c>
      <c r="C94" s="4" t="s">
        <v>991</v>
      </c>
      <c r="E94" s="4" t="s">
        <v>992</v>
      </c>
    </row>
    <row r="95" spans="1:6">
      <c r="A95" s="4" t="s">
        <v>993</v>
      </c>
    </row>
    <row r="96" spans="1:6">
      <c r="A96" s="3" t="s">
        <v>953</v>
      </c>
    </row>
    <row r="97" spans="1:6">
      <c r="A97" s="4" t="s">
        <v>525</v>
      </c>
      <c r="B97" s="4" t="s">
        <v>531</v>
      </c>
      <c r="C97" s="4" t="s">
        <v>531</v>
      </c>
      <c r="E97" s="4" t="s">
        <v>531</v>
      </c>
    </row>
    <row r="98" spans="1:6">
      <c r="A98" s="4" t="s">
        <v>994</v>
      </c>
    </row>
    <row r="99" spans="1:6">
      <c r="A99" s="3" t="s">
        <v>953</v>
      </c>
    </row>
    <row r="100" spans="1:6">
      <c r="A100" s="4" t="s">
        <v>516</v>
      </c>
      <c r="B100" s="5" t="n">
        <v>501</v>
      </c>
      <c r="C100" s="11" t="n">
        <v>425</v>
      </c>
      <c r="E100" s="5" t="n">
        <v>477</v>
      </c>
    </row>
    <row r="101" spans="1:6">
      <c r="A101" s="4" t="s">
        <v>995</v>
      </c>
    </row>
    <row r="102" spans="1:6">
      <c r="A102" s="3" t="s">
        <v>953</v>
      </c>
    </row>
    <row r="103" spans="1:6">
      <c r="A103" s="4" t="s">
        <v>973</v>
      </c>
      <c r="B103" s="4" t="s">
        <v>811</v>
      </c>
      <c r="C103" s="4" t="s">
        <v>811</v>
      </c>
      <c r="E103" s="4" t="s">
        <v>811</v>
      </c>
    </row>
    <row r="104" spans="1:6">
      <c r="A104" s="4" t="s">
        <v>996</v>
      </c>
      <c r="B104" s="5" t="n">
        <v>0</v>
      </c>
      <c r="E104" s="5" t="n">
        <v>0</v>
      </c>
    </row>
    <row r="105" spans="1:6">
      <c r="A105" s="4" t="s">
        <v>567</v>
      </c>
      <c r="B105" s="8" t="n">
        <v>-2.6</v>
      </c>
    </row>
    <row r="106" spans="1:6">
      <c r="A106" s="4" t="s">
        <v>834</v>
      </c>
    </row>
    <row r="107" spans="1:6">
      <c r="A107" s="3" t="s">
        <v>953</v>
      </c>
    </row>
    <row r="108" spans="1:6">
      <c r="A108" s="4" t="s">
        <v>516</v>
      </c>
      <c r="B108" s="7" t="n">
        <v>48.1</v>
      </c>
      <c r="E108" s="7" t="n">
        <v>65.90000000000001</v>
      </c>
    </row>
    <row r="109" spans="1:6">
      <c r="A109" s="4" t="s">
        <v>997</v>
      </c>
    </row>
    <row r="110" spans="1:6">
      <c r="A110" s="3" t="s">
        <v>953</v>
      </c>
    </row>
    <row r="111" spans="1:6">
      <c r="A111" s="4" t="s">
        <v>973</v>
      </c>
      <c r="B111" s="4" t="s">
        <v>811</v>
      </c>
      <c r="C111" s="4" t="s">
        <v>811</v>
      </c>
      <c r="E111" s="4" t="s">
        <v>811</v>
      </c>
    </row>
    <row r="112" spans="1:6">
      <c r="A112" s="4" t="s">
        <v>998</v>
      </c>
    </row>
    <row r="113" spans="1:6">
      <c r="A113" s="3" t="s">
        <v>953</v>
      </c>
    </row>
    <row r="114" spans="1:6">
      <c r="A114" s="4" t="s">
        <v>516</v>
      </c>
      <c r="B114" s="7" t="n">
        <v>1896.4</v>
      </c>
      <c r="E114" s="7" t="n">
        <v>1846.4</v>
      </c>
    </row>
    <row r="115" spans="1:6">
      <c r="A115" s="4" t="s">
        <v>958</v>
      </c>
      <c r="B115" s="7" t="n">
        <v>1793.3</v>
      </c>
      <c r="E115" s="7" t="n">
        <v>174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v>
      </c>
      <c r="C1" s="2" t="s">
        <v>32</v>
      </c>
      <c r="D1" s="2" t="s">
        <v>68</v>
      </c>
    </row>
    <row r="2" spans="1:4">
      <c r="A2" s="3" t="s">
        <v>953</v>
      </c>
    </row>
    <row r="3" spans="1:4">
      <c r="A3" s="4" t="s">
        <v>1000</v>
      </c>
      <c r="B3" s="5" t="n">
        <v>14</v>
      </c>
    </row>
    <row r="4" spans="1:4">
      <c r="A4" s="4" t="s">
        <v>1001</v>
      </c>
      <c r="B4" s="6" t="n">
        <v>106</v>
      </c>
    </row>
    <row r="5" spans="1:4">
      <c r="A5" s="4" t="s">
        <v>1002</v>
      </c>
      <c r="B5" s="8" t="n">
        <v>13.4</v>
      </c>
    </row>
    <row r="6" spans="1:4">
      <c r="A6" s="4" t="s">
        <v>1003</v>
      </c>
      <c r="B6" s="8" t="n">
        <v>27.4</v>
      </c>
    </row>
    <row r="7" spans="1:4">
      <c r="A7" s="4" t="s">
        <v>1004</v>
      </c>
      <c r="B7" s="8" t="n">
        <v>15.9</v>
      </c>
    </row>
    <row r="8" spans="1:4">
      <c r="A8" s="4" t="s">
        <v>954</v>
      </c>
      <c r="B8" s="6" t="n">
        <v>897</v>
      </c>
    </row>
    <row r="9" spans="1:4">
      <c r="A9" s="4" t="s">
        <v>1005</v>
      </c>
      <c r="B9" s="8" t="n">
        <v>14.3</v>
      </c>
    </row>
    <row r="10" spans="1:4">
      <c r="A10" s="4" t="s">
        <v>1006</v>
      </c>
      <c r="B10" s="8" t="n">
        <v>178.7</v>
      </c>
    </row>
    <row r="11" spans="1:4">
      <c r="A11" s="4" t="s">
        <v>1007</v>
      </c>
      <c r="B11" s="8" t="n">
        <v>14.4</v>
      </c>
    </row>
    <row r="12" spans="1:4">
      <c r="A12" s="4" t="s">
        <v>955</v>
      </c>
      <c r="B12" s="8" t="n">
        <v>2154.2</v>
      </c>
    </row>
    <row r="13" spans="1:4">
      <c r="A13" s="4" t="s">
        <v>1008</v>
      </c>
      <c r="B13" s="8" t="n">
        <v>186.6</v>
      </c>
    </row>
    <row r="14" spans="1:4">
      <c r="A14" s="4" t="s">
        <v>1009</v>
      </c>
      <c r="B14" s="8" t="n">
        <v>2507.6</v>
      </c>
    </row>
    <row r="15" spans="1:4">
      <c r="A15" s="4" t="s">
        <v>1010</v>
      </c>
      <c r="B15" s="8" t="n">
        <v>258.6</v>
      </c>
    </row>
    <row r="16" spans="1:4">
      <c r="A16" s="4" t="s">
        <v>1011</v>
      </c>
      <c r="B16" s="8" t="n">
        <v>5870.9</v>
      </c>
      <c r="C16" s="7" t="n">
        <v>5635.6</v>
      </c>
    </row>
    <row r="17" spans="1:4">
      <c r="A17" s="4" t="s">
        <v>1012</v>
      </c>
      <c r="B17" s="8" t="n">
        <v>5870.9</v>
      </c>
    </row>
    <row r="18" spans="1:4">
      <c r="A18" s="4" t="s">
        <v>239</v>
      </c>
    </row>
    <row r="19" spans="1:4">
      <c r="A19" s="3" t="s">
        <v>953</v>
      </c>
    </row>
    <row r="20" spans="1:4">
      <c r="A20" s="4" t="s">
        <v>1001</v>
      </c>
      <c r="B20" s="6" t="n">
        <v>0</v>
      </c>
    </row>
    <row r="21" spans="1:4">
      <c r="A21" s="4" t="s">
        <v>1006</v>
      </c>
      <c r="B21" s="6" t="n">
        <v>0</v>
      </c>
    </row>
    <row r="22" spans="1:4">
      <c r="A22" s="4" t="s">
        <v>1009</v>
      </c>
      <c r="B22" s="6" t="n">
        <v>0</v>
      </c>
    </row>
    <row r="23" spans="1:4">
      <c r="A23" s="4" t="s">
        <v>1011</v>
      </c>
      <c r="B23" s="8" t="n">
        <v>1718.3</v>
      </c>
      <c r="C23" s="8" t="n">
        <v>1711.2</v>
      </c>
    </row>
    <row r="24" spans="1:4">
      <c r="A24" s="4" t="s">
        <v>959</v>
      </c>
    </row>
    <row r="25" spans="1:4">
      <c r="A25" s="3" t="s">
        <v>953</v>
      </c>
    </row>
    <row r="26" spans="1:4">
      <c r="A26" s="4" t="s">
        <v>1003</v>
      </c>
      <c r="B26" s="6" t="n">
        <v>0</v>
      </c>
    </row>
    <row r="27" spans="1:4">
      <c r="A27" s="4" t="s">
        <v>954</v>
      </c>
      <c r="B27" s="8" t="n">
        <v>864.4</v>
      </c>
    </row>
    <row r="28" spans="1:4">
      <c r="A28" s="4" t="s">
        <v>538</v>
      </c>
    </row>
    <row r="29" spans="1:4">
      <c r="A29" s="3" t="s">
        <v>953</v>
      </c>
    </row>
    <row r="30" spans="1:4">
      <c r="A30" s="4" t="s">
        <v>955</v>
      </c>
      <c r="B30" s="6" t="n">
        <v>890</v>
      </c>
    </row>
    <row r="31" spans="1:4">
      <c r="A31" s="4" t="s">
        <v>1011</v>
      </c>
      <c r="C31" s="6" t="n">
        <v>890</v>
      </c>
    </row>
    <row r="32" spans="1:4">
      <c r="A32" s="4" t="s">
        <v>976</v>
      </c>
    </row>
    <row r="33" spans="1:4">
      <c r="A33" s="3" t="s">
        <v>953</v>
      </c>
    </row>
    <row r="34" spans="1:4">
      <c r="A34" s="4" t="s">
        <v>537</v>
      </c>
      <c r="C34" s="8" t="n">
        <v>864.4</v>
      </c>
    </row>
    <row r="35" spans="1:4">
      <c r="A35" s="4" t="s">
        <v>979</v>
      </c>
    </row>
    <row r="36" spans="1:4">
      <c r="A36" s="3" t="s">
        <v>953</v>
      </c>
    </row>
    <row r="37" spans="1:4">
      <c r="A37" s="4" t="s">
        <v>1011</v>
      </c>
      <c r="B37" s="6" t="n">
        <v>0</v>
      </c>
      <c r="C37" s="7" t="n">
        <v>129.7</v>
      </c>
      <c r="D37" s="5" t="n">
        <v>520</v>
      </c>
    </row>
    <row r="38" spans="1:4">
      <c r="A38" s="4" t="s">
        <v>239</v>
      </c>
    </row>
    <row r="39" spans="1:4">
      <c r="A39" s="3" t="s">
        <v>953</v>
      </c>
    </row>
    <row r="40" spans="1:4">
      <c r="A40" s="4" t="s">
        <v>1011</v>
      </c>
      <c r="B40" s="7" t="n">
        <v>175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 customWidth="1" max="8" min="8" width="21"/>
    <col customWidth="1" max="9" min="9" width="21"/>
  </cols>
  <sheetData>
    <row r="1" spans="1:9">
      <c r="A1" s="1" t="s">
        <v>1013</v>
      </c>
      <c r="B1" s="2" t="s">
        <v>1</v>
      </c>
    </row>
    <row r="2" spans="1:9">
      <c r="B2" s="2" t="s">
        <v>693</v>
      </c>
      <c r="C2" s="2" t="s">
        <v>952</v>
      </c>
      <c r="D2" s="2" t="s">
        <v>511</v>
      </c>
      <c r="E2" s="2" t="s">
        <v>950</v>
      </c>
      <c r="F2" s="2" t="s">
        <v>79</v>
      </c>
      <c r="G2" s="2" t="s">
        <v>951</v>
      </c>
      <c r="H2" s="2" t="s">
        <v>1014</v>
      </c>
      <c r="I2" s="2" t="s">
        <v>1015</v>
      </c>
    </row>
    <row r="3" spans="1:9">
      <c r="A3" s="3" t="s">
        <v>953</v>
      </c>
    </row>
    <row r="4" spans="1:9">
      <c r="A4" s="4" t="s">
        <v>516</v>
      </c>
      <c r="B4" s="7" t="n">
        <v>5870.9</v>
      </c>
      <c r="C4" s="7" t="n">
        <v>5635.6</v>
      </c>
    </row>
    <row r="5" spans="1:9">
      <c r="A5" s="4" t="s">
        <v>201</v>
      </c>
      <c r="C5" s="6" t="n">
        <v>8</v>
      </c>
    </row>
    <row r="6" spans="1:9">
      <c r="A6" s="4" t="s">
        <v>1016</v>
      </c>
      <c r="B6" s="8" t="n">
        <v>261.1</v>
      </c>
      <c r="C6" s="8" t="n">
        <v>1090.8</v>
      </c>
      <c r="D6" s="7" t="n">
        <v>3050.5</v>
      </c>
    </row>
    <row r="7" spans="1:9">
      <c r="A7" s="4" t="s">
        <v>197</v>
      </c>
      <c r="B7" s="8" t="n">
        <v>2.5</v>
      </c>
      <c r="C7" s="8" t="n">
        <v>5.8</v>
      </c>
      <c r="D7" s="8" t="n">
        <v>12.8</v>
      </c>
    </row>
    <row r="8" spans="1:9">
      <c r="A8" s="4" t="s">
        <v>954</v>
      </c>
      <c r="B8" s="6" t="n">
        <v>897</v>
      </c>
    </row>
    <row r="9" spans="1:9">
      <c r="A9" s="4" t="s">
        <v>955</v>
      </c>
      <c r="B9" s="8" t="n">
        <v>2154.2</v>
      </c>
    </row>
    <row r="10" spans="1:9">
      <c r="A10" s="4" t="s">
        <v>1017</v>
      </c>
      <c r="B10" s="6" t="n">
        <v>7</v>
      </c>
      <c r="C10" s="8" t="n">
        <v>9.300000000000001</v>
      </c>
      <c r="D10" s="8" t="n">
        <v>44.8</v>
      </c>
    </row>
    <row r="11" spans="1:9">
      <c r="A11" s="4" t="s">
        <v>44</v>
      </c>
      <c r="B11" s="8" t="n">
        <v>137.2</v>
      </c>
      <c r="C11" s="8" t="n">
        <v>138.3</v>
      </c>
    </row>
    <row r="12" spans="1:9">
      <c r="A12" s="4" t="s">
        <v>699</v>
      </c>
      <c r="B12" s="8" t="n">
        <v>360.1</v>
      </c>
      <c r="C12" s="8" t="n">
        <v>402.5</v>
      </c>
      <c r="D12" s="8" t="n">
        <v>407.8</v>
      </c>
    </row>
    <row r="13" spans="1:9">
      <c r="A13" s="4" t="s">
        <v>1018</v>
      </c>
      <c r="B13" s="8" t="n">
        <v>20.7</v>
      </c>
      <c r="C13" s="8" t="n">
        <v>22.8</v>
      </c>
    </row>
    <row r="14" spans="1:9">
      <c r="A14" s="4" t="s">
        <v>1019</v>
      </c>
      <c r="B14" s="8" t="n">
        <v>76.09999999999999</v>
      </c>
      <c r="C14" s="6" t="n">
        <v>87</v>
      </c>
    </row>
    <row r="15" spans="1:9">
      <c r="A15" s="4" t="s">
        <v>196</v>
      </c>
      <c r="B15" s="7" t="n">
        <v>1.8</v>
      </c>
      <c r="C15" s="7" t="n">
        <v>2.8</v>
      </c>
      <c r="D15" s="8" t="n">
        <v>4.8</v>
      </c>
    </row>
    <row r="16" spans="1:9">
      <c r="A16" s="4" t="s">
        <v>10</v>
      </c>
      <c r="B16" s="4" t="s">
        <v>11</v>
      </c>
    </row>
    <row r="17" spans="1:9">
      <c r="A17" s="4" t="s">
        <v>1020</v>
      </c>
    </row>
    <row r="18" spans="1:9">
      <c r="A18" s="3" t="s">
        <v>953</v>
      </c>
    </row>
    <row r="19" spans="1:9">
      <c r="A19" s="4" t="s">
        <v>1021</v>
      </c>
      <c r="B19" s="4" t="s">
        <v>1022</v>
      </c>
    </row>
    <row r="20" spans="1:9">
      <c r="A20" s="4" t="s">
        <v>1023</v>
      </c>
    </row>
    <row r="21" spans="1:9">
      <c r="A21" s="3" t="s">
        <v>953</v>
      </c>
    </row>
    <row r="22" spans="1:9">
      <c r="A22" s="4" t="s">
        <v>1024</v>
      </c>
      <c r="B22" s="7" t="n">
        <v>4.2</v>
      </c>
    </row>
    <row r="23" spans="1:9">
      <c r="A23" s="4" t="s">
        <v>1025</v>
      </c>
    </row>
    <row r="24" spans="1:9">
      <c r="A24" s="3" t="s">
        <v>953</v>
      </c>
    </row>
    <row r="25" spans="1:9">
      <c r="A25" s="4" t="s">
        <v>516</v>
      </c>
      <c r="B25" s="6" t="n">
        <v>50</v>
      </c>
    </row>
    <row r="26" spans="1:9">
      <c r="A26" s="4" t="s">
        <v>1026</v>
      </c>
      <c r="H26" s="5" t="n">
        <v>150</v>
      </c>
    </row>
    <row r="27" spans="1:9">
      <c r="A27" s="4" t="s">
        <v>1027</v>
      </c>
      <c r="B27" s="7" t="n">
        <v>1.1</v>
      </c>
    </row>
    <row r="28" spans="1:9">
      <c r="A28" s="4" t="s">
        <v>1028</v>
      </c>
    </row>
    <row r="29" spans="1:9">
      <c r="A29" s="3" t="s">
        <v>953</v>
      </c>
    </row>
    <row r="30" spans="1:9">
      <c r="A30" s="4" t="s">
        <v>973</v>
      </c>
      <c r="B30" s="4" t="s">
        <v>1029</v>
      </c>
      <c r="C30" s="4" t="s">
        <v>811</v>
      </c>
      <c r="E30" s="4" t="s">
        <v>1029</v>
      </c>
      <c r="H30" s="4" t="s">
        <v>1030</v>
      </c>
    </row>
    <row r="31" spans="1:9">
      <c r="A31" s="4" t="s">
        <v>1031</v>
      </c>
    </row>
    <row r="32" spans="1:9">
      <c r="A32" s="3" t="s">
        <v>953</v>
      </c>
    </row>
    <row r="33" spans="1:9">
      <c r="A33" s="4" t="s">
        <v>516</v>
      </c>
      <c r="B33" s="5" t="n">
        <v>100</v>
      </c>
    </row>
    <row r="34" spans="1:9">
      <c r="A34" s="4" t="s">
        <v>153</v>
      </c>
    </row>
    <row r="35" spans="1:9">
      <c r="A35" s="3" t="s">
        <v>953</v>
      </c>
    </row>
    <row r="36" spans="1:9">
      <c r="A36" s="4" t="s">
        <v>522</v>
      </c>
      <c r="B36" s="4" t="s">
        <v>543</v>
      </c>
      <c r="E36" s="4" t="s">
        <v>543</v>
      </c>
      <c r="G36" s="4" t="s">
        <v>544</v>
      </c>
    </row>
    <row r="37" spans="1:9">
      <c r="A37" s="4" t="s">
        <v>239</v>
      </c>
    </row>
    <row r="38" spans="1:9">
      <c r="A38" s="3" t="s">
        <v>953</v>
      </c>
    </row>
    <row r="39" spans="1:9">
      <c r="A39" s="4" t="s">
        <v>1032</v>
      </c>
      <c r="B39" s="7" t="n">
        <v>6.5</v>
      </c>
    </row>
    <row r="40" spans="1:9">
      <c r="A40" s="4" t="s">
        <v>516</v>
      </c>
      <c r="B40" s="8" t="n">
        <v>1718.3</v>
      </c>
      <c r="C40" s="7" t="n">
        <v>1711.2</v>
      </c>
    </row>
    <row r="41" spans="1:9">
      <c r="A41" s="4" t="s">
        <v>1017</v>
      </c>
      <c r="B41" s="6" t="n">
        <v>0</v>
      </c>
      <c r="C41" s="6" t="n">
        <v>0</v>
      </c>
      <c r="D41" s="8" t="n">
        <v>6.8</v>
      </c>
    </row>
    <row r="42" spans="1:9">
      <c r="A42" s="4" t="s">
        <v>699</v>
      </c>
      <c r="B42" s="8" t="n">
        <v>144.1</v>
      </c>
      <c r="C42" s="8" t="n">
        <v>143.1</v>
      </c>
      <c r="D42" s="8" t="n">
        <v>124.2</v>
      </c>
    </row>
    <row r="43" spans="1:9">
      <c r="A43" s="4" t="s">
        <v>196</v>
      </c>
      <c r="B43" s="6" t="n">
        <v>1</v>
      </c>
      <c r="C43" s="7" t="n">
        <v>3.3</v>
      </c>
      <c r="D43" s="8" t="n">
        <v>1.8</v>
      </c>
    </row>
    <row r="44" spans="1:9">
      <c r="A44" s="4" t="s">
        <v>959</v>
      </c>
    </row>
    <row r="45" spans="1:9">
      <c r="A45" s="3" t="s">
        <v>953</v>
      </c>
    </row>
    <row r="46" spans="1:9">
      <c r="A46" s="4" t="s">
        <v>954</v>
      </c>
      <c r="B46" s="7" t="n">
        <v>864.4</v>
      </c>
    </row>
    <row r="47" spans="1:9">
      <c r="A47" s="4" t="s">
        <v>534</v>
      </c>
    </row>
    <row r="48" spans="1:9">
      <c r="A48" s="3" t="s">
        <v>953</v>
      </c>
    </row>
    <row r="49" spans="1:9">
      <c r="A49" s="4" t="s">
        <v>525</v>
      </c>
      <c r="B49" s="4" t="s">
        <v>535</v>
      </c>
      <c r="C49" s="4" t="s">
        <v>536</v>
      </c>
      <c r="E49" s="4" t="s">
        <v>535</v>
      </c>
    </row>
    <row r="50" spans="1:9">
      <c r="A50" s="4" t="s">
        <v>538</v>
      </c>
    </row>
    <row r="51" spans="1:9">
      <c r="A51" s="3" t="s">
        <v>953</v>
      </c>
    </row>
    <row r="52" spans="1:9">
      <c r="A52" s="4" t="s">
        <v>516</v>
      </c>
      <c r="C52" s="5" t="n">
        <v>890</v>
      </c>
    </row>
    <row r="53" spans="1:9">
      <c r="A53" s="4" t="s">
        <v>525</v>
      </c>
      <c r="B53" s="4" t="s">
        <v>539</v>
      </c>
      <c r="C53" s="4" t="s">
        <v>539</v>
      </c>
      <c r="E53" s="4" t="s">
        <v>539</v>
      </c>
    </row>
    <row r="54" spans="1:9">
      <c r="A54" s="4" t="s">
        <v>955</v>
      </c>
      <c r="B54" s="5" t="n">
        <v>890</v>
      </c>
    </row>
    <row r="55" spans="1:9">
      <c r="A55" s="4" t="s">
        <v>1033</v>
      </c>
      <c r="B55" s="4" t="s">
        <v>1034</v>
      </c>
    </row>
    <row r="56" spans="1:9">
      <c r="A56" s="4" t="s">
        <v>521</v>
      </c>
    </row>
    <row r="57" spans="1:9">
      <c r="A57" s="3" t="s">
        <v>953</v>
      </c>
    </row>
    <row r="58" spans="1:9">
      <c r="A58" s="4" t="s">
        <v>522</v>
      </c>
      <c r="B58" s="4" t="s">
        <v>523</v>
      </c>
      <c r="E58" s="4" t="s">
        <v>523</v>
      </c>
    </row>
    <row r="59" spans="1:9">
      <c r="A59" s="4" t="s">
        <v>529</v>
      </c>
    </row>
    <row r="60" spans="1:9">
      <c r="A60" s="3" t="s">
        <v>953</v>
      </c>
    </row>
    <row r="61" spans="1:9">
      <c r="A61" s="4" t="s">
        <v>516</v>
      </c>
      <c r="C61" s="5" t="n">
        <v>425</v>
      </c>
    </row>
    <row r="62" spans="1:9">
      <c r="A62" s="4" t="s">
        <v>1033</v>
      </c>
      <c r="B62" s="4" t="s">
        <v>1034</v>
      </c>
    </row>
    <row r="63" spans="1:9">
      <c r="A63" s="4" t="s">
        <v>1035</v>
      </c>
      <c r="B63" s="4" t="s">
        <v>641</v>
      </c>
    </row>
    <row r="64" spans="1:9">
      <c r="A64" s="4" t="s">
        <v>1036</v>
      </c>
      <c r="B64" s="4" t="s">
        <v>1037</v>
      </c>
    </row>
    <row r="65" spans="1:9">
      <c r="A65" s="4" t="s">
        <v>530</v>
      </c>
    </row>
    <row r="66" spans="1:9">
      <c r="A66" s="3" t="s">
        <v>953</v>
      </c>
    </row>
    <row r="67" spans="1:9">
      <c r="A67" s="4" t="s">
        <v>525</v>
      </c>
      <c r="B67" s="4" t="s">
        <v>531</v>
      </c>
      <c r="C67" s="4" t="s">
        <v>531</v>
      </c>
      <c r="E67" s="4" t="s">
        <v>531</v>
      </c>
    </row>
    <row r="68" spans="1:9">
      <c r="A68" s="4" t="s">
        <v>1027</v>
      </c>
      <c r="B68" s="7" t="n">
        <v>7.7</v>
      </c>
    </row>
    <row r="69" spans="1:9">
      <c r="A69" s="4" t="s">
        <v>1038</v>
      </c>
    </row>
    <row r="70" spans="1:9">
      <c r="A70" s="3" t="s">
        <v>953</v>
      </c>
    </row>
    <row r="71" spans="1:9">
      <c r="A71" s="4" t="s">
        <v>525</v>
      </c>
      <c r="B71" s="4" t="s">
        <v>531</v>
      </c>
      <c r="C71" s="4" t="s">
        <v>531</v>
      </c>
      <c r="E71" s="4" t="s">
        <v>531</v>
      </c>
    </row>
    <row r="72" spans="1:9">
      <c r="A72" s="4" t="s">
        <v>969</v>
      </c>
    </row>
    <row r="73" spans="1:9">
      <c r="A73" s="3" t="s">
        <v>953</v>
      </c>
    </row>
    <row r="74" spans="1:9">
      <c r="A74" s="4" t="s">
        <v>516</v>
      </c>
      <c r="B74" s="5" t="n">
        <v>1000</v>
      </c>
      <c r="C74" s="5" t="n">
        <v>1000</v>
      </c>
    </row>
    <row r="75" spans="1:9">
      <c r="A75" s="4" t="s">
        <v>525</v>
      </c>
      <c r="B75" s="4" t="s">
        <v>970</v>
      </c>
      <c r="C75" s="4" t="s">
        <v>971</v>
      </c>
      <c r="E75" s="4" t="s">
        <v>970</v>
      </c>
    </row>
    <row r="76" spans="1:9">
      <c r="A76" s="4" t="s">
        <v>1039</v>
      </c>
    </row>
    <row r="77" spans="1:9">
      <c r="A77" s="3" t="s">
        <v>953</v>
      </c>
    </row>
    <row r="78" spans="1:9">
      <c r="A78" s="4" t="s">
        <v>973</v>
      </c>
      <c r="B78" s="4" t="s">
        <v>1040</v>
      </c>
      <c r="E78" s="4" t="s">
        <v>1040</v>
      </c>
    </row>
    <row r="79" spans="1:9">
      <c r="A79" s="4" t="s">
        <v>1041</v>
      </c>
    </row>
    <row r="80" spans="1:9">
      <c r="A80" s="3" t="s">
        <v>953</v>
      </c>
    </row>
    <row r="81" spans="1:9">
      <c r="A81" s="4" t="s">
        <v>973</v>
      </c>
      <c r="B81" s="4" t="s">
        <v>1042</v>
      </c>
      <c r="E81" s="4" t="s">
        <v>1042</v>
      </c>
    </row>
    <row r="82" spans="1:9">
      <c r="A82" s="4" t="s">
        <v>1043</v>
      </c>
    </row>
    <row r="83" spans="1:9">
      <c r="A83" s="3" t="s">
        <v>953</v>
      </c>
    </row>
    <row r="84" spans="1:9">
      <c r="A84" s="4" t="s">
        <v>1044</v>
      </c>
      <c r="B84" s="7" t="n">
        <v>0.6</v>
      </c>
    </row>
    <row r="85" spans="1:9">
      <c r="A85" s="4" t="s">
        <v>1045</v>
      </c>
    </row>
    <row r="86" spans="1:9">
      <c r="A86" s="3" t="s">
        <v>953</v>
      </c>
    </row>
    <row r="87" spans="1:9">
      <c r="A87" s="4" t="s">
        <v>973</v>
      </c>
      <c r="B87" s="4" t="s">
        <v>1046</v>
      </c>
      <c r="E87" s="4" t="s">
        <v>1046</v>
      </c>
    </row>
    <row r="88" spans="1:9">
      <c r="A88" s="4" t="s">
        <v>1047</v>
      </c>
    </row>
    <row r="89" spans="1:9">
      <c r="A89" s="3" t="s">
        <v>953</v>
      </c>
    </row>
    <row r="90" spans="1:9">
      <c r="A90" s="4" t="s">
        <v>1048</v>
      </c>
      <c r="B90" s="5" t="n">
        <v>0</v>
      </c>
    </row>
    <row r="91" spans="1:9">
      <c r="A91" s="4" t="s">
        <v>1049</v>
      </c>
    </row>
    <row r="92" spans="1:9">
      <c r="A92" s="3" t="s">
        <v>953</v>
      </c>
    </row>
    <row r="93" spans="1:9">
      <c r="A93" s="4" t="s">
        <v>1027</v>
      </c>
      <c r="B93" s="7" t="n">
        <v>5.7</v>
      </c>
    </row>
    <row r="94" spans="1:9">
      <c r="A94" s="4" t="s">
        <v>1050</v>
      </c>
    </row>
    <row r="95" spans="1:9">
      <c r="A95" s="3" t="s">
        <v>953</v>
      </c>
    </row>
    <row r="96" spans="1:9">
      <c r="A96" s="4" t="s">
        <v>973</v>
      </c>
      <c r="B96" s="4" t="s">
        <v>1046</v>
      </c>
      <c r="E96" s="4" t="s">
        <v>1046</v>
      </c>
    </row>
    <row r="97" spans="1:9">
      <c r="A97" s="4" t="s">
        <v>1051</v>
      </c>
    </row>
    <row r="98" spans="1:9">
      <c r="A98" s="3" t="s">
        <v>953</v>
      </c>
    </row>
    <row r="99" spans="1:9">
      <c r="A99" s="4" t="s">
        <v>973</v>
      </c>
      <c r="B99" s="4" t="s">
        <v>1040</v>
      </c>
      <c r="E99" s="4" t="s">
        <v>1040</v>
      </c>
    </row>
    <row r="100" spans="1:9">
      <c r="A100" s="4" t="s">
        <v>1052</v>
      </c>
    </row>
    <row r="101" spans="1:9">
      <c r="A101" s="3" t="s">
        <v>953</v>
      </c>
    </row>
    <row r="102" spans="1:9">
      <c r="A102" s="4" t="s">
        <v>973</v>
      </c>
      <c r="B102" s="4" t="s">
        <v>1053</v>
      </c>
      <c r="E102" s="4" t="s">
        <v>1053</v>
      </c>
    </row>
    <row r="103" spans="1:9">
      <c r="A103" s="4" t="s">
        <v>1054</v>
      </c>
    </row>
    <row r="104" spans="1:9">
      <c r="A104" s="3" t="s">
        <v>953</v>
      </c>
    </row>
    <row r="105" spans="1:9">
      <c r="A105" s="4" t="s">
        <v>973</v>
      </c>
      <c r="B105" s="4" t="s">
        <v>1055</v>
      </c>
      <c r="E105" s="4" t="s">
        <v>1055</v>
      </c>
    </row>
    <row r="106" spans="1:9">
      <c r="A106" s="4" t="s">
        <v>1056</v>
      </c>
    </row>
    <row r="107" spans="1:9">
      <c r="A107" s="3" t="s">
        <v>953</v>
      </c>
    </row>
    <row r="108" spans="1:9">
      <c r="A108" s="4" t="s">
        <v>197</v>
      </c>
      <c r="B108" s="7" t="n">
        <v>5.8</v>
      </c>
    </row>
    <row r="109" spans="1:9">
      <c r="A109" s="4" t="s">
        <v>524</v>
      </c>
    </row>
    <row r="110" spans="1:9">
      <c r="A110" s="3" t="s">
        <v>953</v>
      </c>
    </row>
    <row r="111" spans="1:9">
      <c r="A111" s="4" t="s">
        <v>516</v>
      </c>
      <c r="B111" s="5" t="n">
        <v>0</v>
      </c>
      <c r="C111" s="7" t="n">
        <v>129.7</v>
      </c>
      <c r="D111" s="6" t="n">
        <v>520</v>
      </c>
    </row>
    <row r="112" spans="1:9">
      <c r="A112" s="4" t="s">
        <v>525</v>
      </c>
      <c r="B112" s="4" t="s">
        <v>526</v>
      </c>
      <c r="C112" s="4" t="s">
        <v>527</v>
      </c>
      <c r="E112" s="4" t="s">
        <v>526</v>
      </c>
    </row>
    <row r="113" spans="1:9">
      <c r="A113" s="4" t="s">
        <v>528</v>
      </c>
      <c r="B113" s="7" t="n">
        <v>390.3</v>
      </c>
    </row>
    <row r="114" spans="1:9">
      <c r="A114" s="4" t="s">
        <v>1044</v>
      </c>
      <c r="B114" s="8" t="n">
        <v>4.6</v>
      </c>
    </row>
    <row r="115" spans="1:9">
      <c r="A115" s="4" t="s">
        <v>1057</v>
      </c>
      <c r="B115" s="8" t="n">
        <v>1.9</v>
      </c>
    </row>
    <row r="116" spans="1:9">
      <c r="A116" s="4" t="s">
        <v>1058</v>
      </c>
    </row>
    <row r="117" spans="1:9">
      <c r="A117" s="3" t="s">
        <v>953</v>
      </c>
    </row>
    <row r="118" spans="1:9">
      <c r="A118" s="4" t="s">
        <v>516</v>
      </c>
      <c r="B118" s="5" t="n">
        <v>570</v>
      </c>
      <c r="C118" s="5" t="n">
        <v>570</v>
      </c>
    </row>
    <row r="119" spans="1:9">
      <c r="A119" s="4" t="s">
        <v>525</v>
      </c>
      <c r="B119" s="4" t="s">
        <v>981</v>
      </c>
      <c r="C119" s="4" t="s">
        <v>982</v>
      </c>
      <c r="E119" s="4" t="s">
        <v>981</v>
      </c>
    </row>
    <row r="120" spans="1:9">
      <c r="A120" s="4" t="s">
        <v>1027</v>
      </c>
      <c r="B120" s="7" t="n">
        <v>14.1</v>
      </c>
    </row>
    <row r="121" spans="1:9">
      <c r="A121" s="4" t="s">
        <v>1059</v>
      </c>
    </row>
    <row r="122" spans="1:9">
      <c r="A122" s="3" t="s">
        <v>953</v>
      </c>
    </row>
    <row r="123" spans="1:9">
      <c r="A123" s="4" t="s">
        <v>1027</v>
      </c>
      <c r="B123" s="8" t="n">
        <v>19.7</v>
      </c>
    </row>
    <row r="124" spans="1:9">
      <c r="A124" s="4" t="s">
        <v>966</v>
      </c>
    </row>
    <row r="125" spans="1:9">
      <c r="A125" s="3" t="s">
        <v>953</v>
      </c>
    </row>
    <row r="126" spans="1:9">
      <c r="A126" s="4" t="s">
        <v>516</v>
      </c>
      <c r="B126" s="5" t="n">
        <v>250</v>
      </c>
      <c r="C126" s="5" t="n">
        <v>250</v>
      </c>
    </row>
    <row r="127" spans="1:9">
      <c r="A127" s="4" t="s">
        <v>525</v>
      </c>
      <c r="B127" s="4" t="s">
        <v>967</v>
      </c>
      <c r="C127" s="4" t="s">
        <v>968</v>
      </c>
      <c r="E127" s="4" t="s">
        <v>967</v>
      </c>
    </row>
    <row r="128" spans="1:9">
      <c r="A128" s="4" t="s">
        <v>1033</v>
      </c>
      <c r="B128" s="4" t="s">
        <v>1034</v>
      </c>
    </row>
    <row r="129" spans="1:9">
      <c r="A129" s="4" t="s">
        <v>1035</v>
      </c>
      <c r="B129" s="4" t="s">
        <v>641</v>
      </c>
    </row>
    <row r="130" spans="1:9">
      <c r="A130" s="4" t="s">
        <v>1036</v>
      </c>
      <c r="B130" s="4" t="s">
        <v>1037</v>
      </c>
    </row>
    <row r="131" spans="1:9">
      <c r="A131" s="4" t="s">
        <v>1060</v>
      </c>
    </row>
    <row r="132" spans="1:9">
      <c r="A132" s="3" t="s">
        <v>953</v>
      </c>
    </row>
    <row r="133" spans="1:9">
      <c r="A133" s="4" t="s">
        <v>1027</v>
      </c>
      <c r="B133" s="7" t="n">
        <v>4.6</v>
      </c>
    </row>
    <row r="134" spans="1:9">
      <c r="A134" s="4" t="s">
        <v>1061</v>
      </c>
    </row>
    <row r="135" spans="1:9">
      <c r="A135" s="3" t="s">
        <v>953</v>
      </c>
    </row>
    <row r="136" spans="1:9">
      <c r="A136" s="4" t="s">
        <v>1044</v>
      </c>
      <c r="B136" s="6" t="n">
        <v>1</v>
      </c>
    </row>
    <row r="137" spans="1:9">
      <c r="A137" s="4" t="s">
        <v>1062</v>
      </c>
    </row>
    <row r="138" spans="1:9">
      <c r="A138" s="3" t="s">
        <v>953</v>
      </c>
    </row>
    <row r="139" spans="1:9">
      <c r="A139" s="4" t="s">
        <v>1044</v>
      </c>
      <c r="B139" s="8" t="n">
        <v>0.6</v>
      </c>
    </row>
    <row r="140" spans="1:9">
      <c r="A140" s="4" t="s">
        <v>1019</v>
      </c>
      <c r="B140" s="7" t="n">
        <v>2.7</v>
      </c>
    </row>
    <row r="141" spans="1:9">
      <c r="A141" s="4" t="s">
        <v>1063</v>
      </c>
    </row>
    <row r="142" spans="1:9">
      <c r="A142" s="3" t="s">
        <v>953</v>
      </c>
    </row>
    <row r="143" spans="1:9">
      <c r="A143" s="4" t="s">
        <v>973</v>
      </c>
      <c r="B143" s="4" t="s">
        <v>1042</v>
      </c>
      <c r="E143" s="4" t="s">
        <v>1042</v>
      </c>
    </row>
    <row r="144" spans="1:9">
      <c r="A144" s="4" t="s">
        <v>1064</v>
      </c>
    </row>
    <row r="145" spans="1:9">
      <c r="A145" s="3" t="s">
        <v>953</v>
      </c>
    </row>
    <row r="146" spans="1:9">
      <c r="A146" s="4" t="s">
        <v>973</v>
      </c>
      <c r="B146" s="4" t="s">
        <v>1046</v>
      </c>
      <c r="E146" s="4" t="s">
        <v>1046</v>
      </c>
    </row>
    <row r="147" spans="1:9">
      <c r="A147" s="4" t="s">
        <v>1065</v>
      </c>
    </row>
    <row r="148" spans="1:9">
      <c r="A148" s="3" t="s">
        <v>953</v>
      </c>
    </row>
    <row r="149" spans="1:9">
      <c r="A149" s="4" t="s">
        <v>973</v>
      </c>
      <c r="B149" s="4" t="s">
        <v>1066</v>
      </c>
      <c r="E149" s="4" t="s">
        <v>1066</v>
      </c>
    </row>
    <row r="150" spans="1:9">
      <c r="A150" s="4" t="s">
        <v>1067</v>
      </c>
    </row>
    <row r="151" spans="1:9">
      <c r="A151" s="3" t="s">
        <v>953</v>
      </c>
    </row>
    <row r="152" spans="1:9">
      <c r="A152" s="4" t="s">
        <v>973</v>
      </c>
      <c r="B152" s="4" t="s">
        <v>1068</v>
      </c>
      <c r="E152" s="4" t="s">
        <v>1068</v>
      </c>
    </row>
    <row r="153" spans="1:9">
      <c r="A153" s="4" t="s">
        <v>1069</v>
      </c>
    </row>
    <row r="154" spans="1:9">
      <c r="A154" s="3" t="s">
        <v>953</v>
      </c>
    </row>
    <row r="155" spans="1:9">
      <c r="A155" s="4" t="s">
        <v>973</v>
      </c>
      <c r="B155" s="4" t="s">
        <v>988</v>
      </c>
      <c r="E155" s="4" t="s">
        <v>988</v>
      </c>
    </row>
    <row r="156" spans="1:9">
      <c r="A156" s="4" t="s">
        <v>1070</v>
      </c>
    </row>
    <row r="157" spans="1:9">
      <c r="A157" s="3" t="s">
        <v>953</v>
      </c>
    </row>
    <row r="158" spans="1:9">
      <c r="A158" s="4" t="s">
        <v>1071</v>
      </c>
      <c r="B158" s="7" t="n">
        <v>680.5</v>
      </c>
    </row>
    <row r="159" spans="1:9">
      <c r="A159" s="4" t="s">
        <v>809</v>
      </c>
      <c r="B159" s="6" t="n">
        <v>18</v>
      </c>
    </row>
    <row r="160" spans="1:9">
      <c r="A160" s="4" t="s">
        <v>1072</v>
      </c>
    </row>
    <row r="161" spans="1:9">
      <c r="A161" s="3" t="s">
        <v>953</v>
      </c>
    </row>
    <row r="162" spans="1:9">
      <c r="A162" s="4" t="s">
        <v>1073</v>
      </c>
      <c r="B162" s="6" t="n">
        <v>500</v>
      </c>
    </row>
    <row r="163" spans="1:9">
      <c r="A163" s="4" t="s">
        <v>1026</v>
      </c>
      <c r="B163" s="6" t="n">
        <v>700</v>
      </c>
    </row>
    <row r="164" spans="1:9">
      <c r="A164" s="4" t="s">
        <v>996</v>
      </c>
      <c r="B164" s="5" t="n">
        <v>0</v>
      </c>
      <c r="C164" s="5" t="n">
        <v>0</v>
      </c>
    </row>
    <row r="165" spans="1:9">
      <c r="A165" s="4" t="s">
        <v>973</v>
      </c>
      <c r="B165" s="4" t="s">
        <v>811</v>
      </c>
      <c r="C165" s="4" t="s">
        <v>811</v>
      </c>
      <c r="E165" s="4" t="s">
        <v>811</v>
      </c>
    </row>
    <row r="166" spans="1:9">
      <c r="A166" s="4" t="s">
        <v>1019</v>
      </c>
      <c r="B166" s="7" t="n">
        <v>2.6</v>
      </c>
    </row>
    <row r="167" spans="1:9">
      <c r="A167" s="4" t="s">
        <v>1074</v>
      </c>
    </row>
    <row r="168" spans="1:9">
      <c r="A168" s="3" t="s">
        <v>953</v>
      </c>
    </row>
    <row r="169" spans="1:9">
      <c r="A169" s="4" t="s">
        <v>1071</v>
      </c>
      <c r="B169" s="8" t="n">
        <v>1.5</v>
      </c>
    </row>
    <row r="170" spans="1:9">
      <c r="A170" s="4" t="s">
        <v>1075</v>
      </c>
    </row>
    <row r="171" spans="1:9">
      <c r="A171" s="3" t="s">
        <v>953</v>
      </c>
    </row>
    <row r="172" spans="1:9">
      <c r="A172" s="4" t="s">
        <v>201</v>
      </c>
      <c r="C172" s="5" t="n">
        <v>8</v>
      </c>
    </row>
    <row r="173" spans="1:9">
      <c r="A173" s="4" t="s">
        <v>525</v>
      </c>
      <c r="C173" s="4" t="s">
        <v>1076</v>
      </c>
    </row>
    <row r="174" spans="1:9">
      <c r="A174" s="4" t="s">
        <v>1077</v>
      </c>
    </row>
    <row r="175" spans="1:9">
      <c r="A175" s="3" t="s">
        <v>953</v>
      </c>
    </row>
    <row r="176" spans="1:9">
      <c r="A176" s="4" t="s">
        <v>516</v>
      </c>
      <c r="B176" s="6" t="n">
        <v>92</v>
      </c>
    </row>
    <row r="177" spans="1:9">
      <c r="A177" s="4" t="s">
        <v>1078</v>
      </c>
    </row>
    <row r="178" spans="1:9">
      <c r="A178" s="3" t="s">
        <v>953</v>
      </c>
    </row>
    <row r="179" spans="1:9">
      <c r="A179" s="4" t="s">
        <v>516</v>
      </c>
      <c r="B179" s="5" t="n">
        <v>92</v>
      </c>
      <c r="C179" s="5" t="n">
        <v>92</v>
      </c>
    </row>
    <row r="180" spans="1:9">
      <c r="A180" s="4" t="s">
        <v>525</v>
      </c>
      <c r="B180" s="4" t="s">
        <v>1068</v>
      </c>
      <c r="C180" s="4" t="s">
        <v>1079</v>
      </c>
      <c r="E180" s="4" t="s">
        <v>1068</v>
      </c>
      <c r="F180" s="4" t="s">
        <v>1079</v>
      </c>
    </row>
    <row r="181" spans="1:9">
      <c r="A181" s="4" t="s">
        <v>532</v>
      </c>
    </row>
    <row r="182" spans="1:9">
      <c r="A182" s="3" t="s">
        <v>953</v>
      </c>
    </row>
    <row r="183" spans="1:9">
      <c r="A183" s="4" t="s">
        <v>516</v>
      </c>
      <c r="B183" s="7" t="n">
        <v>22.2</v>
      </c>
      <c r="C183" s="7" t="n">
        <v>30.3</v>
      </c>
    </row>
    <row r="184" spans="1:9">
      <c r="A184" s="4" t="s">
        <v>829</v>
      </c>
      <c r="B184" s="6" t="n">
        <v>2</v>
      </c>
    </row>
    <row r="185" spans="1:9">
      <c r="A185" s="4" t="s">
        <v>972</v>
      </c>
    </row>
    <row r="186" spans="1:9">
      <c r="A186" s="3" t="s">
        <v>953</v>
      </c>
    </row>
    <row r="187" spans="1:9">
      <c r="A187" s="4" t="s">
        <v>516</v>
      </c>
      <c r="B187" s="7" t="n">
        <v>28.9</v>
      </c>
      <c r="C187" s="7" t="n">
        <v>39.7</v>
      </c>
    </row>
    <row r="188" spans="1:9">
      <c r="A188" s="4" t="s">
        <v>973</v>
      </c>
      <c r="B188" s="4" t="s">
        <v>811</v>
      </c>
      <c r="C188" s="4" t="s">
        <v>811</v>
      </c>
      <c r="E188" s="4" t="s">
        <v>811</v>
      </c>
    </row>
    <row r="189" spans="1:9">
      <c r="A189" s="4" t="s">
        <v>974</v>
      </c>
    </row>
    <row r="190" spans="1:9">
      <c r="A190" s="3" t="s">
        <v>953</v>
      </c>
    </row>
    <row r="191" spans="1:9">
      <c r="A191" s="4" t="s">
        <v>516</v>
      </c>
      <c r="C191" s="5" t="n">
        <v>2</v>
      </c>
    </row>
    <row r="192" spans="1:9">
      <c r="A192" s="4" t="s">
        <v>525</v>
      </c>
      <c r="B192" s="4" t="s">
        <v>811</v>
      </c>
      <c r="C192" s="4" t="s">
        <v>811</v>
      </c>
      <c r="E192" s="4" t="s">
        <v>811</v>
      </c>
    </row>
    <row r="193" spans="1:9">
      <c r="A193" s="4" t="s">
        <v>1080</v>
      </c>
    </row>
    <row r="194" spans="1:9">
      <c r="A194" s="3" t="s">
        <v>953</v>
      </c>
    </row>
    <row r="195" spans="1:9">
      <c r="A195" s="4" t="s">
        <v>516</v>
      </c>
      <c r="I195" s="7" t="n">
        <v>578.5</v>
      </c>
    </row>
    <row r="196" spans="1:9">
      <c r="A196" s="4" t="s">
        <v>1081</v>
      </c>
    </row>
    <row r="197" spans="1:9">
      <c r="A197" s="3" t="s">
        <v>953</v>
      </c>
    </row>
    <row r="198" spans="1:9">
      <c r="A198" s="4" t="s">
        <v>516</v>
      </c>
      <c r="B198" s="5" t="n">
        <v>501</v>
      </c>
      <c r="C198" s="5" t="n">
        <v>477</v>
      </c>
      <c r="E198" s="11" t="n">
        <v>425</v>
      </c>
    </row>
    <row r="199" spans="1:9">
      <c r="A199" s="4" t="s">
        <v>1082</v>
      </c>
    </row>
    <row r="200" spans="1:9">
      <c r="A200" s="3" t="s">
        <v>953</v>
      </c>
    </row>
    <row r="201" spans="1:9">
      <c r="A201" s="4" t="s">
        <v>516</v>
      </c>
      <c r="B201" s="6" t="n">
        <v>300</v>
      </c>
      <c r="C201" s="6" t="n">
        <v>63</v>
      </c>
    </row>
    <row r="202" spans="1:9">
      <c r="A202" s="4" t="s">
        <v>1083</v>
      </c>
    </row>
    <row r="203" spans="1:9">
      <c r="A203" s="3" t="s">
        <v>953</v>
      </c>
    </row>
    <row r="204" spans="1:9">
      <c r="A204" s="4" t="s">
        <v>516</v>
      </c>
      <c r="B204" s="6" t="n">
        <v>59</v>
      </c>
      <c r="C204" s="7" t="n">
        <v>54.9</v>
      </c>
    </row>
    <row r="205" spans="1:9">
      <c r="A205" s="4" t="s">
        <v>1084</v>
      </c>
    </row>
    <row r="206" spans="1:9">
      <c r="A206" s="3" t="s">
        <v>953</v>
      </c>
    </row>
    <row r="207" spans="1:9">
      <c r="A207" s="4" t="s">
        <v>516</v>
      </c>
      <c r="B207" s="5" t="n">
        <v>0</v>
      </c>
    </row>
    <row r="208" spans="1:9">
      <c r="A208" s="4" t="s">
        <v>973</v>
      </c>
      <c r="B208" s="4" t="s">
        <v>811</v>
      </c>
      <c r="C208" s="4" t="s">
        <v>988</v>
      </c>
      <c r="E208" s="4" t="s">
        <v>811</v>
      </c>
    </row>
    <row r="209" spans="1:9">
      <c r="A209" s="4" t="s">
        <v>1085</v>
      </c>
    </row>
    <row r="210" spans="1:9">
      <c r="A210" s="3" t="s">
        <v>953</v>
      </c>
    </row>
    <row r="211" spans="1:9">
      <c r="A211" s="4" t="s">
        <v>516</v>
      </c>
      <c r="B211" s="7" t="n">
        <v>1244.2</v>
      </c>
      <c r="C211" s="7" t="n">
        <v>1005.5</v>
      </c>
      <c r="D211" s="5" t="n">
        <v>1450</v>
      </c>
      <c r="G211" s="5" t="n">
        <v>250</v>
      </c>
    </row>
    <row r="212" spans="1:9">
      <c r="A212" s="4" t="s">
        <v>973</v>
      </c>
      <c r="B212" s="4" t="s">
        <v>811</v>
      </c>
      <c r="C212" s="4" t="s">
        <v>986</v>
      </c>
      <c r="E212" s="4" t="s">
        <v>811</v>
      </c>
    </row>
    <row r="213" spans="1:9">
      <c r="A213" s="4" t="s">
        <v>1086</v>
      </c>
    </row>
    <row r="214" spans="1:9">
      <c r="A214" s="3" t="s">
        <v>953</v>
      </c>
    </row>
    <row r="215" spans="1:9">
      <c r="A215" s="4" t="s">
        <v>516</v>
      </c>
      <c r="B215" s="5" t="n">
        <v>75</v>
      </c>
    </row>
    <row r="216" spans="1:9">
      <c r="A216" s="4" t="s">
        <v>973</v>
      </c>
      <c r="B216" s="4" t="s">
        <v>991</v>
      </c>
      <c r="C216" s="4" t="s">
        <v>992</v>
      </c>
      <c r="E216" s="4" t="s">
        <v>991</v>
      </c>
    </row>
    <row r="217" spans="1:9">
      <c r="A217" s="4" t="s">
        <v>1087</v>
      </c>
    </row>
    <row r="218" spans="1:9">
      <c r="A218" s="3" t="s">
        <v>953</v>
      </c>
    </row>
    <row r="219" spans="1:9">
      <c r="A219" s="4" t="s">
        <v>1027</v>
      </c>
      <c r="B219" s="7" t="n">
        <v>6.5</v>
      </c>
    </row>
    <row r="220" spans="1:9">
      <c r="A220" s="4" t="s">
        <v>1088</v>
      </c>
      <c r="B220" s="8" t="n">
        <v>15.6</v>
      </c>
    </row>
    <row r="221" spans="1:9">
      <c r="A221" s="4" t="s">
        <v>834</v>
      </c>
    </row>
    <row r="222" spans="1:9">
      <c r="A222" s="3" t="s">
        <v>953</v>
      </c>
    </row>
    <row r="223" spans="1:9">
      <c r="A223" s="4" t="s">
        <v>516</v>
      </c>
      <c r="B223" s="7" t="n">
        <v>48.1</v>
      </c>
      <c r="C223" s="7" t="n">
        <v>65.90000000000001</v>
      </c>
    </row>
    <row r="224" spans="1:9">
      <c r="A224" s="4" t="s">
        <v>997</v>
      </c>
    </row>
    <row r="225" spans="1:9">
      <c r="A225" s="3" t="s">
        <v>953</v>
      </c>
    </row>
    <row r="226" spans="1:9">
      <c r="A226" s="4" t="s">
        <v>973</v>
      </c>
      <c r="B226" s="4" t="s">
        <v>811</v>
      </c>
      <c r="C226" s="4" t="s">
        <v>811</v>
      </c>
      <c r="E226" s="4" t="s">
        <v>811</v>
      </c>
    </row>
    <row r="227" spans="1:9">
      <c r="A227" s="4" t="s">
        <v>703</v>
      </c>
    </row>
    <row r="228" spans="1:9">
      <c r="A228" s="3" t="s">
        <v>953</v>
      </c>
    </row>
    <row r="229" spans="1:9">
      <c r="A229" s="4" t="s">
        <v>201</v>
      </c>
      <c r="C229" s="5" t="n">
        <v>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2</v>
      </c>
      <c r="D1" s="2" t="s">
        <v>68</v>
      </c>
    </row>
    <row r="2" spans="1:4">
      <c r="A2" s="3" t="s">
        <v>625</v>
      </c>
    </row>
    <row r="3" spans="1:4">
      <c r="A3" s="4" t="s">
        <v>1090</v>
      </c>
      <c r="B3" s="7" t="n">
        <v>903.3</v>
      </c>
      <c r="C3" s="7" t="n">
        <v>693.2</v>
      </c>
      <c r="D3" s="7" t="n">
        <v>-60.9</v>
      </c>
    </row>
    <row r="4" spans="1:4">
      <c r="A4" s="4" t="s">
        <v>1091</v>
      </c>
      <c r="B4" s="8" t="n">
        <v>-298.5</v>
      </c>
      <c r="C4" s="8" t="n">
        <v>-258.2</v>
      </c>
      <c r="D4" s="8" t="n">
        <v>0.1</v>
      </c>
    </row>
    <row r="5" spans="1:4">
      <c r="A5" s="4" t="s">
        <v>1092</v>
      </c>
      <c r="B5" s="8" t="n">
        <v>-274.8</v>
      </c>
      <c r="C5" s="8" t="n">
        <v>-225.1</v>
      </c>
      <c r="D5" s="8" t="n">
        <v>-47.3</v>
      </c>
    </row>
    <row r="6" spans="1:4">
      <c r="A6" s="4" t="s">
        <v>64</v>
      </c>
      <c r="B6" s="6" t="n">
        <v>-21</v>
      </c>
      <c r="C6" s="6" t="n">
        <v>11</v>
      </c>
      <c r="D6" s="8" t="n">
        <v>67.40000000000001</v>
      </c>
    </row>
    <row r="7" spans="1:4">
      <c r="A7" s="4" t="s">
        <v>1093</v>
      </c>
      <c r="B7" s="6" t="n">
        <v>309</v>
      </c>
      <c r="C7" s="8" t="n">
        <v>220.9</v>
      </c>
      <c r="D7" s="8" t="n">
        <v>-40.7</v>
      </c>
    </row>
    <row r="8" spans="1:4">
      <c r="A8" s="4" t="s">
        <v>1094</v>
      </c>
    </row>
    <row r="9" spans="1:4">
      <c r="A9" s="3" t="s">
        <v>625</v>
      </c>
    </row>
    <row r="10" spans="1:4">
      <c r="A10" s="4" t="s">
        <v>1090</v>
      </c>
      <c r="B10" s="8" t="n">
        <v>1134.9</v>
      </c>
      <c r="C10" s="8" t="n">
        <v>940.5</v>
      </c>
      <c r="D10" s="8" t="n">
        <v>147.2</v>
      </c>
    </row>
    <row r="11" spans="1:4">
      <c r="A11" s="4" t="s">
        <v>1091</v>
      </c>
      <c r="B11" s="8" t="n">
        <v>-298.9</v>
      </c>
      <c r="C11" s="8" t="n">
        <v>-258.6</v>
      </c>
      <c r="D11" s="8" t="n">
        <v>-0.3</v>
      </c>
    </row>
    <row r="12" spans="1:4">
      <c r="A12" s="4" t="s">
        <v>1092</v>
      </c>
      <c r="B12" s="8" t="n">
        <v>-291.6</v>
      </c>
      <c r="C12" s="8" t="n">
        <v>-237.1</v>
      </c>
      <c r="D12" s="8" t="n">
        <v>-51.4</v>
      </c>
    </row>
    <row r="13" spans="1:4">
      <c r="A13" s="4" t="s">
        <v>64</v>
      </c>
      <c r="B13" s="8" t="n">
        <v>-106.5</v>
      </c>
      <c r="C13" s="6" t="n">
        <v>-86</v>
      </c>
      <c r="D13" s="8" t="n">
        <v>-17.4</v>
      </c>
    </row>
    <row r="14" spans="1:4">
      <c r="A14" s="4" t="s">
        <v>1093</v>
      </c>
      <c r="B14" s="8" t="n">
        <v>437.9</v>
      </c>
      <c r="C14" s="8" t="n">
        <v>358.8</v>
      </c>
      <c r="D14" s="8" t="n">
        <v>78.09999999999999</v>
      </c>
    </row>
    <row r="15" spans="1:4">
      <c r="A15" s="4" t="s">
        <v>1095</v>
      </c>
    </row>
    <row r="16" spans="1:4">
      <c r="A16" s="3" t="s">
        <v>625</v>
      </c>
    </row>
    <row r="17" spans="1:4">
      <c r="A17" s="4" t="s">
        <v>1090</v>
      </c>
      <c r="B17" s="8" t="n">
        <v>-2.4</v>
      </c>
      <c r="C17" s="8" t="n">
        <v>-2.4</v>
      </c>
      <c r="D17" s="6" t="n">
        <v>-1</v>
      </c>
    </row>
    <row r="18" spans="1:4">
      <c r="A18" s="4" t="s">
        <v>1091</v>
      </c>
      <c r="B18" s="8" t="n">
        <v>0.4</v>
      </c>
      <c r="C18" s="8" t="n">
        <v>0.4</v>
      </c>
      <c r="D18" s="8" t="n">
        <v>0.4</v>
      </c>
    </row>
    <row r="19" spans="1:4">
      <c r="A19" s="4" t="s">
        <v>1092</v>
      </c>
      <c r="B19" s="8" t="n">
        <v>0.2</v>
      </c>
      <c r="C19" s="8" t="n">
        <v>0.2</v>
      </c>
      <c r="D19" s="8" t="n">
        <v>0.2</v>
      </c>
    </row>
    <row r="20" spans="1:4">
      <c r="A20" s="4" t="s">
        <v>64</v>
      </c>
      <c r="B20" s="6" t="n">
        <v>0</v>
      </c>
      <c r="C20" s="6" t="n">
        <v>0</v>
      </c>
      <c r="D20" s="6" t="n">
        <v>0</v>
      </c>
    </row>
    <row r="21" spans="1:4">
      <c r="A21" s="4" t="s">
        <v>1093</v>
      </c>
      <c r="B21" s="8" t="n">
        <v>-1.8</v>
      </c>
      <c r="C21" s="8" t="n">
        <v>-1.8</v>
      </c>
      <c r="D21" s="8" t="n">
        <v>-0.4</v>
      </c>
    </row>
    <row r="22" spans="1:4">
      <c r="A22" s="4" t="s">
        <v>1096</v>
      </c>
    </row>
    <row r="23" spans="1:4">
      <c r="A23" s="3" t="s">
        <v>625</v>
      </c>
    </row>
    <row r="24" spans="1:4">
      <c r="A24" s="4" t="s">
        <v>1090</v>
      </c>
      <c r="B24" s="8" t="n">
        <v>-35.4</v>
      </c>
      <c r="C24" s="6" t="n">
        <v>7</v>
      </c>
      <c r="D24" s="6" t="n">
        <v>-3</v>
      </c>
    </row>
    <row r="25" spans="1:4">
      <c r="A25" s="4" t="s">
        <v>1091</v>
      </c>
      <c r="B25" s="6" t="n">
        <v>0</v>
      </c>
      <c r="C25" s="6" t="n">
        <v>0</v>
      </c>
      <c r="D25" s="6" t="n">
        <v>0</v>
      </c>
    </row>
    <row r="26" spans="1:4">
      <c r="A26" s="4" t="s">
        <v>1092</v>
      </c>
      <c r="B26" s="8" t="n">
        <v>9.5</v>
      </c>
      <c r="C26" s="8" t="n">
        <v>-3.8</v>
      </c>
      <c r="D26" s="8" t="n">
        <v>-0.9</v>
      </c>
    </row>
    <row r="27" spans="1:4">
      <c r="A27" s="4" t="s">
        <v>64</v>
      </c>
      <c r="B27" s="8" t="n">
        <v>10.1</v>
      </c>
      <c r="C27" s="8" t="n">
        <v>-1.7</v>
      </c>
      <c r="D27" s="8" t="n">
        <v>1.3</v>
      </c>
    </row>
    <row r="28" spans="1:4">
      <c r="A28" s="4" t="s">
        <v>1093</v>
      </c>
      <c r="B28" s="8" t="n">
        <v>-15.8</v>
      </c>
      <c r="C28" s="8" t="n">
        <v>1.5</v>
      </c>
      <c r="D28" s="8" t="n">
        <v>-2.6</v>
      </c>
    </row>
    <row r="29" spans="1:4">
      <c r="A29" s="4" t="s">
        <v>1097</v>
      </c>
    </row>
    <row r="30" spans="1:4">
      <c r="A30" s="3" t="s">
        <v>625</v>
      </c>
    </row>
    <row r="31" spans="1:4">
      <c r="A31" s="4" t="s">
        <v>1090</v>
      </c>
      <c r="B31" s="8" t="n">
        <v>-58.7</v>
      </c>
      <c r="C31" s="8" t="n">
        <v>-87.7</v>
      </c>
      <c r="D31" s="8" t="n">
        <v>-48.4</v>
      </c>
    </row>
    <row r="32" spans="1:4">
      <c r="A32" s="4" t="s">
        <v>1091</v>
      </c>
      <c r="B32" s="6" t="n">
        <v>0</v>
      </c>
      <c r="C32" s="6" t="n">
        <v>0</v>
      </c>
      <c r="D32" s="6" t="n">
        <v>0</v>
      </c>
    </row>
    <row r="33" spans="1:4">
      <c r="A33" s="4" t="s">
        <v>1092</v>
      </c>
      <c r="B33" s="8" t="n">
        <v>3.6</v>
      </c>
      <c r="C33" s="8" t="n">
        <v>12.1</v>
      </c>
      <c r="D33" s="8" t="n">
        <v>1.3</v>
      </c>
    </row>
    <row r="34" spans="1:4">
      <c r="A34" s="4" t="s">
        <v>64</v>
      </c>
      <c r="B34" s="8" t="n">
        <v>21.5</v>
      </c>
      <c r="C34" s="8" t="n">
        <v>30.4</v>
      </c>
      <c r="D34" s="8" t="n">
        <v>18.6</v>
      </c>
    </row>
    <row r="35" spans="1:4">
      <c r="A35" s="4" t="s">
        <v>1093</v>
      </c>
      <c r="B35" s="8" t="n">
        <v>-33.6</v>
      </c>
      <c r="C35" s="8" t="n">
        <v>-45.2</v>
      </c>
      <c r="D35" s="8" t="n">
        <v>-28.5</v>
      </c>
    </row>
    <row r="36" spans="1:4">
      <c r="A36" s="4" t="s">
        <v>627</v>
      </c>
    </row>
    <row r="37" spans="1:4">
      <c r="A37" s="3" t="s">
        <v>625</v>
      </c>
    </row>
    <row r="38" spans="1:4">
      <c r="A38" s="4" t="s">
        <v>1090</v>
      </c>
      <c r="B38" s="8" t="n">
        <v>-135.1</v>
      </c>
      <c r="C38" s="8" t="n">
        <v>-164.2</v>
      </c>
      <c r="D38" s="8" t="n">
        <v>-155.7</v>
      </c>
    </row>
    <row r="39" spans="1:4">
      <c r="A39" s="4" t="s">
        <v>1091</v>
      </c>
      <c r="B39" s="6" t="n">
        <v>0</v>
      </c>
      <c r="C39" s="6" t="n">
        <v>0</v>
      </c>
      <c r="D39" s="6" t="n">
        <v>0</v>
      </c>
    </row>
    <row r="40" spans="1:4">
      <c r="A40" s="4" t="s">
        <v>1092</v>
      </c>
      <c r="B40" s="8" t="n">
        <v>3.5</v>
      </c>
      <c r="C40" s="8" t="n">
        <v>3.5</v>
      </c>
      <c r="D40" s="8" t="n">
        <v>3.5</v>
      </c>
    </row>
    <row r="41" spans="1:4">
      <c r="A41" s="4" t="s">
        <v>64</v>
      </c>
      <c r="B41" s="8" t="n">
        <v>53.9</v>
      </c>
      <c r="C41" s="8" t="n">
        <v>68.3</v>
      </c>
      <c r="D41" s="8" t="n">
        <v>64.90000000000001</v>
      </c>
    </row>
    <row r="42" spans="1:4">
      <c r="A42" s="4" t="s">
        <v>1093</v>
      </c>
      <c r="B42" s="7" t="n">
        <v>-77.7</v>
      </c>
      <c r="C42" s="7" t="n">
        <v>-92.40000000000001</v>
      </c>
      <c r="D42" s="7" t="n">
        <v>-8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68</v>
      </c>
    </row>
    <row r="3" spans="1:4">
      <c r="A3" s="3" t="s">
        <v>1099</v>
      </c>
    </row>
    <row r="4" spans="1:4">
      <c r="A4" s="4" t="s">
        <v>1100</v>
      </c>
      <c r="B4" s="6" t="n">
        <v>6900</v>
      </c>
      <c r="C4" s="6" t="n">
        <v>6900</v>
      </c>
      <c r="D4" s="6" t="n">
        <v>6900</v>
      </c>
    </row>
    <row r="5" spans="1:4">
      <c r="A5" s="4" t="s">
        <v>1101</v>
      </c>
      <c r="B5" s="9" t="n">
        <v>12.71</v>
      </c>
      <c r="C5" s="9" t="n">
        <v>12.71</v>
      </c>
      <c r="D5" s="9" t="n">
        <v>12.71</v>
      </c>
    </row>
    <row r="6" spans="1:4">
      <c r="A6" s="4" t="s">
        <v>1102</v>
      </c>
      <c r="C6" s="7" t="n">
        <v>87.7</v>
      </c>
      <c r="D6" s="7" t="n">
        <v>87.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03</v>
      </c>
      <c r="B1" s="2" t="s">
        <v>693</v>
      </c>
    </row>
    <row r="2" spans="1:2">
      <c r="A2" s="3" t="s">
        <v>284</v>
      </c>
    </row>
    <row r="3" spans="1:2">
      <c r="A3" s="4" t="s">
        <v>1104</v>
      </c>
      <c r="B3" s="7" t="n">
        <v>2273.9</v>
      </c>
    </row>
    <row r="4" spans="1:2">
      <c r="A4" s="4" t="s">
        <v>517</v>
      </c>
      <c r="B4" s="5" t="n">
        <v>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5</v>
      </c>
      <c r="B1" s="2" t="s">
        <v>1</v>
      </c>
    </row>
    <row r="2" spans="1:5">
      <c r="B2" s="2" t="s">
        <v>2</v>
      </c>
      <c r="C2" s="2" t="s">
        <v>32</v>
      </c>
      <c r="D2" s="2" t="s">
        <v>68</v>
      </c>
      <c r="E2" s="2" t="s">
        <v>696</v>
      </c>
    </row>
    <row r="3" spans="1:5">
      <c r="A3" s="3" t="s">
        <v>1106</v>
      </c>
    </row>
    <row r="4" spans="1:5">
      <c r="A4" s="4" t="s">
        <v>1107</v>
      </c>
      <c r="B4" s="7" t="n">
        <v>198.9</v>
      </c>
      <c r="C4" s="7" t="n">
        <v>192.7</v>
      </c>
    </row>
    <row r="5" spans="1:5">
      <c r="A5" s="3" t="s">
        <v>1108</v>
      </c>
    </row>
    <row r="6" spans="1:5">
      <c r="A6" s="4" t="s">
        <v>1109</v>
      </c>
      <c r="B6" s="8" t="n">
        <v>-88.3</v>
      </c>
      <c r="C6" s="8" t="n">
        <v>-116.6</v>
      </c>
    </row>
    <row r="7" spans="1:5">
      <c r="A7" s="4" t="s">
        <v>1110</v>
      </c>
    </row>
    <row r="8" spans="1:5">
      <c r="A8" s="3" t="s">
        <v>1106</v>
      </c>
    </row>
    <row r="9" spans="1:5">
      <c r="A9" s="4" t="s">
        <v>1111</v>
      </c>
      <c r="B9" s="8" t="n">
        <v>195.9</v>
      </c>
      <c r="C9" s="8" t="n">
        <v>210.6</v>
      </c>
      <c r="D9" s="7" t="n">
        <v>184.4</v>
      </c>
    </row>
    <row r="10" spans="1:5">
      <c r="A10" s="4" t="s">
        <v>1107</v>
      </c>
      <c r="B10" s="8" t="n">
        <v>118.4</v>
      </c>
      <c r="C10" s="6" t="n">
        <v>115</v>
      </c>
      <c r="D10" s="8" t="n">
        <v>116.9</v>
      </c>
    </row>
    <row r="11" spans="1:5">
      <c r="A11" s="3" t="s">
        <v>1108</v>
      </c>
    </row>
    <row r="12" spans="1:5">
      <c r="A12" s="4" t="s">
        <v>1112</v>
      </c>
      <c r="B12" s="8" t="n">
        <v>3.4</v>
      </c>
      <c r="C12" s="8" t="n">
        <v>2.6</v>
      </c>
    </row>
    <row r="13" spans="1:5">
      <c r="A13" s="4" t="s">
        <v>1113</v>
      </c>
      <c r="B13" s="8" t="n">
        <v>4.4</v>
      </c>
      <c r="C13" s="8" t="n">
        <v>5.7</v>
      </c>
    </row>
    <row r="14" spans="1:5">
      <c r="A14" s="4" t="s">
        <v>1114</v>
      </c>
      <c r="B14" s="8" t="n">
        <v>22.4</v>
      </c>
      <c r="C14" s="6" t="n">
        <v>-36</v>
      </c>
    </row>
    <row r="15" spans="1:5">
      <c r="A15" s="4" t="s">
        <v>1115</v>
      </c>
      <c r="B15" s="8" t="n">
        <v>8.800000000000001</v>
      </c>
      <c r="C15" s="8" t="n">
        <v>6.6</v>
      </c>
    </row>
    <row r="16" spans="1:5">
      <c r="A16" s="4" t="s">
        <v>1116</v>
      </c>
      <c r="B16" s="8" t="n">
        <v>0.3</v>
      </c>
      <c r="C16" s="6" t="n">
        <v>0</v>
      </c>
    </row>
    <row r="17" spans="1:5">
      <c r="A17" s="4" t="s">
        <v>1117</v>
      </c>
      <c r="B17" s="8" t="n">
        <v>8.6</v>
      </c>
      <c r="C17" s="8" t="n">
        <v>6.1</v>
      </c>
    </row>
    <row r="18" spans="1:5">
      <c r="A18" s="4" t="s">
        <v>1118</v>
      </c>
      <c r="B18" s="8" t="n">
        <v>8.800000000000001</v>
      </c>
      <c r="C18" s="6" t="n">
        <v>-12</v>
      </c>
    </row>
    <row r="19" spans="1:5">
      <c r="A19" s="4" t="s">
        <v>1119</v>
      </c>
      <c r="B19" s="8" t="n">
        <v>-1.4</v>
      </c>
      <c r="C19" s="8" t="n">
        <v>8.9</v>
      </c>
    </row>
    <row r="20" spans="1:5">
      <c r="A20" s="4" t="s">
        <v>1118</v>
      </c>
      <c r="B20" s="8" t="n">
        <v>4.6</v>
      </c>
      <c r="C20" s="8" t="n">
        <v>-11.3</v>
      </c>
    </row>
    <row r="21" spans="1:5">
      <c r="A21" s="4" t="s">
        <v>1109</v>
      </c>
      <c r="B21" s="8" t="n">
        <v>-77.5</v>
      </c>
      <c r="C21" s="8" t="n">
        <v>-95.59999999999999</v>
      </c>
    </row>
    <row r="22" spans="1:5">
      <c r="A22" s="4" t="s">
        <v>1120</v>
      </c>
    </row>
    <row r="23" spans="1:5">
      <c r="A23" s="3" t="s">
        <v>1108</v>
      </c>
    </row>
    <row r="24" spans="1:5">
      <c r="A24" s="4" t="s">
        <v>1112</v>
      </c>
      <c r="B24" s="8" t="n">
        <v>3.4</v>
      </c>
      <c r="C24" s="8" t="n">
        <v>2.6</v>
      </c>
      <c r="D24" s="8" t="n">
        <v>2.6</v>
      </c>
    </row>
    <row r="25" spans="1:5">
      <c r="A25" s="4" t="s">
        <v>1113</v>
      </c>
      <c r="B25" s="8" t="n">
        <v>4.4</v>
      </c>
      <c r="C25" s="8" t="n">
        <v>5.7</v>
      </c>
      <c r="D25" s="8" t="n">
        <v>6.2</v>
      </c>
    </row>
    <row r="26" spans="1:5">
      <c r="A26" s="4" t="s">
        <v>1121</v>
      </c>
      <c r="B26" s="8" t="n">
        <v>-4.2</v>
      </c>
      <c r="C26" s="8" t="n">
        <v>-4.2</v>
      </c>
      <c r="D26" s="8" t="n">
        <v>-5.2</v>
      </c>
    </row>
    <row r="27" spans="1:5">
      <c r="A27" s="4" t="s">
        <v>1114</v>
      </c>
      <c r="B27" s="8" t="n">
        <v>3.9</v>
      </c>
      <c r="C27" s="8" t="n">
        <v>0.8</v>
      </c>
      <c r="D27" s="8" t="n">
        <v>1.3</v>
      </c>
    </row>
    <row r="28" spans="1:5">
      <c r="A28" s="4" t="s">
        <v>598</v>
      </c>
      <c r="B28" s="8" t="n">
        <v>7.8</v>
      </c>
      <c r="C28" s="6" t="n">
        <v>5</v>
      </c>
      <c r="D28" s="8" t="n">
        <v>5.6</v>
      </c>
    </row>
    <row r="29" spans="1:5">
      <c r="A29" s="4" t="s">
        <v>1122</v>
      </c>
      <c r="B29" s="8" t="n">
        <v>0.3</v>
      </c>
      <c r="C29" s="8" t="n">
        <v>0.1</v>
      </c>
      <c r="D29" s="8" t="n">
        <v>0.7</v>
      </c>
    </row>
    <row r="30" spans="1:5">
      <c r="A30" s="4" t="s">
        <v>1123</v>
      </c>
    </row>
    <row r="31" spans="1:5">
      <c r="A31" s="3" t="s">
        <v>1106</v>
      </c>
    </row>
    <row r="32" spans="1:5">
      <c r="A32" s="4" t="s">
        <v>1111</v>
      </c>
      <c r="B32" s="8" t="n">
        <v>91.3</v>
      </c>
      <c r="C32" s="8" t="n">
        <v>98.7</v>
      </c>
      <c r="D32" s="8" t="n">
        <v>93.2</v>
      </c>
    </row>
    <row r="33" spans="1:5">
      <c r="A33" s="4" t="s">
        <v>1107</v>
      </c>
      <c r="B33" s="8" t="n">
        <v>80.5</v>
      </c>
      <c r="C33" s="8" t="n">
        <v>77.7</v>
      </c>
      <c r="D33" s="8" t="n">
        <v>72.59999999999999</v>
      </c>
    </row>
    <row r="34" spans="1:5">
      <c r="A34" s="3" t="s">
        <v>1108</v>
      </c>
    </row>
    <row r="35" spans="1:5">
      <c r="A35" s="4" t="s">
        <v>1112</v>
      </c>
      <c r="B35" s="8" t="n">
        <v>0.8</v>
      </c>
      <c r="C35" s="8" t="n">
        <v>0.6</v>
      </c>
    </row>
    <row r="36" spans="1:5">
      <c r="A36" s="4" t="s">
        <v>1113</v>
      </c>
      <c r="B36" s="8" t="n">
        <v>3.3</v>
      </c>
      <c r="C36" s="8" t="n">
        <v>3.7</v>
      </c>
    </row>
    <row r="37" spans="1:5">
      <c r="A37" s="4" t="s">
        <v>1114</v>
      </c>
      <c r="B37" s="8" t="n">
        <v>4.4</v>
      </c>
      <c r="C37" s="8" t="n">
        <v>-6.8</v>
      </c>
    </row>
    <row r="38" spans="1:5">
      <c r="A38" s="4" t="s">
        <v>1115</v>
      </c>
      <c r="B38" s="6" t="n">
        <v>2</v>
      </c>
      <c r="C38" s="8" t="n">
        <v>4.2</v>
      </c>
    </row>
    <row r="39" spans="1:5">
      <c r="A39" s="4" t="s">
        <v>1116</v>
      </c>
      <c r="B39" s="6" t="n">
        <v>0</v>
      </c>
      <c r="C39" s="6" t="n">
        <v>0</v>
      </c>
    </row>
    <row r="40" spans="1:5">
      <c r="A40" s="4" t="s">
        <v>1117</v>
      </c>
      <c r="B40" s="8" t="n">
        <v>7.1</v>
      </c>
      <c r="C40" s="8" t="n">
        <v>5.6</v>
      </c>
    </row>
    <row r="41" spans="1:5">
      <c r="A41" s="4" t="s">
        <v>1118</v>
      </c>
      <c r="B41" s="6" t="n">
        <v>0</v>
      </c>
      <c r="C41" s="6" t="n">
        <v>0</v>
      </c>
    </row>
    <row r="42" spans="1:5">
      <c r="A42" s="4" t="s">
        <v>1119</v>
      </c>
      <c r="B42" s="8" t="n">
        <v>7.9</v>
      </c>
      <c r="C42" s="8" t="n">
        <v>6.5</v>
      </c>
    </row>
    <row r="43" spans="1:5">
      <c r="A43" s="4" t="s">
        <v>1118</v>
      </c>
      <c r="B43" s="6" t="n">
        <v>0</v>
      </c>
      <c r="C43" s="6" t="n">
        <v>0</v>
      </c>
    </row>
    <row r="44" spans="1:5">
      <c r="A44" s="4" t="s">
        <v>1109</v>
      </c>
      <c r="B44" s="8" t="n">
        <v>-10.8</v>
      </c>
      <c r="C44" s="6" t="n">
        <v>-21</v>
      </c>
    </row>
    <row r="45" spans="1:5">
      <c r="A45" s="4" t="s">
        <v>1124</v>
      </c>
    </row>
    <row r="46" spans="1:5">
      <c r="A46" s="3" t="s">
        <v>1108</v>
      </c>
    </row>
    <row r="47" spans="1:5">
      <c r="A47" s="4" t="s">
        <v>1112</v>
      </c>
      <c r="B47" s="8" t="n">
        <v>0.8</v>
      </c>
      <c r="C47" s="8" t="n">
        <v>0.6</v>
      </c>
      <c r="D47" s="8" t="n">
        <v>0.8</v>
      </c>
    </row>
    <row r="48" spans="1:5">
      <c r="A48" s="4" t="s">
        <v>1113</v>
      </c>
      <c r="B48" s="8" t="n">
        <v>3.3</v>
      </c>
      <c r="C48" s="8" t="n">
        <v>3.7</v>
      </c>
      <c r="D48" s="8" t="n">
        <v>3.7</v>
      </c>
    </row>
    <row r="49" spans="1:5">
      <c r="A49" s="4" t="s">
        <v>1121</v>
      </c>
      <c r="B49" s="8" t="n">
        <v>-5.2</v>
      </c>
      <c r="C49" s="8" t="n">
        <v>-5.2</v>
      </c>
      <c r="D49" s="8" t="n">
        <v>-5.6</v>
      </c>
    </row>
    <row r="50" spans="1:5">
      <c r="A50" s="4" t="s">
        <v>1114</v>
      </c>
      <c r="B50" s="8" t="n">
        <v>1.6</v>
      </c>
      <c r="C50" s="8" t="n">
        <v>0.7</v>
      </c>
      <c r="D50" s="8" t="n">
        <v>0.2</v>
      </c>
    </row>
    <row r="51" spans="1:5">
      <c r="A51" s="4" t="s">
        <v>598</v>
      </c>
      <c r="B51" s="8" t="n">
        <v>0.5</v>
      </c>
      <c r="C51" s="8" t="n">
        <v>-0.2</v>
      </c>
      <c r="D51" s="8" t="n">
        <v>-0.9</v>
      </c>
    </row>
    <row r="52" spans="1:5">
      <c r="A52" s="4" t="s">
        <v>1122</v>
      </c>
      <c r="B52" s="5" t="n">
        <v>0</v>
      </c>
      <c r="C52" s="5" t="n">
        <v>0</v>
      </c>
      <c r="D52" s="5" t="n">
        <v>0</v>
      </c>
    </row>
    <row r="53" spans="1:5">
      <c r="A53" s="4" t="s">
        <v>1125</v>
      </c>
    </row>
    <row r="54" spans="1:5">
      <c r="A54" s="3" t="s">
        <v>1106</v>
      </c>
    </row>
    <row r="55" spans="1:5">
      <c r="A55" s="4" t="s">
        <v>1126</v>
      </c>
      <c r="D55" s="4" t="s">
        <v>1127</v>
      </c>
    </row>
    <row r="56" spans="1:5">
      <c r="A56" s="3" t="s">
        <v>1108</v>
      </c>
    </row>
    <row r="57" spans="1:5">
      <c r="A57" s="4" t="s">
        <v>1128</v>
      </c>
      <c r="D57" s="4" t="s">
        <v>1129</v>
      </c>
    </row>
    <row r="58" spans="1:5">
      <c r="A58" s="4" t="s">
        <v>1130</v>
      </c>
    </row>
    <row r="59" spans="1:5">
      <c r="A59" s="3" t="s">
        <v>1106</v>
      </c>
    </row>
    <row r="60" spans="1:5">
      <c r="A60" s="4" t="s">
        <v>1126</v>
      </c>
      <c r="C60" s="4" t="s">
        <v>1131</v>
      </c>
    </row>
    <row r="61" spans="1:5">
      <c r="A61" s="4" t="s">
        <v>1132</v>
      </c>
      <c r="C61" s="4" t="s">
        <v>1129</v>
      </c>
      <c r="D61" s="4" t="s">
        <v>1129</v>
      </c>
      <c r="E61" s="4" t="s">
        <v>1133</v>
      </c>
    </row>
    <row r="62" spans="1:5">
      <c r="A62" s="3" t="s">
        <v>1108</v>
      </c>
    </row>
    <row r="63" spans="1:5">
      <c r="A63" s="4" t="s">
        <v>1128</v>
      </c>
      <c r="C63" s="4" t="s">
        <v>1129</v>
      </c>
    </row>
    <row r="64" spans="1:5">
      <c r="A64" s="4" t="s">
        <v>1134</v>
      </c>
    </row>
    <row r="65" spans="1:5">
      <c r="A65" s="3" t="s">
        <v>1106</v>
      </c>
    </row>
    <row r="66" spans="1:5">
      <c r="A66" s="4" t="s">
        <v>1126</v>
      </c>
      <c r="C66" s="4" t="s">
        <v>1135</v>
      </c>
      <c r="D66" s="4" t="s">
        <v>1066</v>
      </c>
    </row>
    <row r="67" spans="1:5">
      <c r="A67" s="4" t="s">
        <v>1132</v>
      </c>
      <c r="C67" s="4" t="s">
        <v>1066</v>
      </c>
      <c r="D67" s="4" t="s">
        <v>1136</v>
      </c>
      <c r="E67" s="4" t="s">
        <v>664</v>
      </c>
    </row>
    <row r="68" spans="1:5">
      <c r="A68" s="3" t="s">
        <v>1108</v>
      </c>
    </row>
    <row r="69" spans="1:5">
      <c r="A69" s="4" t="s">
        <v>1128</v>
      </c>
      <c r="C69" s="4" t="s">
        <v>1135</v>
      </c>
      <c r="D69" s="4" t="s">
        <v>1066</v>
      </c>
    </row>
    <row r="70" spans="1:5">
      <c r="A70" s="4" t="s">
        <v>1137</v>
      </c>
      <c r="C70" s="4" t="s">
        <v>1055</v>
      </c>
      <c r="D70" s="4" t="s">
        <v>1055</v>
      </c>
      <c r="E70" s="4" t="s">
        <v>1138</v>
      </c>
    </row>
    <row r="71" spans="1:5">
      <c r="A71" s="4" t="s">
        <v>1139</v>
      </c>
    </row>
    <row r="72" spans="1:5">
      <c r="A72" s="3" t="s">
        <v>1106</v>
      </c>
    </row>
    <row r="73" spans="1:5">
      <c r="A73" s="4" t="s">
        <v>1126</v>
      </c>
      <c r="D73" s="4" t="s">
        <v>988</v>
      </c>
    </row>
    <row r="74" spans="1:5">
      <c r="A74" s="3" t="s">
        <v>1108</v>
      </c>
    </row>
    <row r="75" spans="1:5">
      <c r="A75" s="4" t="s">
        <v>1128</v>
      </c>
      <c r="D75" s="4" t="s">
        <v>57</v>
      </c>
    </row>
    <row r="76" spans="1:5">
      <c r="A76" s="4" t="s">
        <v>1140</v>
      </c>
    </row>
    <row r="77" spans="1:5">
      <c r="A77" s="3" t="s">
        <v>1106</v>
      </c>
    </row>
    <row r="78" spans="1:5">
      <c r="A78" s="4" t="s">
        <v>1126</v>
      </c>
      <c r="C78" s="4" t="s">
        <v>1029</v>
      </c>
    </row>
    <row r="79" spans="1:5">
      <c r="A79" s="4" t="s">
        <v>1132</v>
      </c>
      <c r="C79" s="4" t="s">
        <v>1129</v>
      </c>
      <c r="D79" s="4" t="s">
        <v>1133</v>
      </c>
      <c r="E79" s="4" t="s">
        <v>1141</v>
      </c>
    </row>
    <row r="80" spans="1:5">
      <c r="A80" s="3" t="s">
        <v>1108</v>
      </c>
    </row>
    <row r="81" spans="1:5">
      <c r="A81" s="4" t="s">
        <v>1128</v>
      </c>
      <c r="C81" s="4" t="s">
        <v>1129</v>
      </c>
    </row>
    <row r="82" spans="1:5">
      <c r="A82" s="4" t="s">
        <v>1142</v>
      </c>
    </row>
    <row r="83" spans="1:5">
      <c r="A83" s="3" t="s">
        <v>1106</v>
      </c>
    </row>
    <row r="84" spans="1:5">
      <c r="A84" s="4" t="s">
        <v>1126</v>
      </c>
      <c r="C84" s="4" t="s">
        <v>1143</v>
      </c>
      <c r="D84" s="4" t="s">
        <v>1144</v>
      </c>
    </row>
    <row r="85" spans="1:5">
      <c r="A85" s="4" t="s">
        <v>1132</v>
      </c>
      <c r="C85" s="4" t="s">
        <v>1029</v>
      </c>
      <c r="D85" s="4" t="s">
        <v>1145</v>
      </c>
      <c r="E85" s="4" t="s">
        <v>1146</v>
      </c>
    </row>
    <row r="86" spans="1:5">
      <c r="A86" s="3" t="s">
        <v>1108</v>
      </c>
    </row>
    <row r="87" spans="1:5">
      <c r="A87" s="4" t="s">
        <v>1128</v>
      </c>
      <c r="C87" s="4" t="s">
        <v>1147</v>
      </c>
      <c r="D87" s="4" t="s">
        <v>1029</v>
      </c>
    </row>
    <row r="88" spans="1:5">
      <c r="A88" s="4" t="s">
        <v>1137</v>
      </c>
      <c r="C88" s="4" t="s">
        <v>1129</v>
      </c>
      <c r="D88" s="4" t="s">
        <v>965</v>
      </c>
      <c r="E88" s="4" t="s">
        <v>965</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8</v>
      </c>
      <c r="B1" s="2" t="s">
        <v>1</v>
      </c>
    </row>
    <row r="2" spans="1:5">
      <c r="B2" s="2" t="s">
        <v>2</v>
      </c>
      <c r="C2" s="2" t="s">
        <v>32</v>
      </c>
      <c r="D2" s="2" t="s">
        <v>68</v>
      </c>
      <c r="E2" s="2" t="s">
        <v>696</v>
      </c>
    </row>
    <row r="3" spans="1:5">
      <c r="A3" s="3" t="s">
        <v>1149</v>
      </c>
    </row>
    <row r="4" spans="1:5">
      <c r="A4" s="4" t="s">
        <v>1109</v>
      </c>
      <c r="B4" s="7" t="n">
        <v>-88.3</v>
      </c>
      <c r="C4" s="7" t="n">
        <v>-116.6</v>
      </c>
    </row>
    <row r="5" spans="1:5">
      <c r="A5" s="4" t="s">
        <v>1107</v>
      </c>
      <c r="B5" s="8" t="n">
        <v>198.9</v>
      </c>
      <c r="C5" s="8" t="n">
        <v>192.7</v>
      </c>
    </row>
    <row r="6" spans="1:5">
      <c r="A6" s="4" t="s">
        <v>62</v>
      </c>
      <c r="B6" s="6" t="n">
        <v>309</v>
      </c>
      <c r="C6" s="8" t="n">
        <v>220.9</v>
      </c>
      <c r="D6" s="7" t="n">
        <v>-40.7</v>
      </c>
    </row>
    <row r="7" spans="1:5">
      <c r="A7" s="4" t="s">
        <v>1092</v>
      </c>
      <c r="B7" s="8" t="n">
        <v>-274.8</v>
      </c>
      <c r="C7" s="8" t="n">
        <v>-225.1</v>
      </c>
      <c r="D7" s="8" t="n">
        <v>-47.3</v>
      </c>
    </row>
    <row r="8" spans="1:5">
      <c r="A8" s="4" t="s">
        <v>64</v>
      </c>
      <c r="B8" s="6" t="n">
        <v>-21</v>
      </c>
      <c r="C8" s="6" t="n">
        <v>11</v>
      </c>
      <c r="D8" s="7" t="n">
        <v>67.40000000000001</v>
      </c>
    </row>
    <row r="9" spans="1:5">
      <c r="A9" s="4" t="s">
        <v>1150</v>
      </c>
      <c r="D9" s="4" t="s">
        <v>1034</v>
      </c>
    </row>
    <row r="10" spans="1:5">
      <c r="A10" s="4" t="s">
        <v>1151</v>
      </c>
      <c r="B10" s="8" t="n">
        <v>12.5</v>
      </c>
      <c r="C10" s="8" t="n">
        <v>12.1</v>
      </c>
      <c r="D10" s="7" t="n">
        <v>11.7</v>
      </c>
    </row>
    <row r="11" spans="1:5">
      <c r="A11" s="4" t="s">
        <v>1097</v>
      </c>
    </row>
    <row r="12" spans="1:5">
      <c r="A12" s="3" t="s">
        <v>1149</v>
      </c>
    </row>
    <row r="13" spans="1:5">
      <c r="A13" s="4" t="s">
        <v>62</v>
      </c>
      <c r="B13" s="8" t="n">
        <v>-33.6</v>
      </c>
      <c r="C13" s="8" t="n">
        <v>-45.2</v>
      </c>
      <c r="D13" s="8" t="n">
        <v>-28.5</v>
      </c>
    </row>
    <row r="14" spans="1:5">
      <c r="A14" s="4" t="s">
        <v>1092</v>
      </c>
      <c r="B14" s="8" t="n">
        <v>3.6</v>
      </c>
      <c r="C14" s="8" t="n">
        <v>12.1</v>
      </c>
      <c r="D14" s="8" t="n">
        <v>1.3</v>
      </c>
    </row>
    <row r="15" spans="1:5">
      <c r="A15" s="4" t="s">
        <v>64</v>
      </c>
      <c r="B15" s="8" t="n">
        <v>21.5</v>
      </c>
      <c r="C15" s="8" t="n">
        <v>30.4</v>
      </c>
      <c r="D15" s="8" t="n">
        <v>18.6</v>
      </c>
    </row>
    <row r="16" spans="1:5">
      <c r="A16" s="4" t="s">
        <v>1110</v>
      </c>
    </row>
    <row r="17" spans="1:5">
      <c r="A17" s="3" t="s">
        <v>1149</v>
      </c>
    </row>
    <row r="18" spans="1:5">
      <c r="A18" s="4" t="s">
        <v>1109</v>
      </c>
      <c r="B18" s="8" t="n">
        <v>-77.5</v>
      </c>
      <c r="C18" s="8" t="n">
        <v>-95.59999999999999</v>
      </c>
    </row>
    <row r="19" spans="1:5">
      <c r="A19" s="4" t="s">
        <v>1111</v>
      </c>
      <c r="B19" s="8" t="n">
        <v>195.9</v>
      </c>
      <c r="C19" s="8" t="n">
        <v>210.6</v>
      </c>
      <c r="D19" s="8" t="n">
        <v>184.4</v>
      </c>
    </row>
    <row r="20" spans="1:5">
      <c r="A20" s="4" t="s">
        <v>1112</v>
      </c>
      <c r="B20" s="8" t="n">
        <v>3.4</v>
      </c>
      <c r="C20" s="8" t="n">
        <v>2.6</v>
      </c>
    </row>
    <row r="21" spans="1:5">
      <c r="A21" s="4" t="s">
        <v>1113</v>
      </c>
      <c r="B21" s="8" t="n">
        <v>4.4</v>
      </c>
      <c r="C21" s="8" t="n">
        <v>5.7</v>
      </c>
    </row>
    <row r="22" spans="1:5">
      <c r="A22" s="4" t="s">
        <v>1152</v>
      </c>
      <c r="B22" s="8" t="n">
        <v>-22.4</v>
      </c>
      <c r="C22" s="6" t="n">
        <v>36</v>
      </c>
    </row>
    <row r="23" spans="1:5">
      <c r="A23" s="4" t="s">
        <v>1117</v>
      </c>
      <c r="B23" s="8" t="n">
        <v>-8.6</v>
      </c>
      <c r="C23" s="8" t="n">
        <v>-6.1</v>
      </c>
    </row>
    <row r="24" spans="1:5">
      <c r="A24" s="4" t="s">
        <v>1153</v>
      </c>
      <c r="B24" s="8" t="n">
        <v>-0.3</v>
      </c>
      <c r="C24" s="6" t="n">
        <v>0</v>
      </c>
    </row>
    <row r="25" spans="1:5">
      <c r="A25" s="4" t="s">
        <v>1118</v>
      </c>
      <c r="B25" s="8" t="n">
        <v>8.800000000000001</v>
      </c>
      <c r="C25" s="6" t="n">
        <v>-12</v>
      </c>
    </row>
    <row r="26" spans="1:5">
      <c r="A26" s="4" t="s">
        <v>1107</v>
      </c>
      <c r="B26" s="8" t="n">
        <v>118.4</v>
      </c>
      <c r="C26" s="6" t="n">
        <v>115</v>
      </c>
      <c r="D26" s="8" t="n">
        <v>116.9</v>
      </c>
    </row>
    <row r="27" spans="1:5">
      <c r="A27" s="4" t="s">
        <v>1119</v>
      </c>
      <c r="B27" s="8" t="n">
        <v>-1.4</v>
      </c>
      <c r="C27" s="8" t="n">
        <v>8.9</v>
      </c>
    </row>
    <row r="28" spans="1:5">
      <c r="A28" s="4" t="s">
        <v>1154</v>
      </c>
      <c r="B28" s="8" t="n">
        <v>8.800000000000001</v>
      </c>
      <c r="C28" s="8" t="n">
        <v>6.6</v>
      </c>
    </row>
    <row r="29" spans="1:5">
      <c r="A29" s="4" t="s">
        <v>1118</v>
      </c>
      <c r="B29" s="8" t="n">
        <v>4.6</v>
      </c>
      <c r="C29" s="8" t="n">
        <v>-11.3</v>
      </c>
    </row>
    <row r="30" spans="1:5">
      <c r="A30" s="4" t="s">
        <v>1120</v>
      </c>
    </row>
    <row r="31" spans="1:5">
      <c r="A31" s="3" t="s">
        <v>1149</v>
      </c>
    </row>
    <row r="32" spans="1:5">
      <c r="A32" s="4" t="s">
        <v>1112</v>
      </c>
      <c r="B32" s="8" t="n">
        <v>3.4</v>
      </c>
      <c r="C32" s="8" t="n">
        <v>2.6</v>
      </c>
      <c r="D32" s="8" t="n">
        <v>2.6</v>
      </c>
    </row>
    <row r="33" spans="1:5">
      <c r="A33" s="4" t="s">
        <v>1113</v>
      </c>
      <c r="B33" s="8" t="n">
        <v>4.4</v>
      </c>
      <c r="C33" s="8" t="n">
        <v>5.7</v>
      </c>
      <c r="D33" s="8" t="n">
        <v>6.2</v>
      </c>
    </row>
    <row r="34" spans="1:5">
      <c r="A34" s="4" t="s">
        <v>1152</v>
      </c>
      <c r="B34" s="8" t="n">
        <v>-3.9</v>
      </c>
      <c r="C34" s="8" t="n">
        <v>-0.8</v>
      </c>
      <c r="D34" s="8" t="n">
        <v>-1.3</v>
      </c>
    </row>
    <row r="35" spans="1:5">
      <c r="A35" s="4" t="s">
        <v>1123</v>
      </c>
    </row>
    <row r="36" spans="1:5">
      <c r="A36" s="3" t="s">
        <v>1149</v>
      </c>
    </row>
    <row r="37" spans="1:5">
      <c r="A37" s="4" t="s">
        <v>1109</v>
      </c>
      <c r="B37" s="8" t="n">
        <v>-10.8</v>
      </c>
      <c r="C37" s="6" t="n">
        <v>-21</v>
      </c>
    </row>
    <row r="38" spans="1:5">
      <c r="A38" s="4" t="s">
        <v>1111</v>
      </c>
      <c r="B38" s="8" t="n">
        <v>91.3</v>
      </c>
      <c r="C38" s="8" t="n">
        <v>98.7</v>
      </c>
      <c r="D38" s="8" t="n">
        <v>93.2</v>
      </c>
    </row>
    <row r="39" spans="1:5">
      <c r="A39" s="4" t="s">
        <v>1112</v>
      </c>
      <c r="B39" s="8" t="n">
        <v>0.8</v>
      </c>
      <c r="C39" s="8" t="n">
        <v>0.6</v>
      </c>
    </row>
    <row r="40" spans="1:5">
      <c r="A40" s="4" t="s">
        <v>1113</v>
      </c>
      <c r="B40" s="8" t="n">
        <v>3.3</v>
      </c>
      <c r="C40" s="8" t="n">
        <v>3.7</v>
      </c>
    </row>
    <row r="41" spans="1:5">
      <c r="A41" s="4" t="s">
        <v>1152</v>
      </c>
      <c r="B41" s="8" t="n">
        <v>-4.4</v>
      </c>
      <c r="C41" s="8" t="n">
        <v>6.8</v>
      </c>
    </row>
    <row r="42" spans="1:5">
      <c r="A42" s="4" t="s">
        <v>1117</v>
      </c>
      <c r="B42" s="8" t="n">
        <v>-7.1</v>
      </c>
      <c r="C42" s="8" t="n">
        <v>-5.6</v>
      </c>
    </row>
    <row r="43" spans="1:5">
      <c r="A43" s="4" t="s">
        <v>1153</v>
      </c>
      <c r="B43" s="6" t="n">
        <v>0</v>
      </c>
      <c r="C43" s="6" t="n">
        <v>0</v>
      </c>
    </row>
    <row r="44" spans="1:5">
      <c r="A44" s="4" t="s">
        <v>1118</v>
      </c>
      <c r="B44" s="6" t="n">
        <v>0</v>
      </c>
      <c r="C44" s="6" t="n">
        <v>0</v>
      </c>
    </row>
    <row r="45" spans="1:5">
      <c r="A45" s="4" t="s">
        <v>1107</v>
      </c>
      <c r="B45" s="8" t="n">
        <v>80.5</v>
      </c>
      <c r="C45" s="8" t="n">
        <v>77.7</v>
      </c>
      <c r="D45" s="8" t="n">
        <v>72.59999999999999</v>
      </c>
    </row>
    <row r="46" spans="1:5">
      <c r="A46" s="4" t="s">
        <v>1119</v>
      </c>
      <c r="B46" s="8" t="n">
        <v>7.9</v>
      </c>
      <c r="C46" s="8" t="n">
        <v>6.5</v>
      </c>
    </row>
    <row r="47" spans="1:5">
      <c r="A47" s="4" t="s">
        <v>1154</v>
      </c>
      <c r="B47" s="6" t="n">
        <v>2</v>
      </c>
      <c r="C47" s="8" t="n">
        <v>4.2</v>
      </c>
    </row>
    <row r="48" spans="1:5">
      <c r="A48" s="4" t="s">
        <v>1118</v>
      </c>
      <c r="B48" s="6" t="n">
        <v>0</v>
      </c>
      <c r="C48" s="6" t="n">
        <v>0</v>
      </c>
    </row>
    <row r="49" spans="1:5">
      <c r="A49" s="4" t="s">
        <v>1124</v>
      </c>
    </row>
    <row r="50" spans="1:5">
      <c r="A50" s="3" t="s">
        <v>1149</v>
      </c>
    </row>
    <row r="51" spans="1:5">
      <c r="A51" s="4" t="s">
        <v>1112</v>
      </c>
      <c r="B51" s="8" t="n">
        <v>0.8</v>
      </c>
      <c r="C51" s="8" t="n">
        <v>0.6</v>
      </c>
      <c r="D51" s="8" t="n">
        <v>0.8</v>
      </c>
    </row>
    <row r="52" spans="1:5">
      <c r="A52" s="4" t="s">
        <v>1113</v>
      </c>
      <c r="B52" s="8" t="n">
        <v>3.3</v>
      </c>
      <c r="C52" s="8" t="n">
        <v>3.7</v>
      </c>
      <c r="D52" s="8" t="n">
        <v>3.7</v>
      </c>
    </row>
    <row r="53" spans="1:5">
      <c r="A53" s="4" t="s">
        <v>1152</v>
      </c>
      <c r="B53" s="7" t="n">
        <v>-1.6</v>
      </c>
      <c r="C53" s="7" t="n">
        <v>-0.7</v>
      </c>
      <c r="D53" s="7" t="n">
        <v>-0.2</v>
      </c>
    </row>
    <row r="54" spans="1:5">
      <c r="A54" s="4" t="s">
        <v>1155</v>
      </c>
    </row>
    <row r="55" spans="1:5">
      <c r="A55" s="3" t="s">
        <v>1149</v>
      </c>
    </row>
    <row r="56" spans="1:5">
      <c r="A56" s="4" t="s">
        <v>1126</v>
      </c>
      <c r="D56" s="4" t="s">
        <v>1127</v>
      </c>
    </row>
    <row r="57" spans="1:5">
      <c r="A57" s="4" t="s">
        <v>1128</v>
      </c>
      <c r="D57" s="4" t="s">
        <v>1129</v>
      </c>
    </row>
    <row r="58" spans="1:5">
      <c r="A58" s="4" t="s">
        <v>1137</v>
      </c>
      <c r="D58" s="4" t="s">
        <v>57</v>
      </c>
    </row>
    <row r="59" spans="1:5">
      <c r="A59" s="4" t="s">
        <v>1156</v>
      </c>
    </row>
    <row r="60" spans="1:5">
      <c r="A60" s="3" t="s">
        <v>1149</v>
      </c>
    </row>
    <row r="61" spans="1:5">
      <c r="A61" s="4" t="s">
        <v>1126</v>
      </c>
      <c r="C61" s="4" t="s">
        <v>1131</v>
      </c>
    </row>
    <row r="62" spans="1:5">
      <c r="A62" s="4" t="s">
        <v>1128</v>
      </c>
      <c r="C62" s="4" t="s">
        <v>1129</v>
      </c>
    </row>
    <row r="63" spans="1:5">
      <c r="A63" s="4" t="s">
        <v>1157</v>
      </c>
      <c r="C63" s="4" t="s">
        <v>1127</v>
      </c>
      <c r="D63" s="4" t="s">
        <v>1158</v>
      </c>
      <c r="E63" s="4" t="s">
        <v>988</v>
      </c>
    </row>
    <row r="64" spans="1:5">
      <c r="A64" s="4" t="s">
        <v>1132</v>
      </c>
      <c r="C64" s="4" t="s">
        <v>1129</v>
      </c>
      <c r="D64" s="4" t="s">
        <v>1129</v>
      </c>
      <c r="E64" s="4" t="s">
        <v>1133</v>
      </c>
    </row>
    <row r="65" spans="1:5">
      <c r="A65" s="4" t="s">
        <v>1137</v>
      </c>
      <c r="C65" s="4" t="s">
        <v>57</v>
      </c>
    </row>
    <row r="66" spans="1:5">
      <c r="A66" s="4" t="s">
        <v>1159</v>
      </c>
    </row>
    <row r="67" spans="1:5">
      <c r="A67" s="3" t="s">
        <v>1149</v>
      </c>
    </row>
    <row r="68" spans="1:5">
      <c r="A68" s="4" t="s">
        <v>1126</v>
      </c>
      <c r="D68" s="4" t="s">
        <v>988</v>
      </c>
    </row>
    <row r="69" spans="1:5">
      <c r="A69" s="4" t="s">
        <v>1128</v>
      </c>
      <c r="D69" s="4" t="s">
        <v>57</v>
      </c>
    </row>
    <row r="70" spans="1:5">
      <c r="A70" s="4" t="s">
        <v>1137</v>
      </c>
      <c r="D70" s="4" t="s">
        <v>57</v>
      </c>
    </row>
    <row r="71" spans="1:5">
      <c r="A71" s="4" t="s">
        <v>1160</v>
      </c>
    </row>
    <row r="72" spans="1:5">
      <c r="A72" s="3" t="s">
        <v>1149</v>
      </c>
    </row>
    <row r="73" spans="1:5">
      <c r="A73" s="4" t="s">
        <v>1126</v>
      </c>
      <c r="C73" s="4" t="s">
        <v>1029</v>
      </c>
    </row>
    <row r="74" spans="1:5">
      <c r="A74" s="4" t="s">
        <v>1128</v>
      </c>
      <c r="C74" s="4" t="s">
        <v>1129</v>
      </c>
    </row>
    <row r="75" spans="1:5">
      <c r="A75" s="4" t="s">
        <v>1157</v>
      </c>
      <c r="C75" s="4" t="s">
        <v>531</v>
      </c>
      <c r="D75" s="4" t="s">
        <v>1161</v>
      </c>
      <c r="E75" s="4" t="s">
        <v>1162</v>
      </c>
    </row>
    <row r="76" spans="1:5">
      <c r="A76" s="4" t="s">
        <v>1132</v>
      </c>
      <c r="C76" s="4" t="s">
        <v>1129</v>
      </c>
      <c r="D76" s="4" t="s">
        <v>1133</v>
      </c>
      <c r="E76" s="4" t="s">
        <v>1141</v>
      </c>
    </row>
    <row r="77" spans="1:5">
      <c r="A77" s="4" t="s">
        <v>1137</v>
      </c>
      <c r="C77" s="4" t="s">
        <v>57</v>
      </c>
    </row>
    <row r="78" spans="1:5">
      <c r="A78" s="4" t="s">
        <v>1163</v>
      </c>
    </row>
    <row r="79" spans="1:5">
      <c r="A79" s="3" t="s">
        <v>1149</v>
      </c>
    </row>
    <row r="80" spans="1:5">
      <c r="A80" s="4" t="s">
        <v>1150</v>
      </c>
      <c r="D80" s="4" t="s">
        <v>811</v>
      </c>
    </row>
    <row r="81" spans="1:5">
      <c r="A81" s="4" t="s">
        <v>1164</v>
      </c>
    </row>
    <row r="82" spans="1:5">
      <c r="A82" s="3" t="s">
        <v>1149</v>
      </c>
    </row>
    <row r="83" spans="1:5">
      <c r="A83" s="4" t="s">
        <v>1150</v>
      </c>
      <c r="D83" s="4" t="s">
        <v>1165</v>
      </c>
    </row>
    <row r="84" spans="1:5">
      <c r="A84" s="4" t="s">
        <v>1166</v>
      </c>
    </row>
    <row r="85" spans="1:5">
      <c r="A85" s="3" t="s">
        <v>1149</v>
      </c>
    </row>
    <row r="86" spans="1:5">
      <c r="A86" s="4" t="s">
        <v>1150</v>
      </c>
      <c r="D86" s="4" t="s">
        <v>811</v>
      </c>
    </row>
    <row r="87" spans="1:5">
      <c r="A87" s="4" t="s">
        <v>1167</v>
      </c>
    </row>
    <row r="88" spans="1:5">
      <c r="A88" s="3" t="s">
        <v>1149</v>
      </c>
    </row>
    <row r="89" spans="1:5">
      <c r="A89" s="4" t="s">
        <v>1150</v>
      </c>
      <c r="D89" s="4" t="s">
        <v>1168</v>
      </c>
    </row>
    <row r="90" spans="1:5">
      <c r="A90" s="4" t="s">
        <v>1169</v>
      </c>
    </row>
    <row r="91" spans="1:5">
      <c r="A91" s="3" t="s">
        <v>1149</v>
      </c>
    </row>
    <row r="92" spans="1:5">
      <c r="A92" s="4" t="s">
        <v>1150</v>
      </c>
      <c r="D92" s="4" t="s">
        <v>811</v>
      </c>
    </row>
    <row r="93" spans="1:5">
      <c r="A93" s="4" t="s">
        <v>1170</v>
      </c>
    </row>
    <row r="94" spans="1:5">
      <c r="A94" s="3" t="s">
        <v>1149</v>
      </c>
    </row>
    <row r="95" spans="1:5">
      <c r="A95" s="4" t="s">
        <v>1150</v>
      </c>
      <c r="D95" s="4" t="s">
        <v>1034</v>
      </c>
    </row>
    <row r="96" spans="1:5">
      <c r="A96" s="4" t="s">
        <v>1171</v>
      </c>
    </row>
    <row r="97" spans="1:5">
      <c r="A97" s="3" t="s">
        <v>1149</v>
      </c>
    </row>
    <row r="98" spans="1:5">
      <c r="A98" s="4" t="s">
        <v>1126</v>
      </c>
      <c r="C98" s="4" t="s">
        <v>1135</v>
      </c>
      <c r="D98" s="4" t="s">
        <v>1066</v>
      </c>
    </row>
    <row r="99" spans="1:5">
      <c r="A99" s="4" t="s">
        <v>1128</v>
      </c>
      <c r="C99" s="4" t="s">
        <v>1135</v>
      </c>
      <c r="D99" s="4" t="s">
        <v>1066</v>
      </c>
    </row>
    <row r="100" spans="1:5">
      <c r="A100" s="4" t="s">
        <v>1157</v>
      </c>
      <c r="C100" s="4" t="s">
        <v>1066</v>
      </c>
      <c r="D100" s="4" t="s">
        <v>1040</v>
      </c>
      <c r="E100" s="4" t="s">
        <v>664</v>
      </c>
    </row>
    <row r="101" spans="1:5">
      <c r="A101" s="4" t="s">
        <v>1132</v>
      </c>
      <c r="C101" s="4" t="s">
        <v>1066</v>
      </c>
      <c r="D101" s="4" t="s">
        <v>1136</v>
      </c>
      <c r="E101" s="4" t="s">
        <v>664</v>
      </c>
    </row>
    <row r="102" spans="1:5">
      <c r="A102" s="4" t="s">
        <v>1137</v>
      </c>
      <c r="C102" s="4" t="s">
        <v>1172</v>
      </c>
      <c r="D102" s="4" t="s">
        <v>1055</v>
      </c>
    </row>
    <row r="103" spans="1:5">
      <c r="A103" s="4" t="s">
        <v>1173</v>
      </c>
    </row>
    <row r="104" spans="1:5">
      <c r="A104" s="3" t="s">
        <v>1149</v>
      </c>
    </row>
    <row r="105" spans="1:5">
      <c r="A105" s="4" t="s">
        <v>1126</v>
      </c>
      <c r="C105" s="4" t="s">
        <v>1143</v>
      </c>
      <c r="D105" s="4" t="s">
        <v>1144</v>
      </c>
    </row>
    <row r="106" spans="1:5">
      <c r="A106" s="4" t="s">
        <v>1128</v>
      </c>
      <c r="C106" s="4" t="s">
        <v>1147</v>
      </c>
      <c r="D106" s="4" t="s">
        <v>1029</v>
      </c>
    </row>
    <row r="107" spans="1:5">
      <c r="A107" s="4" t="s">
        <v>1157</v>
      </c>
      <c r="C107" s="4" t="s">
        <v>1143</v>
      </c>
      <c r="D107" s="4" t="s">
        <v>1174</v>
      </c>
      <c r="E107" s="4" t="s">
        <v>1143</v>
      </c>
    </row>
    <row r="108" spans="1:5">
      <c r="A108" s="4" t="s">
        <v>1132</v>
      </c>
      <c r="C108" s="4" t="s">
        <v>1029</v>
      </c>
      <c r="D108" s="4" t="s">
        <v>1145</v>
      </c>
      <c r="E108" s="4" t="s">
        <v>1146</v>
      </c>
    </row>
    <row r="109" spans="1:5">
      <c r="A109" s="4" t="s">
        <v>1137</v>
      </c>
      <c r="C109" s="4" t="s">
        <v>1129</v>
      </c>
      <c r="D109" s="4" t="s">
        <v>1129</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v>
      </c>
      <c r="C2" s="2" t="s">
        <v>32</v>
      </c>
      <c r="D2" s="2" t="s">
        <v>68</v>
      </c>
      <c r="E2" s="2" t="s">
        <v>696</v>
      </c>
    </row>
    <row r="3" spans="1:5">
      <c r="A3" s="4" t="s">
        <v>1123</v>
      </c>
    </row>
    <row r="4" spans="1:5">
      <c r="A4" s="3" t="s">
        <v>1108</v>
      </c>
    </row>
    <row r="5" spans="1:5">
      <c r="A5" s="4" t="s">
        <v>1112</v>
      </c>
      <c r="B5" s="7" t="n">
        <v>0.8</v>
      </c>
      <c r="C5" s="7" t="n">
        <v>0.6</v>
      </c>
    </row>
    <row r="6" spans="1:5">
      <c r="A6" s="4" t="s">
        <v>1113</v>
      </c>
      <c r="B6" s="8" t="n">
        <v>3.3</v>
      </c>
      <c r="C6" s="8" t="n">
        <v>3.7</v>
      </c>
    </row>
    <row r="7" spans="1:5">
      <c r="A7" s="4" t="s">
        <v>1152</v>
      </c>
      <c r="B7" s="8" t="n">
        <v>4.4</v>
      </c>
      <c r="C7" s="8" t="n">
        <v>-6.8</v>
      </c>
    </row>
    <row r="8" spans="1:5">
      <c r="A8" s="4" t="s">
        <v>1124</v>
      </c>
    </row>
    <row r="9" spans="1:5">
      <c r="A9" s="3" t="s">
        <v>1108</v>
      </c>
    </row>
    <row r="10" spans="1:5">
      <c r="A10" s="4" t="s">
        <v>1112</v>
      </c>
      <c r="B10" s="8" t="n">
        <v>0.8</v>
      </c>
      <c r="C10" s="8" t="n">
        <v>0.6</v>
      </c>
      <c r="D10" s="7" t="n">
        <v>0.8</v>
      </c>
    </row>
    <row r="11" spans="1:5">
      <c r="A11" s="4" t="s">
        <v>1113</v>
      </c>
      <c r="B11" s="8" t="n">
        <v>3.3</v>
      </c>
      <c r="C11" s="8" t="n">
        <v>3.7</v>
      </c>
      <c r="D11" s="8" t="n">
        <v>3.7</v>
      </c>
    </row>
    <row r="12" spans="1:5">
      <c r="A12" s="4" t="s">
        <v>1121</v>
      </c>
      <c r="B12" s="8" t="n">
        <v>-5.2</v>
      </c>
      <c r="C12" s="8" t="n">
        <v>-5.2</v>
      </c>
      <c r="D12" s="8" t="n">
        <v>-5.6</v>
      </c>
    </row>
    <row r="13" spans="1:5">
      <c r="A13" s="4" t="s">
        <v>1122</v>
      </c>
      <c r="B13" s="6" t="n">
        <v>0</v>
      </c>
      <c r="C13" s="6" t="n">
        <v>0</v>
      </c>
      <c r="D13" s="6" t="n">
        <v>0</v>
      </c>
    </row>
    <row r="14" spans="1:5">
      <c r="A14" s="4" t="s">
        <v>1152</v>
      </c>
      <c r="B14" s="8" t="n">
        <v>1.6</v>
      </c>
      <c r="C14" s="8" t="n">
        <v>0.7</v>
      </c>
      <c r="D14" s="8" t="n">
        <v>0.2</v>
      </c>
    </row>
    <row r="15" spans="1:5">
      <c r="A15" s="4" t="s">
        <v>1110</v>
      </c>
    </row>
    <row r="16" spans="1:5">
      <c r="A16" s="3" t="s">
        <v>1108</v>
      </c>
    </row>
    <row r="17" spans="1:5">
      <c r="A17" s="4" t="s">
        <v>1112</v>
      </c>
      <c r="B17" s="8" t="n">
        <v>3.4</v>
      </c>
      <c r="C17" s="8" t="n">
        <v>2.6</v>
      </c>
    </row>
    <row r="18" spans="1:5">
      <c r="A18" s="4" t="s">
        <v>1113</v>
      </c>
      <c r="B18" s="8" t="n">
        <v>4.4</v>
      </c>
      <c r="C18" s="8" t="n">
        <v>5.7</v>
      </c>
    </row>
    <row r="19" spans="1:5">
      <c r="A19" s="4" t="s">
        <v>1152</v>
      </c>
      <c r="B19" s="8" t="n">
        <v>22.4</v>
      </c>
      <c r="C19" s="6" t="n">
        <v>-36</v>
      </c>
    </row>
    <row r="20" spans="1:5">
      <c r="A20" s="4" t="s">
        <v>1120</v>
      </c>
    </row>
    <row r="21" spans="1:5">
      <c r="A21" s="3" t="s">
        <v>1108</v>
      </c>
    </row>
    <row r="22" spans="1:5">
      <c r="A22" s="4" t="s">
        <v>1112</v>
      </c>
      <c r="B22" s="8" t="n">
        <v>3.4</v>
      </c>
      <c r="C22" s="8" t="n">
        <v>2.6</v>
      </c>
      <c r="D22" s="8" t="n">
        <v>2.6</v>
      </c>
    </row>
    <row r="23" spans="1:5">
      <c r="A23" s="4" t="s">
        <v>1113</v>
      </c>
      <c r="B23" s="8" t="n">
        <v>4.4</v>
      </c>
      <c r="C23" s="8" t="n">
        <v>5.7</v>
      </c>
      <c r="D23" s="8" t="n">
        <v>6.2</v>
      </c>
    </row>
    <row r="24" spans="1:5">
      <c r="A24" s="4" t="s">
        <v>1121</v>
      </c>
      <c r="B24" s="8" t="n">
        <v>-4.2</v>
      </c>
      <c r="C24" s="8" t="n">
        <v>-4.2</v>
      </c>
      <c r="D24" s="8" t="n">
        <v>-5.2</v>
      </c>
    </row>
    <row r="25" spans="1:5">
      <c r="A25" s="4" t="s">
        <v>1122</v>
      </c>
      <c r="B25" s="8" t="n">
        <v>0.3</v>
      </c>
      <c r="C25" s="8" t="n">
        <v>0.1</v>
      </c>
      <c r="D25" s="8" t="n">
        <v>0.7</v>
      </c>
    </row>
    <row r="26" spans="1:5">
      <c r="A26" s="4" t="s">
        <v>1152</v>
      </c>
      <c r="B26" s="7" t="n">
        <v>3.9</v>
      </c>
      <c r="C26" s="7" t="n">
        <v>0.8</v>
      </c>
      <c r="D26" s="7" t="n">
        <v>1.3</v>
      </c>
    </row>
    <row r="27" spans="1:5">
      <c r="A27" s="4" t="s">
        <v>1130</v>
      </c>
    </row>
    <row r="28" spans="1:5">
      <c r="A28" s="3" t="s">
        <v>1149</v>
      </c>
    </row>
    <row r="29" spans="1:5">
      <c r="A29" s="4" t="s">
        <v>1157</v>
      </c>
      <c r="C29" s="4" t="s">
        <v>1127</v>
      </c>
      <c r="D29" s="4" t="s">
        <v>1158</v>
      </c>
      <c r="E29" s="4" t="s">
        <v>988</v>
      </c>
    </row>
    <row r="30" spans="1:5">
      <c r="A30" s="3" t="s">
        <v>1108</v>
      </c>
    </row>
    <row r="31" spans="1:5">
      <c r="A31" s="4" t="s">
        <v>1132</v>
      </c>
      <c r="C31" s="4" t="s">
        <v>1129</v>
      </c>
      <c r="D31" s="4" t="s">
        <v>1129</v>
      </c>
      <c r="E31" s="4" t="s">
        <v>1133</v>
      </c>
    </row>
    <row r="32" spans="1:5">
      <c r="A32" s="4" t="s">
        <v>1140</v>
      </c>
    </row>
    <row r="33" spans="1:5">
      <c r="A33" s="3" t="s">
        <v>1149</v>
      </c>
    </row>
    <row r="34" spans="1:5">
      <c r="A34" s="4" t="s">
        <v>1157</v>
      </c>
      <c r="C34" s="4" t="s">
        <v>531</v>
      </c>
      <c r="D34" s="4" t="s">
        <v>1161</v>
      </c>
      <c r="E34" s="4" t="s">
        <v>1162</v>
      </c>
    </row>
    <row r="35" spans="1:5">
      <c r="A35" s="3" t="s">
        <v>1108</v>
      </c>
    </row>
    <row r="36" spans="1:5">
      <c r="A36" s="4" t="s">
        <v>1132</v>
      </c>
      <c r="C36" s="4" t="s">
        <v>1129</v>
      </c>
      <c r="D36" s="4" t="s">
        <v>1133</v>
      </c>
      <c r="E36" s="4" t="s">
        <v>1141</v>
      </c>
    </row>
    <row r="37" spans="1:5">
      <c r="A37" s="4" t="s">
        <v>1176</v>
      </c>
    </row>
    <row r="38" spans="1:5">
      <c r="A38" s="3" t="s">
        <v>1149</v>
      </c>
    </row>
    <row r="39" spans="1:5">
      <c r="A39" s="4" t="s">
        <v>1157</v>
      </c>
      <c r="C39" s="4" t="s">
        <v>1066</v>
      </c>
      <c r="D39" s="4" t="s">
        <v>1040</v>
      </c>
      <c r="E39" s="4" t="s">
        <v>664</v>
      </c>
    </row>
    <row r="40" spans="1:5">
      <c r="A40" s="3" t="s">
        <v>1108</v>
      </c>
    </row>
    <row r="41" spans="1:5">
      <c r="A41" s="4" t="s">
        <v>1132</v>
      </c>
      <c r="C41" s="4" t="s">
        <v>1066</v>
      </c>
      <c r="D41" s="4" t="s">
        <v>1136</v>
      </c>
      <c r="E41" s="4" t="s">
        <v>664</v>
      </c>
    </row>
    <row r="42" spans="1:5">
      <c r="A42" s="4" t="s">
        <v>1137</v>
      </c>
      <c r="C42" s="4" t="s">
        <v>1055</v>
      </c>
      <c r="D42" s="4" t="s">
        <v>1055</v>
      </c>
      <c r="E42" s="4" t="s">
        <v>1138</v>
      </c>
    </row>
    <row r="43" spans="1:5">
      <c r="A43" s="4" t="s">
        <v>1177</v>
      </c>
    </row>
    <row r="44" spans="1:5">
      <c r="A44" s="3" t="s">
        <v>1149</v>
      </c>
    </row>
    <row r="45" spans="1:5">
      <c r="A45" s="4" t="s">
        <v>1157</v>
      </c>
      <c r="C45" s="4" t="s">
        <v>1143</v>
      </c>
      <c r="D45" s="4" t="s">
        <v>1174</v>
      </c>
      <c r="E45" s="4" t="s">
        <v>1143</v>
      </c>
    </row>
    <row r="46" spans="1:5">
      <c r="A46" s="3" t="s">
        <v>1108</v>
      </c>
    </row>
    <row r="47" spans="1:5">
      <c r="A47" s="4" t="s">
        <v>1132</v>
      </c>
      <c r="C47" s="4" t="s">
        <v>1029</v>
      </c>
      <c r="D47" s="4" t="s">
        <v>1145</v>
      </c>
      <c r="E47" s="4" t="s">
        <v>1146</v>
      </c>
    </row>
    <row r="48" spans="1:5">
      <c r="A48" s="4" t="s">
        <v>1137</v>
      </c>
      <c r="C48" s="4" t="s">
        <v>1129</v>
      </c>
      <c r="D48" s="4" t="s">
        <v>965</v>
      </c>
      <c r="E48" s="4" t="s">
        <v>965</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68</v>
      </c>
    </row>
    <row r="3" spans="1:4">
      <c r="A3" s="3" t="s">
        <v>1106</v>
      </c>
    </row>
    <row r="4" spans="1:4">
      <c r="A4" s="4" t="s">
        <v>1179</v>
      </c>
      <c r="D4" s="4" t="s">
        <v>1034</v>
      </c>
    </row>
    <row r="5" spans="1:4">
      <c r="A5" s="4" t="s">
        <v>1180</v>
      </c>
    </row>
    <row r="6" spans="1:4">
      <c r="A6" s="3" t="s">
        <v>1106</v>
      </c>
    </row>
    <row r="7" spans="1:4">
      <c r="A7" s="4" t="s">
        <v>1179</v>
      </c>
      <c r="D7" s="4" t="s">
        <v>811</v>
      </c>
    </row>
    <row r="8" spans="1:4">
      <c r="A8" s="4" t="s">
        <v>1181</v>
      </c>
    </row>
    <row r="9" spans="1:4">
      <c r="A9" s="3" t="s">
        <v>1106</v>
      </c>
    </row>
    <row r="10" spans="1:4">
      <c r="A10" s="4" t="s">
        <v>1179</v>
      </c>
      <c r="D10" s="4" t="s">
        <v>811</v>
      </c>
    </row>
    <row r="11" spans="1:4">
      <c r="A11" s="4" t="s">
        <v>1182</v>
      </c>
    </row>
    <row r="12" spans="1:4">
      <c r="A12" s="3" t="s">
        <v>1106</v>
      </c>
    </row>
    <row r="13" spans="1:4">
      <c r="A13" s="4" t="s">
        <v>1179</v>
      </c>
      <c r="D13" s="4" t="s">
        <v>811</v>
      </c>
    </row>
    <row r="14" spans="1:4">
      <c r="A14" s="4" t="s">
        <v>1183</v>
      </c>
    </row>
    <row r="15" spans="1:4">
      <c r="A15" s="3" t="s">
        <v>1106</v>
      </c>
    </row>
    <row r="16" spans="1:4">
      <c r="A16" s="4" t="s">
        <v>1179</v>
      </c>
      <c r="D16" s="4" t="s">
        <v>1165</v>
      </c>
    </row>
    <row r="17" spans="1:4">
      <c r="A17" s="4" t="s">
        <v>1184</v>
      </c>
    </row>
    <row r="18" spans="1:4">
      <c r="A18" s="3" t="s">
        <v>1106</v>
      </c>
    </row>
    <row r="19" spans="1:4">
      <c r="A19" s="4" t="s">
        <v>1179</v>
      </c>
      <c r="D19" s="4" t="s">
        <v>1168</v>
      </c>
    </row>
    <row r="20" spans="1:4">
      <c r="A20" s="4" t="s">
        <v>1185</v>
      </c>
    </row>
    <row r="21" spans="1:4">
      <c r="A21" s="3" t="s">
        <v>1106</v>
      </c>
    </row>
    <row r="22" spans="1:4">
      <c r="A22" s="4" t="s">
        <v>1179</v>
      </c>
      <c r="D22" s="4" t="s">
        <v>1034</v>
      </c>
    </row>
    <row r="23" spans="1:4">
      <c r="A23" s="4" t="s">
        <v>1110</v>
      </c>
    </row>
    <row r="24" spans="1:4">
      <c r="A24" s="3" t="s">
        <v>1106</v>
      </c>
    </row>
    <row r="25" spans="1:4">
      <c r="A25" s="4" t="s">
        <v>1112</v>
      </c>
      <c r="B25" s="7" t="n">
        <v>3.4</v>
      </c>
      <c r="C25" s="7" t="n">
        <v>2.6</v>
      </c>
    </row>
    <row r="26" spans="1:4">
      <c r="A26" s="4" t="s">
        <v>1186</v>
      </c>
      <c r="B26" s="4" t="s">
        <v>1034</v>
      </c>
      <c r="C26" s="4" t="s">
        <v>1034</v>
      </c>
    </row>
    <row r="27" spans="1:4">
      <c r="A27" s="4" t="s">
        <v>1113</v>
      </c>
      <c r="B27" s="7" t="n">
        <v>4.4</v>
      </c>
      <c r="C27" s="7" t="n">
        <v>5.7</v>
      </c>
    </row>
    <row r="28" spans="1:4">
      <c r="A28" s="4" t="s">
        <v>1152</v>
      </c>
      <c r="B28" s="7" t="n">
        <v>-22.4</v>
      </c>
      <c r="C28" s="5" t="n">
        <v>36</v>
      </c>
    </row>
    <row r="29" spans="1:4">
      <c r="A29" s="4" t="s">
        <v>1187</v>
      </c>
    </row>
    <row r="30" spans="1:4">
      <c r="A30" s="3" t="s">
        <v>1106</v>
      </c>
    </row>
    <row r="31" spans="1:4">
      <c r="A31" s="4" t="s">
        <v>1186</v>
      </c>
      <c r="B31" s="4" t="s">
        <v>811</v>
      </c>
      <c r="C31" s="4" t="s">
        <v>811</v>
      </c>
    </row>
    <row r="32" spans="1:4">
      <c r="A32" s="4" t="s">
        <v>1188</v>
      </c>
    </row>
    <row r="33" spans="1:4">
      <c r="A33" s="3" t="s">
        <v>1106</v>
      </c>
    </row>
    <row r="34" spans="1:4">
      <c r="A34" s="4" t="s">
        <v>1186</v>
      </c>
      <c r="B34" s="4" t="s">
        <v>1189</v>
      </c>
      <c r="C34" s="4" t="s">
        <v>1190</v>
      </c>
    </row>
    <row r="35" spans="1:4">
      <c r="A35" s="4" t="s">
        <v>1191</v>
      </c>
    </row>
    <row r="36" spans="1:4">
      <c r="A36" s="3" t="s">
        <v>1106</v>
      </c>
    </row>
    <row r="37" spans="1:4">
      <c r="A37" s="4" t="s">
        <v>1186</v>
      </c>
      <c r="B37" s="4" t="s">
        <v>1192</v>
      </c>
      <c r="C37" s="4" t="s">
        <v>1193</v>
      </c>
    </row>
    <row r="38" spans="1:4">
      <c r="A38" s="4" t="s">
        <v>1123</v>
      </c>
    </row>
    <row r="39" spans="1:4">
      <c r="A39" s="3" t="s">
        <v>1106</v>
      </c>
    </row>
    <row r="40" spans="1:4">
      <c r="A40" s="4" t="s">
        <v>1112</v>
      </c>
      <c r="B40" s="7" t="n">
        <v>0.8</v>
      </c>
      <c r="C40" s="7" t="n">
        <v>0.6</v>
      </c>
    </row>
    <row r="41" spans="1:4">
      <c r="A41" s="4" t="s">
        <v>1186</v>
      </c>
      <c r="B41" s="4" t="s">
        <v>1034</v>
      </c>
      <c r="C41" s="4" t="s">
        <v>1034</v>
      </c>
    </row>
    <row r="42" spans="1:4">
      <c r="A42" s="4" t="s">
        <v>1113</v>
      </c>
      <c r="B42" s="7" t="n">
        <v>3.3</v>
      </c>
      <c r="C42" s="7" t="n">
        <v>3.7</v>
      </c>
    </row>
    <row r="43" spans="1:4">
      <c r="A43" s="4" t="s">
        <v>1152</v>
      </c>
      <c r="B43" s="7" t="n">
        <v>-4.4</v>
      </c>
      <c r="C43" s="7" t="n">
        <v>6.8</v>
      </c>
    </row>
    <row r="44" spans="1:4">
      <c r="A44" s="4" t="s">
        <v>1194</v>
      </c>
    </row>
    <row r="45" spans="1:4">
      <c r="A45" s="3" t="s">
        <v>1106</v>
      </c>
    </row>
    <row r="46" spans="1:4">
      <c r="A46" s="4" t="s">
        <v>1186</v>
      </c>
      <c r="B46" s="4" t="s">
        <v>1195</v>
      </c>
      <c r="C46" s="4" t="s">
        <v>1196</v>
      </c>
    </row>
    <row r="47" spans="1:4">
      <c r="A47" s="4" t="s">
        <v>1197</v>
      </c>
    </row>
    <row r="48" spans="1:4">
      <c r="A48" s="3" t="s">
        <v>1106</v>
      </c>
    </row>
    <row r="49" spans="1:4">
      <c r="A49" s="4" t="s">
        <v>1186</v>
      </c>
      <c r="B49" s="4" t="s">
        <v>1198</v>
      </c>
      <c r="C49" s="4" t="s">
        <v>1199</v>
      </c>
    </row>
    <row r="50" spans="1:4">
      <c r="A50" s="4" t="s">
        <v>1200</v>
      </c>
    </row>
    <row r="51" spans="1:4">
      <c r="A51" s="3" t="s">
        <v>1106</v>
      </c>
    </row>
    <row r="52" spans="1:4">
      <c r="A52" s="4" t="s">
        <v>1186</v>
      </c>
      <c r="B52" s="4" t="s">
        <v>1201</v>
      </c>
      <c r="C52" s="4" t="s">
        <v>1201</v>
      </c>
    </row>
    <row r="53" spans="1:4">
      <c r="A53" s="4" t="s">
        <v>1202</v>
      </c>
    </row>
    <row r="54" spans="1:4">
      <c r="A54" s="3" t="s">
        <v>1106</v>
      </c>
    </row>
    <row r="55" spans="1:4">
      <c r="A55" s="4" t="s">
        <v>1112</v>
      </c>
      <c r="B55" s="7" t="n">
        <v>3.4</v>
      </c>
      <c r="C55" s="7" t="n">
        <v>2.6</v>
      </c>
      <c r="D55" s="7" t="n">
        <v>2.6</v>
      </c>
    </row>
    <row r="56" spans="1:4">
      <c r="A56" s="4" t="s">
        <v>1113</v>
      </c>
      <c r="B56" s="8" t="n">
        <v>4.4</v>
      </c>
      <c r="C56" s="8" t="n">
        <v>5.7</v>
      </c>
      <c r="D56" s="8" t="n">
        <v>6.2</v>
      </c>
    </row>
    <row r="57" spans="1:4">
      <c r="A57" s="4" t="s">
        <v>1121</v>
      </c>
      <c r="B57" s="8" t="n">
        <v>4.2</v>
      </c>
      <c r="C57" s="8" t="n">
        <v>4.2</v>
      </c>
      <c r="D57" s="8" t="n">
        <v>5.2</v>
      </c>
    </row>
    <row r="58" spans="1:4">
      <c r="A58" s="4" t="s">
        <v>1122</v>
      </c>
      <c r="B58" s="8" t="n">
        <v>0.3</v>
      </c>
      <c r="C58" s="8" t="n">
        <v>0.1</v>
      </c>
      <c r="D58" s="8" t="n">
        <v>0.7</v>
      </c>
    </row>
    <row r="59" spans="1:4">
      <c r="A59" s="4" t="s">
        <v>1152</v>
      </c>
      <c r="B59" s="8" t="n">
        <v>-3.9</v>
      </c>
      <c r="C59" s="8" t="n">
        <v>-0.8</v>
      </c>
      <c r="D59" s="8" t="n">
        <v>-1.3</v>
      </c>
    </row>
    <row r="60" spans="1:4">
      <c r="A60" s="4" t="s">
        <v>598</v>
      </c>
      <c r="B60" s="8" t="n">
        <v>7.8</v>
      </c>
      <c r="C60" s="6" t="n">
        <v>5</v>
      </c>
      <c r="D60" s="8" t="n">
        <v>5.6</v>
      </c>
    </row>
    <row r="61" spans="1:4">
      <c r="A61" s="4" t="s">
        <v>1203</v>
      </c>
    </row>
    <row r="62" spans="1:4">
      <c r="A62" s="3" t="s">
        <v>1106</v>
      </c>
    </row>
    <row r="63" spans="1:4">
      <c r="A63" s="4" t="s">
        <v>1112</v>
      </c>
      <c r="B63" s="8" t="n">
        <v>0.8</v>
      </c>
      <c r="C63" s="8" t="n">
        <v>0.6</v>
      </c>
      <c r="D63" s="8" t="n">
        <v>0.8</v>
      </c>
    </row>
    <row r="64" spans="1:4">
      <c r="A64" s="4" t="s">
        <v>1113</v>
      </c>
      <c r="B64" s="8" t="n">
        <v>3.3</v>
      </c>
      <c r="C64" s="8" t="n">
        <v>3.7</v>
      </c>
      <c r="D64" s="8" t="n">
        <v>3.7</v>
      </c>
    </row>
    <row r="65" spans="1:4">
      <c r="A65" s="4" t="s">
        <v>1121</v>
      </c>
      <c r="B65" s="8" t="n">
        <v>5.2</v>
      </c>
      <c r="C65" s="8" t="n">
        <v>5.2</v>
      </c>
      <c r="D65" s="8" t="n">
        <v>5.6</v>
      </c>
    </row>
    <row r="66" spans="1:4">
      <c r="A66" s="4" t="s">
        <v>1122</v>
      </c>
      <c r="B66" s="6" t="n">
        <v>0</v>
      </c>
      <c r="C66" s="6" t="n">
        <v>0</v>
      </c>
      <c r="D66" s="6" t="n">
        <v>0</v>
      </c>
    </row>
    <row r="67" spans="1:4">
      <c r="A67" s="4" t="s">
        <v>1152</v>
      </c>
      <c r="B67" s="8" t="n">
        <v>-1.6</v>
      </c>
      <c r="C67" s="8" t="n">
        <v>-0.7</v>
      </c>
      <c r="D67" s="8" t="n">
        <v>-0.2</v>
      </c>
    </row>
    <row r="68" spans="1:4">
      <c r="A68" s="4" t="s">
        <v>598</v>
      </c>
      <c r="B68" s="7" t="n">
        <v>0.5</v>
      </c>
      <c r="C68" s="7" t="n">
        <v>-0.2</v>
      </c>
      <c r="D68" s="7" t="n">
        <v>-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693</v>
      </c>
    </row>
    <row r="2" spans="1:2">
      <c r="A2" s="4" t="s">
        <v>1110</v>
      </c>
    </row>
    <row r="3" spans="1:2">
      <c r="A3" s="3" t="s">
        <v>1149</v>
      </c>
    </row>
    <row r="4" spans="1:2">
      <c r="A4" s="4" t="s">
        <v>1205</v>
      </c>
      <c r="B4" s="7" t="n">
        <v>5.8</v>
      </c>
    </row>
    <row r="5" spans="1:2">
      <c r="A5" s="4" t="s">
        <v>1206</v>
      </c>
      <c r="B5" s="8" t="n">
        <v>6.5</v>
      </c>
    </row>
    <row r="6" spans="1:2">
      <c r="A6" s="4" t="s">
        <v>1207</v>
      </c>
      <c r="B6" s="6" t="n">
        <v>7</v>
      </c>
    </row>
    <row r="7" spans="1:2">
      <c r="A7" s="4" t="s">
        <v>1208</v>
      </c>
      <c r="B7" s="8" t="n">
        <v>7.3</v>
      </c>
    </row>
    <row r="8" spans="1:2">
      <c r="A8" s="4" t="s">
        <v>1209</v>
      </c>
      <c r="B8" s="8" t="n">
        <v>7.5</v>
      </c>
    </row>
    <row r="9" spans="1:2">
      <c r="A9" s="4" t="s">
        <v>1210</v>
      </c>
      <c r="B9" s="8" t="n">
        <v>44.6</v>
      </c>
    </row>
    <row r="10" spans="1:2">
      <c r="A10" s="4" t="s">
        <v>1123</v>
      </c>
    </row>
    <row r="11" spans="1:2">
      <c r="A11" s="3" t="s">
        <v>1149</v>
      </c>
    </row>
    <row r="12" spans="1:2">
      <c r="A12" s="4" t="s">
        <v>1205</v>
      </c>
      <c r="B12" s="8" t="n">
        <v>5.3</v>
      </c>
    </row>
    <row r="13" spans="1:2">
      <c r="A13" s="4" t="s">
        <v>1206</v>
      </c>
      <c r="B13" s="8" t="n">
        <v>5.4</v>
      </c>
    </row>
    <row r="14" spans="1:2">
      <c r="A14" s="4" t="s">
        <v>1207</v>
      </c>
      <c r="B14" s="8" t="n">
        <v>5.4</v>
      </c>
    </row>
    <row r="15" spans="1:2">
      <c r="A15" s="4" t="s">
        <v>1208</v>
      </c>
      <c r="B15" s="8" t="n">
        <v>5.5</v>
      </c>
    </row>
    <row r="16" spans="1:2">
      <c r="A16" s="4" t="s">
        <v>1209</v>
      </c>
      <c r="B16" s="8" t="n">
        <v>5.3</v>
      </c>
    </row>
    <row r="17" spans="1:2">
      <c r="A17" s="4" t="s">
        <v>1210</v>
      </c>
      <c r="B17" s="7" t="n">
        <v>2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32</v>
      </c>
      <c r="D1" s="2" t="s">
        <v>68</v>
      </c>
    </row>
    <row r="2" spans="1:4">
      <c r="A2" s="3" t="s">
        <v>1106</v>
      </c>
    </row>
    <row r="3" spans="1:4">
      <c r="A3" s="4" t="s">
        <v>1107</v>
      </c>
      <c r="B3" s="7" t="n">
        <v>198.9</v>
      </c>
      <c r="C3" s="7" t="n">
        <v>192.7</v>
      </c>
    </row>
    <row r="4" spans="1:4">
      <c r="A4" s="4" t="s">
        <v>1212</v>
      </c>
    </row>
    <row r="5" spans="1:4">
      <c r="A5" s="3" t="s">
        <v>1106</v>
      </c>
    </row>
    <row r="6" spans="1:4">
      <c r="A6" s="4" t="s">
        <v>1107</v>
      </c>
      <c r="B6" s="8" t="n">
        <v>69.3</v>
      </c>
      <c r="C6" s="8" t="n">
        <v>69.5</v>
      </c>
    </row>
    <row r="7" spans="1:4">
      <c r="A7" s="4" t="s">
        <v>842</v>
      </c>
    </row>
    <row r="8" spans="1:4">
      <c r="A8" s="3" t="s">
        <v>1106</v>
      </c>
    </row>
    <row r="9" spans="1:4">
      <c r="A9" s="4" t="s">
        <v>1107</v>
      </c>
      <c r="B9" s="6" t="n">
        <v>0</v>
      </c>
      <c r="C9" s="6" t="n">
        <v>0</v>
      </c>
    </row>
    <row r="10" spans="1:4">
      <c r="A10" s="4" t="s">
        <v>841</v>
      </c>
    </row>
    <row r="11" spans="1:4">
      <c r="A11" s="3" t="s">
        <v>1106</v>
      </c>
    </row>
    <row r="12" spans="1:4">
      <c r="A12" s="4" t="s">
        <v>1107</v>
      </c>
      <c r="B12" s="8" t="n">
        <v>129.6</v>
      </c>
      <c r="C12" s="8" t="n">
        <v>123.2</v>
      </c>
    </row>
    <row r="13" spans="1:4">
      <c r="A13" s="4" t="s">
        <v>1213</v>
      </c>
    </row>
    <row r="14" spans="1:4">
      <c r="A14" s="3" t="s">
        <v>1106</v>
      </c>
    </row>
    <row r="15" spans="1:4">
      <c r="A15" s="4" t="s">
        <v>1107</v>
      </c>
      <c r="B15" s="8" t="n">
        <v>33.2</v>
      </c>
      <c r="C15" s="6" t="n">
        <v>34</v>
      </c>
    </row>
    <row r="16" spans="1:4">
      <c r="A16" s="4" t="s">
        <v>1214</v>
      </c>
    </row>
    <row r="17" spans="1:4">
      <c r="A17" s="3" t="s">
        <v>1106</v>
      </c>
    </row>
    <row r="18" spans="1:4">
      <c r="A18" s="4" t="s">
        <v>1107</v>
      </c>
      <c r="B18" s="8" t="n">
        <v>24.1</v>
      </c>
      <c r="C18" s="8" t="n">
        <v>22.2</v>
      </c>
    </row>
    <row r="19" spans="1:4">
      <c r="A19" s="4" t="s">
        <v>1215</v>
      </c>
    </row>
    <row r="20" spans="1:4">
      <c r="A20" s="3" t="s">
        <v>1106</v>
      </c>
    </row>
    <row r="21" spans="1:4">
      <c r="A21" s="4" t="s">
        <v>1107</v>
      </c>
      <c r="B21" s="6" t="n">
        <v>0</v>
      </c>
      <c r="C21" s="6" t="n">
        <v>0</v>
      </c>
    </row>
    <row r="22" spans="1:4">
      <c r="A22" s="4" t="s">
        <v>1216</v>
      </c>
    </row>
    <row r="23" spans="1:4">
      <c r="A23" s="3" t="s">
        <v>1106</v>
      </c>
    </row>
    <row r="24" spans="1:4">
      <c r="A24" s="4" t="s">
        <v>1107</v>
      </c>
      <c r="B24" s="8" t="n">
        <v>9.1</v>
      </c>
      <c r="C24" s="8" t="n">
        <v>11.8</v>
      </c>
    </row>
    <row r="25" spans="1:4">
      <c r="A25" s="4" t="s">
        <v>1217</v>
      </c>
    </row>
    <row r="26" spans="1:4">
      <c r="A26" s="3" t="s">
        <v>1106</v>
      </c>
    </row>
    <row r="27" spans="1:4">
      <c r="A27" s="4" t="s">
        <v>1107</v>
      </c>
      <c r="B27" s="8" t="n">
        <v>12.7</v>
      </c>
      <c r="C27" s="8" t="n">
        <v>12.7</v>
      </c>
    </row>
    <row r="28" spans="1:4">
      <c r="A28" s="4" t="s">
        <v>1218</v>
      </c>
    </row>
    <row r="29" spans="1:4">
      <c r="A29" s="3" t="s">
        <v>1106</v>
      </c>
    </row>
    <row r="30" spans="1:4">
      <c r="A30" s="4" t="s">
        <v>1107</v>
      </c>
      <c r="B30" s="8" t="n">
        <v>11.3</v>
      </c>
      <c r="C30" s="8" t="n">
        <v>10.4</v>
      </c>
    </row>
    <row r="31" spans="1:4">
      <c r="A31" s="4" t="s">
        <v>1219</v>
      </c>
    </row>
    <row r="32" spans="1:4">
      <c r="A32" s="3" t="s">
        <v>1106</v>
      </c>
    </row>
    <row r="33" spans="1:4">
      <c r="A33" s="4" t="s">
        <v>1107</v>
      </c>
      <c r="B33" s="6" t="n">
        <v>0</v>
      </c>
      <c r="C33" s="6" t="n">
        <v>0</v>
      </c>
    </row>
    <row r="34" spans="1:4">
      <c r="A34" s="4" t="s">
        <v>1220</v>
      </c>
    </row>
    <row r="35" spans="1:4">
      <c r="A35" s="3" t="s">
        <v>1106</v>
      </c>
    </row>
    <row r="36" spans="1:4">
      <c r="A36" s="4" t="s">
        <v>1107</v>
      </c>
      <c r="B36" s="8" t="n">
        <v>1.4</v>
      </c>
      <c r="C36" s="8" t="n">
        <v>2.3</v>
      </c>
    </row>
    <row r="37" spans="1:4">
      <c r="A37" s="4" t="s">
        <v>1221</v>
      </c>
    </row>
    <row r="38" spans="1:4">
      <c r="A38" s="3" t="s">
        <v>1106</v>
      </c>
    </row>
    <row r="39" spans="1:4">
      <c r="A39" s="4" t="s">
        <v>1107</v>
      </c>
      <c r="B39" s="8" t="n">
        <v>40.2</v>
      </c>
      <c r="C39" s="6" t="n">
        <v>37</v>
      </c>
    </row>
    <row r="40" spans="1:4">
      <c r="A40" s="4" t="s">
        <v>1222</v>
      </c>
    </row>
    <row r="41" spans="1:4">
      <c r="A41" s="3" t="s">
        <v>1106</v>
      </c>
    </row>
    <row r="42" spans="1:4">
      <c r="A42" s="4" t="s">
        <v>1107</v>
      </c>
      <c r="B42" s="6" t="n">
        <v>0</v>
      </c>
      <c r="C42" s="6" t="n">
        <v>0</v>
      </c>
    </row>
    <row r="43" spans="1:4">
      <c r="A43" s="4" t="s">
        <v>1223</v>
      </c>
    </row>
    <row r="44" spans="1:4">
      <c r="A44" s="3" t="s">
        <v>1106</v>
      </c>
    </row>
    <row r="45" spans="1:4">
      <c r="A45" s="4" t="s">
        <v>1107</v>
      </c>
      <c r="B45" s="6" t="n">
        <v>0</v>
      </c>
      <c r="C45" s="6" t="n">
        <v>0</v>
      </c>
    </row>
    <row r="46" spans="1:4">
      <c r="A46" s="4" t="s">
        <v>1224</v>
      </c>
    </row>
    <row r="47" spans="1:4">
      <c r="A47" s="3" t="s">
        <v>1106</v>
      </c>
    </row>
    <row r="48" spans="1:4">
      <c r="A48" s="4" t="s">
        <v>1107</v>
      </c>
      <c r="B48" s="8" t="n">
        <v>40.2</v>
      </c>
      <c r="C48" s="6" t="n">
        <v>37</v>
      </c>
    </row>
    <row r="49" spans="1:4">
      <c r="A49" s="4" t="s">
        <v>1225</v>
      </c>
    </row>
    <row r="50" spans="1:4">
      <c r="A50" s="3" t="s">
        <v>1106</v>
      </c>
    </row>
    <row r="51" spans="1:4">
      <c r="A51" s="4" t="s">
        <v>1107</v>
      </c>
      <c r="B51" s="8" t="n">
        <v>49.2</v>
      </c>
      <c r="C51" s="8" t="n">
        <v>35.1</v>
      </c>
    </row>
    <row r="52" spans="1:4">
      <c r="A52" s="4" t="s">
        <v>1226</v>
      </c>
    </row>
    <row r="53" spans="1:4">
      <c r="A53" s="3" t="s">
        <v>1106</v>
      </c>
    </row>
    <row r="54" spans="1:4">
      <c r="A54" s="4" t="s">
        <v>1107</v>
      </c>
      <c r="B54" s="6" t="n">
        <v>0</v>
      </c>
      <c r="C54" s="6" t="n">
        <v>0</v>
      </c>
    </row>
    <row r="55" spans="1:4">
      <c r="A55" s="4" t="s">
        <v>1227</v>
      </c>
    </row>
    <row r="56" spans="1:4">
      <c r="A56" s="3" t="s">
        <v>1106</v>
      </c>
    </row>
    <row r="57" spans="1:4">
      <c r="A57" s="4" t="s">
        <v>1107</v>
      </c>
      <c r="B57" s="6" t="n">
        <v>0</v>
      </c>
      <c r="C57" s="6" t="n">
        <v>0</v>
      </c>
    </row>
    <row r="58" spans="1:4">
      <c r="A58" s="4" t="s">
        <v>1228</v>
      </c>
    </row>
    <row r="59" spans="1:4">
      <c r="A59" s="3" t="s">
        <v>1106</v>
      </c>
    </row>
    <row r="60" spans="1:4">
      <c r="A60" s="4" t="s">
        <v>1107</v>
      </c>
      <c r="B60" s="8" t="n">
        <v>49.2</v>
      </c>
      <c r="C60" s="8" t="n">
        <v>35.1</v>
      </c>
    </row>
    <row r="61" spans="1:4">
      <c r="A61" s="4" t="s">
        <v>1229</v>
      </c>
    </row>
    <row r="62" spans="1:4">
      <c r="A62" s="3" t="s">
        <v>1106</v>
      </c>
    </row>
    <row r="63" spans="1:4">
      <c r="A63" s="4" t="s">
        <v>1107</v>
      </c>
      <c r="B63" s="8" t="n">
        <v>29.1</v>
      </c>
      <c r="C63" s="8" t="n">
        <v>26.7</v>
      </c>
    </row>
    <row r="64" spans="1:4">
      <c r="A64" s="4" t="s">
        <v>1230</v>
      </c>
    </row>
    <row r="65" spans="1:4">
      <c r="A65" s="3" t="s">
        <v>1106</v>
      </c>
    </row>
    <row r="66" spans="1:4">
      <c r="A66" s="4" t="s">
        <v>1107</v>
      </c>
      <c r="B66" s="6" t="n">
        <v>21</v>
      </c>
      <c r="C66" s="8" t="n">
        <v>19.6</v>
      </c>
    </row>
    <row r="67" spans="1:4">
      <c r="A67" s="4" t="s">
        <v>1231</v>
      </c>
    </row>
    <row r="68" spans="1:4">
      <c r="A68" s="3" t="s">
        <v>1106</v>
      </c>
    </row>
    <row r="69" spans="1:4">
      <c r="A69" s="4" t="s">
        <v>1107</v>
      </c>
      <c r="B69" s="6" t="n">
        <v>0</v>
      </c>
      <c r="C69" s="6" t="n">
        <v>0</v>
      </c>
    </row>
    <row r="70" spans="1:4">
      <c r="A70" s="4" t="s">
        <v>1232</v>
      </c>
    </row>
    <row r="71" spans="1:4">
      <c r="A71" s="3" t="s">
        <v>1106</v>
      </c>
    </row>
    <row r="72" spans="1:4">
      <c r="A72" s="4" t="s">
        <v>1107</v>
      </c>
      <c r="B72" s="8" t="n">
        <v>8.1</v>
      </c>
      <c r="C72" s="8" t="n">
        <v>7.1</v>
      </c>
    </row>
    <row r="73" spans="1:4">
      <c r="A73" s="4" t="s">
        <v>1233</v>
      </c>
    </row>
    <row r="74" spans="1:4">
      <c r="A74" s="3" t="s">
        <v>1106</v>
      </c>
    </row>
    <row r="75" spans="1:4">
      <c r="A75" s="4" t="s">
        <v>1107</v>
      </c>
      <c r="B75" s="6" t="n">
        <v>9</v>
      </c>
      <c r="C75" s="8" t="n">
        <v>13.7</v>
      </c>
    </row>
    <row r="76" spans="1:4">
      <c r="A76" s="4" t="s">
        <v>1234</v>
      </c>
    </row>
    <row r="77" spans="1:4">
      <c r="A77" s="3" t="s">
        <v>1106</v>
      </c>
    </row>
    <row r="78" spans="1:4">
      <c r="A78" s="4" t="s">
        <v>1107</v>
      </c>
      <c r="B78" s="6" t="n">
        <v>9</v>
      </c>
      <c r="C78" s="8" t="n">
        <v>13.7</v>
      </c>
    </row>
    <row r="79" spans="1:4">
      <c r="A79" s="4" t="s">
        <v>1235</v>
      </c>
    </row>
    <row r="80" spans="1:4">
      <c r="A80" s="3" t="s">
        <v>1106</v>
      </c>
    </row>
    <row r="81" spans="1:4">
      <c r="A81" s="4" t="s">
        <v>1107</v>
      </c>
      <c r="B81" s="6" t="n">
        <v>0</v>
      </c>
      <c r="C81" s="6" t="n">
        <v>0</v>
      </c>
    </row>
    <row r="82" spans="1:4">
      <c r="A82" s="4" t="s">
        <v>1236</v>
      </c>
    </row>
    <row r="83" spans="1:4">
      <c r="A83" s="3" t="s">
        <v>1106</v>
      </c>
    </row>
    <row r="84" spans="1:4">
      <c r="A84" s="4" t="s">
        <v>1107</v>
      </c>
      <c r="B84" s="6" t="n">
        <v>0</v>
      </c>
      <c r="C84" s="6" t="n">
        <v>0</v>
      </c>
    </row>
    <row r="85" spans="1:4">
      <c r="A85" s="4" t="s">
        <v>1237</v>
      </c>
    </row>
    <row r="86" spans="1:4">
      <c r="A86" s="3" t="s">
        <v>1106</v>
      </c>
    </row>
    <row r="87" spans="1:4">
      <c r="A87" s="4" t="s">
        <v>1107</v>
      </c>
      <c r="B87" s="8" t="n">
        <v>1.8</v>
      </c>
      <c r="C87" s="8" t="n">
        <v>7.5</v>
      </c>
    </row>
    <row r="88" spans="1:4">
      <c r="A88" s="4" t="s">
        <v>1238</v>
      </c>
    </row>
    <row r="89" spans="1:4">
      <c r="A89" s="3" t="s">
        <v>1106</v>
      </c>
    </row>
    <row r="90" spans="1:4">
      <c r="A90" s="4" t="s">
        <v>1107</v>
      </c>
      <c r="B90" s="8" t="n">
        <v>1.8</v>
      </c>
      <c r="C90" s="8" t="n">
        <v>1.7</v>
      </c>
    </row>
    <row r="91" spans="1:4">
      <c r="A91" s="4" t="s">
        <v>1239</v>
      </c>
    </row>
    <row r="92" spans="1:4">
      <c r="A92" s="3" t="s">
        <v>1106</v>
      </c>
    </row>
    <row r="93" spans="1:4">
      <c r="A93" s="4" t="s">
        <v>1107</v>
      </c>
      <c r="B93" s="6" t="n">
        <v>0</v>
      </c>
      <c r="C93" s="6" t="n">
        <v>0</v>
      </c>
    </row>
    <row r="94" spans="1:4">
      <c r="A94" s="4" t="s">
        <v>1240</v>
      </c>
    </row>
    <row r="95" spans="1:4">
      <c r="A95" s="3" t="s">
        <v>1106</v>
      </c>
    </row>
    <row r="96" spans="1:4">
      <c r="A96" s="4" t="s">
        <v>1107</v>
      </c>
      <c r="B96" s="6" t="n">
        <v>0</v>
      </c>
      <c r="C96" s="8" t="n">
        <v>5.8</v>
      </c>
    </row>
    <row r="97" spans="1:4">
      <c r="A97" s="4" t="s">
        <v>1241</v>
      </c>
    </row>
    <row r="98" spans="1:4">
      <c r="A98" s="3" t="s">
        <v>1106</v>
      </c>
    </row>
    <row r="99" spans="1:4">
      <c r="A99" s="4" t="s">
        <v>1107</v>
      </c>
      <c r="B99" s="8" t="n">
        <v>23.7</v>
      </c>
      <c r="C99" s="6" t="n">
        <v>26</v>
      </c>
    </row>
    <row r="100" spans="1:4">
      <c r="A100" s="4" t="s">
        <v>1242</v>
      </c>
    </row>
    <row r="101" spans="1:4">
      <c r="A101" s="3" t="s">
        <v>1106</v>
      </c>
    </row>
    <row r="102" spans="1:4">
      <c r="A102" s="4" t="s">
        <v>1107</v>
      </c>
      <c r="B102" s="8" t="n">
        <v>2.1</v>
      </c>
      <c r="C102" s="8" t="n">
        <v>1.9</v>
      </c>
    </row>
    <row r="103" spans="1:4">
      <c r="A103" s="4" t="s">
        <v>1243</v>
      </c>
    </row>
    <row r="104" spans="1:4">
      <c r="A104" s="3" t="s">
        <v>1106</v>
      </c>
    </row>
    <row r="105" spans="1:4">
      <c r="A105" s="4" t="s">
        <v>1107</v>
      </c>
      <c r="B105" s="6" t="n">
        <v>0</v>
      </c>
      <c r="C105" s="6" t="n">
        <v>0</v>
      </c>
    </row>
    <row r="106" spans="1:4">
      <c r="A106" s="4" t="s">
        <v>1244</v>
      </c>
    </row>
    <row r="107" spans="1:4">
      <c r="A107" s="3" t="s">
        <v>1106</v>
      </c>
    </row>
    <row r="108" spans="1:4">
      <c r="A108" s="4" t="s">
        <v>1107</v>
      </c>
      <c r="B108" s="7" t="n">
        <v>21.6</v>
      </c>
      <c r="C108" s="7" t="n">
        <v>24.1</v>
      </c>
    </row>
    <row r="109" spans="1:4">
      <c r="A109" s="4" t="s">
        <v>1123</v>
      </c>
    </row>
    <row r="110" spans="1:4">
      <c r="A110" s="3" t="s">
        <v>1106</v>
      </c>
    </row>
    <row r="111" spans="1:4">
      <c r="A111" s="4" t="s">
        <v>1186</v>
      </c>
      <c r="B111" s="4" t="s">
        <v>1034</v>
      </c>
      <c r="C111" s="4" t="s">
        <v>1034</v>
      </c>
    </row>
    <row r="112" spans="1:4">
      <c r="A112" s="4" t="s">
        <v>1107</v>
      </c>
      <c r="B112" s="7" t="n">
        <v>80.5</v>
      </c>
      <c r="C112" s="7" t="n">
        <v>77.7</v>
      </c>
      <c r="D112" s="7" t="n">
        <v>72.59999999999999</v>
      </c>
    </row>
    <row r="113" spans="1:4">
      <c r="A113" s="4" t="s">
        <v>1194</v>
      </c>
    </row>
    <row r="114" spans="1:4">
      <c r="A114" s="3" t="s">
        <v>1106</v>
      </c>
    </row>
    <row r="115" spans="1:4">
      <c r="A115" s="4" t="s">
        <v>1186</v>
      </c>
      <c r="B115" s="4" t="s">
        <v>1195</v>
      </c>
      <c r="C115" s="4" t="s">
        <v>1196</v>
      </c>
    </row>
    <row r="116" spans="1:4">
      <c r="A116" s="4" t="s">
        <v>1197</v>
      </c>
    </row>
    <row r="117" spans="1:4">
      <c r="A117" s="3" t="s">
        <v>1106</v>
      </c>
    </row>
    <row r="118" spans="1:4">
      <c r="A118" s="4" t="s">
        <v>1186</v>
      </c>
      <c r="B118" s="4" t="s">
        <v>1198</v>
      </c>
      <c r="C118" s="4" t="s">
        <v>1199</v>
      </c>
    </row>
    <row r="119" spans="1:4">
      <c r="A119" s="4" t="s">
        <v>1200</v>
      </c>
    </row>
    <row r="120" spans="1:4">
      <c r="A120" s="3" t="s">
        <v>1106</v>
      </c>
    </row>
    <row r="121" spans="1:4">
      <c r="A121" s="4" t="s">
        <v>1186</v>
      </c>
      <c r="B121" s="4" t="s">
        <v>1201</v>
      </c>
      <c r="C121" s="4" t="s">
        <v>1201</v>
      </c>
    </row>
    <row r="122" spans="1:4">
      <c r="A122" s="4" t="s">
        <v>1110</v>
      </c>
    </row>
    <row r="123" spans="1:4">
      <c r="A123" s="3" t="s">
        <v>1106</v>
      </c>
    </row>
    <row r="124" spans="1:4">
      <c r="A124" s="4" t="s">
        <v>1186</v>
      </c>
      <c r="B124" s="4" t="s">
        <v>1034</v>
      </c>
      <c r="C124" s="4" t="s">
        <v>1034</v>
      </c>
    </row>
    <row r="125" spans="1:4">
      <c r="A125" s="4" t="s">
        <v>1107</v>
      </c>
      <c r="B125" s="7" t="n">
        <v>118.4</v>
      </c>
      <c r="C125" s="5" t="n">
        <v>115</v>
      </c>
      <c r="D125" s="7" t="n">
        <v>116.9</v>
      </c>
    </row>
    <row r="126" spans="1:4">
      <c r="A126" s="4" t="s">
        <v>1187</v>
      </c>
    </row>
    <row r="127" spans="1:4">
      <c r="A127" s="3" t="s">
        <v>1106</v>
      </c>
    </row>
    <row r="128" spans="1:4">
      <c r="A128" s="4" t="s">
        <v>1186</v>
      </c>
      <c r="B128" s="4" t="s">
        <v>811</v>
      </c>
      <c r="C128" s="4" t="s">
        <v>811</v>
      </c>
    </row>
    <row r="129" spans="1:4">
      <c r="A129" s="4" t="s">
        <v>1188</v>
      </c>
    </row>
    <row r="130" spans="1:4">
      <c r="A130" s="3" t="s">
        <v>1106</v>
      </c>
    </row>
    <row r="131" spans="1:4">
      <c r="A131" s="4" t="s">
        <v>1186</v>
      </c>
      <c r="B131" s="4" t="s">
        <v>1189</v>
      </c>
      <c r="C131" s="4" t="s">
        <v>1190</v>
      </c>
    </row>
    <row r="132" spans="1:4">
      <c r="A132" s="4" t="s">
        <v>1191</v>
      </c>
    </row>
    <row r="133" spans="1:4">
      <c r="A133" s="3" t="s">
        <v>1106</v>
      </c>
    </row>
    <row r="134" spans="1:4">
      <c r="A134" s="4" t="s">
        <v>1186</v>
      </c>
      <c r="B134" s="4" t="s">
        <v>1192</v>
      </c>
      <c r="C134" s="4" t="s">
        <v>11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68</v>
      </c>
    </row>
    <row r="3" spans="1:4">
      <c r="A3" s="3" t="s">
        <v>1149</v>
      </c>
    </row>
    <row r="4" spans="1:4">
      <c r="A4" s="4" t="s">
        <v>1151</v>
      </c>
      <c r="B4" s="7" t="n">
        <v>12.5</v>
      </c>
      <c r="C4" s="7" t="n">
        <v>12.1</v>
      </c>
      <c r="D4" s="7" t="n">
        <v>11.7</v>
      </c>
    </row>
    <row r="5" spans="1:4">
      <c r="A5" s="4" t="s">
        <v>62</v>
      </c>
      <c r="B5" s="6" t="n">
        <v>309</v>
      </c>
      <c r="C5" s="8" t="n">
        <v>220.9</v>
      </c>
      <c r="D5" s="8" t="n">
        <v>-40.7</v>
      </c>
    </row>
    <row r="6" spans="1:4">
      <c r="A6" s="4" t="s">
        <v>64</v>
      </c>
      <c r="B6" s="6" t="n">
        <v>-21</v>
      </c>
      <c r="C6" s="6" t="n">
        <v>11</v>
      </c>
      <c r="D6" s="8" t="n">
        <v>67.40000000000001</v>
      </c>
    </row>
    <row r="7" spans="1:4">
      <c r="A7" s="4" t="s">
        <v>1109</v>
      </c>
      <c r="B7" s="8" t="n">
        <v>-88.3</v>
      </c>
      <c r="C7" s="8" t="n">
        <v>-116.6</v>
      </c>
    </row>
    <row r="8" spans="1:4">
      <c r="A8" s="4" t="s">
        <v>1092</v>
      </c>
      <c r="B8" s="8" t="n">
        <v>-274.8</v>
      </c>
      <c r="C8" s="7" t="n">
        <v>-225.1</v>
      </c>
      <c r="D8" s="7" t="n">
        <v>-47.3</v>
      </c>
    </row>
    <row r="9" spans="1:4">
      <c r="A9" s="4" t="s">
        <v>1246</v>
      </c>
      <c r="B9" s="5"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68</v>
      </c>
    </row>
    <row r="3" spans="1:4">
      <c r="A3" s="3" t="s">
        <v>291</v>
      </c>
    </row>
    <row r="4" spans="1:4">
      <c r="A4" s="4" t="s">
        <v>194</v>
      </c>
      <c r="B4" s="7" t="n">
        <v>62.4</v>
      </c>
      <c r="C4" s="5" t="n">
        <v>78</v>
      </c>
      <c r="D4" s="7" t="n">
        <v>72.599999999999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248</v>
      </c>
      <c r="B1" s="2" t="s">
        <v>1</v>
      </c>
    </row>
    <row r="2" spans="1:2">
      <c r="B2" s="2" t="s">
        <v>1249</v>
      </c>
    </row>
    <row r="3" spans="1:2">
      <c r="A3" s="3" t="s">
        <v>1250</v>
      </c>
    </row>
    <row r="4" spans="1:2">
      <c r="A4" s="4" t="s">
        <v>1251</v>
      </c>
      <c r="B4" s="6" t="n">
        <v>4231</v>
      </c>
    </row>
    <row r="5" spans="1:2">
      <c r="A5" s="4" t="s">
        <v>1252</v>
      </c>
      <c r="B5" s="6" t="n">
        <v>318</v>
      </c>
    </row>
    <row r="6" spans="1:2">
      <c r="A6" s="4" t="s">
        <v>1253</v>
      </c>
      <c r="B6" s="6" t="n">
        <v>-573</v>
      </c>
    </row>
    <row r="7" spans="1:2">
      <c r="A7" s="4" t="s">
        <v>1254</v>
      </c>
      <c r="B7" s="6" t="n">
        <v>3976</v>
      </c>
    </row>
    <row r="8" spans="1:2">
      <c r="A8" s="4" t="s">
        <v>1255</v>
      </c>
      <c r="B8" s="6" t="n">
        <v>3580</v>
      </c>
    </row>
    <row r="9" spans="1:2">
      <c r="A9" s="4" t="s">
        <v>1256</v>
      </c>
      <c r="B9" s="6" t="n">
        <v>3976</v>
      </c>
    </row>
    <row r="10" spans="1:2">
      <c r="A10" s="3" t="s">
        <v>1257</v>
      </c>
    </row>
    <row r="11" spans="1:2">
      <c r="A11" s="4" t="s">
        <v>1258</v>
      </c>
      <c r="B11" s="9" t="n">
        <v>9.48</v>
      </c>
    </row>
    <row r="12" spans="1:2">
      <c r="A12" s="4" t="s">
        <v>1259</v>
      </c>
      <c r="B12" s="10" t="n">
        <v>15.39</v>
      </c>
    </row>
    <row r="13" spans="1:2">
      <c r="A13" s="4" t="s">
        <v>1260</v>
      </c>
      <c r="B13" s="10" t="n">
        <v>11.28</v>
      </c>
    </row>
    <row r="14" spans="1:2">
      <c r="A14" s="4" t="s">
        <v>1261</v>
      </c>
      <c r="B14" s="10" t="n">
        <v>9.69</v>
      </c>
    </row>
    <row r="15" spans="1:2">
      <c r="A15" s="4" t="s">
        <v>1262</v>
      </c>
      <c r="B15" s="10" t="n">
        <v>9.119999999999999</v>
      </c>
    </row>
    <row r="16" spans="1:2">
      <c r="A16" s="4" t="s">
        <v>1263</v>
      </c>
      <c r="B16" s="10" t="n">
        <v>9.69</v>
      </c>
    </row>
    <row r="17" spans="1:2">
      <c r="A17" s="3" t="s">
        <v>1264</v>
      </c>
    </row>
    <row r="18" spans="1:2">
      <c r="A18" s="4" t="s">
        <v>1258</v>
      </c>
      <c r="B18" s="10" t="n">
        <v>3.8</v>
      </c>
    </row>
    <row r="19" spans="1:2">
      <c r="A19" s="4" t="s">
        <v>1259</v>
      </c>
      <c r="B19" s="10" t="n">
        <v>5.96</v>
      </c>
    </row>
    <row r="20" spans="1:2">
      <c r="A20" s="4" t="s">
        <v>1260</v>
      </c>
      <c r="B20" s="10" t="n">
        <v>4.48</v>
      </c>
    </row>
    <row r="21" spans="1:2">
      <c r="A21" s="4" t="s">
        <v>1261</v>
      </c>
      <c r="B21" s="10" t="n">
        <v>3.88</v>
      </c>
    </row>
    <row r="22" spans="1:2">
      <c r="A22" s="4" t="s">
        <v>1262</v>
      </c>
      <c r="B22" s="10" t="n">
        <v>3.67</v>
      </c>
    </row>
    <row r="23" spans="1:2">
      <c r="A23" s="4" t="s">
        <v>1263</v>
      </c>
      <c r="B23" s="9" t="n">
        <v>3.8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2</v>
      </c>
    </row>
    <row r="3" spans="1:3">
      <c r="A3" s="4" t="s">
        <v>239</v>
      </c>
    </row>
    <row r="4" spans="1:3">
      <c r="A4" s="3" t="s">
        <v>1266</v>
      </c>
    </row>
    <row r="5" spans="1:3">
      <c r="A5" s="4" t="s">
        <v>1259</v>
      </c>
      <c r="B5" s="6" t="n">
        <v>343</v>
      </c>
    </row>
    <row r="6" spans="1:3">
      <c r="A6" s="3" t="s">
        <v>1264</v>
      </c>
    </row>
    <row r="7" spans="1:3">
      <c r="A7" s="4" t="s">
        <v>1259</v>
      </c>
      <c r="B7" s="5" t="n">
        <v>2300000</v>
      </c>
    </row>
    <row r="8" spans="1:3">
      <c r="A8" s="4" t="s">
        <v>1267</v>
      </c>
      <c r="B8" s="5" t="n">
        <v>30400000</v>
      </c>
    </row>
    <row r="9" spans="1:3">
      <c r="A9" s="4" t="s">
        <v>1268</v>
      </c>
      <c r="B9" s="7" t="n">
        <v>3.2</v>
      </c>
    </row>
    <row r="10" spans="1:3">
      <c r="A10" s="4" t="s">
        <v>1032</v>
      </c>
      <c r="B10" s="7" t="n">
        <v>6.5</v>
      </c>
    </row>
    <row r="11" spans="1:3">
      <c r="A11" s="4" t="s">
        <v>1269</v>
      </c>
    </row>
    <row r="12" spans="1:3">
      <c r="A12" s="3" t="s">
        <v>1266</v>
      </c>
    </row>
    <row r="13" spans="1:3">
      <c r="A13" s="4" t="s">
        <v>1259</v>
      </c>
      <c r="B13" s="6" t="n">
        <v>25</v>
      </c>
    </row>
    <row r="14" spans="1:3">
      <c r="A14" s="3" t="s">
        <v>1264</v>
      </c>
    </row>
    <row r="15" spans="1:3">
      <c r="A15" s="4" t="s">
        <v>1259</v>
      </c>
      <c r="B15" s="9" t="n">
        <v>15.71</v>
      </c>
    </row>
    <row r="16" spans="1:3">
      <c r="A16" s="4" t="s">
        <v>1267</v>
      </c>
      <c r="B16" s="5" t="n">
        <v>400000</v>
      </c>
    </row>
    <row r="17" spans="1:3">
      <c r="A17" s="4" t="s">
        <v>1270</v>
      </c>
    </row>
    <row r="18" spans="1:3">
      <c r="A18" s="3" t="s">
        <v>1266</v>
      </c>
    </row>
    <row r="19" spans="1:3">
      <c r="A19" s="4" t="s">
        <v>1271</v>
      </c>
      <c r="B19" s="6" t="n">
        <v>3976</v>
      </c>
    </row>
    <row r="20" spans="1:3">
      <c r="A20" s="3" t="s">
        <v>1264</v>
      </c>
    </row>
    <row r="21" spans="1:3">
      <c r="A21" s="4" t="s">
        <v>1267</v>
      </c>
      <c r="B21" s="5" t="n">
        <v>1900000</v>
      </c>
    </row>
    <row r="22" spans="1:3">
      <c r="A22" s="4" t="s">
        <v>1271</v>
      </c>
      <c r="B22" s="9" t="n">
        <v>3.88</v>
      </c>
    </row>
    <row r="23" spans="1:3">
      <c r="A23" s="4" t="s">
        <v>1272</v>
      </c>
    </row>
    <row r="24" spans="1:3">
      <c r="A24" s="3" t="s">
        <v>459</v>
      </c>
    </row>
    <row r="25" spans="1:3">
      <c r="A25" s="4" t="s">
        <v>1273</v>
      </c>
      <c r="C25" s="6" t="n">
        <v>1975</v>
      </c>
    </row>
    <row r="26" spans="1:3">
      <c r="A26" s="4" t="s">
        <v>1274</v>
      </c>
      <c r="B26" s="6" t="n">
        <v>143</v>
      </c>
    </row>
    <row r="27" spans="1:3">
      <c r="A27" s="3" t="s">
        <v>1266</v>
      </c>
    </row>
    <row r="28" spans="1:3">
      <c r="A28" s="4" t="s">
        <v>1267</v>
      </c>
      <c r="B28" s="6" t="n">
        <v>-1857</v>
      </c>
    </row>
    <row r="29" spans="1:3">
      <c r="A29" s="3" t="s">
        <v>1264</v>
      </c>
    </row>
    <row r="30" spans="1:3">
      <c r="A30" s="4" t="s">
        <v>1267</v>
      </c>
      <c r="B30" s="9" t="n">
        <v>12.73</v>
      </c>
    </row>
    <row r="31" spans="1:3">
      <c r="A31" s="4" t="s">
        <v>1271</v>
      </c>
      <c r="B31" s="9" t="n">
        <v>13.36</v>
      </c>
      <c r="C31" s="9" t="n">
        <v>12.74</v>
      </c>
    </row>
    <row r="32" spans="1:3">
      <c r="A32" s="4" t="s">
        <v>1275</v>
      </c>
    </row>
    <row r="33" spans="1:3">
      <c r="A33" s="3" t="s">
        <v>1266</v>
      </c>
    </row>
    <row r="34" spans="1:3">
      <c r="A34" s="4" t="s">
        <v>1276</v>
      </c>
      <c r="B34" s="6" t="n">
        <v>42</v>
      </c>
    </row>
    <row r="35" spans="1:3">
      <c r="A35" s="4" t="s">
        <v>1259</v>
      </c>
      <c r="B35" s="6" t="n">
        <v>0</v>
      </c>
    </row>
    <row r="36" spans="1:3">
      <c r="A36" s="4" t="s">
        <v>1267</v>
      </c>
      <c r="B36" s="6" t="n">
        <v>-42</v>
      </c>
    </row>
    <row r="37" spans="1:3">
      <c r="A37" s="4" t="s">
        <v>1277</v>
      </c>
      <c r="B37" s="6" t="n">
        <v>0</v>
      </c>
    </row>
    <row r="38" spans="1:3">
      <c r="A38" s="4" t="s">
        <v>1278</v>
      </c>
      <c r="C38" s="6" t="n">
        <v>42</v>
      </c>
    </row>
    <row r="39" spans="1:3">
      <c r="A39" s="3" t="s">
        <v>1264</v>
      </c>
    </row>
    <row r="40" spans="1:3">
      <c r="A40" s="4" t="s">
        <v>1279</v>
      </c>
      <c r="B40" s="9" t="n">
        <v>12.33</v>
      </c>
    </row>
    <row r="41" spans="1:3">
      <c r="A41" s="4" t="s">
        <v>1259</v>
      </c>
      <c r="B41" s="6" t="n">
        <v>0</v>
      </c>
    </row>
    <row r="42" spans="1:3">
      <c r="A42" s="4" t="s">
        <v>1267</v>
      </c>
      <c r="B42" s="10" t="n">
        <v>12.33</v>
      </c>
    </row>
    <row r="43" spans="1:3">
      <c r="A43" s="4" t="s">
        <v>1277</v>
      </c>
      <c r="B43" s="5" t="n">
        <v>0</v>
      </c>
    </row>
    <row r="44" spans="1:3">
      <c r="A44" s="4" t="s">
        <v>1280</v>
      </c>
      <c r="C44" s="9" t="n">
        <v>12.33</v>
      </c>
    </row>
    <row r="45" spans="1:3">
      <c r="A45" s="4" t="s">
        <v>1281</v>
      </c>
      <c r="B45" s="6" t="n">
        <v>0</v>
      </c>
    </row>
    <row r="46" spans="1:3">
      <c r="A46" s="4" t="s">
        <v>521</v>
      </c>
    </row>
    <row r="47" spans="1:3">
      <c r="A47" s="3" t="s">
        <v>1264</v>
      </c>
    </row>
    <row r="48" spans="1:3">
      <c r="A48" s="4" t="s">
        <v>1259</v>
      </c>
      <c r="B48" s="5" t="n">
        <v>39400000</v>
      </c>
    </row>
    <row r="49" spans="1:3">
      <c r="A49" s="4" t="s">
        <v>1267</v>
      </c>
      <c r="B49" s="5" t="n">
        <v>49100000</v>
      </c>
    </row>
    <row r="50" spans="1:3">
      <c r="A50" s="4" t="s">
        <v>1281</v>
      </c>
      <c r="B50" s="6" t="n">
        <v>296</v>
      </c>
    </row>
    <row r="51" spans="1:3">
      <c r="A51" s="4" t="s">
        <v>1282</v>
      </c>
    </row>
    <row r="52" spans="1:3">
      <c r="A52" s="3" t="s">
        <v>1266</v>
      </c>
    </row>
    <row r="53" spans="1:3">
      <c r="A53" s="4" t="s">
        <v>1259</v>
      </c>
      <c r="B53" s="6" t="n">
        <v>0</v>
      </c>
    </row>
    <row r="54" spans="1:3">
      <c r="A54" s="3" t="s">
        <v>1264</v>
      </c>
    </row>
    <row r="55" spans="1:3">
      <c r="A55" s="4" t="s">
        <v>1259</v>
      </c>
      <c r="B55" s="5" t="n">
        <v>0</v>
      </c>
    </row>
    <row r="56" spans="1:3">
      <c r="A56" s="4" t="s">
        <v>1267</v>
      </c>
      <c r="B56" s="6" t="n">
        <v>0</v>
      </c>
    </row>
    <row r="57" spans="1:3">
      <c r="A57" s="4" t="s">
        <v>1283</v>
      </c>
    </row>
    <row r="58" spans="1:3">
      <c r="A58" s="3" t="s">
        <v>1264</v>
      </c>
    </row>
    <row r="59" spans="1:3">
      <c r="A59" s="4" t="s">
        <v>1259</v>
      </c>
      <c r="B59" s="9" t="n">
        <v>122.39</v>
      </c>
    </row>
    <row r="60" spans="1:3">
      <c r="A60" s="4" t="s">
        <v>1281</v>
      </c>
      <c r="B60" s="6" t="n">
        <v>401</v>
      </c>
    </row>
    <row r="61" spans="1:3">
      <c r="A61" s="4" t="s">
        <v>1284</v>
      </c>
    </row>
    <row r="62" spans="1:3">
      <c r="A62" s="3" t="s">
        <v>1264</v>
      </c>
    </row>
    <row r="63" spans="1:3">
      <c r="A63" s="4" t="s">
        <v>1267</v>
      </c>
      <c r="B63" s="5" t="n">
        <v>0</v>
      </c>
    </row>
    <row r="64" spans="1:3">
      <c r="A64" s="4" t="s">
        <v>1285</v>
      </c>
    </row>
    <row r="65" spans="1:3">
      <c r="A65" s="3" t="s">
        <v>1264</v>
      </c>
    </row>
    <row r="66" spans="1:3">
      <c r="A66" s="4" t="s">
        <v>1259</v>
      </c>
      <c r="B66" s="9" t="n">
        <v>133.05</v>
      </c>
    </row>
    <row r="67" spans="1:3">
      <c r="A67" s="4" t="s">
        <v>1286</v>
      </c>
    </row>
    <row r="68" spans="1:3">
      <c r="A68" s="3" t="s">
        <v>1266</v>
      </c>
    </row>
    <row r="69" spans="1:3">
      <c r="A69" s="4" t="s">
        <v>1276</v>
      </c>
      <c r="B69" s="6" t="n">
        <v>577</v>
      </c>
    </row>
    <row r="70" spans="1:3">
      <c r="A70" s="4" t="s">
        <v>1259</v>
      </c>
      <c r="B70" s="6" t="n">
        <v>697</v>
      </c>
    </row>
    <row r="71" spans="1:3">
      <c r="A71" s="4" t="s">
        <v>1267</v>
      </c>
      <c r="B71" s="6" t="n">
        <v>-501</v>
      </c>
    </row>
    <row r="72" spans="1:3">
      <c r="A72" s="4" t="s">
        <v>1277</v>
      </c>
      <c r="B72" s="6" t="n">
        <v>-12</v>
      </c>
    </row>
    <row r="73" spans="1:3">
      <c r="A73" s="4" t="s">
        <v>1278</v>
      </c>
      <c r="B73" s="6" t="n">
        <v>761</v>
      </c>
      <c r="C73" s="6" t="n">
        <v>577</v>
      </c>
    </row>
    <row r="74" spans="1:3">
      <c r="A74" s="3" t="s">
        <v>1264</v>
      </c>
    </row>
    <row r="75" spans="1:3">
      <c r="A75" s="4" t="s">
        <v>1279</v>
      </c>
      <c r="B75" s="9" t="n">
        <v>94.97</v>
      </c>
    </row>
    <row r="76" spans="1:3">
      <c r="A76" s="4" t="s">
        <v>1259</v>
      </c>
      <c r="B76" s="6" t="n">
        <v>127</v>
      </c>
    </row>
    <row r="77" spans="1:3">
      <c r="A77" s="4" t="s">
        <v>1267</v>
      </c>
      <c r="B77" s="10" t="n">
        <v>109.03</v>
      </c>
    </row>
    <row r="78" spans="1:3">
      <c r="A78" s="4" t="s">
        <v>1277</v>
      </c>
      <c r="B78" s="10" t="n">
        <v>118.89</v>
      </c>
    </row>
    <row r="79" spans="1:3">
      <c r="A79" s="4" t="s">
        <v>1280</v>
      </c>
      <c r="C79" s="9" t="n">
        <v>94.97</v>
      </c>
    </row>
    <row r="80" spans="1:3">
      <c r="A80" s="4" t="s">
        <v>1271</v>
      </c>
      <c r="B80" s="9" t="n">
        <v>114.67</v>
      </c>
    </row>
    <row r="81" spans="1:3">
      <c r="A81" s="4" t="s">
        <v>1281</v>
      </c>
      <c r="B81" s="6" t="n">
        <v>296</v>
      </c>
    </row>
    <row r="82" spans="1:3">
      <c r="A82" s="4" t="s">
        <v>1287</v>
      </c>
      <c r="B82" s="7" t="n">
        <v>88.5</v>
      </c>
    </row>
    <row r="83" spans="1:3">
      <c r="A83" s="4" t="s">
        <v>1288</v>
      </c>
    </row>
    <row r="84" spans="1:3">
      <c r="A84" s="3" t="s">
        <v>1264</v>
      </c>
    </row>
    <row r="85" spans="1:3">
      <c r="A85" s="4" t="s">
        <v>1267</v>
      </c>
      <c r="B85" s="5" t="n">
        <v>100000</v>
      </c>
    </row>
    <row r="86" spans="1:3">
      <c r="A86" s="4" t="s">
        <v>1289</v>
      </c>
    </row>
    <row r="87" spans="1:3">
      <c r="A87" s="3" t="s">
        <v>1264</v>
      </c>
    </row>
    <row r="88" spans="1:3">
      <c r="A88" s="4" t="s">
        <v>1281</v>
      </c>
      <c r="B88" s="6" t="n">
        <v>1</v>
      </c>
    </row>
    <row r="89" spans="1:3">
      <c r="A89" s="4" t="s">
        <v>1290</v>
      </c>
    </row>
    <row r="90" spans="1:3">
      <c r="A90" s="3" t="s">
        <v>1264</v>
      </c>
    </row>
    <row r="91" spans="1:3">
      <c r="A91" s="4" t="s">
        <v>1259</v>
      </c>
      <c r="B91" s="9" t="n">
        <v>137.54</v>
      </c>
    </row>
    <row r="92" spans="1:3">
      <c r="A92" s="4" t="s">
        <v>1291</v>
      </c>
    </row>
    <row r="93" spans="1:3">
      <c r="A93" s="3" t="s">
        <v>1264</v>
      </c>
    </row>
    <row r="94" spans="1:3">
      <c r="A94" s="4" t="s">
        <v>1267</v>
      </c>
      <c r="B94" s="5" t="n">
        <v>13000000</v>
      </c>
    </row>
    <row r="95" spans="1:3">
      <c r="A95" s="4" t="s">
        <v>1292</v>
      </c>
    </row>
    <row r="96" spans="1:3">
      <c r="A96" s="3" t="s">
        <v>1264</v>
      </c>
    </row>
    <row r="97" spans="1:3">
      <c r="A97" s="4" t="s">
        <v>1281</v>
      </c>
      <c r="B97" s="6" t="n">
        <v>106</v>
      </c>
    </row>
    <row r="98" spans="1:3">
      <c r="A98" s="4" t="s">
        <v>1293</v>
      </c>
    </row>
    <row r="99" spans="1:3">
      <c r="A99" s="3" t="s">
        <v>1264</v>
      </c>
    </row>
    <row r="100" spans="1:3">
      <c r="A100" s="4" t="s">
        <v>1259</v>
      </c>
      <c r="B100" s="9" t="n">
        <v>122.65</v>
      </c>
    </row>
    <row r="101" spans="1:3">
      <c r="A101" s="4" t="s">
        <v>1294</v>
      </c>
    </row>
    <row r="102" spans="1:3">
      <c r="A102" s="3" t="s">
        <v>1264</v>
      </c>
    </row>
    <row r="103" spans="1:3">
      <c r="A103" s="4" t="s">
        <v>1267</v>
      </c>
      <c r="B103" s="5" t="n">
        <v>36000000</v>
      </c>
    </row>
    <row r="104" spans="1:3">
      <c r="A104" s="4" t="s">
        <v>1295</v>
      </c>
    </row>
    <row r="105" spans="1:3">
      <c r="A105" s="3" t="s">
        <v>1264</v>
      </c>
    </row>
    <row r="106" spans="1:3">
      <c r="A106" s="4" t="s">
        <v>1281</v>
      </c>
      <c r="B106" s="6" t="n">
        <v>294</v>
      </c>
    </row>
    <row r="107" spans="1:3">
      <c r="A107" s="4" t="s">
        <v>1296</v>
      </c>
    </row>
    <row r="108" spans="1:3">
      <c r="A108" s="3" t="s">
        <v>1264</v>
      </c>
    </row>
    <row r="109" spans="1:3">
      <c r="A109" s="4" t="s">
        <v>1259</v>
      </c>
      <c r="B109" s="9" t="n">
        <v>122.4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82</v>
      </c>
    </row>
    <row r="3" spans="1:4">
      <c r="A3" s="3" t="s">
        <v>459</v>
      </c>
    </row>
    <row r="4" spans="1:4">
      <c r="A4" s="4" t="s">
        <v>1298</v>
      </c>
      <c r="B4" s="6" t="n">
        <v>600</v>
      </c>
      <c r="C4" s="6" t="n">
        <v>1200</v>
      </c>
    </row>
    <row r="5" spans="1:4">
      <c r="A5" s="4" t="s">
        <v>1299</v>
      </c>
      <c r="C5" s="9" t="n">
        <v>13.13</v>
      </c>
    </row>
    <row r="6" spans="1:4">
      <c r="A6" s="4" t="s">
        <v>1300</v>
      </c>
      <c r="C6" s="9" t="n">
        <v>3.22</v>
      </c>
    </row>
    <row r="7" spans="1:4">
      <c r="A7" s="4" t="s">
        <v>1259</v>
      </c>
      <c r="B7" s="9" t="n">
        <v>13.13</v>
      </c>
    </row>
    <row r="8" spans="1:4">
      <c r="A8" s="4" t="s">
        <v>1259</v>
      </c>
      <c r="B8" s="9" t="n">
        <v>3.22</v>
      </c>
    </row>
    <row r="9" spans="1:4">
      <c r="A9" s="4" t="s">
        <v>1301</v>
      </c>
      <c r="B9" s="6" t="n">
        <v>600</v>
      </c>
    </row>
    <row r="10" spans="1:4">
      <c r="A10" s="4" t="s">
        <v>1260</v>
      </c>
      <c r="B10" s="9" t="n">
        <v>13.13</v>
      </c>
    </row>
    <row r="11" spans="1:4">
      <c r="A11" s="4" t="s">
        <v>1302</v>
      </c>
      <c r="B11" s="9" t="n">
        <v>3.22</v>
      </c>
    </row>
    <row r="12" spans="1:4">
      <c r="A12" s="4" t="s">
        <v>1263</v>
      </c>
      <c r="B12" s="6" t="n">
        <v>600</v>
      </c>
    </row>
    <row r="13" spans="1:4">
      <c r="A13" s="4" t="s">
        <v>1263</v>
      </c>
      <c r="B13" s="9" t="n">
        <v>13.13</v>
      </c>
      <c r="D13" s="12" t="n">
        <v>13.125</v>
      </c>
    </row>
    <row r="14" spans="1:4">
      <c r="A14" s="4" t="s">
        <v>1271</v>
      </c>
      <c r="B14" s="9" t="n">
        <v>3.2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03</v>
      </c>
      <c r="B1" s="2" t="s">
        <v>1</v>
      </c>
    </row>
    <row r="2" spans="1:4">
      <c r="B2" s="2" t="s">
        <v>2</v>
      </c>
      <c r="C2" s="2" t="s">
        <v>32</v>
      </c>
      <c r="D2" s="2" t="s">
        <v>68</v>
      </c>
    </row>
    <row r="3" spans="1:4">
      <c r="A3" s="4" t="s">
        <v>153</v>
      </c>
    </row>
    <row r="4" spans="1:4">
      <c r="A4" s="3" t="s">
        <v>459</v>
      </c>
    </row>
    <row r="5" spans="1:4">
      <c r="A5" s="4" t="s">
        <v>1304</v>
      </c>
      <c r="B5" s="4" t="s">
        <v>57</v>
      </c>
      <c r="C5" s="4" t="s">
        <v>57</v>
      </c>
    </row>
    <row r="6" spans="1:4">
      <c r="A6" s="4" t="s">
        <v>1305</v>
      </c>
    </row>
    <row r="7" spans="1:4">
      <c r="A7" s="3" t="s">
        <v>459</v>
      </c>
    </row>
    <row r="8" spans="1:4">
      <c r="A8" s="4" t="s">
        <v>1304</v>
      </c>
      <c r="B8" s="4" t="s">
        <v>57</v>
      </c>
      <c r="C8" s="4" t="s">
        <v>57</v>
      </c>
    </row>
    <row r="9" spans="1:4">
      <c r="A9" s="4" t="s">
        <v>1306</v>
      </c>
    </row>
    <row r="10" spans="1:4">
      <c r="A10" s="3" t="s">
        <v>459</v>
      </c>
    </row>
    <row r="11" spans="1:4">
      <c r="A11" s="4" t="s">
        <v>1304</v>
      </c>
      <c r="D11" s="4" t="s">
        <v>57</v>
      </c>
    </row>
    <row r="12" spans="1:4">
      <c r="A12" s="4" t="s">
        <v>1307</v>
      </c>
    </row>
    <row r="13" spans="1:4">
      <c r="A13" s="3" t="s">
        <v>459</v>
      </c>
    </row>
    <row r="14" spans="1:4">
      <c r="A14" s="4" t="s">
        <v>1308</v>
      </c>
      <c r="B14" s="4" t="s">
        <v>811</v>
      </c>
      <c r="C14" s="4" t="s">
        <v>811</v>
      </c>
      <c r="D14" s="4" t="s">
        <v>811</v>
      </c>
    </row>
    <row r="15" spans="1:4">
      <c r="A15" s="4" t="s">
        <v>1309</v>
      </c>
    </row>
    <row r="16" spans="1:4">
      <c r="A16" s="3" t="s">
        <v>459</v>
      </c>
    </row>
    <row r="17" spans="1:4">
      <c r="A17" s="4" t="s">
        <v>1310</v>
      </c>
      <c r="B17" s="4" t="s">
        <v>811</v>
      </c>
      <c r="C17" s="4" t="s">
        <v>1311</v>
      </c>
    </row>
    <row r="18" spans="1:4">
      <c r="A18" s="4" t="s">
        <v>1304</v>
      </c>
      <c r="B18" s="4" t="s">
        <v>1312</v>
      </c>
      <c r="C18" s="4" t="s">
        <v>1313</v>
      </c>
    </row>
    <row r="19" spans="1:4">
      <c r="A19" s="4" t="s">
        <v>1314</v>
      </c>
    </row>
    <row r="20" spans="1:4">
      <c r="A20" s="3" t="s">
        <v>459</v>
      </c>
    </row>
    <row r="21" spans="1:4">
      <c r="A21" s="4" t="s">
        <v>1310</v>
      </c>
      <c r="B21" s="4" t="s">
        <v>811</v>
      </c>
      <c r="C21" s="4" t="s">
        <v>1315</v>
      </c>
    </row>
    <row r="22" spans="1:4">
      <c r="A22" s="4" t="s">
        <v>1304</v>
      </c>
      <c r="B22" s="4" t="s">
        <v>1312</v>
      </c>
      <c r="C22" s="4" t="s">
        <v>1316</v>
      </c>
    </row>
    <row r="23" spans="1:4">
      <c r="A23" s="4" t="s">
        <v>1317</v>
      </c>
    </row>
    <row r="24" spans="1:4">
      <c r="A24" s="3" t="s">
        <v>459</v>
      </c>
    </row>
    <row r="25" spans="1:4">
      <c r="A25" s="4" t="s">
        <v>1310</v>
      </c>
      <c r="B25" s="4" t="s">
        <v>1318</v>
      </c>
      <c r="C25" s="4" t="s">
        <v>1319</v>
      </c>
      <c r="D25" s="4" t="s">
        <v>1320</v>
      </c>
    </row>
    <row r="26" spans="1:4">
      <c r="A26" s="4" t="s">
        <v>1304</v>
      </c>
      <c r="B26" s="4" t="s">
        <v>682</v>
      </c>
      <c r="C26" s="4" t="s">
        <v>682</v>
      </c>
      <c r="D26" s="4" t="s">
        <v>682</v>
      </c>
    </row>
    <row r="27" spans="1:4">
      <c r="A27" s="4" t="s">
        <v>1321</v>
      </c>
      <c r="B27" s="4" t="s">
        <v>1322</v>
      </c>
      <c r="C27" s="4" t="s">
        <v>1323</v>
      </c>
      <c r="D27" s="4" t="s">
        <v>1324</v>
      </c>
    </row>
    <row r="28" spans="1:4">
      <c r="A28" s="4" t="s">
        <v>1325</v>
      </c>
    </row>
    <row r="29" spans="1:4">
      <c r="A29" s="3" t="s">
        <v>459</v>
      </c>
    </row>
    <row r="30" spans="1:4">
      <c r="A30" s="4" t="s">
        <v>1310</v>
      </c>
      <c r="B30" s="4" t="s">
        <v>1326</v>
      </c>
      <c r="C30" s="4" t="s">
        <v>1327</v>
      </c>
      <c r="D30" s="4" t="s">
        <v>1328</v>
      </c>
    </row>
    <row r="31" spans="1:4">
      <c r="A31" s="4" t="s">
        <v>1304</v>
      </c>
      <c r="B31" s="4" t="s">
        <v>1329</v>
      </c>
      <c r="C31" s="4" t="s">
        <v>1330</v>
      </c>
      <c r="D31" s="4" t="s">
        <v>1329</v>
      </c>
    </row>
    <row r="32" spans="1:4">
      <c r="A32" s="4" t="s">
        <v>1321</v>
      </c>
      <c r="B32" s="4" t="s">
        <v>1331</v>
      </c>
      <c r="C32" s="4" t="s">
        <v>1332</v>
      </c>
      <c r="D32" s="4" t="s">
        <v>1198</v>
      </c>
    </row>
    <row r="33" spans="1:4">
      <c r="A33" s="4" t="s">
        <v>1333</v>
      </c>
    </row>
    <row r="34" spans="1:4">
      <c r="A34" s="3" t="s">
        <v>459</v>
      </c>
    </row>
    <row r="35" spans="1:4">
      <c r="A35" s="4" t="s">
        <v>1321</v>
      </c>
      <c r="B35" s="4" t="s">
        <v>57</v>
      </c>
      <c r="C35" s="4" t="s">
        <v>57</v>
      </c>
    </row>
    <row r="36" spans="1:4">
      <c r="A36" s="4" t="s">
        <v>1334</v>
      </c>
    </row>
    <row r="37" spans="1:4">
      <c r="A37" s="3" t="s">
        <v>459</v>
      </c>
    </row>
    <row r="38" spans="1:4">
      <c r="A38" s="4" t="s">
        <v>1310</v>
      </c>
      <c r="B38" s="4" t="s">
        <v>57</v>
      </c>
      <c r="C38" s="4" t="s">
        <v>57</v>
      </c>
      <c r="D38" s="4" t="s">
        <v>57</v>
      </c>
    </row>
    <row r="39" spans="1:4">
      <c r="A39" s="4" t="s">
        <v>1308</v>
      </c>
      <c r="B39" s="4" t="s">
        <v>57</v>
      </c>
      <c r="C39" s="4" t="s">
        <v>57</v>
      </c>
    </row>
    <row r="40" spans="1:4">
      <c r="A40" s="4" t="s">
        <v>1335</v>
      </c>
    </row>
    <row r="41" spans="1:4">
      <c r="A41" s="3" t="s">
        <v>459</v>
      </c>
    </row>
    <row r="42" spans="1:4">
      <c r="A42" s="4" t="s">
        <v>1310</v>
      </c>
      <c r="B42" s="4" t="s">
        <v>57</v>
      </c>
      <c r="C42" s="4" t="s">
        <v>57</v>
      </c>
    </row>
    <row r="43" spans="1:4">
      <c r="A43" s="4" t="s">
        <v>1308</v>
      </c>
      <c r="B43" s="4" t="s">
        <v>57</v>
      </c>
      <c r="C43" s="4" t="s">
        <v>57</v>
      </c>
    </row>
    <row r="44" spans="1:4">
      <c r="A44" s="4" t="s">
        <v>1321</v>
      </c>
      <c r="B44" s="4" t="s">
        <v>57</v>
      </c>
      <c r="C44" s="4" t="s">
        <v>57</v>
      </c>
    </row>
    <row r="45" spans="1:4">
      <c r="A45" s="4" t="s">
        <v>1336</v>
      </c>
    </row>
    <row r="46" spans="1:4">
      <c r="A46" s="3" t="s">
        <v>459</v>
      </c>
    </row>
    <row r="47" spans="1:4">
      <c r="A47" s="4" t="s">
        <v>1321</v>
      </c>
      <c r="D47" s="4" t="s">
        <v>57</v>
      </c>
    </row>
    <row r="48" spans="1:4">
      <c r="A48" s="4" t="s">
        <v>1337</v>
      </c>
    </row>
    <row r="49" spans="1:4">
      <c r="A49" s="3" t="s">
        <v>459</v>
      </c>
    </row>
    <row r="50" spans="1:4">
      <c r="A50" s="4" t="s">
        <v>1321</v>
      </c>
      <c r="D50" s="4" t="s">
        <v>5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338</v>
      </c>
      <c r="B1" s="2" t="s">
        <v>1339</v>
      </c>
    </row>
    <row r="2" spans="1:2">
      <c r="A2" s="3" t="s">
        <v>459</v>
      </c>
    </row>
    <row r="3" spans="1:2">
      <c r="A3" s="4" t="s">
        <v>1340</v>
      </c>
      <c r="B3" s="6" t="n">
        <v>7</v>
      </c>
    </row>
    <row r="4" spans="1:2">
      <c r="A4" s="4" t="s">
        <v>1341</v>
      </c>
    </row>
    <row r="5" spans="1:2">
      <c r="A5" s="3" t="s">
        <v>459</v>
      </c>
    </row>
    <row r="6" spans="1:2">
      <c r="A6" s="4" t="s">
        <v>1342</v>
      </c>
      <c r="B6" s="6" t="n">
        <v>1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3</v>
      </c>
      <c r="B1" s="2" t="s">
        <v>1</v>
      </c>
    </row>
    <row r="2" spans="1:4">
      <c r="B2" s="2" t="s">
        <v>2</v>
      </c>
      <c r="C2" s="2" t="s">
        <v>32</v>
      </c>
      <c r="D2" s="2" t="s">
        <v>68</v>
      </c>
    </row>
    <row r="3" spans="1:4">
      <c r="A3" s="3" t="s">
        <v>459</v>
      </c>
    </row>
    <row r="4" spans="1:4">
      <c r="A4" s="4" t="s">
        <v>10</v>
      </c>
      <c r="B4" s="4" t="s">
        <v>11</v>
      </c>
    </row>
    <row r="5" spans="1:4">
      <c r="A5" s="4" t="s">
        <v>194</v>
      </c>
      <c r="B5" s="7" t="n">
        <v>62.4</v>
      </c>
      <c r="C5" s="5" t="n">
        <v>78</v>
      </c>
      <c r="D5" s="7" t="n">
        <v>72.59999999999999</v>
      </c>
    </row>
    <row r="6" spans="1:4">
      <c r="A6" s="4" t="s">
        <v>1344</v>
      </c>
    </row>
    <row r="7" spans="1:4">
      <c r="A7" s="3" t="s">
        <v>459</v>
      </c>
    </row>
    <row r="8" spans="1:4">
      <c r="A8" s="4" t="s">
        <v>1345</v>
      </c>
      <c r="B8" s="4" t="s">
        <v>587</v>
      </c>
    </row>
    <row r="9" spans="1:4">
      <c r="A9" s="4" t="s">
        <v>239</v>
      </c>
    </row>
    <row r="10" spans="1:4">
      <c r="A10" s="3" t="s">
        <v>459</v>
      </c>
    </row>
    <row r="11" spans="1:4">
      <c r="A11" s="4" t="s">
        <v>194</v>
      </c>
      <c r="B11" s="7" t="n">
        <v>5.2</v>
      </c>
      <c r="C11" s="8" t="n">
        <v>13.7</v>
      </c>
      <c r="D11" s="6" t="n">
        <v>25</v>
      </c>
    </row>
    <row r="12" spans="1:4">
      <c r="A12" s="4" t="s">
        <v>1346</v>
      </c>
      <c r="B12" s="6" t="n">
        <v>8721</v>
      </c>
    </row>
    <row r="13" spans="1:4">
      <c r="A13" s="4" t="s">
        <v>1347</v>
      </c>
      <c r="B13" s="6" t="n">
        <v>343</v>
      </c>
    </row>
    <row r="14" spans="1:4">
      <c r="A14" s="4" t="s">
        <v>1259</v>
      </c>
      <c r="B14" s="5" t="n">
        <v>2300000</v>
      </c>
    </row>
    <row r="15" spans="1:4">
      <c r="A15" s="4" t="s">
        <v>1267</v>
      </c>
      <c r="B15" s="5" t="n">
        <v>30400000</v>
      </c>
    </row>
    <row r="16" spans="1:4">
      <c r="A16" s="4" t="s">
        <v>1268</v>
      </c>
      <c r="B16" s="7" t="n">
        <v>3.2</v>
      </c>
    </row>
    <row r="17" spans="1:4">
      <c r="A17" s="4" t="s">
        <v>1032</v>
      </c>
      <c r="B17" s="8" t="n">
        <v>6.5</v>
      </c>
    </row>
    <row r="18" spans="1:4">
      <c r="A18" s="4" t="s">
        <v>1348</v>
      </c>
      <c r="B18" s="7" t="n">
        <v>1.1</v>
      </c>
    </row>
    <row r="19" spans="1:4">
      <c r="A19" s="4" t="s">
        <v>1349</v>
      </c>
      <c r="B19" s="4" t="s">
        <v>1350</v>
      </c>
    </row>
    <row r="20" spans="1:4">
      <c r="A20" s="4" t="s">
        <v>1351</v>
      </c>
    </row>
    <row r="21" spans="1:4">
      <c r="A21" s="3" t="s">
        <v>459</v>
      </c>
    </row>
    <row r="22" spans="1:4">
      <c r="A22" s="4" t="s">
        <v>1352</v>
      </c>
      <c r="B22" s="4" t="s">
        <v>1353</v>
      </c>
    </row>
    <row r="23" spans="1:4">
      <c r="A23" s="4" t="s">
        <v>1270</v>
      </c>
    </row>
    <row r="24" spans="1:4">
      <c r="A24" s="3" t="s">
        <v>459</v>
      </c>
    </row>
    <row r="25" spans="1:4">
      <c r="A25" s="4" t="s">
        <v>1354</v>
      </c>
      <c r="B25" s="6" t="n">
        <v>318</v>
      </c>
    </row>
    <row r="26" spans="1:4">
      <c r="A26" s="4" t="s">
        <v>1259</v>
      </c>
      <c r="B26" s="9" t="n">
        <v>5.96</v>
      </c>
    </row>
    <row r="27" spans="1:4">
      <c r="A27" s="4" t="s">
        <v>1267</v>
      </c>
      <c r="B27" s="6" t="n">
        <v>1900000</v>
      </c>
    </row>
    <row r="28" spans="1:4">
      <c r="A28" s="4" t="s">
        <v>1259</v>
      </c>
      <c r="B28" s="9" t="n">
        <v>15.39</v>
      </c>
    </row>
    <row r="29" spans="1:4">
      <c r="A29" s="4" t="s">
        <v>1272</v>
      </c>
    </row>
    <row r="30" spans="1:4">
      <c r="A30" s="3" t="s">
        <v>459</v>
      </c>
    </row>
    <row r="31" spans="1:4">
      <c r="A31" s="4" t="s">
        <v>1355</v>
      </c>
      <c r="B31" s="6" t="n">
        <v>1857</v>
      </c>
    </row>
    <row r="32" spans="1:4">
      <c r="A32" s="4" t="s">
        <v>1267</v>
      </c>
      <c r="B32" s="9" t="n">
        <v>12.73</v>
      </c>
    </row>
    <row r="33" spans="1:4">
      <c r="A33" s="4" t="s">
        <v>1275</v>
      </c>
    </row>
    <row r="34" spans="1:4">
      <c r="A34" s="3" t="s">
        <v>459</v>
      </c>
    </row>
    <row r="35" spans="1:4">
      <c r="A35" s="4" t="s">
        <v>1355</v>
      </c>
      <c r="B35" s="6" t="n">
        <v>42</v>
      </c>
    </row>
    <row r="36" spans="1:4">
      <c r="A36" s="4" t="s">
        <v>1302</v>
      </c>
      <c r="B36" s="5" t="n">
        <v>0</v>
      </c>
    </row>
    <row r="37" spans="1:4">
      <c r="A37" s="4" t="s">
        <v>1347</v>
      </c>
      <c r="B37" s="6" t="n">
        <v>0</v>
      </c>
    </row>
    <row r="38" spans="1:4">
      <c r="A38" s="4" t="s">
        <v>1259</v>
      </c>
      <c r="B38" s="5" t="n">
        <v>0</v>
      </c>
    </row>
    <row r="39" spans="1:4">
      <c r="A39" s="4" t="s">
        <v>1267</v>
      </c>
      <c r="B39" s="9" t="n">
        <v>12.33</v>
      </c>
    </row>
    <row r="40" spans="1:4">
      <c r="A40" s="4" t="s">
        <v>1281</v>
      </c>
      <c r="B40" s="6" t="n">
        <v>0</v>
      </c>
    </row>
    <row r="41" spans="1:4">
      <c r="A41" s="4" t="s">
        <v>1269</v>
      </c>
    </row>
    <row r="42" spans="1:4">
      <c r="A42" s="3" t="s">
        <v>459</v>
      </c>
    </row>
    <row r="43" spans="1:4">
      <c r="A43" s="4" t="s">
        <v>1347</v>
      </c>
      <c r="B43" s="6" t="n">
        <v>25</v>
      </c>
    </row>
    <row r="44" spans="1:4">
      <c r="A44" s="4" t="s">
        <v>1259</v>
      </c>
      <c r="B44" s="9" t="n">
        <v>15.71</v>
      </c>
    </row>
    <row r="45" spans="1:4">
      <c r="A45" s="4" t="s">
        <v>1267</v>
      </c>
      <c r="B45" s="6" t="n">
        <v>400000</v>
      </c>
    </row>
    <row r="46" spans="1:4">
      <c r="A46" s="4" t="s">
        <v>1356</v>
      </c>
    </row>
    <row r="47" spans="1:4">
      <c r="A47" s="3" t="s">
        <v>459</v>
      </c>
    </row>
    <row r="48" spans="1:4">
      <c r="A48" s="4" t="s">
        <v>1259</v>
      </c>
      <c r="B48" s="10" t="n">
        <v>3.22</v>
      </c>
    </row>
    <row r="49" spans="1:4">
      <c r="A49" s="4" t="s">
        <v>1302</v>
      </c>
      <c r="B49" s="10" t="n">
        <v>3.22</v>
      </c>
    </row>
    <row r="50" spans="1:4">
      <c r="A50" s="4" t="s">
        <v>1259</v>
      </c>
      <c r="B50" s="6" t="n">
        <v>9600000</v>
      </c>
    </row>
    <row r="51" spans="1:4">
      <c r="A51" s="4" t="s">
        <v>1259</v>
      </c>
      <c r="B51" s="9" t="n">
        <v>13.13</v>
      </c>
    </row>
    <row r="52" spans="1:4">
      <c r="A52" s="4" t="s">
        <v>1301</v>
      </c>
      <c r="B52" s="6" t="n">
        <v>600</v>
      </c>
    </row>
    <row r="53" spans="1:4">
      <c r="A53" s="4" t="s">
        <v>521</v>
      </c>
    </row>
    <row r="54" spans="1:4">
      <c r="A54" s="3" t="s">
        <v>459</v>
      </c>
    </row>
    <row r="55" spans="1:4">
      <c r="A55" s="4" t="s">
        <v>1259</v>
      </c>
      <c r="B55" s="5" t="n">
        <v>39400000</v>
      </c>
    </row>
    <row r="56" spans="1:4">
      <c r="A56" s="4" t="s">
        <v>1267</v>
      </c>
      <c r="B56" s="5" t="n">
        <v>49100000</v>
      </c>
    </row>
    <row r="57" spans="1:4">
      <c r="A57" s="4" t="s">
        <v>1281</v>
      </c>
      <c r="B57" s="6" t="n">
        <v>296</v>
      </c>
    </row>
    <row r="58" spans="1:4">
      <c r="A58" s="4" t="s">
        <v>1357</v>
      </c>
      <c r="B58" s="5" t="n">
        <v>17</v>
      </c>
      <c r="C58" s="5" t="n">
        <v>10</v>
      </c>
      <c r="D58" s="6" t="n">
        <v>10</v>
      </c>
    </row>
    <row r="59" spans="1:4">
      <c r="A59" s="4" t="s">
        <v>1284</v>
      </c>
    </row>
    <row r="60" spans="1:4">
      <c r="A60" s="3" t="s">
        <v>459</v>
      </c>
    </row>
    <row r="61" spans="1:4">
      <c r="A61" s="4" t="s">
        <v>1354</v>
      </c>
      <c r="B61" s="6" t="n">
        <v>0</v>
      </c>
    </row>
    <row r="62" spans="1:4">
      <c r="A62" s="4" t="s">
        <v>1259</v>
      </c>
      <c r="B62" s="5" t="n">
        <v>0</v>
      </c>
    </row>
    <row r="63" spans="1:4">
      <c r="A63" s="4" t="s">
        <v>1267</v>
      </c>
      <c r="B63" s="6" t="n">
        <v>0</v>
      </c>
    </row>
    <row r="64" spans="1:4">
      <c r="A64" s="4" t="s">
        <v>1285</v>
      </c>
    </row>
    <row r="65" spans="1:4">
      <c r="A65" s="3" t="s">
        <v>459</v>
      </c>
    </row>
    <row r="66" spans="1:4">
      <c r="A66" s="4" t="s">
        <v>1259</v>
      </c>
      <c r="B66" s="9" t="n">
        <v>133.05</v>
      </c>
    </row>
    <row r="67" spans="1:4">
      <c r="A67" s="4" t="s">
        <v>1286</v>
      </c>
    </row>
    <row r="68" spans="1:4">
      <c r="A68" s="3" t="s">
        <v>459</v>
      </c>
    </row>
    <row r="69" spans="1:4">
      <c r="A69" s="4" t="s">
        <v>1355</v>
      </c>
      <c r="B69" s="6" t="n">
        <v>501</v>
      </c>
    </row>
    <row r="70" spans="1:4">
      <c r="A70" s="4" t="s">
        <v>1302</v>
      </c>
      <c r="B70" s="5" t="n">
        <v>39400000</v>
      </c>
    </row>
    <row r="71" spans="1:4">
      <c r="A71" s="4" t="s">
        <v>1347</v>
      </c>
      <c r="B71" s="6" t="n">
        <v>697</v>
      </c>
    </row>
    <row r="72" spans="1:4">
      <c r="A72" s="4" t="s">
        <v>1259</v>
      </c>
      <c r="B72" s="5" t="n">
        <v>127</v>
      </c>
    </row>
    <row r="73" spans="1:4">
      <c r="A73" s="4" t="s">
        <v>1267</v>
      </c>
      <c r="B73" s="9" t="n">
        <v>109.03</v>
      </c>
    </row>
    <row r="74" spans="1:4">
      <c r="A74" s="4" t="s">
        <v>1348</v>
      </c>
      <c r="B74" s="7" t="n">
        <v>20.9</v>
      </c>
    </row>
    <row r="75" spans="1:4">
      <c r="A75" s="4" t="s">
        <v>1281</v>
      </c>
      <c r="B75" s="6" t="n">
        <v>296</v>
      </c>
    </row>
    <row r="76" spans="1:4">
      <c r="A76" s="4" t="s">
        <v>1358</v>
      </c>
      <c r="B76" s="7" t="n">
        <v>88.5</v>
      </c>
    </row>
    <row r="77" spans="1:4">
      <c r="A77" s="4" t="s">
        <v>1282</v>
      </c>
    </row>
    <row r="78" spans="1:4">
      <c r="A78" s="3" t="s">
        <v>459</v>
      </c>
    </row>
    <row r="79" spans="1:4">
      <c r="A79" s="4" t="s">
        <v>1347</v>
      </c>
      <c r="B79" s="6" t="n">
        <v>0</v>
      </c>
    </row>
    <row r="80" spans="1:4">
      <c r="A80" s="4" t="s">
        <v>1259</v>
      </c>
      <c r="B80" s="5" t="n">
        <v>0</v>
      </c>
    </row>
    <row r="81" spans="1:4">
      <c r="A81" s="4" t="s">
        <v>1267</v>
      </c>
      <c r="B81" s="6" t="n">
        <v>0</v>
      </c>
    </row>
    <row r="82" spans="1:4">
      <c r="A82" s="4" t="s">
        <v>1283</v>
      </c>
    </row>
    <row r="83" spans="1:4">
      <c r="A83" s="3" t="s">
        <v>459</v>
      </c>
    </row>
    <row r="84" spans="1:4">
      <c r="A84" s="4" t="s">
        <v>1259</v>
      </c>
      <c r="B84" s="9" t="n">
        <v>122.39</v>
      </c>
    </row>
    <row r="85" spans="1:4">
      <c r="A85" s="4" t="s">
        <v>1281</v>
      </c>
      <c r="B85" s="6" t="n">
        <v>401</v>
      </c>
    </row>
    <row r="86" spans="1:4">
      <c r="A86" s="4" t="s">
        <v>1359</v>
      </c>
    </row>
    <row r="87" spans="1:4">
      <c r="A87" s="3" t="s">
        <v>459</v>
      </c>
    </row>
    <row r="88" spans="1:4">
      <c r="A88" s="4" t="s">
        <v>1340</v>
      </c>
      <c r="B88" s="6" t="n">
        <v>7000</v>
      </c>
    </row>
    <row r="89" spans="1:4">
      <c r="A89" s="4" t="s">
        <v>1360</v>
      </c>
    </row>
    <row r="90" spans="1:4">
      <c r="A90" s="3" t="s">
        <v>459</v>
      </c>
    </row>
    <row r="91" spans="1:4">
      <c r="A91" s="4" t="s">
        <v>1342</v>
      </c>
      <c r="B91" s="6" t="n">
        <v>17000</v>
      </c>
    </row>
    <row r="92" spans="1:4">
      <c r="A92" s="4" t="s">
        <v>1361</v>
      </c>
    </row>
    <row r="93" spans="1:4">
      <c r="A93" s="3" t="s">
        <v>459</v>
      </c>
    </row>
    <row r="94" spans="1:4">
      <c r="A94" s="4" t="s">
        <v>1342</v>
      </c>
      <c r="B94" s="6" t="n">
        <v>3000</v>
      </c>
    </row>
    <row r="95" spans="1:4">
      <c r="A95" s="4" t="s">
        <v>1362</v>
      </c>
    </row>
    <row r="96" spans="1:4">
      <c r="A96" s="3" t="s">
        <v>459</v>
      </c>
    </row>
    <row r="97" spans="1:4">
      <c r="A97" s="4" t="s">
        <v>1301</v>
      </c>
      <c r="B97" s="6" t="n">
        <v>600</v>
      </c>
    </row>
    <row r="98" spans="1:4">
      <c r="A98" s="4" t="s">
        <v>1363</v>
      </c>
    </row>
    <row r="99" spans="1:4">
      <c r="A99" s="3" t="s">
        <v>459</v>
      </c>
    </row>
    <row r="100" spans="1:4">
      <c r="A100" s="4" t="s">
        <v>1342</v>
      </c>
      <c r="B100" s="6" t="n">
        <v>7127</v>
      </c>
    </row>
    <row r="101" spans="1:4">
      <c r="A101" s="4" t="s">
        <v>1291</v>
      </c>
    </row>
    <row r="102" spans="1:4">
      <c r="A102" s="3" t="s">
        <v>459</v>
      </c>
    </row>
    <row r="103" spans="1:4">
      <c r="A103" s="4" t="s">
        <v>1267</v>
      </c>
      <c r="B103" s="5" t="n">
        <v>13000000</v>
      </c>
    </row>
    <row r="104" spans="1:4">
      <c r="A104" s="4" t="s">
        <v>1293</v>
      </c>
    </row>
    <row r="105" spans="1:4">
      <c r="A105" s="3" t="s">
        <v>459</v>
      </c>
    </row>
    <row r="106" spans="1:4">
      <c r="A106" s="4" t="s">
        <v>1259</v>
      </c>
      <c r="B106" s="9" t="n">
        <v>122.65</v>
      </c>
    </row>
    <row r="107" spans="1:4">
      <c r="A107" s="4" t="s">
        <v>1292</v>
      </c>
    </row>
    <row r="108" spans="1:4">
      <c r="A108" s="3" t="s">
        <v>459</v>
      </c>
    </row>
    <row r="109" spans="1:4">
      <c r="A109" s="4" t="s">
        <v>1281</v>
      </c>
      <c r="B109" s="6" t="n">
        <v>106</v>
      </c>
    </row>
    <row r="110" spans="1:4">
      <c r="A110" s="4" t="s">
        <v>1364</v>
      </c>
    </row>
    <row r="111" spans="1:4">
      <c r="A111" s="3" t="s">
        <v>459</v>
      </c>
    </row>
    <row r="112" spans="1:4">
      <c r="A112" s="4" t="s">
        <v>1365</v>
      </c>
      <c r="B112" s="5" t="n">
        <v>3</v>
      </c>
      <c r="D112" s="7" t="n">
        <v>2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68</v>
      </c>
    </row>
    <row r="3" spans="1:4">
      <c r="A3" s="3" t="s">
        <v>1367</v>
      </c>
    </row>
    <row r="4" spans="1:4">
      <c r="A4" s="4" t="s">
        <v>98</v>
      </c>
      <c r="B4" s="7" t="n">
        <v>151.2</v>
      </c>
      <c r="C4" s="7" t="n">
        <v>175.8</v>
      </c>
      <c r="D4" s="7" t="n">
        <v>-180.1</v>
      </c>
    </row>
    <row r="5" spans="1:4">
      <c r="A5" s="4" t="s">
        <v>1123</v>
      </c>
    </row>
    <row r="6" spans="1:4">
      <c r="A6" s="3" t="s">
        <v>1367</v>
      </c>
    </row>
    <row r="7" spans="1:4">
      <c r="A7" s="4" t="s">
        <v>98</v>
      </c>
      <c r="B7" s="8" t="n">
        <v>-62.3</v>
      </c>
      <c r="C7" s="8" t="n">
        <v>-24.4</v>
      </c>
      <c r="D7" s="8" t="n">
        <v>-370.1</v>
      </c>
    </row>
    <row r="8" spans="1:4">
      <c r="A8" s="4" t="s">
        <v>1368</v>
      </c>
    </row>
    <row r="9" spans="1:4">
      <c r="A9" s="3" t="s">
        <v>1367</v>
      </c>
    </row>
    <row r="10" spans="1:4">
      <c r="A10" s="4" t="s">
        <v>98</v>
      </c>
      <c r="B10" s="7" t="n">
        <v>213.5</v>
      </c>
      <c r="C10" s="7" t="n">
        <v>200.2</v>
      </c>
      <c r="D10" s="5" t="n">
        <v>1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2</v>
      </c>
      <c r="D2" s="2" t="s">
        <v>68</v>
      </c>
    </row>
    <row r="3" spans="1:4">
      <c r="A3" s="3" t="s">
        <v>1370</v>
      </c>
    </row>
    <row r="4" spans="1:4">
      <c r="A4" s="4" t="s">
        <v>1371</v>
      </c>
      <c r="B4" s="7" t="n">
        <v>-4.6</v>
      </c>
      <c r="C4" s="7" t="n">
        <v>-6.4</v>
      </c>
      <c r="D4" s="7" t="n">
        <v>4.9</v>
      </c>
    </row>
    <row r="5" spans="1:4">
      <c r="A5" s="4" t="s">
        <v>98</v>
      </c>
      <c r="B5" s="8" t="n">
        <v>151.2</v>
      </c>
      <c r="C5" s="8" t="n">
        <v>175.8</v>
      </c>
      <c r="D5" s="8" t="n">
        <v>-180.1</v>
      </c>
    </row>
    <row r="6" spans="1:4">
      <c r="A6" s="4" t="s">
        <v>198</v>
      </c>
      <c r="B6" s="8" t="n">
        <v>-6.8</v>
      </c>
      <c r="C6" s="8" t="n">
        <v>-32.5</v>
      </c>
      <c r="D6" s="6" t="n">
        <v>-7</v>
      </c>
    </row>
    <row r="7" spans="1:4">
      <c r="A7" s="4" t="s">
        <v>1372</v>
      </c>
      <c r="B7" s="8" t="n">
        <v>48.3</v>
      </c>
      <c r="C7" s="8" t="n">
        <v>31.6</v>
      </c>
      <c r="D7" s="8" t="n">
        <v>39.6</v>
      </c>
    </row>
    <row r="8" spans="1:4">
      <c r="A8" s="4" t="s">
        <v>1373</v>
      </c>
    </row>
    <row r="9" spans="1:4">
      <c r="A9" s="3" t="s">
        <v>1370</v>
      </c>
    </row>
    <row r="10" spans="1:4">
      <c r="A10" s="4" t="s">
        <v>1374</v>
      </c>
      <c r="B10" s="8" t="n">
        <v>6.9</v>
      </c>
      <c r="C10" s="8" t="n">
        <v>-0.4</v>
      </c>
      <c r="D10" s="8" t="n">
        <v>1.7</v>
      </c>
    </row>
    <row r="11" spans="1:4">
      <c r="A11" s="4" t="s">
        <v>198</v>
      </c>
      <c r="B11" s="8" t="n">
        <v>-6.8</v>
      </c>
      <c r="C11" s="8" t="n">
        <v>-32.5</v>
      </c>
      <c r="D11" s="6" t="n">
        <v>-7</v>
      </c>
    </row>
    <row r="12" spans="1:4">
      <c r="A12" s="4" t="s">
        <v>1372</v>
      </c>
      <c r="B12" s="8" t="n">
        <v>48.3</v>
      </c>
      <c r="C12" s="8" t="n">
        <v>31.6</v>
      </c>
      <c r="D12" s="8" t="n">
        <v>39.6</v>
      </c>
    </row>
    <row r="13" spans="1:4">
      <c r="A13" s="4" t="s">
        <v>1375</v>
      </c>
      <c r="B13" s="8" t="n">
        <v>47.4</v>
      </c>
      <c r="C13" s="8" t="n">
        <v>60.2</v>
      </c>
      <c r="D13" s="8" t="n">
        <v>40.4</v>
      </c>
    </row>
    <row r="14" spans="1:4">
      <c r="A14" s="4" t="s">
        <v>1376</v>
      </c>
      <c r="B14" s="8" t="n">
        <v>0.8</v>
      </c>
      <c r="C14" s="8" t="n">
        <v>4.3</v>
      </c>
      <c r="D14" s="8" t="n">
        <v>4.5</v>
      </c>
    </row>
    <row r="15" spans="1:4">
      <c r="A15" s="4" t="s">
        <v>1377</v>
      </c>
      <c r="B15" s="8" t="n">
        <v>55.1</v>
      </c>
      <c r="C15" s="8" t="n">
        <v>64.09999999999999</v>
      </c>
      <c r="D15" s="8" t="n">
        <v>46.6</v>
      </c>
    </row>
    <row r="16" spans="1:4">
      <c r="A16" s="4" t="s">
        <v>1378</v>
      </c>
      <c r="B16" s="8" t="n">
        <v>8.800000000000001</v>
      </c>
      <c r="C16" s="8" t="n">
        <v>-34.2</v>
      </c>
      <c r="D16" s="8" t="n">
        <v>-14.8</v>
      </c>
    </row>
    <row r="17" spans="1:4">
      <c r="A17" s="4" t="s">
        <v>1379</v>
      </c>
      <c r="B17" s="8" t="n">
        <v>-5.9</v>
      </c>
      <c r="C17" s="8" t="n">
        <v>-1.1</v>
      </c>
      <c r="D17" s="8" t="n">
        <v>11.2</v>
      </c>
    </row>
    <row r="18" spans="1:4">
      <c r="A18" s="4" t="s">
        <v>1380</v>
      </c>
      <c r="B18" s="8" t="n">
        <v>-9.699999999999999</v>
      </c>
      <c r="C18" s="8" t="n">
        <v>2.8</v>
      </c>
      <c r="D18" s="8" t="n">
        <v>-3.4</v>
      </c>
    </row>
    <row r="19" spans="1:4">
      <c r="A19" s="4" t="s">
        <v>1368</v>
      </c>
    </row>
    <row r="20" spans="1:4">
      <c r="A20" s="3" t="s">
        <v>1370</v>
      </c>
    </row>
    <row r="21" spans="1:4">
      <c r="A21" s="4" t="s">
        <v>98</v>
      </c>
      <c r="B21" s="8" t="n">
        <v>213.5</v>
      </c>
      <c r="C21" s="8" t="n">
        <v>200.2</v>
      </c>
      <c r="D21" s="6" t="n">
        <v>190</v>
      </c>
    </row>
    <row r="22" spans="1:4">
      <c r="A22" s="4" t="s">
        <v>1123</v>
      </c>
    </row>
    <row r="23" spans="1:4">
      <c r="A23" s="3" t="s">
        <v>1370</v>
      </c>
    </row>
    <row r="24" spans="1:4">
      <c r="A24" s="4" t="s">
        <v>98</v>
      </c>
      <c r="B24" s="7" t="n">
        <v>-62.3</v>
      </c>
      <c r="C24" s="7" t="n">
        <v>-24.4</v>
      </c>
      <c r="D24" s="7" t="n">
        <v>-37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1</v>
      </c>
      <c r="B1" s="2" t="s">
        <v>565</v>
      </c>
      <c r="C1" s="2" t="s">
        <v>1</v>
      </c>
    </row>
    <row r="2" spans="1:5">
      <c r="B2" s="2" t="s">
        <v>82</v>
      </c>
      <c r="C2" s="2" t="s">
        <v>2</v>
      </c>
      <c r="D2" s="2" t="s">
        <v>32</v>
      </c>
      <c r="E2" s="2" t="s">
        <v>68</v>
      </c>
    </row>
    <row r="3" spans="1:5">
      <c r="A3" s="3" t="s">
        <v>1370</v>
      </c>
    </row>
    <row r="4" spans="1:5">
      <c r="A4" s="4" t="s">
        <v>1382</v>
      </c>
      <c r="C4" s="7" t="n">
        <v>52.9</v>
      </c>
      <c r="D4" s="7" t="n">
        <v>61.5</v>
      </c>
      <c r="E4" s="5" t="n">
        <v>-63</v>
      </c>
    </row>
    <row r="5" spans="1:5">
      <c r="A5" s="4" t="s">
        <v>1372</v>
      </c>
      <c r="C5" s="8" t="n">
        <v>48.3</v>
      </c>
      <c r="D5" s="8" t="n">
        <v>31.6</v>
      </c>
      <c r="E5" s="8" t="n">
        <v>39.6</v>
      </c>
    </row>
    <row r="6" spans="1:5">
      <c r="A6" s="4" t="s">
        <v>1383</v>
      </c>
      <c r="C6" s="8" t="n">
        <v>2.4</v>
      </c>
      <c r="D6" s="8" t="n">
        <v>12.3</v>
      </c>
      <c r="E6" s="8" t="n">
        <v>-5.1</v>
      </c>
    </row>
    <row r="7" spans="1:5">
      <c r="A7" s="4" t="s">
        <v>1384</v>
      </c>
      <c r="C7" s="8" t="n">
        <v>79.59999999999999</v>
      </c>
      <c r="D7" s="8" t="n">
        <v>-45.7</v>
      </c>
      <c r="E7" s="8" t="n">
        <v>190.8</v>
      </c>
    </row>
    <row r="8" spans="1:5">
      <c r="A8" s="4" t="s">
        <v>1385</v>
      </c>
      <c r="C8" s="8" t="n">
        <v>-35.8</v>
      </c>
      <c r="D8" s="8" t="n">
        <v>19.7</v>
      </c>
      <c r="E8" s="8" t="n">
        <v>24.8</v>
      </c>
    </row>
    <row r="9" spans="1:5">
      <c r="A9" s="4" t="s">
        <v>1386</v>
      </c>
      <c r="C9" s="8" t="n">
        <v>-38.7</v>
      </c>
      <c r="D9" s="8" t="n">
        <v>-38.9</v>
      </c>
      <c r="E9" s="6" t="n">
        <v>-29</v>
      </c>
    </row>
    <row r="10" spans="1:5">
      <c r="A10" s="4" t="s">
        <v>1387</v>
      </c>
      <c r="C10" s="6" t="n">
        <v>0</v>
      </c>
      <c r="D10" s="8" t="n">
        <v>-3.7</v>
      </c>
      <c r="E10" s="6" t="n">
        <v>0</v>
      </c>
    </row>
    <row r="11" spans="1:5">
      <c r="A11" s="4" t="s">
        <v>1388</v>
      </c>
      <c r="C11" s="6" t="n">
        <v>0</v>
      </c>
      <c r="D11" s="8" t="n">
        <v>-16.4</v>
      </c>
      <c r="E11" s="6" t="n">
        <v>0</v>
      </c>
    </row>
    <row r="12" spans="1:5">
      <c r="A12" s="4" t="s">
        <v>1389</v>
      </c>
      <c r="C12" s="8" t="n">
        <v>-5.9</v>
      </c>
      <c r="D12" s="8" t="n">
        <v>-3.4</v>
      </c>
      <c r="E12" s="6" t="n">
        <v>0</v>
      </c>
    </row>
    <row r="13" spans="1:5">
      <c r="A13" s="4" t="s">
        <v>1390</v>
      </c>
      <c r="C13" s="6" t="n">
        <v>0</v>
      </c>
      <c r="D13" s="8" t="n">
        <v>-8.4</v>
      </c>
      <c r="E13" s="6" t="n">
        <v>0</v>
      </c>
    </row>
    <row r="14" spans="1:5">
      <c r="A14" s="4" t="s">
        <v>1371</v>
      </c>
      <c r="C14" s="8" t="n">
        <v>-4.6</v>
      </c>
      <c r="D14" s="8" t="n">
        <v>-6.4</v>
      </c>
      <c r="E14" s="8" t="n">
        <v>4.9</v>
      </c>
    </row>
    <row r="15" spans="1:5">
      <c r="A15" s="4" t="s">
        <v>1391</v>
      </c>
      <c r="C15" s="8" t="n">
        <v>-11.3</v>
      </c>
      <c r="D15" s="8" t="n">
        <v>0.6</v>
      </c>
      <c r="E15" s="8" t="n">
        <v>-0.7</v>
      </c>
    </row>
    <row r="16" spans="1:5">
      <c r="A16" s="4" t="s">
        <v>1392</v>
      </c>
      <c r="C16" s="8" t="n">
        <v>4.5</v>
      </c>
      <c r="D16" s="8" t="n">
        <v>12.9</v>
      </c>
      <c r="E16" s="8" t="n">
        <v>14.4</v>
      </c>
    </row>
    <row r="17" spans="1:5">
      <c r="A17" s="4" t="s">
        <v>1393</v>
      </c>
      <c r="C17" s="6" t="n">
        <v>0</v>
      </c>
      <c r="D17" s="6" t="n">
        <v>0</v>
      </c>
      <c r="E17" s="8" t="n">
        <v>4.7</v>
      </c>
    </row>
    <row r="18" spans="1:5">
      <c r="A18" s="4" t="s">
        <v>1394</v>
      </c>
      <c r="C18" s="8" t="n">
        <v>9.1</v>
      </c>
      <c r="D18" s="8" t="n">
        <v>34.7</v>
      </c>
      <c r="E18" s="8" t="n">
        <v>-1.5</v>
      </c>
    </row>
    <row r="19" spans="1:5">
      <c r="A19" s="4" t="s">
        <v>1395</v>
      </c>
      <c r="C19" s="6" t="n">
        <v>0</v>
      </c>
      <c r="D19" s="6" t="n">
        <v>0</v>
      </c>
      <c r="E19" s="8" t="n">
        <v>-54.5</v>
      </c>
    </row>
    <row r="20" spans="1:5">
      <c r="A20" s="4" t="s">
        <v>1396</v>
      </c>
      <c r="C20" s="8" t="n">
        <v>-13.1</v>
      </c>
      <c r="D20" s="6" t="n">
        <v>0</v>
      </c>
      <c r="E20" s="8" t="n">
        <v>-9.199999999999999</v>
      </c>
    </row>
    <row r="21" spans="1:5">
      <c r="A21" s="4" t="s">
        <v>1397</v>
      </c>
      <c r="C21" s="6" t="n">
        <v>0</v>
      </c>
      <c r="D21" s="6" t="n">
        <v>0</v>
      </c>
      <c r="E21" s="8" t="n">
        <v>23.3</v>
      </c>
    </row>
    <row r="22" spans="1:5">
      <c r="A22" s="4" t="s">
        <v>1398</v>
      </c>
      <c r="C22" s="6" t="n">
        <v>0</v>
      </c>
      <c r="D22" s="6" t="n">
        <v>0</v>
      </c>
      <c r="E22" s="8" t="n">
        <v>9.9</v>
      </c>
    </row>
    <row r="23" spans="1:5">
      <c r="A23" s="4" t="s">
        <v>1399</v>
      </c>
      <c r="C23" s="5" t="n">
        <v>0</v>
      </c>
      <c r="D23" s="5" t="n">
        <v>0</v>
      </c>
      <c r="E23" s="7" t="n">
        <v>22.8</v>
      </c>
    </row>
    <row r="24" spans="1:5">
      <c r="A24" s="4" t="s">
        <v>1400</v>
      </c>
      <c r="B24" s="4" t="s">
        <v>1401</v>
      </c>
      <c r="C24" s="4" t="s">
        <v>1402</v>
      </c>
      <c r="D24" s="4" t="s">
        <v>1401</v>
      </c>
      <c r="E24" s="4" t="s">
        <v>1403</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2</v>
      </c>
    </row>
    <row r="2" spans="1:3">
      <c r="A2" s="3" t="s">
        <v>1367</v>
      </c>
    </row>
    <row r="3" spans="1:3">
      <c r="A3" s="4" t="s">
        <v>1405</v>
      </c>
      <c r="B3" s="7" t="n">
        <v>5.7</v>
      </c>
      <c r="C3" s="5" t="n">
        <v>0</v>
      </c>
    </row>
    <row r="4" spans="1:3">
      <c r="A4" s="4" t="s">
        <v>1406</v>
      </c>
      <c r="B4" s="6" t="n">
        <v>64</v>
      </c>
      <c r="C4" s="8" t="n">
        <v>101.6</v>
      </c>
    </row>
    <row r="5" spans="1:3">
      <c r="A5" s="4" t="s">
        <v>747</v>
      </c>
      <c r="B5" s="8" t="n">
        <v>969.4</v>
      </c>
      <c r="C5" s="8" t="n">
        <v>555.4</v>
      </c>
    </row>
    <row r="6" spans="1:3">
      <c r="A6" s="4" t="s">
        <v>1407</v>
      </c>
      <c r="B6" s="6" t="n">
        <v>49</v>
      </c>
      <c r="C6" s="8" t="n">
        <v>51.1</v>
      </c>
    </row>
    <row r="7" spans="1:3">
      <c r="A7" s="4" t="s">
        <v>52</v>
      </c>
      <c r="B7" s="8" t="n">
        <v>531.4</v>
      </c>
      <c r="C7" s="6" t="n">
        <v>546</v>
      </c>
    </row>
    <row r="8" spans="1:3">
      <c r="A8" s="4" t="s">
        <v>1408</v>
      </c>
      <c r="B8" s="8" t="n">
        <v>342.8</v>
      </c>
      <c r="C8" s="8" t="n">
        <v>743.4</v>
      </c>
    </row>
    <row r="9" spans="1:3">
      <c r="A9" s="4" t="s">
        <v>1409</v>
      </c>
      <c r="B9" s="8" t="n">
        <v>31.4</v>
      </c>
      <c r="C9" s="8" t="n">
        <v>8.9</v>
      </c>
    </row>
    <row r="10" spans="1:3">
      <c r="A10" s="4" t="s">
        <v>1410</v>
      </c>
      <c r="B10" s="8" t="n">
        <v>34.5</v>
      </c>
      <c r="C10" s="8" t="n">
        <v>32.6</v>
      </c>
    </row>
    <row r="11" spans="1:3">
      <c r="A11" s="4" t="s">
        <v>1411</v>
      </c>
      <c r="B11" s="8" t="n">
        <v>15.8</v>
      </c>
      <c r="C11" s="8" t="n">
        <v>17.6</v>
      </c>
    </row>
    <row r="12" spans="1:3">
      <c r="A12" s="4" t="s">
        <v>1412</v>
      </c>
      <c r="B12" s="8" t="n">
        <v>1054.2</v>
      </c>
      <c r="C12" s="8" t="n">
        <v>1034.6</v>
      </c>
    </row>
    <row r="13" spans="1:3">
      <c r="A13" s="4" t="s">
        <v>1413</v>
      </c>
      <c r="B13" s="6" t="n">
        <v>0</v>
      </c>
      <c r="C13" s="6" t="n">
        <v>6</v>
      </c>
    </row>
    <row r="14" spans="1:3">
      <c r="A14" s="4" t="s">
        <v>1414</v>
      </c>
      <c r="B14" s="8" t="n">
        <v>16.7</v>
      </c>
      <c r="C14" s="8" t="n">
        <v>4.3</v>
      </c>
    </row>
    <row r="15" spans="1:3">
      <c r="A15" s="4" t="s">
        <v>1415</v>
      </c>
      <c r="B15" s="8" t="n">
        <v>8.5</v>
      </c>
      <c r="C15" s="8" t="n">
        <v>3.7</v>
      </c>
    </row>
    <row r="16" spans="1:3">
      <c r="A16" s="4" t="s">
        <v>1416</v>
      </c>
      <c r="B16" s="8" t="n">
        <v>38.1</v>
      </c>
      <c r="C16" s="8" t="n">
        <v>38.4</v>
      </c>
    </row>
    <row r="17" spans="1:3">
      <c r="A17" s="4" t="s">
        <v>1417</v>
      </c>
      <c r="B17" s="8" t="n">
        <v>1312.2</v>
      </c>
      <c r="C17" s="8" t="n">
        <v>1298.8</v>
      </c>
    </row>
    <row r="18" spans="1:3">
      <c r="A18" s="4" t="s">
        <v>1418</v>
      </c>
      <c r="B18" s="8" t="n">
        <v>34.4</v>
      </c>
      <c r="C18" s="8" t="n">
        <v>20.1</v>
      </c>
    </row>
    <row r="19" spans="1:3">
      <c r="A19" s="4" t="s">
        <v>1419</v>
      </c>
      <c r="B19" s="6" t="n">
        <v>0</v>
      </c>
      <c r="C19" s="8" t="n">
        <v>367.8</v>
      </c>
    </row>
    <row r="20" spans="1:3">
      <c r="A20" s="4" t="s">
        <v>1420</v>
      </c>
      <c r="B20" s="8" t="n">
        <v>708.7</v>
      </c>
      <c r="C20" s="8" t="n">
        <v>813.4</v>
      </c>
    </row>
    <row r="21" spans="1:3">
      <c r="A21" s="4" t="s">
        <v>1421</v>
      </c>
      <c r="B21" s="8" t="n">
        <v>91.5</v>
      </c>
      <c r="C21" s="6" t="n">
        <v>0</v>
      </c>
    </row>
    <row r="22" spans="1:3">
      <c r="A22" s="4" t="s">
        <v>1422</v>
      </c>
      <c r="B22" s="6" t="n">
        <v>0</v>
      </c>
      <c r="C22" s="8" t="n">
        <v>39.2</v>
      </c>
    </row>
    <row r="23" spans="1:3">
      <c r="A23" s="4" t="s">
        <v>1423</v>
      </c>
      <c r="B23" s="8" t="n">
        <v>8.4</v>
      </c>
      <c r="C23" s="8" t="n">
        <v>10.2</v>
      </c>
    </row>
    <row r="24" spans="1:3">
      <c r="A24" s="4" t="s">
        <v>1424</v>
      </c>
      <c r="B24" s="8" t="n">
        <v>5.3</v>
      </c>
      <c r="C24" s="8" t="n">
        <v>20.4</v>
      </c>
    </row>
    <row r="25" spans="1:3">
      <c r="A25" s="4" t="s">
        <v>1425</v>
      </c>
      <c r="B25" s="6" t="n">
        <v>854</v>
      </c>
      <c r="C25" s="8" t="n">
        <v>1271.1</v>
      </c>
    </row>
    <row r="26" spans="1:3">
      <c r="A26" s="4" t="s">
        <v>1426</v>
      </c>
      <c r="B26" s="8" t="n">
        <v>511.2</v>
      </c>
      <c r="C26" s="8" t="n">
        <v>527.7</v>
      </c>
    </row>
    <row r="27" spans="1:3">
      <c r="A27" s="4" t="s">
        <v>568</v>
      </c>
      <c r="B27" s="7" t="n">
        <v>20.2</v>
      </c>
      <c r="C27" s="7" t="n">
        <v>18.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7</v>
      </c>
      <c r="B1" s="2" t="s">
        <v>1</v>
      </c>
    </row>
    <row r="2" spans="1:5">
      <c r="B2" s="2" t="s">
        <v>2</v>
      </c>
      <c r="C2" s="2" t="s">
        <v>32</v>
      </c>
      <c r="D2" s="2" t="s">
        <v>68</v>
      </c>
      <c r="E2" s="2" t="s">
        <v>696</v>
      </c>
    </row>
    <row r="3" spans="1:5">
      <c r="A3" s="3" t="s">
        <v>1428</v>
      </c>
    </row>
    <row r="4" spans="1:5">
      <c r="A4" s="4" t="s">
        <v>1429</v>
      </c>
      <c r="B4" s="7" t="n">
        <v>34.6</v>
      </c>
      <c r="C4" s="7" t="n">
        <v>47.4</v>
      </c>
      <c r="D4" s="7" t="n">
        <v>14.1</v>
      </c>
      <c r="E4" s="7" t="n">
        <v>11.3</v>
      </c>
    </row>
    <row r="5" spans="1:5">
      <c r="A5" s="4" t="s">
        <v>1430</v>
      </c>
      <c r="B5" s="8" t="n">
        <v>6.7</v>
      </c>
      <c r="C5" s="8" t="n">
        <v>29.9</v>
      </c>
      <c r="D5" s="8" t="n">
        <v>4.1</v>
      </c>
    </row>
    <row r="6" spans="1:5">
      <c r="A6" s="4" t="s">
        <v>1431</v>
      </c>
      <c r="B6" s="8" t="n">
        <v>0.5</v>
      </c>
      <c r="C6" s="8" t="n">
        <v>0.4</v>
      </c>
      <c r="D6" s="8" t="n">
        <v>1.9</v>
      </c>
    </row>
    <row r="7" spans="1:5">
      <c r="A7" s="4" t="s">
        <v>1432</v>
      </c>
      <c r="B7" s="8" t="n">
        <v>4.2</v>
      </c>
      <c r="C7" s="8" t="n">
        <v>4.4</v>
      </c>
      <c r="D7" s="8" t="n">
        <v>1.8</v>
      </c>
    </row>
    <row r="8" spans="1:5">
      <c r="A8" s="4" t="s">
        <v>1433</v>
      </c>
      <c r="B8" s="8" t="n">
        <v>22.9</v>
      </c>
      <c r="C8" s="8" t="n">
        <v>0.6</v>
      </c>
      <c r="D8" s="8" t="n">
        <v>0.9</v>
      </c>
    </row>
    <row r="9" spans="1:5">
      <c r="A9" s="4" t="s">
        <v>1434</v>
      </c>
      <c r="B9" s="7" t="n">
        <v>0.3</v>
      </c>
      <c r="C9" s="5" t="n">
        <v>0</v>
      </c>
      <c r="D9" s="8" t="n">
        <v>0.3</v>
      </c>
    </row>
    <row r="10" spans="1:5">
      <c r="A10" s="4" t="s">
        <v>570</v>
      </c>
      <c r="D10"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35</v>
      </c>
      <c r="B1" s="2" t="s">
        <v>565</v>
      </c>
      <c r="C1" s="2" t="s">
        <v>1</v>
      </c>
    </row>
    <row r="2" spans="1:7">
      <c r="B2" s="2" t="s">
        <v>82</v>
      </c>
      <c r="C2" s="2" t="s">
        <v>2</v>
      </c>
      <c r="D2" s="2" t="s">
        <v>32</v>
      </c>
      <c r="E2" s="2" t="s">
        <v>68</v>
      </c>
      <c r="F2" s="2" t="s">
        <v>1436</v>
      </c>
      <c r="G2" s="2" t="s">
        <v>696</v>
      </c>
    </row>
    <row r="3" spans="1:7">
      <c r="A3" s="3" t="s">
        <v>1367</v>
      </c>
    </row>
    <row r="4" spans="1:7">
      <c r="A4" s="4" t="s">
        <v>1437</v>
      </c>
      <c r="C4" s="7" t="n">
        <v>3.3</v>
      </c>
      <c r="D4" s="7" t="n">
        <v>3.2</v>
      </c>
    </row>
    <row r="5" spans="1:7">
      <c r="A5" s="4" t="s">
        <v>1429</v>
      </c>
      <c r="C5" s="8" t="n">
        <v>34.6</v>
      </c>
      <c r="D5" s="8" t="n">
        <v>47.4</v>
      </c>
      <c r="E5" s="7" t="n">
        <v>14.1</v>
      </c>
      <c r="G5" s="7" t="n">
        <v>11.3</v>
      </c>
    </row>
    <row r="6" spans="1:7">
      <c r="A6" s="4" t="s">
        <v>1438</v>
      </c>
      <c r="D6" s="8" t="n">
        <v>281.4</v>
      </c>
      <c r="E6" s="6" t="n">
        <v>309</v>
      </c>
    </row>
    <row r="7" spans="1:7">
      <c r="A7" s="4" t="s">
        <v>747</v>
      </c>
      <c r="C7" s="8" t="n">
        <v>969.4</v>
      </c>
      <c r="D7" s="8" t="n">
        <v>555.4</v>
      </c>
    </row>
    <row r="8" spans="1:7">
      <c r="A8" s="4" t="s">
        <v>1384</v>
      </c>
      <c r="C8" s="7" t="n">
        <v>79.59999999999999</v>
      </c>
      <c r="D8" s="8" t="n">
        <v>-45.7</v>
      </c>
      <c r="E8" s="8" t="n">
        <v>190.8</v>
      </c>
    </row>
    <row r="9" spans="1:7">
      <c r="A9" s="4" t="s">
        <v>10</v>
      </c>
      <c r="C9" s="4" t="s">
        <v>11</v>
      </c>
    </row>
    <row r="10" spans="1:7">
      <c r="A10" s="4" t="s">
        <v>675</v>
      </c>
      <c r="C10" s="4" t="s">
        <v>641</v>
      </c>
    </row>
    <row r="11" spans="1:7">
      <c r="A11" s="4" t="s">
        <v>1398</v>
      </c>
      <c r="C11" s="5" t="n">
        <v>0</v>
      </c>
      <c r="D11" s="6" t="n">
        <v>0</v>
      </c>
      <c r="E11" s="8" t="n">
        <v>-9.9</v>
      </c>
    </row>
    <row r="12" spans="1:7">
      <c r="A12" s="4" t="s">
        <v>1439</v>
      </c>
      <c r="F12" s="5" t="n">
        <v>37</v>
      </c>
    </row>
    <row r="13" spans="1:7">
      <c r="A13" s="4" t="s">
        <v>198</v>
      </c>
      <c r="C13" s="7" t="n">
        <v>-6.8</v>
      </c>
      <c r="D13" s="7" t="n">
        <v>-32.5</v>
      </c>
      <c r="E13" s="5" t="n">
        <v>-7</v>
      </c>
    </row>
    <row r="14" spans="1:7">
      <c r="A14" s="4" t="s">
        <v>1400</v>
      </c>
      <c r="B14" s="4" t="s">
        <v>1401</v>
      </c>
      <c r="C14" s="4" t="s">
        <v>1402</v>
      </c>
      <c r="D14" s="4" t="s">
        <v>1401</v>
      </c>
      <c r="E14" s="4" t="s">
        <v>1403</v>
      </c>
    </row>
    <row r="15" spans="1:7">
      <c r="A15" s="4" t="s">
        <v>1407</v>
      </c>
      <c r="C15" s="5" t="n">
        <v>49</v>
      </c>
      <c r="D15" s="7" t="n">
        <v>51.1</v>
      </c>
    </row>
    <row r="16" spans="1:7">
      <c r="A16" s="4" t="s">
        <v>1440</v>
      </c>
      <c r="C16" s="8" t="n">
        <v>0.1</v>
      </c>
      <c r="D16" s="8" t="n">
        <v>0.4</v>
      </c>
      <c r="E16" s="7" t="n">
        <v>0.9</v>
      </c>
    </row>
    <row r="17" spans="1:7">
      <c r="A17" s="4" t="s">
        <v>239</v>
      </c>
    </row>
    <row r="18" spans="1:7">
      <c r="A18" s="3" t="s">
        <v>1367</v>
      </c>
    </row>
    <row r="19" spans="1:7">
      <c r="A19" s="4" t="s">
        <v>747</v>
      </c>
      <c r="C19" s="8" t="n">
        <v>703.2</v>
      </c>
      <c r="D19" s="8" t="n">
        <v>313.1</v>
      </c>
    </row>
    <row r="20" spans="1:7">
      <c r="A20" s="4" t="s">
        <v>153</v>
      </c>
    </row>
    <row r="21" spans="1:7">
      <c r="A21" s="3" t="s">
        <v>1367</v>
      </c>
    </row>
    <row r="22" spans="1:7">
      <c r="A22" s="4" t="s">
        <v>747</v>
      </c>
      <c r="C22" s="8" t="n">
        <v>58.1</v>
      </c>
      <c r="D22" s="8" t="n">
        <v>48.8</v>
      </c>
    </row>
    <row r="23" spans="1:7">
      <c r="A23" s="4" t="s">
        <v>547</v>
      </c>
    </row>
    <row r="24" spans="1:7">
      <c r="A24" s="3" t="s">
        <v>1367</v>
      </c>
    </row>
    <row r="25" spans="1:7">
      <c r="A25" s="4" t="s">
        <v>1438</v>
      </c>
      <c r="D25" s="8" t="n">
        <v>145.3</v>
      </c>
    </row>
    <row r="26" spans="1:7">
      <c r="A26" s="4" t="s">
        <v>521</v>
      </c>
    </row>
    <row r="27" spans="1:7">
      <c r="A27" s="3" t="s">
        <v>1367</v>
      </c>
    </row>
    <row r="28" spans="1:7">
      <c r="A28" s="4" t="s">
        <v>1441</v>
      </c>
      <c r="C28" s="8" t="n">
        <v>22.9</v>
      </c>
      <c r="D28" s="8" t="n">
        <v>25.5</v>
      </c>
    </row>
    <row r="29" spans="1:7">
      <c r="A29" s="4" t="s">
        <v>1438</v>
      </c>
      <c r="C29" s="8" t="n">
        <v>20.5</v>
      </c>
      <c r="D29" s="8" t="n">
        <v>59.7</v>
      </c>
    </row>
    <row r="30" spans="1:7">
      <c r="A30" s="4" t="s">
        <v>1442</v>
      </c>
      <c r="D30" s="8" t="n">
        <v>87.8</v>
      </c>
    </row>
    <row r="31" spans="1:7">
      <c r="A31" s="4" t="s">
        <v>1439</v>
      </c>
      <c r="D31" s="8" t="n">
        <v>111.1</v>
      </c>
    </row>
    <row r="32" spans="1:7">
      <c r="A32" s="4" t="s">
        <v>198</v>
      </c>
      <c r="C32" s="8" t="n">
        <v>47.4</v>
      </c>
    </row>
    <row r="33" spans="1:7">
      <c r="A33" s="4" t="s">
        <v>1443</v>
      </c>
      <c r="C33" s="8" t="n">
        <v>33.4</v>
      </c>
      <c r="D33" s="6" t="n">
        <v>3</v>
      </c>
    </row>
    <row r="34" spans="1:7">
      <c r="A34" s="4" t="s">
        <v>1444</v>
      </c>
      <c r="C34" s="8" t="n">
        <v>5.7</v>
      </c>
      <c r="D34" s="8" t="n">
        <v>33.7</v>
      </c>
    </row>
    <row r="35" spans="1:7">
      <c r="A35" s="4" t="s">
        <v>1445</v>
      </c>
      <c r="C35" s="8" t="n">
        <v>468.9</v>
      </c>
    </row>
    <row r="36" spans="1:7">
      <c r="A36" s="4" t="s">
        <v>1446</v>
      </c>
      <c r="C36" s="7" t="n">
        <v>7.5</v>
      </c>
    </row>
    <row r="37" spans="1:7">
      <c r="A37" s="4" t="s">
        <v>1447</v>
      </c>
      <c r="C37" s="4" t="s">
        <v>1448</v>
      </c>
    </row>
    <row r="38" spans="1:7">
      <c r="A38" s="4" t="s">
        <v>1449</v>
      </c>
    </row>
    <row r="39" spans="1:7">
      <c r="A39" s="3" t="s">
        <v>1367</v>
      </c>
    </row>
    <row r="40" spans="1:7">
      <c r="A40" s="4" t="s">
        <v>1439</v>
      </c>
      <c r="C40" s="5" t="n">
        <v>395</v>
      </c>
    </row>
    <row r="41" spans="1:7">
      <c r="A41" s="4" t="s">
        <v>1450</v>
      </c>
    </row>
    <row r="42" spans="1:7">
      <c r="A42" s="3" t="s">
        <v>1367</v>
      </c>
    </row>
    <row r="43" spans="1:7">
      <c r="A43" s="4" t="s">
        <v>1439</v>
      </c>
      <c r="C43" s="8" t="n">
        <v>1524.3</v>
      </c>
      <c r="D43" s="8" t="n">
        <v>1304.1</v>
      </c>
    </row>
    <row r="44" spans="1:7">
      <c r="A44" s="4" t="s">
        <v>1451</v>
      </c>
      <c r="D44" s="8" t="n">
        <v>322.4</v>
      </c>
    </row>
    <row r="45" spans="1:7">
      <c r="A45" s="4" t="s">
        <v>1452</v>
      </c>
    </row>
    <row r="46" spans="1:7">
      <c r="A46" s="3" t="s">
        <v>1367</v>
      </c>
    </row>
    <row r="47" spans="1:7">
      <c r="A47" s="4" t="s">
        <v>1439</v>
      </c>
      <c r="C47" s="8" t="n">
        <v>151.1</v>
      </c>
      <c r="D47" s="8" t="n">
        <v>133.6</v>
      </c>
    </row>
    <row r="48" spans="1:7">
      <c r="A48" s="4" t="s">
        <v>1453</v>
      </c>
    </row>
    <row r="49" spans="1:7">
      <c r="A49" s="3" t="s">
        <v>1367</v>
      </c>
    </row>
    <row r="50" spans="1:7">
      <c r="A50" s="4" t="s">
        <v>198</v>
      </c>
      <c r="C50" s="8" t="n">
        <v>246.2</v>
      </c>
    </row>
    <row r="51" spans="1:7">
      <c r="A51" s="4" t="s">
        <v>1454</v>
      </c>
    </row>
    <row r="52" spans="1:7">
      <c r="A52" s="3" t="s">
        <v>1367</v>
      </c>
    </row>
    <row r="53" spans="1:7">
      <c r="A53" s="4" t="s">
        <v>1439</v>
      </c>
      <c r="C53" s="6" t="n">
        <v>0</v>
      </c>
      <c r="D53" s="8" t="n">
        <v>93.90000000000001</v>
      </c>
    </row>
    <row r="54" spans="1:7">
      <c r="A54" s="4" t="s">
        <v>1455</v>
      </c>
    </row>
    <row r="55" spans="1:7">
      <c r="A55" s="3" t="s">
        <v>1367</v>
      </c>
    </row>
    <row r="56" spans="1:7">
      <c r="A56" s="4" t="s">
        <v>1451</v>
      </c>
      <c r="C56" s="8" t="n">
        <v>315.9</v>
      </c>
    </row>
    <row r="57" spans="1:7">
      <c r="A57" s="4" t="s">
        <v>1456</v>
      </c>
    </row>
    <row r="58" spans="1:7">
      <c r="A58" s="3" t="s">
        <v>1367</v>
      </c>
    </row>
    <row r="59" spans="1:7">
      <c r="A59" s="4" t="s">
        <v>1451</v>
      </c>
      <c r="C59" s="6" t="n">
        <v>15</v>
      </c>
      <c r="D59" s="6" t="n">
        <v>6</v>
      </c>
    </row>
    <row r="60" spans="1:7">
      <c r="A60" s="4" t="s">
        <v>1457</v>
      </c>
    </row>
    <row r="61" spans="1:7">
      <c r="A61" s="3" t="s">
        <v>1367</v>
      </c>
    </row>
    <row r="62" spans="1:7">
      <c r="A62" s="4" t="s">
        <v>1438</v>
      </c>
      <c r="C62" s="8" t="n">
        <v>390.1</v>
      </c>
      <c r="E62" s="8" t="n">
        <v>248.6</v>
      </c>
    </row>
    <row r="63" spans="1:7">
      <c r="A63" s="4" t="s">
        <v>1458</v>
      </c>
    </row>
    <row r="64" spans="1:7">
      <c r="A64" s="3" t="s">
        <v>1367</v>
      </c>
    </row>
    <row r="65" spans="1:7">
      <c r="A65" s="4" t="s">
        <v>1438</v>
      </c>
      <c r="C65" s="8" t="n">
        <v>352.7</v>
      </c>
    </row>
    <row r="66" spans="1:7">
      <c r="A66" s="4" t="s">
        <v>1459</v>
      </c>
    </row>
    <row r="67" spans="1:7">
      <c r="A67" s="3" t="s">
        <v>1367</v>
      </c>
    </row>
    <row r="68" spans="1:7">
      <c r="A68" s="4" t="s">
        <v>1438</v>
      </c>
      <c r="C68" s="8" t="n">
        <v>36.5</v>
      </c>
    </row>
    <row r="69" spans="1:7">
      <c r="A69" s="4" t="s">
        <v>1460</v>
      </c>
    </row>
    <row r="70" spans="1:7">
      <c r="A70" s="3" t="s">
        <v>1367</v>
      </c>
    </row>
    <row r="71" spans="1:7">
      <c r="A71" s="4" t="s">
        <v>1438</v>
      </c>
      <c r="C71" s="8" t="n">
        <v>13.4</v>
      </c>
      <c r="D71" s="6" t="n">
        <v>65</v>
      </c>
    </row>
    <row r="72" spans="1:7">
      <c r="A72" s="4" t="s">
        <v>1461</v>
      </c>
    </row>
    <row r="73" spans="1:7">
      <c r="A73" s="3" t="s">
        <v>1367</v>
      </c>
    </row>
    <row r="74" spans="1:7">
      <c r="A74" s="4" t="s">
        <v>1438</v>
      </c>
      <c r="C74" s="8" t="n">
        <v>33.4</v>
      </c>
      <c r="D74" s="8" t="n">
        <v>14.7</v>
      </c>
      <c r="E74" s="6" t="n">
        <v>17</v>
      </c>
    </row>
    <row r="75" spans="1:7">
      <c r="A75" s="4" t="s">
        <v>1462</v>
      </c>
    </row>
    <row r="76" spans="1:7">
      <c r="A76" s="3" t="s">
        <v>1367</v>
      </c>
    </row>
    <row r="77" spans="1:7">
      <c r="A77" s="4" t="s">
        <v>1438</v>
      </c>
      <c r="C77" s="8" t="n">
        <v>7.1</v>
      </c>
      <c r="D77" s="8" t="n">
        <v>5.3</v>
      </c>
    </row>
    <row r="78" spans="1:7">
      <c r="A78" s="4" t="s">
        <v>1463</v>
      </c>
    </row>
    <row r="79" spans="1:7">
      <c r="A79" s="3" t="s">
        <v>1367</v>
      </c>
    </row>
    <row r="80" spans="1:7">
      <c r="A80" s="4" t="s">
        <v>1438</v>
      </c>
      <c r="E80" s="8" t="n">
        <v>60.4</v>
      </c>
    </row>
    <row r="81" spans="1:7">
      <c r="A81" s="4" t="s">
        <v>1464</v>
      </c>
    </row>
    <row r="82" spans="1:7">
      <c r="A82" s="3" t="s">
        <v>1367</v>
      </c>
    </row>
    <row r="83" spans="1:7">
      <c r="A83" s="4" t="s">
        <v>1438</v>
      </c>
      <c r="D83" s="8" t="n">
        <v>89.5</v>
      </c>
    </row>
    <row r="84" spans="1:7">
      <c r="A84" s="4" t="s">
        <v>1465</v>
      </c>
    </row>
    <row r="85" spans="1:7">
      <c r="A85" s="3" t="s">
        <v>1367</v>
      </c>
    </row>
    <row r="86" spans="1:7">
      <c r="A86" s="4" t="s">
        <v>1438</v>
      </c>
      <c r="E86" s="7" t="n">
        <v>22.8</v>
      </c>
    </row>
    <row r="87" spans="1:7">
      <c r="A87" s="4" t="s">
        <v>521</v>
      </c>
    </row>
    <row r="88" spans="1:7">
      <c r="A88" s="3" t="s">
        <v>1367</v>
      </c>
    </row>
    <row r="89" spans="1:7">
      <c r="A89" s="4" t="s">
        <v>747</v>
      </c>
      <c r="C89" s="8" t="n">
        <v>266.2</v>
      </c>
      <c r="D89" s="8" t="n">
        <v>245.7</v>
      </c>
    </row>
    <row r="90" spans="1:7">
      <c r="A90" s="4" t="s">
        <v>1466</v>
      </c>
      <c r="D90" s="8" t="n">
        <v>16.2</v>
      </c>
    </row>
    <row r="91" spans="1:7">
      <c r="A91" s="4" t="s">
        <v>1467</v>
      </c>
      <c r="C91" s="8" t="n">
        <v>302.5</v>
      </c>
    </row>
    <row r="92" spans="1:7">
      <c r="A92" s="4" t="s">
        <v>1468</v>
      </c>
    </row>
    <row r="93" spans="1:7">
      <c r="A93" s="3" t="s">
        <v>1367</v>
      </c>
    </row>
    <row r="94" spans="1:7">
      <c r="A94" s="4" t="s">
        <v>1384</v>
      </c>
      <c r="D94" s="8" t="n">
        <v>25.1</v>
      </c>
    </row>
    <row r="95" spans="1:7">
      <c r="A95" s="4" t="s">
        <v>1469</v>
      </c>
    </row>
    <row r="96" spans="1:7">
      <c r="A96" s="3" t="s">
        <v>1367</v>
      </c>
    </row>
    <row r="97" spans="1:7">
      <c r="A97" s="4" t="s">
        <v>747</v>
      </c>
      <c r="C97" s="8" t="n">
        <v>217.1</v>
      </c>
      <c r="D97" s="8" t="n">
        <v>203.7</v>
      </c>
    </row>
    <row r="98" spans="1:7">
      <c r="A98" s="4" t="s">
        <v>1439</v>
      </c>
      <c r="C98" s="8" t="n">
        <v>703.5</v>
      </c>
    </row>
    <row r="99" spans="1:7">
      <c r="A99" s="4" t="s">
        <v>1470</v>
      </c>
    </row>
    <row r="100" spans="1:7">
      <c r="A100" s="3" t="s">
        <v>1367</v>
      </c>
    </row>
    <row r="101" spans="1:7">
      <c r="A101" s="4" t="s">
        <v>747</v>
      </c>
      <c r="C101" s="8" t="n">
        <v>49.1</v>
      </c>
      <c r="D101" s="6" t="n">
        <v>42</v>
      </c>
    </row>
    <row r="102" spans="1:7">
      <c r="A102" s="4" t="s">
        <v>1439</v>
      </c>
      <c r="C102" s="8" t="n">
        <v>169.2</v>
      </c>
    </row>
    <row r="103" spans="1:7">
      <c r="A103" s="4" t="s">
        <v>1445</v>
      </c>
      <c r="C103" s="8" t="n">
        <v>45.7</v>
      </c>
    </row>
    <row r="104" spans="1:7">
      <c r="A104" s="4" t="s">
        <v>1471</v>
      </c>
    </row>
    <row r="105" spans="1:7">
      <c r="A105" s="3" t="s">
        <v>1367</v>
      </c>
    </row>
    <row r="106" spans="1:7">
      <c r="A106" s="4" t="s">
        <v>1439</v>
      </c>
      <c r="C106" s="8" t="n">
        <v>70.8</v>
      </c>
    </row>
    <row r="107" spans="1:7">
      <c r="A107" s="4" t="s">
        <v>1445</v>
      </c>
      <c r="C107" s="8" t="n">
        <v>16.7</v>
      </c>
    </row>
    <row r="108" spans="1:7">
      <c r="A108" s="4" t="s">
        <v>1472</v>
      </c>
    </row>
    <row r="109" spans="1:7">
      <c r="A109" s="3" t="s">
        <v>1367</v>
      </c>
    </row>
    <row r="110" spans="1:7">
      <c r="A110" s="4" t="s">
        <v>1384</v>
      </c>
      <c r="D110" s="7" t="n">
        <v>111.1</v>
      </c>
    </row>
    <row r="111" spans="1:7">
      <c r="A111" s="4" t="s">
        <v>1451</v>
      </c>
      <c r="C111" s="8" t="n">
        <v>19.8</v>
      </c>
    </row>
    <row r="112" spans="1:7">
      <c r="A112" s="4" t="s">
        <v>1445</v>
      </c>
      <c r="C112" s="8" t="n">
        <v>164.1</v>
      </c>
    </row>
    <row r="113" spans="1:7">
      <c r="A113" s="4" t="s">
        <v>1473</v>
      </c>
    </row>
    <row r="114" spans="1:7">
      <c r="A114" s="3" t="s">
        <v>1367</v>
      </c>
    </row>
    <row r="115" spans="1:7">
      <c r="A115" s="4" t="s">
        <v>1439</v>
      </c>
      <c r="C115" s="7" t="n">
        <v>4.3</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74</v>
      </c>
      <c r="B1" s="2" t="s">
        <v>1</v>
      </c>
    </row>
    <row r="2" spans="1:4">
      <c r="B2" s="2" t="s">
        <v>2</v>
      </c>
      <c r="C2" s="2" t="s">
        <v>32</v>
      </c>
      <c r="D2" s="2" t="s">
        <v>68</v>
      </c>
    </row>
    <row r="3" spans="1:4">
      <c r="A3" s="3" t="s">
        <v>479</v>
      </c>
    </row>
    <row r="4" spans="1:4">
      <c r="A4" s="4" t="s">
        <v>1475</v>
      </c>
      <c r="B4" s="7" t="n">
        <v>62.5</v>
      </c>
      <c r="C4" s="7" t="n">
        <v>15.2</v>
      </c>
      <c r="D4" s="7" t="n">
        <v>28.7</v>
      </c>
    </row>
    <row r="5" spans="1:4">
      <c r="A5" s="4" t="s">
        <v>1476</v>
      </c>
    </row>
    <row r="6" spans="1:4">
      <c r="A6" s="3" t="s">
        <v>479</v>
      </c>
    </row>
    <row r="7" spans="1:4">
      <c r="A7" s="4" t="s">
        <v>1475</v>
      </c>
      <c r="B7" s="8" t="n">
        <v>18.3</v>
      </c>
      <c r="C7" s="8" t="n">
        <v>0.5</v>
      </c>
      <c r="D7" s="8" t="n">
        <v>2.1</v>
      </c>
    </row>
    <row r="8" spans="1:4">
      <c r="A8" s="4" t="s">
        <v>1477</v>
      </c>
    </row>
    <row r="9" spans="1:4">
      <c r="A9" s="3" t="s">
        <v>479</v>
      </c>
    </row>
    <row r="10" spans="1:4">
      <c r="A10" s="4" t="s">
        <v>1475</v>
      </c>
      <c r="B10" s="8" t="n">
        <v>44.2</v>
      </c>
      <c r="C10" s="8" t="n">
        <v>14.7</v>
      </c>
      <c r="D10" s="8" t="n">
        <v>26.6</v>
      </c>
    </row>
    <row r="11" spans="1:4">
      <c r="A11" s="4" t="s">
        <v>1478</v>
      </c>
    </row>
    <row r="12" spans="1:4">
      <c r="A12" s="3" t="s">
        <v>479</v>
      </c>
    </row>
    <row r="13" spans="1:4">
      <c r="A13" s="4" t="s">
        <v>1475</v>
      </c>
      <c r="B13" s="8" t="n">
        <v>24.2</v>
      </c>
      <c r="C13" s="8" t="n">
        <v>5.3</v>
      </c>
      <c r="D13" s="6" t="n">
        <v>0</v>
      </c>
    </row>
    <row r="14" spans="1:4">
      <c r="A14" s="4" t="s">
        <v>1479</v>
      </c>
    </row>
    <row r="15" spans="1:4">
      <c r="A15" s="3" t="s">
        <v>479</v>
      </c>
    </row>
    <row r="16" spans="1:4">
      <c r="A16" s="4" t="s">
        <v>1475</v>
      </c>
      <c r="B16" s="6" t="n">
        <v>0</v>
      </c>
      <c r="C16" s="7" t="n">
        <v>1.8</v>
      </c>
      <c r="D16" s="8" t="n">
        <v>10.3</v>
      </c>
    </row>
    <row r="17" spans="1:4">
      <c r="A17" s="4" t="s">
        <v>1480</v>
      </c>
      <c r="C17" s="4" t="s">
        <v>1481</v>
      </c>
    </row>
    <row r="18" spans="1:4">
      <c r="A18" s="4" t="s">
        <v>1482</v>
      </c>
    </row>
    <row r="19" spans="1:4">
      <c r="A19" s="3" t="s">
        <v>479</v>
      </c>
    </row>
    <row r="20" spans="1:4">
      <c r="A20" s="4" t="s">
        <v>1475</v>
      </c>
      <c r="B20" s="6" t="n">
        <v>0</v>
      </c>
      <c r="C20" s="7" t="n">
        <v>5.2</v>
      </c>
      <c r="D20" s="8" t="n">
        <v>17.1</v>
      </c>
    </row>
    <row r="21" spans="1:4">
      <c r="A21" s="4" t="s">
        <v>1483</v>
      </c>
      <c r="B21" s="6" t="n">
        <v>32</v>
      </c>
    </row>
    <row r="22" spans="1:4">
      <c r="A22" s="4" t="s">
        <v>1480</v>
      </c>
      <c r="C22" s="4" t="s">
        <v>1481</v>
      </c>
    </row>
    <row r="23" spans="1:4">
      <c r="A23" s="4" t="s">
        <v>1484</v>
      </c>
    </row>
    <row r="24" spans="1:4">
      <c r="A24" s="3" t="s">
        <v>479</v>
      </c>
    </row>
    <row r="25" spans="1:4">
      <c r="A25" s="4" t="s">
        <v>1475</v>
      </c>
      <c r="B25" s="8" t="n">
        <v>27.4</v>
      </c>
      <c r="C25" s="5" t="n">
        <v>0</v>
      </c>
      <c r="D25" s="6" t="n">
        <v>0</v>
      </c>
    </row>
    <row r="26" spans="1:4">
      <c r="A26" s="4" t="s">
        <v>1483</v>
      </c>
      <c r="B26" s="6" t="n">
        <v>50</v>
      </c>
    </row>
    <row r="27" spans="1:4">
      <c r="A27" s="4" t="s">
        <v>1485</v>
      </c>
    </row>
    <row r="28" spans="1:4">
      <c r="A28" s="3" t="s">
        <v>479</v>
      </c>
    </row>
    <row r="29" spans="1:4">
      <c r="A29" s="4" t="s">
        <v>1475</v>
      </c>
      <c r="B29" s="8" t="n">
        <v>8.199999999999999</v>
      </c>
      <c r="C29" s="6" t="n">
        <v>0</v>
      </c>
      <c r="D29" s="6" t="n">
        <v>0</v>
      </c>
    </row>
    <row r="30" spans="1:4">
      <c r="A30" s="4" t="s">
        <v>1483</v>
      </c>
      <c r="B30" s="6" t="n">
        <v>11</v>
      </c>
    </row>
    <row r="31" spans="1:4">
      <c r="A31" s="4" t="s">
        <v>1486</v>
      </c>
    </row>
    <row r="32" spans="1:4">
      <c r="A32" s="3" t="s">
        <v>479</v>
      </c>
    </row>
    <row r="33" spans="1:4">
      <c r="A33" s="4" t="s">
        <v>1475</v>
      </c>
      <c r="B33" s="7" t="n">
        <v>2.7</v>
      </c>
      <c r="C33" s="7" t="n">
        <v>2.9</v>
      </c>
      <c r="D33" s="7" t="n">
        <v>1.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2</v>
      </c>
      <c r="D2" s="2" t="s">
        <v>68</v>
      </c>
    </row>
    <row r="3" spans="1:4">
      <c r="A3" s="3" t="s">
        <v>479</v>
      </c>
    </row>
    <row r="4" spans="1:4">
      <c r="A4" s="4" t="s">
        <v>1488</v>
      </c>
      <c r="B4" s="7" t="n">
        <v>62.5</v>
      </c>
      <c r="C4" s="7" t="n">
        <v>15.2</v>
      </c>
      <c r="D4" s="7" t="n">
        <v>28.7</v>
      </c>
    </row>
    <row r="5" spans="1:4">
      <c r="A5" s="4" t="s">
        <v>1489</v>
      </c>
      <c r="B5" s="8" t="n">
        <v>67.8</v>
      </c>
    </row>
    <row r="6" spans="1:4">
      <c r="A6" s="4" t="s">
        <v>1490</v>
      </c>
      <c r="B6" s="6" t="n">
        <v>31</v>
      </c>
    </row>
    <row r="7" spans="1:4">
      <c r="A7" s="4" t="s">
        <v>1482</v>
      </c>
    </row>
    <row r="8" spans="1:4">
      <c r="A8" s="3" t="s">
        <v>479</v>
      </c>
    </row>
    <row r="9" spans="1:4">
      <c r="A9" s="4" t="s">
        <v>1488</v>
      </c>
      <c r="B9" s="6" t="n">
        <v>0</v>
      </c>
      <c r="C9" s="8" t="n">
        <v>5.2</v>
      </c>
      <c r="D9" s="8" t="n">
        <v>17.1</v>
      </c>
    </row>
    <row r="10" spans="1:4">
      <c r="A10" s="4" t="s">
        <v>1489</v>
      </c>
      <c r="B10" s="8" t="n">
        <v>29.5</v>
      </c>
      <c r="C10" s="6" t="n">
        <v>47</v>
      </c>
    </row>
    <row r="11" spans="1:4">
      <c r="A11" s="4" t="s">
        <v>1478</v>
      </c>
    </row>
    <row r="12" spans="1:4">
      <c r="A12" s="3" t="s">
        <v>479</v>
      </c>
    </row>
    <row r="13" spans="1:4">
      <c r="A13" s="4" t="s">
        <v>1488</v>
      </c>
      <c r="B13" s="8" t="n">
        <v>24.2</v>
      </c>
      <c r="C13" s="8" t="n">
        <v>5.3</v>
      </c>
      <c r="D13" s="6" t="n">
        <v>0</v>
      </c>
    </row>
    <row r="14" spans="1:4">
      <c r="A14" s="4" t="s">
        <v>1491</v>
      </c>
    </row>
    <row r="15" spans="1:4">
      <c r="A15" s="3" t="s">
        <v>479</v>
      </c>
    </row>
    <row r="16" spans="1:4">
      <c r="A16" s="4" t="s">
        <v>1488</v>
      </c>
      <c r="B16" s="8" t="n">
        <v>12.8</v>
      </c>
      <c r="C16" s="8" t="n">
        <v>4.3</v>
      </c>
      <c r="D16" s="6" t="n">
        <v>7</v>
      </c>
    </row>
    <row r="17" spans="1:4">
      <c r="A17" s="4" t="s">
        <v>1489</v>
      </c>
      <c r="B17" s="8" t="n">
        <v>13.1</v>
      </c>
    </row>
    <row r="18" spans="1:4">
      <c r="A18" s="4" t="s">
        <v>1490</v>
      </c>
      <c r="B18" s="6" t="n">
        <v>6</v>
      </c>
    </row>
    <row r="19" spans="1:4">
      <c r="A19" s="4" t="s">
        <v>1492</v>
      </c>
    </row>
    <row r="20" spans="1:4">
      <c r="A20" s="3" t="s">
        <v>479</v>
      </c>
    </row>
    <row r="21" spans="1:4">
      <c r="A21" s="4" t="s">
        <v>1488</v>
      </c>
      <c r="B21" s="8" t="n">
        <v>49.7</v>
      </c>
      <c r="C21" s="7" t="n">
        <v>10.9</v>
      </c>
      <c r="D21" s="7" t="n">
        <v>21.7</v>
      </c>
    </row>
    <row r="22" spans="1:4">
      <c r="A22" s="4" t="s">
        <v>1489</v>
      </c>
      <c r="B22" s="8" t="n">
        <v>54.7</v>
      </c>
    </row>
    <row r="23" spans="1:4">
      <c r="A23" s="4" t="s">
        <v>1490</v>
      </c>
      <c r="B23" s="5" t="n">
        <v>2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93</v>
      </c>
      <c r="B1" s="2" t="s">
        <v>1</v>
      </c>
    </row>
    <row r="2" spans="1:4">
      <c r="B2" s="2" t="s">
        <v>2</v>
      </c>
      <c r="C2" s="2" t="s">
        <v>32</v>
      </c>
      <c r="D2" s="2" t="s">
        <v>68</v>
      </c>
    </row>
    <row r="3" spans="1:4">
      <c r="A3" s="3" t="s">
        <v>479</v>
      </c>
    </row>
    <row r="4" spans="1:4">
      <c r="A4" s="4" t="s">
        <v>1489</v>
      </c>
      <c r="B4" s="7" t="n">
        <v>67.8</v>
      </c>
    </row>
    <row r="5" spans="1:4">
      <c r="A5" s="4" t="s">
        <v>1475</v>
      </c>
      <c r="B5" s="8" t="n">
        <v>62.5</v>
      </c>
      <c r="C5" s="7" t="n">
        <v>15.2</v>
      </c>
      <c r="D5" s="7" t="n">
        <v>28.7</v>
      </c>
    </row>
    <row r="6" spans="1:4">
      <c r="A6" s="4" t="s">
        <v>1476</v>
      </c>
    </row>
    <row r="7" spans="1:4">
      <c r="A7" s="3" t="s">
        <v>479</v>
      </c>
    </row>
    <row r="8" spans="1:4">
      <c r="A8" s="4" t="s">
        <v>1475</v>
      </c>
      <c r="B8" s="8" t="n">
        <v>18.3</v>
      </c>
      <c r="C8" s="8" t="n">
        <v>0.5</v>
      </c>
      <c r="D8" s="8" t="n">
        <v>2.1</v>
      </c>
    </row>
    <row r="9" spans="1:4">
      <c r="A9" s="4" t="s">
        <v>1477</v>
      </c>
    </row>
    <row r="10" spans="1:4">
      <c r="A10" s="3" t="s">
        <v>479</v>
      </c>
    </row>
    <row r="11" spans="1:4">
      <c r="A11" s="4" t="s">
        <v>1475</v>
      </c>
      <c r="B11" s="8" t="n">
        <v>44.2</v>
      </c>
      <c r="C11" s="8" t="n">
        <v>14.7</v>
      </c>
      <c r="D11" s="8" t="n">
        <v>26.6</v>
      </c>
    </row>
    <row r="12" spans="1:4">
      <c r="A12" s="4" t="s">
        <v>1485</v>
      </c>
    </row>
    <row r="13" spans="1:4">
      <c r="A13" s="3" t="s">
        <v>479</v>
      </c>
    </row>
    <row r="14" spans="1:4">
      <c r="A14" s="4" t="s">
        <v>1489</v>
      </c>
      <c r="B14" s="8" t="n">
        <v>8.199999999999999</v>
      </c>
    </row>
    <row r="15" spans="1:4">
      <c r="A15" s="4" t="s">
        <v>1494</v>
      </c>
      <c r="B15" s="6" t="n">
        <v>11</v>
      </c>
    </row>
    <row r="16" spans="1:4">
      <c r="A16" s="4" t="s">
        <v>1475</v>
      </c>
      <c r="B16" s="8" t="n">
        <v>8.199999999999999</v>
      </c>
      <c r="C16" s="6" t="n">
        <v>0</v>
      </c>
      <c r="D16" s="6" t="n">
        <v>0</v>
      </c>
    </row>
    <row r="17" spans="1:4">
      <c r="A17" s="4" t="s">
        <v>1479</v>
      </c>
    </row>
    <row r="18" spans="1:4">
      <c r="A18" s="3" t="s">
        <v>479</v>
      </c>
    </row>
    <row r="19" spans="1:4">
      <c r="A19" s="4" t="s">
        <v>1489</v>
      </c>
      <c r="C19" s="8" t="n">
        <v>16.6</v>
      </c>
    </row>
    <row r="20" spans="1:4">
      <c r="A20" s="4" t="s">
        <v>1475</v>
      </c>
      <c r="B20" s="6" t="n">
        <v>0</v>
      </c>
      <c r="C20" s="7" t="n">
        <v>1.8</v>
      </c>
      <c r="D20" s="8" t="n">
        <v>10.3</v>
      </c>
    </row>
    <row r="21" spans="1:4">
      <c r="A21" s="4" t="s">
        <v>1480</v>
      </c>
      <c r="C21" s="4" t="s">
        <v>1481</v>
      </c>
    </row>
    <row r="22" spans="1:4">
      <c r="A22" s="4" t="s">
        <v>1484</v>
      </c>
    </row>
    <row r="23" spans="1:4">
      <c r="A23" s="3" t="s">
        <v>479</v>
      </c>
    </row>
    <row r="24" spans="1:4">
      <c r="A24" s="4" t="s">
        <v>1489</v>
      </c>
      <c r="B24" s="8" t="n">
        <v>27.4</v>
      </c>
    </row>
    <row r="25" spans="1:4">
      <c r="A25" s="4" t="s">
        <v>1494</v>
      </c>
      <c r="B25" s="6" t="n">
        <v>50</v>
      </c>
    </row>
    <row r="26" spans="1:4">
      <c r="A26" s="4" t="s">
        <v>1475</v>
      </c>
      <c r="B26" s="8" t="n">
        <v>27.4</v>
      </c>
      <c r="C26" s="5" t="n">
        <v>0</v>
      </c>
      <c r="D26" s="6" t="n">
        <v>0</v>
      </c>
    </row>
    <row r="27" spans="1:4">
      <c r="A27" s="4" t="s">
        <v>1482</v>
      </c>
    </row>
    <row r="28" spans="1:4">
      <c r="A28" s="3" t="s">
        <v>479</v>
      </c>
    </row>
    <row r="29" spans="1:4">
      <c r="A29" s="4" t="s">
        <v>1489</v>
      </c>
      <c r="B29" s="8" t="n">
        <v>29.5</v>
      </c>
      <c r="C29" s="6" t="n">
        <v>47</v>
      </c>
    </row>
    <row r="30" spans="1:4">
      <c r="A30" s="4" t="s">
        <v>1494</v>
      </c>
      <c r="B30" s="6" t="n">
        <v>32</v>
      </c>
    </row>
    <row r="31" spans="1:4">
      <c r="A31" s="4" t="s">
        <v>1475</v>
      </c>
      <c r="B31" s="5" t="n">
        <v>0</v>
      </c>
      <c r="C31" s="7" t="n">
        <v>5.2</v>
      </c>
      <c r="D31" s="7" t="n">
        <v>17.1</v>
      </c>
    </row>
    <row r="32" spans="1:4">
      <c r="A32" s="4" t="s">
        <v>1480</v>
      </c>
      <c r="C32" s="4" t="s">
        <v>148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496</v>
      </c>
    </row>
    <row r="4" spans="1:12">
      <c r="A4" s="4" t="s">
        <v>107</v>
      </c>
      <c r="J4" s="7" t="n">
        <v>-20.6</v>
      </c>
      <c r="K4" s="7" t="n">
        <v>-1.6</v>
      </c>
      <c r="L4" s="7" t="n">
        <v>-242.1</v>
      </c>
    </row>
    <row r="5" spans="1:12">
      <c r="A5" s="4" t="s">
        <v>106</v>
      </c>
      <c r="B5" s="9" t="n">
        <v>0.05</v>
      </c>
      <c r="C5" s="9" t="n">
        <v>-0.01</v>
      </c>
      <c r="D5" s="9" t="n">
        <v>-0.06</v>
      </c>
      <c r="E5" s="9" t="n">
        <v>-0.09</v>
      </c>
      <c r="F5" s="9" t="n">
        <v>-0.23</v>
      </c>
      <c r="G5" s="9" t="n">
        <v>0.27</v>
      </c>
      <c r="H5" s="9" t="n">
        <v>-0.02</v>
      </c>
      <c r="I5" s="9" t="n">
        <v>-0.04</v>
      </c>
      <c r="J5" s="9" t="n">
        <v>-0.1</v>
      </c>
      <c r="K5" s="9" t="n">
        <v>-0.01</v>
      </c>
      <c r="L5" s="9" t="n">
        <v>-1.22</v>
      </c>
    </row>
    <row r="6" spans="1:12">
      <c r="A6" s="4" t="s">
        <v>111</v>
      </c>
      <c r="B6" s="10" t="n">
        <v>0.05</v>
      </c>
      <c r="C6" s="10" t="n">
        <v>-0.01</v>
      </c>
      <c r="D6" s="10" t="n">
        <v>-0.06</v>
      </c>
      <c r="E6" s="10" t="n">
        <v>-0.09</v>
      </c>
      <c r="F6" s="10" t="n">
        <v>-0.23</v>
      </c>
      <c r="G6" s="10" t="n">
        <v>0.27</v>
      </c>
      <c r="H6" s="10" t="n">
        <v>-0.02</v>
      </c>
      <c r="I6" s="10" t="n">
        <v>-0.04</v>
      </c>
      <c r="J6" s="10" t="n">
        <v>-0.1</v>
      </c>
      <c r="K6" s="10" t="n">
        <v>-0.01</v>
      </c>
      <c r="L6" s="10" t="n">
        <v>-1.22</v>
      </c>
    </row>
    <row r="7" spans="1:12">
      <c r="A7" s="4" t="s">
        <v>85</v>
      </c>
      <c r="B7" s="10" t="n">
        <v>-0.18</v>
      </c>
      <c r="C7" s="10" t="n">
        <v>0.02</v>
      </c>
      <c r="D7" s="10" t="n">
        <v>-0.35</v>
      </c>
      <c r="E7" s="10" t="n">
        <v>1.15</v>
      </c>
      <c r="F7" s="10" t="n">
        <v>0.19</v>
      </c>
      <c r="G7" s="10" t="n">
        <v>-0.93</v>
      </c>
      <c r="H7" s="10" t="n">
        <v>-0.11</v>
      </c>
      <c r="I7" s="10" t="n">
        <v>-0.13</v>
      </c>
      <c r="J7" s="10" t="n">
        <v>0.63</v>
      </c>
      <c r="K7" s="10" t="n">
        <v>-0.99</v>
      </c>
      <c r="L7" s="10" t="n">
        <v>-1.59</v>
      </c>
    </row>
    <row r="8" spans="1:12">
      <c r="A8" s="4" t="s">
        <v>84</v>
      </c>
      <c r="B8" s="9" t="n">
        <v>-0.18</v>
      </c>
      <c r="C8" s="9" t="n">
        <v>0.02</v>
      </c>
      <c r="D8" s="9" t="n">
        <v>-0.35</v>
      </c>
      <c r="E8" s="9" t="n">
        <v>1.15</v>
      </c>
      <c r="F8" s="9" t="n">
        <v>0.19</v>
      </c>
      <c r="G8" s="9" t="n">
        <v>-0.9399999999999999</v>
      </c>
      <c r="H8" s="9" t="n">
        <v>-0.11</v>
      </c>
      <c r="I8" s="9" t="n">
        <v>-0.13</v>
      </c>
      <c r="J8" s="9" t="n">
        <v>0.63</v>
      </c>
      <c r="K8" s="9" t="n">
        <v>-0.99</v>
      </c>
      <c r="L8" s="9" t="n">
        <v>-1.59</v>
      </c>
    </row>
    <row r="9" spans="1:12">
      <c r="A9" s="4" t="s">
        <v>700</v>
      </c>
      <c r="B9" s="7" t="n">
        <v>-26.2</v>
      </c>
      <c r="C9" s="7" t="n">
        <v>2.1</v>
      </c>
      <c r="D9" s="7" t="n">
        <v>-82.09999999999999</v>
      </c>
      <c r="E9" s="7" t="n">
        <v>212.2</v>
      </c>
      <c r="F9" s="7" t="n">
        <v>-7.3</v>
      </c>
      <c r="G9" s="7" t="n">
        <v>-132.9</v>
      </c>
      <c r="H9" s="7" t="n">
        <v>-24.7</v>
      </c>
      <c r="I9" s="7" t="n">
        <v>-33.9</v>
      </c>
      <c r="J9" s="5" t="n">
        <v>106</v>
      </c>
      <c r="K9" s="7" t="n">
        <v>-198.8</v>
      </c>
      <c r="L9" s="7" t="n">
        <v>-556.8</v>
      </c>
    </row>
    <row r="10" spans="1:12">
      <c r="A10" s="4" t="s">
        <v>104</v>
      </c>
      <c r="J10" s="5" t="n">
        <v>106</v>
      </c>
      <c r="K10" s="7" t="n">
        <v>-198.8</v>
      </c>
      <c r="L10" s="7" t="n">
        <v>-556.8</v>
      </c>
    </row>
    <row r="11" spans="1:12">
      <c r="A11" s="3" t="s">
        <v>1497</v>
      </c>
    </row>
    <row r="12" spans="1:12">
      <c r="A12" s="4" t="s">
        <v>1498</v>
      </c>
      <c r="J12" s="6" t="n">
        <v>199990</v>
      </c>
      <c r="K12" s="6" t="n">
        <v>198374</v>
      </c>
      <c r="L12" s="6" t="n">
        <v>198142</v>
      </c>
    </row>
    <row r="13" spans="1:12">
      <c r="A13" s="3" t="s">
        <v>108</v>
      </c>
    </row>
    <row r="14" spans="1:12">
      <c r="A14" s="4" t="s">
        <v>109</v>
      </c>
      <c r="B14" s="9" t="n">
        <v>-0.13</v>
      </c>
      <c r="C14" s="9" t="n">
        <v>0.01</v>
      </c>
      <c r="D14" s="9" t="n">
        <v>-0.41</v>
      </c>
      <c r="E14" s="9" t="n">
        <v>1.06</v>
      </c>
      <c r="F14" s="9" t="n">
        <v>-0.04</v>
      </c>
      <c r="G14" s="9" t="n">
        <v>-0.67</v>
      </c>
      <c r="H14" s="9" t="n">
        <v>-0.13</v>
      </c>
      <c r="I14" s="9" t="n">
        <v>-0.17</v>
      </c>
      <c r="J14" s="9" t="n">
        <v>0.53</v>
      </c>
      <c r="K14" s="5" t="n">
        <v>-1</v>
      </c>
      <c r="L14" s="9" t="n">
        <v>-2.81</v>
      </c>
    </row>
    <row r="15" spans="1:12">
      <c r="A15" s="4" t="s">
        <v>110</v>
      </c>
      <c r="B15" s="9" t="n">
        <v>-0.13</v>
      </c>
      <c r="C15" s="9" t="n">
        <v>0.01</v>
      </c>
      <c r="D15" s="9" t="n">
        <v>-0.41</v>
      </c>
      <c r="E15" s="9" t="n">
        <v>1.06</v>
      </c>
      <c r="F15" s="9" t="n">
        <v>-0.04</v>
      </c>
      <c r="G15" s="9" t="n">
        <v>-0.66</v>
      </c>
      <c r="H15" s="9" t="n">
        <v>-0.13</v>
      </c>
      <c r="I15" s="9" t="n">
        <v>-0.17</v>
      </c>
      <c r="J15" s="9" t="n">
        <v>0.53</v>
      </c>
      <c r="K15" s="5" t="n">
        <v>-1</v>
      </c>
      <c r="L15" s="9" t="n">
        <v>-2.81</v>
      </c>
    </row>
    <row r="16" spans="1:12">
      <c r="A16" s="4" t="s">
        <v>1499</v>
      </c>
    </row>
    <row r="17" spans="1:12">
      <c r="A17" s="3" t="s">
        <v>1496</v>
      </c>
    </row>
    <row r="18" spans="1:12">
      <c r="A18" s="4" t="s">
        <v>700</v>
      </c>
      <c r="J18" s="7" t="n">
        <v>126.6</v>
      </c>
      <c r="K18" s="7" t="n">
        <v>-197.2</v>
      </c>
      <c r="L18" s="7" t="n">
        <v>-314.7</v>
      </c>
    </row>
    <row r="19" spans="1:12">
      <c r="A19" s="4" t="s">
        <v>1500</v>
      </c>
    </row>
    <row r="20" spans="1:12">
      <c r="A20" s="3" t="s">
        <v>1496</v>
      </c>
    </row>
    <row r="21" spans="1:12">
      <c r="A21" s="4" t="s">
        <v>1501</v>
      </c>
      <c r="J21" s="6" t="n">
        <v>466</v>
      </c>
      <c r="K21" s="6" t="n">
        <v>1914</v>
      </c>
      <c r="L21" s="6" t="n">
        <v>2667</v>
      </c>
    </row>
    <row r="22" spans="1:12">
      <c r="A22" s="4" t="s">
        <v>1502</v>
      </c>
    </row>
    <row r="23" spans="1:12">
      <c r="A23" s="3" t="s">
        <v>1496</v>
      </c>
    </row>
    <row r="24" spans="1:12">
      <c r="A24" s="4" t="s">
        <v>1501</v>
      </c>
      <c r="J24" s="6" t="n">
        <v>1727</v>
      </c>
      <c r="K24" s="6" t="n">
        <v>1300</v>
      </c>
      <c r="L24" s="6" t="n">
        <v>1334</v>
      </c>
    </row>
    <row r="25" spans="1:12">
      <c r="A25" s="4" t="s">
        <v>1503</v>
      </c>
    </row>
    <row r="26" spans="1:12">
      <c r="A26" s="3" t="s">
        <v>1496</v>
      </c>
    </row>
    <row r="27" spans="1:12">
      <c r="A27" s="4" t="s">
        <v>1501</v>
      </c>
      <c r="J27" s="6" t="n">
        <v>154</v>
      </c>
      <c r="K27" s="6" t="n">
        <v>1200</v>
      </c>
      <c r="L27" s="6" t="n">
        <v>18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505</v>
      </c>
    </row>
    <row r="4" spans="1:12">
      <c r="A4" s="4" t="s">
        <v>111</v>
      </c>
      <c r="B4" s="9" t="n">
        <v>0.05</v>
      </c>
      <c r="C4" s="9" t="n">
        <v>-0.01</v>
      </c>
      <c r="D4" s="9" t="n">
        <v>-0.06</v>
      </c>
      <c r="E4" s="9" t="n">
        <v>-0.09</v>
      </c>
      <c r="F4" s="9" t="n">
        <v>-0.23</v>
      </c>
      <c r="G4" s="9" t="n">
        <v>0.27</v>
      </c>
      <c r="H4" s="9" t="n">
        <v>-0.02</v>
      </c>
      <c r="I4" s="9" t="n">
        <v>-0.04</v>
      </c>
      <c r="J4" s="9" t="n">
        <v>-0.1</v>
      </c>
      <c r="K4" s="9" t="n">
        <v>-0.01</v>
      </c>
      <c r="L4" s="9" t="n">
        <v>-1.22</v>
      </c>
    </row>
    <row r="5" spans="1:12">
      <c r="A5" s="4" t="s">
        <v>85</v>
      </c>
      <c r="B5" s="10" t="n">
        <v>-0.18</v>
      </c>
      <c r="C5" s="10" t="n">
        <v>0.02</v>
      </c>
      <c r="D5" s="10" t="n">
        <v>-0.35</v>
      </c>
      <c r="E5" s="10" t="n">
        <v>1.15</v>
      </c>
      <c r="F5" s="10" t="n">
        <v>0.19</v>
      </c>
      <c r="G5" s="10" t="n">
        <v>-0.93</v>
      </c>
      <c r="H5" s="10" t="n">
        <v>-0.11</v>
      </c>
      <c r="I5" s="10" t="n">
        <v>-0.13</v>
      </c>
      <c r="J5" s="10" t="n">
        <v>0.63</v>
      </c>
      <c r="K5" s="10" t="n">
        <v>-0.99</v>
      </c>
      <c r="L5" s="10" t="n">
        <v>-1.59</v>
      </c>
    </row>
    <row r="6" spans="1:12">
      <c r="A6" s="4" t="s">
        <v>106</v>
      </c>
      <c r="B6" s="10" t="n">
        <v>0.05</v>
      </c>
      <c r="C6" s="10" t="n">
        <v>-0.01</v>
      </c>
      <c r="D6" s="10" t="n">
        <v>-0.06</v>
      </c>
      <c r="E6" s="10" t="n">
        <v>-0.09</v>
      </c>
      <c r="F6" s="10" t="n">
        <v>-0.23</v>
      </c>
      <c r="G6" s="10" t="n">
        <v>0.27</v>
      </c>
      <c r="H6" s="10" t="n">
        <v>-0.02</v>
      </c>
      <c r="I6" s="10" t="n">
        <v>-0.04</v>
      </c>
      <c r="J6" s="10" t="n">
        <v>-0.1</v>
      </c>
      <c r="K6" s="10" t="n">
        <v>-0.01</v>
      </c>
      <c r="L6" s="10" t="n">
        <v>-1.22</v>
      </c>
    </row>
    <row r="7" spans="1:12">
      <c r="A7" s="4" t="s">
        <v>84</v>
      </c>
      <c r="B7" s="9" t="n">
        <v>-0.18</v>
      </c>
      <c r="C7" s="9" t="n">
        <v>0.02</v>
      </c>
      <c r="D7" s="9" t="n">
        <v>-0.35</v>
      </c>
      <c r="E7" s="9" t="n">
        <v>1.15</v>
      </c>
      <c r="F7" s="9" t="n">
        <v>0.19</v>
      </c>
      <c r="G7" s="9" t="n">
        <v>-0.9399999999999999</v>
      </c>
      <c r="H7" s="9" t="n">
        <v>-0.11</v>
      </c>
      <c r="I7" s="9" t="n">
        <v>-0.13</v>
      </c>
      <c r="J7" s="9" t="n">
        <v>0.63</v>
      </c>
      <c r="K7" s="9" t="n">
        <v>-0.99</v>
      </c>
      <c r="L7" s="9" t="n">
        <v>-1.59</v>
      </c>
    </row>
    <row r="8" spans="1:12">
      <c r="A8" s="4" t="s">
        <v>107</v>
      </c>
      <c r="J8" s="7" t="n">
        <v>-20.6</v>
      </c>
      <c r="K8" s="7" t="n">
        <v>-1.6</v>
      </c>
      <c r="L8" s="7" t="n">
        <v>-242.1</v>
      </c>
    </row>
    <row r="9" spans="1:12">
      <c r="A9" s="4" t="s">
        <v>1506</v>
      </c>
    </row>
    <row r="10" spans="1:12">
      <c r="A10" s="3" t="s">
        <v>1505</v>
      </c>
    </row>
    <row r="11" spans="1:12">
      <c r="A11" s="4" t="s">
        <v>1501</v>
      </c>
      <c r="J11" s="6" t="n">
        <v>466</v>
      </c>
      <c r="K11" s="6" t="n">
        <v>1914</v>
      </c>
      <c r="L11" s="6" t="n">
        <v>2667</v>
      </c>
    </row>
    <row r="12" spans="1:12">
      <c r="A12" s="4" t="s">
        <v>1507</v>
      </c>
    </row>
    <row r="13" spans="1:12">
      <c r="A13" s="3" t="s">
        <v>1505</v>
      </c>
    </row>
    <row r="14" spans="1:12">
      <c r="A14" s="4" t="s">
        <v>1501</v>
      </c>
      <c r="J14" s="6" t="n">
        <v>1727</v>
      </c>
      <c r="K14" s="6" t="n">
        <v>1300</v>
      </c>
      <c r="L14" s="6" t="n">
        <v>1334</v>
      </c>
    </row>
    <row r="15" spans="1:12">
      <c r="A15" s="4" t="s">
        <v>1503</v>
      </c>
    </row>
    <row r="16" spans="1:12">
      <c r="A16" s="3" t="s">
        <v>1505</v>
      </c>
    </row>
    <row r="17" spans="1:12">
      <c r="A17" s="4" t="s">
        <v>1501</v>
      </c>
      <c r="J17" s="6" t="n">
        <v>154</v>
      </c>
      <c r="K17" s="6" t="n">
        <v>1200</v>
      </c>
      <c r="L17" s="6" t="n">
        <v>18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2</v>
      </c>
      <c r="D2" s="2" t="s">
        <v>68</v>
      </c>
    </row>
    <row r="3" spans="1:4">
      <c r="A3" s="3" t="s">
        <v>1509</v>
      </c>
    </row>
    <row r="4" spans="1:4">
      <c r="A4" s="4" t="s">
        <v>1510</v>
      </c>
      <c r="B4" s="7" t="n">
        <v>41.8</v>
      </c>
      <c r="C4" s="7" t="n">
        <v>49.6</v>
      </c>
      <c r="D4" s="7" t="n">
        <v>40.8</v>
      </c>
    </row>
    <row r="5" spans="1:4">
      <c r="A5" s="4" t="s">
        <v>1511</v>
      </c>
    </row>
    <row r="6" spans="1:4">
      <c r="A6" s="3" t="s">
        <v>484</v>
      </c>
    </row>
    <row r="7" spans="1:4">
      <c r="A7" s="4" t="s">
        <v>1512</v>
      </c>
      <c r="B7" s="8" t="n">
        <v>33.7</v>
      </c>
    </row>
    <row r="8" spans="1:4">
      <c r="A8" s="4" t="s">
        <v>1513</v>
      </c>
      <c r="B8" s="8" t="n">
        <v>28.9</v>
      </c>
    </row>
    <row r="9" spans="1:4">
      <c r="A9" s="4" t="s">
        <v>1514</v>
      </c>
      <c r="B9" s="6" t="n">
        <v>22</v>
      </c>
    </row>
    <row r="10" spans="1:4">
      <c r="A10" s="4" t="s">
        <v>1515</v>
      </c>
      <c r="B10" s="8" t="n">
        <v>17.2</v>
      </c>
    </row>
    <row r="11" spans="1:4">
      <c r="A11" s="4" t="s">
        <v>1516</v>
      </c>
      <c r="B11" s="8" t="n">
        <v>13.7</v>
      </c>
    </row>
    <row r="12" spans="1:4">
      <c r="A12" s="4" t="s">
        <v>1517</v>
      </c>
      <c r="B12" s="8" t="n">
        <v>32.6</v>
      </c>
    </row>
    <row r="13" spans="1:4">
      <c r="A13" s="4" t="s">
        <v>1518</v>
      </c>
      <c r="B13" s="8" t="n">
        <v>148.1</v>
      </c>
    </row>
    <row r="14" spans="1:4">
      <c r="A14" s="4" t="s">
        <v>1519</v>
      </c>
    </row>
    <row r="15" spans="1:4">
      <c r="A15" s="3" t="s">
        <v>484</v>
      </c>
    </row>
    <row r="16" spans="1:4">
      <c r="A16" s="4" t="s">
        <v>1512</v>
      </c>
      <c r="B16" s="6" t="n">
        <v>2</v>
      </c>
    </row>
    <row r="17" spans="1:4">
      <c r="A17" s="4" t="s">
        <v>1513</v>
      </c>
      <c r="B17" s="6" t="n">
        <v>2</v>
      </c>
    </row>
    <row r="18" spans="1:4">
      <c r="A18" s="4" t="s">
        <v>1514</v>
      </c>
      <c r="B18" s="6" t="n">
        <v>2</v>
      </c>
    </row>
    <row r="19" spans="1:4">
      <c r="A19" s="4" t="s">
        <v>1515</v>
      </c>
      <c r="B19" s="8" t="n">
        <v>1.2</v>
      </c>
    </row>
    <row r="20" spans="1:4">
      <c r="A20" s="4" t="s">
        <v>1516</v>
      </c>
      <c r="B20" s="6" t="n">
        <v>0</v>
      </c>
    </row>
    <row r="21" spans="1:4">
      <c r="A21" s="4" t="s">
        <v>1517</v>
      </c>
      <c r="B21" s="6" t="n">
        <v>0</v>
      </c>
    </row>
    <row r="22" spans="1:4">
      <c r="A22" s="4" t="s">
        <v>1518</v>
      </c>
      <c r="B22" s="7" t="n">
        <v>7.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2</v>
      </c>
      <c r="D2" s="2" t="s">
        <v>68</v>
      </c>
    </row>
    <row r="3" spans="1:4">
      <c r="A3" s="3" t="s">
        <v>1521</v>
      </c>
    </row>
    <row r="4" spans="1:4">
      <c r="A4" s="4" t="s">
        <v>10</v>
      </c>
      <c r="B4" s="4" t="s">
        <v>11</v>
      </c>
    </row>
    <row r="5" spans="1:4">
      <c r="A5" s="4" t="s">
        <v>56</v>
      </c>
      <c r="B5" s="4" t="s">
        <v>57</v>
      </c>
      <c r="C5" s="4" t="s">
        <v>57</v>
      </c>
    </row>
    <row r="6" spans="1:4">
      <c r="A6" s="4" t="s">
        <v>187</v>
      </c>
      <c r="B6" s="6" t="n">
        <v>15</v>
      </c>
      <c r="C6" s="6" t="n">
        <v>0</v>
      </c>
      <c r="D6" s="5" t="n">
        <v>0</v>
      </c>
    </row>
    <row r="7" spans="1:4">
      <c r="A7" s="4" t="s">
        <v>1522</v>
      </c>
      <c r="B7" s="8" t="n">
        <v>7.1</v>
      </c>
    </row>
    <row r="8" spans="1:4">
      <c r="A8" s="4" t="s">
        <v>516</v>
      </c>
      <c r="B8" s="8" t="n">
        <v>5870.9</v>
      </c>
      <c r="C8" s="8" t="n">
        <v>5635.6</v>
      </c>
    </row>
    <row r="9" spans="1:4">
      <c r="A9" s="4" t="s">
        <v>521</v>
      </c>
    </row>
    <row r="10" spans="1:4">
      <c r="A10" s="3" t="s">
        <v>1521</v>
      </c>
    </row>
    <row r="11" spans="1:4">
      <c r="A11" s="4" t="s">
        <v>1523</v>
      </c>
      <c r="B11" s="8" t="n">
        <v>4.4</v>
      </c>
    </row>
    <row r="12" spans="1:4">
      <c r="A12" s="4" t="s">
        <v>1522</v>
      </c>
      <c r="B12" s="8" t="n">
        <v>35.8</v>
      </c>
    </row>
    <row r="13" spans="1:4">
      <c r="A13" s="4" t="s">
        <v>1524</v>
      </c>
    </row>
    <row r="14" spans="1:4">
      <c r="A14" s="3" t="s">
        <v>1521</v>
      </c>
    </row>
    <row r="15" spans="1:4">
      <c r="A15" s="4" t="s">
        <v>1525</v>
      </c>
      <c r="B15" s="8" t="n">
        <v>1.8</v>
      </c>
    </row>
    <row r="16" spans="1:4">
      <c r="A16" s="4" t="s">
        <v>521</v>
      </c>
    </row>
    <row r="17" spans="1:4">
      <c r="A17" s="3" t="s">
        <v>1521</v>
      </c>
    </row>
    <row r="18" spans="1:4">
      <c r="A18" s="4" t="s">
        <v>1526</v>
      </c>
      <c r="B18" s="8" t="n">
        <v>5.8</v>
      </c>
      <c r="C18" s="6" t="n">
        <v>8</v>
      </c>
    </row>
    <row r="19" spans="1:4">
      <c r="A19" s="4" t="s">
        <v>1527</v>
      </c>
      <c r="B19" s="8" t="n">
        <v>6.8</v>
      </c>
      <c r="C19" s="8" t="n">
        <v>7.5</v>
      </c>
    </row>
    <row r="20" spans="1:4">
      <c r="A20" s="4" t="s">
        <v>187</v>
      </c>
      <c r="B20" s="6" t="n">
        <v>15</v>
      </c>
    </row>
    <row r="21" spans="1:4">
      <c r="A21" s="4" t="s">
        <v>1528</v>
      </c>
      <c r="B21" s="8" t="n">
        <v>13.7</v>
      </c>
    </row>
    <row r="22" spans="1:4">
      <c r="A22" s="4" t="s">
        <v>532</v>
      </c>
    </row>
    <row r="23" spans="1:4">
      <c r="A23" s="3" t="s">
        <v>1521</v>
      </c>
    </row>
    <row r="24" spans="1:4">
      <c r="A24" s="4" t="s">
        <v>516</v>
      </c>
      <c r="B24" s="8" t="n">
        <v>22.2</v>
      </c>
      <c r="C24" s="8" t="n">
        <v>30.3</v>
      </c>
    </row>
    <row r="25" spans="1:4">
      <c r="A25" s="4" t="s">
        <v>153</v>
      </c>
    </row>
    <row r="26" spans="1:4">
      <c r="A26" s="3" t="s">
        <v>1521</v>
      </c>
    </row>
    <row r="27" spans="1:4">
      <c r="A27" s="4" t="s">
        <v>1529</v>
      </c>
      <c r="B27" s="8" t="n">
        <v>196.6</v>
      </c>
    </row>
    <row r="28" spans="1:4">
      <c r="A28" s="4" t="s">
        <v>1530</v>
      </c>
      <c r="B28" s="8" t="n">
        <v>2.1</v>
      </c>
    </row>
    <row r="29" spans="1:4">
      <c r="A29" s="4" t="s">
        <v>1531</v>
      </c>
      <c r="B29" s="5" t="n">
        <v>2</v>
      </c>
    </row>
    <row r="30" spans="1:4">
      <c r="A30" s="4" t="s">
        <v>1532</v>
      </c>
    </row>
    <row r="31" spans="1:4">
      <c r="A31" s="3" t="s">
        <v>1521</v>
      </c>
    </row>
    <row r="32" spans="1:4">
      <c r="A32" s="4" t="s">
        <v>1533</v>
      </c>
      <c r="C32" s="7" t="n">
        <v>1.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34</v>
      </c>
      <c r="B1" s="2" t="s">
        <v>1</v>
      </c>
    </row>
    <row r="2" spans="1:6">
      <c r="B2" s="2" t="s">
        <v>2</v>
      </c>
      <c r="C2" s="2" t="s">
        <v>32</v>
      </c>
      <c r="D2" s="2" t="s">
        <v>81</v>
      </c>
      <c r="E2" s="2" t="s">
        <v>83</v>
      </c>
      <c r="F2" s="2" t="s">
        <v>1535</v>
      </c>
    </row>
    <row r="3" spans="1:6">
      <c r="A3" s="3" t="s">
        <v>1536</v>
      </c>
    </row>
    <row r="4" spans="1:6">
      <c r="A4" s="4" t="s">
        <v>1537</v>
      </c>
      <c r="B4" s="7" t="n">
        <v>107.3</v>
      </c>
    </row>
    <row r="5" spans="1:6">
      <c r="A5" s="4" t="s">
        <v>1538</v>
      </c>
      <c r="B5" s="5" t="n">
        <v>25</v>
      </c>
      <c r="C5" s="7" t="n">
        <v>132.3</v>
      </c>
    </row>
    <row r="6" spans="1:6">
      <c r="A6" s="4" t="s">
        <v>1539</v>
      </c>
      <c r="F6" s="7" t="n">
        <v>805.8</v>
      </c>
    </row>
    <row r="7" spans="1:6">
      <c r="A7" s="4" t="s">
        <v>1540</v>
      </c>
      <c r="D7" s="5" t="n">
        <v>4</v>
      </c>
      <c r="E7" s="7" t="n">
        <v>4.1</v>
      </c>
    </row>
    <row r="8" spans="1:6">
      <c r="A8" s="4" t="s">
        <v>1541</v>
      </c>
      <c r="D8" s="8" t="n">
        <v>8.300000000000001</v>
      </c>
      <c r="E8" s="8" t="n">
        <v>-13.7</v>
      </c>
    </row>
    <row r="9" spans="1:6">
      <c r="A9" s="4" t="s">
        <v>10</v>
      </c>
      <c r="B9" s="4" t="s">
        <v>11</v>
      </c>
    </row>
    <row r="10" spans="1:6">
      <c r="A10" s="4" t="s">
        <v>1542</v>
      </c>
    </row>
    <row r="11" spans="1:6">
      <c r="A11" s="3" t="s">
        <v>1536</v>
      </c>
    </row>
    <row r="12" spans="1:6">
      <c r="A12" s="4" t="s">
        <v>1543</v>
      </c>
      <c r="D12" s="8" t="n">
        <v>0.1</v>
      </c>
      <c r="E12" s="8" t="n">
        <v>46.8</v>
      </c>
    </row>
    <row r="13" spans="1:6">
      <c r="A13" s="4" t="s">
        <v>1544</v>
      </c>
    </row>
    <row r="14" spans="1:6">
      <c r="A14" s="3" t="s">
        <v>1536</v>
      </c>
    </row>
    <row r="15" spans="1:6">
      <c r="A15" s="4" t="s">
        <v>1545</v>
      </c>
      <c r="D15" s="6" t="n">
        <v>195</v>
      </c>
      <c r="E15" s="6" t="n">
        <v>220</v>
      </c>
    </row>
    <row r="16" spans="1:6">
      <c r="A16" s="4" t="s">
        <v>1546</v>
      </c>
      <c r="D16" s="7" t="n">
        <v>207.3</v>
      </c>
      <c r="E16" s="7" t="n">
        <v>210.3</v>
      </c>
    </row>
    <row r="17" spans="1:6">
      <c r="A17" s="4" t="s">
        <v>1547</v>
      </c>
    </row>
    <row r="18" spans="1:6">
      <c r="A18" s="3" t="s">
        <v>1536</v>
      </c>
    </row>
    <row r="19" spans="1:6">
      <c r="A19" s="4" t="s">
        <v>1548</v>
      </c>
      <c r="B19" s="7" t="n">
        <v>19765.4</v>
      </c>
      <c r="C19" s="7" t="n">
        <v>18074.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9</v>
      </c>
      <c r="C1" s="2" t="s">
        <v>1</v>
      </c>
    </row>
    <row r="2" spans="1:5">
      <c r="C2" s="2" t="s">
        <v>81</v>
      </c>
      <c r="D2" s="2" t="s">
        <v>83</v>
      </c>
      <c r="E2" s="2" t="s">
        <v>1550</v>
      </c>
    </row>
    <row r="3" spans="1:5">
      <c r="A3" s="4" t="s">
        <v>1551</v>
      </c>
    </row>
    <row r="4" spans="1:5">
      <c r="A4" s="3" t="s">
        <v>1536</v>
      </c>
    </row>
    <row r="5" spans="1:5">
      <c r="A5" s="4" t="s">
        <v>1552</v>
      </c>
      <c r="B5" s="4" t="s">
        <v>714</v>
      </c>
      <c r="C5" s="7" t="n">
        <v>4.1</v>
      </c>
      <c r="D5" s="7" t="n">
        <v>-1.2</v>
      </c>
    </row>
    <row r="6" spans="1:5">
      <c r="A6" s="4" t="s">
        <v>1546</v>
      </c>
      <c r="B6" s="4" t="s">
        <v>714</v>
      </c>
      <c r="C6" s="8" t="n">
        <v>64.2</v>
      </c>
      <c r="D6" s="8" t="n">
        <v>59.5</v>
      </c>
    </row>
    <row r="7" spans="1:5">
      <c r="A7" s="4" t="s">
        <v>1553</v>
      </c>
    </row>
    <row r="8" spans="1:5">
      <c r="A8" s="3" t="s">
        <v>1536</v>
      </c>
    </row>
    <row r="9" spans="1:5">
      <c r="A9" s="4" t="s">
        <v>1552</v>
      </c>
      <c r="B9" s="4" t="s">
        <v>1554</v>
      </c>
      <c r="D9" s="8" t="n">
        <v>-52.9</v>
      </c>
      <c r="E9" s="7" t="n">
        <v>104.6</v>
      </c>
    </row>
    <row r="10" spans="1:5">
      <c r="A10" s="4" t="s">
        <v>1555</v>
      </c>
    </row>
    <row r="11" spans="1:5">
      <c r="A11" s="3" t="s">
        <v>1536</v>
      </c>
    </row>
    <row r="12" spans="1:5">
      <c r="A12" s="4" t="s">
        <v>1552</v>
      </c>
      <c r="B12" s="4" t="s">
        <v>1554</v>
      </c>
      <c r="C12" s="8" t="n">
        <v>20.9</v>
      </c>
    </row>
    <row r="13" spans="1:5">
      <c r="A13" s="4" t="s">
        <v>1546</v>
      </c>
      <c r="B13" s="4" t="s">
        <v>1554</v>
      </c>
      <c r="C13" s="5" t="n">
        <v>1323</v>
      </c>
      <c r="D13" s="5" t="n">
        <v>1239</v>
      </c>
    </row>
    <row r="14" spans="1:5">
      <c r="A14" s="4" t="s">
        <v>1556</v>
      </c>
    </row>
    <row r="15" spans="1:5">
      <c r="A15" s="3" t="s">
        <v>1536</v>
      </c>
    </row>
    <row r="16" spans="1:5">
      <c r="A16" s="4" t="s">
        <v>1552</v>
      </c>
      <c r="B16" s="4" t="s">
        <v>714</v>
      </c>
      <c r="E16" s="7" t="n">
        <v>1.9</v>
      </c>
    </row>
    <row r="17" spans="1:5"/>
    <row r="18" spans="1:5">
      <c r="A18" s="4" t="s">
        <v>714</v>
      </c>
      <c r="B18" s="4" t="s">
        <v>1557</v>
      </c>
    </row>
    <row r="19" spans="1:5">
      <c r="A19" s="4" t="s">
        <v>1558</v>
      </c>
      <c r="B19" s="4" t="s">
        <v>1559</v>
      </c>
    </row>
  </sheetData>
  <mergeCells count="5">
    <mergeCell ref="A1:B2"/>
    <mergeCell ref="C1:E1"/>
    <mergeCell ref="A17:D17"/>
    <mergeCell ref="B18:D18"/>
    <mergeCell ref="B19:D1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560</v>
      </c>
      <c r="B1" s="2" t="s">
        <v>1</v>
      </c>
    </row>
    <row r="2" spans="1:6">
      <c r="B2" s="2" t="s">
        <v>2</v>
      </c>
      <c r="C2" s="2" t="s">
        <v>32</v>
      </c>
      <c r="D2" s="2" t="s">
        <v>68</v>
      </c>
      <c r="E2" s="2" t="s">
        <v>1561</v>
      </c>
      <c r="F2" s="2" t="s">
        <v>696</v>
      </c>
    </row>
    <row r="3" spans="1:6">
      <c r="A3" s="3" t="s">
        <v>1562</v>
      </c>
    </row>
    <row r="4" spans="1:6">
      <c r="A4" s="4" t="s">
        <v>227</v>
      </c>
      <c r="D4" s="7" t="n">
        <v>-22.2</v>
      </c>
    </row>
    <row r="5" spans="1:6">
      <c r="A5" s="4" t="s">
        <v>1563</v>
      </c>
      <c r="C5" s="6" t="n">
        <v>200789100</v>
      </c>
      <c r="D5" s="6" t="n">
        <v>201383800</v>
      </c>
    </row>
    <row r="6" spans="1:6">
      <c r="A6" s="4" t="s">
        <v>10</v>
      </c>
      <c r="B6" s="4" t="s">
        <v>11</v>
      </c>
    </row>
    <row r="7" spans="1:6">
      <c r="A7" s="4" t="s">
        <v>516</v>
      </c>
      <c r="B7" s="7" t="n">
        <v>5870.9</v>
      </c>
      <c r="C7" s="7" t="n">
        <v>5635.6</v>
      </c>
    </row>
    <row r="8" spans="1:6">
      <c r="A8" s="4" t="s">
        <v>1564</v>
      </c>
    </row>
    <row r="9" spans="1:6">
      <c r="A9" s="3" t="s">
        <v>1562</v>
      </c>
    </row>
    <row r="10" spans="1:6">
      <c r="A10" s="4" t="s">
        <v>1565</v>
      </c>
      <c r="B10" s="6" t="n">
        <v>3</v>
      </c>
    </row>
    <row r="11" spans="1:6">
      <c r="A11" s="4" t="s">
        <v>1566</v>
      </c>
      <c r="B11" s="6" t="n">
        <v>1</v>
      </c>
    </row>
    <row r="12" spans="1:6">
      <c r="A12" s="4" t="s">
        <v>1567</v>
      </c>
    </row>
    <row r="13" spans="1:6">
      <c r="A13" s="3" t="s">
        <v>1562</v>
      </c>
    </row>
    <row r="14" spans="1:6">
      <c r="A14" s="4" t="s">
        <v>1568</v>
      </c>
      <c r="D14" s="7" t="n">
        <v>3.3</v>
      </c>
    </row>
    <row r="15" spans="1:6">
      <c r="A15" s="4" t="s">
        <v>239</v>
      </c>
    </row>
    <row r="16" spans="1:6">
      <c r="A16" s="3" t="s">
        <v>1562</v>
      </c>
    </row>
    <row r="17" spans="1:6">
      <c r="A17" s="4" t="s">
        <v>227</v>
      </c>
      <c r="B17" s="6" t="n">
        <v>0</v>
      </c>
      <c r="C17" s="6" t="n">
        <v>0</v>
      </c>
      <c r="D17" s="8" t="n">
        <v>-22.1</v>
      </c>
    </row>
    <row r="18" spans="1:6">
      <c r="A18" s="4" t="s">
        <v>516</v>
      </c>
      <c r="B18" s="8" t="n">
        <v>1718.3</v>
      </c>
      <c r="C18" s="7" t="n">
        <v>1711.2</v>
      </c>
    </row>
    <row r="19" spans="1:6">
      <c r="A19" s="4" t="s">
        <v>1569</v>
      </c>
    </row>
    <row r="20" spans="1:6">
      <c r="A20" s="3" t="s">
        <v>1562</v>
      </c>
    </row>
    <row r="21" spans="1:6">
      <c r="A21" s="4" t="s">
        <v>1570</v>
      </c>
      <c r="C21" s="6" t="n">
        <v>1200000</v>
      </c>
    </row>
    <row r="22" spans="1:6">
      <c r="A22" s="4" t="s">
        <v>1571</v>
      </c>
      <c r="C22" s="7" t="n">
        <v>35.1</v>
      </c>
    </row>
    <row r="23" spans="1:6">
      <c r="A23" s="4" t="s">
        <v>1572</v>
      </c>
      <c r="C23" s="9" t="n">
        <v>7.5</v>
      </c>
    </row>
    <row r="24" spans="1:6">
      <c r="A24" s="4" t="s">
        <v>1573</v>
      </c>
    </row>
    <row r="25" spans="1:6">
      <c r="A25" s="3" t="s">
        <v>1562</v>
      </c>
    </row>
    <row r="26" spans="1:6">
      <c r="A26" s="4" t="s">
        <v>1570</v>
      </c>
      <c r="C26" s="6" t="n">
        <v>540000</v>
      </c>
    </row>
    <row r="27" spans="1:6">
      <c r="A27" s="4" t="s">
        <v>1574</v>
      </c>
    </row>
    <row r="28" spans="1:6">
      <c r="A28" s="3" t="s">
        <v>1562</v>
      </c>
    </row>
    <row r="29" spans="1:6">
      <c r="A29" s="4" t="s">
        <v>1571</v>
      </c>
      <c r="C29" s="5" t="n">
        <v>14</v>
      </c>
    </row>
    <row r="30" spans="1:6">
      <c r="A30" s="4" t="s">
        <v>1575</v>
      </c>
    </row>
    <row r="31" spans="1:6">
      <c r="A31" s="3" t="s">
        <v>1562</v>
      </c>
    </row>
    <row r="32" spans="1:6">
      <c r="A32" s="4" t="s">
        <v>1576</v>
      </c>
      <c r="B32" s="8" t="n">
        <v>11.6</v>
      </c>
      <c r="C32" s="6" t="n">
        <v>11</v>
      </c>
      <c r="D32" s="8" t="n">
        <v>9.5</v>
      </c>
    </row>
    <row r="33" spans="1:6">
      <c r="A33" s="4" t="s">
        <v>1577</v>
      </c>
      <c r="B33" s="8" t="n">
        <v>176.3</v>
      </c>
      <c r="C33" s="8" t="n">
        <v>227.5</v>
      </c>
    </row>
    <row r="34" spans="1:6">
      <c r="A34" s="4" t="s">
        <v>1364</v>
      </c>
    </row>
    <row r="35" spans="1:6">
      <c r="A35" s="3" t="s">
        <v>1562</v>
      </c>
    </row>
    <row r="36" spans="1:6">
      <c r="A36" s="4" t="s">
        <v>1365</v>
      </c>
      <c r="B36" s="5" t="n">
        <v>3</v>
      </c>
      <c r="D36" s="8" t="n">
        <v>20.5</v>
      </c>
    </row>
    <row r="37" spans="1:6">
      <c r="A37" s="4" t="s">
        <v>1578</v>
      </c>
    </row>
    <row r="38" spans="1:6">
      <c r="A38" s="3" t="s">
        <v>1562</v>
      </c>
    </row>
    <row r="39" spans="1:6">
      <c r="A39" s="4" t="s">
        <v>1365</v>
      </c>
      <c r="D39" s="8" t="n">
        <v>16.5</v>
      </c>
    </row>
    <row r="40" spans="1:6">
      <c r="A40" s="4" t="s">
        <v>1579</v>
      </c>
    </row>
    <row r="41" spans="1:6">
      <c r="A41" s="3" t="s">
        <v>1562</v>
      </c>
    </row>
    <row r="42" spans="1:6">
      <c r="A42" s="4" t="s">
        <v>1365</v>
      </c>
      <c r="D42" s="8" t="n">
        <v>3.3</v>
      </c>
    </row>
    <row r="43" spans="1:6">
      <c r="A43" s="4" t="s">
        <v>1580</v>
      </c>
    </row>
    <row r="44" spans="1:6">
      <c r="A44" s="3" t="s">
        <v>1562</v>
      </c>
    </row>
    <row r="45" spans="1:6">
      <c r="A45" s="4" t="s">
        <v>516</v>
      </c>
      <c r="E45" s="5" t="n">
        <v>1500</v>
      </c>
    </row>
    <row r="46" spans="1:6">
      <c r="A46" s="4" t="s">
        <v>1581</v>
      </c>
    </row>
    <row r="47" spans="1:6">
      <c r="A47" s="3" t="s">
        <v>1562</v>
      </c>
    </row>
    <row r="48" spans="1:6">
      <c r="A48" s="4" t="s">
        <v>1582</v>
      </c>
      <c r="C48" s="8" t="n">
        <v>2.6</v>
      </c>
    </row>
    <row r="49" spans="1:6">
      <c r="A49" s="4" t="s">
        <v>1583</v>
      </c>
    </row>
    <row r="50" spans="1:6">
      <c r="A50" s="3" t="s">
        <v>1562</v>
      </c>
    </row>
    <row r="51" spans="1:6">
      <c r="A51" s="4" t="s">
        <v>1582</v>
      </c>
      <c r="D51" s="8" t="n">
        <v>0.3</v>
      </c>
    </row>
    <row r="52" spans="1:6">
      <c r="A52" s="4" t="s">
        <v>1584</v>
      </c>
    </row>
    <row r="53" spans="1:6">
      <c r="A53" s="3" t="s">
        <v>1562</v>
      </c>
    </row>
    <row r="54" spans="1:6">
      <c r="A54" s="4" t="s">
        <v>1582</v>
      </c>
      <c r="D54" s="8" t="n">
        <v>0.7</v>
      </c>
    </row>
    <row r="55" spans="1:6">
      <c r="A55" s="4" t="s">
        <v>1585</v>
      </c>
    </row>
    <row r="56" spans="1:6">
      <c r="A56" s="3" t="s">
        <v>1562</v>
      </c>
    </row>
    <row r="57" spans="1:6">
      <c r="A57" s="4" t="s">
        <v>1582</v>
      </c>
      <c r="C57" s="8" t="n">
        <v>1.5</v>
      </c>
    </row>
    <row r="58" spans="1:6">
      <c r="A58" s="4" t="s">
        <v>1586</v>
      </c>
    </row>
    <row r="59" spans="1:6">
      <c r="A59" s="3" t="s">
        <v>1562</v>
      </c>
    </row>
    <row r="60" spans="1:6">
      <c r="A60" s="4" t="s">
        <v>1582</v>
      </c>
      <c r="D60" s="7" t="n">
        <v>2.1</v>
      </c>
    </row>
    <row r="61" spans="1:6">
      <c r="A61" s="4" t="s">
        <v>1587</v>
      </c>
    </row>
    <row r="62" spans="1:6">
      <c r="A62" s="3" t="s">
        <v>1562</v>
      </c>
    </row>
    <row r="63" spans="1:6">
      <c r="A63" s="4" t="s">
        <v>1582</v>
      </c>
      <c r="C63" s="8" t="n">
        <v>0.3</v>
      </c>
    </row>
    <row r="64" spans="1:6">
      <c r="A64" s="4" t="s">
        <v>1588</v>
      </c>
    </row>
    <row r="65" spans="1:6">
      <c r="A65" s="3" t="s">
        <v>1562</v>
      </c>
    </row>
    <row r="66" spans="1:6">
      <c r="A66" s="4" t="s">
        <v>1589</v>
      </c>
      <c r="C66" s="7" t="n">
        <v>0.4</v>
      </c>
    </row>
    <row r="67" spans="1:6">
      <c r="A67" s="4" t="s">
        <v>147</v>
      </c>
    </row>
    <row r="68" spans="1:6">
      <c r="A68" s="3" t="s">
        <v>1562</v>
      </c>
    </row>
    <row r="69" spans="1:6">
      <c r="A69" s="4" t="s">
        <v>1563</v>
      </c>
      <c r="B69" s="6" t="n">
        <v>200600000</v>
      </c>
      <c r="C69" s="6" t="n">
        <v>200800000</v>
      </c>
      <c r="D69" s="6" t="n">
        <v>201400000</v>
      </c>
      <c r="F69" s="6" t="n">
        <v>202300000</v>
      </c>
    </row>
    <row r="70" spans="1:6">
      <c r="A70" s="4" t="s">
        <v>559</v>
      </c>
    </row>
    <row r="71" spans="1:6">
      <c r="A71" s="3" t="s">
        <v>1562</v>
      </c>
    </row>
    <row r="72" spans="1:6">
      <c r="A72" s="4" t="s">
        <v>560</v>
      </c>
      <c r="C72" s="5" t="n">
        <v>575</v>
      </c>
    </row>
    <row r="73" spans="1:6">
      <c r="A73" s="4" t="s">
        <v>1590</v>
      </c>
    </row>
    <row r="74" spans="1:6">
      <c r="A74" s="3" t="s">
        <v>1562</v>
      </c>
    </row>
    <row r="75" spans="1:6">
      <c r="A75" s="4" t="s">
        <v>525</v>
      </c>
      <c r="B75" s="4" t="s">
        <v>970</v>
      </c>
      <c r="C75" s="4" t="s">
        <v>971</v>
      </c>
    </row>
    <row r="76" spans="1:6">
      <c r="A76" s="4" t="s">
        <v>516</v>
      </c>
      <c r="B76" s="5" t="n">
        <v>1000</v>
      </c>
      <c r="C76" s="5" t="n">
        <v>1000</v>
      </c>
    </row>
    <row r="77" spans="1:6">
      <c r="A77" s="4" t="s">
        <v>1591</v>
      </c>
    </row>
    <row r="78" spans="1:6">
      <c r="A78" s="3" t="s">
        <v>1562</v>
      </c>
    </row>
    <row r="79" spans="1:6">
      <c r="A79" s="4" t="s">
        <v>525</v>
      </c>
      <c r="B79" s="4" t="s">
        <v>535</v>
      </c>
      <c r="C79" s="4" t="s">
        <v>536</v>
      </c>
    </row>
    <row r="80" spans="1:6">
      <c r="A80" s="4" t="s">
        <v>1592</v>
      </c>
    </row>
    <row r="81" spans="1:6">
      <c r="A81" s="3" t="s">
        <v>1562</v>
      </c>
    </row>
    <row r="82" spans="1:6">
      <c r="A82" s="4" t="s">
        <v>516</v>
      </c>
      <c r="C82" s="5" t="n">
        <v>425</v>
      </c>
    </row>
    <row r="83" spans="1:6">
      <c r="A83" s="4" t="s">
        <v>1593</v>
      </c>
    </row>
    <row r="84" spans="1:6">
      <c r="A84" s="3" t="s">
        <v>1562</v>
      </c>
    </row>
    <row r="85" spans="1:6">
      <c r="A85" s="4" t="s">
        <v>525</v>
      </c>
      <c r="B85" s="4" t="s">
        <v>531</v>
      </c>
      <c r="C85" s="4" t="s">
        <v>531</v>
      </c>
    </row>
    <row r="86" spans="1:6">
      <c r="A86" s="4" t="s">
        <v>1594</v>
      </c>
    </row>
    <row r="87" spans="1:6">
      <c r="A87" s="3" t="s">
        <v>1562</v>
      </c>
    </row>
    <row r="88" spans="1:6">
      <c r="A88" s="4" t="s">
        <v>525</v>
      </c>
      <c r="B88" s="4" t="s">
        <v>539</v>
      </c>
      <c r="C88" s="4" t="s">
        <v>539</v>
      </c>
    </row>
    <row r="89" spans="1:6">
      <c r="A89" s="4" t="s">
        <v>516</v>
      </c>
      <c r="C89" s="5" t="n">
        <v>890</v>
      </c>
    </row>
    <row r="90" spans="1:6">
      <c r="A90" s="4" t="s">
        <v>153</v>
      </c>
    </row>
    <row r="91" spans="1:6">
      <c r="A91" s="3" t="s">
        <v>1562</v>
      </c>
    </row>
    <row r="92" spans="1:6">
      <c r="A92" s="4" t="s">
        <v>704</v>
      </c>
      <c r="D92" s="7" t="n">
        <v>947.2</v>
      </c>
    </row>
    <row r="93" spans="1:6">
      <c r="A93" s="4" t="s">
        <v>1595</v>
      </c>
    </row>
    <row r="94" spans="1:6">
      <c r="A94" s="3" t="s">
        <v>1562</v>
      </c>
    </row>
    <row r="95" spans="1:6">
      <c r="A95" s="4" t="s">
        <v>704</v>
      </c>
      <c r="D95" s="5" t="n">
        <v>92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6</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562</v>
      </c>
    </row>
    <row r="4" spans="1:12">
      <c r="A4" s="4" t="s">
        <v>110</v>
      </c>
      <c r="B4" s="9" t="n">
        <v>-0.13</v>
      </c>
      <c r="C4" s="9" t="n">
        <v>0.01</v>
      </c>
      <c r="D4" s="9" t="n">
        <v>-0.41</v>
      </c>
      <c r="E4" s="9" t="n">
        <v>1.06</v>
      </c>
      <c r="F4" s="9" t="n">
        <v>-0.04</v>
      </c>
      <c r="G4" s="9" t="n">
        <v>-0.66</v>
      </c>
      <c r="H4" s="9" t="n">
        <v>-0.13</v>
      </c>
      <c r="I4" s="9" t="n">
        <v>-0.17</v>
      </c>
      <c r="J4" s="9" t="n">
        <v>0.53</v>
      </c>
      <c r="K4" s="5" t="n">
        <v>-1</v>
      </c>
      <c r="L4" s="9" t="n">
        <v>-2.81</v>
      </c>
    </row>
    <row r="5" spans="1:12">
      <c r="A5" s="4" t="s">
        <v>1575</v>
      </c>
    </row>
    <row r="6" spans="1:12">
      <c r="A6" s="3" t="s">
        <v>1562</v>
      </c>
    </row>
    <row r="7" spans="1:12">
      <c r="A7" s="4" t="s">
        <v>1576</v>
      </c>
      <c r="J7" s="7" t="n">
        <v>11.6</v>
      </c>
      <c r="K7" s="5" t="n">
        <v>11</v>
      </c>
      <c r="L7" s="7" t="n">
        <v>9.5</v>
      </c>
    </row>
    <row r="8" spans="1:12">
      <c r="A8" s="4" t="s">
        <v>1577</v>
      </c>
      <c r="B8" s="7" t="n">
        <v>176.3</v>
      </c>
      <c r="F8" s="7" t="n">
        <v>227.5</v>
      </c>
      <c r="J8" s="7" t="n">
        <v>176.3</v>
      </c>
      <c r="K8" s="7" t="n">
        <v>227.5</v>
      </c>
    </row>
    <row r="9" spans="1:12">
      <c r="A9" s="4" t="s">
        <v>1567</v>
      </c>
    </row>
    <row r="10" spans="1:12">
      <c r="A10" s="3" t="s">
        <v>1562</v>
      </c>
    </row>
    <row r="11" spans="1:12">
      <c r="A11" s="4" t="s">
        <v>1568</v>
      </c>
      <c r="L11" s="7" t="n">
        <v>3.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7</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598</v>
      </c>
    </row>
    <row r="4" spans="1:12">
      <c r="A4" s="4" t="s">
        <v>205</v>
      </c>
      <c r="J4" s="7" t="n">
        <v>479.7</v>
      </c>
      <c r="K4" s="7" t="n">
        <v>427.4</v>
      </c>
      <c r="L4" s="7" t="n">
        <v>292.5</v>
      </c>
    </row>
    <row r="5" spans="1:12">
      <c r="A5" s="3" t="s">
        <v>86</v>
      </c>
    </row>
    <row r="6" spans="1:12">
      <c r="A6" s="4" t="s">
        <v>1599</v>
      </c>
      <c r="J6" s="8" t="n">
        <v>5008.5</v>
      </c>
      <c r="K6" s="8" t="n">
        <v>5048.6</v>
      </c>
      <c r="L6" s="8" t="n">
        <v>4753.8</v>
      </c>
    </row>
    <row r="7" spans="1:12">
      <c r="A7" s="4" t="s">
        <v>193</v>
      </c>
      <c r="J7" s="8" t="n">
        <v>199.3</v>
      </c>
      <c r="K7" s="8" t="n">
        <v>183.7</v>
      </c>
      <c r="L7" s="6" t="n">
        <v>171</v>
      </c>
    </row>
    <row r="8" spans="1:12">
      <c r="A8" s="3" t="s">
        <v>1600</v>
      </c>
    </row>
    <row r="9" spans="1:12">
      <c r="A9" s="4" t="s">
        <v>748</v>
      </c>
      <c r="J9" s="8" t="n">
        <v>516.3</v>
      </c>
      <c r="K9" s="8" t="n">
        <v>573.5</v>
      </c>
      <c r="L9" s="8" t="n">
        <v>179.1</v>
      </c>
    </row>
    <row r="10" spans="1:12">
      <c r="A10" s="4" t="s">
        <v>95</v>
      </c>
      <c r="J10" s="8" t="n">
        <v>-360.1</v>
      </c>
      <c r="K10" s="8" t="n">
        <v>-402.5</v>
      </c>
      <c r="L10" s="8" t="n">
        <v>-407.8</v>
      </c>
    </row>
    <row r="11" spans="1:12">
      <c r="A11" s="4" t="s">
        <v>96</v>
      </c>
      <c r="J11" s="6" t="n">
        <v>0</v>
      </c>
      <c r="K11" s="6" t="n">
        <v>0</v>
      </c>
      <c r="L11" s="8" t="n">
        <v>38.5</v>
      </c>
    </row>
    <row r="12" spans="1:12">
      <c r="A12" s="4" t="s">
        <v>97</v>
      </c>
      <c r="J12" s="6" t="n">
        <v>-5</v>
      </c>
      <c r="K12" s="8" t="n">
        <v>4.8</v>
      </c>
      <c r="L12" s="8" t="n">
        <v>10.1</v>
      </c>
    </row>
    <row r="13" spans="1:12">
      <c r="A13" s="4" t="s">
        <v>98</v>
      </c>
      <c r="J13" s="8" t="n">
        <v>151.2</v>
      </c>
      <c r="K13" s="8" t="n">
        <v>175.8</v>
      </c>
      <c r="L13" s="8" t="n">
        <v>-180.1</v>
      </c>
    </row>
    <row r="14" spans="1:12">
      <c r="A14" s="4" t="s">
        <v>213</v>
      </c>
      <c r="J14" s="6" t="n">
        <v>115</v>
      </c>
      <c r="K14" s="8" t="n">
        <v>95.40000000000001</v>
      </c>
      <c r="L14" s="8" t="n">
        <v>90.59999999999999</v>
      </c>
    </row>
    <row r="15" spans="1:12">
      <c r="A15" s="3" t="s">
        <v>1601</v>
      </c>
    </row>
    <row r="16" spans="1:12">
      <c r="A16" s="4" t="s">
        <v>697</v>
      </c>
      <c r="B16" s="7" t="n">
        <v>35849.7</v>
      </c>
      <c r="F16" s="7" t="n">
        <v>33580.1</v>
      </c>
      <c r="J16" s="8" t="n">
        <v>35849.7</v>
      </c>
      <c r="K16" s="8" t="n">
        <v>33580.1</v>
      </c>
    </row>
    <row r="17" spans="1:12">
      <c r="A17" s="3" t="s">
        <v>1602</v>
      </c>
    </row>
    <row r="18" spans="1:12">
      <c r="A18" s="4" t="s">
        <v>1603</v>
      </c>
      <c r="B18" s="8" t="n">
        <v>1321.8</v>
      </c>
      <c r="C18" s="7" t="n">
        <v>1303.9</v>
      </c>
      <c r="D18" s="7" t="n">
        <v>1169.9</v>
      </c>
      <c r="E18" s="7" t="n">
        <v>1211.8</v>
      </c>
      <c r="F18" s="8" t="n">
        <v>1249.7</v>
      </c>
      <c r="G18" s="7" t="n">
        <v>1361.6</v>
      </c>
      <c r="H18" s="7" t="n">
        <v>1209.6</v>
      </c>
      <c r="I18" s="7" t="n">
        <v>1218.8</v>
      </c>
      <c r="J18" s="8" t="n">
        <v>5007.4</v>
      </c>
      <c r="K18" s="8" t="n">
        <v>5039.7</v>
      </c>
      <c r="L18" s="8" t="n">
        <v>4733.1</v>
      </c>
    </row>
    <row r="19" spans="1:12">
      <c r="A19" s="4" t="s">
        <v>1604</v>
      </c>
      <c r="B19" s="8" t="n">
        <v>700.7</v>
      </c>
      <c r="F19" s="8" t="n">
        <v>543.4</v>
      </c>
      <c r="J19" s="8" t="n">
        <v>700.7</v>
      </c>
      <c r="K19" s="8" t="n">
        <v>543.4</v>
      </c>
    </row>
    <row r="20" spans="1:12">
      <c r="A20" s="4" t="s">
        <v>99</v>
      </c>
      <c r="J20" s="8" t="n">
        <v>48.3</v>
      </c>
      <c r="K20" s="8" t="n">
        <v>31.6</v>
      </c>
      <c r="L20" s="8" t="n">
        <v>39.6</v>
      </c>
    </row>
    <row r="21" spans="1:12">
      <c r="A21" s="4" t="s">
        <v>101</v>
      </c>
      <c r="B21" s="8" t="n">
        <v>49.1</v>
      </c>
      <c r="C21" s="8" t="n">
        <v>32.1</v>
      </c>
      <c r="D21" s="8" t="n">
        <v>11.3</v>
      </c>
      <c r="E21" s="8" t="n">
        <v>10.4</v>
      </c>
      <c r="F21" s="8" t="n">
        <v>-8.300000000000001</v>
      </c>
      <c r="G21" s="8" t="n">
        <v>92.5</v>
      </c>
      <c r="H21" s="8" t="n">
        <v>35.8</v>
      </c>
      <c r="I21" s="8" t="n">
        <v>24.2</v>
      </c>
      <c r="J21" s="8" t="n">
        <v>102.9</v>
      </c>
      <c r="K21" s="8" t="n">
        <v>144.2</v>
      </c>
      <c r="L21" s="8" t="n">
        <v>-219.7</v>
      </c>
    </row>
    <row r="22" spans="1:12">
      <c r="A22" s="4" t="s">
        <v>102</v>
      </c>
      <c r="B22" s="8" t="n">
        <v>-25.1</v>
      </c>
      <c r="C22" s="8" t="n">
        <v>7.7</v>
      </c>
      <c r="D22" s="8" t="n">
        <v>-62.7</v>
      </c>
      <c r="E22" s="8" t="n">
        <v>250.4</v>
      </c>
      <c r="F22" s="8" t="n">
        <v>44.5</v>
      </c>
      <c r="G22" s="8" t="n">
        <v>-185.5</v>
      </c>
      <c r="H22" s="8" t="n">
        <v>-19.9</v>
      </c>
      <c r="I22" s="8" t="n">
        <v>-17.2</v>
      </c>
      <c r="J22" s="8" t="n">
        <v>170.3</v>
      </c>
      <c r="K22" s="8" t="n">
        <v>-178.1</v>
      </c>
      <c r="L22" s="8" t="n">
        <v>-292.7</v>
      </c>
    </row>
    <row r="23" spans="1:12">
      <c r="A23" s="4" t="s">
        <v>115</v>
      </c>
      <c r="B23" s="6" t="n">
        <v>24</v>
      </c>
      <c r="C23" s="8" t="n">
        <v>39.8</v>
      </c>
      <c r="D23" s="8" t="n">
        <v>-51.4</v>
      </c>
      <c r="E23" s="8" t="n">
        <v>260.8</v>
      </c>
      <c r="F23" s="8" t="n">
        <v>36.2</v>
      </c>
      <c r="G23" s="6" t="n">
        <v>-93</v>
      </c>
      <c r="H23" s="8" t="n">
        <v>15.9</v>
      </c>
      <c r="I23" s="6" t="n">
        <v>7</v>
      </c>
      <c r="J23" s="8" t="n">
        <v>273.2</v>
      </c>
      <c r="K23" s="8" t="n">
        <v>-33.9</v>
      </c>
      <c r="L23" s="8" t="n">
        <v>-512.4</v>
      </c>
    </row>
    <row r="24" spans="1:12">
      <c r="A24" s="4" t="s">
        <v>103</v>
      </c>
      <c r="J24" s="8" t="n">
        <v>167.2</v>
      </c>
      <c r="K24" s="8" t="n">
        <v>164.9</v>
      </c>
      <c r="L24" s="8" t="n">
        <v>44.4</v>
      </c>
    </row>
    <row r="25" spans="1:12">
      <c r="A25" s="4" t="s">
        <v>700</v>
      </c>
      <c r="B25" s="8" t="n">
        <v>-26.2</v>
      </c>
      <c r="C25" s="7" t="n">
        <v>2.1</v>
      </c>
      <c r="D25" s="7" t="n">
        <v>-82.09999999999999</v>
      </c>
      <c r="E25" s="7" t="n">
        <v>212.2</v>
      </c>
      <c r="F25" s="8" t="n">
        <v>-7.3</v>
      </c>
      <c r="G25" s="7" t="n">
        <v>-132.9</v>
      </c>
      <c r="H25" s="7" t="n">
        <v>-24.7</v>
      </c>
      <c r="I25" s="7" t="n">
        <v>-33.9</v>
      </c>
      <c r="J25" s="6" t="n">
        <v>106</v>
      </c>
      <c r="K25" s="8" t="n">
        <v>-198.8</v>
      </c>
      <c r="L25" s="8" t="n">
        <v>-556.8</v>
      </c>
    </row>
    <row r="26" spans="1:12">
      <c r="A26" s="4" t="s">
        <v>859</v>
      </c>
    </row>
    <row r="27" spans="1:12">
      <c r="A27" s="3" t="s">
        <v>1598</v>
      </c>
    </row>
    <row r="28" spans="1:12">
      <c r="A28" s="4" t="s">
        <v>205</v>
      </c>
      <c r="J28" s="8" t="n">
        <v>665.4</v>
      </c>
      <c r="K28" s="6" t="n">
        <v>615</v>
      </c>
      <c r="L28" s="8" t="n">
        <v>444.3</v>
      </c>
    </row>
    <row r="29" spans="1:12">
      <c r="A29" s="3" t="s">
        <v>86</v>
      </c>
    </row>
    <row r="30" spans="1:12">
      <c r="A30" s="4" t="s">
        <v>1599</v>
      </c>
      <c r="J30" s="8" t="n">
        <v>5007.4</v>
      </c>
      <c r="K30" s="8" t="n">
        <v>5039.7</v>
      </c>
      <c r="L30" s="8" t="n">
        <v>4690.4</v>
      </c>
    </row>
    <row r="31" spans="1:12">
      <c r="A31" s="4" t="s">
        <v>193</v>
      </c>
      <c r="J31" s="8" t="n">
        <v>198.7</v>
      </c>
      <c r="K31" s="6" t="n">
        <v>183</v>
      </c>
      <c r="L31" s="6" t="n">
        <v>170</v>
      </c>
    </row>
    <row r="32" spans="1:12">
      <c r="A32" s="3" t="s">
        <v>1600</v>
      </c>
    </row>
    <row r="33" spans="1:12">
      <c r="A33" s="4" t="s">
        <v>748</v>
      </c>
      <c r="J33" s="8" t="n">
        <v>561.4</v>
      </c>
      <c r="K33" s="8" t="n">
        <v>656.3</v>
      </c>
      <c r="L33" s="8" t="n">
        <v>474.1</v>
      </c>
    </row>
    <row r="34" spans="1:12">
      <c r="A34" s="4" t="s">
        <v>95</v>
      </c>
      <c r="J34" s="8" t="n">
        <v>-211.1</v>
      </c>
      <c r="K34" s="6" t="n">
        <v>-250</v>
      </c>
      <c r="L34" s="8" t="n">
        <v>-271.9</v>
      </c>
    </row>
    <row r="35" spans="1:12">
      <c r="A35" s="4" t="s">
        <v>97</v>
      </c>
      <c r="J35" s="8" t="n">
        <v>-5.7</v>
      </c>
      <c r="K35" s="8" t="n">
        <v>-8.6</v>
      </c>
      <c r="L35" s="8" t="n">
        <v>-8.9</v>
      </c>
    </row>
    <row r="36" spans="1:12">
      <c r="A36" s="4" t="s">
        <v>98</v>
      </c>
      <c r="J36" s="8" t="n">
        <v>344.6</v>
      </c>
      <c r="K36" s="8" t="n">
        <v>397.7</v>
      </c>
      <c r="L36" s="8" t="n">
        <v>193.3</v>
      </c>
    </row>
    <row r="37" spans="1:12">
      <c r="A37" s="4" t="s">
        <v>213</v>
      </c>
      <c r="J37" s="6" t="n">
        <v>115</v>
      </c>
      <c r="K37" s="8" t="n">
        <v>95.2</v>
      </c>
      <c r="L37" s="8" t="n">
        <v>89.09999999999999</v>
      </c>
    </row>
    <row r="38" spans="1:12">
      <c r="A38" s="3" t="s">
        <v>1601</v>
      </c>
    </row>
    <row r="39" spans="1:12">
      <c r="A39" s="4" t="s">
        <v>697</v>
      </c>
      <c r="B39" s="8" t="n">
        <v>7419.7</v>
      </c>
      <c r="F39" s="8" t="n">
        <v>7069.1</v>
      </c>
      <c r="J39" s="8" t="n">
        <v>7419.7</v>
      </c>
      <c r="K39" s="8" t="n">
        <v>7069.1</v>
      </c>
    </row>
    <row r="40" spans="1:12">
      <c r="A40" s="3" t="s">
        <v>1602</v>
      </c>
    </row>
    <row r="41" spans="1:12">
      <c r="A41" s="4" t="s">
        <v>1603</v>
      </c>
      <c r="J41" s="8" t="n">
        <v>5007.4</v>
      </c>
      <c r="K41" s="8" t="n">
        <v>5039.7</v>
      </c>
      <c r="L41" s="8" t="n">
        <v>4690.4</v>
      </c>
    </row>
    <row r="42" spans="1:12">
      <c r="A42" s="4" t="s">
        <v>1604</v>
      </c>
      <c r="B42" s="8" t="n">
        <v>699.9</v>
      </c>
      <c r="F42" s="8" t="n">
        <v>542.1</v>
      </c>
      <c r="J42" s="8" t="n">
        <v>699.9</v>
      </c>
      <c r="K42" s="8" t="n">
        <v>542.1</v>
      </c>
    </row>
    <row r="43" spans="1:12">
      <c r="A43" s="4" t="s">
        <v>99</v>
      </c>
      <c r="J43" s="8" t="n">
        <v>47.5</v>
      </c>
      <c r="K43" s="6" t="n">
        <v>40</v>
      </c>
      <c r="L43" s="8" t="n">
        <v>43.9</v>
      </c>
    </row>
    <row r="44" spans="1:12">
      <c r="A44" s="4" t="s">
        <v>102</v>
      </c>
      <c r="J44" s="6" t="n">
        <v>0</v>
      </c>
      <c r="K44" s="6" t="n">
        <v>0</v>
      </c>
      <c r="L44" s="6" t="n">
        <v>0</v>
      </c>
    </row>
    <row r="45" spans="1:12">
      <c r="A45" s="4" t="s">
        <v>115</v>
      </c>
      <c r="J45" s="8" t="n">
        <v>297.1</v>
      </c>
      <c r="K45" s="8" t="n">
        <v>357.7</v>
      </c>
      <c r="L45" s="8" t="n">
        <v>149.4</v>
      </c>
    </row>
    <row r="46" spans="1:12">
      <c r="A46" s="4" t="s">
        <v>103</v>
      </c>
      <c r="J46" s="8" t="n">
        <v>123.6</v>
      </c>
      <c r="K46" s="8" t="n">
        <v>151.1</v>
      </c>
      <c r="L46" s="8" t="n">
        <v>62.7</v>
      </c>
    </row>
    <row r="47" spans="1:12">
      <c r="A47" s="4" t="s">
        <v>700</v>
      </c>
      <c r="J47" s="8" t="n">
        <v>173.5</v>
      </c>
      <c r="K47" s="8" t="n">
        <v>206.6</v>
      </c>
      <c r="L47" s="8" t="n">
        <v>86.7</v>
      </c>
    </row>
    <row r="48" spans="1:12">
      <c r="A48" s="4" t="s">
        <v>1605</v>
      </c>
    </row>
    <row r="49" spans="1:12">
      <c r="A49" s="3" t="s">
        <v>86</v>
      </c>
    </row>
    <row r="50" spans="1:12">
      <c r="A50" s="4" t="s">
        <v>1599</v>
      </c>
      <c r="L50" s="6" t="n">
        <v>0</v>
      </c>
    </row>
    <row r="51" spans="1:12">
      <c r="A51" s="3" t="s">
        <v>1600</v>
      </c>
    </row>
    <row r="52" spans="1:12">
      <c r="A52" s="4" t="s">
        <v>748</v>
      </c>
      <c r="J52" s="8" t="n">
        <v>0.6</v>
      </c>
      <c r="K52" s="6" t="n">
        <v>0</v>
      </c>
      <c r="L52" s="6" t="n">
        <v>0</v>
      </c>
    </row>
    <row r="53" spans="1:12">
      <c r="A53" s="4" t="s">
        <v>95</v>
      </c>
      <c r="J53" s="8" t="n">
        <v>-0.7</v>
      </c>
      <c r="K53" s="8" t="n">
        <v>-8.199999999999999</v>
      </c>
      <c r="L53" s="6" t="n">
        <v>-10</v>
      </c>
    </row>
    <row r="54" spans="1:12">
      <c r="A54" s="4" t="s">
        <v>96</v>
      </c>
      <c r="L54" s="6" t="n">
        <v>0</v>
      </c>
    </row>
    <row r="55" spans="1:12">
      <c r="A55" s="4" t="s">
        <v>97</v>
      </c>
      <c r="K55" s="8" t="n">
        <v>2.3</v>
      </c>
      <c r="L55" s="8" t="n">
        <v>-10.8</v>
      </c>
    </row>
    <row r="56" spans="1:12">
      <c r="A56" s="4" t="s">
        <v>98</v>
      </c>
      <c r="J56" s="8" t="n">
        <v>-308.6</v>
      </c>
      <c r="K56" s="8" t="n">
        <v>-36.7</v>
      </c>
      <c r="L56" s="8" t="n">
        <v>241.2</v>
      </c>
    </row>
    <row r="57" spans="1:12">
      <c r="A57" s="3" t="s">
        <v>1602</v>
      </c>
    </row>
    <row r="58" spans="1:12">
      <c r="A58" s="4" t="s">
        <v>99</v>
      </c>
      <c r="J58" s="8" t="n">
        <v>-8.5</v>
      </c>
      <c r="K58" s="8" t="n">
        <v>-27.3</v>
      </c>
      <c r="L58" s="8" t="n">
        <v>13.2</v>
      </c>
    </row>
    <row r="59" spans="1:12">
      <c r="A59" s="4" t="s">
        <v>102</v>
      </c>
      <c r="J59" s="6" t="n">
        <v>0</v>
      </c>
      <c r="K59" s="6" t="n">
        <v>0</v>
      </c>
      <c r="L59" s="6" t="n">
        <v>0</v>
      </c>
    </row>
    <row r="60" spans="1:12">
      <c r="A60" s="4" t="s">
        <v>115</v>
      </c>
      <c r="J60" s="8" t="n">
        <v>-300.1</v>
      </c>
      <c r="K60" s="8" t="n">
        <v>-9.4</v>
      </c>
      <c r="L60" s="6" t="n">
        <v>228</v>
      </c>
    </row>
    <row r="61" spans="1:12">
      <c r="A61" s="4" t="s">
        <v>103</v>
      </c>
      <c r="L61" s="6" t="n">
        <v>0</v>
      </c>
    </row>
    <row r="62" spans="1:12">
      <c r="A62" s="4" t="s">
        <v>700</v>
      </c>
      <c r="J62" s="8" t="n">
        <v>-300.1</v>
      </c>
      <c r="K62" s="8" t="n">
        <v>-9.4</v>
      </c>
      <c r="L62" s="6" t="n">
        <v>228</v>
      </c>
    </row>
    <row r="63" spans="1:12">
      <c r="A63" s="4" t="s">
        <v>1606</v>
      </c>
    </row>
    <row r="64" spans="1:12">
      <c r="A64" s="3" t="s">
        <v>1598</v>
      </c>
    </row>
    <row r="65" spans="1:12">
      <c r="A65" s="4" t="s">
        <v>205</v>
      </c>
      <c r="J65" s="8" t="n">
        <v>-185.7</v>
      </c>
      <c r="K65" s="8" t="n">
        <v>-187.6</v>
      </c>
      <c r="L65" s="8" t="n">
        <v>-151.8</v>
      </c>
    </row>
    <row r="66" spans="1:12">
      <c r="A66" s="3" t="s">
        <v>86</v>
      </c>
    </row>
    <row r="67" spans="1:12">
      <c r="A67" s="4" t="s">
        <v>193</v>
      </c>
      <c r="J67" s="8" t="n">
        <v>0.6</v>
      </c>
      <c r="K67" s="8" t="n">
        <v>0.7</v>
      </c>
      <c r="L67" s="6" t="n">
        <v>1</v>
      </c>
    </row>
    <row r="68" spans="1:12">
      <c r="A68" s="3" t="s">
        <v>1600</v>
      </c>
    </row>
    <row r="69" spans="1:12">
      <c r="A69" s="4" t="s">
        <v>213</v>
      </c>
      <c r="J69" s="6" t="n">
        <v>0</v>
      </c>
      <c r="K69" s="8" t="n">
        <v>0.2</v>
      </c>
      <c r="L69" s="8" t="n">
        <v>1.5</v>
      </c>
    </row>
    <row r="70" spans="1:12">
      <c r="A70" s="4" t="s">
        <v>1607</v>
      </c>
    </row>
    <row r="71" spans="1:12">
      <c r="A71" s="3" t="s">
        <v>86</v>
      </c>
    </row>
    <row r="72" spans="1:12">
      <c r="A72" s="4" t="s">
        <v>1599</v>
      </c>
      <c r="J72" s="8" t="n">
        <v>1.1</v>
      </c>
      <c r="K72" s="8" t="n">
        <v>8.9</v>
      </c>
      <c r="L72" s="8" t="n">
        <v>63.4</v>
      </c>
    </row>
    <row r="73" spans="1:12">
      <c r="A73" s="3" t="s">
        <v>1600</v>
      </c>
    </row>
    <row r="74" spans="1:12">
      <c r="A74" s="4" t="s">
        <v>748</v>
      </c>
      <c r="J74" s="8" t="n">
        <v>-45.7</v>
      </c>
    </row>
    <row r="75" spans="1:12">
      <c r="A75" s="4" t="s">
        <v>95</v>
      </c>
      <c r="J75" s="8" t="n">
        <v>-148.3</v>
      </c>
      <c r="K75" s="8" t="n">
        <v>-144.3</v>
      </c>
      <c r="L75" s="8" t="n">
        <v>-125.9</v>
      </c>
    </row>
    <row r="76" spans="1:12">
      <c r="A76" s="4" t="s">
        <v>96</v>
      </c>
      <c r="L76" s="8" t="n">
        <v>38.5</v>
      </c>
    </row>
    <row r="77" spans="1:12">
      <c r="A77" s="4" t="s">
        <v>97</v>
      </c>
      <c r="J77" s="8" t="n">
        <v>0.7</v>
      </c>
      <c r="K77" s="8" t="n">
        <v>11.1</v>
      </c>
      <c r="L77" s="8" t="n">
        <v>29.8</v>
      </c>
    </row>
    <row r="78" spans="1:12">
      <c r="A78" s="4" t="s">
        <v>98</v>
      </c>
      <c r="J78" s="8" t="n">
        <v>115.2</v>
      </c>
      <c r="K78" s="8" t="n">
        <v>-185.2</v>
      </c>
      <c r="L78" s="8" t="n">
        <v>-614.6</v>
      </c>
    </row>
    <row r="79" spans="1:12">
      <c r="A79" s="3" t="s">
        <v>1601</v>
      </c>
    </row>
    <row r="80" spans="1:12">
      <c r="A80" s="4" t="s">
        <v>697</v>
      </c>
      <c r="B80" s="8" t="n">
        <v>2735.5</v>
      </c>
      <c r="F80" s="6" t="n">
        <v>2632</v>
      </c>
      <c r="J80" s="8" t="n">
        <v>2735.5</v>
      </c>
      <c r="K80" s="6" t="n">
        <v>2632</v>
      </c>
    </row>
    <row r="81" spans="1:12">
      <c r="A81" s="3" t="s">
        <v>1602</v>
      </c>
    </row>
    <row r="82" spans="1:12">
      <c r="A82" s="4" t="s">
        <v>1603</v>
      </c>
      <c r="L82" s="8" t="n">
        <v>42.7</v>
      </c>
    </row>
    <row r="83" spans="1:12">
      <c r="A83" s="4" t="s">
        <v>99</v>
      </c>
      <c r="J83" s="8" t="n">
        <v>9.300000000000001</v>
      </c>
      <c r="K83" s="8" t="n">
        <v>18.9</v>
      </c>
      <c r="L83" s="8" t="n">
        <v>-17.5</v>
      </c>
    </row>
    <row r="84" spans="1:12">
      <c r="A84" s="4" t="s">
        <v>102</v>
      </c>
      <c r="J84" s="6" t="n">
        <v>0</v>
      </c>
      <c r="K84" s="6" t="n">
        <v>0</v>
      </c>
      <c r="L84" s="6" t="n">
        <v>0</v>
      </c>
    </row>
    <row r="85" spans="1:12">
      <c r="A85" s="4" t="s">
        <v>115</v>
      </c>
      <c r="J85" s="8" t="n">
        <v>105.9</v>
      </c>
      <c r="K85" s="8" t="n">
        <v>-204.1</v>
      </c>
      <c r="L85" s="8" t="n">
        <v>-597.1</v>
      </c>
    </row>
    <row r="86" spans="1:12">
      <c r="A86" s="4" t="s">
        <v>103</v>
      </c>
      <c r="J86" s="8" t="n">
        <v>-0.1</v>
      </c>
      <c r="K86" s="8" t="n">
        <v>-5.3</v>
      </c>
      <c r="L86" s="8" t="n">
        <v>-40.3</v>
      </c>
    </row>
    <row r="87" spans="1:12">
      <c r="A87" s="4" t="s">
        <v>700</v>
      </c>
      <c r="J87" s="6" t="n">
        <v>106</v>
      </c>
      <c r="K87" s="8" t="n">
        <v>-198.8</v>
      </c>
      <c r="L87" s="8" t="n">
        <v>-556.8</v>
      </c>
    </row>
    <row r="88" spans="1:12">
      <c r="A88" s="4" t="s">
        <v>1608</v>
      </c>
    </row>
    <row r="89" spans="1:12">
      <c r="A89" s="3" t="s">
        <v>1602</v>
      </c>
    </row>
    <row r="90" spans="1:12">
      <c r="A90" s="4" t="s">
        <v>1604</v>
      </c>
      <c r="B90" s="8" t="n">
        <v>0.8</v>
      </c>
      <c r="F90" s="8" t="n">
        <v>1.3</v>
      </c>
      <c r="J90" s="8" t="n">
        <v>0.8</v>
      </c>
      <c r="K90" s="8" t="n">
        <v>1.3</v>
      </c>
    </row>
    <row r="91" spans="1:12">
      <c r="A91" s="4" t="s">
        <v>1609</v>
      </c>
    </row>
    <row r="92" spans="1:12">
      <c r="A92" s="3" t="s">
        <v>1600</v>
      </c>
    </row>
    <row r="93" spans="1:12">
      <c r="A93" s="4" t="s">
        <v>748</v>
      </c>
      <c r="J93" s="8" t="n">
        <v>-45.1</v>
      </c>
      <c r="K93" s="8" t="n">
        <v>-82.8</v>
      </c>
      <c r="L93" s="6" t="n">
        <v>-295</v>
      </c>
    </row>
    <row r="94" spans="1:12">
      <c r="A94" s="4" t="s">
        <v>1123</v>
      </c>
    </row>
    <row r="95" spans="1:12">
      <c r="A95" s="3" t="s">
        <v>1600</v>
      </c>
    </row>
    <row r="96" spans="1:12">
      <c r="A96" s="4" t="s">
        <v>98</v>
      </c>
      <c r="J96" s="8" t="n">
        <v>-62.3</v>
      </c>
      <c r="K96" s="8" t="n">
        <v>-24.4</v>
      </c>
      <c r="L96" s="8" t="n">
        <v>-370.1</v>
      </c>
    </row>
    <row r="97" spans="1:12">
      <c r="A97" s="3" t="s">
        <v>1602</v>
      </c>
    </row>
    <row r="98" spans="1:12">
      <c r="A98" s="4" t="s">
        <v>1604</v>
      </c>
      <c r="B98" s="8" t="n">
        <v>488.3</v>
      </c>
      <c r="F98" s="8" t="n">
        <v>323.4</v>
      </c>
      <c r="J98" s="8" t="n">
        <v>488.3</v>
      </c>
      <c r="K98" s="8" t="n">
        <v>323.4</v>
      </c>
    </row>
    <row r="99" spans="1:12">
      <c r="A99" s="4" t="s">
        <v>1610</v>
      </c>
    </row>
    <row r="100" spans="1:12">
      <c r="A100" s="3" t="s">
        <v>1602</v>
      </c>
    </row>
    <row r="101" spans="1:12">
      <c r="A101" s="4" t="s">
        <v>1603</v>
      </c>
      <c r="J101" s="8" t="n">
        <v>3215.2</v>
      </c>
      <c r="K101" s="8" t="n">
        <v>3217.9</v>
      </c>
      <c r="L101" s="8" t="n">
        <v>2907.9</v>
      </c>
    </row>
    <row r="102" spans="1:12">
      <c r="A102" s="4" t="s">
        <v>1368</v>
      </c>
    </row>
    <row r="103" spans="1:12">
      <c r="A103" s="3" t="s">
        <v>1600</v>
      </c>
    </row>
    <row r="104" spans="1:12">
      <c r="A104" s="4" t="s">
        <v>98</v>
      </c>
      <c r="J104" s="8" t="n">
        <v>213.5</v>
      </c>
      <c r="K104" s="8" t="n">
        <v>200.2</v>
      </c>
      <c r="L104" s="6" t="n">
        <v>190</v>
      </c>
    </row>
    <row r="105" spans="1:12">
      <c r="A105" s="3" t="s">
        <v>1602</v>
      </c>
    </row>
    <row r="106" spans="1:12">
      <c r="A106" s="4" t="s">
        <v>1604</v>
      </c>
      <c r="B106" s="7" t="n">
        <v>212.4</v>
      </c>
      <c r="F106" s="5" t="n">
        <v>220</v>
      </c>
      <c r="J106" s="8" t="n">
        <v>212.4</v>
      </c>
      <c r="K106" s="6" t="n">
        <v>220</v>
      </c>
    </row>
    <row r="107" spans="1:12">
      <c r="A107" s="4" t="s">
        <v>1611</v>
      </c>
    </row>
    <row r="108" spans="1:12">
      <c r="A108" s="3" t="s">
        <v>1602</v>
      </c>
    </row>
    <row r="109" spans="1:12">
      <c r="A109" s="4" t="s">
        <v>1603</v>
      </c>
      <c r="J109" s="7" t="n">
        <v>1792.2</v>
      </c>
      <c r="K109" s="7" t="n">
        <v>1821.8</v>
      </c>
      <c r="L109" s="7" t="n">
        <v>1782.5</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612</v>
      </c>
      <c r="B1" s="2" t="s">
        <v>1</v>
      </c>
    </row>
    <row r="2" spans="1:4">
      <c r="B2" s="2" t="s">
        <v>693</v>
      </c>
      <c r="C2" s="2" t="s">
        <v>952</v>
      </c>
      <c r="D2" s="2" t="s">
        <v>511</v>
      </c>
    </row>
    <row r="3" spans="1:4">
      <c r="A3" s="3" t="s">
        <v>1598</v>
      </c>
    </row>
    <row r="4" spans="1:4">
      <c r="A4" s="4" t="s">
        <v>748</v>
      </c>
      <c r="B4" s="7" t="n">
        <v>516.3</v>
      </c>
      <c r="C4" s="7" t="n">
        <v>573.5</v>
      </c>
      <c r="D4" s="7" t="n">
        <v>179.1</v>
      </c>
    </row>
    <row r="5" spans="1:4">
      <c r="A5" s="4" t="s">
        <v>514</v>
      </c>
      <c r="B5" s="6" t="n">
        <v>2</v>
      </c>
    </row>
    <row r="6" spans="1:4">
      <c r="A6" s="4" t="s">
        <v>1605</v>
      </c>
    </row>
    <row r="7" spans="1:4">
      <c r="A7" s="3" t="s">
        <v>1598</v>
      </c>
    </row>
    <row r="8" spans="1:4">
      <c r="A8" s="4" t="s">
        <v>748</v>
      </c>
      <c r="B8" s="7" t="n">
        <v>0.6</v>
      </c>
      <c r="C8" s="5" t="n">
        <v>0</v>
      </c>
      <c r="D8" s="5"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3</v>
      </c>
      <c r="B1" s="2" t="s">
        <v>1</v>
      </c>
    </row>
    <row r="2" spans="1:5">
      <c r="B2" s="2" t="s">
        <v>2</v>
      </c>
      <c r="C2" s="2" t="s">
        <v>32</v>
      </c>
      <c r="D2" s="2" t="s">
        <v>68</v>
      </c>
      <c r="E2" s="2" t="s">
        <v>696</v>
      </c>
    </row>
    <row r="3" spans="1:5">
      <c r="A3" s="3" t="s">
        <v>1614</v>
      </c>
    </row>
    <row r="4" spans="1:5">
      <c r="A4" s="4" t="s">
        <v>10</v>
      </c>
      <c r="B4" s="4" t="s">
        <v>11</v>
      </c>
    </row>
    <row r="5" spans="1:5">
      <c r="A5" s="4" t="s">
        <v>49</v>
      </c>
      <c r="B5" s="7" t="n">
        <v>1115.6</v>
      </c>
      <c r="C5" s="7" t="n">
        <v>983.2</v>
      </c>
    </row>
    <row r="6" spans="1:5">
      <c r="A6" s="4" t="s">
        <v>50</v>
      </c>
      <c r="B6" s="8" t="n">
        <v>215.4</v>
      </c>
      <c r="C6" s="8" t="n">
        <v>188.5</v>
      </c>
    </row>
    <row r="7" spans="1:5">
      <c r="A7" s="3" t="s">
        <v>1615</v>
      </c>
    </row>
    <row r="8" spans="1:5">
      <c r="A8" s="4" t="s">
        <v>37</v>
      </c>
      <c r="B8" s="8" t="n">
        <v>270.1</v>
      </c>
      <c r="C8" s="8" t="n">
        <v>465.2</v>
      </c>
      <c r="D8" s="7" t="n">
        <v>643.2</v>
      </c>
      <c r="E8" s="7" t="n">
        <v>673.6</v>
      </c>
    </row>
    <row r="9" spans="1:5">
      <c r="A9" s="4" t="s">
        <v>38</v>
      </c>
      <c r="B9" s="8" t="n">
        <v>569.8</v>
      </c>
      <c r="C9" s="8" t="n">
        <v>539.1</v>
      </c>
    </row>
    <row r="10" spans="1:5">
      <c r="A10" s="4" t="s">
        <v>39</v>
      </c>
      <c r="B10" s="8" t="n">
        <v>775.5</v>
      </c>
      <c r="C10" s="8" t="n">
        <v>740.6</v>
      </c>
    </row>
    <row r="11" spans="1:5">
      <c r="A11" s="4" t="s">
        <v>1408</v>
      </c>
      <c r="B11" s="8" t="n">
        <v>342.8</v>
      </c>
      <c r="C11" s="8" t="n">
        <v>743.4</v>
      </c>
    </row>
    <row r="12" spans="1:5">
      <c r="A12" s="4" t="s">
        <v>638</v>
      </c>
      <c r="B12" s="6" t="n">
        <v>2626</v>
      </c>
      <c r="C12" s="8" t="n">
        <v>2478.4</v>
      </c>
      <c r="D12" s="8" t="n">
        <v>2487.4</v>
      </c>
    </row>
    <row r="13" spans="1:5">
      <c r="A13" s="4" t="s">
        <v>43</v>
      </c>
      <c r="B13" s="6" t="n">
        <v>2424</v>
      </c>
      <c r="C13" s="8" t="n">
        <v>2372.5</v>
      </c>
      <c r="D13" s="8" t="n">
        <v>2480.3</v>
      </c>
    </row>
    <row r="14" spans="1:5">
      <c r="A14" s="4" t="s">
        <v>44</v>
      </c>
      <c r="B14" s="8" t="n">
        <v>137.2</v>
      </c>
      <c r="C14" s="8" t="n">
        <v>138.3</v>
      </c>
    </row>
    <row r="15" spans="1:5">
      <c r="A15" s="4" t="s">
        <v>45</v>
      </c>
      <c r="B15" s="8" t="n">
        <v>28326.2</v>
      </c>
      <c r="C15" s="8" t="n">
        <v>26284.3</v>
      </c>
    </row>
    <row r="16" spans="1:5">
      <c r="A16" s="4" t="s">
        <v>697</v>
      </c>
      <c r="B16" s="8" t="n">
        <v>35849.7</v>
      </c>
      <c r="C16" s="8" t="n">
        <v>33580.1</v>
      </c>
    </row>
    <row r="17" spans="1:5">
      <c r="A17" s="3" t="s">
        <v>1616</v>
      </c>
    </row>
    <row r="18" spans="1:5">
      <c r="A18" s="4" t="s">
        <v>34</v>
      </c>
      <c r="B18" s="8" t="n">
        <v>178.7</v>
      </c>
      <c r="C18" s="6" t="n">
        <v>258</v>
      </c>
    </row>
    <row r="19" spans="1:5">
      <c r="A19" s="4" t="s">
        <v>47</v>
      </c>
      <c r="B19" s="8" t="n">
        <v>5595.4</v>
      </c>
      <c r="C19" s="8" t="n">
        <v>5267.8</v>
      </c>
    </row>
    <row r="20" spans="1:5">
      <c r="A20" s="4" t="s">
        <v>51</v>
      </c>
      <c r="B20" s="8" t="n">
        <v>87.5</v>
      </c>
      <c r="C20" s="8" t="n">
        <v>125.4</v>
      </c>
    </row>
    <row r="21" spans="1:5">
      <c r="A21" s="4" t="s">
        <v>52</v>
      </c>
      <c r="B21" s="8" t="n">
        <v>531.4</v>
      </c>
      <c r="C21" s="6" t="n">
        <v>546</v>
      </c>
    </row>
    <row r="22" spans="1:5">
      <c r="A22" s="4" t="s">
        <v>54</v>
      </c>
      <c r="B22" s="8" t="n">
        <v>26350.7</v>
      </c>
      <c r="C22" s="8" t="n">
        <v>24553.8</v>
      </c>
    </row>
    <row r="23" spans="1:5">
      <c r="A23" s="4" t="s">
        <v>701</v>
      </c>
      <c r="B23" s="8" t="n">
        <v>33902.8</v>
      </c>
      <c r="C23" s="8" t="n">
        <v>31762.9</v>
      </c>
    </row>
    <row r="24" spans="1:5">
      <c r="A24" s="4" t="s">
        <v>702</v>
      </c>
      <c r="B24" s="6" t="n">
        <v>758</v>
      </c>
      <c r="C24" s="8" t="n">
        <v>638.1</v>
      </c>
    </row>
    <row r="25" spans="1:5">
      <c r="A25" s="4" t="s">
        <v>1617</v>
      </c>
      <c r="B25" s="8" t="n">
        <v>1188.9</v>
      </c>
      <c r="C25" s="8" t="n">
        <v>1179.1</v>
      </c>
    </row>
    <row r="26" spans="1:5">
      <c r="A26" s="4" t="s">
        <v>1618</v>
      </c>
      <c r="B26" s="8" t="n">
        <v>1946.9</v>
      </c>
      <c r="C26" s="8" t="n">
        <v>1817.2</v>
      </c>
      <c r="D26" s="7" t="n">
        <v>1588.1</v>
      </c>
      <c r="E26" s="5" t="n">
        <v>2257</v>
      </c>
    </row>
    <row r="27" spans="1:5">
      <c r="A27" s="4" t="s">
        <v>66</v>
      </c>
      <c r="B27" s="8" t="n">
        <v>35849.7</v>
      </c>
      <c r="C27" s="8" t="n">
        <v>33580.1</v>
      </c>
    </row>
    <row r="28" spans="1:5">
      <c r="A28" s="4" t="s">
        <v>859</v>
      </c>
    </row>
    <row r="29" spans="1:5">
      <c r="A29" s="3" t="s">
        <v>1615</v>
      </c>
    </row>
    <row r="30" spans="1:5">
      <c r="A30" s="4" t="s">
        <v>37</v>
      </c>
      <c r="B30" s="8" t="n">
        <v>168.2</v>
      </c>
      <c r="C30" s="8" t="n">
        <v>275.3</v>
      </c>
    </row>
    <row r="31" spans="1:5">
      <c r="A31" s="4" t="s">
        <v>38</v>
      </c>
      <c r="B31" s="8" t="n">
        <v>569.5</v>
      </c>
      <c r="C31" s="8" t="n">
        <v>538.2</v>
      </c>
    </row>
    <row r="32" spans="1:5">
      <c r="A32" s="4" t="s">
        <v>39</v>
      </c>
      <c r="B32" s="8" t="n">
        <v>775.5</v>
      </c>
      <c r="C32" s="8" t="n">
        <v>740.6</v>
      </c>
    </row>
    <row r="33" spans="1:5">
      <c r="A33" s="4" t="s">
        <v>1408</v>
      </c>
      <c r="B33" s="8" t="n">
        <v>20.2</v>
      </c>
      <c r="C33" s="8" t="n">
        <v>18.3</v>
      </c>
    </row>
    <row r="34" spans="1:5">
      <c r="A34" s="4" t="s">
        <v>1619</v>
      </c>
      <c r="B34" s="8" t="n">
        <v>699.9</v>
      </c>
      <c r="C34" s="8" t="n">
        <v>542.1</v>
      </c>
    </row>
    <row r="35" spans="1:5">
      <c r="A35" s="4" t="s">
        <v>638</v>
      </c>
      <c r="B35" s="6" t="n">
        <v>2626</v>
      </c>
      <c r="C35" s="8" t="n">
        <v>2478.4</v>
      </c>
    </row>
    <row r="36" spans="1:5">
      <c r="A36" s="4" t="s">
        <v>43</v>
      </c>
      <c r="B36" s="6" t="n">
        <v>2424</v>
      </c>
      <c r="C36" s="8" t="n">
        <v>2372.5</v>
      </c>
    </row>
    <row r="37" spans="1:5">
      <c r="A37" s="4" t="s">
        <v>44</v>
      </c>
      <c r="B37" s="8" t="n">
        <v>136.4</v>
      </c>
      <c r="C37" s="8" t="n">
        <v>103.7</v>
      </c>
    </row>
    <row r="38" spans="1:5">
      <c r="A38" s="4" t="s">
        <v>45</v>
      </c>
      <c r="B38" s="6" t="n">
        <v>0</v>
      </c>
      <c r="C38" s="6" t="n">
        <v>0</v>
      </c>
    </row>
    <row r="39" spans="1:5">
      <c r="A39" s="4" t="s">
        <v>697</v>
      </c>
      <c r="B39" s="8" t="n">
        <v>7419.7</v>
      </c>
      <c r="C39" s="8" t="n">
        <v>7069.1</v>
      </c>
    </row>
    <row r="40" spans="1:5">
      <c r="A40" s="3" t="s">
        <v>1616</v>
      </c>
    </row>
    <row r="41" spans="1:5">
      <c r="A41" s="4" t="s">
        <v>47</v>
      </c>
      <c r="B41" s="8" t="n">
        <v>3840.7</v>
      </c>
      <c r="C41" s="8" t="n">
        <v>3620.2</v>
      </c>
    </row>
    <row r="42" spans="1:5">
      <c r="A42" s="4" t="s">
        <v>1620</v>
      </c>
      <c r="B42" s="8" t="n">
        <v>1076.7</v>
      </c>
      <c r="C42" s="8" t="n">
        <v>931.6</v>
      </c>
    </row>
    <row r="43" spans="1:5">
      <c r="A43" s="4" t="s">
        <v>51</v>
      </c>
      <c r="B43" s="8" t="n">
        <v>83.3</v>
      </c>
      <c r="C43" s="8" t="n">
        <v>120.2</v>
      </c>
    </row>
    <row r="44" spans="1:5">
      <c r="A44" s="4" t="s">
        <v>52</v>
      </c>
      <c r="B44" s="8" t="n">
        <v>531.4</v>
      </c>
      <c r="C44" s="8" t="n">
        <v>532.7</v>
      </c>
    </row>
    <row r="45" spans="1:5">
      <c r="A45" s="4" t="s">
        <v>53</v>
      </c>
      <c r="B45" s="8" t="n">
        <v>40.9</v>
      </c>
      <c r="C45" s="8" t="n">
        <v>20.4</v>
      </c>
    </row>
    <row r="46" spans="1:5">
      <c r="A46" s="4" t="s">
        <v>54</v>
      </c>
      <c r="C46" s="6" t="n">
        <v>0</v>
      </c>
    </row>
    <row r="47" spans="1:5">
      <c r="A47" s="4" t="s">
        <v>701</v>
      </c>
      <c r="B47" s="6" t="n">
        <v>5573</v>
      </c>
      <c r="C47" s="8" t="n">
        <v>5225.1</v>
      </c>
    </row>
    <row r="48" spans="1:5">
      <c r="A48" s="4" t="s">
        <v>702</v>
      </c>
      <c r="B48" s="8" t="n">
        <v>1095.4</v>
      </c>
      <c r="C48" s="8" t="n">
        <v>1040.4</v>
      </c>
    </row>
    <row r="49" spans="1:5">
      <c r="A49" s="4" t="s">
        <v>1617</v>
      </c>
      <c r="B49" s="8" t="n">
        <v>751.3</v>
      </c>
      <c r="C49" s="8" t="n">
        <v>803.6</v>
      </c>
    </row>
    <row r="50" spans="1:5">
      <c r="A50" s="4" t="s">
        <v>1618</v>
      </c>
      <c r="B50" s="8" t="n">
        <v>1846.7</v>
      </c>
      <c r="C50" s="6" t="n">
        <v>1844</v>
      </c>
    </row>
    <row r="51" spans="1:5">
      <c r="A51" s="4" t="s">
        <v>66</v>
      </c>
      <c r="B51" s="8" t="n">
        <v>7419.7</v>
      </c>
      <c r="C51" s="8" t="n">
        <v>7069.1</v>
      </c>
    </row>
    <row r="52" spans="1:5">
      <c r="A52" s="4" t="s">
        <v>998</v>
      </c>
    </row>
    <row r="53" spans="1:5">
      <c r="A53" s="3" t="s">
        <v>1615</v>
      </c>
    </row>
    <row r="54" spans="1:5">
      <c r="A54" s="4" t="s">
        <v>1621</v>
      </c>
      <c r="B54" s="8" t="n">
        <v>2631.7</v>
      </c>
      <c r="C54" s="8" t="n">
        <v>2405.3</v>
      </c>
    </row>
    <row r="55" spans="1:5">
      <c r="A55" s="4" t="s">
        <v>37</v>
      </c>
      <c r="B55" s="8" t="n">
        <v>101.9</v>
      </c>
      <c r="C55" s="8" t="n">
        <v>189.9</v>
      </c>
    </row>
    <row r="56" spans="1:5">
      <c r="A56" s="4" t="s">
        <v>38</v>
      </c>
      <c r="B56" s="8" t="n">
        <v>0.3</v>
      </c>
      <c r="C56" s="8" t="n">
        <v>0.9</v>
      </c>
    </row>
    <row r="57" spans="1:5">
      <c r="A57" s="4" t="s">
        <v>1619</v>
      </c>
      <c r="B57" s="8" t="n">
        <v>0.8</v>
      </c>
      <c r="C57" s="8" t="n">
        <v>1.3</v>
      </c>
    </row>
    <row r="58" spans="1:5">
      <c r="A58" s="4" t="s">
        <v>44</v>
      </c>
      <c r="B58" s="8" t="n">
        <v>0.8</v>
      </c>
      <c r="C58" s="8" t="n">
        <v>34.6</v>
      </c>
    </row>
    <row r="59" spans="1:5">
      <c r="A59" s="4" t="s">
        <v>697</v>
      </c>
      <c r="B59" s="8" t="n">
        <v>2735.5</v>
      </c>
      <c r="C59" s="6" t="n">
        <v>2632</v>
      </c>
    </row>
    <row r="60" spans="1:5">
      <c r="A60" s="3" t="s">
        <v>1616</v>
      </c>
    </row>
    <row r="61" spans="1:5">
      <c r="A61" s="4" t="s">
        <v>47</v>
      </c>
      <c r="B61" s="8" t="n">
        <v>1793.3</v>
      </c>
      <c r="C61" s="8" t="n">
        <v>1747.7</v>
      </c>
    </row>
    <row r="62" spans="1:5">
      <c r="A62" s="4" t="s">
        <v>1620</v>
      </c>
      <c r="B62" s="8" t="n">
        <v>38.3</v>
      </c>
      <c r="C62" s="8" t="n">
        <v>51.6</v>
      </c>
    </row>
    <row r="63" spans="1:5">
      <c r="A63" s="4" t="s">
        <v>51</v>
      </c>
      <c r="B63" s="8" t="n">
        <v>4.2</v>
      </c>
      <c r="C63" s="8" t="n">
        <v>5.2</v>
      </c>
    </row>
    <row r="64" spans="1:5">
      <c r="A64" s="4" t="s">
        <v>52</v>
      </c>
      <c r="B64" s="6" t="n">
        <v>0</v>
      </c>
      <c r="C64" s="8" t="n">
        <v>13.3</v>
      </c>
    </row>
    <row r="65" spans="1:5">
      <c r="A65" s="4" t="s">
        <v>53</v>
      </c>
      <c r="B65" s="8" t="n">
        <v>2.6</v>
      </c>
      <c r="C65" s="8" t="n">
        <v>8.300000000000001</v>
      </c>
    </row>
    <row r="66" spans="1:5">
      <c r="A66" s="4" t="s">
        <v>1622</v>
      </c>
      <c r="B66" s="8" t="n">
        <v>140.7</v>
      </c>
      <c r="C66" s="8" t="n">
        <v>171.2</v>
      </c>
    </row>
    <row r="67" spans="1:5">
      <c r="A67" s="4" t="s">
        <v>54</v>
      </c>
      <c r="B67" s="6" t="n">
        <v>0</v>
      </c>
      <c r="C67" s="6" t="n">
        <v>0</v>
      </c>
    </row>
    <row r="68" spans="1:5">
      <c r="A68" s="4" t="s">
        <v>701</v>
      </c>
      <c r="B68" s="8" t="n">
        <v>1979.1</v>
      </c>
      <c r="C68" s="8" t="n">
        <v>1997.3</v>
      </c>
    </row>
    <row r="69" spans="1:5">
      <c r="A69" s="4" t="s">
        <v>702</v>
      </c>
      <c r="B69" s="6" t="n">
        <v>758</v>
      </c>
      <c r="C69" s="8" t="n">
        <v>638.1</v>
      </c>
    </row>
    <row r="70" spans="1:5">
      <c r="A70" s="4" t="s">
        <v>1617</v>
      </c>
      <c r="B70" s="8" t="n">
        <v>-1.6</v>
      </c>
      <c r="C70" s="8" t="n">
        <v>-3.4</v>
      </c>
    </row>
    <row r="71" spans="1:5">
      <c r="A71" s="4" t="s">
        <v>1618</v>
      </c>
      <c r="B71" s="8" t="n">
        <v>756.4</v>
      </c>
      <c r="C71" s="8" t="n">
        <v>634.7</v>
      </c>
    </row>
    <row r="72" spans="1:5">
      <c r="A72" s="4" t="s">
        <v>66</v>
      </c>
      <c r="B72" s="8" t="n">
        <v>2735.5</v>
      </c>
      <c r="C72" s="6" t="n">
        <v>2632</v>
      </c>
    </row>
    <row r="73" spans="1:5">
      <c r="A73" s="4" t="s">
        <v>112</v>
      </c>
    </row>
    <row r="74" spans="1:5">
      <c r="A74" s="3" t="s">
        <v>1615</v>
      </c>
    </row>
    <row r="75" spans="1:5">
      <c r="A75" s="4" t="s">
        <v>38</v>
      </c>
      <c r="B75" s="6" t="n">
        <v>0</v>
      </c>
      <c r="C75" s="6" t="n">
        <v>0</v>
      </c>
    </row>
    <row r="76" spans="1:5">
      <c r="A76" s="4" t="s">
        <v>45</v>
      </c>
      <c r="B76" s="8" t="n">
        <v>28326.2</v>
      </c>
      <c r="C76" s="8" t="n">
        <v>26284.3</v>
      </c>
    </row>
    <row r="77" spans="1:5">
      <c r="A77" s="4" t="s">
        <v>697</v>
      </c>
      <c r="B77" s="8" t="n">
        <v>28326.2</v>
      </c>
      <c r="C77" s="8" t="n">
        <v>26284.3</v>
      </c>
    </row>
    <row r="78" spans="1:5">
      <c r="A78" s="3" t="s">
        <v>1616</v>
      </c>
    </row>
    <row r="79" spans="1:5">
      <c r="A79" s="4" t="s">
        <v>47</v>
      </c>
      <c r="B79" s="6" t="n">
        <v>0</v>
      </c>
      <c r="C79" s="6" t="n">
        <v>0</v>
      </c>
    </row>
    <row r="80" spans="1:5">
      <c r="A80" s="4" t="s">
        <v>51</v>
      </c>
      <c r="B80" s="6" t="n">
        <v>0</v>
      </c>
    </row>
    <row r="81" spans="1:5">
      <c r="A81" s="4" t="s">
        <v>52</v>
      </c>
      <c r="B81" s="6" t="n">
        <v>0</v>
      </c>
    </row>
    <row r="82" spans="1:5">
      <c r="A82" s="4" t="s">
        <v>53</v>
      </c>
      <c r="B82" s="6" t="n">
        <v>0</v>
      </c>
    </row>
    <row r="83" spans="1:5">
      <c r="A83" s="4" t="s">
        <v>1622</v>
      </c>
      <c r="B83" s="6" t="n">
        <v>0</v>
      </c>
    </row>
    <row r="84" spans="1:5">
      <c r="A84" s="4" t="s">
        <v>54</v>
      </c>
      <c r="B84" s="8" t="n">
        <v>26350.7</v>
      </c>
      <c r="C84" s="8" t="n">
        <v>24553.8</v>
      </c>
    </row>
    <row r="85" spans="1:5">
      <c r="A85" s="4" t="s">
        <v>701</v>
      </c>
      <c r="B85" s="8" t="n">
        <v>26350.7</v>
      </c>
      <c r="C85" s="8" t="n">
        <v>24553.8</v>
      </c>
    </row>
    <row r="86" spans="1:5">
      <c r="A86" s="4" t="s">
        <v>702</v>
      </c>
      <c r="B86" s="8" t="n">
        <v>1536.3</v>
      </c>
      <c r="C86" s="8" t="n">
        <v>1351.6</v>
      </c>
    </row>
    <row r="87" spans="1:5">
      <c r="A87" s="4" t="s">
        <v>1617</v>
      </c>
      <c r="B87" s="8" t="n">
        <v>439.2</v>
      </c>
      <c r="C87" s="8" t="n">
        <v>378.9</v>
      </c>
    </row>
    <row r="88" spans="1:5">
      <c r="A88" s="4" t="s">
        <v>1618</v>
      </c>
      <c r="B88" s="8" t="n">
        <v>1975.5</v>
      </c>
      <c r="C88" s="8" t="n">
        <v>1730.5</v>
      </c>
    </row>
    <row r="89" spans="1:5">
      <c r="A89" s="4" t="s">
        <v>66</v>
      </c>
      <c r="B89" s="8" t="n">
        <v>28326.2</v>
      </c>
      <c r="C89" s="8" t="n">
        <v>26284.3</v>
      </c>
    </row>
    <row r="90" spans="1:5">
      <c r="A90" s="4" t="s">
        <v>1623</v>
      </c>
    </row>
    <row r="91" spans="1:5">
      <c r="A91" s="3" t="s">
        <v>1615</v>
      </c>
    </row>
    <row r="92" spans="1:5">
      <c r="A92" s="4" t="s">
        <v>1621</v>
      </c>
      <c r="B92" s="8" t="n">
        <v>-2631.7</v>
      </c>
      <c r="C92" s="8" t="n">
        <v>-2405.3</v>
      </c>
    </row>
    <row r="93" spans="1:5">
      <c r="A93" s="4" t="s">
        <v>38</v>
      </c>
      <c r="B93" s="6" t="n">
        <v>0</v>
      </c>
      <c r="C93" s="6" t="n">
        <v>0</v>
      </c>
    </row>
    <row r="94" spans="1:5">
      <c r="A94" s="4" t="s">
        <v>45</v>
      </c>
      <c r="B94" s="6" t="n">
        <v>0</v>
      </c>
      <c r="C94" s="6" t="n">
        <v>0</v>
      </c>
    </row>
    <row r="95" spans="1:5">
      <c r="A95" s="4" t="s">
        <v>697</v>
      </c>
      <c r="B95" s="8" t="n">
        <v>-2631.7</v>
      </c>
      <c r="C95" s="8" t="n">
        <v>-2405.3</v>
      </c>
    </row>
    <row r="96" spans="1:5">
      <c r="A96" s="3" t="s">
        <v>1616</v>
      </c>
    </row>
    <row r="97" spans="1:5">
      <c r="A97" s="4" t="s">
        <v>47</v>
      </c>
      <c r="B97" s="8" t="n">
        <v>140.1</v>
      </c>
      <c r="C97" s="8" t="n">
        <v>157.9</v>
      </c>
    </row>
    <row r="98" spans="1:5">
      <c r="A98" s="4" t="s">
        <v>1620</v>
      </c>
      <c r="B98" s="8" t="n">
        <v>0.6</v>
      </c>
    </row>
    <row r="99" spans="1:5">
      <c r="A99" s="4" t="s">
        <v>51</v>
      </c>
      <c r="B99" s="6" t="n">
        <v>0</v>
      </c>
    </row>
    <row r="100" spans="1:5">
      <c r="A100" s="4" t="s">
        <v>52</v>
      </c>
      <c r="B100" s="6" t="n">
        <v>0</v>
      </c>
    </row>
    <row r="101" spans="1:5">
      <c r="A101" s="4" t="s">
        <v>53</v>
      </c>
      <c r="B101" s="6" t="n">
        <v>0</v>
      </c>
    </row>
    <row r="102" spans="1:5">
      <c r="A102" s="4" t="s">
        <v>1622</v>
      </c>
      <c r="B102" s="8" t="n">
        <v>-140.7</v>
      </c>
      <c r="C102" s="8" t="n">
        <v>-171.2</v>
      </c>
    </row>
    <row r="103" spans="1:5">
      <c r="A103" s="4" t="s">
        <v>54</v>
      </c>
      <c r="B103" s="6" t="n">
        <v>0</v>
      </c>
      <c r="C103" s="6" t="n">
        <v>0</v>
      </c>
    </row>
    <row r="104" spans="1:5">
      <c r="A104" s="4" t="s">
        <v>701</v>
      </c>
      <c r="B104" s="6" t="n">
        <v>0</v>
      </c>
      <c r="C104" s="8" t="n">
        <v>-13.3</v>
      </c>
    </row>
    <row r="105" spans="1:5">
      <c r="A105" s="4" t="s">
        <v>702</v>
      </c>
      <c r="B105" s="8" t="n">
        <v>-2631.7</v>
      </c>
      <c r="C105" s="6" t="n">
        <v>-2392</v>
      </c>
    </row>
    <row r="106" spans="1:5">
      <c r="A106" s="4" t="s">
        <v>1617</v>
      </c>
      <c r="B106" s="6" t="n">
        <v>0</v>
      </c>
    </row>
    <row r="107" spans="1:5">
      <c r="A107" s="4" t="s">
        <v>1618</v>
      </c>
      <c r="B107" s="8" t="n">
        <v>-2631.7</v>
      </c>
      <c r="C107" s="6" t="n">
        <v>-2392</v>
      </c>
    </row>
    <row r="108" spans="1:5">
      <c r="A108" s="4" t="s">
        <v>66</v>
      </c>
      <c r="B108" s="8" t="n">
        <v>-2631.7</v>
      </c>
      <c r="C108" s="8" t="n">
        <v>-2405.3</v>
      </c>
    </row>
    <row r="109" spans="1:5">
      <c r="A109" s="4" t="s">
        <v>1624</v>
      </c>
    </row>
    <row r="110" spans="1:5">
      <c r="A110" s="3" t="s">
        <v>1615</v>
      </c>
    </row>
    <row r="111" spans="1:5">
      <c r="A111" s="4" t="s">
        <v>37</v>
      </c>
      <c r="B111" s="8" t="n">
        <v>270.1</v>
      </c>
      <c r="C111" s="8" t="n">
        <v>465.2</v>
      </c>
    </row>
    <row r="112" spans="1:5">
      <c r="A112" s="4" t="s">
        <v>38</v>
      </c>
      <c r="B112" s="8" t="n">
        <v>569.8</v>
      </c>
      <c r="C112" s="8" t="n">
        <v>539.1</v>
      </c>
    </row>
    <row r="113" spans="1:5">
      <c r="A113" s="4" t="s">
        <v>39</v>
      </c>
      <c r="B113" s="8" t="n">
        <v>775.5</v>
      </c>
      <c r="C113" s="8" t="n">
        <v>740.6</v>
      </c>
    </row>
    <row r="114" spans="1:5">
      <c r="A114" s="4" t="s">
        <v>1408</v>
      </c>
      <c r="B114" s="8" t="n">
        <v>20.2</v>
      </c>
      <c r="C114" s="8" t="n">
        <v>18.3</v>
      </c>
    </row>
    <row r="115" spans="1:5">
      <c r="A115" s="4" t="s">
        <v>1619</v>
      </c>
      <c r="B115" s="8" t="n">
        <v>700.7</v>
      </c>
      <c r="C115" s="8" t="n">
        <v>543.4</v>
      </c>
    </row>
    <row r="116" spans="1:5">
      <c r="A116" s="4" t="s">
        <v>638</v>
      </c>
      <c r="B116" s="6" t="n">
        <v>2626</v>
      </c>
      <c r="C116" s="8" t="n">
        <v>2478.4</v>
      </c>
    </row>
    <row r="117" spans="1:5">
      <c r="A117" s="4" t="s">
        <v>43</v>
      </c>
      <c r="B117" s="6" t="n">
        <v>2424</v>
      </c>
      <c r="C117" s="8" t="n">
        <v>2372.5</v>
      </c>
    </row>
    <row r="118" spans="1:5">
      <c r="A118" s="4" t="s">
        <v>44</v>
      </c>
      <c r="B118" s="8" t="n">
        <v>137.2</v>
      </c>
      <c r="C118" s="8" t="n">
        <v>138.3</v>
      </c>
    </row>
    <row r="119" spans="1:5">
      <c r="A119" s="4" t="s">
        <v>45</v>
      </c>
      <c r="B119" s="8" t="n">
        <v>28326.2</v>
      </c>
      <c r="C119" s="8" t="n">
        <v>26284.3</v>
      </c>
    </row>
    <row r="120" spans="1:5">
      <c r="A120" s="4" t="s">
        <v>697</v>
      </c>
      <c r="B120" s="8" t="n">
        <v>35849.7</v>
      </c>
      <c r="C120" s="8" t="n">
        <v>33580.1</v>
      </c>
    </row>
    <row r="121" spans="1:5">
      <c r="A121" s="3" t="s">
        <v>1616</v>
      </c>
    </row>
    <row r="122" spans="1:5">
      <c r="A122" s="4" t="s">
        <v>47</v>
      </c>
      <c r="B122" s="8" t="n">
        <v>5774.1</v>
      </c>
      <c r="C122" s="8" t="n">
        <v>5525.8</v>
      </c>
    </row>
    <row r="123" spans="1:5">
      <c r="A123" s="4" t="s">
        <v>1620</v>
      </c>
      <c r="B123" s="8" t="n">
        <v>1115.6</v>
      </c>
      <c r="C123" s="8" t="n">
        <v>983.2</v>
      </c>
    </row>
    <row r="124" spans="1:5">
      <c r="A124" s="4" t="s">
        <v>51</v>
      </c>
      <c r="B124" s="8" t="n">
        <v>87.5</v>
      </c>
      <c r="C124" s="8" t="n">
        <v>125.4</v>
      </c>
    </row>
    <row r="125" spans="1:5">
      <c r="A125" s="4" t="s">
        <v>52</v>
      </c>
      <c r="B125" s="8" t="n">
        <v>531.4</v>
      </c>
      <c r="C125" s="6" t="n">
        <v>546</v>
      </c>
    </row>
    <row r="126" spans="1:5">
      <c r="A126" s="4" t="s">
        <v>53</v>
      </c>
      <c r="B126" s="8" t="n">
        <v>43.5</v>
      </c>
      <c r="C126" s="8" t="n">
        <v>28.7</v>
      </c>
    </row>
    <row r="127" spans="1:5">
      <c r="A127" s="4" t="s">
        <v>1622</v>
      </c>
      <c r="B127" s="6" t="n">
        <v>0</v>
      </c>
    </row>
    <row r="128" spans="1:5">
      <c r="A128" s="4" t="s">
        <v>54</v>
      </c>
      <c r="B128" s="8" t="n">
        <v>26350.7</v>
      </c>
      <c r="C128" s="8" t="n">
        <v>24553.8</v>
      </c>
    </row>
    <row r="129" spans="1:5">
      <c r="A129" s="4" t="s">
        <v>701</v>
      </c>
      <c r="B129" s="8" t="n">
        <v>33902.8</v>
      </c>
      <c r="C129" s="8" t="n">
        <v>31762.9</v>
      </c>
    </row>
    <row r="130" spans="1:5">
      <c r="A130" s="4" t="s">
        <v>702</v>
      </c>
      <c r="B130" s="6" t="n">
        <v>758</v>
      </c>
      <c r="C130" s="8" t="n">
        <v>638.1</v>
      </c>
    </row>
    <row r="131" spans="1:5">
      <c r="A131" s="4" t="s">
        <v>1617</v>
      </c>
      <c r="B131" s="8" t="n">
        <v>1188.9</v>
      </c>
      <c r="C131" s="8" t="n">
        <v>1179.1</v>
      </c>
    </row>
    <row r="132" spans="1:5">
      <c r="A132" s="4" t="s">
        <v>1618</v>
      </c>
      <c r="B132" s="8" t="n">
        <v>1946.9</v>
      </c>
      <c r="C132" s="8" t="n">
        <v>1817.2</v>
      </c>
    </row>
    <row r="133" spans="1:5">
      <c r="A133" s="4" t="s">
        <v>66</v>
      </c>
      <c r="B133" s="8" t="n">
        <v>35849.7</v>
      </c>
      <c r="C133" s="7" t="n">
        <v>33580.1</v>
      </c>
    </row>
    <row r="134" spans="1:5">
      <c r="A134" s="4" t="s">
        <v>1625</v>
      </c>
    </row>
    <row r="135" spans="1:5">
      <c r="A135" s="3" t="s">
        <v>1614</v>
      </c>
    </row>
    <row r="136" spans="1:5">
      <c r="A136" s="4" t="s">
        <v>1626</v>
      </c>
      <c r="B136" s="7" t="n">
        <v>67.4000000000000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7</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408</v>
      </c>
    </row>
    <row r="4" spans="1:12">
      <c r="A4" s="4" t="s">
        <v>1628</v>
      </c>
      <c r="B4" s="7" t="n">
        <v>1321.8</v>
      </c>
      <c r="C4" s="5" t="n">
        <v>1304</v>
      </c>
      <c r="D4" s="7" t="n">
        <v>1170.6</v>
      </c>
      <c r="E4" s="7" t="n">
        <v>1212.1</v>
      </c>
      <c r="F4" s="7" t="n">
        <v>1249.8</v>
      </c>
      <c r="G4" s="7" t="n">
        <v>1362.8</v>
      </c>
      <c r="H4" s="7" t="n">
        <v>1211.2</v>
      </c>
      <c r="I4" s="7" t="n">
        <v>1224.8</v>
      </c>
    </row>
    <row r="5" spans="1:12">
      <c r="A5" s="3" t="s">
        <v>86</v>
      </c>
    </row>
    <row r="6" spans="1:12">
      <c r="A6" s="4" t="s">
        <v>87</v>
      </c>
      <c r="B6" s="8" t="n">
        <v>1321.8</v>
      </c>
      <c r="C6" s="8" t="n">
        <v>1303.9</v>
      </c>
      <c r="D6" s="8" t="n">
        <v>1169.9</v>
      </c>
      <c r="E6" s="8" t="n">
        <v>1211.8</v>
      </c>
      <c r="F6" s="8" t="n">
        <v>1249.7</v>
      </c>
      <c r="G6" s="8" t="n">
        <v>1361.6</v>
      </c>
      <c r="H6" s="8" t="n">
        <v>1209.6</v>
      </c>
      <c r="I6" s="8" t="n">
        <v>1218.8</v>
      </c>
      <c r="J6" s="7" t="n">
        <v>5007.4</v>
      </c>
      <c r="K6" s="7" t="n">
        <v>5039.7</v>
      </c>
      <c r="L6" s="7" t="n">
        <v>4733.1</v>
      </c>
    </row>
    <row r="7" spans="1:12">
      <c r="A7" s="4" t="s">
        <v>88</v>
      </c>
      <c r="J7" s="8" t="n">
        <v>1.1</v>
      </c>
      <c r="K7" s="8" t="n">
        <v>8.9</v>
      </c>
      <c r="L7" s="8" t="n">
        <v>20.7</v>
      </c>
    </row>
    <row r="8" spans="1:12">
      <c r="A8" s="4" t="s">
        <v>89</v>
      </c>
      <c r="J8" s="8" t="n">
        <v>5008.5</v>
      </c>
      <c r="K8" s="8" t="n">
        <v>5048.6</v>
      </c>
      <c r="L8" s="8" t="n">
        <v>4753.8</v>
      </c>
    </row>
    <row r="9" spans="1:12">
      <c r="A9" s="3" t="s">
        <v>90</v>
      </c>
    </row>
    <row r="10" spans="1:12">
      <c r="A10" s="4" t="s">
        <v>91</v>
      </c>
      <c r="J10" s="8" t="n">
        <v>3132.6</v>
      </c>
      <c r="K10" s="8" t="n">
        <v>3119.8</v>
      </c>
      <c r="L10" s="8" t="n">
        <v>3050.9</v>
      </c>
    </row>
    <row r="11" spans="1:12">
      <c r="A11" s="4" t="s">
        <v>92</v>
      </c>
      <c r="J11" s="8" t="n">
        <v>1359.6</v>
      </c>
      <c r="K11" s="8" t="n">
        <v>1355.3</v>
      </c>
      <c r="L11" s="8" t="n">
        <v>1523.8</v>
      </c>
    </row>
    <row r="12" spans="1:12">
      <c r="A12" s="4" t="s">
        <v>93</v>
      </c>
      <c r="J12" s="8" t="n">
        <v>4492.2</v>
      </c>
      <c r="K12" s="8" t="n">
        <v>4475.1</v>
      </c>
      <c r="L12" s="8" t="n">
        <v>4574.7</v>
      </c>
    </row>
    <row r="13" spans="1:12">
      <c r="A13" s="4" t="s">
        <v>94</v>
      </c>
      <c r="J13" s="8" t="n">
        <v>516.3</v>
      </c>
      <c r="K13" s="8" t="n">
        <v>573.5</v>
      </c>
      <c r="L13" s="8" t="n">
        <v>179.1</v>
      </c>
    </row>
    <row r="14" spans="1:12">
      <c r="A14" s="4" t="s">
        <v>95</v>
      </c>
      <c r="J14" s="8" t="n">
        <v>-360.1</v>
      </c>
      <c r="K14" s="8" t="n">
        <v>-402.5</v>
      </c>
      <c r="L14" s="8" t="n">
        <v>-407.8</v>
      </c>
    </row>
    <row r="15" spans="1:12">
      <c r="A15" s="4" t="s">
        <v>96</v>
      </c>
      <c r="J15" s="6" t="n">
        <v>0</v>
      </c>
      <c r="K15" s="6" t="n">
        <v>0</v>
      </c>
      <c r="L15" s="8" t="n">
        <v>38.5</v>
      </c>
    </row>
    <row r="16" spans="1:12">
      <c r="A16" s="4" t="s">
        <v>97</v>
      </c>
      <c r="J16" s="6" t="n">
        <v>-5</v>
      </c>
      <c r="K16" s="8" t="n">
        <v>4.8</v>
      </c>
      <c r="L16" s="8" t="n">
        <v>10.1</v>
      </c>
    </row>
    <row r="17" spans="1:12">
      <c r="A17" s="4" t="s">
        <v>98</v>
      </c>
      <c r="J17" s="8" t="n">
        <v>151.2</v>
      </c>
      <c r="K17" s="8" t="n">
        <v>175.8</v>
      </c>
      <c r="L17" s="8" t="n">
        <v>-180.1</v>
      </c>
    </row>
    <row r="18" spans="1:12">
      <c r="A18" s="4" t="s">
        <v>99</v>
      </c>
      <c r="J18" s="8" t="n">
        <v>48.3</v>
      </c>
      <c r="K18" s="8" t="n">
        <v>31.6</v>
      </c>
      <c r="L18" s="8" t="n">
        <v>39.6</v>
      </c>
    </row>
    <row r="19" spans="1:12">
      <c r="A19" s="4" t="s">
        <v>100</v>
      </c>
      <c r="B19" s="6" t="n">
        <v>24</v>
      </c>
      <c r="C19" s="8" t="n">
        <v>39.8</v>
      </c>
      <c r="D19" s="8" t="n">
        <v>-51.4</v>
      </c>
      <c r="E19" s="8" t="n">
        <v>260.8</v>
      </c>
      <c r="F19" s="8" t="n">
        <v>36.2</v>
      </c>
      <c r="G19" s="6" t="n">
        <v>-93</v>
      </c>
      <c r="H19" s="8" t="n">
        <v>15.9</v>
      </c>
      <c r="I19" s="6" t="n">
        <v>7</v>
      </c>
      <c r="J19" s="8" t="n">
        <v>273.2</v>
      </c>
      <c r="K19" s="8" t="n">
        <v>-33.9</v>
      </c>
      <c r="L19" s="8" t="n">
        <v>-512.4</v>
      </c>
    </row>
    <row r="20" spans="1:12">
      <c r="A20" s="4" t="s">
        <v>103</v>
      </c>
      <c r="J20" s="8" t="n">
        <v>167.2</v>
      </c>
      <c r="K20" s="8" t="n">
        <v>164.9</v>
      </c>
      <c r="L20" s="8" t="n">
        <v>44.4</v>
      </c>
    </row>
    <row r="21" spans="1:12">
      <c r="A21" s="4" t="s">
        <v>104</v>
      </c>
      <c r="B21" s="8" t="n">
        <v>-26.2</v>
      </c>
      <c r="C21" s="8" t="n">
        <v>2.1</v>
      </c>
      <c r="D21" s="8" t="n">
        <v>-82.09999999999999</v>
      </c>
      <c r="E21" s="8" t="n">
        <v>212.2</v>
      </c>
      <c r="F21" s="8" t="n">
        <v>-7.3</v>
      </c>
      <c r="G21" s="8" t="n">
        <v>-132.9</v>
      </c>
      <c r="H21" s="8" t="n">
        <v>-24.7</v>
      </c>
      <c r="I21" s="8" t="n">
        <v>-33.9</v>
      </c>
      <c r="J21" s="6" t="n">
        <v>106</v>
      </c>
      <c r="K21" s="8" t="n">
        <v>-198.8</v>
      </c>
      <c r="L21" s="8" t="n">
        <v>-556.8</v>
      </c>
    </row>
    <row r="22" spans="1:12">
      <c r="A22" s="4" t="s">
        <v>105</v>
      </c>
      <c r="J22" s="6" t="n">
        <v>106</v>
      </c>
      <c r="K22" s="8" t="n">
        <v>-198.8</v>
      </c>
      <c r="L22" s="8" t="n">
        <v>-556.8</v>
      </c>
    </row>
    <row r="23" spans="1:12">
      <c r="A23" s="4" t="s">
        <v>102</v>
      </c>
      <c r="B23" s="8" t="n">
        <v>-25.1</v>
      </c>
      <c r="C23" s="8" t="n">
        <v>7.7</v>
      </c>
      <c r="D23" s="8" t="n">
        <v>-62.7</v>
      </c>
      <c r="E23" s="8" t="n">
        <v>250.4</v>
      </c>
      <c r="F23" s="8" t="n">
        <v>44.5</v>
      </c>
      <c r="G23" s="8" t="n">
        <v>-185.5</v>
      </c>
      <c r="H23" s="8" t="n">
        <v>-19.9</v>
      </c>
      <c r="I23" s="8" t="n">
        <v>-17.2</v>
      </c>
      <c r="J23" s="8" t="n">
        <v>170.3</v>
      </c>
      <c r="K23" s="8" t="n">
        <v>-178.1</v>
      </c>
      <c r="L23" s="8" t="n">
        <v>-292.7</v>
      </c>
    </row>
    <row r="24" spans="1:12">
      <c r="A24" s="4" t="s">
        <v>101</v>
      </c>
      <c r="B24" s="7" t="n">
        <v>49.1</v>
      </c>
      <c r="C24" s="7" t="n">
        <v>32.1</v>
      </c>
      <c r="D24" s="7" t="n">
        <v>11.3</v>
      </c>
      <c r="E24" s="7" t="n">
        <v>10.4</v>
      </c>
      <c r="F24" s="7" t="n">
        <v>-8.300000000000001</v>
      </c>
      <c r="G24" s="7" t="n">
        <v>92.5</v>
      </c>
      <c r="H24" s="7" t="n">
        <v>35.8</v>
      </c>
      <c r="I24" s="7" t="n">
        <v>24.2</v>
      </c>
      <c r="J24" s="8" t="n">
        <v>102.9</v>
      </c>
      <c r="K24" s="8" t="n">
        <v>144.2</v>
      </c>
      <c r="L24" s="8" t="n">
        <v>-219.7</v>
      </c>
    </row>
    <row r="25" spans="1:12">
      <c r="A25" s="4" t="s">
        <v>859</v>
      </c>
    </row>
    <row r="26" spans="1:12">
      <c r="A26" s="3" t="s">
        <v>408</v>
      </c>
    </row>
    <row r="27" spans="1:12">
      <c r="A27" s="4" t="s">
        <v>1628</v>
      </c>
      <c r="L27" s="6" t="n">
        <v>0</v>
      </c>
    </row>
    <row r="28" spans="1:12">
      <c r="A28" s="3" t="s">
        <v>86</v>
      </c>
    </row>
    <row r="29" spans="1:12">
      <c r="A29" s="4" t="s">
        <v>87</v>
      </c>
      <c r="J29" s="8" t="n">
        <v>5007.4</v>
      </c>
      <c r="K29" s="8" t="n">
        <v>5039.7</v>
      </c>
      <c r="L29" s="8" t="n">
        <v>4690.4</v>
      </c>
    </row>
    <row r="30" spans="1:12">
      <c r="A30" s="4" t="s">
        <v>89</v>
      </c>
      <c r="J30" s="8" t="n">
        <v>5007.4</v>
      </c>
      <c r="K30" s="8" t="n">
        <v>5039.7</v>
      </c>
      <c r="L30" s="8" t="n">
        <v>4690.4</v>
      </c>
    </row>
    <row r="31" spans="1:12">
      <c r="A31" s="3" t="s">
        <v>90</v>
      </c>
    </row>
    <row r="32" spans="1:12">
      <c r="A32" s="4" t="s">
        <v>91</v>
      </c>
      <c r="J32" s="8" t="n">
        <v>3132.6</v>
      </c>
      <c r="K32" s="8" t="n">
        <v>3119.8</v>
      </c>
      <c r="L32" s="6" t="n">
        <v>3020</v>
      </c>
    </row>
    <row r="33" spans="1:12">
      <c r="A33" s="4" t="s">
        <v>92</v>
      </c>
      <c r="J33" s="8" t="n">
        <v>1313.4</v>
      </c>
      <c r="K33" s="8" t="n">
        <v>1263.6</v>
      </c>
      <c r="L33" s="8" t="n">
        <v>1196.3</v>
      </c>
    </row>
    <row r="34" spans="1:12">
      <c r="A34" s="4" t="s">
        <v>93</v>
      </c>
      <c r="J34" s="6" t="n">
        <v>4446</v>
      </c>
      <c r="K34" s="8" t="n">
        <v>4383.4</v>
      </c>
      <c r="L34" s="8" t="n">
        <v>4216.3</v>
      </c>
    </row>
    <row r="35" spans="1:12">
      <c r="A35" s="4" t="s">
        <v>94</v>
      </c>
      <c r="J35" s="8" t="n">
        <v>561.4</v>
      </c>
      <c r="K35" s="8" t="n">
        <v>656.3</v>
      </c>
      <c r="L35" s="8" t="n">
        <v>474.1</v>
      </c>
    </row>
    <row r="36" spans="1:12">
      <c r="A36" s="4" t="s">
        <v>1629</v>
      </c>
      <c r="L36" s="6" t="n">
        <v>0</v>
      </c>
    </row>
    <row r="37" spans="1:12">
      <c r="A37" s="4" t="s">
        <v>95</v>
      </c>
      <c r="J37" s="8" t="n">
        <v>-211.1</v>
      </c>
      <c r="K37" s="6" t="n">
        <v>-250</v>
      </c>
      <c r="L37" s="8" t="n">
        <v>-271.9</v>
      </c>
    </row>
    <row r="38" spans="1:12">
      <c r="A38" s="4" t="s">
        <v>1630</v>
      </c>
      <c r="L38" s="6" t="n">
        <v>0</v>
      </c>
    </row>
    <row r="39" spans="1:12">
      <c r="A39" s="4" t="s">
        <v>97</v>
      </c>
      <c r="J39" s="8" t="n">
        <v>-5.7</v>
      </c>
      <c r="K39" s="8" t="n">
        <v>-8.6</v>
      </c>
      <c r="L39" s="8" t="n">
        <v>-8.9</v>
      </c>
    </row>
    <row r="40" spans="1:12">
      <c r="A40" s="4" t="s">
        <v>98</v>
      </c>
      <c r="J40" s="8" t="n">
        <v>344.6</v>
      </c>
      <c r="K40" s="8" t="n">
        <v>397.7</v>
      </c>
      <c r="L40" s="8" t="n">
        <v>193.3</v>
      </c>
    </row>
    <row r="41" spans="1:12">
      <c r="A41" s="4" t="s">
        <v>99</v>
      </c>
      <c r="J41" s="8" t="n">
        <v>47.5</v>
      </c>
      <c r="K41" s="6" t="n">
        <v>40</v>
      </c>
      <c r="L41" s="8" t="n">
        <v>43.9</v>
      </c>
    </row>
    <row r="42" spans="1:12">
      <c r="A42" s="4" t="s">
        <v>100</v>
      </c>
      <c r="J42" s="8" t="n">
        <v>297.1</v>
      </c>
      <c r="K42" s="8" t="n">
        <v>357.7</v>
      </c>
      <c r="L42" s="8" t="n">
        <v>149.4</v>
      </c>
    </row>
    <row r="43" spans="1:12">
      <c r="A43" s="4" t="s">
        <v>103</v>
      </c>
      <c r="J43" s="8" t="n">
        <v>123.6</v>
      </c>
      <c r="K43" s="8" t="n">
        <v>151.1</v>
      </c>
      <c r="L43" s="8" t="n">
        <v>62.7</v>
      </c>
    </row>
    <row r="44" spans="1:12">
      <c r="A44" s="4" t="s">
        <v>104</v>
      </c>
      <c r="J44" s="8" t="n">
        <v>173.5</v>
      </c>
      <c r="K44" s="8" t="n">
        <v>206.6</v>
      </c>
      <c r="L44" s="8" t="n">
        <v>86.7</v>
      </c>
    </row>
    <row r="45" spans="1:12">
      <c r="A45" s="4" t="s">
        <v>102</v>
      </c>
      <c r="J45" s="6" t="n">
        <v>0</v>
      </c>
      <c r="K45" s="6" t="n">
        <v>0</v>
      </c>
      <c r="L45" s="6" t="n">
        <v>0</v>
      </c>
    </row>
    <row r="46" spans="1:12">
      <c r="A46" s="4" t="s">
        <v>998</v>
      </c>
    </row>
    <row r="47" spans="1:12">
      <c r="A47" s="3" t="s">
        <v>86</v>
      </c>
    </row>
    <row r="48" spans="1:12">
      <c r="A48" s="4" t="s">
        <v>87</v>
      </c>
      <c r="L48" s="8" t="n">
        <v>42.7</v>
      </c>
    </row>
    <row r="49" spans="1:12">
      <c r="A49" s="4" t="s">
        <v>88</v>
      </c>
      <c r="J49" s="8" t="n">
        <v>1.1</v>
      </c>
      <c r="K49" s="8" t="n">
        <v>8.9</v>
      </c>
      <c r="L49" s="8" t="n">
        <v>20.7</v>
      </c>
    </row>
    <row r="50" spans="1:12">
      <c r="A50" s="4" t="s">
        <v>89</v>
      </c>
      <c r="J50" s="8" t="n">
        <v>1.1</v>
      </c>
      <c r="K50" s="8" t="n">
        <v>8.9</v>
      </c>
      <c r="L50" s="8" t="n">
        <v>63.4</v>
      </c>
    </row>
    <row r="51" spans="1:12">
      <c r="A51" s="3" t="s">
        <v>90</v>
      </c>
    </row>
    <row r="52" spans="1:12">
      <c r="A52" s="4" t="s">
        <v>91</v>
      </c>
      <c r="L52" s="8" t="n">
        <v>30.9</v>
      </c>
    </row>
    <row r="53" spans="1:12">
      <c r="A53" s="4" t="s">
        <v>92</v>
      </c>
      <c r="J53" s="8" t="n">
        <v>46.8</v>
      </c>
      <c r="K53" s="8" t="n">
        <v>91.7</v>
      </c>
      <c r="L53" s="8" t="n">
        <v>327.5</v>
      </c>
    </row>
    <row r="54" spans="1:12">
      <c r="A54" s="4" t="s">
        <v>93</v>
      </c>
      <c r="J54" s="8" t="n">
        <v>46.8</v>
      </c>
      <c r="K54" s="8" t="n">
        <v>91.7</v>
      </c>
      <c r="L54" s="8" t="n">
        <v>358.4</v>
      </c>
    </row>
    <row r="55" spans="1:12">
      <c r="A55" s="4" t="s">
        <v>94</v>
      </c>
      <c r="J55" s="8" t="n">
        <v>-45.7</v>
      </c>
    </row>
    <row r="56" spans="1:12">
      <c r="A56" s="4" t="s">
        <v>1629</v>
      </c>
      <c r="J56" s="8" t="n">
        <v>297.1</v>
      </c>
      <c r="K56" s="6" t="n">
        <v>43</v>
      </c>
      <c r="L56" s="8" t="n">
        <v>-232.4</v>
      </c>
    </row>
    <row r="57" spans="1:12">
      <c r="A57" s="4" t="s">
        <v>95</v>
      </c>
      <c r="J57" s="8" t="n">
        <v>-148.3</v>
      </c>
      <c r="K57" s="8" t="n">
        <v>-144.3</v>
      </c>
      <c r="L57" s="8" t="n">
        <v>-125.9</v>
      </c>
    </row>
    <row r="58" spans="1:12">
      <c r="A58" s="4" t="s">
        <v>1630</v>
      </c>
      <c r="J58" s="8" t="n">
        <v>11.4</v>
      </c>
      <c r="K58" s="8" t="n">
        <v>-12.2</v>
      </c>
      <c r="L58" s="8" t="n">
        <v>-29.6</v>
      </c>
    </row>
    <row r="59" spans="1:12">
      <c r="A59" s="4" t="s">
        <v>96</v>
      </c>
      <c r="L59" s="8" t="n">
        <v>38.5</v>
      </c>
    </row>
    <row r="60" spans="1:12">
      <c r="A60" s="4" t="s">
        <v>97</v>
      </c>
      <c r="J60" s="8" t="n">
        <v>0.7</v>
      </c>
      <c r="K60" s="8" t="n">
        <v>11.1</v>
      </c>
      <c r="L60" s="8" t="n">
        <v>29.8</v>
      </c>
    </row>
    <row r="61" spans="1:12">
      <c r="A61" s="4" t="s">
        <v>98</v>
      </c>
      <c r="J61" s="8" t="n">
        <v>115.2</v>
      </c>
      <c r="K61" s="8" t="n">
        <v>-185.2</v>
      </c>
      <c r="L61" s="8" t="n">
        <v>-614.6</v>
      </c>
    </row>
    <row r="62" spans="1:12">
      <c r="A62" s="4" t="s">
        <v>99</v>
      </c>
      <c r="J62" s="8" t="n">
        <v>9.300000000000001</v>
      </c>
      <c r="K62" s="8" t="n">
        <v>18.9</v>
      </c>
      <c r="L62" s="8" t="n">
        <v>-17.5</v>
      </c>
    </row>
    <row r="63" spans="1:12">
      <c r="A63" s="4" t="s">
        <v>100</v>
      </c>
      <c r="J63" s="8" t="n">
        <v>105.9</v>
      </c>
      <c r="K63" s="8" t="n">
        <v>-204.1</v>
      </c>
      <c r="L63" s="8" t="n">
        <v>-597.1</v>
      </c>
    </row>
    <row r="64" spans="1:12">
      <c r="A64" s="4" t="s">
        <v>103</v>
      </c>
      <c r="J64" s="8" t="n">
        <v>-0.1</v>
      </c>
      <c r="K64" s="8" t="n">
        <v>-5.3</v>
      </c>
      <c r="L64" s="8" t="n">
        <v>-40.3</v>
      </c>
    </row>
    <row r="65" spans="1:12">
      <c r="A65" s="4" t="s">
        <v>104</v>
      </c>
      <c r="J65" s="6" t="n">
        <v>106</v>
      </c>
      <c r="K65" s="8" t="n">
        <v>-198.8</v>
      </c>
      <c r="L65" s="8" t="n">
        <v>-556.8</v>
      </c>
    </row>
    <row r="66" spans="1:12">
      <c r="A66" s="4" t="s">
        <v>102</v>
      </c>
      <c r="J66" s="6" t="n">
        <v>0</v>
      </c>
      <c r="K66" s="6" t="n">
        <v>0</v>
      </c>
      <c r="L66" s="6" t="n">
        <v>0</v>
      </c>
    </row>
    <row r="67" spans="1:12">
      <c r="A67" s="4" t="s">
        <v>112</v>
      </c>
    </row>
    <row r="68" spans="1:12">
      <c r="A68" s="3" t="s">
        <v>86</v>
      </c>
    </row>
    <row r="69" spans="1:12">
      <c r="A69" s="4" t="s">
        <v>89</v>
      </c>
      <c r="J69" s="6" t="n">
        <v>0</v>
      </c>
      <c r="K69" s="6" t="n">
        <v>0</v>
      </c>
    </row>
    <row r="70" spans="1:12">
      <c r="A70" s="3" t="s">
        <v>90</v>
      </c>
    </row>
    <row r="71" spans="1:12">
      <c r="A71" s="4" t="s">
        <v>94</v>
      </c>
      <c r="J71" s="6" t="n">
        <v>0</v>
      </c>
      <c r="K71" s="6" t="n">
        <v>0</v>
      </c>
    </row>
    <row r="72" spans="1:12">
      <c r="A72" s="4" t="s">
        <v>100</v>
      </c>
      <c r="J72" s="8" t="n">
        <v>170.3</v>
      </c>
      <c r="K72" s="8" t="n">
        <v>-178.1</v>
      </c>
    </row>
    <row r="73" spans="1:12">
      <c r="A73" s="4" t="s">
        <v>103</v>
      </c>
      <c r="J73" s="8" t="n">
        <v>43.7</v>
      </c>
      <c r="K73" s="8" t="n">
        <v>19.1</v>
      </c>
    </row>
    <row r="74" spans="1:12">
      <c r="A74" s="4" t="s">
        <v>102</v>
      </c>
      <c r="J74" s="8" t="n">
        <v>170.3</v>
      </c>
      <c r="K74" s="8" t="n">
        <v>-178.1</v>
      </c>
    </row>
    <row r="75" spans="1:12">
      <c r="A75" s="4" t="s">
        <v>1605</v>
      </c>
    </row>
    <row r="76" spans="1:12">
      <c r="A76" s="3" t="s">
        <v>86</v>
      </c>
    </row>
    <row r="77" spans="1:12">
      <c r="A77" s="4" t="s">
        <v>89</v>
      </c>
      <c r="L77" s="6" t="n">
        <v>0</v>
      </c>
    </row>
    <row r="78" spans="1:12">
      <c r="A78" s="3" t="s">
        <v>90</v>
      </c>
    </row>
    <row r="79" spans="1:12">
      <c r="A79" s="4" t="s">
        <v>92</v>
      </c>
      <c r="J79" s="8" t="n">
        <v>-0.6</v>
      </c>
    </row>
    <row r="80" spans="1:12">
      <c r="A80" s="4" t="s">
        <v>93</v>
      </c>
      <c r="J80" s="8" t="n">
        <v>-0.6</v>
      </c>
    </row>
    <row r="81" spans="1:12">
      <c r="A81" s="4" t="s">
        <v>94</v>
      </c>
      <c r="J81" s="8" t="n">
        <v>0.6</v>
      </c>
      <c r="K81" s="6" t="n">
        <v>0</v>
      </c>
      <c r="L81" s="6" t="n">
        <v>0</v>
      </c>
    </row>
    <row r="82" spans="1:12">
      <c r="A82" s="4" t="s">
        <v>1629</v>
      </c>
      <c r="J82" s="8" t="n">
        <v>-297.1</v>
      </c>
      <c r="K82" s="6" t="n">
        <v>-43</v>
      </c>
      <c r="L82" s="8" t="n">
        <v>232.4</v>
      </c>
    </row>
    <row r="83" spans="1:12">
      <c r="A83" s="4" t="s">
        <v>95</v>
      </c>
      <c r="J83" s="8" t="n">
        <v>-0.7</v>
      </c>
      <c r="K83" s="8" t="n">
        <v>-8.199999999999999</v>
      </c>
      <c r="L83" s="6" t="n">
        <v>-10</v>
      </c>
    </row>
    <row r="84" spans="1:12">
      <c r="A84" s="4" t="s">
        <v>1630</v>
      </c>
      <c r="J84" s="8" t="n">
        <v>-11.4</v>
      </c>
      <c r="K84" s="8" t="n">
        <v>12.2</v>
      </c>
      <c r="L84" s="8" t="n">
        <v>29.6</v>
      </c>
    </row>
    <row r="85" spans="1:12">
      <c r="A85" s="4" t="s">
        <v>96</v>
      </c>
      <c r="L85" s="6" t="n">
        <v>0</v>
      </c>
    </row>
    <row r="86" spans="1:12">
      <c r="A86" s="4" t="s">
        <v>97</v>
      </c>
      <c r="K86" s="8" t="n">
        <v>2.3</v>
      </c>
      <c r="L86" s="8" t="n">
        <v>-10.8</v>
      </c>
    </row>
    <row r="87" spans="1:12">
      <c r="A87" s="4" t="s">
        <v>98</v>
      </c>
      <c r="J87" s="8" t="n">
        <v>-308.6</v>
      </c>
      <c r="K87" s="8" t="n">
        <v>-36.7</v>
      </c>
      <c r="L87" s="8" t="n">
        <v>241.2</v>
      </c>
    </row>
    <row r="88" spans="1:12">
      <c r="A88" s="4" t="s">
        <v>99</v>
      </c>
      <c r="J88" s="8" t="n">
        <v>-8.5</v>
      </c>
      <c r="K88" s="8" t="n">
        <v>-27.3</v>
      </c>
      <c r="L88" s="8" t="n">
        <v>13.2</v>
      </c>
    </row>
    <row r="89" spans="1:12">
      <c r="A89" s="4" t="s">
        <v>100</v>
      </c>
      <c r="J89" s="8" t="n">
        <v>-300.1</v>
      </c>
      <c r="K89" s="8" t="n">
        <v>-9.4</v>
      </c>
      <c r="L89" s="6" t="n">
        <v>228</v>
      </c>
    </row>
    <row r="90" spans="1:12">
      <c r="A90" s="4" t="s">
        <v>103</v>
      </c>
      <c r="L90" s="6" t="n">
        <v>0</v>
      </c>
    </row>
    <row r="91" spans="1:12">
      <c r="A91" s="4" t="s">
        <v>104</v>
      </c>
      <c r="J91" s="8" t="n">
        <v>-300.1</v>
      </c>
      <c r="K91" s="8" t="n">
        <v>-9.4</v>
      </c>
      <c r="L91" s="6" t="n">
        <v>228</v>
      </c>
    </row>
    <row r="92" spans="1:12">
      <c r="A92" s="4" t="s">
        <v>102</v>
      </c>
      <c r="J92" s="6" t="n">
        <v>0</v>
      </c>
      <c r="K92" s="6" t="n">
        <v>0</v>
      </c>
      <c r="L92" s="6" t="n">
        <v>0</v>
      </c>
    </row>
    <row r="93" spans="1:12">
      <c r="A93" s="4" t="s">
        <v>1624</v>
      </c>
    </row>
    <row r="94" spans="1:12">
      <c r="A94" s="3" t="s">
        <v>86</v>
      </c>
    </row>
    <row r="95" spans="1:12">
      <c r="A95" s="4" t="s">
        <v>87</v>
      </c>
      <c r="J95" s="8" t="n">
        <v>5007.4</v>
      </c>
      <c r="K95" s="8" t="n">
        <v>5039.7</v>
      </c>
      <c r="L95" s="8" t="n">
        <v>4733.1</v>
      </c>
    </row>
    <row r="96" spans="1:12">
      <c r="A96" s="4" t="s">
        <v>88</v>
      </c>
      <c r="J96" s="8" t="n">
        <v>1.1</v>
      </c>
      <c r="K96" s="8" t="n">
        <v>8.9</v>
      </c>
      <c r="L96" s="8" t="n">
        <v>20.7</v>
      </c>
    </row>
    <row r="97" spans="1:12">
      <c r="A97" s="4" t="s">
        <v>89</v>
      </c>
      <c r="J97" s="8" t="n">
        <v>5008.5</v>
      </c>
      <c r="K97" s="8" t="n">
        <v>5048.6</v>
      </c>
      <c r="L97" s="8" t="n">
        <v>4753.8</v>
      </c>
    </row>
    <row r="98" spans="1:12">
      <c r="A98" s="3" t="s">
        <v>90</v>
      </c>
    </row>
    <row r="99" spans="1:12">
      <c r="A99" s="4" t="s">
        <v>91</v>
      </c>
      <c r="J99" s="8" t="n">
        <v>3132.6</v>
      </c>
      <c r="K99" s="8" t="n">
        <v>3119.8</v>
      </c>
      <c r="L99" s="8" t="n">
        <v>3050.9</v>
      </c>
    </row>
    <row r="100" spans="1:12">
      <c r="A100" s="4" t="s">
        <v>92</v>
      </c>
      <c r="J100" s="8" t="n">
        <v>1359.6</v>
      </c>
      <c r="K100" s="8" t="n">
        <v>1355.3</v>
      </c>
      <c r="L100" s="8" t="n">
        <v>1523.8</v>
      </c>
    </row>
    <row r="101" spans="1:12">
      <c r="A101" s="4" t="s">
        <v>93</v>
      </c>
      <c r="J101" s="8" t="n">
        <v>4492.2</v>
      </c>
      <c r="K101" s="8" t="n">
        <v>4475.1</v>
      </c>
      <c r="L101" s="8" t="n">
        <v>4574.7</v>
      </c>
    </row>
    <row r="102" spans="1:12">
      <c r="A102" s="4" t="s">
        <v>94</v>
      </c>
      <c r="J102" s="8" t="n">
        <v>516.3</v>
      </c>
      <c r="K102" s="8" t="n">
        <v>573.5</v>
      </c>
      <c r="L102" s="8" t="n">
        <v>179.1</v>
      </c>
    </row>
    <row r="103" spans="1:12">
      <c r="A103" s="4" t="s">
        <v>1629</v>
      </c>
      <c r="L103" s="6" t="n">
        <v>0</v>
      </c>
    </row>
    <row r="104" spans="1:12">
      <c r="A104" s="4" t="s">
        <v>95</v>
      </c>
      <c r="J104" s="8" t="n">
        <v>-360.1</v>
      </c>
      <c r="K104" s="8" t="n">
        <v>-402.5</v>
      </c>
      <c r="L104" s="8" t="n">
        <v>-407.8</v>
      </c>
    </row>
    <row r="105" spans="1:12">
      <c r="A105" s="4" t="s">
        <v>1630</v>
      </c>
      <c r="L105" s="6" t="n">
        <v>0</v>
      </c>
    </row>
    <row r="106" spans="1:12">
      <c r="A106" s="4" t="s">
        <v>96</v>
      </c>
      <c r="L106" s="8" t="n">
        <v>38.5</v>
      </c>
    </row>
    <row r="107" spans="1:12">
      <c r="A107" s="4" t="s">
        <v>97</v>
      </c>
      <c r="J107" s="6" t="n">
        <v>-5</v>
      </c>
      <c r="K107" s="8" t="n">
        <v>4.8</v>
      </c>
      <c r="L107" s="8" t="n">
        <v>10.1</v>
      </c>
    </row>
    <row r="108" spans="1:12">
      <c r="A108" s="4" t="s">
        <v>98</v>
      </c>
      <c r="J108" s="8" t="n">
        <v>151.2</v>
      </c>
      <c r="K108" s="8" t="n">
        <v>175.8</v>
      </c>
      <c r="L108" s="8" t="n">
        <v>-180.1</v>
      </c>
    </row>
    <row r="109" spans="1:12">
      <c r="A109" s="4" t="s">
        <v>99</v>
      </c>
      <c r="J109" s="8" t="n">
        <v>48.3</v>
      </c>
      <c r="K109" s="8" t="n">
        <v>31.6</v>
      </c>
      <c r="L109" s="8" t="n">
        <v>39.6</v>
      </c>
    </row>
    <row r="110" spans="1:12">
      <c r="A110" s="4" t="s">
        <v>100</v>
      </c>
      <c r="J110" s="8" t="n">
        <v>273.2</v>
      </c>
      <c r="K110" s="8" t="n">
        <v>-33.9</v>
      </c>
      <c r="L110" s="8" t="n">
        <v>-512.4</v>
      </c>
    </row>
    <row r="111" spans="1:12">
      <c r="A111" s="4" t="s">
        <v>103</v>
      </c>
      <c r="J111" s="8" t="n">
        <v>167.2</v>
      </c>
      <c r="K111" s="8" t="n">
        <v>164.9</v>
      </c>
      <c r="L111" s="8" t="n">
        <v>44.4</v>
      </c>
    </row>
    <row r="112" spans="1:12">
      <c r="A112" s="4" t="s">
        <v>104</v>
      </c>
      <c r="J112" s="6" t="n">
        <v>106</v>
      </c>
      <c r="K112" s="8" t="n">
        <v>-198.8</v>
      </c>
      <c r="L112" s="8" t="n">
        <v>-556.8</v>
      </c>
    </row>
    <row r="113" spans="1:12">
      <c r="A113" s="4" t="s">
        <v>102</v>
      </c>
      <c r="J113" s="8" t="n">
        <v>170.3</v>
      </c>
      <c r="K113" s="8" t="n">
        <v>-178.1</v>
      </c>
    </row>
    <row r="114" spans="1:12">
      <c r="A114" s="4" t="s">
        <v>101</v>
      </c>
      <c r="J114" s="8" t="n">
        <v>102.9</v>
      </c>
      <c r="K114" s="8" t="n">
        <v>144.2</v>
      </c>
    </row>
    <row r="115" spans="1:12">
      <c r="A115" s="4" t="s">
        <v>239</v>
      </c>
    </row>
    <row r="116" spans="1:12">
      <c r="A116" s="3" t="s">
        <v>86</v>
      </c>
    </row>
    <row r="117" spans="1:12">
      <c r="A117" s="4" t="s">
        <v>89</v>
      </c>
      <c r="J117" s="6" t="n">
        <v>0</v>
      </c>
      <c r="K117" s="6" t="n">
        <v>0</v>
      </c>
      <c r="L117" s="6" t="n">
        <v>0</v>
      </c>
    </row>
    <row r="118" spans="1:12">
      <c r="A118" s="3" t="s">
        <v>90</v>
      </c>
    </row>
    <row r="119" spans="1:12">
      <c r="A119" s="4" t="s">
        <v>94</v>
      </c>
      <c r="J119" s="8" t="n">
        <v>-40.4</v>
      </c>
      <c r="K119" s="8" t="n">
        <v>-50.9</v>
      </c>
      <c r="L119" s="8" t="n">
        <v>-100.6</v>
      </c>
    </row>
    <row r="120" spans="1:12">
      <c r="A120" s="4" t="s">
        <v>1629</v>
      </c>
      <c r="J120" s="8" t="n">
        <v>497.8</v>
      </c>
      <c r="K120" s="8" t="n">
        <v>-214.8</v>
      </c>
      <c r="L120" s="8" t="n">
        <v>-357.2</v>
      </c>
    </row>
    <row r="121" spans="1:12">
      <c r="A121" s="4" t="s">
        <v>95</v>
      </c>
      <c r="J121" s="8" t="n">
        <v>-144.1</v>
      </c>
      <c r="K121" s="8" t="n">
        <v>-143.1</v>
      </c>
      <c r="L121" s="8" t="n">
        <v>-124.2</v>
      </c>
    </row>
    <row r="122" spans="1:12">
      <c r="A122" s="4" t="s">
        <v>97</v>
      </c>
      <c r="J122" s="8" t="n">
        <v>1.3</v>
      </c>
      <c r="K122" s="6" t="n">
        <v>2</v>
      </c>
      <c r="L122" s="8" t="n">
        <v>15.2</v>
      </c>
    </row>
    <row r="123" spans="1:12">
      <c r="A123" s="4" t="s">
        <v>98</v>
      </c>
      <c r="J123" s="8" t="n">
        <v>314.6</v>
      </c>
      <c r="K123" s="8" t="n">
        <v>-406.8</v>
      </c>
      <c r="L123" s="8" t="n">
        <v>-558.3</v>
      </c>
    </row>
    <row r="124" spans="1:12">
      <c r="A124" s="4" t="s">
        <v>99</v>
      </c>
      <c r="J124" s="8" t="n">
        <v>208.6</v>
      </c>
      <c r="K124" s="6" t="n">
        <v>-208</v>
      </c>
      <c r="L124" s="8" t="n">
        <v>-1.5</v>
      </c>
    </row>
    <row r="125" spans="1:12">
      <c r="A125" s="4" t="s">
        <v>100</v>
      </c>
      <c r="J125" s="6" t="n">
        <v>106</v>
      </c>
      <c r="K125" s="8" t="n">
        <v>-198.8</v>
      </c>
      <c r="L125" s="8" t="n">
        <v>-556.8</v>
      </c>
    </row>
    <row r="126" spans="1:12">
      <c r="A126" s="4" t="s">
        <v>1499</v>
      </c>
    </row>
    <row r="127" spans="1:12">
      <c r="A127" s="3" t="s">
        <v>86</v>
      </c>
    </row>
    <row r="128" spans="1:12">
      <c r="A128" s="4" t="s">
        <v>87</v>
      </c>
      <c r="L128" s="6" t="n">
        <v>0</v>
      </c>
    </row>
    <row r="129" spans="1:12">
      <c r="A129" s="4" t="s">
        <v>88</v>
      </c>
      <c r="L129" s="6" t="n">
        <v>0</v>
      </c>
    </row>
    <row r="130" spans="1:12">
      <c r="A130" s="4" t="s">
        <v>89</v>
      </c>
      <c r="L130" s="6" t="n">
        <v>0</v>
      </c>
    </row>
    <row r="131" spans="1:12">
      <c r="A131" s="3" t="s">
        <v>90</v>
      </c>
    </row>
    <row r="132" spans="1:12">
      <c r="A132" s="4" t="s">
        <v>91</v>
      </c>
      <c r="L132" s="6" t="n">
        <v>0</v>
      </c>
    </row>
    <row r="133" spans="1:12">
      <c r="A133" s="4" t="s">
        <v>92</v>
      </c>
      <c r="L133" s="6" t="n">
        <v>0</v>
      </c>
    </row>
    <row r="134" spans="1:12">
      <c r="A134" s="4" t="s">
        <v>93</v>
      </c>
      <c r="L134" s="6" t="n">
        <v>0</v>
      </c>
    </row>
    <row r="135" spans="1:12">
      <c r="A135" s="4" t="s">
        <v>94</v>
      </c>
      <c r="L135" s="6" t="n">
        <v>0</v>
      </c>
    </row>
    <row r="136" spans="1:12">
      <c r="A136" s="4" t="s">
        <v>1629</v>
      </c>
      <c r="L136" s="6" t="n">
        <v>0</v>
      </c>
    </row>
    <row r="137" spans="1:12">
      <c r="A137" s="4" t="s">
        <v>95</v>
      </c>
      <c r="L137" s="6" t="n">
        <v>0</v>
      </c>
    </row>
    <row r="138" spans="1:12">
      <c r="A138" s="4" t="s">
        <v>1630</v>
      </c>
      <c r="L138" s="6" t="n">
        <v>0</v>
      </c>
    </row>
    <row r="139" spans="1:12">
      <c r="A139" s="4" t="s">
        <v>96</v>
      </c>
      <c r="L139" s="6" t="n">
        <v>0</v>
      </c>
    </row>
    <row r="140" spans="1:12">
      <c r="A140" s="4" t="s">
        <v>97</v>
      </c>
      <c r="L140" s="6" t="n">
        <v>0</v>
      </c>
    </row>
    <row r="141" spans="1:12">
      <c r="A141" s="4" t="s">
        <v>98</v>
      </c>
      <c r="L141" s="6" t="n">
        <v>0</v>
      </c>
    </row>
    <row r="142" spans="1:12">
      <c r="A142" s="4" t="s">
        <v>99</v>
      </c>
      <c r="L142" s="6" t="n">
        <v>0</v>
      </c>
    </row>
    <row r="143" spans="1:12">
      <c r="A143" s="4" t="s">
        <v>100</v>
      </c>
      <c r="L143" s="8" t="n">
        <v>-292.7</v>
      </c>
    </row>
    <row r="144" spans="1:12">
      <c r="A144" s="4" t="s">
        <v>103</v>
      </c>
      <c r="L144" s="6" t="n">
        <v>22</v>
      </c>
    </row>
    <row r="145" spans="1:12">
      <c r="A145" s="4" t="s">
        <v>104</v>
      </c>
      <c r="J145" s="7" t="n">
        <v>126.6</v>
      </c>
      <c r="K145" s="7" t="n">
        <v>-197.2</v>
      </c>
      <c r="L145" s="8" t="n">
        <v>-314.7</v>
      </c>
    </row>
    <row r="146" spans="1:12">
      <c r="A146" s="4" t="s">
        <v>102</v>
      </c>
      <c r="L146" s="8" t="n">
        <v>-292.7</v>
      </c>
    </row>
    <row r="147" spans="1:12">
      <c r="A147" s="4" t="s">
        <v>101</v>
      </c>
      <c r="L147" s="5"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31</v>
      </c>
      <c r="B1" s="2" t="s">
        <v>1</v>
      </c>
    </row>
    <row r="2" spans="1:2">
      <c r="B2" s="2" t="s">
        <v>693</v>
      </c>
    </row>
    <row r="3" spans="1:2">
      <c r="A3" s="4" t="s">
        <v>10</v>
      </c>
      <c r="B3" s="4" t="s">
        <v>11</v>
      </c>
    </row>
    <row r="4" spans="1:2">
      <c r="A4" s="4" t="s">
        <v>1625</v>
      </c>
    </row>
    <row r="5" spans="1:2">
      <c r="A5" s="4" t="s">
        <v>1626</v>
      </c>
      <c r="B5" s="7" t="n">
        <v>67.4000000000000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2</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633</v>
      </c>
    </row>
    <row r="4" spans="1:12">
      <c r="A4" s="4" t="s">
        <v>87</v>
      </c>
      <c r="B4" s="7" t="n">
        <v>1321.8</v>
      </c>
      <c r="C4" s="7" t="n">
        <v>1303.9</v>
      </c>
      <c r="D4" s="7" t="n">
        <v>1169.9</v>
      </c>
      <c r="E4" s="7" t="n">
        <v>1211.8</v>
      </c>
      <c r="F4" s="7" t="n">
        <v>1249.7</v>
      </c>
      <c r="G4" s="7" t="n">
        <v>1361.6</v>
      </c>
      <c r="H4" s="7" t="n">
        <v>1209.6</v>
      </c>
      <c r="I4" s="7" t="n">
        <v>1218.8</v>
      </c>
      <c r="J4" s="7" t="n">
        <v>5007.4</v>
      </c>
      <c r="K4" s="7" t="n">
        <v>5039.7</v>
      </c>
      <c r="L4" s="7" t="n">
        <v>4733.1</v>
      </c>
    </row>
    <row r="5" spans="1:12">
      <c r="A5" s="4" t="s">
        <v>1628</v>
      </c>
      <c r="B5" s="8" t="n">
        <v>1321.8</v>
      </c>
      <c r="C5" s="6" t="n">
        <v>1304</v>
      </c>
      <c r="D5" s="8" t="n">
        <v>1170.6</v>
      </c>
      <c r="E5" s="8" t="n">
        <v>1212.1</v>
      </c>
      <c r="F5" s="8" t="n">
        <v>1249.8</v>
      </c>
      <c r="G5" s="8" t="n">
        <v>1362.8</v>
      </c>
      <c r="H5" s="8" t="n">
        <v>1211.2</v>
      </c>
      <c r="I5" s="8" t="n">
        <v>1224.8</v>
      </c>
    </row>
    <row r="6" spans="1:12">
      <c r="A6" s="4" t="s">
        <v>1599</v>
      </c>
      <c r="J6" s="8" t="n">
        <v>5008.5</v>
      </c>
      <c r="K6" s="8" t="n">
        <v>5048.6</v>
      </c>
      <c r="L6" s="8" t="n">
        <v>4753.8</v>
      </c>
    </row>
    <row r="7" spans="1:12">
      <c r="A7" s="4" t="s">
        <v>1634</v>
      </c>
      <c r="B7" s="8" t="n">
        <v>496.3</v>
      </c>
      <c r="C7" s="8" t="n">
        <v>473.3</v>
      </c>
      <c r="D7" s="8" t="n">
        <v>455.2</v>
      </c>
      <c r="E7" s="6" t="n">
        <v>450</v>
      </c>
      <c r="F7" s="8" t="n">
        <v>485.7</v>
      </c>
      <c r="G7" s="8" t="n">
        <v>530.7</v>
      </c>
      <c r="H7" s="8" t="n">
        <v>462.8</v>
      </c>
      <c r="I7" s="8" t="n">
        <v>440.7</v>
      </c>
    </row>
    <row r="8" spans="1:12">
      <c r="A8" s="4" t="s">
        <v>748</v>
      </c>
      <c r="J8" s="8" t="n">
        <v>516.3</v>
      </c>
      <c r="K8" s="8" t="n">
        <v>573.5</v>
      </c>
      <c r="L8" s="8" t="n">
        <v>179.1</v>
      </c>
    </row>
    <row r="9" spans="1:12">
      <c r="A9" s="4" t="s">
        <v>101</v>
      </c>
      <c r="B9" s="8" t="n">
        <v>49.1</v>
      </c>
      <c r="C9" s="8" t="n">
        <v>32.1</v>
      </c>
      <c r="D9" s="8" t="n">
        <v>11.3</v>
      </c>
      <c r="E9" s="8" t="n">
        <v>10.4</v>
      </c>
      <c r="F9" s="8" t="n">
        <v>-8.300000000000001</v>
      </c>
      <c r="G9" s="8" t="n">
        <v>92.5</v>
      </c>
      <c r="H9" s="8" t="n">
        <v>35.8</v>
      </c>
      <c r="I9" s="8" t="n">
        <v>24.2</v>
      </c>
      <c r="J9" s="8" t="n">
        <v>102.9</v>
      </c>
      <c r="K9" s="8" t="n">
        <v>144.2</v>
      </c>
      <c r="L9" s="8" t="n">
        <v>-219.7</v>
      </c>
    </row>
    <row r="10" spans="1:12">
      <c r="A10" s="4" t="s">
        <v>102</v>
      </c>
      <c r="B10" s="8" t="n">
        <v>-25.1</v>
      </c>
      <c r="C10" s="8" t="n">
        <v>7.7</v>
      </c>
      <c r="D10" s="8" t="n">
        <v>-62.7</v>
      </c>
      <c r="E10" s="8" t="n">
        <v>250.4</v>
      </c>
      <c r="F10" s="8" t="n">
        <v>44.5</v>
      </c>
      <c r="G10" s="8" t="n">
        <v>-185.5</v>
      </c>
      <c r="H10" s="8" t="n">
        <v>-19.9</v>
      </c>
      <c r="I10" s="8" t="n">
        <v>-17.2</v>
      </c>
      <c r="J10" s="8" t="n">
        <v>170.3</v>
      </c>
      <c r="K10" s="8" t="n">
        <v>-178.1</v>
      </c>
      <c r="L10" s="8" t="n">
        <v>-292.7</v>
      </c>
    </row>
    <row r="11" spans="1:12">
      <c r="A11" s="4" t="s">
        <v>115</v>
      </c>
      <c r="B11" s="6" t="n">
        <v>24</v>
      </c>
      <c r="C11" s="8" t="n">
        <v>39.8</v>
      </c>
      <c r="D11" s="8" t="n">
        <v>-51.4</v>
      </c>
      <c r="E11" s="8" t="n">
        <v>260.8</v>
      </c>
      <c r="F11" s="8" t="n">
        <v>36.2</v>
      </c>
      <c r="G11" s="6" t="n">
        <v>-93</v>
      </c>
      <c r="H11" s="8" t="n">
        <v>15.9</v>
      </c>
      <c r="I11" s="6" t="n">
        <v>7</v>
      </c>
      <c r="J11" s="8" t="n">
        <v>273.2</v>
      </c>
      <c r="K11" s="8" t="n">
        <v>-33.9</v>
      </c>
      <c r="L11" s="8" t="n">
        <v>-512.4</v>
      </c>
    </row>
    <row r="12" spans="1:12">
      <c r="A12" s="4" t="s">
        <v>700</v>
      </c>
      <c r="B12" s="7" t="n">
        <v>-26.2</v>
      </c>
      <c r="C12" s="7" t="n">
        <v>2.1</v>
      </c>
      <c r="D12" s="7" t="n">
        <v>-82.09999999999999</v>
      </c>
      <c r="E12" s="7" t="n">
        <v>212.2</v>
      </c>
      <c r="F12" s="7" t="n">
        <v>-7.3</v>
      </c>
      <c r="G12" s="7" t="n">
        <v>-132.9</v>
      </c>
      <c r="H12" s="7" t="n">
        <v>-24.7</v>
      </c>
      <c r="I12" s="7" t="n">
        <v>-33.9</v>
      </c>
      <c r="J12" s="6" t="n">
        <v>106</v>
      </c>
      <c r="K12" s="8" t="n">
        <v>-198.8</v>
      </c>
      <c r="L12" s="8" t="n">
        <v>-556.8</v>
      </c>
    </row>
    <row r="13" spans="1:12">
      <c r="A13" s="4" t="s">
        <v>107</v>
      </c>
      <c r="J13" s="8" t="n">
        <v>-20.6</v>
      </c>
      <c r="K13" s="8" t="n">
        <v>-1.6</v>
      </c>
      <c r="L13" s="8" t="n">
        <v>-242.1</v>
      </c>
    </row>
    <row r="14" spans="1:12">
      <c r="A14" s="4" t="s">
        <v>1635</v>
      </c>
      <c r="J14" s="5" t="n">
        <v>106</v>
      </c>
      <c r="K14" s="7" t="n">
        <v>-198.8</v>
      </c>
      <c r="L14" s="7" t="n">
        <v>-556.8</v>
      </c>
    </row>
    <row r="15" spans="1:12">
      <c r="A15" s="4" t="s">
        <v>106</v>
      </c>
      <c r="B15" s="9" t="n">
        <v>0.05</v>
      </c>
      <c r="C15" s="9" t="n">
        <v>-0.01</v>
      </c>
      <c r="D15" s="9" t="n">
        <v>-0.06</v>
      </c>
      <c r="E15" s="9" t="n">
        <v>-0.09</v>
      </c>
      <c r="F15" s="9" t="n">
        <v>-0.23</v>
      </c>
      <c r="G15" s="9" t="n">
        <v>0.27</v>
      </c>
      <c r="H15" s="9" t="n">
        <v>-0.02</v>
      </c>
      <c r="I15" s="9" t="n">
        <v>-0.04</v>
      </c>
      <c r="J15" s="9" t="n">
        <v>-0.1</v>
      </c>
      <c r="K15" s="9" t="n">
        <v>-0.01</v>
      </c>
      <c r="L15" s="9" t="n">
        <v>-1.22</v>
      </c>
    </row>
    <row r="16" spans="1:12">
      <c r="A16" s="4" t="s">
        <v>84</v>
      </c>
      <c r="B16" s="10" t="n">
        <v>-0.18</v>
      </c>
      <c r="C16" s="10" t="n">
        <v>0.02</v>
      </c>
      <c r="D16" s="10" t="n">
        <v>-0.35</v>
      </c>
      <c r="E16" s="10" t="n">
        <v>1.15</v>
      </c>
      <c r="F16" s="10" t="n">
        <v>0.19</v>
      </c>
      <c r="G16" s="10" t="n">
        <v>-0.9399999999999999</v>
      </c>
      <c r="H16" s="10" t="n">
        <v>-0.11</v>
      </c>
      <c r="I16" s="10" t="n">
        <v>-0.13</v>
      </c>
      <c r="J16" s="10" t="n">
        <v>0.63</v>
      </c>
      <c r="K16" s="10" t="n">
        <v>-0.99</v>
      </c>
      <c r="L16" s="10" t="n">
        <v>-1.59</v>
      </c>
    </row>
    <row r="17" spans="1:12">
      <c r="A17" s="4" t="s">
        <v>109</v>
      </c>
      <c r="B17" s="10" t="n">
        <v>-0.13</v>
      </c>
      <c r="C17" s="10" t="n">
        <v>0.01</v>
      </c>
      <c r="D17" s="10" t="n">
        <v>-0.41</v>
      </c>
      <c r="E17" s="10" t="n">
        <v>1.06</v>
      </c>
      <c r="F17" s="10" t="n">
        <v>-0.04</v>
      </c>
      <c r="G17" s="10" t="n">
        <v>-0.67</v>
      </c>
      <c r="H17" s="10" t="n">
        <v>-0.13</v>
      </c>
      <c r="I17" s="10" t="n">
        <v>-0.17</v>
      </c>
      <c r="J17" s="10" t="n">
        <v>0.53</v>
      </c>
      <c r="K17" s="6" t="n">
        <v>-1</v>
      </c>
      <c r="L17" s="10" t="n">
        <v>-2.81</v>
      </c>
    </row>
    <row r="18" spans="1:12">
      <c r="A18" s="4" t="s">
        <v>111</v>
      </c>
      <c r="B18" s="10" t="n">
        <v>0.05</v>
      </c>
      <c r="C18" s="10" t="n">
        <v>-0.01</v>
      </c>
      <c r="D18" s="10" t="n">
        <v>-0.06</v>
      </c>
      <c r="E18" s="10" t="n">
        <v>-0.09</v>
      </c>
      <c r="F18" s="10" t="n">
        <v>-0.23</v>
      </c>
      <c r="G18" s="10" t="n">
        <v>0.27</v>
      </c>
      <c r="H18" s="10" t="n">
        <v>-0.02</v>
      </c>
      <c r="I18" s="10" t="n">
        <v>-0.04</v>
      </c>
      <c r="J18" s="10" t="n">
        <v>-0.1</v>
      </c>
      <c r="K18" s="10" t="n">
        <v>-0.01</v>
      </c>
      <c r="L18" s="10" t="n">
        <v>-1.22</v>
      </c>
    </row>
    <row r="19" spans="1:12">
      <c r="A19" s="4" t="s">
        <v>85</v>
      </c>
      <c r="B19" s="10" t="n">
        <v>-0.18</v>
      </c>
      <c r="C19" s="10" t="n">
        <v>0.02</v>
      </c>
      <c r="D19" s="10" t="n">
        <v>-0.35</v>
      </c>
      <c r="E19" s="10" t="n">
        <v>1.15</v>
      </c>
      <c r="F19" s="10" t="n">
        <v>0.19</v>
      </c>
      <c r="G19" s="10" t="n">
        <v>-0.93</v>
      </c>
      <c r="H19" s="10" t="n">
        <v>-0.11</v>
      </c>
      <c r="I19" s="10" t="n">
        <v>-0.13</v>
      </c>
      <c r="J19" s="10" t="n">
        <v>0.63</v>
      </c>
      <c r="K19" s="10" t="n">
        <v>-0.99</v>
      </c>
      <c r="L19" s="10" t="n">
        <v>-1.59</v>
      </c>
    </row>
    <row r="20" spans="1:12">
      <c r="A20" s="4" t="s">
        <v>110</v>
      </c>
      <c r="B20" s="9" t="n">
        <v>-0.13</v>
      </c>
      <c r="C20" s="9" t="n">
        <v>0.01</v>
      </c>
      <c r="D20" s="9" t="n">
        <v>-0.41</v>
      </c>
      <c r="E20" s="9" t="n">
        <v>1.06</v>
      </c>
      <c r="F20" s="9" t="n">
        <v>-0.04</v>
      </c>
      <c r="G20" s="9" t="n">
        <v>-0.66</v>
      </c>
      <c r="H20" s="9" t="n">
        <v>-0.13</v>
      </c>
      <c r="I20" s="9" t="n">
        <v>-0.17</v>
      </c>
      <c r="J20" s="9" t="n">
        <v>0.53</v>
      </c>
      <c r="K20" s="5" t="n">
        <v>-1</v>
      </c>
      <c r="L20" s="9" t="n">
        <v>-2.81</v>
      </c>
    </row>
    <row r="21" spans="1:12">
      <c r="A21" s="4" t="s">
        <v>112</v>
      </c>
    </row>
    <row r="22" spans="1:12">
      <c r="A22" s="3" t="s">
        <v>1633</v>
      </c>
    </row>
    <row r="23" spans="1:12">
      <c r="A23" s="4" t="s">
        <v>1599</v>
      </c>
      <c r="J23" s="5" t="n">
        <v>0</v>
      </c>
      <c r="K23" s="5" t="n">
        <v>0</v>
      </c>
    </row>
    <row r="24" spans="1:12">
      <c r="A24" s="4" t="s">
        <v>748</v>
      </c>
      <c r="J24" s="6" t="n">
        <v>0</v>
      </c>
      <c r="K24" s="6" t="n">
        <v>0</v>
      </c>
    </row>
    <row r="25" spans="1:12">
      <c r="A25" s="4" t="s">
        <v>102</v>
      </c>
      <c r="J25" s="8" t="n">
        <v>170.3</v>
      </c>
      <c r="K25" s="8" t="n">
        <v>-178.1</v>
      </c>
    </row>
    <row r="26" spans="1:12">
      <c r="A26" s="4" t="s">
        <v>115</v>
      </c>
      <c r="J26" s="7" t="n">
        <v>170.3</v>
      </c>
      <c r="K26" s="7" t="n">
        <v>-178.1</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6</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637</v>
      </c>
    </row>
    <row r="4" spans="1:12">
      <c r="A4" s="4" t="s">
        <v>87</v>
      </c>
      <c r="B4" s="7" t="n">
        <v>1321.8</v>
      </c>
      <c r="C4" s="7" t="n">
        <v>1303.9</v>
      </c>
      <c r="D4" s="7" t="n">
        <v>1169.9</v>
      </c>
      <c r="E4" s="7" t="n">
        <v>1211.8</v>
      </c>
      <c r="F4" s="7" t="n">
        <v>1249.7</v>
      </c>
      <c r="G4" s="7" t="n">
        <v>1361.6</v>
      </c>
      <c r="H4" s="7" t="n">
        <v>1209.6</v>
      </c>
      <c r="I4" s="7" t="n">
        <v>1218.8</v>
      </c>
      <c r="J4" s="7" t="n">
        <v>5007.4</v>
      </c>
      <c r="K4" s="7" t="n">
        <v>5039.7</v>
      </c>
      <c r="L4" s="7" t="n">
        <v>4733.1</v>
      </c>
    </row>
    <row r="5" spans="1:12">
      <c r="A5" s="4" t="s">
        <v>1628</v>
      </c>
      <c r="B5" s="8" t="n">
        <v>1321.8</v>
      </c>
      <c r="C5" s="6" t="n">
        <v>1304</v>
      </c>
      <c r="D5" s="8" t="n">
        <v>1170.6</v>
      </c>
      <c r="E5" s="8" t="n">
        <v>1212.1</v>
      </c>
      <c r="F5" s="8" t="n">
        <v>1249.8</v>
      </c>
      <c r="G5" s="8" t="n">
        <v>1362.8</v>
      </c>
      <c r="H5" s="8" t="n">
        <v>1211.2</v>
      </c>
      <c r="I5" s="8" t="n">
        <v>1224.8</v>
      </c>
    </row>
    <row r="6" spans="1:12">
      <c r="A6" s="4" t="s">
        <v>1634</v>
      </c>
      <c r="B6" s="8" t="n">
        <v>496.3</v>
      </c>
      <c r="C6" s="8" t="n">
        <v>473.3</v>
      </c>
      <c r="D6" s="8" t="n">
        <v>455.2</v>
      </c>
      <c r="E6" s="6" t="n">
        <v>450</v>
      </c>
      <c r="F6" s="8" t="n">
        <v>485.7</v>
      </c>
      <c r="G6" s="8" t="n">
        <v>530.7</v>
      </c>
      <c r="H6" s="8" t="n">
        <v>462.8</v>
      </c>
      <c r="I6" s="8" t="n">
        <v>440.7</v>
      </c>
    </row>
    <row r="7" spans="1:12">
      <c r="A7" s="4" t="s">
        <v>748</v>
      </c>
      <c r="J7" s="8" t="n">
        <v>516.3</v>
      </c>
      <c r="K7" s="8" t="n">
        <v>573.5</v>
      </c>
      <c r="L7" s="8" t="n">
        <v>179.1</v>
      </c>
    </row>
    <row r="8" spans="1:12">
      <c r="A8" s="4" t="s">
        <v>101</v>
      </c>
      <c r="B8" s="8" t="n">
        <v>49.1</v>
      </c>
      <c r="C8" s="8" t="n">
        <v>32.1</v>
      </c>
      <c r="D8" s="8" t="n">
        <v>11.3</v>
      </c>
      <c r="E8" s="8" t="n">
        <v>10.4</v>
      </c>
      <c r="F8" s="8" t="n">
        <v>-8.300000000000001</v>
      </c>
      <c r="G8" s="8" t="n">
        <v>92.5</v>
      </c>
      <c r="H8" s="8" t="n">
        <v>35.8</v>
      </c>
      <c r="I8" s="8" t="n">
        <v>24.2</v>
      </c>
      <c r="J8" s="8" t="n">
        <v>102.9</v>
      </c>
      <c r="K8" s="8" t="n">
        <v>144.2</v>
      </c>
      <c r="L8" s="8" t="n">
        <v>-219.7</v>
      </c>
    </row>
    <row r="9" spans="1:12">
      <c r="A9" s="4" t="s">
        <v>102</v>
      </c>
      <c r="B9" s="8" t="n">
        <v>-25.1</v>
      </c>
      <c r="C9" s="8" t="n">
        <v>7.7</v>
      </c>
      <c r="D9" s="8" t="n">
        <v>-62.7</v>
      </c>
      <c r="E9" s="8" t="n">
        <v>250.4</v>
      </c>
      <c r="F9" s="8" t="n">
        <v>44.5</v>
      </c>
      <c r="G9" s="8" t="n">
        <v>-185.5</v>
      </c>
      <c r="H9" s="8" t="n">
        <v>-19.9</v>
      </c>
      <c r="I9" s="8" t="n">
        <v>-17.2</v>
      </c>
      <c r="J9" s="8" t="n">
        <v>170.3</v>
      </c>
      <c r="K9" s="8" t="n">
        <v>-178.1</v>
      </c>
      <c r="L9" s="8" t="n">
        <v>-292.7</v>
      </c>
    </row>
    <row r="10" spans="1:12">
      <c r="A10" s="4" t="s">
        <v>115</v>
      </c>
      <c r="B10" s="6" t="n">
        <v>24</v>
      </c>
      <c r="C10" s="8" t="n">
        <v>39.8</v>
      </c>
      <c r="D10" s="8" t="n">
        <v>-51.4</v>
      </c>
      <c r="E10" s="8" t="n">
        <v>260.8</v>
      </c>
      <c r="F10" s="8" t="n">
        <v>36.2</v>
      </c>
      <c r="G10" s="6" t="n">
        <v>-93</v>
      </c>
      <c r="H10" s="8" t="n">
        <v>15.9</v>
      </c>
      <c r="I10" s="6" t="n">
        <v>7</v>
      </c>
      <c r="J10" s="8" t="n">
        <v>273.2</v>
      </c>
      <c r="K10" s="8" t="n">
        <v>-33.9</v>
      </c>
      <c r="L10" s="8" t="n">
        <v>-512.4</v>
      </c>
    </row>
    <row r="11" spans="1:12">
      <c r="A11" s="4" t="s">
        <v>700</v>
      </c>
      <c r="B11" s="7" t="n">
        <v>-26.2</v>
      </c>
      <c r="C11" s="7" t="n">
        <v>2.1</v>
      </c>
      <c r="D11" s="7" t="n">
        <v>-82.09999999999999</v>
      </c>
      <c r="E11" s="7" t="n">
        <v>212.2</v>
      </c>
      <c r="F11" s="7" t="n">
        <v>-7.3</v>
      </c>
      <c r="G11" s="7" t="n">
        <v>-132.9</v>
      </c>
      <c r="H11" s="7" t="n">
        <v>-24.7</v>
      </c>
      <c r="I11" s="7" t="n">
        <v>-33.9</v>
      </c>
      <c r="J11" s="6" t="n">
        <v>106</v>
      </c>
      <c r="K11" s="8" t="n">
        <v>-198.8</v>
      </c>
      <c r="L11" s="8" t="n">
        <v>-556.8</v>
      </c>
    </row>
    <row r="12" spans="1:12">
      <c r="A12" s="4" t="s">
        <v>107</v>
      </c>
      <c r="J12" s="7" t="n">
        <v>-20.6</v>
      </c>
      <c r="K12" s="7" t="n">
        <v>-1.6</v>
      </c>
      <c r="L12" s="7" t="n">
        <v>-242.1</v>
      </c>
    </row>
    <row r="13" spans="1:12">
      <c r="A13" s="4" t="s">
        <v>106</v>
      </c>
      <c r="B13" s="9" t="n">
        <v>0.05</v>
      </c>
      <c r="C13" s="9" t="n">
        <v>-0.01</v>
      </c>
      <c r="D13" s="9" t="n">
        <v>-0.06</v>
      </c>
      <c r="E13" s="9" t="n">
        <v>-0.09</v>
      </c>
      <c r="F13" s="9" t="n">
        <v>-0.23</v>
      </c>
      <c r="G13" s="9" t="n">
        <v>0.27</v>
      </c>
      <c r="H13" s="9" t="n">
        <v>-0.02</v>
      </c>
      <c r="I13" s="9" t="n">
        <v>-0.04</v>
      </c>
      <c r="J13" s="9" t="n">
        <v>-0.1</v>
      </c>
      <c r="K13" s="9" t="n">
        <v>-0.01</v>
      </c>
      <c r="L13" s="9" t="n">
        <v>-1.22</v>
      </c>
    </row>
    <row r="14" spans="1:12">
      <c r="A14" s="4" t="s">
        <v>84</v>
      </c>
      <c r="B14" s="10" t="n">
        <v>-0.18</v>
      </c>
      <c r="C14" s="10" t="n">
        <v>0.02</v>
      </c>
      <c r="D14" s="10" t="n">
        <v>-0.35</v>
      </c>
      <c r="E14" s="10" t="n">
        <v>1.15</v>
      </c>
      <c r="F14" s="10" t="n">
        <v>0.19</v>
      </c>
      <c r="G14" s="10" t="n">
        <v>-0.9399999999999999</v>
      </c>
      <c r="H14" s="10" t="n">
        <v>-0.11</v>
      </c>
      <c r="I14" s="10" t="n">
        <v>-0.13</v>
      </c>
      <c r="J14" s="10" t="n">
        <v>0.63</v>
      </c>
      <c r="K14" s="10" t="n">
        <v>-0.99</v>
      </c>
      <c r="L14" s="10" t="n">
        <v>-1.59</v>
      </c>
    </row>
    <row r="15" spans="1:12">
      <c r="A15" s="4" t="s">
        <v>109</v>
      </c>
      <c r="B15" s="10" t="n">
        <v>-0.13</v>
      </c>
      <c r="C15" s="10" t="n">
        <v>0.01</v>
      </c>
      <c r="D15" s="10" t="n">
        <v>-0.41</v>
      </c>
      <c r="E15" s="10" t="n">
        <v>1.06</v>
      </c>
      <c r="F15" s="10" t="n">
        <v>-0.04</v>
      </c>
      <c r="G15" s="10" t="n">
        <v>-0.67</v>
      </c>
      <c r="H15" s="10" t="n">
        <v>-0.13</v>
      </c>
      <c r="I15" s="10" t="n">
        <v>-0.17</v>
      </c>
      <c r="J15" s="10" t="n">
        <v>0.53</v>
      </c>
      <c r="K15" s="6" t="n">
        <v>-1</v>
      </c>
      <c r="L15" s="10" t="n">
        <v>-2.81</v>
      </c>
    </row>
    <row r="16" spans="1:12">
      <c r="A16" s="4" t="s">
        <v>111</v>
      </c>
      <c r="B16" s="10" t="n">
        <v>0.05</v>
      </c>
      <c r="C16" s="10" t="n">
        <v>-0.01</v>
      </c>
      <c r="D16" s="10" t="n">
        <v>-0.06</v>
      </c>
      <c r="E16" s="10" t="n">
        <v>-0.09</v>
      </c>
      <c r="F16" s="10" t="n">
        <v>-0.23</v>
      </c>
      <c r="G16" s="10" t="n">
        <v>0.27</v>
      </c>
      <c r="H16" s="10" t="n">
        <v>-0.02</v>
      </c>
      <c r="I16" s="10" t="n">
        <v>-0.04</v>
      </c>
      <c r="J16" s="10" t="n">
        <v>-0.1</v>
      </c>
      <c r="K16" s="10" t="n">
        <v>-0.01</v>
      </c>
      <c r="L16" s="10" t="n">
        <v>-1.22</v>
      </c>
    </row>
    <row r="17" spans="1:12">
      <c r="A17" s="4" t="s">
        <v>85</v>
      </c>
      <c r="B17" s="10" t="n">
        <v>-0.18</v>
      </c>
      <c r="C17" s="10" t="n">
        <v>0.02</v>
      </c>
      <c r="D17" s="10" t="n">
        <v>-0.35</v>
      </c>
      <c r="E17" s="10" t="n">
        <v>1.15</v>
      </c>
      <c r="F17" s="10" t="n">
        <v>0.19</v>
      </c>
      <c r="G17" s="10" t="n">
        <v>-0.93</v>
      </c>
      <c r="H17" s="10" t="n">
        <v>-0.11</v>
      </c>
      <c r="I17" s="10" t="n">
        <v>-0.13</v>
      </c>
      <c r="J17" s="10" t="n">
        <v>0.63</v>
      </c>
      <c r="K17" s="10" t="n">
        <v>-0.99</v>
      </c>
      <c r="L17" s="10" t="n">
        <v>-1.59</v>
      </c>
    </row>
    <row r="18" spans="1:12">
      <c r="A18" s="4" t="s">
        <v>110</v>
      </c>
      <c r="B18" s="9" t="n">
        <v>-0.13</v>
      </c>
      <c r="C18" s="9" t="n">
        <v>0.01</v>
      </c>
      <c r="D18" s="9" t="n">
        <v>-0.41</v>
      </c>
      <c r="E18" s="9" t="n">
        <v>1.06</v>
      </c>
      <c r="F18" s="9" t="n">
        <v>-0.04</v>
      </c>
      <c r="G18" s="9" t="n">
        <v>-0.66</v>
      </c>
      <c r="H18" s="9" t="n">
        <v>-0.13</v>
      </c>
      <c r="I18" s="9" t="n">
        <v>-0.17</v>
      </c>
      <c r="J18" s="9" t="n">
        <v>0.53</v>
      </c>
      <c r="K18" s="5" t="n">
        <v>-1</v>
      </c>
      <c r="L18" s="9" t="n">
        <v>-2.81</v>
      </c>
    </row>
    <row r="19" spans="1:12">
      <c r="A19" s="4" t="s">
        <v>112</v>
      </c>
    </row>
    <row r="20" spans="1:12">
      <c r="A20" s="3" t="s">
        <v>1637</v>
      </c>
    </row>
    <row r="21" spans="1:12">
      <c r="A21" s="4" t="s">
        <v>748</v>
      </c>
      <c r="J21" s="5" t="n">
        <v>0</v>
      </c>
      <c r="K21" s="5" t="n">
        <v>0</v>
      </c>
    </row>
    <row r="22" spans="1:12">
      <c r="A22" s="4" t="s">
        <v>102</v>
      </c>
      <c r="J22" s="8" t="n">
        <v>170.3</v>
      </c>
      <c r="K22" s="8" t="n">
        <v>-178.1</v>
      </c>
    </row>
    <row r="23" spans="1:12">
      <c r="A23" s="4" t="s">
        <v>115</v>
      </c>
      <c r="J23" s="7" t="n">
        <v>170.3</v>
      </c>
      <c r="K23" s="7" t="n">
        <v>-178.1</v>
      </c>
    </row>
    <row r="24" spans="1:12">
      <c r="A24" s="4" t="s">
        <v>1638</v>
      </c>
    </row>
    <row r="25" spans="1:12">
      <c r="A25" s="3" t="s">
        <v>1637</v>
      </c>
    </row>
    <row r="26" spans="1:12">
      <c r="A26" s="4" t="s">
        <v>87</v>
      </c>
      <c r="D26" s="7" t="n">
        <v>1169.9</v>
      </c>
      <c r="E26" s="7" t="n">
        <v>1211.8</v>
      </c>
      <c r="H26" s="7" t="n">
        <v>1209.6</v>
      </c>
      <c r="I26" s="7" t="n">
        <v>1218.8</v>
      </c>
    </row>
    <row r="27" spans="1:12">
      <c r="A27" s="4" t="s">
        <v>1628</v>
      </c>
      <c r="D27" s="8" t="n">
        <v>1216.1</v>
      </c>
      <c r="E27" s="8" t="n">
        <v>1189.6</v>
      </c>
      <c r="H27" s="8" t="n">
        <v>1267.3</v>
      </c>
      <c r="I27" s="8" t="n">
        <v>1209.4</v>
      </c>
    </row>
    <row r="28" spans="1:12">
      <c r="A28" s="4" t="s">
        <v>1634</v>
      </c>
      <c r="D28" s="8" t="n">
        <v>455.2</v>
      </c>
      <c r="E28" s="6" t="n">
        <v>450</v>
      </c>
      <c r="H28" s="8" t="n">
        <v>462.8</v>
      </c>
      <c r="I28" s="8" t="n">
        <v>440.7</v>
      </c>
    </row>
    <row r="29" spans="1:12">
      <c r="A29" s="4" t="s">
        <v>101</v>
      </c>
      <c r="D29" s="6" t="n">
        <v>3</v>
      </c>
      <c r="E29" s="6" t="n">
        <v>2</v>
      </c>
      <c r="H29" s="8" t="n">
        <v>63.5</v>
      </c>
      <c r="I29" s="8" t="n">
        <v>9.5</v>
      </c>
    </row>
    <row r="30" spans="1:12">
      <c r="A30" s="4" t="s">
        <v>102</v>
      </c>
      <c r="D30" s="8" t="n">
        <v>-54.4</v>
      </c>
      <c r="E30" s="8" t="n">
        <v>258.8</v>
      </c>
      <c r="H30" s="8" t="n">
        <v>-47.6</v>
      </c>
      <c r="I30" s="8" t="n">
        <v>-2.5</v>
      </c>
    </row>
    <row r="31" spans="1:12">
      <c r="A31" s="4" t="s">
        <v>115</v>
      </c>
      <c r="D31" s="8" t="n">
        <v>-51.4</v>
      </c>
      <c r="E31" s="8" t="n">
        <v>260.8</v>
      </c>
      <c r="H31" s="8" t="n">
        <v>15.9</v>
      </c>
      <c r="I31" s="6" t="n">
        <v>7</v>
      </c>
    </row>
    <row r="32" spans="1:12">
      <c r="A32" s="4" t="s">
        <v>700</v>
      </c>
      <c r="D32" s="7" t="n">
        <v>-82.09999999999999</v>
      </c>
      <c r="E32" s="7" t="n">
        <v>212.2</v>
      </c>
      <c r="H32" s="7" t="n">
        <v>-24.7</v>
      </c>
      <c r="I32" s="7" t="n">
        <v>-33.9</v>
      </c>
    </row>
    <row r="33" spans="1:12">
      <c r="A33" s="4" t="s">
        <v>106</v>
      </c>
      <c r="D33" s="9" t="n">
        <v>-0.11</v>
      </c>
      <c r="E33" s="9" t="n">
        <v>-0.13</v>
      </c>
      <c r="H33" s="9" t="n">
        <v>0.12</v>
      </c>
      <c r="I33" s="9" t="n">
        <v>-0.11</v>
      </c>
    </row>
    <row r="34" spans="1:12">
      <c r="A34" s="4" t="s">
        <v>84</v>
      </c>
      <c r="D34" s="10" t="n">
        <v>-0.3</v>
      </c>
      <c r="E34" s="10" t="n">
        <v>1.19</v>
      </c>
      <c r="H34" s="10" t="n">
        <v>-0.24</v>
      </c>
      <c r="I34" s="10" t="n">
        <v>-0.06</v>
      </c>
    </row>
    <row r="35" spans="1:12">
      <c r="A35" s="4" t="s">
        <v>109</v>
      </c>
      <c r="D35" s="10" t="n">
        <v>-0.41</v>
      </c>
      <c r="E35" s="10" t="n">
        <v>1.06</v>
      </c>
      <c r="H35" s="10" t="n">
        <v>-0.12</v>
      </c>
      <c r="I35" s="10" t="n">
        <v>-0.17</v>
      </c>
    </row>
    <row r="36" spans="1:12">
      <c r="A36" s="4" t="s">
        <v>111</v>
      </c>
      <c r="D36" s="10" t="n">
        <v>-0.11</v>
      </c>
      <c r="E36" s="10" t="n">
        <v>-0.13</v>
      </c>
      <c r="H36" s="10" t="n">
        <v>0.12</v>
      </c>
      <c r="I36" s="10" t="n">
        <v>-0.11</v>
      </c>
    </row>
    <row r="37" spans="1:12">
      <c r="A37" s="4" t="s">
        <v>85</v>
      </c>
      <c r="D37" s="10" t="n">
        <v>-0.3</v>
      </c>
      <c r="E37" s="10" t="n">
        <v>1.19</v>
      </c>
      <c r="H37" s="10" t="n">
        <v>-0.24</v>
      </c>
      <c r="I37" s="10" t="n">
        <v>-0.06</v>
      </c>
    </row>
    <row r="38" spans="1:12">
      <c r="A38" s="4" t="s">
        <v>110</v>
      </c>
      <c r="D38" s="9" t="n">
        <v>-0.41</v>
      </c>
      <c r="E38" s="9" t="n">
        <v>1.06</v>
      </c>
      <c r="H38" s="9" t="n">
        <v>-0.12</v>
      </c>
      <c r="I38" s="9" t="n">
        <v>-0.17</v>
      </c>
    </row>
    <row r="39" spans="1:12">
      <c r="A39" s="4" t="s">
        <v>1639</v>
      </c>
    </row>
    <row r="40" spans="1:12">
      <c r="A40" s="3" t="s">
        <v>1637</v>
      </c>
    </row>
    <row r="41" spans="1:12">
      <c r="A41" s="4" t="s">
        <v>87</v>
      </c>
      <c r="D41" s="5" t="n">
        <v>0</v>
      </c>
      <c r="E41" s="5" t="n">
        <v>0</v>
      </c>
      <c r="H41" s="5" t="n">
        <v>0</v>
      </c>
      <c r="I41" s="5" t="n">
        <v>0</v>
      </c>
    </row>
    <row r="42" spans="1:12">
      <c r="A42" s="4" t="s">
        <v>1628</v>
      </c>
      <c r="D42" s="8" t="n">
        <v>-45.5</v>
      </c>
      <c r="E42" s="8" t="n">
        <v>22.5</v>
      </c>
      <c r="H42" s="8" t="n">
        <v>-56.1</v>
      </c>
      <c r="I42" s="8" t="n">
        <v>15.4</v>
      </c>
    </row>
    <row r="43" spans="1:12">
      <c r="A43" s="4" t="s">
        <v>1634</v>
      </c>
      <c r="D43" s="6" t="n">
        <v>0</v>
      </c>
      <c r="E43" s="6" t="n">
        <v>0</v>
      </c>
      <c r="H43" s="6" t="n">
        <v>0</v>
      </c>
      <c r="I43" s="6" t="n">
        <v>0</v>
      </c>
    </row>
    <row r="44" spans="1:12">
      <c r="A44" s="4" t="s">
        <v>101</v>
      </c>
      <c r="D44" s="8" t="n">
        <v>8.300000000000001</v>
      </c>
      <c r="E44" s="8" t="n">
        <v>8.4</v>
      </c>
      <c r="H44" s="8" t="n">
        <v>-27.7</v>
      </c>
      <c r="I44" s="8" t="n">
        <v>14.7</v>
      </c>
    </row>
    <row r="45" spans="1:12">
      <c r="A45" s="4" t="s">
        <v>102</v>
      </c>
      <c r="D45" s="8" t="n">
        <v>-8.300000000000001</v>
      </c>
      <c r="E45" s="8" t="n">
        <v>-8.4</v>
      </c>
      <c r="H45" s="8" t="n">
        <v>27.7</v>
      </c>
      <c r="I45" s="8" t="n">
        <v>-14.7</v>
      </c>
    </row>
    <row r="46" spans="1:12">
      <c r="A46" s="4" t="s">
        <v>115</v>
      </c>
      <c r="D46" s="6" t="n">
        <v>0</v>
      </c>
      <c r="E46" s="6" t="n">
        <v>0</v>
      </c>
      <c r="H46" s="6" t="n">
        <v>0</v>
      </c>
      <c r="I46" s="6" t="n">
        <v>0</v>
      </c>
    </row>
    <row r="47" spans="1:12">
      <c r="A47" s="4" t="s">
        <v>700</v>
      </c>
      <c r="D47" s="5" t="n">
        <v>0</v>
      </c>
      <c r="E47" s="5" t="n">
        <v>0</v>
      </c>
      <c r="H47" s="5" t="n">
        <v>0</v>
      </c>
      <c r="I47" s="5" t="n">
        <v>0</v>
      </c>
    </row>
    <row r="48" spans="1:12">
      <c r="A48" s="4" t="s">
        <v>106</v>
      </c>
      <c r="D48" s="9" t="n">
        <v>0.05</v>
      </c>
      <c r="E48" s="9" t="n">
        <v>0.04</v>
      </c>
      <c r="H48" s="9" t="n">
        <v>-0.14</v>
      </c>
      <c r="I48" s="9" t="n">
        <v>0.07000000000000001</v>
      </c>
    </row>
    <row r="49" spans="1:12">
      <c r="A49" s="4" t="s">
        <v>84</v>
      </c>
      <c r="D49" s="10" t="n">
        <v>-0.05</v>
      </c>
      <c r="E49" s="10" t="n">
        <v>-0.04</v>
      </c>
      <c r="H49" s="10" t="n">
        <v>0.13</v>
      </c>
      <c r="I49" s="10" t="n">
        <v>-0.07000000000000001</v>
      </c>
    </row>
    <row r="50" spans="1:12">
      <c r="A50" s="4" t="s">
        <v>109</v>
      </c>
      <c r="D50" s="6" t="n">
        <v>0</v>
      </c>
      <c r="E50" s="6" t="n">
        <v>0</v>
      </c>
      <c r="H50" s="10" t="n">
        <v>-0.01</v>
      </c>
      <c r="I50" s="6" t="n">
        <v>0</v>
      </c>
    </row>
    <row r="51" spans="1:12">
      <c r="A51" s="4" t="s">
        <v>111</v>
      </c>
      <c r="D51" s="10" t="n">
        <v>0.05</v>
      </c>
      <c r="E51" s="10" t="n">
        <v>0.04</v>
      </c>
      <c r="H51" s="10" t="n">
        <v>-0.14</v>
      </c>
      <c r="I51" s="10" t="n">
        <v>0.07000000000000001</v>
      </c>
    </row>
    <row r="52" spans="1:12">
      <c r="A52" s="4" t="s">
        <v>85</v>
      </c>
      <c r="D52" s="10" t="n">
        <v>-0.05</v>
      </c>
      <c r="E52" s="10" t="n">
        <v>-0.04</v>
      </c>
      <c r="H52" s="10" t="n">
        <v>0.13</v>
      </c>
      <c r="I52" s="10" t="n">
        <v>-0.07000000000000001</v>
      </c>
    </row>
    <row r="53" spans="1:12">
      <c r="A53" s="4" t="s">
        <v>110</v>
      </c>
      <c r="D53" s="5" t="n">
        <v>0</v>
      </c>
      <c r="E53" s="5" t="n">
        <v>0</v>
      </c>
      <c r="H53" s="9" t="n">
        <v>-0.01</v>
      </c>
      <c r="I53" s="5" t="n">
        <v>0</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0</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633</v>
      </c>
    </row>
    <row r="4" spans="1:12">
      <c r="A4" s="4" t="s">
        <v>101</v>
      </c>
      <c r="B4" s="7" t="n">
        <v>49.1</v>
      </c>
      <c r="C4" s="7" t="n">
        <v>32.1</v>
      </c>
      <c r="D4" s="7" t="n">
        <v>11.3</v>
      </c>
      <c r="E4" s="7" t="n">
        <v>10.4</v>
      </c>
      <c r="F4" s="7" t="n">
        <v>-8.300000000000001</v>
      </c>
      <c r="G4" s="7" t="n">
        <v>92.5</v>
      </c>
      <c r="H4" s="7" t="n">
        <v>35.8</v>
      </c>
      <c r="I4" s="7" t="n">
        <v>24.2</v>
      </c>
      <c r="J4" s="7" t="n">
        <v>102.9</v>
      </c>
      <c r="K4" s="7" t="n">
        <v>144.2</v>
      </c>
      <c r="L4" s="7" t="n">
        <v>-219.7</v>
      </c>
    </row>
    <row r="5" spans="1:12">
      <c r="A5" s="4" t="s">
        <v>87</v>
      </c>
      <c r="B5" s="8" t="n">
        <v>1321.8</v>
      </c>
      <c r="C5" s="8" t="n">
        <v>1303.9</v>
      </c>
      <c r="D5" s="8" t="n">
        <v>1169.9</v>
      </c>
      <c r="E5" s="8" t="n">
        <v>1211.8</v>
      </c>
      <c r="F5" s="8" t="n">
        <v>1249.7</v>
      </c>
      <c r="G5" s="8" t="n">
        <v>1361.6</v>
      </c>
      <c r="H5" s="8" t="n">
        <v>1209.6</v>
      </c>
      <c r="I5" s="8" t="n">
        <v>1218.8</v>
      </c>
      <c r="J5" s="8" t="n">
        <v>5007.4</v>
      </c>
      <c r="K5" s="8" t="n">
        <v>5039.7</v>
      </c>
      <c r="L5" s="8" t="n">
        <v>4733.1</v>
      </c>
    </row>
    <row r="6" spans="1:12">
      <c r="A6" s="4" t="s">
        <v>1628</v>
      </c>
      <c r="B6" s="8" t="n">
        <v>1321.8</v>
      </c>
      <c r="C6" s="6" t="n">
        <v>1304</v>
      </c>
      <c r="D6" s="8" t="n">
        <v>1170.6</v>
      </c>
      <c r="E6" s="8" t="n">
        <v>1212.1</v>
      </c>
      <c r="F6" s="8" t="n">
        <v>1249.8</v>
      </c>
      <c r="G6" s="8" t="n">
        <v>1362.8</v>
      </c>
      <c r="H6" s="8" t="n">
        <v>1211.2</v>
      </c>
      <c r="I6" s="8" t="n">
        <v>1224.8</v>
      </c>
    </row>
    <row r="7" spans="1:12">
      <c r="A7" s="4" t="s">
        <v>1599</v>
      </c>
      <c r="J7" s="8" t="n">
        <v>5008.5</v>
      </c>
      <c r="K7" s="8" t="n">
        <v>5048.6</v>
      </c>
      <c r="L7" s="8" t="n">
        <v>4753.8</v>
      </c>
    </row>
    <row r="8" spans="1:12">
      <c r="A8" s="4" t="s">
        <v>1634</v>
      </c>
      <c r="B8" s="8" t="n">
        <v>496.3</v>
      </c>
      <c r="C8" s="8" t="n">
        <v>473.3</v>
      </c>
      <c r="D8" s="8" t="n">
        <v>455.2</v>
      </c>
      <c r="E8" s="6" t="n">
        <v>450</v>
      </c>
      <c r="F8" s="8" t="n">
        <v>485.7</v>
      </c>
      <c r="G8" s="8" t="n">
        <v>530.7</v>
      </c>
      <c r="H8" s="8" t="n">
        <v>462.8</v>
      </c>
      <c r="I8" s="8" t="n">
        <v>440.7</v>
      </c>
    </row>
    <row r="9" spans="1:12">
      <c r="A9" s="4" t="s">
        <v>94</v>
      </c>
      <c r="J9" s="8" t="n">
        <v>516.3</v>
      </c>
      <c r="K9" s="8" t="n">
        <v>573.5</v>
      </c>
      <c r="L9" s="8" t="n">
        <v>179.1</v>
      </c>
    </row>
    <row r="10" spans="1:12">
      <c r="A10" s="4" t="s">
        <v>102</v>
      </c>
      <c r="B10" s="8" t="n">
        <v>-25.1</v>
      </c>
      <c r="C10" s="8" t="n">
        <v>7.7</v>
      </c>
      <c r="D10" s="8" t="n">
        <v>-62.7</v>
      </c>
      <c r="E10" s="8" t="n">
        <v>250.4</v>
      </c>
      <c r="F10" s="8" t="n">
        <v>44.5</v>
      </c>
      <c r="G10" s="8" t="n">
        <v>-185.5</v>
      </c>
      <c r="H10" s="8" t="n">
        <v>-19.9</v>
      </c>
      <c r="I10" s="8" t="n">
        <v>-17.2</v>
      </c>
      <c r="J10" s="8" t="n">
        <v>170.3</v>
      </c>
      <c r="K10" s="8" t="n">
        <v>-178.1</v>
      </c>
      <c r="L10" s="8" t="n">
        <v>-292.7</v>
      </c>
    </row>
    <row r="11" spans="1:12">
      <c r="A11" s="4" t="s">
        <v>107</v>
      </c>
      <c r="J11" s="8" t="n">
        <v>-20.6</v>
      </c>
      <c r="K11" s="8" t="n">
        <v>-1.6</v>
      </c>
      <c r="L11" s="8" t="n">
        <v>-242.1</v>
      </c>
    </row>
    <row r="12" spans="1:12">
      <c r="A12" s="4" t="s">
        <v>105</v>
      </c>
      <c r="J12" s="6" t="n">
        <v>106</v>
      </c>
      <c r="K12" s="8" t="n">
        <v>-198.8</v>
      </c>
      <c r="L12" s="8" t="n">
        <v>-556.8</v>
      </c>
    </row>
    <row r="13" spans="1:12">
      <c r="A13" s="4" t="s">
        <v>104</v>
      </c>
      <c r="B13" s="7" t="n">
        <v>-26.2</v>
      </c>
      <c r="C13" s="7" t="n">
        <v>2.1</v>
      </c>
      <c r="D13" s="7" t="n">
        <v>-82.09999999999999</v>
      </c>
      <c r="E13" s="7" t="n">
        <v>212.2</v>
      </c>
      <c r="F13" s="7" t="n">
        <v>-7.3</v>
      </c>
      <c r="G13" s="7" t="n">
        <v>-132.9</v>
      </c>
      <c r="H13" s="7" t="n">
        <v>-24.7</v>
      </c>
      <c r="I13" s="7" t="n">
        <v>-33.9</v>
      </c>
      <c r="J13" s="5" t="n">
        <v>106</v>
      </c>
      <c r="K13" s="7" t="n">
        <v>-198.8</v>
      </c>
      <c r="L13" s="7" t="n">
        <v>-556.8</v>
      </c>
    </row>
    <row r="14" spans="1:12">
      <c r="A14" s="4" t="s">
        <v>106</v>
      </c>
      <c r="B14" s="9" t="n">
        <v>0.05</v>
      </c>
      <c r="C14" s="9" t="n">
        <v>-0.01</v>
      </c>
      <c r="D14" s="9" t="n">
        <v>-0.06</v>
      </c>
      <c r="E14" s="9" t="n">
        <v>-0.09</v>
      </c>
      <c r="F14" s="9" t="n">
        <v>-0.23</v>
      </c>
      <c r="G14" s="9" t="n">
        <v>0.27</v>
      </c>
      <c r="H14" s="9" t="n">
        <v>-0.02</v>
      </c>
      <c r="I14" s="9" t="n">
        <v>-0.04</v>
      </c>
      <c r="J14" s="9" t="n">
        <v>-0.1</v>
      </c>
      <c r="K14" s="9" t="n">
        <v>-0.01</v>
      </c>
      <c r="L14" s="9" t="n">
        <v>-1.22</v>
      </c>
    </row>
    <row r="15" spans="1:12">
      <c r="A15" s="4" t="s">
        <v>84</v>
      </c>
      <c r="B15" s="10" t="n">
        <v>-0.18</v>
      </c>
      <c r="C15" s="10" t="n">
        <v>0.02</v>
      </c>
      <c r="D15" s="10" t="n">
        <v>-0.35</v>
      </c>
      <c r="E15" s="10" t="n">
        <v>1.15</v>
      </c>
      <c r="F15" s="10" t="n">
        <v>0.19</v>
      </c>
      <c r="G15" s="10" t="n">
        <v>-0.9399999999999999</v>
      </c>
      <c r="H15" s="10" t="n">
        <v>-0.11</v>
      </c>
      <c r="I15" s="10" t="n">
        <v>-0.13</v>
      </c>
      <c r="J15" s="10" t="n">
        <v>0.63</v>
      </c>
      <c r="K15" s="10" t="n">
        <v>-0.99</v>
      </c>
      <c r="L15" s="10" t="n">
        <v>-1.59</v>
      </c>
    </row>
    <row r="16" spans="1:12">
      <c r="A16" s="4" t="s">
        <v>109</v>
      </c>
      <c r="B16" s="9" t="n">
        <v>-0.13</v>
      </c>
      <c r="C16" s="9" t="n">
        <v>0.01</v>
      </c>
      <c r="D16" s="9" t="n">
        <v>-0.41</v>
      </c>
      <c r="E16" s="9" t="n">
        <v>1.06</v>
      </c>
      <c r="F16" s="9" t="n">
        <v>-0.04</v>
      </c>
      <c r="G16" s="9" t="n">
        <v>-0.67</v>
      </c>
      <c r="H16" s="9" t="n">
        <v>-0.13</v>
      </c>
      <c r="I16" s="9" t="n">
        <v>-0.17</v>
      </c>
      <c r="J16" s="9" t="n">
        <v>0.53</v>
      </c>
      <c r="K16" s="5" t="n">
        <v>-1</v>
      </c>
      <c r="L16" s="9" t="n">
        <v>-2.81</v>
      </c>
    </row>
    <row r="17" spans="1:12">
      <c r="A17" s="4" t="s">
        <v>115</v>
      </c>
      <c r="B17" s="5" t="n">
        <v>24</v>
      </c>
      <c r="C17" s="7" t="n">
        <v>39.8</v>
      </c>
      <c r="D17" s="7" t="n">
        <v>-51.4</v>
      </c>
      <c r="E17" s="7" t="n">
        <v>260.8</v>
      </c>
      <c r="F17" s="7" t="n">
        <v>36.2</v>
      </c>
      <c r="G17" s="5" t="n">
        <v>-93</v>
      </c>
      <c r="H17" s="7" t="n">
        <v>15.9</v>
      </c>
      <c r="I17" s="5" t="n">
        <v>7</v>
      </c>
      <c r="J17" s="7" t="n">
        <v>273.2</v>
      </c>
      <c r="K17" s="7" t="n">
        <v>-33.9</v>
      </c>
      <c r="L17" s="7" t="n">
        <v>-512.4</v>
      </c>
    </row>
    <row r="18" spans="1:12">
      <c r="A18" s="4" t="s">
        <v>85</v>
      </c>
      <c r="B18" s="9" t="n">
        <v>-0.18</v>
      </c>
      <c r="C18" s="9" t="n">
        <v>0.02</v>
      </c>
      <c r="D18" s="9" t="n">
        <v>-0.35</v>
      </c>
      <c r="E18" s="9" t="n">
        <v>1.15</v>
      </c>
      <c r="F18" s="9" t="n">
        <v>0.19</v>
      </c>
      <c r="G18" s="9" t="n">
        <v>-0.93</v>
      </c>
      <c r="H18" s="9" t="n">
        <v>-0.11</v>
      </c>
      <c r="I18" s="9" t="n">
        <v>-0.13</v>
      </c>
      <c r="J18" s="9" t="n">
        <v>0.63</v>
      </c>
      <c r="K18" s="9" t="n">
        <v>-0.99</v>
      </c>
      <c r="L18" s="9" t="n">
        <v>-1.59</v>
      </c>
    </row>
    <row r="19" spans="1:12">
      <c r="A19" s="4" t="s">
        <v>110</v>
      </c>
      <c r="B19" s="9" t="n">
        <v>-0.13</v>
      </c>
      <c r="C19" s="9" t="n">
        <v>0.01</v>
      </c>
      <c r="D19" s="9" t="n">
        <v>-0.41</v>
      </c>
      <c r="E19" s="9" t="n">
        <v>1.06</v>
      </c>
      <c r="F19" s="9" t="n">
        <v>-0.04</v>
      </c>
      <c r="G19" s="9" t="n">
        <v>-0.66</v>
      </c>
      <c r="H19" s="9" t="n">
        <v>-0.13</v>
      </c>
      <c r="I19" s="9" t="n">
        <v>-0.17</v>
      </c>
      <c r="J19" s="9" t="n">
        <v>0.53</v>
      </c>
      <c r="K19" s="5" t="n">
        <v>-1</v>
      </c>
      <c r="L19" s="9" t="n">
        <v>-2.81</v>
      </c>
    </row>
    <row r="20" spans="1:12">
      <c r="A20" s="4" t="s">
        <v>570</v>
      </c>
      <c r="L20" s="5" t="n">
        <v>0</v>
      </c>
    </row>
    <row r="21" spans="1:12">
      <c r="A21" s="4" t="s">
        <v>112</v>
      </c>
    </row>
    <row r="22" spans="1:12">
      <c r="A22" s="3" t="s">
        <v>1633</v>
      </c>
    </row>
    <row r="23" spans="1:12">
      <c r="A23" s="4" t="s">
        <v>1599</v>
      </c>
      <c r="J23" s="5" t="n">
        <v>0</v>
      </c>
      <c r="K23" s="5" t="n">
        <v>0</v>
      </c>
    </row>
    <row r="24" spans="1:12">
      <c r="A24" s="4" t="s">
        <v>94</v>
      </c>
      <c r="J24" s="6" t="n">
        <v>0</v>
      </c>
      <c r="K24" s="6" t="n">
        <v>0</v>
      </c>
    </row>
    <row r="25" spans="1:12">
      <c r="A25" s="4" t="s">
        <v>102</v>
      </c>
      <c r="J25" s="8" t="n">
        <v>170.3</v>
      </c>
      <c r="K25" s="8" t="n">
        <v>-178.1</v>
      </c>
    </row>
    <row r="26" spans="1:12">
      <c r="A26" s="4" t="s">
        <v>115</v>
      </c>
      <c r="J26" s="7" t="n">
        <v>170.3</v>
      </c>
      <c r="K26" s="7" t="n">
        <v>-178.1</v>
      </c>
    </row>
    <row r="27" spans="1:12">
      <c r="A27" s="4" t="s">
        <v>1638</v>
      </c>
    </row>
    <row r="28" spans="1:12">
      <c r="A28" s="3" t="s">
        <v>1633</v>
      </c>
    </row>
    <row r="29" spans="1:12">
      <c r="A29" s="4" t="s">
        <v>101</v>
      </c>
      <c r="D29" s="5" t="n">
        <v>3</v>
      </c>
      <c r="E29" s="5" t="n">
        <v>2</v>
      </c>
      <c r="H29" s="7" t="n">
        <v>63.5</v>
      </c>
      <c r="I29" s="7" t="n">
        <v>9.5</v>
      </c>
    </row>
    <row r="30" spans="1:12">
      <c r="A30" s="4" t="s">
        <v>87</v>
      </c>
      <c r="D30" s="8" t="n">
        <v>1169.9</v>
      </c>
      <c r="E30" s="8" t="n">
        <v>1211.8</v>
      </c>
      <c r="H30" s="8" t="n">
        <v>1209.6</v>
      </c>
      <c r="I30" s="8" t="n">
        <v>1218.8</v>
      </c>
    </row>
    <row r="31" spans="1:12">
      <c r="A31" s="4" t="s">
        <v>1628</v>
      </c>
      <c r="D31" s="8" t="n">
        <v>1216.1</v>
      </c>
      <c r="E31" s="8" t="n">
        <v>1189.6</v>
      </c>
      <c r="H31" s="8" t="n">
        <v>1267.3</v>
      </c>
      <c r="I31" s="8" t="n">
        <v>1209.4</v>
      </c>
    </row>
    <row r="32" spans="1:12">
      <c r="A32" s="4" t="s">
        <v>1634</v>
      </c>
      <c r="D32" s="8" t="n">
        <v>455.2</v>
      </c>
      <c r="E32" s="6" t="n">
        <v>450</v>
      </c>
      <c r="H32" s="8" t="n">
        <v>462.8</v>
      </c>
      <c r="I32" s="8" t="n">
        <v>440.7</v>
      </c>
    </row>
    <row r="33" spans="1:12">
      <c r="A33" s="4" t="s">
        <v>102</v>
      </c>
      <c r="D33" s="8" t="n">
        <v>-54.4</v>
      </c>
      <c r="E33" s="8" t="n">
        <v>258.8</v>
      </c>
      <c r="H33" s="8" t="n">
        <v>-47.6</v>
      </c>
      <c r="I33" s="8" t="n">
        <v>-2.5</v>
      </c>
    </row>
    <row r="34" spans="1:12">
      <c r="A34" s="4" t="s">
        <v>104</v>
      </c>
      <c r="D34" s="7" t="n">
        <v>-82.09999999999999</v>
      </c>
      <c r="E34" s="7" t="n">
        <v>212.2</v>
      </c>
      <c r="H34" s="7" t="n">
        <v>-24.7</v>
      </c>
      <c r="I34" s="7" t="n">
        <v>-33.9</v>
      </c>
    </row>
    <row r="35" spans="1:12">
      <c r="A35" s="4" t="s">
        <v>106</v>
      </c>
      <c r="D35" s="9" t="n">
        <v>-0.11</v>
      </c>
      <c r="E35" s="9" t="n">
        <v>-0.13</v>
      </c>
      <c r="H35" s="9" t="n">
        <v>0.12</v>
      </c>
      <c r="I35" s="9" t="n">
        <v>-0.11</v>
      </c>
    </row>
    <row r="36" spans="1:12">
      <c r="A36" s="4" t="s">
        <v>84</v>
      </c>
      <c r="D36" s="10" t="n">
        <v>-0.3</v>
      </c>
      <c r="E36" s="10" t="n">
        <v>1.19</v>
      </c>
      <c r="H36" s="10" t="n">
        <v>-0.24</v>
      </c>
      <c r="I36" s="10" t="n">
        <v>-0.06</v>
      </c>
    </row>
    <row r="37" spans="1:12">
      <c r="A37" s="4" t="s">
        <v>109</v>
      </c>
      <c r="D37" s="9" t="n">
        <v>-0.41</v>
      </c>
      <c r="E37" s="9" t="n">
        <v>1.06</v>
      </c>
      <c r="H37" s="9" t="n">
        <v>-0.12</v>
      </c>
      <c r="I37" s="9" t="n">
        <v>-0.17</v>
      </c>
    </row>
    <row r="38" spans="1:12">
      <c r="A38" s="4" t="s">
        <v>115</v>
      </c>
      <c r="D38" s="7" t="n">
        <v>-51.4</v>
      </c>
      <c r="E38" s="7" t="n">
        <v>260.8</v>
      </c>
      <c r="H38" s="7" t="n">
        <v>15.9</v>
      </c>
      <c r="I38" s="5" t="n">
        <v>7</v>
      </c>
    </row>
    <row r="39" spans="1:12">
      <c r="A39" s="4" t="s">
        <v>85</v>
      </c>
      <c r="D39" s="9" t="n">
        <v>-0.3</v>
      </c>
      <c r="E39" s="9" t="n">
        <v>1.19</v>
      </c>
      <c r="H39" s="9" t="n">
        <v>-0.24</v>
      </c>
      <c r="I39" s="9" t="n">
        <v>-0.06</v>
      </c>
    </row>
    <row r="40" spans="1:12">
      <c r="A40" s="4" t="s">
        <v>110</v>
      </c>
      <c r="D40" s="9" t="n">
        <v>-0.41</v>
      </c>
      <c r="E40" s="9" t="n">
        <v>1.06</v>
      </c>
      <c r="H40" s="9" t="n">
        <v>-0.12</v>
      </c>
      <c r="I40" s="9" t="n">
        <v>-0.17</v>
      </c>
    </row>
    <row r="41" spans="1:12">
      <c r="A41" s="4" t="s">
        <v>1639</v>
      </c>
    </row>
    <row r="42" spans="1:12">
      <c r="A42" s="3" t="s">
        <v>1633</v>
      </c>
    </row>
    <row r="43" spans="1:12">
      <c r="A43" s="4" t="s">
        <v>101</v>
      </c>
      <c r="D43" s="7" t="n">
        <v>8.300000000000001</v>
      </c>
      <c r="E43" s="7" t="n">
        <v>8.4</v>
      </c>
      <c r="H43" s="7" t="n">
        <v>-27.7</v>
      </c>
      <c r="I43" s="7" t="n">
        <v>14.7</v>
      </c>
    </row>
    <row r="44" spans="1:12">
      <c r="A44" s="4" t="s">
        <v>87</v>
      </c>
      <c r="D44" s="6" t="n">
        <v>0</v>
      </c>
      <c r="E44" s="6" t="n">
        <v>0</v>
      </c>
      <c r="H44" s="6" t="n">
        <v>0</v>
      </c>
      <c r="I44" s="6" t="n">
        <v>0</v>
      </c>
    </row>
    <row r="45" spans="1:12">
      <c r="A45" s="4" t="s">
        <v>1628</v>
      </c>
      <c r="D45" s="8" t="n">
        <v>-45.5</v>
      </c>
      <c r="E45" s="8" t="n">
        <v>22.5</v>
      </c>
      <c r="H45" s="8" t="n">
        <v>-56.1</v>
      </c>
      <c r="I45" s="8" t="n">
        <v>15.4</v>
      </c>
    </row>
    <row r="46" spans="1:12">
      <c r="A46" s="4" t="s">
        <v>1634</v>
      </c>
      <c r="D46" s="6" t="n">
        <v>0</v>
      </c>
      <c r="E46" s="6" t="n">
        <v>0</v>
      </c>
      <c r="H46" s="6" t="n">
        <v>0</v>
      </c>
      <c r="I46" s="6" t="n">
        <v>0</v>
      </c>
    </row>
    <row r="47" spans="1:12">
      <c r="A47" s="4" t="s">
        <v>102</v>
      </c>
      <c r="D47" s="8" t="n">
        <v>-8.300000000000001</v>
      </c>
      <c r="E47" s="8" t="n">
        <v>-8.4</v>
      </c>
      <c r="H47" s="8" t="n">
        <v>27.7</v>
      </c>
      <c r="I47" s="8" t="n">
        <v>-14.7</v>
      </c>
    </row>
    <row r="48" spans="1:12">
      <c r="A48" s="4" t="s">
        <v>104</v>
      </c>
      <c r="D48" s="5" t="n">
        <v>0</v>
      </c>
      <c r="E48" s="5" t="n">
        <v>0</v>
      </c>
      <c r="H48" s="5" t="n">
        <v>0</v>
      </c>
      <c r="I48" s="5" t="n">
        <v>0</v>
      </c>
    </row>
    <row r="49" spans="1:12">
      <c r="A49" s="4" t="s">
        <v>106</v>
      </c>
      <c r="D49" s="9" t="n">
        <v>0.05</v>
      </c>
      <c r="E49" s="9" t="n">
        <v>0.04</v>
      </c>
      <c r="H49" s="9" t="n">
        <v>-0.14</v>
      </c>
      <c r="I49" s="9" t="n">
        <v>0.07000000000000001</v>
      </c>
    </row>
    <row r="50" spans="1:12">
      <c r="A50" s="4" t="s">
        <v>84</v>
      </c>
      <c r="D50" s="10" t="n">
        <v>-0.05</v>
      </c>
      <c r="E50" s="10" t="n">
        <v>-0.04</v>
      </c>
      <c r="H50" s="10" t="n">
        <v>0.13</v>
      </c>
      <c r="I50" s="10" t="n">
        <v>-0.07000000000000001</v>
      </c>
    </row>
    <row r="51" spans="1:12">
      <c r="A51" s="4" t="s">
        <v>109</v>
      </c>
      <c r="D51" s="5" t="n">
        <v>0</v>
      </c>
      <c r="E51" s="5" t="n">
        <v>0</v>
      </c>
      <c r="H51" s="9" t="n">
        <v>-0.01</v>
      </c>
      <c r="I51" s="5" t="n">
        <v>0</v>
      </c>
    </row>
    <row r="52" spans="1:12">
      <c r="A52" s="4" t="s">
        <v>115</v>
      </c>
      <c r="D52" s="5" t="n">
        <v>0</v>
      </c>
      <c r="E52" s="5" t="n">
        <v>0</v>
      </c>
      <c r="H52" s="5" t="n">
        <v>0</v>
      </c>
      <c r="I52" s="5" t="n">
        <v>0</v>
      </c>
    </row>
    <row r="53" spans="1:12">
      <c r="A53" s="4" t="s">
        <v>85</v>
      </c>
      <c r="D53" s="9" t="n">
        <v>-0.05</v>
      </c>
      <c r="E53" s="9" t="n">
        <v>-0.04</v>
      </c>
      <c r="H53" s="9" t="n">
        <v>0.13</v>
      </c>
      <c r="I53" s="9" t="n">
        <v>-0.07000000000000001</v>
      </c>
    </row>
    <row r="54" spans="1:12">
      <c r="A54" s="4" t="s">
        <v>110</v>
      </c>
      <c r="D54" s="5" t="n">
        <v>0</v>
      </c>
      <c r="E54" s="5" t="n">
        <v>0</v>
      </c>
      <c r="H54" s="9" t="n">
        <v>-0.01</v>
      </c>
      <c r="I54" s="5" t="n">
        <v>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1</v>
      </c>
      <c r="B1" s="2" t="s">
        <v>2</v>
      </c>
      <c r="C1" s="2" t="s">
        <v>32</v>
      </c>
      <c r="D1" s="2" t="s">
        <v>68</v>
      </c>
      <c r="E1" s="2" t="s">
        <v>696</v>
      </c>
    </row>
    <row r="2" spans="1:5">
      <c r="A2" s="3" t="s">
        <v>1642</v>
      </c>
    </row>
    <row r="3" spans="1:5">
      <c r="A3" s="4" t="s">
        <v>37</v>
      </c>
      <c r="B3" s="7" t="n">
        <v>270.1</v>
      </c>
      <c r="C3" s="7" t="n">
        <v>465.2</v>
      </c>
      <c r="D3" s="7" t="n">
        <v>643.2</v>
      </c>
      <c r="E3" s="7" t="n">
        <v>673.6</v>
      </c>
    </row>
    <row r="4" spans="1:5">
      <c r="A4" s="4" t="s">
        <v>263</v>
      </c>
      <c r="B4" s="8" t="n">
        <v>569.8</v>
      </c>
      <c r="C4" s="8" t="n">
        <v>539.1</v>
      </c>
    </row>
    <row r="5" spans="1:5">
      <c r="A5" s="4" t="s">
        <v>41</v>
      </c>
      <c r="B5" s="8" t="n">
        <v>700.7</v>
      </c>
      <c r="C5" s="8" t="n">
        <v>543.4</v>
      </c>
    </row>
    <row r="6" spans="1:5">
      <c r="A6" s="4" t="s">
        <v>46</v>
      </c>
      <c r="B6" s="8" t="n">
        <v>35849.7</v>
      </c>
      <c r="C6" s="8" t="n">
        <v>33580.1</v>
      </c>
    </row>
    <row r="7" spans="1:5">
      <c r="A7" s="3" t="s">
        <v>1643</v>
      </c>
    </row>
    <row r="8" spans="1:5">
      <c r="A8" s="4" t="s">
        <v>1644</v>
      </c>
      <c r="B8" s="8" t="n">
        <v>78.09999999999999</v>
      </c>
      <c r="C8" s="8" t="n">
        <v>68.3</v>
      </c>
    </row>
    <row r="9" spans="1:5">
      <c r="A9" s="4" t="s">
        <v>516</v>
      </c>
      <c r="B9" s="8" t="n">
        <v>5870.9</v>
      </c>
      <c r="C9" s="8" t="n">
        <v>5635.6</v>
      </c>
    </row>
    <row r="10" spans="1:5">
      <c r="A10" s="4" t="s">
        <v>52</v>
      </c>
      <c r="B10" s="8" t="n">
        <v>531.4</v>
      </c>
      <c r="C10" s="6" t="n">
        <v>546</v>
      </c>
    </row>
    <row r="11" spans="1:5">
      <c r="A11" s="4" t="s">
        <v>53</v>
      </c>
      <c r="B11" s="8" t="n">
        <v>43.5</v>
      </c>
      <c r="C11" s="8" t="n">
        <v>28.7</v>
      </c>
    </row>
    <row r="12" spans="1:5">
      <c r="A12" s="4" t="s">
        <v>55</v>
      </c>
      <c r="B12" s="8" t="n">
        <v>33902.8</v>
      </c>
      <c r="C12" s="8" t="n">
        <v>31762.9</v>
      </c>
    </row>
    <row r="13" spans="1:5">
      <c r="A13" s="3" t="s">
        <v>1645</v>
      </c>
    </row>
    <row r="14" spans="1:5">
      <c r="A14" s="4" t="s">
        <v>59</v>
      </c>
      <c r="B14" s="6" t="n">
        <v>2</v>
      </c>
      <c r="C14" s="6" t="n">
        <v>2</v>
      </c>
    </row>
    <row r="15" spans="1:5">
      <c r="A15" s="4" t="s">
        <v>61</v>
      </c>
      <c r="B15" s="8" t="n">
        <v>-925.9</v>
      </c>
      <c r="C15" s="8" t="n">
        <v>-1031.9</v>
      </c>
    </row>
    <row r="16" spans="1:5">
      <c r="A16" s="4" t="s">
        <v>62</v>
      </c>
      <c r="B16" s="6" t="n">
        <v>309</v>
      </c>
      <c r="C16" s="8" t="n">
        <v>220.9</v>
      </c>
      <c r="D16" s="8" t="n">
        <v>-40.7</v>
      </c>
    </row>
    <row r="17" spans="1:5">
      <c r="A17" s="4" t="s">
        <v>1618</v>
      </c>
      <c r="B17" s="8" t="n">
        <v>1946.9</v>
      </c>
      <c r="C17" s="8" t="n">
        <v>1817.2</v>
      </c>
      <c r="D17" s="8" t="n">
        <v>1588.1</v>
      </c>
      <c r="E17" s="6" t="n">
        <v>2257</v>
      </c>
    </row>
    <row r="18" spans="1:5">
      <c r="A18" s="4" t="s">
        <v>66</v>
      </c>
      <c r="B18" s="8" t="n">
        <v>35849.7</v>
      </c>
      <c r="C18" s="8" t="n">
        <v>33580.1</v>
      </c>
    </row>
    <row r="19" spans="1:5">
      <c r="A19" s="4" t="s">
        <v>239</v>
      </c>
    </row>
    <row r="20" spans="1:5">
      <c r="A20" s="3" t="s">
        <v>1642</v>
      </c>
    </row>
    <row r="21" spans="1:5">
      <c r="A21" s="4" t="s">
        <v>37</v>
      </c>
      <c r="B21" s="8" t="n">
        <v>92.90000000000001</v>
      </c>
      <c r="C21" s="8" t="n">
        <v>170.9</v>
      </c>
      <c r="D21" s="7" t="n">
        <v>297.2</v>
      </c>
      <c r="E21" s="5" t="n">
        <v>420</v>
      </c>
    </row>
    <row r="22" spans="1:5">
      <c r="A22" s="4" t="s">
        <v>263</v>
      </c>
      <c r="B22" s="6" t="n">
        <v>0</v>
      </c>
      <c r="C22" s="8" t="n">
        <v>0.1</v>
      </c>
    </row>
    <row r="23" spans="1:5">
      <c r="A23" s="4" t="s">
        <v>1646</v>
      </c>
      <c r="B23" s="8" t="n">
        <v>92.90000000000001</v>
      </c>
      <c r="C23" s="6" t="n">
        <v>171</v>
      </c>
    </row>
    <row r="24" spans="1:5">
      <c r="A24" s="4" t="s">
        <v>1621</v>
      </c>
      <c r="B24" s="8" t="n">
        <v>2423.9</v>
      </c>
      <c r="C24" s="8" t="n">
        <v>1870.1</v>
      </c>
    </row>
    <row r="25" spans="1:5">
      <c r="A25" s="4" t="s">
        <v>1647</v>
      </c>
      <c r="B25" s="8" t="n">
        <v>0.2</v>
      </c>
      <c r="C25" s="8" t="n">
        <v>9.6</v>
      </c>
    </row>
    <row r="26" spans="1:5">
      <c r="A26" s="4" t="s">
        <v>1648</v>
      </c>
      <c r="B26" s="6" t="n">
        <v>0</v>
      </c>
      <c r="C26" s="8" t="n">
        <v>351.2</v>
      </c>
    </row>
    <row r="27" spans="1:5">
      <c r="A27" s="4" t="s">
        <v>41</v>
      </c>
      <c r="B27" s="8" t="n">
        <v>0.8</v>
      </c>
      <c r="C27" s="8" t="n">
        <v>1.1</v>
      </c>
    </row>
    <row r="28" spans="1:5">
      <c r="A28" s="4" t="s">
        <v>1649</v>
      </c>
      <c r="B28" s="8" t="n">
        <v>0.5</v>
      </c>
      <c r="C28" s="8" t="n">
        <v>0.6</v>
      </c>
    </row>
    <row r="29" spans="1:5">
      <c r="A29" s="4" t="s">
        <v>46</v>
      </c>
      <c r="B29" s="8" t="n">
        <v>2518.3</v>
      </c>
      <c r="C29" s="8" t="n">
        <v>2403.6</v>
      </c>
    </row>
    <row r="30" spans="1:5">
      <c r="A30" s="3" t="s">
        <v>1643</v>
      </c>
    </row>
    <row r="31" spans="1:5">
      <c r="A31" s="4" t="s">
        <v>1650</v>
      </c>
      <c r="B31" s="8" t="n">
        <v>0.8</v>
      </c>
      <c r="C31" s="8" t="n">
        <v>0.2</v>
      </c>
    </row>
    <row r="32" spans="1:5">
      <c r="A32" s="4" t="s">
        <v>1651</v>
      </c>
      <c r="B32" s="8" t="n">
        <v>36.1</v>
      </c>
      <c r="C32" s="8" t="n">
        <v>48.2</v>
      </c>
    </row>
    <row r="33" spans="1:5">
      <c r="A33" s="4" t="s">
        <v>1652</v>
      </c>
      <c r="B33" s="8" t="n">
        <v>36.9</v>
      </c>
      <c r="C33" s="8" t="n">
        <v>48.4</v>
      </c>
    </row>
    <row r="34" spans="1:5">
      <c r="A34" s="4" t="s">
        <v>516</v>
      </c>
      <c r="B34" s="8" t="n">
        <v>1718.3</v>
      </c>
      <c r="C34" s="8" t="n">
        <v>1711.2</v>
      </c>
    </row>
    <row r="35" spans="1:5">
      <c r="A35" s="4" t="s">
        <v>1111</v>
      </c>
      <c r="B35" s="8" t="n">
        <v>4.2</v>
      </c>
      <c r="C35" s="8" t="n">
        <v>5.2</v>
      </c>
    </row>
    <row r="36" spans="1:5">
      <c r="A36" s="4" t="s">
        <v>53</v>
      </c>
      <c r="B36" s="8" t="n">
        <v>0.9</v>
      </c>
      <c r="C36" s="8" t="n">
        <v>0.7</v>
      </c>
    </row>
    <row r="37" spans="1:5">
      <c r="A37" s="4" t="s">
        <v>55</v>
      </c>
      <c r="B37" s="8" t="n">
        <v>1760.3</v>
      </c>
      <c r="C37" s="8" t="n">
        <v>1765.5</v>
      </c>
    </row>
    <row r="38" spans="1:5">
      <c r="A38" s="3" t="s">
        <v>1645</v>
      </c>
    </row>
    <row r="39" spans="1:5">
      <c r="A39" s="4" t="s">
        <v>59</v>
      </c>
      <c r="B39" s="6" t="n">
        <v>2</v>
      </c>
      <c r="C39" s="6" t="n">
        <v>2</v>
      </c>
    </row>
    <row r="40" spans="1:5">
      <c r="A40" s="4" t="s">
        <v>60</v>
      </c>
      <c r="B40" s="8" t="n">
        <v>1372.9</v>
      </c>
      <c r="C40" s="8" t="n">
        <v>1447.1</v>
      </c>
    </row>
    <row r="41" spans="1:5">
      <c r="A41" s="4" t="s">
        <v>61</v>
      </c>
      <c r="B41" s="8" t="n">
        <v>-925.9</v>
      </c>
      <c r="C41" s="8" t="n">
        <v>-1031.9</v>
      </c>
    </row>
    <row r="42" spans="1:5">
      <c r="A42" s="4" t="s">
        <v>62</v>
      </c>
      <c r="B42" s="6" t="n">
        <v>309</v>
      </c>
      <c r="C42" s="8" t="n">
        <v>220.9</v>
      </c>
    </row>
    <row r="43" spans="1:5">
      <c r="A43" s="4" t="s">
        <v>1618</v>
      </c>
      <c r="B43" s="6" t="n">
        <v>758</v>
      </c>
      <c r="C43" s="8" t="n">
        <v>638.1</v>
      </c>
    </row>
    <row r="44" spans="1:5">
      <c r="A44" s="4" t="s">
        <v>66</v>
      </c>
      <c r="B44" s="7" t="n">
        <v>2518.3</v>
      </c>
      <c r="C44" s="7" t="n">
        <v>2403.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654</v>
      </c>
    </row>
    <row r="4" spans="1:12">
      <c r="A4" s="4" t="s">
        <v>702</v>
      </c>
      <c r="B4" s="5" t="n">
        <v>758</v>
      </c>
      <c r="F4" s="7" t="n">
        <v>638.1</v>
      </c>
      <c r="J4" s="5" t="n">
        <v>758</v>
      </c>
      <c r="K4" s="7" t="n">
        <v>638.1</v>
      </c>
    </row>
    <row r="5" spans="1:12">
      <c r="A5" s="4" t="s">
        <v>1599</v>
      </c>
      <c r="J5" s="8" t="n">
        <v>5008.5</v>
      </c>
      <c r="K5" s="8" t="n">
        <v>5048.6</v>
      </c>
      <c r="L5" s="7" t="n">
        <v>4753.8</v>
      </c>
    </row>
    <row r="6" spans="1:12">
      <c r="A6" s="4" t="s">
        <v>1634</v>
      </c>
      <c r="B6" s="8" t="n">
        <v>496.3</v>
      </c>
      <c r="C6" s="7" t="n">
        <v>473.3</v>
      </c>
      <c r="D6" s="7" t="n">
        <v>455.2</v>
      </c>
      <c r="E6" s="5" t="n">
        <v>450</v>
      </c>
      <c r="F6" s="8" t="n">
        <v>485.7</v>
      </c>
      <c r="G6" s="7" t="n">
        <v>530.7</v>
      </c>
      <c r="H6" s="7" t="n">
        <v>462.8</v>
      </c>
      <c r="I6" s="7" t="n">
        <v>440.7</v>
      </c>
    </row>
    <row r="7" spans="1:12">
      <c r="A7" s="3" t="s">
        <v>1655</v>
      </c>
    </row>
    <row r="8" spans="1:12">
      <c r="A8" s="4" t="s">
        <v>94</v>
      </c>
      <c r="J8" s="8" t="n">
        <v>516.3</v>
      </c>
      <c r="K8" s="8" t="n">
        <v>573.5</v>
      </c>
      <c r="L8" s="8" t="n">
        <v>179.1</v>
      </c>
    </row>
    <row r="9" spans="1:12">
      <c r="A9" s="3" t="s">
        <v>1656</v>
      </c>
    </row>
    <row r="10" spans="1:12">
      <c r="A10" s="4" t="s">
        <v>699</v>
      </c>
      <c r="J10" s="8" t="n">
        <v>-360.1</v>
      </c>
      <c r="K10" s="8" t="n">
        <v>-402.5</v>
      </c>
      <c r="L10" s="8" t="n">
        <v>-407.8</v>
      </c>
    </row>
    <row r="11" spans="1:12">
      <c r="A11" s="4" t="s">
        <v>569</v>
      </c>
      <c r="L11" s="8" t="n">
        <v>8.5</v>
      </c>
    </row>
    <row r="12" spans="1:12">
      <c r="A12" s="4" t="s">
        <v>97</v>
      </c>
      <c r="J12" s="6" t="n">
        <v>-5</v>
      </c>
      <c r="K12" s="8" t="n">
        <v>4.8</v>
      </c>
      <c r="L12" s="8" t="n">
        <v>10.1</v>
      </c>
    </row>
    <row r="13" spans="1:12">
      <c r="A13" s="4" t="s">
        <v>98</v>
      </c>
      <c r="J13" s="8" t="n">
        <v>151.2</v>
      </c>
      <c r="K13" s="8" t="n">
        <v>175.8</v>
      </c>
      <c r="L13" s="8" t="n">
        <v>-180.1</v>
      </c>
    </row>
    <row r="14" spans="1:12">
      <c r="A14" s="4" t="s">
        <v>99</v>
      </c>
      <c r="J14" s="8" t="n">
        <v>48.3</v>
      </c>
      <c r="K14" s="8" t="n">
        <v>31.6</v>
      </c>
      <c r="L14" s="8" t="n">
        <v>39.6</v>
      </c>
    </row>
    <row r="15" spans="1:12">
      <c r="A15" s="4" t="s">
        <v>100</v>
      </c>
      <c r="B15" s="6" t="n">
        <v>24</v>
      </c>
      <c r="C15" s="8" t="n">
        <v>39.8</v>
      </c>
      <c r="D15" s="8" t="n">
        <v>-51.4</v>
      </c>
      <c r="E15" s="8" t="n">
        <v>260.8</v>
      </c>
      <c r="F15" s="8" t="n">
        <v>36.2</v>
      </c>
      <c r="G15" s="6" t="n">
        <v>-93</v>
      </c>
      <c r="H15" s="8" t="n">
        <v>15.9</v>
      </c>
      <c r="I15" s="6" t="n">
        <v>7</v>
      </c>
      <c r="J15" s="8" t="n">
        <v>273.2</v>
      </c>
      <c r="K15" s="8" t="n">
        <v>-33.9</v>
      </c>
      <c r="L15" s="8" t="n">
        <v>-512.4</v>
      </c>
    </row>
    <row r="16" spans="1:12">
      <c r="A16" s="4" t="s">
        <v>105</v>
      </c>
      <c r="J16" s="6" t="n">
        <v>106</v>
      </c>
      <c r="K16" s="8" t="n">
        <v>-198.8</v>
      </c>
      <c r="L16" s="8" t="n">
        <v>-556.8</v>
      </c>
    </row>
    <row r="17" spans="1:12">
      <c r="A17" s="4" t="s">
        <v>102</v>
      </c>
      <c r="B17" s="8" t="n">
        <v>-25.1</v>
      </c>
      <c r="C17" s="8" t="n">
        <v>7.7</v>
      </c>
      <c r="D17" s="8" t="n">
        <v>-62.7</v>
      </c>
      <c r="E17" s="8" t="n">
        <v>250.4</v>
      </c>
      <c r="F17" s="8" t="n">
        <v>44.5</v>
      </c>
      <c r="G17" s="8" t="n">
        <v>-185.5</v>
      </c>
      <c r="H17" s="8" t="n">
        <v>-19.9</v>
      </c>
      <c r="I17" s="8" t="n">
        <v>-17.2</v>
      </c>
      <c r="J17" s="8" t="n">
        <v>170.3</v>
      </c>
      <c r="K17" s="8" t="n">
        <v>-178.1</v>
      </c>
      <c r="L17" s="8" t="n">
        <v>-292.7</v>
      </c>
    </row>
    <row r="18" spans="1:12">
      <c r="A18" s="4" t="s">
        <v>700</v>
      </c>
      <c r="B18" s="8" t="n">
        <v>-26.2</v>
      </c>
      <c r="C18" s="7" t="n">
        <v>2.1</v>
      </c>
      <c r="D18" s="7" t="n">
        <v>-82.09999999999999</v>
      </c>
      <c r="E18" s="7" t="n">
        <v>212.2</v>
      </c>
      <c r="F18" s="8" t="n">
        <v>-7.3</v>
      </c>
      <c r="G18" s="7" t="n">
        <v>-132.9</v>
      </c>
      <c r="H18" s="7" t="n">
        <v>-24.7</v>
      </c>
      <c r="I18" s="7" t="n">
        <v>-33.9</v>
      </c>
      <c r="J18" s="6" t="n">
        <v>106</v>
      </c>
      <c r="K18" s="8" t="n">
        <v>-198.8</v>
      </c>
      <c r="L18" s="8" t="n">
        <v>-556.8</v>
      </c>
    </row>
    <row r="19" spans="1:12">
      <c r="A19" s="4" t="s">
        <v>239</v>
      </c>
    </row>
    <row r="20" spans="1:12">
      <c r="A20" s="3" t="s">
        <v>1654</v>
      </c>
    </row>
    <row r="21" spans="1:12">
      <c r="A21" s="4" t="s">
        <v>1599</v>
      </c>
      <c r="J21" s="6" t="n">
        <v>0</v>
      </c>
      <c r="K21" s="6" t="n">
        <v>0</v>
      </c>
      <c r="L21" s="6" t="n">
        <v>0</v>
      </c>
    </row>
    <row r="22" spans="1:12">
      <c r="A22" s="4" t="s">
        <v>1657</v>
      </c>
      <c r="J22" s="6" t="n">
        <v>0</v>
      </c>
      <c r="K22" s="6" t="n">
        <v>0</v>
      </c>
      <c r="L22" s="6" t="n">
        <v>0</v>
      </c>
    </row>
    <row r="23" spans="1:12">
      <c r="A23" s="4" t="s">
        <v>1634</v>
      </c>
      <c r="J23" s="6" t="n">
        <v>0</v>
      </c>
      <c r="K23" s="6" t="n">
        <v>0</v>
      </c>
      <c r="L23" s="6" t="n">
        <v>0</v>
      </c>
    </row>
    <row r="24" spans="1:12">
      <c r="A24" s="3" t="s">
        <v>1655</v>
      </c>
    </row>
    <row r="25" spans="1:12">
      <c r="A25" s="4" t="s">
        <v>1658</v>
      </c>
      <c r="J25" s="8" t="n">
        <v>40.4</v>
      </c>
      <c r="K25" s="8" t="n">
        <v>50.7</v>
      </c>
      <c r="L25" s="8" t="n">
        <v>100.2</v>
      </c>
    </row>
    <row r="26" spans="1:12">
      <c r="A26" s="4" t="s">
        <v>654</v>
      </c>
      <c r="J26" s="6" t="n">
        <v>0</v>
      </c>
      <c r="K26" s="8" t="n">
        <v>0.2</v>
      </c>
      <c r="L26" s="8" t="n">
        <v>0.4</v>
      </c>
    </row>
    <row r="27" spans="1:12">
      <c r="A27" s="4" t="s">
        <v>1659</v>
      </c>
      <c r="J27" s="8" t="n">
        <v>40.4</v>
      </c>
      <c r="K27" s="8" t="n">
        <v>50.9</v>
      </c>
      <c r="L27" s="8" t="n">
        <v>100.6</v>
      </c>
    </row>
    <row r="28" spans="1:12">
      <c r="A28" s="4" t="s">
        <v>94</v>
      </c>
      <c r="J28" s="8" t="n">
        <v>-40.4</v>
      </c>
      <c r="K28" s="8" t="n">
        <v>-50.9</v>
      </c>
      <c r="L28" s="8" t="n">
        <v>-100.6</v>
      </c>
    </row>
    <row r="29" spans="1:12">
      <c r="A29" s="3" t="s">
        <v>1656</v>
      </c>
    </row>
    <row r="30" spans="1:12">
      <c r="A30" s="4" t="s">
        <v>1660</v>
      </c>
      <c r="J30" s="8" t="n">
        <v>497.8</v>
      </c>
      <c r="K30" s="8" t="n">
        <v>-214.8</v>
      </c>
      <c r="L30" s="8" t="n">
        <v>-357.2</v>
      </c>
    </row>
    <row r="31" spans="1:12">
      <c r="A31" s="4" t="s">
        <v>699</v>
      </c>
      <c r="J31" s="8" t="n">
        <v>-144.1</v>
      </c>
      <c r="K31" s="8" t="n">
        <v>-143.1</v>
      </c>
      <c r="L31" s="8" t="n">
        <v>-124.2</v>
      </c>
    </row>
    <row r="32" spans="1:12">
      <c r="A32" s="4" t="s">
        <v>569</v>
      </c>
      <c r="J32" s="6" t="n">
        <v>0</v>
      </c>
      <c r="K32" s="6" t="n">
        <v>0</v>
      </c>
      <c r="L32" s="8" t="n">
        <v>8.5</v>
      </c>
    </row>
    <row r="33" spans="1:12">
      <c r="A33" s="4" t="s">
        <v>97</v>
      </c>
      <c r="J33" s="8" t="n">
        <v>1.3</v>
      </c>
      <c r="K33" s="6" t="n">
        <v>2</v>
      </c>
      <c r="L33" s="8" t="n">
        <v>15.2</v>
      </c>
    </row>
    <row r="34" spans="1:12">
      <c r="A34" s="4" t="s">
        <v>98</v>
      </c>
      <c r="J34" s="8" t="n">
        <v>314.6</v>
      </c>
      <c r="K34" s="8" t="n">
        <v>-406.8</v>
      </c>
      <c r="L34" s="8" t="n">
        <v>-558.3</v>
      </c>
    </row>
    <row r="35" spans="1:12">
      <c r="A35" s="4" t="s">
        <v>99</v>
      </c>
      <c r="J35" s="8" t="n">
        <v>208.6</v>
      </c>
      <c r="K35" s="6" t="n">
        <v>-208</v>
      </c>
      <c r="L35" s="8" t="n">
        <v>-1.5</v>
      </c>
    </row>
    <row r="36" spans="1:12">
      <c r="A36" s="4" t="s">
        <v>100</v>
      </c>
      <c r="J36" s="6" t="n">
        <v>106</v>
      </c>
      <c r="K36" s="8" t="n">
        <v>-198.8</v>
      </c>
      <c r="L36" s="8" t="n">
        <v>-556.8</v>
      </c>
    </row>
    <row r="37" spans="1:12">
      <c r="A37" s="4" t="s">
        <v>112</v>
      </c>
    </row>
    <row r="38" spans="1:12">
      <c r="A38" s="3" t="s">
        <v>1654</v>
      </c>
    </row>
    <row r="39" spans="1:12">
      <c r="A39" s="4" t="s">
        <v>702</v>
      </c>
      <c r="B39" s="7" t="n">
        <v>1536.3</v>
      </c>
      <c r="F39" s="7" t="n">
        <v>1351.6</v>
      </c>
      <c r="J39" s="8" t="n">
        <v>1536.3</v>
      </c>
      <c r="K39" s="8" t="n">
        <v>1351.6</v>
      </c>
    </row>
    <row r="40" spans="1:12">
      <c r="A40" s="4" t="s">
        <v>1599</v>
      </c>
      <c r="J40" s="6" t="n">
        <v>0</v>
      </c>
      <c r="K40" s="6" t="n">
        <v>0</v>
      </c>
    </row>
    <row r="41" spans="1:12">
      <c r="A41" s="3" t="s">
        <v>1655</v>
      </c>
    </row>
    <row r="42" spans="1:12">
      <c r="A42" s="4" t="s">
        <v>94</v>
      </c>
      <c r="J42" s="6" t="n">
        <v>0</v>
      </c>
      <c r="K42" s="6" t="n">
        <v>0</v>
      </c>
    </row>
    <row r="43" spans="1:12">
      <c r="A43" s="3" t="s">
        <v>1656</v>
      </c>
    </row>
    <row r="44" spans="1:12">
      <c r="A44" s="4" t="s">
        <v>100</v>
      </c>
      <c r="J44" s="8" t="n">
        <v>170.3</v>
      </c>
      <c r="K44" s="8" t="n">
        <v>-178.1</v>
      </c>
    </row>
    <row r="45" spans="1:12">
      <c r="A45" s="4" t="s">
        <v>102</v>
      </c>
      <c r="J45" s="8" t="n">
        <v>170.3</v>
      </c>
      <c r="K45" s="8" t="n">
        <v>-178.1</v>
      </c>
    </row>
    <row r="46" spans="1:12">
      <c r="A46" s="4" t="s">
        <v>1661</v>
      </c>
    </row>
    <row r="47" spans="1:12">
      <c r="A47" s="3" t="s">
        <v>1654</v>
      </c>
    </row>
    <row r="48" spans="1:12">
      <c r="A48" s="4" t="s">
        <v>1599</v>
      </c>
      <c r="L48" s="6" t="n">
        <v>0</v>
      </c>
    </row>
    <row r="49" spans="1:12">
      <c r="A49" s="3" t="s">
        <v>1655</v>
      </c>
    </row>
    <row r="50" spans="1:12">
      <c r="A50" s="4" t="s">
        <v>94</v>
      </c>
      <c r="L50" s="6" t="n">
        <v>0</v>
      </c>
    </row>
    <row r="51" spans="1:12">
      <c r="A51" s="3" t="s">
        <v>1656</v>
      </c>
    </row>
    <row r="52" spans="1:12">
      <c r="A52" s="4" t="s">
        <v>699</v>
      </c>
      <c r="L52" s="6" t="n">
        <v>0</v>
      </c>
    </row>
    <row r="53" spans="1:12">
      <c r="A53" s="4" t="s">
        <v>97</v>
      </c>
      <c r="L53" s="6" t="n">
        <v>0</v>
      </c>
    </row>
    <row r="54" spans="1:12">
      <c r="A54" s="4" t="s">
        <v>98</v>
      </c>
      <c r="L54" s="6" t="n">
        <v>0</v>
      </c>
    </row>
    <row r="55" spans="1:12">
      <c r="A55" s="4" t="s">
        <v>99</v>
      </c>
      <c r="L55" s="6" t="n">
        <v>0</v>
      </c>
    </row>
    <row r="56" spans="1:12">
      <c r="A56" s="4" t="s">
        <v>100</v>
      </c>
      <c r="L56" s="8" t="n">
        <v>-292.7</v>
      </c>
    </row>
    <row r="57" spans="1:12">
      <c r="A57" s="4" t="s">
        <v>102</v>
      </c>
      <c r="L57" s="8" t="n">
        <v>-292.7</v>
      </c>
    </row>
    <row r="58" spans="1:12">
      <c r="A58" s="4" t="s">
        <v>700</v>
      </c>
      <c r="J58" s="7" t="n">
        <v>126.6</v>
      </c>
      <c r="K58" s="7" t="n">
        <v>-197.2</v>
      </c>
      <c r="L58" s="7" t="n">
        <v>-314.7</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2</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3" t="s">
        <v>191</v>
      </c>
    </row>
    <row r="4" spans="1:12">
      <c r="A4" s="4" t="s">
        <v>115</v>
      </c>
      <c r="B4" s="5" t="n">
        <v>24</v>
      </c>
      <c r="C4" s="7" t="n">
        <v>39.8</v>
      </c>
      <c r="D4" s="7" t="n">
        <v>-51.4</v>
      </c>
      <c r="E4" s="7" t="n">
        <v>260.8</v>
      </c>
      <c r="F4" s="7" t="n">
        <v>36.2</v>
      </c>
      <c r="G4" s="5" t="n">
        <v>-93</v>
      </c>
      <c r="H4" s="7" t="n">
        <v>15.9</v>
      </c>
      <c r="I4" s="5" t="n">
        <v>7</v>
      </c>
      <c r="J4" s="7" t="n">
        <v>273.2</v>
      </c>
      <c r="K4" s="7" t="n">
        <v>-33.9</v>
      </c>
      <c r="L4" s="7" t="n">
        <v>-512.4</v>
      </c>
    </row>
    <row r="5" spans="1:12">
      <c r="A5" s="3" t="s">
        <v>192</v>
      </c>
    </row>
    <row r="6" spans="1:12">
      <c r="A6" s="4" t="s">
        <v>193</v>
      </c>
      <c r="J6" s="8" t="n">
        <v>199.3</v>
      </c>
      <c r="K6" s="8" t="n">
        <v>183.7</v>
      </c>
      <c r="L6" s="6" t="n">
        <v>171</v>
      </c>
    </row>
    <row r="7" spans="1:12">
      <c r="A7" s="4" t="s">
        <v>194</v>
      </c>
      <c r="J7" s="8" t="n">
        <v>62.4</v>
      </c>
      <c r="K7" s="6" t="n">
        <v>78</v>
      </c>
      <c r="L7" s="8" t="n">
        <v>72.59999999999999</v>
      </c>
    </row>
    <row r="8" spans="1:12">
      <c r="A8" s="4" t="s">
        <v>195</v>
      </c>
      <c r="J8" s="8" t="n">
        <v>15.5</v>
      </c>
      <c r="K8" s="8" t="n">
        <v>18.3</v>
      </c>
      <c r="L8" s="8" t="n">
        <v>17.2</v>
      </c>
    </row>
    <row r="9" spans="1:12">
      <c r="A9" s="4" t="s">
        <v>196</v>
      </c>
      <c r="J9" s="8" t="n">
        <v>1.8</v>
      </c>
      <c r="K9" s="8" t="n">
        <v>2.8</v>
      </c>
      <c r="L9" s="8" t="n">
        <v>4.8</v>
      </c>
    </row>
    <row r="10" spans="1:12">
      <c r="A10" s="4" t="s">
        <v>197</v>
      </c>
      <c r="J10" s="8" t="n">
        <v>2.5</v>
      </c>
      <c r="K10" s="8" t="n">
        <v>5.8</v>
      </c>
      <c r="L10" s="8" t="n">
        <v>12.8</v>
      </c>
    </row>
    <row r="11" spans="1:12">
      <c r="A11" s="4" t="s">
        <v>203</v>
      </c>
      <c r="J11" s="8" t="n">
        <v>12.2</v>
      </c>
      <c r="K11" s="8" t="n">
        <v>12.2</v>
      </c>
      <c r="L11" s="8" t="n">
        <v>12.2</v>
      </c>
    </row>
    <row r="12" spans="1:12">
      <c r="A12" s="4" t="s">
        <v>569</v>
      </c>
      <c r="L12" s="8" t="n">
        <v>-8.5</v>
      </c>
    </row>
    <row r="13" spans="1:12">
      <c r="A13" s="3" t="s">
        <v>1663</v>
      </c>
    </row>
    <row r="14" spans="1:12">
      <c r="A14" s="4" t="s">
        <v>206</v>
      </c>
      <c r="J14" s="8" t="n">
        <v>840.1</v>
      </c>
      <c r="K14" s="8" t="n">
        <v>913.3</v>
      </c>
      <c r="L14" s="8" t="n">
        <v>316.8</v>
      </c>
    </row>
    <row r="15" spans="1:12">
      <c r="A15" s="3" t="s">
        <v>209</v>
      </c>
    </row>
    <row r="16" spans="1:12">
      <c r="A16" s="4" t="s">
        <v>210</v>
      </c>
      <c r="K16" s="8" t="n">
        <v>35.1</v>
      </c>
      <c r="L16" s="8" t="n">
        <v>70.8</v>
      </c>
    </row>
    <row r="17" spans="1:12">
      <c r="A17" s="4" t="s">
        <v>213</v>
      </c>
      <c r="J17" s="6" t="n">
        <v>-115</v>
      </c>
      <c r="K17" s="8" t="n">
        <v>-95.40000000000001</v>
      </c>
      <c r="L17" s="8" t="n">
        <v>-90.59999999999999</v>
      </c>
    </row>
    <row r="18" spans="1:12">
      <c r="A18" s="4" t="s">
        <v>218</v>
      </c>
      <c r="J18" s="8" t="n">
        <v>-1602.4</v>
      </c>
      <c r="K18" s="8" t="n">
        <v>-891.4</v>
      </c>
      <c r="L18" s="8" t="n">
        <v>-2141.3</v>
      </c>
    </row>
    <row r="19" spans="1:12">
      <c r="A19" s="3" t="s">
        <v>220</v>
      </c>
    </row>
    <row r="20" spans="1:12">
      <c r="A20" s="4" t="s">
        <v>1017</v>
      </c>
      <c r="J20" s="6" t="n">
        <v>-7</v>
      </c>
      <c r="K20" s="8" t="n">
        <v>-9.300000000000001</v>
      </c>
      <c r="L20" s="8" t="n">
        <v>-44.8</v>
      </c>
    </row>
    <row r="21" spans="1:12">
      <c r="A21" s="4" t="s">
        <v>227</v>
      </c>
      <c r="L21" s="8" t="n">
        <v>-22.2</v>
      </c>
    </row>
    <row r="22" spans="1:12">
      <c r="A22" s="4" t="s">
        <v>226</v>
      </c>
      <c r="J22" s="8" t="n">
        <v>-40.8</v>
      </c>
      <c r="K22" s="8" t="n">
        <v>-28.7</v>
      </c>
      <c r="L22" s="6" t="n">
        <v>-21</v>
      </c>
    </row>
    <row r="23" spans="1:12">
      <c r="A23" s="4" t="s">
        <v>229</v>
      </c>
      <c r="J23" s="8" t="n">
        <v>6.5</v>
      </c>
      <c r="K23" s="6" t="n">
        <v>3</v>
      </c>
      <c r="L23" s="8" t="n">
        <v>9.4</v>
      </c>
    </row>
    <row r="24" spans="1:12">
      <c r="A24" s="4" t="s">
        <v>230</v>
      </c>
      <c r="J24" s="6" t="n">
        <v>583</v>
      </c>
      <c r="K24" s="8" t="n">
        <v>148.7</v>
      </c>
      <c r="L24" s="8" t="n">
        <v>1730.8</v>
      </c>
    </row>
    <row r="25" spans="1:12">
      <c r="A25" s="4" t="s">
        <v>189</v>
      </c>
      <c r="J25" s="8" t="n">
        <v>-195.1</v>
      </c>
      <c r="K25" s="6" t="n">
        <v>-178</v>
      </c>
      <c r="L25" s="8" t="n">
        <v>-30.4</v>
      </c>
    </row>
    <row r="26" spans="1:12">
      <c r="A26" s="4" t="s">
        <v>234</v>
      </c>
      <c r="E26" s="8" t="n">
        <v>465.2</v>
      </c>
      <c r="I26" s="8" t="n">
        <v>643.2</v>
      </c>
      <c r="J26" s="8" t="n">
        <v>465.2</v>
      </c>
      <c r="K26" s="8" t="n">
        <v>643.2</v>
      </c>
      <c r="L26" s="8" t="n">
        <v>673.6</v>
      </c>
    </row>
    <row r="27" spans="1:12">
      <c r="A27" s="4" t="s">
        <v>235</v>
      </c>
      <c r="B27" s="8" t="n">
        <v>270.1</v>
      </c>
      <c r="F27" s="8" t="n">
        <v>465.2</v>
      </c>
      <c r="J27" s="8" t="n">
        <v>270.1</v>
      </c>
      <c r="K27" s="8" t="n">
        <v>465.2</v>
      </c>
      <c r="L27" s="8" t="n">
        <v>643.2</v>
      </c>
    </row>
    <row r="28" spans="1:12">
      <c r="A28" s="4" t="s">
        <v>239</v>
      </c>
    </row>
    <row r="29" spans="1:12">
      <c r="A29" s="3" t="s">
        <v>191</v>
      </c>
    </row>
    <row r="30" spans="1:12">
      <c r="A30" s="4" t="s">
        <v>115</v>
      </c>
      <c r="J30" s="6" t="n">
        <v>106</v>
      </c>
      <c r="K30" s="8" t="n">
        <v>-198.8</v>
      </c>
      <c r="L30" s="8" t="n">
        <v>-556.8</v>
      </c>
    </row>
    <row r="31" spans="1:12">
      <c r="A31" s="3" t="s">
        <v>192</v>
      </c>
    </row>
    <row r="32" spans="1:12">
      <c r="A32" s="4" t="s">
        <v>1629</v>
      </c>
      <c r="J32" s="8" t="n">
        <v>497.8</v>
      </c>
      <c r="K32" s="8" t="n">
        <v>-214.8</v>
      </c>
      <c r="L32" s="8" t="n">
        <v>-357.2</v>
      </c>
    </row>
    <row r="33" spans="1:12">
      <c r="A33" s="4" t="s">
        <v>193</v>
      </c>
      <c r="J33" s="8" t="n">
        <v>0.3</v>
      </c>
      <c r="K33" s="8" t="n">
        <v>0.3</v>
      </c>
      <c r="L33" s="8" t="n">
        <v>0.5</v>
      </c>
    </row>
    <row r="34" spans="1:12">
      <c r="A34" s="4" t="s">
        <v>194</v>
      </c>
      <c r="J34" s="8" t="n">
        <v>5.2</v>
      </c>
      <c r="K34" s="8" t="n">
        <v>13.7</v>
      </c>
      <c r="L34" s="6" t="n">
        <v>25</v>
      </c>
    </row>
    <row r="35" spans="1:12">
      <c r="A35" s="4" t="s">
        <v>195</v>
      </c>
      <c r="J35" s="8" t="n">
        <v>6.1</v>
      </c>
      <c r="K35" s="8" t="n">
        <v>2.7</v>
      </c>
      <c r="L35" s="8" t="n">
        <v>4.4</v>
      </c>
    </row>
    <row r="36" spans="1:12">
      <c r="A36" s="4" t="s">
        <v>196</v>
      </c>
      <c r="J36" s="6" t="n">
        <v>1</v>
      </c>
      <c r="K36" s="8" t="n">
        <v>3.3</v>
      </c>
      <c r="L36" s="8" t="n">
        <v>1.8</v>
      </c>
    </row>
    <row r="37" spans="1:12">
      <c r="A37" s="4" t="s">
        <v>203</v>
      </c>
      <c r="J37" s="8" t="n">
        <v>118.9</v>
      </c>
      <c r="K37" s="8" t="n">
        <v>63.5</v>
      </c>
      <c r="L37" s="8" t="n">
        <v>65.7</v>
      </c>
    </row>
    <row r="38" spans="1:12">
      <c r="A38" s="4" t="s">
        <v>198</v>
      </c>
      <c r="J38" s="8" t="n">
        <v>-205.9</v>
      </c>
      <c r="K38" s="8" t="n">
        <v>205.8</v>
      </c>
      <c r="L38" s="6" t="n">
        <v>0</v>
      </c>
    </row>
    <row r="39" spans="1:12">
      <c r="A39" s="4" t="s">
        <v>569</v>
      </c>
      <c r="J39" s="6" t="n">
        <v>0</v>
      </c>
      <c r="K39" s="6" t="n">
        <v>0</v>
      </c>
      <c r="L39" s="8" t="n">
        <v>-8.5</v>
      </c>
    </row>
    <row r="40" spans="1:12">
      <c r="A40" s="3" t="s">
        <v>1663</v>
      </c>
    </row>
    <row r="41" spans="1:12">
      <c r="A41" s="4" t="s">
        <v>1664</v>
      </c>
      <c r="J41" s="8" t="n">
        <v>-10.6</v>
      </c>
      <c r="K41" s="8" t="n">
        <v>-3.6</v>
      </c>
      <c r="L41" s="6" t="n">
        <v>29</v>
      </c>
    </row>
    <row r="42" spans="1:12">
      <c r="A42" s="4" t="s">
        <v>206</v>
      </c>
      <c r="J42" s="6" t="n">
        <v>-65</v>
      </c>
      <c r="K42" s="8" t="n">
        <v>-109.9</v>
      </c>
      <c r="L42" s="8" t="n">
        <v>-81.7</v>
      </c>
    </row>
    <row r="43" spans="1:12">
      <c r="A43" s="3" t="s">
        <v>209</v>
      </c>
    </row>
    <row r="44" spans="1:12">
      <c r="A44" s="4" t="s">
        <v>1665</v>
      </c>
      <c r="J44" s="8" t="n">
        <v>-3.1</v>
      </c>
      <c r="K44" s="8" t="n">
        <v>-2.9</v>
      </c>
      <c r="L44" s="8" t="n">
        <v>-406.4</v>
      </c>
    </row>
    <row r="45" spans="1:12">
      <c r="A45" s="4" t="s">
        <v>213</v>
      </c>
      <c r="J45" s="6" t="n">
        <v>0</v>
      </c>
      <c r="K45" s="8" t="n">
        <v>-0.1</v>
      </c>
      <c r="L45" s="8" t="n">
        <v>-1.2</v>
      </c>
    </row>
    <row r="46" spans="1:12">
      <c r="A46" s="4" t="s">
        <v>218</v>
      </c>
      <c r="J46" s="8" t="n">
        <v>-3.1</v>
      </c>
      <c r="K46" s="6" t="n">
        <v>-3</v>
      </c>
      <c r="L46" s="8" t="n">
        <v>-407.6</v>
      </c>
    </row>
    <row r="47" spans="1:12">
      <c r="A47" s="3" t="s">
        <v>220</v>
      </c>
    </row>
    <row r="48" spans="1:12">
      <c r="A48" s="4" t="s">
        <v>1666</v>
      </c>
      <c r="J48" s="6" t="n">
        <v>0</v>
      </c>
      <c r="K48" s="6" t="n">
        <v>0</v>
      </c>
      <c r="L48" s="8" t="n">
        <v>409.6</v>
      </c>
    </row>
    <row r="49" spans="1:12">
      <c r="A49" s="4" t="s">
        <v>1017</v>
      </c>
      <c r="J49" s="6" t="n">
        <v>0</v>
      </c>
      <c r="K49" s="6" t="n">
        <v>0</v>
      </c>
      <c r="L49" s="8" t="n">
        <v>-6.8</v>
      </c>
    </row>
    <row r="50" spans="1:12">
      <c r="A50" s="4" t="s">
        <v>227</v>
      </c>
      <c r="J50" s="6" t="n">
        <v>0</v>
      </c>
      <c r="K50" s="6" t="n">
        <v>0</v>
      </c>
      <c r="L50" s="8" t="n">
        <v>-22.1</v>
      </c>
    </row>
    <row r="51" spans="1:12">
      <c r="A51" s="4" t="s">
        <v>226</v>
      </c>
      <c r="J51" s="8" t="n">
        <v>-16.4</v>
      </c>
      <c r="K51" s="8" t="n">
        <v>-17.8</v>
      </c>
      <c r="L51" s="8" t="n">
        <v>-18.3</v>
      </c>
    </row>
    <row r="52" spans="1:12">
      <c r="A52" s="4" t="s">
        <v>229</v>
      </c>
      <c r="J52" s="8" t="n">
        <v>6.5</v>
      </c>
      <c r="K52" s="8" t="n">
        <v>4.4</v>
      </c>
      <c r="L52" s="8" t="n">
        <v>4.1</v>
      </c>
    </row>
    <row r="53" spans="1:12">
      <c r="A53" s="4" t="s">
        <v>230</v>
      </c>
      <c r="J53" s="8" t="n">
        <v>-9.9</v>
      </c>
      <c r="K53" s="8" t="n">
        <v>-13.4</v>
      </c>
      <c r="L53" s="8" t="n">
        <v>366.5</v>
      </c>
    </row>
    <row r="54" spans="1:12">
      <c r="A54" s="4" t="s">
        <v>189</v>
      </c>
      <c r="J54" s="6" t="n">
        <v>-78</v>
      </c>
      <c r="K54" s="8" t="n">
        <v>-126.3</v>
      </c>
      <c r="L54" s="8" t="n">
        <v>-122.8</v>
      </c>
    </row>
    <row r="55" spans="1:12">
      <c r="A55" s="4" t="s">
        <v>234</v>
      </c>
      <c r="E55" s="7" t="n">
        <v>170.9</v>
      </c>
      <c r="I55" s="7" t="n">
        <v>297.2</v>
      </c>
      <c r="J55" s="8" t="n">
        <v>170.9</v>
      </c>
      <c r="K55" s="8" t="n">
        <v>297.2</v>
      </c>
      <c r="L55" s="6" t="n">
        <v>420</v>
      </c>
    </row>
    <row r="56" spans="1:12">
      <c r="A56" s="4" t="s">
        <v>235</v>
      </c>
      <c r="B56" s="7" t="n">
        <v>92.90000000000001</v>
      </c>
      <c r="F56" s="7" t="n">
        <v>170.9</v>
      </c>
      <c r="J56" s="7" t="n">
        <v>92.90000000000001</v>
      </c>
      <c r="K56" s="7" t="n">
        <v>170.9</v>
      </c>
      <c r="L56" s="7" t="n">
        <v>297.2</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67</v>
      </c>
      <c r="B1" s="2" t="s">
        <v>1</v>
      </c>
    </row>
    <row r="2" spans="1:4">
      <c r="B2" s="2" t="s">
        <v>2</v>
      </c>
      <c r="C2" s="2" t="s">
        <v>32</v>
      </c>
      <c r="D2" s="2" t="s">
        <v>68</v>
      </c>
    </row>
    <row r="3" spans="1:4">
      <c r="A3" s="3" t="s">
        <v>1668</v>
      </c>
    </row>
    <row r="4" spans="1:4">
      <c r="A4" s="4" t="s">
        <v>1510</v>
      </c>
      <c r="B4" s="7" t="n">
        <v>41.8</v>
      </c>
      <c r="C4" s="7" t="n">
        <v>49.6</v>
      </c>
      <c r="D4" s="7" t="n">
        <v>40.8</v>
      </c>
    </row>
    <row r="5" spans="1:4">
      <c r="A5" s="4" t="s">
        <v>10</v>
      </c>
      <c r="B5" s="4" t="s">
        <v>11</v>
      </c>
    </row>
    <row r="6" spans="1:4">
      <c r="A6" s="4" t="s">
        <v>56</v>
      </c>
      <c r="B6" s="4" t="s">
        <v>57</v>
      </c>
      <c r="C6" s="4" t="s">
        <v>57</v>
      </c>
    </row>
    <row r="7" spans="1:4">
      <c r="A7" s="4" t="s">
        <v>1511</v>
      </c>
    </row>
    <row r="8" spans="1:4">
      <c r="A8" s="3" t="s">
        <v>1668</v>
      </c>
    </row>
    <row r="9" spans="1:4">
      <c r="A9" s="4" t="s">
        <v>1512</v>
      </c>
      <c r="B9" s="8" t="n">
        <v>33.7</v>
      </c>
    </row>
    <row r="10" spans="1:4">
      <c r="A10" s="4" t="s">
        <v>1513</v>
      </c>
      <c r="B10" s="8" t="n">
        <v>28.9</v>
      </c>
    </row>
    <row r="11" spans="1:4">
      <c r="A11" s="4" t="s">
        <v>1514</v>
      </c>
      <c r="B11" s="6" t="n">
        <v>22</v>
      </c>
    </row>
    <row r="12" spans="1:4">
      <c r="A12" s="4" t="s">
        <v>1515</v>
      </c>
      <c r="B12" s="8" t="n">
        <v>17.2</v>
      </c>
    </row>
    <row r="13" spans="1:4">
      <c r="A13" s="4" t="s">
        <v>1516</v>
      </c>
      <c r="B13" s="8" t="n">
        <v>13.7</v>
      </c>
    </row>
    <row r="14" spans="1:4">
      <c r="A14" s="4" t="s">
        <v>1517</v>
      </c>
      <c r="B14" s="8" t="n">
        <v>32.6</v>
      </c>
    </row>
    <row r="15" spans="1:4">
      <c r="A15" s="4" t="s">
        <v>1518</v>
      </c>
      <c r="B15" s="7" t="n">
        <v>148.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8.7</v>
      </c>
      <c r="C3" s="5" t="n">
        <v>258</v>
      </c>
    </row>
    <row r="4" spans="1:3">
      <c r="A4" s="4" t="s">
        <v>35</v>
      </c>
      <c r="B4" s="8" t="n">
        <v>5774.1</v>
      </c>
      <c r="C4" s="8" t="n">
        <v>5525.8</v>
      </c>
    </row>
    <row r="5" spans="1:3">
      <c r="A5" s="3" t="s">
        <v>36</v>
      </c>
    </row>
    <row r="6" spans="1:3">
      <c r="A6" s="4" t="s">
        <v>37</v>
      </c>
      <c r="B6" s="8" t="n">
        <v>270.1</v>
      </c>
      <c r="C6" s="8" t="n">
        <v>465.2</v>
      </c>
    </row>
    <row r="7" spans="1:3">
      <c r="A7" s="4" t="s">
        <v>38</v>
      </c>
      <c r="B7" s="8" t="n">
        <v>569.8</v>
      </c>
      <c r="C7" s="8" t="n">
        <v>539.1</v>
      </c>
    </row>
    <row r="8" spans="1:3">
      <c r="A8" s="4" t="s">
        <v>39</v>
      </c>
      <c r="B8" s="8" t="n">
        <v>775.5</v>
      </c>
      <c r="C8" s="8" t="n">
        <v>740.6</v>
      </c>
    </row>
    <row r="9" spans="1:3">
      <c r="A9" s="4" t="s">
        <v>40</v>
      </c>
      <c r="B9" s="8" t="n">
        <v>20.2</v>
      </c>
      <c r="C9" s="8" t="n">
        <v>18.3</v>
      </c>
    </row>
    <row r="10" spans="1:3">
      <c r="A10" s="4" t="s">
        <v>41</v>
      </c>
      <c r="B10" s="8" t="n">
        <v>700.7</v>
      </c>
      <c r="C10" s="8" t="n">
        <v>543.4</v>
      </c>
    </row>
    <row r="11" spans="1:3">
      <c r="A11" s="4" t="s">
        <v>42</v>
      </c>
      <c r="B11" s="6" t="n">
        <v>2626</v>
      </c>
      <c r="C11" s="8" t="n">
        <v>2478.4</v>
      </c>
    </row>
    <row r="12" spans="1:3">
      <c r="A12" s="4" t="s">
        <v>43</v>
      </c>
      <c r="B12" s="6" t="n">
        <v>2424</v>
      </c>
      <c r="C12" s="8" t="n">
        <v>2372.5</v>
      </c>
    </row>
    <row r="13" spans="1:3">
      <c r="A13" s="4" t="s">
        <v>44</v>
      </c>
      <c r="B13" s="8" t="n">
        <v>137.2</v>
      </c>
      <c r="C13" s="8" t="n">
        <v>138.3</v>
      </c>
    </row>
    <row r="14" spans="1:3">
      <c r="A14" s="4" t="s">
        <v>45</v>
      </c>
      <c r="B14" s="8" t="n">
        <v>28326.2</v>
      </c>
      <c r="C14" s="8" t="n">
        <v>26284.3</v>
      </c>
    </row>
    <row r="15" spans="1:3">
      <c r="A15" s="4" t="s">
        <v>46</v>
      </c>
      <c r="B15" s="8" t="n">
        <v>35849.7</v>
      </c>
      <c r="C15" s="8" t="n">
        <v>33580.1</v>
      </c>
    </row>
    <row r="16" spans="1:3">
      <c r="A16" s="4" t="s">
        <v>47</v>
      </c>
      <c r="B16" s="8" t="n">
        <v>5595.4</v>
      </c>
      <c r="C16" s="8" t="n">
        <v>5267.8</v>
      </c>
    </row>
    <row r="17" spans="1:3">
      <c r="A17" s="3" t="s">
        <v>48</v>
      </c>
    </row>
    <row r="18" spans="1:3">
      <c r="A18" s="4" t="s">
        <v>49</v>
      </c>
      <c r="B18" s="8" t="n">
        <v>1115.6</v>
      </c>
      <c r="C18" s="8" t="n">
        <v>983.2</v>
      </c>
    </row>
    <row r="19" spans="1:3">
      <c r="A19" s="4" t="s">
        <v>50</v>
      </c>
      <c r="B19" s="8" t="n">
        <v>215.4</v>
      </c>
      <c r="C19" s="8" t="n">
        <v>188.5</v>
      </c>
    </row>
    <row r="20" spans="1:3">
      <c r="A20" s="4" t="s">
        <v>51</v>
      </c>
      <c r="B20" s="8" t="n">
        <v>87.5</v>
      </c>
      <c r="C20" s="8" t="n">
        <v>125.4</v>
      </c>
    </row>
    <row r="21" spans="1:3">
      <c r="A21" s="4" t="s">
        <v>52</v>
      </c>
      <c r="B21" s="8" t="n">
        <v>531.4</v>
      </c>
      <c r="C21" s="6" t="n">
        <v>546</v>
      </c>
    </row>
    <row r="22" spans="1:3">
      <c r="A22" s="4" t="s">
        <v>53</v>
      </c>
      <c r="B22" s="8" t="n">
        <v>43.5</v>
      </c>
      <c r="C22" s="8" t="n">
        <v>28.7</v>
      </c>
    </row>
    <row r="23" spans="1:3">
      <c r="A23" s="4" t="s">
        <v>54</v>
      </c>
      <c r="B23" s="8" t="n">
        <v>26350.7</v>
      </c>
      <c r="C23" s="8" t="n">
        <v>24553.8</v>
      </c>
    </row>
    <row r="24" spans="1:3">
      <c r="A24" s="4" t="s">
        <v>55</v>
      </c>
      <c r="B24" s="8" t="n">
        <v>33902.8</v>
      </c>
      <c r="C24" s="8" t="n">
        <v>31762.9</v>
      </c>
    </row>
    <row r="25" spans="1:3">
      <c r="A25" s="4" t="s">
        <v>56</v>
      </c>
      <c r="B25" s="4" t="s">
        <v>57</v>
      </c>
      <c r="C25" s="4" t="s">
        <v>57</v>
      </c>
    </row>
    <row r="26" spans="1:3">
      <c r="A26" s="3" t="s">
        <v>58</v>
      </c>
    </row>
    <row r="27" spans="1:3">
      <c r="A27" s="4" t="s">
        <v>59</v>
      </c>
      <c r="B27" s="6" t="n">
        <v>2</v>
      </c>
      <c r="C27" s="6" t="n">
        <v>2</v>
      </c>
    </row>
    <row r="28" spans="1:3">
      <c r="A28" s="4" t="s">
        <v>60</v>
      </c>
      <c r="B28" s="8" t="n">
        <v>1372.9</v>
      </c>
      <c r="C28" s="8" t="n">
        <v>1447.1</v>
      </c>
    </row>
    <row r="29" spans="1:3">
      <c r="A29" s="4" t="s">
        <v>61</v>
      </c>
      <c r="B29" s="8" t="n">
        <v>-925.9</v>
      </c>
      <c r="C29" s="8" t="n">
        <v>-1031.9</v>
      </c>
    </row>
    <row r="30" spans="1:3">
      <c r="A30" s="4" t="s">
        <v>62</v>
      </c>
      <c r="B30" s="6" t="n">
        <v>309</v>
      </c>
      <c r="C30" s="8" t="n">
        <v>220.9</v>
      </c>
    </row>
    <row r="31" spans="1:3">
      <c r="A31" s="4" t="s">
        <v>63</v>
      </c>
      <c r="B31" s="6" t="n">
        <v>758</v>
      </c>
      <c r="C31" s="8" t="n">
        <v>638.1</v>
      </c>
    </row>
    <row r="32" spans="1:3">
      <c r="A32" s="4" t="s">
        <v>64</v>
      </c>
      <c r="B32" s="8" t="n">
        <v>1188.9</v>
      </c>
      <c r="C32" s="8" t="n">
        <v>1179.1</v>
      </c>
    </row>
    <row r="33" spans="1:3">
      <c r="A33" s="4" t="s">
        <v>65</v>
      </c>
      <c r="B33" s="8" t="n">
        <v>1946.9</v>
      </c>
      <c r="C33" s="8" t="n">
        <v>1817.2</v>
      </c>
    </row>
    <row r="34" spans="1:3">
      <c r="A34" s="4" t="s">
        <v>66</v>
      </c>
      <c r="B34" s="7" t="n">
        <v>35849.7</v>
      </c>
      <c r="C34" s="7" t="n">
        <v>335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32</v>
      </c>
      <c r="C1" s="2" t="s">
        <v>68</v>
      </c>
    </row>
    <row r="2" spans="1:3">
      <c r="A2" s="3" t="s">
        <v>33</v>
      </c>
    </row>
    <row r="3" spans="1:3">
      <c r="A3" s="4" t="s">
        <v>69</v>
      </c>
      <c r="B3" s="9" t="n">
        <v>0.01</v>
      </c>
    </row>
    <row r="4" spans="1:3">
      <c r="A4" s="4" t="s">
        <v>70</v>
      </c>
      <c r="B4" s="6" t="n">
        <v>10000000</v>
      </c>
    </row>
    <row r="5" spans="1:3">
      <c r="A5" s="4" t="s">
        <v>71</v>
      </c>
      <c r="B5" s="6" t="n">
        <v>0</v>
      </c>
      <c r="C5" s="6" t="n">
        <v>394300</v>
      </c>
    </row>
    <row r="6" spans="1:3">
      <c r="A6" s="4" t="s">
        <v>72</v>
      </c>
      <c r="B6" s="5" t="n">
        <v>0</v>
      </c>
      <c r="C6" s="7" t="n">
        <v>617.1</v>
      </c>
    </row>
    <row r="7" spans="1:3">
      <c r="A7" s="4" t="s">
        <v>73</v>
      </c>
      <c r="B7" s="9" t="n">
        <v>0.01</v>
      </c>
    </row>
    <row r="8" spans="1:3">
      <c r="A8" s="4" t="s">
        <v>74</v>
      </c>
      <c r="B8" s="6" t="n">
        <v>500000000</v>
      </c>
    </row>
    <row r="9" spans="1:3">
      <c r="A9" s="4" t="s">
        <v>75</v>
      </c>
      <c r="B9" s="6" t="n">
        <v>200789100</v>
      </c>
      <c r="C9" s="6" t="n">
        <v>201383800</v>
      </c>
    </row>
    <row r="10" spans="1:3">
      <c r="A10" s="4" t="s">
        <v>76</v>
      </c>
      <c r="B10" s="6" t="n">
        <v>200789100</v>
      </c>
      <c r="C10" s="6" t="n">
        <v>201383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32</v>
      </c>
    </row>
    <row r="3" spans="1:2">
      <c r="A3" s="3" t="s">
        <v>3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294</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00</v>
      </c>
      <c r="B25" s="4" t="s">
        <v>375</v>
      </c>
    </row>
    <row r="26" spans="1:2">
      <c r="A26" s="4" t="s">
        <v>376</v>
      </c>
      <c r="B26" s="4" t="s">
        <v>377</v>
      </c>
    </row>
    <row r="27" spans="1:2">
      <c r="A27" s="4" t="s">
        <v>378</v>
      </c>
      <c r="B27" s="4" t="s">
        <v>379</v>
      </c>
    </row>
    <row r="28" spans="1:2">
      <c r="A28" s="4" t="s">
        <v>380</v>
      </c>
      <c r="B28" s="4" t="s">
        <v>381</v>
      </c>
    </row>
    <row r="29" spans="1:2">
      <c r="A29" s="4" t="s">
        <v>382</v>
      </c>
      <c r="B29" s="4" t="s">
        <v>383</v>
      </c>
    </row>
    <row r="30" spans="1:2">
      <c r="A30" s="4" t="s">
        <v>384</v>
      </c>
      <c r="B30" s="4" t="s">
        <v>385</v>
      </c>
    </row>
    <row r="31" spans="1:2">
      <c r="A31" s="4" t="s">
        <v>386</v>
      </c>
      <c r="B31"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row>
    <row r="7" spans="1:2">
      <c r="A7" s="3" t="s">
        <v>395</v>
      </c>
    </row>
    <row r="8" spans="1:2">
      <c r="A8" s="4" t="s">
        <v>396</v>
      </c>
      <c r="B8" s="4" t="s">
        <v>401</v>
      </c>
    </row>
    <row r="9" spans="1:2">
      <c r="A9" s="4" t="s">
        <v>402</v>
      </c>
      <c r="B9"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0</v>
      </c>
    </row>
    <row r="4" spans="1:2">
      <c r="A4" s="3" t="s">
        <v>395</v>
      </c>
    </row>
    <row r="5" spans="1:2">
      <c r="A5" s="4" t="s">
        <v>402</v>
      </c>
      <c r="B5"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95</v>
      </c>
    </row>
    <row r="4" spans="1:2">
      <c r="A4" s="4" t="s">
        <v>396</v>
      </c>
      <c r="B4" s="4" t="s">
        <v>397</v>
      </c>
    </row>
    <row r="5" spans="1:2">
      <c r="A5" s="4" t="s">
        <v>400</v>
      </c>
    </row>
    <row r="6" spans="1:2">
      <c r="A6" s="3" t="s">
        <v>395</v>
      </c>
    </row>
    <row r="7" spans="1:2">
      <c r="A7" s="4" t="s">
        <v>396</v>
      </c>
      <c r="B7"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80</v>
      </c>
      <c r="E2" s="2" t="s">
        <v>81</v>
      </c>
      <c r="F2" s="2" t="s">
        <v>32</v>
      </c>
      <c r="G2" s="2" t="s">
        <v>82</v>
      </c>
      <c r="H2" s="2" t="s">
        <v>4</v>
      </c>
      <c r="I2" s="2" t="s">
        <v>83</v>
      </c>
      <c r="J2" s="2" t="s">
        <v>2</v>
      </c>
      <c r="K2" s="2" t="s">
        <v>32</v>
      </c>
      <c r="L2" s="2" t="s">
        <v>68</v>
      </c>
    </row>
    <row r="3" spans="1:12">
      <c r="A3" s="4" t="s">
        <v>84</v>
      </c>
      <c r="B3" s="9" t="n">
        <v>-0.18</v>
      </c>
      <c r="C3" s="9" t="n">
        <v>0.02</v>
      </c>
      <c r="D3" s="9" t="n">
        <v>-0.35</v>
      </c>
      <c r="E3" s="9" t="n">
        <v>1.15</v>
      </c>
      <c r="F3" s="9" t="n">
        <v>0.19</v>
      </c>
      <c r="G3" s="9" t="n">
        <v>-0.9399999999999999</v>
      </c>
      <c r="H3" s="9" t="n">
        <v>-0.11</v>
      </c>
      <c r="I3" s="9" t="n">
        <v>-0.13</v>
      </c>
      <c r="J3" s="9" t="n">
        <v>0.63</v>
      </c>
      <c r="K3" s="9" t="n">
        <v>-0.99</v>
      </c>
      <c r="L3" s="9" t="n">
        <v>-1.59</v>
      </c>
    </row>
    <row r="4" spans="1:12">
      <c r="A4" s="4" t="s">
        <v>85</v>
      </c>
      <c r="B4" s="9" t="n">
        <v>-0.18</v>
      </c>
      <c r="C4" s="9" t="n">
        <v>0.02</v>
      </c>
      <c r="D4" s="9" t="n">
        <v>-0.35</v>
      </c>
      <c r="E4" s="9" t="n">
        <v>1.15</v>
      </c>
      <c r="F4" s="9" t="n">
        <v>0.19</v>
      </c>
      <c r="G4" s="9" t="n">
        <v>-0.93</v>
      </c>
      <c r="H4" s="9" t="n">
        <v>-0.11</v>
      </c>
      <c r="I4" s="9" t="n">
        <v>-0.13</v>
      </c>
      <c r="J4" s="9" t="n">
        <v>0.63</v>
      </c>
      <c r="K4" s="9" t="n">
        <v>-0.99</v>
      </c>
      <c r="L4" s="9" t="n">
        <v>-1.59</v>
      </c>
    </row>
    <row r="5" spans="1:12">
      <c r="A5" s="3" t="s">
        <v>86</v>
      </c>
    </row>
    <row r="6" spans="1:12">
      <c r="A6" s="4" t="s">
        <v>87</v>
      </c>
      <c r="B6" s="7" t="n">
        <v>1321.8</v>
      </c>
      <c r="C6" s="7" t="n">
        <v>1303.9</v>
      </c>
      <c r="D6" s="7" t="n">
        <v>1169.9</v>
      </c>
      <c r="E6" s="7" t="n">
        <v>1211.8</v>
      </c>
      <c r="F6" s="7" t="n">
        <v>1249.7</v>
      </c>
      <c r="G6" s="7" t="n">
        <v>1361.6</v>
      </c>
      <c r="H6" s="7" t="n">
        <v>1209.6</v>
      </c>
      <c r="I6" s="7" t="n">
        <v>1218.8</v>
      </c>
      <c r="J6" s="7" t="n">
        <v>5007.4</v>
      </c>
      <c r="K6" s="7" t="n">
        <v>5039.7</v>
      </c>
      <c r="L6" s="7" t="n">
        <v>4733.1</v>
      </c>
    </row>
    <row r="7" spans="1:12">
      <c r="A7" s="4" t="s">
        <v>88</v>
      </c>
      <c r="J7" s="8" t="n">
        <v>1.1</v>
      </c>
      <c r="K7" s="8" t="n">
        <v>8.9</v>
      </c>
      <c r="L7" s="8" t="n">
        <v>20.7</v>
      </c>
    </row>
    <row r="8" spans="1:12">
      <c r="A8" s="4" t="s">
        <v>89</v>
      </c>
      <c r="J8" s="8" t="n">
        <v>5008.5</v>
      </c>
      <c r="K8" s="8" t="n">
        <v>5048.6</v>
      </c>
      <c r="L8" s="8" t="n">
        <v>4753.8</v>
      </c>
    </row>
    <row r="9" spans="1:12">
      <c r="A9" s="3" t="s">
        <v>90</v>
      </c>
    </row>
    <row r="10" spans="1:12">
      <c r="A10" s="4" t="s">
        <v>91</v>
      </c>
      <c r="J10" s="8" t="n">
        <v>3132.6</v>
      </c>
      <c r="K10" s="8" t="n">
        <v>3119.8</v>
      </c>
      <c r="L10" s="8" t="n">
        <v>3050.9</v>
      </c>
    </row>
    <row r="11" spans="1:12">
      <c r="A11" s="4" t="s">
        <v>92</v>
      </c>
      <c r="J11" s="8" t="n">
        <v>1359.6</v>
      </c>
      <c r="K11" s="8" t="n">
        <v>1355.3</v>
      </c>
      <c r="L11" s="8" t="n">
        <v>1523.8</v>
      </c>
    </row>
    <row r="12" spans="1:12">
      <c r="A12" s="4" t="s">
        <v>93</v>
      </c>
      <c r="J12" s="8" t="n">
        <v>4492.2</v>
      </c>
      <c r="K12" s="8" t="n">
        <v>4475.1</v>
      </c>
      <c r="L12" s="8" t="n">
        <v>4574.7</v>
      </c>
    </row>
    <row r="13" spans="1:12">
      <c r="A13" s="4" t="s">
        <v>94</v>
      </c>
      <c r="J13" s="8" t="n">
        <v>516.3</v>
      </c>
      <c r="K13" s="8" t="n">
        <v>573.5</v>
      </c>
      <c r="L13" s="8" t="n">
        <v>179.1</v>
      </c>
    </row>
    <row r="14" spans="1:12">
      <c r="A14" s="4" t="s">
        <v>95</v>
      </c>
      <c r="J14" s="8" t="n">
        <v>-360.1</v>
      </c>
      <c r="K14" s="8" t="n">
        <v>-402.5</v>
      </c>
      <c r="L14" s="8" t="n">
        <v>-407.8</v>
      </c>
    </row>
    <row r="15" spans="1:12">
      <c r="A15" s="4" t="s">
        <v>96</v>
      </c>
      <c r="J15" s="6" t="n">
        <v>0</v>
      </c>
      <c r="K15" s="6" t="n">
        <v>0</v>
      </c>
      <c r="L15" s="8" t="n">
        <v>38.5</v>
      </c>
    </row>
    <row r="16" spans="1:12">
      <c r="A16" s="4" t="s">
        <v>97</v>
      </c>
      <c r="J16" s="6" t="n">
        <v>-5</v>
      </c>
      <c r="K16" s="8" t="n">
        <v>4.8</v>
      </c>
      <c r="L16" s="8" t="n">
        <v>10.1</v>
      </c>
    </row>
    <row r="17" spans="1:12">
      <c r="A17" s="4" t="s">
        <v>98</v>
      </c>
      <c r="J17" s="8" t="n">
        <v>151.2</v>
      </c>
      <c r="K17" s="8" t="n">
        <v>175.8</v>
      </c>
      <c r="L17" s="8" t="n">
        <v>-180.1</v>
      </c>
    </row>
    <row r="18" spans="1:12">
      <c r="A18" s="4" t="s">
        <v>99</v>
      </c>
      <c r="J18" s="8" t="n">
        <v>48.3</v>
      </c>
      <c r="K18" s="8" t="n">
        <v>31.6</v>
      </c>
      <c r="L18" s="8" t="n">
        <v>39.6</v>
      </c>
    </row>
    <row r="19" spans="1:12">
      <c r="A19" s="4" t="s">
        <v>100</v>
      </c>
      <c r="B19" s="6" t="n">
        <v>24</v>
      </c>
      <c r="C19" s="8" t="n">
        <v>39.8</v>
      </c>
      <c r="D19" s="8" t="n">
        <v>-51.4</v>
      </c>
      <c r="E19" s="8" t="n">
        <v>260.8</v>
      </c>
      <c r="F19" s="8" t="n">
        <v>36.2</v>
      </c>
      <c r="G19" s="6" t="n">
        <v>-93</v>
      </c>
      <c r="H19" s="8" t="n">
        <v>15.9</v>
      </c>
      <c r="I19" s="6" t="n">
        <v>7</v>
      </c>
      <c r="J19" s="8" t="n">
        <v>273.2</v>
      </c>
      <c r="K19" s="8" t="n">
        <v>-33.9</v>
      </c>
      <c r="L19" s="8" t="n">
        <v>-512.4</v>
      </c>
    </row>
    <row r="20" spans="1:12">
      <c r="A20" s="4" t="s">
        <v>101</v>
      </c>
      <c r="B20" s="8" t="n">
        <v>49.1</v>
      </c>
      <c r="C20" s="8" t="n">
        <v>32.1</v>
      </c>
      <c r="D20" s="8" t="n">
        <v>11.3</v>
      </c>
      <c r="E20" s="8" t="n">
        <v>10.4</v>
      </c>
      <c r="F20" s="8" t="n">
        <v>-8.300000000000001</v>
      </c>
      <c r="G20" s="8" t="n">
        <v>92.5</v>
      </c>
      <c r="H20" s="8" t="n">
        <v>35.8</v>
      </c>
      <c r="I20" s="8" t="n">
        <v>24.2</v>
      </c>
      <c r="J20" s="8" t="n">
        <v>102.9</v>
      </c>
      <c r="K20" s="8" t="n">
        <v>144.2</v>
      </c>
      <c r="L20" s="8" t="n">
        <v>-219.7</v>
      </c>
    </row>
    <row r="21" spans="1:12">
      <c r="A21" s="4" t="s">
        <v>102</v>
      </c>
      <c r="B21" s="8" t="n">
        <v>-25.1</v>
      </c>
      <c r="C21" s="8" t="n">
        <v>7.7</v>
      </c>
      <c r="D21" s="8" t="n">
        <v>-62.7</v>
      </c>
      <c r="E21" s="8" t="n">
        <v>250.4</v>
      </c>
      <c r="F21" s="8" t="n">
        <v>44.5</v>
      </c>
      <c r="G21" s="8" t="n">
        <v>-185.5</v>
      </c>
      <c r="H21" s="8" t="n">
        <v>-19.9</v>
      </c>
      <c r="I21" s="8" t="n">
        <v>-17.2</v>
      </c>
      <c r="J21" s="8" t="n">
        <v>170.3</v>
      </c>
      <c r="K21" s="8" t="n">
        <v>-178.1</v>
      </c>
      <c r="L21" s="8" t="n">
        <v>-292.7</v>
      </c>
    </row>
    <row r="22" spans="1:12">
      <c r="A22" s="4" t="s">
        <v>103</v>
      </c>
      <c r="J22" s="8" t="n">
        <v>167.2</v>
      </c>
      <c r="K22" s="8" t="n">
        <v>164.9</v>
      </c>
      <c r="L22" s="8" t="n">
        <v>44.4</v>
      </c>
    </row>
    <row r="23" spans="1:12">
      <c r="A23" s="4" t="s">
        <v>104</v>
      </c>
      <c r="B23" s="7" t="n">
        <v>-26.2</v>
      </c>
      <c r="C23" s="7" t="n">
        <v>2.1</v>
      </c>
      <c r="D23" s="7" t="n">
        <v>-82.09999999999999</v>
      </c>
      <c r="E23" s="7" t="n">
        <v>212.2</v>
      </c>
      <c r="F23" s="7" t="n">
        <v>-7.3</v>
      </c>
      <c r="G23" s="7" t="n">
        <v>-132.9</v>
      </c>
      <c r="H23" s="7" t="n">
        <v>-24.7</v>
      </c>
      <c r="I23" s="7" t="n">
        <v>-33.9</v>
      </c>
      <c r="J23" s="6" t="n">
        <v>106</v>
      </c>
      <c r="K23" s="8" t="n">
        <v>-198.8</v>
      </c>
      <c r="L23" s="8" t="n">
        <v>-556.8</v>
      </c>
    </row>
    <row r="24" spans="1:12">
      <c r="A24" s="4" t="s">
        <v>105</v>
      </c>
      <c r="J24" s="5" t="n">
        <v>106</v>
      </c>
      <c r="K24" s="7" t="n">
        <v>-198.8</v>
      </c>
      <c r="L24" s="7" t="n">
        <v>-556.8</v>
      </c>
    </row>
    <row r="25" spans="1:12">
      <c r="A25" s="4" t="s">
        <v>106</v>
      </c>
      <c r="B25" s="9" t="n">
        <v>0.05</v>
      </c>
      <c r="C25" s="9" t="n">
        <v>-0.01</v>
      </c>
      <c r="D25" s="9" t="n">
        <v>-0.06</v>
      </c>
      <c r="E25" s="9" t="n">
        <v>-0.09</v>
      </c>
      <c r="F25" s="9" t="n">
        <v>-0.23</v>
      </c>
      <c r="G25" s="9" t="n">
        <v>0.27</v>
      </c>
      <c r="H25" s="9" t="n">
        <v>-0.02</v>
      </c>
      <c r="I25" s="9" t="n">
        <v>-0.04</v>
      </c>
      <c r="J25" s="9" t="n">
        <v>-0.1</v>
      </c>
      <c r="K25" s="9" t="n">
        <v>-0.01</v>
      </c>
      <c r="L25" s="9" t="n">
        <v>-1.22</v>
      </c>
    </row>
    <row r="26" spans="1:12">
      <c r="A26" s="4" t="s">
        <v>107</v>
      </c>
      <c r="J26" s="7" t="n">
        <v>-20.6</v>
      </c>
      <c r="K26" s="7" t="n">
        <v>-1.6</v>
      </c>
      <c r="L26" s="7" t="n">
        <v>-242.1</v>
      </c>
    </row>
    <row r="27" spans="1:12">
      <c r="A27" s="3" t="s">
        <v>108</v>
      </c>
    </row>
    <row r="28" spans="1:12">
      <c r="A28" s="4" t="s">
        <v>109</v>
      </c>
      <c r="B28" s="10" t="n">
        <v>-0.13</v>
      </c>
      <c r="C28" s="10" t="n">
        <v>0.01</v>
      </c>
      <c r="D28" s="10" t="n">
        <v>-0.41</v>
      </c>
      <c r="E28" s="10" t="n">
        <v>1.06</v>
      </c>
      <c r="F28" s="10" t="n">
        <v>-0.04</v>
      </c>
      <c r="G28" s="10" t="n">
        <v>-0.67</v>
      </c>
      <c r="H28" s="10" t="n">
        <v>-0.13</v>
      </c>
      <c r="I28" s="10" t="n">
        <v>-0.17</v>
      </c>
      <c r="J28" s="9" t="n">
        <v>0.53</v>
      </c>
      <c r="K28" s="5" t="n">
        <v>-1</v>
      </c>
      <c r="L28" s="9" t="n">
        <v>-2.81</v>
      </c>
    </row>
    <row r="29" spans="1:12">
      <c r="A29" s="4" t="s">
        <v>110</v>
      </c>
      <c r="B29" s="10" t="n">
        <v>-0.13</v>
      </c>
      <c r="C29" s="10" t="n">
        <v>0.01</v>
      </c>
      <c r="D29" s="10" t="n">
        <v>-0.41</v>
      </c>
      <c r="E29" s="10" t="n">
        <v>1.06</v>
      </c>
      <c r="F29" s="10" t="n">
        <v>-0.04</v>
      </c>
      <c r="G29" s="10" t="n">
        <v>-0.66</v>
      </c>
      <c r="H29" s="10" t="n">
        <v>-0.13</v>
      </c>
      <c r="I29" s="10" t="n">
        <v>-0.17</v>
      </c>
      <c r="J29" s="10" t="n">
        <v>0.53</v>
      </c>
      <c r="K29" s="6" t="n">
        <v>-1</v>
      </c>
      <c r="L29" s="10" t="n">
        <v>-2.81</v>
      </c>
    </row>
    <row r="30" spans="1:12">
      <c r="A30" s="4" t="s">
        <v>111</v>
      </c>
      <c r="B30" s="9" t="n">
        <v>0.05</v>
      </c>
      <c r="C30" s="9" t="n">
        <v>-0.01</v>
      </c>
      <c r="D30" s="9" t="n">
        <v>-0.06</v>
      </c>
      <c r="E30" s="9" t="n">
        <v>-0.09</v>
      </c>
      <c r="F30" s="9" t="n">
        <v>-0.23</v>
      </c>
      <c r="G30" s="9" t="n">
        <v>0.27</v>
      </c>
      <c r="H30" s="9" t="n">
        <v>-0.02</v>
      </c>
      <c r="I30" s="9" t="n">
        <v>-0.04</v>
      </c>
      <c r="J30" s="9" t="n">
        <v>-0.1</v>
      </c>
      <c r="K30" s="9" t="n">
        <v>-0.01</v>
      </c>
      <c r="L30" s="9" t="n">
        <v>-1.22</v>
      </c>
    </row>
    <row r="31" spans="1:12">
      <c r="A31" s="4" t="s">
        <v>112</v>
      </c>
    </row>
    <row r="32" spans="1:12">
      <c r="A32" s="3" t="s">
        <v>86</v>
      </c>
    </row>
    <row r="33" spans="1:12">
      <c r="A33" s="4" t="s">
        <v>89</v>
      </c>
      <c r="J33" s="5" t="n">
        <v>0</v>
      </c>
      <c r="K33" s="5" t="n">
        <v>0</v>
      </c>
    </row>
    <row r="34" spans="1:12">
      <c r="A34" s="3" t="s">
        <v>90</v>
      </c>
    </row>
    <row r="35" spans="1:12">
      <c r="A35" s="4" t="s">
        <v>94</v>
      </c>
      <c r="J35" s="6" t="n">
        <v>0</v>
      </c>
      <c r="K35" s="6" t="n">
        <v>0</v>
      </c>
    </row>
    <row r="36" spans="1:12">
      <c r="A36" s="4" t="s">
        <v>100</v>
      </c>
      <c r="J36" s="8" t="n">
        <v>170.3</v>
      </c>
      <c r="K36" s="8" t="n">
        <v>-178.1</v>
      </c>
    </row>
    <row r="37" spans="1:12">
      <c r="A37" s="4" t="s">
        <v>102</v>
      </c>
      <c r="J37" s="8" t="n">
        <v>170.3</v>
      </c>
      <c r="K37" s="8" t="n">
        <v>-178.1</v>
      </c>
    </row>
    <row r="38" spans="1:12">
      <c r="A38" s="4" t="s">
        <v>103</v>
      </c>
      <c r="J38" s="7" t="n">
        <v>43.7</v>
      </c>
      <c r="K38" s="7" t="n">
        <v>19.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8</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6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2</v>
      </c>
    </row>
    <row r="3" spans="1:2">
      <c r="A3" s="3" t="s">
        <v>267</v>
      </c>
    </row>
    <row r="4" spans="1:2">
      <c r="A4" s="4" t="s">
        <v>431</v>
      </c>
      <c r="B4"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v>
      </c>
    </row>
    <row r="3" spans="1:2">
      <c r="A3" s="3" t="s">
        <v>389</v>
      </c>
    </row>
    <row r="4" spans="1:2">
      <c r="A4" s="4" t="s">
        <v>269</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4</v>
      </c>
    </row>
    <row r="4" spans="1:2">
      <c r="A4" s="4" t="s">
        <v>396</v>
      </c>
      <c r="B4" s="4" t="s">
        <v>397</v>
      </c>
    </row>
    <row r="5" spans="1:2">
      <c r="A5" s="4" t="s">
        <v>392</v>
      </c>
      <c r="B5" s="4" t="s">
        <v>393</v>
      </c>
    </row>
    <row r="6" spans="1:2">
      <c r="A6" s="4" t="s">
        <v>434</v>
      </c>
      <c r="B6"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8</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68</v>
      </c>
    </row>
    <row r="3" spans="1:4">
      <c r="A3" s="3" t="s">
        <v>114</v>
      </c>
    </row>
    <row r="4" spans="1:4">
      <c r="A4" s="4" t="s">
        <v>115</v>
      </c>
      <c r="B4" s="7" t="n">
        <v>273.2</v>
      </c>
      <c r="C4" s="7" t="n">
        <v>-33.9</v>
      </c>
      <c r="D4" s="7" t="n">
        <v>-512.4</v>
      </c>
    </row>
    <row r="5" spans="1:4">
      <c r="A5" s="3" t="s">
        <v>116</v>
      </c>
    </row>
    <row r="6" spans="1:4">
      <c r="A6" s="4" t="s">
        <v>117</v>
      </c>
      <c r="B6" s="8" t="n">
        <v>29.1</v>
      </c>
      <c r="C6" s="8" t="n">
        <v>-8.5</v>
      </c>
      <c r="D6" s="8" t="n">
        <v>-112.9</v>
      </c>
    </row>
    <row r="7" spans="1:4">
      <c r="A7" s="3" t="s">
        <v>118</v>
      </c>
    </row>
    <row r="8" spans="1:4">
      <c r="A8" s="4" t="s">
        <v>119</v>
      </c>
      <c r="B8" s="8" t="n">
        <v>-31.6</v>
      </c>
      <c r="C8" s="8" t="n">
        <v>11.1</v>
      </c>
      <c r="D8" s="8" t="n">
        <v>11.4</v>
      </c>
    </row>
    <row r="9" spans="1:4">
      <c r="A9" s="4" t="s">
        <v>120</v>
      </c>
      <c r="B9" s="8" t="n">
        <v>-10.8</v>
      </c>
      <c r="C9" s="8" t="n">
        <v>-1.1</v>
      </c>
      <c r="D9" s="8" t="n">
        <v>-27.5</v>
      </c>
    </row>
    <row r="10" spans="1:4">
      <c r="A10" s="4" t="s">
        <v>121</v>
      </c>
      <c r="B10" s="8" t="n">
        <v>-42.4</v>
      </c>
      <c r="C10" s="6" t="n">
        <v>10</v>
      </c>
      <c r="D10" s="8" t="n">
        <v>-16.1</v>
      </c>
    </row>
    <row r="11" spans="1:4">
      <c r="A11" s="4" t="s">
        <v>122</v>
      </c>
      <c r="B11" s="8" t="n">
        <v>13.3</v>
      </c>
      <c r="C11" s="8" t="n">
        <v>-2.8</v>
      </c>
      <c r="D11" s="8" t="n">
        <v>5.2</v>
      </c>
    </row>
    <row r="12" spans="1:4">
      <c r="A12" s="4" t="s">
        <v>123</v>
      </c>
      <c r="C12" s="8" t="n">
        <v>-0.1</v>
      </c>
      <c r="D12" s="8" t="n">
        <v>-2.2</v>
      </c>
    </row>
    <row r="13" spans="1:4">
      <c r="A13" s="4" t="s">
        <v>124</v>
      </c>
      <c r="B13" s="8" t="n">
        <v>-29.1</v>
      </c>
      <c r="C13" s="8" t="n">
        <v>7.1</v>
      </c>
      <c r="D13" s="8" t="n">
        <v>-13.1</v>
      </c>
    </row>
    <row r="14" spans="1:4">
      <c r="A14" s="3" t="s">
        <v>125</v>
      </c>
    </row>
    <row r="15" spans="1:4">
      <c r="A15" s="4" t="s">
        <v>126</v>
      </c>
      <c r="B15" s="8" t="n">
        <v>23.5</v>
      </c>
      <c r="C15" s="8" t="n">
        <v>-41.7</v>
      </c>
      <c r="D15" s="8" t="n">
        <v>-13.6</v>
      </c>
    </row>
    <row r="16" spans="1:4">
      <c r="A16" s="4" t="s">
        <v>127</v>
      </c>
      <c r="B16" s="8" t="n">
        <v>5.5</v>
      </c>
      <c r="C16" s="8" t="n">
        <v>2.4</v>
      </c>
      <c r="D16" s="8" t="n">
        <v>1.4</v>
      </c>
    </row>
    <row r="17" spans="1:4">
      <c r="A17" s="4" t="s">
        <v>128</v>
      </c>
      <c r="B17" s="6" t="n">
        <v>29</v>
      </c>
      <c r="C17" s="8" t="n">
        <v>-39.3</v>
      </c>
      <c r="D17" s="8" t="n">
        <v>-12.2</v>
      </c>
    </row>
    <row r="18" spans="1:4">
      <c r="A18" s="4" t="s">
        <v>122</v>
      </c>
      <c r="B18" s="8" t="n">
        <v>-8.5</v>
      </c>
      <c r="C18" s="8" t="n">
        <v>10.8</v>
      </c>
      <c r="D18" s="8" t="n">
        <v>3.6</v>
      </c>
    </row>
    <row r="19" spans="1:4">
      <c r="A19" s="4" t="s">
        <v>123</v>
      </c>
      <c r="D19" s="8" t="n">
        <v>-3.1</v>
      </c>
    </row>
    <row r="20" spans="1:4">
      <c r="A20" s="4" t="s">
        <v>129</v>
      </c>
      <c r="B20" s="8" t="n">
        <v>20.5</v>
      </c>
      <c r="C20" s="8" t="n">
        <v>-28.5</v>
      </c>
      <c r="D20" s="8" t="n">
        <v>-11.7</v>
      </c>
    </row>
    <row r="21" spans="1:4">
      <c r="A21" s="3" t="s">
        <v>130</v>
      </c>
    </row>
    <row r="22" spans="1:4">
      <c r="A22" s="4" t="s">
        <v>131</v>
      </c>
      <c r="B22" s="8" t="n">
        <v>176.5</v>
      </c>
      <c r="C22" s="8" t="n">
        <v>784.5</v>
      </c>
      <c r="D22" s="8" t="n">
        <v>-643.8</v>
      </c>
    </row>
    <row r="23" spans="1:4">
      <c r="A23" s="4" t="s">
        <v>132</v>
      </c>
      <c r="B23" s="8" t="n">
        <v>17.9</v>
      </c>
      <c r="C23" s="8" t="n">
        <v>8.800000000000001</v>
      </c>
      <c r="D23" s="8" t="n">
        <v>28.8</v>
      </c>
    </row>
    <row r="24" spans="1:4">
      <c r="A24" s="4" t="s">
        <v>133</v>
      </c>
      <c r="B24" s="8" t="n">
        <v>194.4</v>
      </c>
      <c r="C24" s="8" t="n">
        <v>793.3</v>
      </c>
      <c r="D24" s="6" t="n">
        <v>-615</v>
      </c>
    </row>
    <row r="25" spans="1:4">
      <c r="A25" s="4" t="s">
        <v>134</v>
      </c>
      <c r="B25" s="8" t="n">
        <v>-40.3</v>
      </c>
      <c r="C25" s="8" t="n">
        <v>-258.3</v>
      </c>
      <c r="D25" s="8" t="n">
        <v>219.7</v>
      </c>
    </row>
    <row r="26" spans="1:4">
      <c r="A26" s="4" t="s">
        <v>122</v>
      </c>
      <c r="B26" s="8" t="n">
        <v>-54.5</v>
      </c>
      <c r="C26" s="8" t="n">
        <v>-185.7</v>
      </c>
      <c r="D26" s="8" t="n">
        <v>138.7</v>
      </c>
    </row>
    <row r="27" spans="1:4">
      <c r="A27" s="4" t="s">
        <v>135</v>
      </c>
      <c r="B27" s="8" t="n">
        <v>99.59999999999999</v>
      </c>
      <c r="C27" s="8" t="n">
        <v>349.3</v>
      </c>
      <c r="D27" s="8" t="n">
        <v>-256.6</v>
      </c>
    </row>
    <row r="28" spans="1:4">
      <c r="A28" s="3" t="s">
        <v>136</v>
      </c>
    </row>
    <row r="29" spans="1:4">
      <c r="A29" s="4" t="s">
        <v>137</v>
      </c>
      <c r="B29" s="8" t="n">
        <v>120.1</v>
      </c>
      <c r="C29" s="6" t="n">
        <v>318</v>
      </c>
      <c r="D29" s="8" t="n">
        <v>-394.3</v>
      </c>
    </row>
    <row r="30" spans="1:4">
      <c r="A30" s="4" t="s">
        <v>138</v>
      </c>
      <c r="B30" s="8" t="n">
        <v>393.3</v>
      </c>
      <c r="C30" s="8" t="n">
        <v>284.1</v>
      </c>
      <c r="D30" s="8" t="n">
        <v>-906.7</v>
      </c>
    </row>
    <row r="31" spans="1:4">
      <c r="A31" s="3" t="s">
        <v>139</v>
      </c>
    </row>
    <row r="32" spans="1:4">
      <c r="A32" s="4" t="s">
        <v>140</v>
      </c>
      <c r="B32" s="8" t="n">
        <v>167.2</v>
      </c>
      <c r="C32" s="8" t="n">
        <v>164.9</v>
      </c>
      <c r="D32" s="8" t="n">
        <v>44.4</v>
      </c>
    </row>
    <row r="33" spans="1:4">
      <c r="A33" s="4" t="s">
        <v>141</v>
      </c>
      <c r="B33" s="6" t="n">
        <v>28</v>
      </c>
      <c r="C33" s="6" t="n">
        <v>56</v>
      </c>
      <c r="D33" s="6" t="n">
        <v>-108</v>
      </c>
    </row>
    <row r="34" spans="1:4">
      <c r="A34" s="4" t="s">
        <v>142</v>
      </c>
      <c r="B34" s="8" t="n">
        <v>195.2</v>
      </c>
      <c r="C34" s="8" t="n">
        <v>220.9</v>
      </c>
      <c r="D34" s="8" t="n">
        <v>-63.6</v>
      </c>
    </row>
    <row r="35" spans="1:4">
      <c r="A35" s="4" t="s">
        <v>143</v>
      </c>
      <c r="B35" s="8" t="n">
        <v>198.1</v>
      </c>
      <c r="C35" s="8" t="n">
        <v>63.2</v>
      </c>
      <c r="D35" s="7" t="n">
        <v>-843.1</v>
      </c>
    </row>
    <row r="36" spans="1:4">
      <c r="A36" s="4" t="s">
        <v>144</v>
      </c>
      <c r="B36" s="5" t="n">
        <v>0</v>
      </c>
      <c r="C36" s="7" t="n">
        <v>-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v>
      </c>
    </row>
    <row r="3" spans="1:2">
      <c r="A3" s="3" t="s">
        <v>28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8</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row r="7" spans="1:2">
      <c r="A7" s="4" t="s">
        <v>292</v>
      </c>
      <c r="B7" s="4" t="s">
        <v>293</v>
      </c>
    </row>
    <row r="8" spans="1:2">
      <c r="A8" s="4" t="s">
        <v>239</v>
      </c>
    </row>
    <row r="9" spans="1:2">
      <c r="A9" s="3" t="s">
        <v>459</v>
      </c>
    </row>
    <row r="10" spans="1:2">
      <c r="A10" s="4" t="s">
        <v>466</v>
      </c>
      <c r="B10"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v>
      </c>
    </row>
    <row r="3" spans="1:2">
      <c r="A3" s="3" t="s">
        <v>479</v>
      </c>
    </row>
    <row r="4" spans="1:2">
      <c r="A4" s="4" t="s">
        <v>300</v>
      </c>
      <c r="B4" s="4" t="s">
        <v>3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0</v>
      </c>
      <c r="B1" s="2" t="s">
        <v>1</v>
      </c>
    </row>
    <row r="2" spans="1:2">
      <c r="B2" s="2" t="s">
        <v>2</v>
      </c>
    </row>
    <row r="3" spans="1:2">
      <c r="A3" s="3" t="s">
        <v>303</v>
      </c>
    </row>
    <row r="4" spans="1:2">
      <c r="A4" s="4" t="s">
        <v>481</v>
      </c>
      <c r="B4"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3</v>
      </c>
      <c r="B1" s="2" t="s">
        <v>1</v>
      </c>
    </row>
    <row r="2" spans="1:2">
      <c r="B2" s="2" t="s">
        <v>2</v>
      </c>
    </row>
    <row r="3" spans="1:2">
      <c r="A3" s="3" t="s">
        <v>484</v>
      </c>
    </row>
    <row r="4" spans="1:2">
      <c r="A4" s="4" t="s">
        <v>485</v>
      </c>
      <c r="B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9</v>
      </c>
    </row>
    <row r="4" spans="1:2">
      <c r="A4" s="4" t="s">
        <v>488</v>
      </c>
      <c r="B4"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0</v>
      </c>
      <c r="B1" s="2" t="s">
        <v>1</v>
      </c>
    </row>
    <row r="2" spans="1:2">
      <c r="B2" s="2" t="s">
        <v>2</v>
      </c>
    </row>
    <row r="3" spans="1:2">
      <c r="A3" s="3" t="s">
        <v>316</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7"/>
    <col customWidth="1" max="8" min="8" width="32"/>
    <col customWidth="1" max="9" min="9" width="13"/>
    <col customWidth="1" max="10" min="10" width="39"/>
    <col customWidth="1" max="11" min="11" width="58"/>
    <col customWidth="1" max="12" min="12" width="39"/>
    <col customWidth="1" max="13" min="13" width="44"/>
  </cols>
  <sheetData>
    <row r="1" spans="1:13">
      <c r="A1" s="1" t="s">
        <v>145</v>
      </c>
      <c r="B1" s="2" t="s">
        <v>146</v>
      </c>
      <c r="C1" s="2" t="s">
        <v>147</v>
      </c>
      <c r="D1" s="2" t="s">
        <v>148</v>
      </c>
      <c r="E1" s="2" t="s">
        <v>149</v>
      </c>
      <c r="F1" s="2" t="s">
        <v>150</v>
      </c>
      <c r="G1" s="2" t="s">
        <v>151</v>
      </c>
      <c r="H1" s="2" t="s">
        <v>152</v>
      </c>
      <c r="I1" s="2" t="s">
        <v>153</v>
      </c>
      <c r="J1" s="2" t="s">
        <v>154</v>
      </c>
      <c r="K1" s="2" t="s">
        <v>155</v>
      </c>
      <c r="L1" s="2" t="s">
        <v>156</v>
      </c>
      <c r="M1" s="2" t="s">
        <v>157</v>
      </c>
    </row>
    <row r="2" spans="1:13">
      <c r="A2" s="4" t="s">
        <v>158</v>
      </c>
      <c r="C2" s="6" t="n">
        <v>202300000</v>
      </c>
    </row>
    <row r="3" spans="1:13">
      <c r="A3" s="4" t="s">
        <v>159</v>
      </c>
      <c r="B3" s="5" t="n">
        <v>2257</v>
      </c>
      <c r="C3" s="5" t="n">
        <v>2</v>
      </c>
      <c r="D3" s="7" t="n">
        <v>1472.3</v>
      </c>
      <c r="E3" s="7" t="n">
        <v>-276.3</v>
      </c>
      <c r="F3" s="7" t="n">
        <v>243.6</v>
      </c>
      <c r="G3" s="7" t="n">
        <v>1441.6</v>
      </c>
      <c r="H3" s="7" t="n">
        <v>815.4</v>
      </c>
    </row>
    <row r="4" spans="1:13">
      <c r="A4" s="3" t="s">
        <v>160</v>
      </c>
    </row>
    <row r="5" spans="1:13">
      <c r="A5" s="4" t="s">
        <v>115</v>
      </c>
      <c r="B5" s="8" t="n">
        <v>-512.4</v>
      </c>
      <c r="E5" s="8" t="n">
        <v>-556.8</v>
      </c>
      <c r="G5" s="8" t="n">
        <v>-556.8</v>
      </c>
      <c r="H5" s="8" t="n">
        <v>44.4</v>
      </c>
    </row>
    <row r="6" spans="1:13">
      <c r="A6" s="4" t="s">
        <v>161</v>
      </c>
      <c r="B6" s="8" t="n">
        <v>-256.6</v>
      </c>
      <c r="F6" s="8" t="n">
        <v>-206.1</v>
      </c>
      <c r="G6" s="8" t="n">
        <v>-206.1</v>
      </c>
      <c r="H6" s="8" t="n">
        <v>-50.5</v>
      </c>
    </row>
    <row r="7" spans="1:13">
      <c r="A7" s="4" t="s">
        <v>162</v>
      </c>
      <c r="B7" s="8" t="n">
        <v>-13.1</v>
      </c>
      <c r="F7" s="8" t="n">
        <v>-7.5</v>
      </c>
      <c r="G7" s="8" t="n">
        <v>-7.5</v>
      </c>
      <c r="H7" s="8" t="n">
        <v>-5.6</v>
      </c>
    </row>
    <row r="8" spans="1:13">
      <c r="A8" s="4" t="s">
        <v>125</v>
      </c>
      <c r="B8" s="8" t="n">
        <v>-11.7</v>
      </c>
      <c r="F8" s="6" t="n">
        <v>-7</v>
      </c>
      <c r="G8" s="6" t="n">
        <v>-7</v>
      </c>
      <c r="H8" s="8" t="n">
        <v>-4.7</v>
      </c>
    </row>
    <row r="9" spans="1:13">
      <c r="A9" s="4" t="s">
        <v>163</v>
      </c>
      <c r="B9" s="8" t="n">
        <v>-112.9</v>
      </c>
      <c r="F9" s="8" t="n">
        <v>-65.7</v>
      </c>
      <c r="G9" s="8" t="n">
        <v>-65.7</v>
      </c>
      <c r="H9" s="8" t="n">
        <v>-47.2</v>
      </c>
    </row>
    <row r="10" spans="1:13">
      <c r="A10" s="4" t="s">
        <v>138</v>
      </c>
      <c r="B10" s="7" t="n">
        <v>-906.7</v>
      </c>
      <c r="G10" s="8" t="n">
        <v>-843.1</v>
      </c>
      <c r="H10" s="8" t="n">
        <v>-63.6</v>
      </c>
    </row>
    <row r="11" spans="1:13">
      <c r="A11" s="4" t="s">
        <v>164</v>
      </c>
      <c r="B11" s="6" t="n">
        <v>-6900000</v>
      </c>
      <c r="C11" s="6" t="n">
        <v>-1700000</v>
      </c>
    </row>
    <row r="12" spans="1:13">
      <c r="A12" s="4" t="s">
        <v>165</v>
      </c>
      <c r="B12" s="7" t="n">
        <v>-22.2</v>
      </c>
      <c r="C12" s="7" t="n">
        <v>-0.1</v>
      </c>
      <c r="D12" s="8" t="n">
        <v>-22.1</v>
      </c>
    </row>
    <row r="13" spans="1:13">
      <c r="A13" s="4" t="s">
        <v>166</v>
      </c>
      <c r="I13" s="5" t="n">
        <v>281</v>
      </c>
      <c r="J13" s="7" t="n">
        <v>29.9</v>
      </c>
      <c r="K13" s="7" t="n">
        <v>1.3</v>
      </c>
      <c r="L13" s="7" t="n">
        <v>31.2</v>
      </c>
      <c r="M13" s="7" t="n">
        <v>249.8</v>
      </c>
    </row>
    <row r="14" spans="1:13">
      <c r="A14" s="4" t="s">
        <v>167</v>
      </c>
      <c r="B14" s="6" t="n">
        <v>-61</v>
      </c>
      <c r="D14" s="8" t="n">
        <v>-76.8</v>
      </c>
      <c r="G14" s="8" t="n">
        <v>-76.09999999999999</v>
      </c>
      <c r="H14" s="8" t="n">
        <v>15.1</v>
      </c>
    </row>
    <row r="15" spans="1:13">
      <c r="A15" s="4" t="s">
        <v>168</v>
      </c>
      <c r="C15" s="6" t="n">
        <v>700000</v>
      </c>
    </row>
    <row r="16" spans="1:13">
      <c r="A16" s="4" t="s">
        <v>169</v>
      </c>
      <c r="B16" s="8" t="n">
        <v>4.1</v>
      </c>
      <c r="D16" s="8" t="n">
        <v>4.1</v>
      </c>
      <c r="F16" s="8" t="n">
        <v>0.7</v>
      </c>
      <c r="G16" s="8" t="n">
        <v>4.1</v>
      </c>
    </row>
    <row r="17" spans="1:13">
      <c r="A17" s="4" t="s">
        <v>170</v>
      </c>
      <c r="C17" s="6" t="n">
        <v>1400000</v>
      </c>
    </row>
    <row r="18" spans="1:13">
      <c r="A18" s="4" t="s">
        <v>171</v>
      </c>
      <c r="B18" s="6" t="n">
        <v>90</v>
      </c>
      <c r="C18" s="7" t="n">
        <v>0.1</v>
      </c>
      <c r="D18" s="6" t="n">
        <v>71</v>
      </c>
      <c r="G18" s="8" t="n">
        <v>71.09999999999999</v>
      </c>
      <c r="H18" s="8" t="n">
        <v>18.9</v>
      </c>
    </row>
    <row r="19" spans="1:13">
      <c r="A19" s="4" t="s">
        <v>172</v>
      </c>
      <c r="C19" s="6" t="n">
        <v>1300000</v>
      </c>
    </row>
    <row r="20" spans="1:13">
      <c r="A20" s="4" t="s">
        <v>173</v>
      </c>
      <c r="B20" s="6" t="n">
        <v>-21</v>
      </c>
      <c r="D20" s="8" t="n">
        <v>-19.9</v>
      </c>
      <c r="G20" s="8" t="n">
        <v>-19.9</v>
      </c>
      <c r="H20" s="8" t="n">
        <v>-1.1</v>
      </c>
    </row>
    <row r="21" spans="1:13">
      <c r="A21" s="4" t="s">
        <v>174</v>
      </c>
      <c r="B21" s="8" t="n">
        <v>-0.8</v>
      </c>
      <c r="D21" s="6" t="n">
        <v>0</v>
      </c>
      <c r="G21" s="6" t="n">
        <v>0</v>
      </c>
      <c r="H21" s="8" t="n">
        <v>-0.8</v>
      </c>
    </row>
    <row r="22" spans="1:13">
      <c r="A22" s="4" t="s">
        <v>175</v>
      </c>
      <c r="B22" s="7" t="n">
        <v>-33.9</v>
      </c>
      <c r="H22" s="8" t="n">
        <v>-33.9</v>
      </c>
    </row>
    <row r="23" spans="1:13">
      <c r="A23" s="4" t="s">
        <v>176</v>
      </c>
      <c r="B23" s="6" t="n">
        <v>201383800</v>
      </c>
      <c r="C23" s="6" t="n">
        <v>201400000</v>
      </c>
    </row>
    <row r="24" spans="1:13">
      <c r="A24" s="4" t="s">
        <v>177</v>
      </c>
      <c r="B24" s="7" t="n">
        <v>1588.1</v>
      </c>
      <c r="C24" s="5" t="n">
        <v>2</v>
      </c>
      <c r="D24" s="8" t="n">
        <v>1458.5</v>
      </c>
      <c r="E24" s="8" t="n">
        <v>-833.1</v>
      </c>
      <c r="F24" s="8" t="n">
        <v>-40.7</v>
      </c>
      <c r="G24" s="8" t="n">
        <v>586.7</v>
      </c>
      <c r="H24" s="8" t="n">
        <v>1001.4</v>
      </c>
    </row>
    <row r="25" spans="1:13">
      <c r="A25" s="3" t="s">
        <v>160</v>
      </c>
    </row>
    <row r="26" spans="1:13">
      <c r="A26" s="4" t="s">
        <v>115</v>
      </c>
      <c r="B26" s="8" t="n">
        <v>-33.9</v>
      </c>
      <c r="E26" s="8" t="n">
        <v>-198.8</v>
      </c>
      <c r="G26" s="8" t="n">
        <v>-198.8</v>
      </c>
      <c r="H26" s="8" t="n">
        <v>164.9</v>
      </c>
    </row>
    <row r="27" spans="1:13">
      <c r="A27" s="4" t="s">
        <v>161</v>
      </c>
      <c r="B27" s="8" t="n">
        <v>347.9</v>
      </c>
      <c r="F27" s="8" t="n">
        <v>279.3</v>
      </c>
      <c r="G27" s="8" t="n">
        <v>279.3</v>
      </c>
      <c r="H27" s="8" t="n">
        <v>68.59999999999999</v>
      </c>
    </row>
    <row r="28" spans="1:13">
      <c r="A28" s="4" t="s">
        <v>162</v>
      </c>
      <c r="B28" s="8" t="n">
        <v>7.1</v>
      </c>
      <c r="F28" s="8" t="n">
        <v>4.1</v>
      </c>
      <c r="G28" s="8" t="n">
        <v>4.1</v>
      </c>
      <c r="H28" s="6" t="n">
        <v>3</v>
      </c>
    </row>
    <row r="29" spans="1:13">
      <c r="A29" s="4" t="s">
        <v>125</v>
      </c>
      <c r="B29" s="8" t="n">
        <v>-28.5</v>
      </c>
      <c r="F29" s="8" t="n">
        <v>-16.6</v>
      </c>
      <c r="G29" s="8" t="n">
        <v>-16.6</v>
      </c>
      <c r="H29" s="8" t="n">
        <v>-11.9</v>
      </c>
    </row>
    <row r="30" spans="1:13">
      <c r="A30" s="4" t="s">
        <v>163</v>
      </c>
      <c r="B30" s="8" t="n">
        <v>-8.5</v>
      </c>
      <c r="F30" s="8" t="n">
        <v>-4.8</v>
      </c>
      <c r="G30" s="8" t="n">
        <v>-4.8</v>
      </c>
      <c r="H30" s="8" t="n">
        <v>-3.7</v>
      </c>
    </row>
    <row r="31" spans="1:13">
      <c r="A31" s="4" t="s">
        <v>138</v>
      </c>
      <c r="B31" s="7" t="n">
        <v>284.1</v>
      </c>
      <c r="G31" s="8" t="n">
        <v>63.2</v>
      </c>
      <c r="H31" s="8" t="n">
        <v>220.9</v>
      </c>
    </row>
    <row r="32" spans="1:13">
      <c r="A32" s="4" t="s">
        <v>164</v>
      </c>
      <c r="B32" s="6" t="n">
        <v>-6900000</v>
      </c>
    </row>
    <row r="33" spans="1:13">
      <c r="A33" s="4" t="s">
        <v>167</v>
      </c>
      <c r="B33" s="7" t="n">
        <v>-54.5</v>
      </c>
      <c r="D33" s="8" t="n">
        <v>-34.6</v>
      </c>
      <c r="F33" s="8" t="n">
        <v>-0.4</v>
      </c>
      <c r="G33" s="6" t="n">
        <v>-35</v>
      </c>
      <c r="H33" s="8" t="n">
        <v>-19.5</v>
      </c>
    </row>
    <row r="34" spans="1:13">
      <c r="A34" s="4" t="s">
        <v>168</v>
      </c>
      <c r="C34" s="6" t="n">
        <v>600000</v>
      </c>
    </row>
    <row r="35" spans="1:13">
      <c r="A35" s="4" t="s">
        <v>169</v>
      </c>
      <c r="B35" s="8" t="n">
        <v>4.4</v>
      </c>
      <c r="C35" s="5" t="n">
        <v>0</v>
      </c>
      <c r="D35" s="8" t="n">
        <v>4.4</v>
      </c>
      <c r="G35" s="8" t="n">
        <v>4.4</v>
      </c>
    </row>
    <row r="36" spans="1:13">
      <c r="A36" s="4" t="s">
        <v>170</v>
      </c>
      <c r="C36" s="6" t="n">
        <v>0</v>
      </c>
    </row>
    <row r="37" spans="1:13">
      <c r="A37" s="4" t="s">
        <v>171</v>
      </c>
      <c r="B37" s="8" t="n">
        <v>64.3</v>
      </c>
      <c r="C37" s="4" t="s">
        <v>57</v>
      </c>
      <c r="D37" s="8" t="n">
        <v>42.9</v>
      </c>
      <c r="G37" s="8" t="n">
        <v>42.9</v>
      </c>
      <c r="H37" s="8" t="n">
        <v>21.4</v>
      </c>
    </row>
    <row r="38" spans="1:13">
      <c r="A38" s="4" t="s">
        <v>172</v>
      </c>
      <c r="C38" s="6" t="n">
        <v>-1200000</v>
      </c>
    </row>
    <row r="39" spans="1:13">
      <c r="A39" s="4" t="s">
        <v>173</v>
      </c>
      <c r="B39" s="8" t="n">
        <v>-28.7</v>
      </c>
      <c r="D39" s="8" t="n">
        <v>-24.1</v>
      </c>
      <c r="G39" s="8" t="n">
        <v>-24.1</v>
      </c>
      <c r="H39" s="8" t="n">
        <v>-4.6</v>
      </c>
    </row>
    <row r="40" spans="1:13">
      <c r="A40" s="4" t="s">
        <v>174</v>
      </c>
      <c r="B40" s="8" t="n">
        <v>-12.5</v>
      </c>
      <c r="C40" s="5" t="n">
        <v>0</v>
      </c>
      <c r="D40" s="8" t="n">
        <v>-13.9</v>
      </c>
      <c r="G40" s="8" t="n">
        <v>-13.9</v>
      </c>
      <c r="H40" s="8" t="n">
        <v>26.4</v>
      </c>
    </row>
    <row r="41" spans="1:13">
      <c r="A41" s="4" t="s">
        <v>175</v>
      </c>
      <c r="B41" s="7" t="n">
        <v>-40.5</v>
      </c>
      <c r="H41" s="8" t="n">
        <v>-40.5</v>
      </c>
    </row>
    <row r="42" spans="1:13">
      <c r="A42" s="4" t="s">
        <v>178</v>
      </c>
      <c r="B42" s="6" t="n">
        <v>200789100</v>
      </c>
      <c r="C42" s="6" t="n">
        <v>200800000</v>
      </c>
    </row>
    <row r="43" spans="1:13">
      <c r="A43" s="4" t="s">
        <v>179</v>
      </c>
      <c r="B43" s="7" t="n">
        <v>1817.2</v>
      </c>
      <c r="C43" s="5" t="n">
        <v>2</v>
      </c>
      <c r="D43" s="8" t="n">
        <v>1447.1</v>
      </c>
      <c r="E43" s="8" t="n">
        <v>-1031.9</v>
      </c>
      <c r="F43" s="8" t="n">
        <v>220.9</v>
      </c>
      <c r="G43" s="8" t="n">
        <v>638.1</v>
      </c>
      <c r="H43" s="8" t="n">
        <v>1179.1</v>
      </c>
    </row>
    <row r="44" spans="1:13">
      <c r="A44" s="3" t="s">
        <v>160</v>
      </c>
    </row>
    <row r="45" spans="1:13">
      <c r="A45" s="4" t="s">
        <v>115</v>
      </c>
      <c r="B45" s="8" t="n">
        <v>273.2</v>
      </c>
      <c r="E45" s="6" t="n">
        <v>106</v>
      </c>
      <c r="G45" s="6" t="n">
        <v>106</v>
      </c>
      <c r="H45" s="8" t="n">
        <v>167.2</v>
      </c>
    </row>
    <row r="46" spans="1:13">
      <c r="A46" s="4" t="s">
        <v>161</v>
      </c>
      <c r="B46" s="8" t="n">
        <v>99.59999999999999</v>
      </c>
      <c r="F46" s="8" t="n">
        <v>79.09999999999999</v>
      </c>
      <c r="G46" s="8" t="n">
        <v>79.09999999999999</v>
      </c>
      <c r="H46" s="8" t="n">
        <v>20.5</v>
      </c>
    </row>
    <row r="47" spans="1:13">
      <c r="A47" s="4" t="s">
        <v>162</v>
      </c>
      <c r="B47" s="8" t="n">
        <v>-29.1</v>
      </c>
      <c r="F47" s="8" t="n">
        <v>-17.3</v>
      </c>
      <c r="G47" s="8" t="n">
        <v>-17.3</v>
      </c>
      <c r="H47" s="8" t="n">
        <v>-11.8</v>
      </c>
    </row>
    <row r="48" spans="1:13">
      <c r="A48" s="4" t="s">
        <v>125</v>
      </c>
      <c r="B48" s="8" t="n">
        <v>20.5</v>
      </c>
      <c r="F48" s="8" t="n">
        <v>12.6</v>
      </c>
      <c r="G48" s="8" t="n">
        <v>12.6</v>
      </c>
      <c r="H48" s="8" t="n">
        <v>7.9</v>
      </c>
    </row>
    <row r="49" spans="1:13">
      <c r="A49" s="4" t="s">
        <v>163</v>
      </c>
      <c r="B49" s="8" t="n">
        <v>29.1</v>
      </c>
      <c r="F49" s="8" t="n">
        <v>17.7</v>
      </c>
      <c r="G49" s="8" t="n">
        <v>17.7</v>
      </c>
      <c r="H49" s="8" t="n">
        <v>11.4</v>
      </c>
    </row>
    <row r="50" spans="1:13">
      <c r="A50" s="4" t="s">
        <v>138</v>
      </c>
      <c r="B50" s="7" t="n">
        <v>393.3</v>
      </c>
      <c r="G50" s="8" t="n">
        <v>198.1</v>
      </c>
      <c r="H50" s="8" t="n">
        <v>195.2</v>
      </c>
    </row>
    <row r="51" spans="1:13">
      <c r="A51" s="4" t="s">
        <v>164</v>
      </c>
      <c r="B51" s="6" t="n">
        <v>-6900000</v>
      </c>
    </row>
    <row r="52" spans="1:13">
      <c r="A52" s="4" t="s">
        <v>167</v>
      </c>
      <c r="B52" s="7" t="n">
        <v>-253.2</v>
      </c>
      <c r="C52" s="5" t="n">
        <v>0</v>
      </c>
      <c r="D52" s="8" t="n">
        <v>-113.2</v>
      </c>
      <c r="F52" s="6" t="n">
        <v>-4</v>
      </c>
      <c r="G52" s="8" t="n">
        <v>-117.2</v>
      </c>
      <c r="H52" s="6" t="n">
        <v>-136</v>
      </c>
    </row>
    <row r="53" spans="1:13">
      <c r="A53" s="4" t="s">
        <v>168</v>
      </c>
      <c r="C53" s="6" t="n">
        <v>700000</v>
      </c>
    </row>
    <row r="54" spans="1:13">
      <c r="A54" s="4" t="s">
        <v>169</v>
      </c>
      <c r="B54" s="8" t="n">
        <v>6.5</v>
      </c>
      <c r="C54" s="5" t="n">
        <v>0</v>
      </c>
      <c r="D54" s="8" t="n">
        <v>6.5</v>
      </c>
      <c r="G54" s="8" t="n">
        <v>6.5</v>
      </c>
    </row>
    <row r="55" spans="1:13">
      <c r="A55" s="4" t="s">
        <v>170</v>
      </c>
      <c r="C55" s="6" t="n">
        <v>0</v>
      </c>
    </row>
    <row r="56" spans="1:13">
      <c r="A56" s="4" t="s">
        <v>171</v>
      </c>
      <c r="B56" s="8" t="n">
        <v>79.59999999999999</v>
      </c>
      <c r="C56" s="5" t="n">
        <v>0</v>
      </c>
      <c r="D56" s="6" t="n">
        <v>49</v>
      </c>
      <c r="G56" s="6" t="n">
        <v>49</v>
      </c>
      <c r="H56" s="8" t="n">
        <v>30.6</v>
      </c>
    </row>
    <row r="57" spans="1:13">
      <c r="A57" s="4" t="s">
        <v>172</v>
      </c>
      <c r="C57" s="6" t="n">
        <v>-900000</v>
      </c>
    </row>
    <row r="58" spans="1:13">
      <c r="A58" s="4" t="s">
        <v>173</v>
      </c>
      <c r="B58" s="8" t="n">
        <v>-40.8</v>
      </c>
      <c r="C58" s="5" t="n">
        <v>0</v>
      </c>
      <c r="D58" s="8" t="n">
        <v>-30.4</v>
      </c>
      <c r="G58" s="8" t="n">
        <v>-30.4</v>
      </c>
      <c r="H58" s="8" t="n">
        <v>-10.4</v>
      </c>
    </row>
    <row r="59" spans="1:13">
      <c r="A59" s="4" t="s">
        <v>175</v>
      </c>
      <c r="B59" s="8" t="n">
        <v>-43.2</v>
      </c>
      <c r="H59" s="8" t="n">
        <v>-43.2</v>
      </c>
    </row>
    <row r="60" spans="1:13">
      <c r="A60" s="4" t="s">
        <v>180</v>
      </c>
      <c r="C60" s="6" t="n">
        <v>200600000</v>
      </c>
    </row>
    <row r="61" spans="1:13">
      <c r="A61" s="4" t="s">
        <v>181</v>
      </c>
      <c r="B61" s="7" t="n">
        <v>1946.9</v>
      </c>
      <c r="C61" s="5" t="n">
        <v>2</v>
      </c>
      <c r="D61" s="7" t="n">
        <v>1372.9</v>
      </c>
      <c r="E61" s="7" t="n">
        <v>-925.9</v>
      </c>
      <c r="F61" s="5" t="n">
        <v>309</v>
      </c>
      <c r="G61" s="5" t="n">
        <v>758</v>
      </c>
      <c r="H61" s="7" t="n">
        <v>11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20</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2</v>
      </c>
      <c r="B1" s="2" t="s">
        <v>1</v>
      </c>
    </row>
    <row r="2" spans="1:2">
      <c r="B2" s="2" t="s">
        <v>2</v>
      </c>
    </row>
    <row r="3" spans="1:2">
      <c r="A3" s="3" t="s">
        <v>323</v>
      </c>
    </row>
    <row r="4" spans="1:2">
      <c r="A4" s="4" t="s">
        <v>496</v>
      </c>
      <c r="B4" s="4" t="s">
        <v>497</v>
      </c>
    </row>
    <row r="5" spans="1:2">
      <c r="A5" s="4" t="s">
        <v>322</v>
      </c>
      <c r="B5" s="4" t="s">
        <v>3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2</v>
      </c>
    </row>
    <row r="3" spans="1:2">
      <c r="A3" s="3" t="s">
        <v>504</v>
      </c>
    </row>
    <row r="4" spans="1:2">
      <c r="A4" s="4" t="s">
        <v>505</v>
      </c>
      <c r="B4"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7</v>
      </c>
      <c r="B1" s="2" t="s">
        <v>1</v>
      </c>
    </row>
    <row r="2" spans="1:2">
      <c r="B2" s="2" t="s">
        <v>2</v>
      </c>
    </row>
    <row r="3" spans="1:2">
      <c r="A3" s="3" t="s">
        <v>330</v>
      </c>
    </row>
    <row r="4" spans="1:2">
      <c r="A4" s="4" t="s">
        <v>485</v>
      </c>
      <c r="B4"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13"/>
    <col customWidth="1" max="6" min="6" width="24"/>
  </cols>
  <sheetData>
    <row r="1" spans="1:6">
      <c r="A1" s="1" t="s">
        <v>508</v>
      </c>
      <c r="B1" s="2" t="s">
        <v>1</v>
      </c>
    </row>
    <row r="2" spans="1:6">
      <c r="B2" s="2" t="s">
        <v>509</v>
      </c>
      <c r="C2" s="2" t="s">
        <v>510</v>
      </c>
      <c r="D2" s="2" t="s">
        <v>511</v>
      </c>
      <c r="E2" s="2" t="s">
        <v>512</v>
      </c>
      <c r="F2" s="2" t="s">
        <v>513</v>
      </c>
    </row>
    <row r="3" spans="1:6">
      <c r="A3" s="3" t="s">
        <v>395</v>
      </c>
    </row>
    <row r="4" spans="1:6">
      <c r="A4" s="4" t="s">
        <v>514</v>
      </c>
      <c r="B4" s="6" t="n">
        <v>2</v>
      </c>
    </row>
    <row r="5" spans="1:6">
      <c r="A5" s="4" t="s">
        <v>96</v>
      </c>
      <c r="B5" s="5" t="n">
        <v>0</v>
      </c>
      <c r="C5" s="5" t="n">
        <v>0</v>
      </c>
      <c r="D5" s="7" t="n">
        <v>38.5</v>
      </c>
    </row>
    <row r="6" spans="1:6">
      <c r="A6" s="4" t="s">
        <v>515</v>
      </c>
      <c r="C6" s="9" t="n">
        <v>0.01</v>
      </c>
    </row>
    <row r="7" spans="1:6">
      <c r="A7" s="4" t="s">
        <v>516</v>
      </c>
      <c r="B7" s="8" t="n">
        <v>5870.9</v>
      </c>
      <c r="C7" s="7" t="n">
        <v>5635.6</v>
      </c>
    </row>
    <row r="8" spans="1:6">
      <c r="A8" s="4" t="s">
        <v>517</v>
      </c>
      <c r="B8" s="5" t="n">
        <v>100</v>
      </c>
    </row>
    <row r="9" spans="1:6">
      <c r="A9" s="4" t="s">
        <v>10</v>
      </c>
      <c r="B9" s="4" t="s">
        <v>11</v>
      </c>
    </row>
    <row r="10" spans="1:6">
      <c r="A10" s="4" t="s">
        <v>518</v>
      </c>
    </row>
    <row r="11" spans="1:6">
      <c r="A11" s="3" t="s">
        <v>395</v>
      </c>
    </row>
    <row r="12" spans="1:6">
      <c r="A12" s="4" t="s">
        <v>519</v>
      </c>
      <c r="B12" s="5" t="n">
        <v>65</v>
      </c>
    </row>
    <row r="13" spans="1:6">
      <c r="A13" s="4" t="s">
        <v>520</v>
      </c>
      <c r="B13" s="8" t="n">
        <v>6.5</v>
      </c>
    </row>
    <row r="14" spans="1:6">
      <c r="A14" s="4" t="s">
        <v>521</v>
      </c>
    </row>
    <row r="15" spans="1:6">
      <c r="A15" s="3" t="s">
        <v>395</v>
      </c>
    </row>
    <row r="16" spans="1:6">
      <c r="A16" s="4" t="s">
        <v>522</v>
      </c>
      <c r="B16" s="4" t="s">
        <v>523</v>
      </c>
    </row>
    <row r="17" spans="1:6">
      <c r="A17" s="4" t="s">
        <v>524</v>
      </c>
    </row>
    <row r="18" spans="1:6">
      <c r="A18" s="3" t="s">
        <v>395</v>
      </c>
    </row>
    <row r="19" spans="1:6">
      <c r="A19" s="4" t="s">
        <v>525</v>
      </c>
      <c r="B19" s="4" t="s">
        <v>526</v>
      </c>
      <c r="C19" s="4" t="s">
        <v>527</v>
      </c>
    </row>
    <row r="20" spans="1:6">
      <c r="A20" s="4" t="s">
        <v>528</v>
      </c>
      <c r="B20" s="7" t="n">
        <v>390.3</v>
      </c>
    </row>
    <row r="21" spans="1:6">
      <c r="A21" s="4" t="s">
        <v>516</v>
      </c>
      <c r="B21" s="5" t="n">
        <v>0</v>
      </c>
      <c r="C21" s="7" t="n">
        <v>129.7</v>
      </c>
      <c r="D21" s="6" t="n">
        <v>520</v>
      </c>
    </row>
    <row r="22" spans="1:6">
      <c r="A22" s="4" t="s">
        <v>529</v>
      </c>
    </row>
    <row r="23" spans="1:6">
      <c r="A23" s="3" t="s">
        <v>395</v>
      </c>
    </row>
    <row r="24" spans="1:6">
      <c r="A24" s="4" t="s">
        <v>516</v>
      </c>
      <c r="C24" s="5" t="n">
        <v>425</v>
      </c>
    </row>
    <row r="25" spans="1:6">
      <c r="A25" s="4" t="s">
        <v>530</v>
      </c>
    </row>
    <row r="26" spans="1:6">
      <c r="A26" s="3" t="s">
        <v>395</v>
      </c>
    </row>
    <row r="27" spans="1:6">
      <c r="A27" s="4" t="s">
        <v>525</v>
      </c>
      <c r="B27" s="4" t="s">
        <v>531</v>
      </c>
      <c r="C27" s="4" t="s">
        <v>531</v>
      </c>
    </row>
    <row r="28" spans="1:6">
      <c r="A28" s="4" t="s">
        <v>532</v>
      </c>
    </row>
    <row r="29" spans="1:6">
      <c r="A29" s="3" t="s">
        <v>395</v>
      </c>
    </row>
    <row r="30" spans="1:6">
      <c r="A30" s="4" t="s">
        <v>516</v>
      </c>
      <c r="B30" s="7" t="n">
        <v>22.2</v>
      </c>
      <c r="C30" s="7" t="n">
        <v>30.3</v>
      </c>
    </row>
    <row r="31" spans="1:6">
      <c r="A31" s="4" t="s">
        <v>239</v>
      </c>
    </row>
    <row r="32" spans="1:6">
      <c r="A32" s="3" t="s">
        <v>395</v>
      </c>
    </row>
    <row r="33" spans="1:6">
      <c r="A33" s="4" t="s">
        <v>516</v>
      </c>
      <c r="B33" s="8" t="n">
        <v>1718.3</v>
      </c>
      <c r="C33" s="7" t="n">
        <v>1711.2</v>
      </c>
    </row>
    <row r="34" spans="1:6">
      <c r="A34" s="4" t="s">
        <v>533</v>
      </c>
      <c r="B34" s="7" t="n">
        <v>1840.2</v>
      </c>
    </row>
    <row r="35" spans="1:6">
      <c r="A35" s="4" t="s">
        <v>534</v>
      </c>
    </row>
    <row r="36" spans="1:6">
      <c r="A36" s="3" t="s">
        <v>395</v>
      </c>
    </row>
    <row r="37" spans="1:6">
      <c r="A37" s="4" t="s">
        <v>525</v>
      </c>
      <c r="B37" s="4" t="s">
        <v>535</v>
      </c>
      <c r="C37" s="4" t="s">
        <v>536</v>
      </c>
    </row>
    <row r="38" spans="1:6">
      <c r="A38" s="4" t="s">
        <v>537</v>
      </c>
      <c r="C38" s="7" t="n">
        <v>864.4</v>
      </c>
    </row>
    <row r="39" spans="1:6">
      <c r="A39" s="4" t="s">
        <v>538</v>
      </c>
    </row>
    <row r="40" spans="1:6">
      <c r="A40" s="3" t="s">
        <v>395</v>
      </c>
    </row>
    <row r="41" spans="1:6">
      <c r="A41" s="4" t="s">
        <v>525</v>
      </c>
      <c r="B41" s="4" t="s">
        <v>539</v>
      </c>
      <c r="C41" s="4" t="s">
        <v>539</v>
      </c>
    </row>
    <row r="42" spans="1:6">
      <c r="A42" s="4" t="s">
        <v>516</v>
      </c>
      <c r="C42" s="5" t="n">
        <v>890</v>
      </c>
    </row>
    <row r="43" spans="1:6">
      <c r="A43" s="4" t="s">
        <v>540</v>
      </c>
    </row>
    <row r="44" spans="1:6">
      <c r="A44" s="3" t="s">
        <v>395</v>
      </c>
    </row>
    <row r="45" spans="1:6">
      <c r="A45" s="4" t="s">
        <v>541</v>
      </c>
      <c r="D45" s="8" t="n">
        <v>16.2</v>
      </c>
    </row>
    <row r="46" spans="1:6">
      <c r="A46" s="4" t="s">
        <v>153</v>
      </c>
    </row>
    <row r="47" spans="1:6">
      <c r="A47" s="3" t="s">
        <v>395</v>
      </c>
    </row>
    <row r="48" spans="1:6">
      <c r="A48" s="4" t="s">
        <v>542</v>
      </c>
      <c r="B48" s="5" t="n">
        <v>50</v>
      </c>
    </row>
    <row r="49" spans="1:6">
      <c r="A49" s="4" t="s">
        <v>522</v>
      </c>
      <c r="B49" s="4" t="s">
        <v>543</v>
      </c>
      <c r="E49" s="4" t="s">
        <v>544</v>
      </c>
    </row>
    <row r="50" spans="1:6">
      <c r="A50" s="4" t="s">
        <v>545</v>
      </c>
    </row>
    <row r="51" spans="1:6">
      <c r="A51" s="3" t="s">
        <v>395</v>
      </c>
    </row>
    <row r="52" spans="1:6">
      <c r="A52" s="4" t="s">
        <v>546</v>
      </c>
      <c r="C52" s="8" t="n">
        <v>10.7</v>
      </c>
      <c r="D52" s="7" t="n">
        <v>28.3</v>
      </c>
    </row>
    <row r="53" spans="1:6">
      <c r="A53" s="4" t="s">
        <v>547</v>
      </c>
    </row>
    <row r="54" spans="1:6">
      <c r="A54" s="3" t="s">
        <v>395</v>
      </c>
    </row>
    <row r="55" spans="1:6">
      <c r="A55" s="4" t="s">
        <v>548</v>
      </c>
      <c r="B55" s="5" t="n">
        <v>30</v>
      </c>
    </row>
    <row r="56" spans="1:6">
      <c r="A56" s="4" t="s">
        <v>549</v>
      </c>
      <c r="B56" s="6" t="n">
        <v>6</v>
      </c>
    </row>
    <row r="57" spans="1:6">
      <c r="A57" s="4" t="s">
        <v>550</v>
      </c>
      <c r="B57" s="6" t="n">
        <v>6</v>
      </c>
    </row>
    <row r="58" spans="1:6">
      <c r="A58" s="4" t="s">
        <v>551</v>
      </c>
      <c r="B58" s="8" t="n">
        <v>9.6</v>
      </c>
    </row>
    <row r="59" spans="1:6">
      <c r="A59" s="4" t="s">
        <v>552</v>
      </c>
    </row>
    <row r="60" spans="1:6">
      <c r="A60" s="3" t="s">
        <v>395</v>
      </c>
    </row>
    <row r="61" spans="1:6">
      <c r="A61" s="4" t="s">
        <v>553</v>
      </c>
      <c r="B61" s="8" t="n">
        <v>255.2</v>
      </c>
    </row>
    <row r="62" spans="1:6">
      <c r="A62" s="4" t="s">
        <v>554</v>
      </c>
      <c r="B62" s="7" t="n">
        <v>255.2</v>
      </c>
    </row>
    <row r="63" spans="1:6">
      <c r="A63" s="4" t="s">
        <v>555</v>
      </c>
    </row>
    <row r="64" spans="1:6">
      <c r="A64" s="3" t="s">
        <v>395</v>
      </c>
    </row>
    <row r="65" spans="1:6">
      <c r="A65" s="4" t="s">
        <v>522</v>
      </c>
      <c r="B65" s="4" t="s">
        <v>556</v>
      </c>
    </row>
    <row r="66" spans="1:6">
      <c r="A66" s="4" t="s">
        <v>400</v>
      </c>
    </row>
    <row r="67" spans="1:6">
      <c r="A67" s="3" t="s">
        <v>395</v>
      </c>
    </row>
    <row r="68" spans="1:6">
      <c r="A68" s="4" t="s">
        <v>553</v>
      </c>
      <c r="B68" s="7" t="n">
        <v>49.7</v>
      </c>
    </row>
    <row r="69" spans="1:6">
      <c r="A69" s="4" t="s">
        <v>554</v>
      </c>
      <c r="B69" s="8" t="n">
        <v>49.7</v>
      </c>
    </row>
    <row r="70" spans="1:6">
      <c r="A70" s="4" t="s">
        <v>557</v>
      </c>
    </row>
    <row r="71" spans="1:6">
      <c r="A71" s="3" t="s">
        <v>395</v>
      </c>
    </row>
    <row r="72" spans="1:6">
      <c r="A72" s="4" t="s">
        <v>554</v>
      </c>
      <c r="B72" s="7" t="n">
        <v>12.6</v>
      </c>
    </row>
    <row r="73" spans="1:6">
      <c r="A73" s="4" t="s">
        <v>558</v>
      </c>
      <c r="B73" s="10" t="n">
        <v>0.44</v>
      </c>
    </row>
    <row r="74" spans="1:6">
      <c r="A74" s="4" t="s">
        <v>559</v>
      </c>
    </row>
    <row r="75" spans="1:6">
      <c r="A75" s="3" t="s">
        <v>395</v>
      </c>
    </row>
    <row r="76" spans="1:6">
      <c r="A76" s="4" t="s">
        <v>560</v>
      </c>
      <c r="C76" s="5" t="n">
        <v>575</v>
      </c>
    </row>
    <row r="77" spans="1:6">
      <c r="A77" s="4" t="s">
        <v>561</v>
      </c>
    </row>
    <row r="78" spans="1:6">
      <c r="A78" s="3" t="s">
        <v>395</v>
      </c>
    </row>
    <row r="79" spans="1:6">
      <c r="A79" s="4" t="s">
        <v>562</v>
      </c>
      <c r="F79" s="9" t="n">
        <v>26.8</v>
      </c>
    </row>
    <row r="80" spans="1:6">
      <c r="A80" s="4" t="s">
        <v>563</v>
      </c>
    </row>
    <row r="81" spans="1:6">
      <c r="A81" s="3" t="s">
        <v>395</v>
      </c>
    </row>
    <row r="82" spans="1:6">
      <c r="A82" s="4" t="s">
        <v>562</v>
      </c>
      <c r="B82" s="9" t="n">
        <v>3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565</v>
      </c>
      <c r="C1" s="2" t="s">
        <v>1</v>
      </c>
    </row>
    <row r="2" spans="1:5">
      <c r="B2" s="2" t="s">
        <v>79</v>
      </c>
      <c r="C2" s="2" t="s">
        <v>2</v>
      </c>
      <c r="D2" s="2" t="s">
        <v>32</v>
      </c>
      <c r="E2" s="2" t="s">
        <v>68</v>
      </c>
    </row>
    <row r="3" spans="1:5">
      <c r="A3" s="3" t="s">
        <v>566</v>
      </c>
    </row>
    <row r="4" spans="1:5">
      <c r="A4" s="4" t="s">
        <v>10</v>
      </c>
      <c r="C4" s="4" t="s">
        <v>11</v>
      </c>
    </row>
    <row r="5" spans="1:5">
      <c r="A5" s="4" t="s">
        <v>96</v>
      </c>
      <c r="C5" s="5" t="n">
        <v>0</v>
      </c>
      <c r="D5" s="5" t="n">
        <v>0</v>
      </c>
      <c r="E5" s="7" t="n">
        <v>38.5</v>
      </c>
    </row>
    <row r="6" spans="1:5">
      <c r="A6" s="4" t="s">
        <v>184</v>
      </c>
      <c r="C6" s="8" t="n">
        <v>-16.3</v>
      </c>
      <c r="D6" s="8" t="n">
        <v>-15.4</v>
      </c>
      <c r="E6" s="8" t="n">
        <v>-60.2</v>
      </c>
    </row>
    <row r="7" spans="1:5">
      <c r="A7" s="4" t="s">
        <v>567</v>
      </c>
      <c r="C7" s="8" t="n">
        <v>76.09999999999999</v>
      </c>
      <c r="D7" s="6" t="n">
        <v>87</v>
      </c>
    </row>
    <row r="8" spans="1:5">
      <c r="A8" s="4" t="s">
        <v>568</v>
      </c>
      <c r="C8" s="7" t="n">
        <v>20.2</v>
      </c>
      <c r="D8" s="8" t="n">
        <v>18.3</v>
      </c>
    </row>
    <row r="9" spans="1:5">
      <c r="A9" s="4" t="s">
        <v>569</v>
      </c>
      <c r="E9" s="8" t="n">
        <v>8.5</v>
      </c>
    </row>
    <row r="10" spans="1:5">
      <c r="A10" s="4" t="s">
        <v>570</v>
      </c>
      <c r="E10" s="6" t="n">
        <v>0</v>
      </c>
    </row>
    <row r="11" spans="1:5">
      <c r="A11" s="4" t="s">
        <v>153</v>
      </c>
    </row>
    <row r="12" spans="1:5">
      <c r="A12" s="3" t="s">
        <v>566</v>
      </c>
    </row>
    <row r="13" spans="1:5">
      <c r="A13" s="4" t="s">
        <v>571</v>
      </c>
      <c r="C13" s="4" t="s">
        <v>572</v>
      </c>
    </row>
    <row r="14" spans="1:5">
      <c r="A14" s="4" t="s">
        <v>521</v>
      </c>
    </row>
    <row r="15" spans="1:5">
      <c r="A15" s="3" t="s">
        <v>566</v>
      </c>
    </row>
    <row r="16" spans="1:5">
      <c r="A16" s="4" t="s">
        <v>571</v>
      </c>
      <c r="C16" s="4" t="s">
        <v>573</v>
      </c>
    </row>
    <row r="17" spans="1:5">
      <c r="A17" s="4" t="s">
        <v>239</v>
      </c>
    </row>
    <row r="18" spans="1:5">
      <c r="A18" s="3" t="s">
        <v>566</v>
      </c>
    </row>
    <row r="19" spans="1:5">
      <c r="A19" s="4" t="s">
        <v>569</v>
      </c>
      <c r="C19" s="5" t="n">
        <v>0</v>
      </c>
      <c r="D19" s="6" t="n">
        <v>0</v>
      </c>
      <c r="E19" s="8" t="n">
        <v>8.5</v>
      </c>
    </row>
    <row r="20" spans="1:5">
      <c r="A20" s="4" t="s">
        <v>574</v>
      </c>
    </row>
    <row r="21" spans="1:5">
      <c r="A21" s="3" t="s">
        <v>566</v>
      </c>
    </row>
    <row r="22" spans="1:5">
      <c r="A22" s="4" t="s">
        <v>575</v>
      </c>
      <c r="C22" s="4" t="s">
        <v>576</v>
      </c>
    </row>
    <row r="23" spans="1:5">
      <c r="A23" s="4" t="s">
        <v>577</v>
      </c>
    </row>
    <row r="24" spans="1:5">
      <c r="A24" s="3" t="s">
        <v>566</v>
      </c>
    </row>
    <row r="25" spans="1:5">
      <c r="A25" s="4" t="s">
        <v>575</v>
      </c>
      <c r="C25" s="4" t="s">
        <v>578</v>
      </c>
    </row>
    <row r="26" spans="1:5">
      <c r="A26" s="4" t="s">
        <v>579</v>
      </c>
    </row>
    <row r="27" spans="1:5">
      <c r="A27" s="3" t="s">
        <v>566</v>
      </c>
    </row>
    <row r="28" spans="1:5">
      <c r="A28" s="4" t="s">
        <v>575</v>
      </c>
      <c r="C28" s="4" t="s">
        <v>580</v>
      </c>
    </row>
    <row r="29" spans="1:5">
      <c r="A29" s="4" t="s">
        <v>581</v>
      </c>
    </row>
    <row r="30" spans="1:5">
      <c r="A30" s="3" t="s">
        <v>566</v>
      </c>
    </row>
    <row r="31" spans="1:5">
      <c r="A31" s="4" t="s">
        <v>575</v>
      </c>
      <c r="C31" s="4" t="s">
        <v>582</v>
      </c>
    </row>
    <row r="32" spans="1:5">
      <c r="A32" s="4" t="s">
        <v>583</v>
      </c>
    </row>
    <row r="33" spans="1:5">
      <c r="A33" s="3" t="s">
        <v>566</v>
      </c>
    </row>
    <row r="34" spans="1:5">
      <c r="A34" s="4" t="s">
        <v>584</v>
      </c>
      <c r="C34" s="4" t="s">
        <v>580</v>
      </c>
    </row>
    <row r="35" spans="1:5">
      <c r="A35" s="4" t="s">
        <v>585</v>
      </c>
    </row>
    <row r="36" spans="1:5">
      <c r="A36" s="3" t="s">
        <v>566</v>
      </c>
    </row>
    <row r="37" spans="1:5">
      <c r="A37" s="4" t="s">
        <v>584</v>
      </c>
      <c r="C37" s="4" t="s">
        <v>576</v>
      </c>
    </row>
    <row r="38" spans="1:5">
      <c r="A38" s="4" t="s">
        <v>586</v>
      </c>
    </row>
    <row r="39" spans="1:5">
      <c r="A39" s="3" t="s">
        <v>566</v>
      </c>
    </row>
    <row r="40" spans="1:5">
      <c r="A40" s="4" t="s">
        <v>584</v>
      </c>
      <c r="C40" s="4" t="s">
        <v>587</v>
      </c>
    </row>
    <row r="41" spans="1:5">
      <c r="A41" s="4" t="s">
        <v>588</v>
      </c>
    </row>
    <row r="42" spans="1:5">
      <c r="A42" s="3" t="s">
        <v>566</v>
      </c>
    </row>
    <row r="43" spans="1:5">
      <c r="A43" s="4" t="s">
        <v>584</v>
      </c>
      <c r="C43" s="4" t="s">
        <v>589</v>
      </c>
    </row>
    <row r="44" spans="1:5">
      <c r="A44" s="4" t="s">
        <v>590</v>
      </c>
    </row>
    <row r="45" spans="1:5">
      <c r="A45" s="3" t="s">
        <v>566</v>
      </c>
    </row>
    <row r="46" spans="1:5">
      <c r="A46" s="4" t="s">
        <v>584</v>
      </c>
      <c r="C46" s="4" t="s">
        <v>591</v>
      </c>
    </row>
    <row r="47" spans="1:5">
      <c r="A47" s="4" t="s">
        <v>592</v>
      </c>
    </row>
    <row r="48" spans="1:5">
      <c r="A48" s="3" t="s">
        <v>566</v>
      </c>
    </row>
    <row r="49" spans="1:5">
      <c r="A49" s="4" t="s">
        <v>584</v>
      </c>
      <c r="C49" s="4" t="s">
        <v>593</v>
      </c>
    </row>
    <row r="50" spans="1:5">
      <c r="A50" s="4" t="s">
        <v>594</v>
      </c>
    </row>
    <row r="51" spans="1:5">
      <c r="A51" s="3" t="s">
        <v>566</v>
      </c>
    </row>
    <row r="52" spans="1:5">
      <c r="A52" s="4" t="s">
        <v>595</v>
      </c>
      <c r="C52" s="4" t="s">
        <v>596</v>
      </c>
    </row>
    <row r="53" spans="1:5">
      <c r="A53" s="4" t="s">
        <v>597</v>
      </c>
    </row>
    <row r="54" spans="1:5">
      <c r="A54" s="3" t="s">
        <v>566</v>
      </c>
    </row>
    <row r="55" spans="1:5">
      <c r="A55" s="4" t="s">
        <v>598</v>
      </c>
      <c r="B55" s="7" t="n">
        <v>8.300000000000001</v>
      </c>
      <c r="D55" s="8" t="n">
        <v>4.8</v>
      </c>
      <c r="E55" s="8" t="n">
        <v>4.7</v>
      </c>
    </row>
    <row r="56" spans="1:5">
      <c r="A56" s="4" t="s">
        <v>599</v>
      </c>
      <c r="B56" s="8" t="n">
        <v>4.5</v>
      </c>
      <c r="D56" s="8" t="n">
        <v>3.3</v>
      </c>
      <c r="E56" s="8" t="n">
        <v>4.1</v>
      </c>
    </row>
    <row r="57" spans="1:5">
      <c r="A57" s="4" t="s">
        <v>600</v>
      </c>
      <c r="B57" s="7" t="n">
        <v>3.8</v>
      </c>
      <c r="D57" s="7" t="n">
        <v>1.5</v>
      </c>
      <c r="E57" s="7" t="n">
        <v>0.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574</v>
      </c>
    </row>
    <row r="4" spans="1:2">
      <c r="A4" s="3" t="s">
        <v>389</v>
      </c>
    </row>
    <row r="5" spans="1:2">
      <c r="A5" s="4" t="s">
        <v>575</v>
      </c>
      <c r="B5" s="4" t="s">
        <v>576</v>
      </c>
    </row>
    <row r="6" spans="1:2">
      <c r="A6" s="4" t="s">
        <v>577</v>
      </c>
    </row>
    <row r="7" spans="1:2">
      <c r="A7" s="3" t="s">
        <v>389</v>
      </c>
    </row>
    <row r="8" spans="1:2">
      <c r="A8" s="4" t="s">
        <v>575</v>
      </c>
      <c r="B8" s="4" t="s">
        <v>578</v>
      </c>
    </row>
    <row r="9" spans="1:2">
      <c r="A9" s="4" t="s">
        <v>579</v>
      </c>
    </row>
    <row r="10" spans="1:2">
      <c r="A10" s="3" t="s">
        <v>389</v>
      </c>
    </row>
    <row r="11" spans="1:2">
      <c r="A11" s="4" t="s">
        <v>575</v>
      </c>
      <c r="B11" s="4" t="s">
        <v>580</v>
      </c>
    </row>
    <row r="12" spans="1:2">
      <c r="A12" s="4" t="s">
        <v>581</v>
      </c>
    </row>
    <row r="13" spans="1:2">
      <c r="A13" s="3" t="s">
        <v>389</v>
      </c>
    </row>
    <row r="14" spans="1:2">
      <c r="A14" s="4" t="s">
        <v>575</v>
      </c>
      <c r="B14" s="4" t="s">
        <v>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2</v>
      </c>
      <c r="B1" s="2" t="s">
        <v>1</v>
      </c>
    </row>
    <row r="2" spans="1:4">
      <c r="B2" s="2" t="s">
        <v>2</v>
      </c>
      <c r="C2" s="2" t="s">
        <v>32</v>
      </c>
      <c r="D2" s="2" t="s">
        <v>68</v>
      </c>
    </row>
    <row r="3" spans="1:4">
      <c r="A3" s="3" t="s">
        <v>603</v>
      </c>
    </row>
    <row r="4" spans="1:4">
      <c r="A4" s="4" t="s">
        <v>604</v>
      </c>
      <c r="C4" s="7" t="n">
        <v>9.9</v>
      </c>
    </row>
    <row r="5" spans="1:4">
      <c r="A5" s="4" t="s">
        <v>96</v>
      </c>
      <c r="B5" s="5" t="n">
        <v>0</v>
      </c>
      <c r="C5" s="6" t="n">
        <v>0</v>
      </c>
      <c r="D5" s="7" t="n">
        <v>38.5</v>
      </c>
    </row>
    <row r="6" spans="1:4">
      <c r="A6" s="4" t="s">
        <v>10</v>
      </c>
      <c r="B6" s="4" t="s">
        <v>11</v>
      </c>
    </row>
    <row r="7" spans="1:4">
      <c r="A7" s="4" t="s">
        <v>605</v>
      </c>
      <c r="B7" s="5" t="n">
        <v>0</v>
      </c>
    </row>
    <row r="8" spans="1:4">
      <c r="A8" s="4" t="s">
        <v>606</v>
      </c>
      <c r="C8" s="6" t="n">
        <v>1</v>
      </c>
    </row>
    <row r="9" spans="1:4">
      <c r="A9" s="4" t="s">
        <v>607</v>
      </c>
      <c r="C9" s="8" t="n">
        <v>3.3</v>
      </c>
    </row>
    <row r="10" spans="1:4">
      <c r="A10" s="4" t="s">
        <v>608</v>
      </c>
      <c r="D10" s="8" t="n">
        <v>31.9</v>
      </c>
    </row>
    <row r="11" spans="1:4">
      <c r="A11" s="4" t="s">
        <v>609</v>
      </c>
    </row>
    <row r="12" spans="1:4">
      <c r="A12" s="3" t="s">
        <v>603</v>
      </c>
    </row>
    <row r="13" spans="1:4">
      <c r="A13" s="4" t="s">
        <v>584</v>
      </c>
      <c r="B13" s="4" t="s">
        <v>610</v>
      </c>
    </row>
    <row r="14" spans="1:4">
      <c r="A14" s="4" t="s">
        <v>585</v>
      </c>
    </row>
    <row r="15" spans="1:4">
      <c r="A15" s="3" t="s">
        <v>603</v>
      </c>
    </row>
    <row r="16" spans="1:4">
      <c r="A16" s="4" t="s">
        <v>584</v>
      </c>
      <c r="B16" s="4" t="s">
        <v>576</v>
      </c>
    </row>
    <row r="17" spans="1:4">
      <c r="A17" s="4" t="s">
        <v>611</v>
      </c>
    </row>
    <row r="18" spans="1:4">
      <c r="A18" s="3" t="s">
        <v>603</v>
      </c>
    </row>
    <row r="19" spans="1:4">
      <c r="A19" s="4" t="s">
        <v>584</v>
      </c>
      <c r="B19" s="4" t="s">
        <v>612</v>
      </c>
    </row>
    <row r="20" spans="1:4">
      <c r="A20" s="4" t="s">
        <v>588</v>
      </c>
    </row>
    <row r="21" spans="1:4">
      <c r="A21" s="3" t="s">
        <v>603</v>
      </c>
    </row>
    <row r="22" spans="1:4">
      <c r="A22" s="4" t="s">
        <v>584</v>
      </c>
      <c r="B22" s="4" t="s">
        <v>589</v>
      </c>
    </row>
    <row r="23" spans="1:4">
      <c r="A23" s="4" t="s">
        <v>613</v>
      </c>
    </row>
    <row r="24" spans="1:4">
      <c r="A24" s="3" t="s">
        <v>603</v>
      </c>
    </row>
    <row r="25" spans="1:4">
      <c r="A25" s="4" t="s">
        <v>584</v>
      </c>
      <c r="B25" s="4" t="s">
        <v>614</v>
      </c>
    </row>
    <row r="26" spans="1:4">
      <c r="A26" s="4" t="s">
        <v>615</v>
      </c>
    </row>
    <row r="27" spans="1:4">
      <c r="A27" s="3" t="s">
        <v>603</v>
      </c>
    </row>
    <row r="28" spans="1:4">
      <c r="A28" s="4" t="s">
        <v>595</v>
      </c>
      <c r="B28" s="4" t="s">
        <v>616</v>
      </c>
    </row>
    <row r="29" spans="1:4">
      <c r="A29" s="4" t="s">
        <v>617</v>
      </c>
    </row>
    <row r="30" spans="1:4">
      <c r="A30" s="3" t="s">
        <v>603</v>
      </c>
    </row>
    <row r="31" spans="1:4">
      <c r="A31" s="4" t="s">
        <v>595</v>
      </c>
      <c r="B31" s="4" t="s">
        <v>618</v>
      </c>
    </row>
    <row r="32" spans="1:4">
      <c r="A32" s="4" t="s">
        <v>619</v>
      </c>
    </row>
    <row r="33" spans="1:4">
      <c r="A33" s="3" t="s">
        <v>603</v>
      </c>
    </row>
    <row r="34" spans="1:4">
      <c r="A34" s="4" t="s">
        <v>595</v>
      </c>
      <c r="B34" s="4" t="s">
        <v>620</v>
      </c>
    </row>
    <row r="35" spans="1:4">
      <c r="A35" s="4" t="s">
        <v>621</v>
      </c>
    </row>
    <row r="36" spans="1:4">
      <c r="A36" s="3" t="s">
        <v>603</v>
      </c>
    </row>
    <row r="37" spans="1:4">
      <c r="A37" s="4" t="s">
        <v>595</v>
      </c>
      <c r="B37" s="4" t="s">
        <v>622</v>
      </c>
    </row>
    <row r="38" spans="1:4">
      <c r="A38" s="4" t="s">
        <v>521</v>
      </c>
    </row>
    <row r="39" spans="1:4">
      <c r="A39" s="3" t="s">
        <v>603</v>
      </c>
    </row>
    <row r="40" spans="1:4">
      <c r="A40" s="4" t="s">
        <v>608</v>
      </c>
      <c r="B40" s="7" t="n">
        <v>16.3</v>
      </c>
      <c r="C40" s="8" t="n">
        <v>4.7</v>
      </c>
    </row>
    <row r="41" spans="1:4">
      <c r="A41" s="4" t="s">
        <v>540</v>
      </c>
    </row>
    <row r="42" spans="1:4">
      <c r="A42" s="3" t="s">
        <v>603</v>
      </c>
    </row>
    <row r="43" spans="1:4">
      <c r="A43" s="4" t="s">
        <v>541</v>
      </c>
      <c r="D43" s="8" t="n">
        <v>16.2</v>
      </c>
    </row>
    <row r="44" spans="1:4">
      <c r="A44" s="4" t="s">
        <v>623</v>
      </c>
    </row>
    <row r="45" spans="1:4">
      <c r="A45" s="3" t="s">
        <v>603</v>
      </c>
    </row>
    <row r="46" spans="1:4">
      <c r="A46" s="4" t="s">
        <v>606</v>
      </c>
      <c r="D46" s="8" t="n">
        <v>9.9</v>
      </c>
    </row>
    <row r="47" spans="1:4">
      <c r="A47" s="4" t="s">
        <v>607</v>
      </c>
      <c r="D47" s="8" t="n">
        <v>16.2</v>
      </c>
    </row>
    <row r="48" spans="1:4">
      <c r="A48" s="4" t="s">
        <v>545</v>
      </c>
    </row>
    <row r="49" spans="1:4">
      <c r="A49" s="3" t="s">
        <v>603</v>
      </c>
    </row>
    <row r="50" spans="1:4">
      <c r="A50" s="4" t="s">
        <v>546</v>
      </c>
      <c r="C50" s="7" t="n">
        <v>10.7</v>
      </c>
      <c r="D50" s="7" t="n">
        <v>2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68</v>
      </c>
    </row>
    <row r="3" spans="1:4">
      <c r="A3" s="3" t="s">
        <v>625</v>
      </c>
    </row>
    <row r="4" spans="1:4">
      <c r="A4" s="4" t="s">
        <v>62</v>
      </c>
      <c r="B4" s="5" t="n">
        <v>309</v>
      </c>
      <c r="C4" s="7" t="n">
        <v>220.9</v>
      </c>
      <c r="D4" s="7" t="n">
        <v>-40.7</v>
      </c>
    </row>
    <row r="5" spans="1:4">
      <c r="A5" s="4" t="s">
        <v>626</v>
      </c>
      <c r="B5" s="8" t="n">
        <v>-6.4</v>
      </c>
      <c r="C5" s="8" t="n">
        <v>-6.8</v>
      </c>
      <c r="D5" s="8" t="n">
        <v>-26.8</v>
      </c>
    </row>
    <row r="6" spans="1:4">
      <c r="A6" s="4" t="s">
        <v>627</v>
      </c>
    </row>
    <row r="7" spans="1:4">
      <c r="A7" s="3" t="s">
        <v>625</v>
      </c>
    </row>
    <row r="8" spans="1:4">
      <c r="A8" s="4" t="s">
        <v>62</v>
      </c>
      <c r="B8" s="7" t="n">
        <v>-77.7</v>
      </c>
      <c r="C8" s="7" t="n">
        <v>-92.40000000000001</v>
      </c>
      <c r="D8" s="7" t="n">
        <v>-8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68</v>
      </c>
    </row>
    <row r="3" spans="1:4">
      <c r="A3" s="3" t="s">
        <v>245</v>
      </c>
    </row>
    <row r="4" spans="1:4">
      <c r="A4" s="4" t="s">
        <v>629</v>
      </c>
      <c r="B4" s="7" t="n">
        <v>293.8</v>
      </c>
      <c r="C4" s="7" t="n">
        <v>294.7</v>
      </c>
      <c r="D4" s="7" t="n">
        <v>2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68</v>
      </c>
    </row>
    <row r="3" spans="1:4">
      <c r="A3" s="4" t="s">
        <v>183</v>
      </c>
      <c r="B3" s="7" t="n">
        <v>1.8</v>
      </c>
      <c r="C3" s="7" t="n">
        <v>12.8</v>
      </c>
      <c r="D3" s="5" t="n">
        <v>88</v>
      </c>
    </row>
    <row r="4" spans="1:4">
      <c r="A4" s="4" t="s">
        <v>184</v>
      </c>
      <c r="B4" s="8" t="n">
        <v>16.3</v>
      </c>
      <c r="C4" s="8" t="n">
        <v>15.4</v>
      </c>
      <c r="D4" s="8" t="n">
        <v>60.2</v>
      </c>
    </row>
    <row r="5" spans="1:4">
      <c r="A5" s="4" t="s">
        <v>185</v>
      </c>
      <c r="B5" s="8" t="n">
        <v>16.3</v>
      </c>
      <c r="C5" s="8" t="n">
        <v>4.7</v>
      </c>
    </row>
    <row r="6" spans="1:4">
      <c r="A6" s="4" t="s">
        <v>102</v>
      </c>
      <c r="B6" s="8" t="n">
        <v>170.3</v>
      </c>
      <c r="C6" s="8" t="n">
        <v>-178.1</v>
      </c>
      <c r="D6" s="8" t="n">
        <v>-292.7</v>
      </c>
    </row>
    <row r="7" spans="1:4">
      <c r="A7" s="4" t="s">
        <v>186</v>
      </c>
      <c r="B7" s="8" t="n">
        <v>-291.8</v>
      </c>
      <c r="C7" s="8" t="n">
        <v>-730.2</v>
      </c>
      <c r="D7" s="8" t="n">
        <v>776.6</v>
      </c>
    </row>
    <row r="8" spans="1:4">
      <c r="A8" s="4" t="s">
        <v>187</v>
      </c>
      <c r="B8" s="6" t="n">
        <v>15</v>
      </c>
      <c r="C8" s="6" t="n">
        <v>0</v>
      </c>
      <c r="D8" s="6" t="n">
        <v>0</v>
      </c>
    </row>
    <row r="9" spans="1:4">
      <c r="A9" s="4" t="s">
        <v>188</v>
      </c>
      <c r="B9" s="8" t="n">
        <v>18.5</v>
      </c>
      <c r="C9" s="8" t="n">
        <v>347.2</v>
      </c>
      <c r="D9" s="6" t="n">
        <v>-93</v>
      </c>
    </row>
    <row r="10" spans="1:4">
      <c r="A10" s="4" t="s">
        <v>189</v>
      </c>
      <c r="B10" s="8" t="n">
        <v>-195.1</v>
      </c>
      <c r="C10" s="6" t="n">
        <v>-178</v>
      </c>
      <c r="D10" s="8" t="n">
        <v>-30.4</v>
      </c>
    </row>
    <row r="11" spans="1:4">
      <c r="A11" s="4" t="s">
        <v>190</v>
      </c>
      <c r="B11" s="8" t="n">
        <v>874.8</v>
      </c>
      <c r="C11" s="8" t="n">
        <v>878.9</v>
      </c>
      <c r="D11" s="8" t="n">
        <v>954.2</v>
      </c>
    </row>
    <row r="12" spans="1:4">
      <c r="A12" s="4" t="s">
        <v>101</v>
      </c>
      <c r="B12" s="8" t="n">
        <v>102.9</v>
      </c>
      <c r="C12" s="8" t="n">
        <v>144.2</v>
      </c>
      <c r="D12" s="8" t="n">
        <v>-219.7</v>
      </c>
    </row>
    <row r="13" spans="1:4">
      <c r="A13" s="3" t="s">
        <v>191</v>
      </c>
    </row>
    <row r="14" spans="1:4">
      <c r="A14" s="4" t="s">
        <v>115</v>
      </c>
      <c r="B14" s="8" t="n">
        <v>273.2</v>
      </c>
      <c r="C14" s="8" t="n">
        <v>-33.9</v>
      </c>
      <c r="D14" s="8" t="n">
        <v>-512.4</v>
      </c>
    </row>
    <row r="15" spans="1:4">
      <c r="A15" s="3" t="s">
        <v>192</v>
      </c>
    </row>
    <row r="16" spans="1:4">
      <c r="A16" s="4" t="s">
        <v>193</v>
      </c>
      <c r="B16" s="8" t="n">
        <v>199.3</v>
      </c>
      <c r="C16" s="8" t="n">
        <v>183.7</v>
      </c>
      <c r="D16" s="6" t="n">
        <v>171</v>
      </c>
    </row>
    <row r="17" spans="1:4">
      <c r="A17" s="4" t="s">
        <v>194</v>
      </c>
      <c r="B17" s="8" t="n">
        <v>62.4</v>
      </c>
      <c r="C17" s="6" t="n">
        <v>78</v>
      </c>
      <c r="D17" s="8" t="n">
        <v>72.59999999999999</v>
      </c>
    </row>
    <row r="18" spans="1:4">
      <c r="A18" s="4" t="s">
        <v>195</v>
      </c>
      <c r="B18" s="8" t="n">
        <v>15.5</v>
      </c>
      <c r="C18" s="8" t="n">
        <v>18.3</v>
      </c>
      <c r="D18" s="8" t="n">
        <v>17.2</v>
      </c>
    </row>
    <row r="19" spans="1:4">
      <c r="A19" s="4" t="s">
        <v>196</v>
      </c>
      <c r="B19" s="8" t="n">
        <v>1.8</v>
      </c>
      <c r="C19" s="8" t="n">
        <v>2.8</v>
      </c>
      <c r="D19" s="8" t="n">
        <v>4.8</v>
      </c>
    </row>
    <row r="20" spans="1:4">
      <c r="A20" s="4" t="s">
        <v>197</v>
      </c>
      <c r="B20" s="8" t="n">
        <v>2.5</v>
      </c>
      <c r="C20" s="8" t="n">
        <v>5.8</v>
      </c>
      <c r="D20" s="8" t="n">
        <v>12.8</v>
      </c>
    </row>
    <row r="21" spans="1:4">
      <c r="A21" s="4" t="s">
        <v>198</v>
      </c>
      <c r="B21" s="8" t="n">
        <v>-6.8</v>
      </c>
      <c r="C21" s="8" t="n">
        <v>-32.5</v>
      </c>
      <c r="D21" s="6" t="n">
        <v>-7</v>
      </c>
    </row>
    <row r="22" spans="1:4">
      <c r="A22" s="4" t="s">
        <v>199</v>
      </c>
      <c r="D22" s="8" t="n">
        <v>-8.5</v>
      </c>
    </row>
    <row r="23" spans="1:4">
      <c r="A23" s="4" t="s">
        <v>96</v>
      </c>
      <c r="B23" s="6" t="n">
        <v>0</v>
      </c>
      <c r="C23" s="6" t="n">
        <v>0</v>
      </c>
      <c r="D23" s="8" t="n">
        <v>-38.5</v>
      </c>
    </row>
    <row r="24" spans="1:4">
      <c r="A24" s="4" t="s">
        <v>200</v>
      </c>
      <c r="D24" s="8" t="n">
        <v>38.5</v>
      </c>
    </row>
    <row r="25" spans="1:4">
      <c r="A25" s="4" t="s">
        <v>201</v>
      </c>
      <c r="C25" s="6" t="n">
        <v>-8</v>
      </c>
    </row>
    <row r="26" spans="1:4">
      <c r="A26" s="4" t="s">
        <v>202</v>
      </c>
      <c r="C26" s="8" t="n">
        <v>1.2</v>
      </c>
      <c r="D26" s="8" t="n">
        <v>2.5</v>
      </c>
    </row>
    <row r="27" spans="1:4">
      <c r="A27" s="4" t="s">
        <v>203</v>
      </c>
      <c r="B27" s="8" t="n">
        <v>12.2</v>
      </c>
      <c r="C27" s="8" t="n">
        <v>12.2</v>
      </c>
      <c r="D27" s="8" t="n">
        <v>12.2</v>
      </c>
    </row>
    <row r="28" spans="1:4">
      <c r="A28" s="4" t="s">
        <v>204</v>
      </c>
      <c r="B28" s="8" t="n">
        <v>53.5</v>
      </c>
      <c r="C28" s="8" t="n">
        <v>-6.5</v>
      </c>
      <c r="D28" s="8" t="n">
        <v>103.2</v>
      </c>
    </row>
    <row r="29" spans="1:4">
      <c r="A29" s="4" t="s">
        <v>205</v>
      </c>
      <c r="B29" s="8" t="n">
        <v>479.7</v>
      </c>
      <c r="C29" s="8" t="n">
        <v>427.4</v>
      </c>
      <c r="D29" s="8" t="n">
        <v>292.5</v>
      </c>
    </row>
    <row r="30" spans="1:4">
      <c r="A30" s="4" t="s">
        <v>206</v>
      </c>
      <c r="B30" s="8" t="n">
        <v>840.1</v>
      </c>
      <c r="C30" s="8" t="n">
        <v>913.3</v>
      </c>
      <c r="D30" s="8" t="n">
        <v>316.8</v>
      </c>
    </row>
    <row r="31" spans="1:4">
      <c r="A31" s="4" t="s">
        <v>207</v>
      </c>
      <c r="B31" s="8" t="n">
        <v>360.4</v>
      </c>
      <c r="C31" s="8" t="n">
        <v>485.9</v>
      </c>
      <c r="D31" s="8" t="n">
        <v>24.3</v>
      </c>
    </row>
    <row r="32" spans="1:4">
      <c r="A32" s="4" t="s">
        <v>208</v>
      </c>
      <c r="B32" s="8" t="n">
        <v>3.3</v>
      </c>
      <c r="C32" s="6" t="n">
        <v>0</v>
      </c>
      <c r="D32" s="8" t="n">
        <v>21.7</v>
      </c>
    </row>
    <row r="33" spans="1:4">
      <c r="A33" s="3" t="s">
        <v>209</v>
      </c>
    </row>
    <row r="34" spans="1:4">
      <c r="A34" s="4" t="s">
        <v>210</v>
      </c>
      <c r="C34" s="8" t="n">
        <v>35.1</v>
      </c>
      <c r="D34" s="8" t="n">
        <v>70.8</v>
      </c>
    </row>
    <row r="35" spans="1:4">
      <c r="A35" s="4" t="s">
        <v>211</v>
      </c>
      <c r="B35" s="8" t="n">
        <v>-304.7</v>
      </c>
      <c r="D35" s="8" t="n">
        <v>-1309.9</v>
      </c>
    </row>
    <row r="36" spans="1:4">
      <c r="A36" s="4" t="s">
        <v>212</v>
      </c>
      <c r="B36" s="8" t="n">
        <v>30.9</v>
      </c>
      <c r="C36" s="8" t="n">
        <v>170.9</v>
      </c>
      <c r="D36" s="8" t="n">
        <v>282.9</v>
      </c>
    </row>
    <row r="37" spans="1:4">
      <c r="A37" s="4" t="s">
        <v>213</v>
      </c>
      <c r="B37" s="6" t="n">
        <v>-115</v>
      </c>
      <c r="C37" s="8" t="n">
        <v>-95.40000000000001</v>
      </c>
      <c r="D37" s="8" t="n">
        <v>-90.59999999999999</v>
      </c>
    </row>
    <row r="38" spans="1:4">
      <c r="A38" s="4" t="s">
        <v>214</v>
      </c>
      <c r="B38" s="8" t="n">
        <v>4.6</v>
      </c>
      <c r="C38" s="8" t="n">
        <v>19.7</v>
      </c>
      <c r="D38" s="8" t="n">
        <v>1.4</v>
      </c>
    </row>
    <row r="39" spans="1:4">
      <c r="A39" s="4" t="s">
        <v>215</v>
      </c>
      <c r="B39" s="6" t="n">
        <v>0</v>
      </c>
      <c r="C39" s="6" t="n">
        <v>0</v>
      </c>
      <c r="D39" s="6" t="n">
        <v>-24</v>
      </c>
    </row>
    <row r="40" spans="1:4">
      <c r="A40" s="4" t="s">
        <v>216</v>
      </c>
      <c r="B40" s="8" t="n">
        <v>-1.5</v>
      </c>
      <c r="C40" s="8" t="n">
        <v>-4.1</v>
      </c>
      <c r="D40" s="8" t="n">
        <v>-0.4</v>
      </c>
    </row>
    <row r="41" spans="1:4">
      <c r="A41" s="4" t="s">
        <v>217</v>
      </c>
      <c r="B41" s="8" t="n">
        <v>-385.7</v>
      </c>
      <c r="C41" s="8" t="n">
        <v>126.2</v>
      </c>
      <c r="D41" s="8" t="n">
        <v>-1069.8</v>
      </c>
    </row>
    <row r="42" spans="1:4">
      <c r="A42" s="4" t="s">
        <v>218</v>
      </c>
      <c r="B42" s="8" t="n">
        <v>-1602.4</v>
      </c>
      <c r="C42" s="8" t="n">
        <v>-891.4</v>
      </c>
      <c r="D42" s="8" t="n">
        <v>-2141.3</v>
      </c>
    </row>
    <row r="43" spans="1:4">
      <c r="A43" s="4" t="s">
        <v>219</v>
      </c>
      <c r="B43" s="8" t="n">
        <v>-1216.7</v>
      </c>
      <c r="C43" s="8" t="n">
        <v>-1017.6</v>
      </c>
      <c r="D43" s="8" t="n">
        <v>-1071.5</v>
      </c>
    </row>
    <row r="44" spans="1:4">
      <c r="A44" s="3" t="s">
        <v>220</v>
      </c>
    </row>
    <row r="45" spans="1:4">
      <c r="A45" s="4" t="s">
        <v>221</v>
      </c>
      <c r="B45" s="8" t="n">
        <v>315.6</v>
      </c>
      <c r="C45" s="6" t="n">
        <v>485</v>
      </c>
      <c r="D45" s="8" t="n">
        <v>3705.3</v>
      </c>
    </row>
    <row r="46" spans="1:4">
      <c r="A46" s="4" t="s">
        <v>222</v>
      </c>
      <c r="B46" s="8" t="n">
        <v>-261.1</v>
      </c>
      <c r="C46" s="8" t="n">
        <v>-1090.8</v>
      </c>
      <c r="D46" s="8" t="n">
        <v>-3050.5</v>
      </c>
    </row>
    <row r="47" spans="1:4">
      <c r="A47" s="4" t="s">
        <v>223</v>
      </c>
      <c r="B47" s="6" t="n">
        <v>-7</v>
      </c>
      <c r="C47" s="8" t="n">
        <v>-9.300000000000001</v>
      </c>
      <c r="D47" s="8" t="n">
        <v>-44.8</v>
      </c>
    </row>
    <row r="48" spans="1:4">
      <c r="A48" s="4" t="s">
        <v>224</v>
      </c>
      <c r="B48" s="8" t="n">
        <v>-265.1</v>
      </c>
      <c r="C48" s="8" t="n">
        <v>-52.1</v>
      </c>
      <c r="D48" s="8" t="n">
        <v>-49.6</v>
      </c>
    </row>
    <row r="49" spans="1:4">
      <c r="A49" s="4" t="s">
        <v>225</v>
      </c>
      <c r="B49" s="8" t="n">
        <v>-39.9</v>
      </c>
      <c r="C49" s="8" t="n">
        <v>-37.3</v>
      </c>
      <c r="D49" s="6" t="n">
        <v>-31</v>
      </c>
    </row>
    <row r="50" spans="1:4">
      <c r="A50" s="4" t="s">
        <v>226</v>
      </c>
      <c r="B50" s="8" t="n">
        <v>-40.8</v>
      </c>
      <c r="C50" s="8" t="n">
        <v>-28.7</v>
      </c>
      <c r="D50" s="6" t="n">
        <v>-21</v>
      </c>
    </row>
    <row r="51" spans="1:4">
      <c r="A51" s="4" t="s">
        <v>227</v>
      </c>
      <c r="D51" s="8" t="n">
        <v>-22.2</v>
      </c>
    </row>
    <row r="52" spans="1:4">
      <c r="A52" s="4" t="s">
        <v>228</v>
      </c>
      <c r="B52" s="6" t="n">
        <v>0</v>
      </c>
      <c r="C52" s="6" t="n">
        <v>0</v>
      </c>
      <c r="D52" s="6" t="n">
        <v>281</v>
      </c>
    </row>
    <row r="53" spans="1:4">
      <c r="A53" s="4" t="s">
        <v>229</v>
      </c>
      <c r="B53" s="8" t="n">
        <v>6.5</v>
      </c>
      <c r="C53" s="6" t="n">
        <v>3</v>
      </c>
      <c r="D53" s="8" t="n">
        <v>9.4</v>
      </c>
    </row>
    <row r="54" spans="1:4">
      <c r="A54" s="4" t="s">
        <v>230</v>
      </c>
      <c r="B54" s="6" t="n">
        <v>583</v>
      </c>
      <c r="C54" s="8" t="n">
        <v>148.7</v>
      </c>
      <c r="D54" s="8" t="n">
        <v>1730.8</v>
      </c>
    </row>
    <row r="55" spans="1:4">
      <c r="A55" s="4" t="s">
        <v>231</v>
      </c>
      <c r="B55" s="8" t="n">
        <v>-0.4</v>
      </c>
      <c r="D55" s="8" t="n">
        <v>-2.5</v>
      </c>
    </row>
    <row r="56" spans="1:4">
      <c r="A56" s="4" t="s">
        <v>232</v>
      </c>
      <c r="B56" s="8" t="n">
        <v>3.1</v>
      </c>
      <c r="C56" s="8" t="n">
        <v>-1.4</v>
      </c>
      <c r="D56" s="8" t="n">
        <v>-27.2</v>
      </c>
    </row>
    <row r="57" spans="1:4">
      <c r="A57" s="4" t="s">
        <v>233</v>
      </c>
      <c r="B57" s="8" t="n">
        <v>-176.6</v>
      </c>
      <c r="C57" s="8" t="n">
        <v>169.2</v>
      </c>
      <c r="D57" s="8" t="n">
        <v>-123.4</v>
      </c>
    </row>
    <row r="58" spans="1:4">
      <c r="A58" s="4" t="s">
        <v>234</v>
      </c>
      <c r="B58" s="8" t="n">
        <v>465.2</v>
      </c>
      <c r="C58" s="8" t="n">
        <v>643.2</v>
      </c>
      <c r="D58" s="8" t="n">
        <v>673.6</v>
      </c>
    </row>
    <row r="59" spans="1:4">
      <c r="A59" s="4" t="s">
        <v>235</v>
      </c>
      <c r="B59" s="8" t="n">
        <v>270.1</v>
      </c>
      <c r="C59" s="8" t="n">
        <v>465.2</v>
      </c>
      <c r="D59" s="8" t="n">
        <v>643.2</v>
      </c>
    </row>
    <row r="60" spans="1:4">
      <c r="A60" s="3" t="s">
        <v>236</v>
      </c>
    </row>
    <row r="61" spans="1:4">
      <c r="A61" s="4" t="s">
        <v>237</v>
      </c>
      <c r="B61" s="8" t="n">
        <v>323.5</v>
      </c>
      <c r="C61" s="8" t="n">
        <v>397.7</v>
      </c>
      <c r="D61" s="8" t="n">
        <v>395.7</v>
      </c>
    </row>
    <row r="62" spans="1:4">
      <c r="A62" s="4" t="s">
        <v>238</v>
      </c>
      <c r="B62" s="8" t="n">
        <v>37.5</v>
      </c>
      <c r="C62" s="8" t="n">
        <v>35.9</v>
      </c>
      <c r="D62" s="8" t="n">
        <v>54.4</v>
      </c>
    </row>
    <row r="63" spans="1:4">
      <c r="A63" s="4" t="s">
        <v>239</v>
      </c>
    </row>
    <row r="64" spans="1:4">
      <c r="A64" s="4" t="s">
        <v>189</v>
      </c>
      <c r="B64" s="6" t="n">
        <v>-78</v>
      </c>
      <c r="C64" s="8" t="n">
        <v>-126.3</v>
      </c>
      <c r="D64" s="8" t="n">
        <v>-122.8</v>
      </c>
    </row>
    <row r="65" spans="1:4">
      <c r="A65" s="3" t="s">
        <v>191</v>
      </c>
    </row>
    <row r="66" spans="1:4">
      <c r="A66" s="4" t="s">
        <v>115</v>
      </c>
      <c r="B66" s="6" t="n">
        <v>106</v>
      </c>
      <c r="C66" s="8" t="n">
        <v>-198.8</v>
      </c>
      <c r="D66" s="8" t="n">
        <v>-556.8</v>
      </c>
    </row>
    <row r="67" spans="1:4">
      <c r="A67" s="3" t="s">
        <v>192</v>
      </c>
    </row>
    <row r="68" spans="1:4">
      <c r="A68" s="4" t="s">
        <v>193</v>
      </c>
      <c r="B68" s="8" t="n">
        <v>0.3</v>
      </c>
      <c r="C68" s="8" t="n">
        <v>0.3</v>
      </c>
      <c r="D68" s="8" t="n">
        <v>0.5</v>
      </c>
    </row>
    <row r="69" spans="1:4">
      <c r="A69" s="4" t="s">
        <v>194</v>
      </c>
      <c r="B69" s="8" t="n">
        <v>5.2</v>
      </c>
      <c r="C69" s="8" t="n">
        <v>13.7</v>
      </c>
      <c r="D69" s="6" t="n">
        <v>25</v>
      </c>
    </row>
    <row r="70" spans="1:4">
      <c r="A70" s="4" t="s">
        <v>195</v>
      </c>
      <c r="B70" s="8" t="n">
        <v>6.1</v>
      </c>
      <c r="C70" s="8" t="n">
        <v>2.7</v>
      </c>
      <c r="D70" s="8" t="n">
        <v>4.4</v>
      </c>
    </row>
    <row r="71" spans="1:4">
      <c r="A71" s="4" t="s">
        <v>196</v>
      </c>
      <c r="B71" s="6" t="n">
        <v>1</v>
      </c>
      <c r="C71" s="8" t="n">
        <v>3.3</v>
      </c>
      <c r="D71" s="8" t="n">
        <v>1.8</v>
      </c>
    </row>
    <row r="72" spans="1:4">
      <c r="A72" s="4" t="s">
        <v>199</v>
      </c>
      <c r="B72" s="6" t="n">
        <v>0</v>
      </c>
      <c r="C72" s="6" t="n">
        <v>0</v>
      </c>
      <c r="D72" s="8" t="n">
        <v>-8.5</v>
      </c>
    </row>
    <row r="73" spans="1:4">
      <c r="A73" s="4" t="s">
        <v>203</v>
      </c>
      <c r="B73" s="8" t="n">
        <v>118.9</v>
      </c>
      <c r="C73" s="8" t="n">
        <v>63.5</v>
      </c>
      <c r="D73" s="8" t="n">
        <v>65.7</v>
      </c>
    </row>
    <row r="74" spans="1:4">
      <c r="A74" s="4" t="s">
        <v>206</v>
      </c>
      <c r="B74" s="6" t="n">
        <v>-65</v>
      </c>
      <c r="C74" s="8" t="n">
        <v>-109.9</v>
      </c>
      <c r="D74" s="8" t="n">
        <v>-81.7</v>
      </c>
    </row>
    <row r="75" spans="1:4">
      <c r="A75" s="3" t="s">
        <v>209</v>
      </c>
    </row>
    <row r="76" spans="1:4">
      <c r="A76" s="4" t="s">
        <v>213</v>
      </c>
      <c r="B76" s="6" t="n">
        <v>0</v>
      </c>
      <c r="C76" s="8" t="n">
        <v>-0.1</v>
      </c>
      <c r="D76" s="8" t="n">
        <v>-1.2</v>
      </c>
    </row>
    <row r="77" spans="1:4">
      <c r="A77" s="4" t="s">
        <v>218</v>
      </c>
      <c r="B77" s="8" t="n">
        <v>-3.1</v>
      </c>
      <c r="C77" s="6" t="n">
        <v>-3</v>
      </c>
      <c r="D77" s="8" t="n">
        <v>-407.6</v>
      </c>
    </row>
    <row r="78" spans="1:4">
      <c r="A78" s="3" t="s">
        <v>220</v>
      </c>
    </row>
    <row r="79" spans="1:4">
      <c r="A79" s="4" t="s">
        <v>223</v>
      </c>
      <c r="B79" s="6" t="n">
        <v>0</v>
      </c>
      <c r="C79" s="6" t="n">
        <v>0</v>
      </c>
      <c r="D79" s="8" t="n">
        <v>-6.8</v>
      </c>
    </row>
    <row r="80" spans="1:4">
      <c r="A80" s="4" t="s">
        <v>226</v>
      </c>
      <c r="B80" s="8" t="n">
        <v>-16.4</v>
      </c>
      <c r="C80" s="8" t="n">
        <v>-17.8</v>
      </c>
      <c r="D80" s="8" t="n">
        <v>-18.3</v>
      </c>
    </row>
    <row r="81" spans="1:4">
      <c r="A81" s="4" t="s">
        <v>227</v>
      </c>
      <c r="B81" s="6" t="n">
        <v>0</v>
      </c>
      <c r="C81" s="6" t="n">
        <v>0</v>
      </c>
      <c r="D81" s="8" t="n">
        <v>-22.1</v>
      </c>
    </row>
    <row r="82" spans="1:4">
      <c r="A82" s="4" t="s">
        <v>229</v>
      </c>
      <c r="B82" s="8" t="n">
        <v>6.5</v>
      </c>
      <c r="C82" s="8" t="n">
        <v>4.4</v>
      </c>
      <c r="D82" s="8" t="n">
        <v>4.1</v>
      </c>
    </row>
    <row r="83" spans="1:4">
      <c r="A83" s="4" t="s">
        <v>230</v>
      </c>
      <c r="B83" s="8" t="n">
        <v>-9.9</v>
      </c>
      <c r="C83" s="8" t="n">
        <v>-13.4</v>
      </c>
      <c r="D83" s="8" t="n">
        <v>366.5</v>
      </c>
    </row>
    <row r="84" spans="1:4">
      <c r="A84" s="4" t="s">
        <v>234</v>
      </c>
      <c r="B84" s="8" t="n">
        <v>170.9</v>
      </c>
      <c r="C84" s="8" t="n">
        <v>297.2</v>
      </c>
      <c r="D84" s="6" t="n">
        <v>420</v>
      </c>
    </row>
    <row r="85" spans="1:4">
      <c r="A85" s="4" t="s">
        <v>235</v>
      </c>
      <c r="B85" s="7" t="n">
        <v>92.90000000000001</v>
      </c>
      <c r="C85" s="8" t="n">
        <v>170.9</v>
      </c>
      <c r="D85" s="7" t="n">
        <v>297.2</v>
      </c>
    </row>
    <row r="86" spans="1:4">
      <c r="A86" s="4" t="s">
        <v>240</v>
      </c>
    </row>
    <row r="87" spans="1:4">
      <c r="A87" s="3" t="s">
        <v>192</v>
      </c>
    </row>
    <row r="88" spans="1:4">
      <c r="A88" s="4" t="s">
        <v>201</v>
      </c>
      <c r="C88" s="5"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68</v>
      </c>
    </row>
    <row r="3" spans="1:4">
      <c r="A3" s="3" t="s">
        <v>245</v>
      </c>
    </row>
    <row r="4" spans="1:4">
      <c r="A4" s="4" t="s">
        <v>631</v>
      </c>
      <c r="B4" s="7" t="n">
        <v>39.9</v>
      </c>
      <c r="C4" s="7" t="n">
        <v>39.8</v>
      </c>
      <c r="D4" s="7" t="n">
        <v>3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68</v>
      </c>
    </row>
    <row r="3" spans="1:4">
      <c r="A3" s="3" t="s">
        <v>245</v>
      </c>
    </row>
    <row r="4" spans="1:4">
      <c r="A4" s="4" t="s">
        <v>633</v>
      </c>
      <c r="B4" s="7" t="n">
        <v>59.5</v>
      </c>
      <c r="C4" s="7" t="n">
        <v>58.7</v>
      </c>
      <c r="D4" s="7" t="n">
        <v>5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68</v>
      </c>
    </row>
    <row r="3" spans="1:4">
      <c r="A3" s="3" t="s">
        <v>635</v>
      </c>
    </row>
    <row r="4" spans="1:4">
      <c r="A4" s="4" t="s">
        <v>567</v>
      </c>
      <c r="B4" s="7" t="n">
        <v>76.09999999999999</v>
      </c>
      <c r="C4" s="5" t="n">
        <v>87</v>
      </c>
    </row>
    <row r="5" spans="1:4">
      <c r="A5" s="4" t="s">
        <v>605</v>
      </c>
      <c r="B5" s="6" t="n">
        <v>0</v>
      </c>
    </row>
    <row r="6" spans="1:4">
      <c r="A6" s="4" t="s">
        <v>568</v>
      </c>
      <c r="B6" s="8" t="n">
        <v>20.2</v>
      </c>
      <c r="C6" s="7" t="n">
        <v>18.3</v>
      </c>
    </row>
    <row r="7" spans="1:4">
      <c r="A7" s="4" t="s">
        <v>570</v>
      </c>
      <c r="D7" s="5" t="n">
        <v>0</v>
      </c>
    </row>
    <row r="8" spans="1:4">
      <c r="A8" s="4" t="s">
        <v>636</v>
      </c>
    </row>
    <row r="9" spans="1:4">
      <c r="A9" s="3" t="s">
        <v>635</v>
      </c>
    </row>
    <row r="10" spans="1:4">
      <c r="A10" s="4" t="s">
        <v>605</v>
      </c>
      <c r="B10" s="5" t="n">
        <v>1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7</v>
      </c>
      <c r="B1" s="2" t="s">
        <v>2</v>
      </c>
      <c r="C1" s="2" t="s">
        <v>32</v>
      </c>
      <c r="D1" s="2" t="s">
        <v>68</v>
      </c>
    </row>
    <row r="2" spans="1:4">
      <c r="A2" s="3" t="s">
        <v>395</v>
      </c>
    </row>
    <row r="3" spans="1:4">
      <c r="A3" s="4" t="s">
        <v>638</v>
      </c>
      <c r="B3" s="5" t="n">
        <v>2626</v>
      </c>
      <c r="C3" s="7" t="n">
        <v>2478.4</v>
      </c>
      <c r="D3" s="7" t="n">
        <v>248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68</v>
      </c>
    </row>
    <row r="3" spans="1:4">
      <c r="A3" s="3" t="s">
        <v>395</v>
      </c>
    </row>
    <row r="4" spans="1:4">
      <c r="A4" s="4" t="s">
        <v>640</v>
      </c>
      <c r="B4" s="4" t="s">
        <v>641</v>
      </c>
    </row>
    <row r="5" spans="1:4">
      <c r="A5" s="3" t="s">
        <v>642</v>
      </c>
    </row>
    <row r="6" spans="1:4">
      <c r="A6" s="4" t="s">
        <v>638</v>
      </c>
      <c r="B6" s="5" t="n">
        <v>2626</v>
      </c>
      <c r="C6" s="7" t="n">
        <v>2478.4</v>
      </c>
      <c r="D6" s="7" t="n">
        <v>2487.4</v>
      </c>
    </row>
    <row r="7" spans="1:4">
      <c r="A7" s="4" t="s">
        <v>643</v>
      </c>
    </row>
    <row r="8" spans="1:4">
      <c r="A8" s="3" t="s">
        <v>642</v>
      </c>
    </row>
    <row r="9" spans="1:4">
      <c r="A9" s="4" t="s">
        <v>584</v>
      </c>
      <c r="B9" s="4" t="s">
        <v>580</v>
      </c>
    </row>
    <row r="10" spans="1:4">
      <c r="A10" s="4" t="s">
        <v>644</v>
      </c>
    </row>
    <row r="11" spans="1:4">
      <c r="A11" s="3" t="s">
        <v>642</v>
      </c>
    </row>
    <row r="12" spans="1:4">
      <c r="A12" s="4" t="s">
        <v>584</v>
      </c>
      <c r="B12" s="4" t="s">
        <v>5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68</v>
      </c>
    </row>
    <row r="3" spans="1:4">
      <c r="A3" s="3" t="s">
        <v>395</v>
      </c>
    </row>
    <row r="4" spans="1:4">
      <c r="A4" s="4" t="s">
        <v>646</v>
      </c>
      <c r="B4" s="5" t="n">
        <v>21</v>
      </c>
      <c r="C4" s="7" t="n">
        <v>37.3</v>
      </c>
      <c r="D4" s="7" t="n">
        <v>61.1</v>
      </c>
    </row>
    <row r="5" spans="1:4">
      <c r="A5" s="4" t="s">
        <v>647</v>
      </c>
    </row>
    <row r="6" spans="1:4">
      <c r="A6" s="3" t="s">
        <v>395</v>
      </c>
    </row>
    <row r="7" spans="1:4">
      <c r="A7" s="4" t="s">
        <v>646</v>
      </c>
      <c r="B7" s="8" t="n">
        <v>3.2</v>
      </c>
      <c r="C7" s="8" t="n">
        <v>14.6</v>
      </c>
      <c r="D7" s="8" t="n">
        <v>21.8</v>
      </c>
    </row>
    <row r="8" spans="1:4">
      <c r="A8" s="4" t="s">
        <v>557</v>
      </c>
    </row>
    <row r="9" spans="1:4">
      <c r="A9" s="3" t="s">
        <v>395</v>
      </c>
    </row>
    <row r="10" spans="1:4">
      <c r="A10" s="4" t="s">
        <v>646</v>
      </c>
      <c r="B10" s="8" t="n">
        <v>1.2</v>
      </c>
      <c r="C10" s="6" t="n">
        <v>0</v>
      </c>
      <c r="D10" s="6" t="n">
        <v>0</v>
      </c>
    </row>
    <row r="11" spans="1:4">
      <c r="A11" s="4" t="s">
        <v>648</v>
      </c>
    </row>
    <row r="12" spans="1:4">
      <c r="A12" s="3" t="s">
        <v>395</v>
      </c>
    </row>
    <row r="13" spans="1:4">
      <c r="A13" s="4" t="s">
        <v>646</v>
      </c>
      <c r="B13" s="8" t="n">
        <v>5.9</v>
      </c>
      <c r="C13" s="8" t="n">
        <v>13.3</v>
      </c>
      <c r="D13" s="6" t="n">
        <v>12</v>
      </c>
    </row>
    <row r="14" spans="1:4">
      <c r="A14" s="4" t="s">
        <v>552</v>
      </c>
    </row>
    <row r="15" spans="1:4">
      <c r="A15" s="3" t="s">
        <v>395</v>
      </c>
    </row>
    <row r="16" spans="1:4">
      <c r="A16" s="4" t="s">
        <v>646</v>
      </c>
      <c r="B16" s="8" t="n">
        <v>4.5</v>
      </c>
      <c r="C16" s="6" t="n">
        <v>0</v>
      </c>
      <c r="D16" s="6" t="n">
        <v>0</v>
      </c>
    </row>
    <row r="17" spans="1:4">
      <c r="A17" s="4" t="s">
        <v>400</v>
      </c>
    </row>
    <row r="18" spans="1:4">
      <c r="A18" s="3" t="s">
        <v>395</v>
      </c>
    </row>
    <row r="19" spans="1:4">
      <c r="A19" s="4" t="s">
        <v>646</v>
      </c>
      <c r="B19" s="6" t="n">
        <v>1</v>
      </c>
      <c r="C19" s="6" t="n">
        <v>0</v>
      </c>
      <c r="D19" s="6" t="n">
        <v>0</v>
      </c>
    </row>
    <row r="20" spans="1:4">
      <c r="A20" s="4" t="s">
        <v>649</v>
      </c>
    </row>
    <row r="21" spans="1:4">
      <c r="A21" s="3" t="s">
        <v>395</v>
      </c>
    </row>
    <row r="22" spans="1:4">
      <c r="A22" s="4" t="s">
        <v>646</v>
      </c>
      <c r="B22" s="8" t="n">
        <v>0.7</v>
      </c>
      <c r="C22" s="8" t="n">
        <v>2.1</v>
      </c>
      <c r="D22" s="8" t="n">
        <v>10.7</v>
      </c>
    </row>
    <row r="23" spans="1:4">
      <c r="A23" s="4" t="s">
        <v>650</v>
      </c>
    </row>
    <row r="24" spans="1:4">
      <c r="A24" s="3" t="s">
        <v>395</v>
      </c>
    </row>
    <row r="25" spans="1:4">
      <c r="A25" s="4" t="s">
        <v>646</v>
      </c>
      <c r="B25" s="8" t="n">
        <v>0.2</v>
      </c>
      <c r="C25" s="8" t="n">
        <v>3.5</v>
      </c>
      <c r="D25" s="8" t="n">
        <v>9.300000000000001</v>
      </c>
    </row>
    <row r="26" spans="1:4">
      <c r="A26" s="4" t="s">
        <v>651</v>
      </c>
    </row>
    <row r="27" spans="1:4">
      <c r="A27" s="3" t="s">
        <v>395</v>
      </c>
    </row>
    <row r="28" spans="1:4">
      <c r="A28" s="4" t="s">
        <v>646</v>
      </c>
      <c r="B28" s="7" t="n">
        <v>4.3</v>
      </c>
      <c r="C28" s="7" t="n">
        <v>3.8</v>
      </c>
      <c r="D28" s="7" t="n">
        <v>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52</v>
      </c>
      <c r="B1" s="2" t="s">
        <v>1</v>
      </c>
    </row>
    <row r="2" spans="1:5">
      <c r="B2" s="2" t="s">
        <v>2</v>
      </c>
      <c r="C2" s="2" t="s">
        <v>32</v>
      </c>
      <c r="D2" s="2" t="s">
        <v>68</v>
      </c>
      <c r="E2" s="2" t="s">
        <v>512</v>
      </c>
    </row>
    <row r="3" spans="1:5">
      <c r="A3" s="3" t="s">
        <v>395</v>
      </c>
    </row>
    <row r="4" spans="1:5">
      <c r="A4" s="4" t="s">
        <v>638</v>
      </c>
      <c r="B4" s="5" t="n">
        <v>2626</v>
      </c>
      <c r="C4" s="7" t="n">
        <v>2478.4</v>
      </c>
      <c r="D4" s="7" t="n">
        <v>2487.4</v>
      </c>
    </row>
    <row r="5" spans="1:5">
      <c r="A5" s="4" t="s">
        <v>640</v>
      </c>
      <c r="B5" s="4" t="s">
        <v>641</v>
      </c>
    </row>
    <row r="6" spans="1:5">
      <c r="A6" s="4" t="s">
        <v>653</v>
      </c>
      <c r="B6" s="7" t="n">
        <v>304.7</v>
      </c>
      <c r="D6" s="8" t="n">
        <v>1309.9</v>
      </c>
    </row>
    <row r="7" spans="1:5">
      <c r="A7" s="4" t="s">
        <v>153</v>
      </c>
    </row>
    <row r="8" spans="1:5">
      <c r="A8" s="3" t="s">
        <v>395</v>
      </c>
    </row>
    <row r="9" spans="1:5">
      <c r="A9" s="4" t="s">
        <v>522</v>
      </c>
      <c r="B9" s="4" t="s">
        <v>543</v>
      </c>
      <c r="E9" s="4" t="s">
        <v>544</v>
      </c>
    </row>
    <row r="10" spans="1:5">
      <c r="A10" s="4" t="s">
        <v>239</v>
      </c>
    </row>
    <row r="11" spans="1:5">
      <c r="A11" s="3" t="s">
        <v>395</v>
      </c>
    </row>
    <row r="12" spans="1:5">
      <c r="A12" s="4" t="s">
        <v>654</v>
      </c>
      <c r="B12" s="5" t="n">
        <v>0</v>
      </c>
      <c r="C12" s="7" t="n">
        <v>0.2</v>
      </c>
      <c r="D12" s="7" t="n">
        <v>0.4</v>
      </c>
    </row>
    <row r="13" spans="1:5">
      <c r="A13" s="4" t="s">
        <v>586</v>
      </c>
    </row>
    <row r="14" spans="1:5">
      <c r="A14" s="3" t="s">
        <v>395</v>
      </c>
    </row>
    <row r="15" spans="1:5">
      <c r="A15" s="4" t="s">
        <v>584</v>
      </c>
      <c r="B15" s="4" t="s">
        <v>587</v>
      </c>
    </row>
    <row r="16" spans="1:5">
      <c r="A16" s="4" t="s">
        <v>588</v>
      </c>
    </row>
    <row r="17" spans="1:5">
      <c r="A17" s="3" t="s">
        <v>395</v>
      </c>
    </row>
    <row r="18" spans="1:5">
      <c r="A18" s="4" t="s">
        <v>584</v>
      </c>
      <c r="B18" s="4" t="s">
        <v>589</v>
      </c>
    </row>
    <row r="19" spans="1:5">
      <c r="A19" s="4" t="s">
        <v>583</v>
      </c>
    </row>
    <row r="20" spans="1:5">
      <c r="A20" s="3" t="s">
        <v>395</v>
      </c>
    </row>
    <row r="21" spans="1:5">
      <c r="A21" s="4" t="s">
        <v>584</v>
      </c>
      <c r="B21" s="4" t="s">
        <v>580</v>
      </c>
    </row>
    <row r="22" spans="1:5">
      <c r="A22" s="4" t="s">
        <v>585</v>
      </c>
    </row>
    <row r="23" spans="1:5">
      <c r="A23" s="3" t="s">
        <v>395</v>
      </c>
    </row>
    <row r="24" spans="1:5">
      <c r="A24" s="4" t="s">
        <v>584</v>
      </c>
      <c r="B24" s="4" t="s">
        <v>576</v>
      </c>
    </row>
    <row r="25" spans="1:5">
      <c r="A25" s="4" t="s">
        <v>552</v>
      </c>
    </row>
    <row r="26" spans="1:5">
      <c r="A26" s="3" t="s">
        <v>395</v>
      </c>
    </row>
    <row r="27" spans="1:5">
      <c r="A27" s="4" t="s">
        <v>638</v>
      </c>
      <c r="B27" s="7" t="n">
        <v>0.8</v>
      </c>
    </row>
    <row r="28" spans="1:5">
      <c r="A28" s="4" t="s">
        <v>655</v>
      </c>
      <c r="B28" s="8" t="n">
        <v>0.9</v>
      </c>
    </row>
    <row r="29" spans="1:5">
      <c r="A29" s="4" t="s">
        <v>638</v>
      </c>
      <c r="B29" s="8" t="n">
        <v>123.8</v>
      </c>
    </row>
    <row r="30" spans="1:5">
      <c r="A30" s="4" t="s">
        <v>656</v>
      </c>
      <c r="B30" s="6" t="n">
        <v>16</v>
      </c>
    </row>
    <row r="31" spans="1:5">
      <c r="A31" s="4" t="s">
        <v>554</v>
      </c>
      <c r="B31" s="8" t="n">
        <v>255.2</v>
      </c>
    </row>
    <row r="32" spans="1:5">
      <c r="A32" s="4" t="s">
        <v>553</v>
      </c>
      <c r="B32" s="7" t="n">
        <v>255.2</v>
      </c>
    </row>
    <row r="33" spans="1:5">
      <c r="A33" s="4" t="s">
        <v>657</v>
      </c>
    </row>
    <row r="34" spans="1:5">
      <c r="A34" s="3" t="s">
        <v>395</v>
      </c>
    </row>
    <row r="35" spans="1:5">
      <c r="A35" s="4" t="s">
        <v>658</v>
      </c>
      <c r="B35" s="4" t="s">
        <v>659</v>
      </c>
    </row>
    <row r="36" spans="1:5">
      <c r="A36" s="4" t="s">
        <v>640</v>
      </c>
      <c r="B36" s="4" t="s">
        <v>641</v>
      </c>
    </row>
    <row r="37" spans="1:5">
      <c r="A37" s="4" t="s">
        <v>638</v>
      </c>
      <c r="B37" s="5" t="n">
        <v>12</v>
      </c>
    </row>
    <row r="38" spans="1:5">
      <c r="A38" s="4" t="s">
        <v>660</v>
      </c>
      <c r="B38" s="4" t="s">
        <v>661</v>
      </c>
    </row>
    <row r="39" spans="1:5">
      <c r="A39" s="4" t="s">
        <v>662</v>
      </c>
    </row>
    <row r="40" spans="1:5">
      <c r="A40" s="3" t="s">
        <v>395</v>
      </c>
    </row>
    <row r="41" spans="1:5">
      <c r="A41" s="4" t="s">
        <v>663</v>
      </c>
      <c r="B41" s="4" t="s">
        <v>664</v>
      </c>
    </row>
    <row r="42" spans="1:5">
      <c r="A42" s="4" t="s">
        <v>665</v>
      </c>
    </row>
    <row r="43" spans="1:5">
      <c r="A43" s="3" t="s">
        <v>395</v>
      </c>
    </row>
    <row r="44" spans="1:5">
      <c r="A44" s="4" t="s">
        <v>663</v>
      </c>
      <c r="B44" s="4" t="s">
        <v>666</v>
      </c>
    </row>
    <row r="45" spans="1:5">
      <c r="A45" s="4" t="s">
        <v>667</v>
      </c>
      <c r="B45" s="4" t="s">
        <v>668</v>
      </c>
    </row>
    <row r="46" spans="1:5">
      <c r="A46" s="4" t="s">
        <v>669</v>
      </c>
    </row>
    <row r="47" spans="1:5">
      <c r="A47" s="3" t="s">
        <v>395</v>
      </c>
    </row>
    <row r="48" spans="1:5">
      <c r="A48" s="4" t="s">
        <v>638</v>
      </c>
      <c r="B48" s="5" t="n">
        <v>75</v>
      </c>
    </row>
    <row r="49" spans="1:5">
      <c r="A49" s="4" t="s">
        <v>400</v>
      </c>
    </row>
    <row r="50" spans="1:5">
      <c r="A50" s="3" t="s">
        <v>395</v>
      </c>
    </row>
    <row r="51" spans="1:5">
      <c r="A51" s="4" t="s">
        <v>638</v>
      </c>
      <c r="B51" s="8" t="n">
        <v>11.2</v>
      </c>
    </row>
    <row r="52" spans="1:5">
      <c r="A52" s="4" t="s">
        <v>655</v>
      </c>
      <c r="B52" s="8" t="n">
        <v>0.6</v>
      </c>
    </row>
    <row r="53" spans="1:5">
      <c r="A53" s="4" t="s">
        <v>638</v>
      </c>
      <c r="B53" s="8" t="n">
        <v>37.8</v>
      </c>
    </row>
    <row r="54" spans="1:5">
      <c r="A54" s="4" t="s">
        <v>554</v>
      </c>
      <c r="B54" s="8" t="n">
        <v>49.7</v>
      </c>
    </row>
    <row r="55" spans="1:5">
      <c r="A55" s="4" t="s">
        <v>553</v>
      </c>
      <c r="B55" s="7" t="n">
        <v>49.7</v>
      </c>
    </row>
    <row r="56" spans="1:5">
      <c r="A56" s="4" t="s">
        <v>670</v>
      </c>
    </row>
    <row r="57" spans="1:5">
      <c r="A57" s="3" t="s">
        <v>395</v>
      </c>
    </row>
    <row r="58" spans="1:5">
      <c r="A58" s="4" t="s">
        <v>658</v>
      </c>
      <c r="B58" s="4" t="s">
        <v>671</v>
      </c>
    </row>
    <row r="59" spans="1:5">
      <c r="A59" s="4" t="s">
        <v>640</v>
      </c>
      <c r="B59" s="4" t="s">
        <v>641</v>
      </c>
    </row>
    <row r="60" spans="1:5">
      <c r="A60" s="4" t="s">
        <v>638</v>
      </c>
      <c r="B60" s="7" t="n">
        <v>1.5</v>
      </c>
    </row>
    <row r="61" spans="1:5">
      <c r="A61" s="4" t="s">
        <v>660</v>
      </c>
      <c r="B61" s="4" t="s">
        <v>661</v>
      </c>
    </row>
    <row r="62" spans="1:5">
      <c r="A62" s="4" t="s">
        <v>672</v>
      </c>
    </row>
    <row r="63" spans="1:5">
      <c r="A63" s="3" t="s">
        <v>395</v>
      </c>
    </row>
    <row r="64" spans="1:5">
      <c r="A64" s="4" t="s">
        <v>638</v>
      </c>
      <c r="B64" s="7" t="n">
        <v>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68</v>
      </c>
    </row>
    <row r="3" spans="1:4">
      <c r="A3" s="3" t="s">
        <v>674</v>
      </c>
    </row>
    <row r="4" spans="1:4">
      <c r="A4" s="4" t="s">
        <v>638</v>
      </c>
      <c r="B4" s="5" t="n">
        <v>2626</v>
      </c>
      <c r="C4" s="7" t="n">
        <v>2478.4</v>
      </c>
      <c r="D4" s="7" t="n">
        <v>2487.4</v>
      </c>
    </row>
    <row r="5" spans="1:4">
      <c r="A5" s="4" t="s">
        <v>675</v>
      </c>
      <c r="B5" s="4" t="s">
        <v>641</v>
      </c>
    </row>
    <row r="6" spans="1:4">
      <c r="A6" s="4" t="s">
        <v>552</v>
      </c>
    </row>
    <row r="7" spans="1:4">
      <c r="A7" s="3" t="s">
        <v>674</v>
      </c>
    </row>
    <row r="8" spans="1:4">
      <c r="A8" s="4" t="s">
        <v>676</v>
      </c>
      <c r="B8" s="7" t="n">
        <v>0.2</v>
      </c>
    </row>
    <row r="9" spans="1:4">
      <c r="A9" s="4" t="s">
        <v>677</v>
      </c>
      <c r="B9" s="8" t="n">
        <v>7.8</v>
      </c>
    </row>
    <row r="10" spans="1:4">
      <c r="A10" s="4" t="s">
        <v>678</v>
      </c>
      <c r="B10" s="6" t="n">
        <v>16</v>
      </c>
    </row>
    <row r="11" spans="1:4">
      <c r="A11" s="4" t="s">
        <v>655</v>
      </c>
      <c r="B11" s="8" t="n">
        <v>0.9</v>
      </c>
    </row>
    <row r="12" spans="1:4">
      <c r="A12" s="4" t="s">
        <v>638</v>
      </c>
      <c r="B12" s="8" t="n">
        <v>0.8</v>
      </c>
    </row>
    <row r="13" spans="1:4">
      <c r="A13" s="4" t="s">
        <v>638</v>
      </c>
      <c r="B13" s="8" t="n">
        <v>123.8</v>
      </c>
    </row>
    <row r="14" spans="1:4">
      <c r="A14" s="4" t="s">
        <v>679</v>
      </c>
      <c r="B14" s="8" t="n">
        <v>110.4</v>
      </c>
    </row>
    <row r="15" spans="1:4">
      <c r="A15" s="4" t="s">
        <v>680</v>
      </c>
      <c r="B15" s="8" t="n">
        <v>-4.7</v>
      </c>
    </row>
    <row r="16" spans="1:4">
      <c r="A16" s="4" t="s">
        <v>553</v>
      </c>
      <c r="B16" s="8" t="n">
        <v>255.2</v>
      </c>
    </row>
    <row r="17" spans="1:4">
      <c r="A17" s="4" t="s">
        <v>554</v>
      </c>
      <c r="B17" s="8" t="n">
        <v>255.2</v>
      </c>
    </row>
    <row r="18" spans="1:4">
      <c r="A18" s="4" t="s">
        <v>681</v>
      </c>
    </row>
    <row r="19" spans="1:4">
      <c r="A19" s="3" t="s">
        <v>674</v>
      </c>
    </row>
    <row r="20" spans="1:4">
      <c r="A20" s="4" t="s">
        <v>638</v>
      </c>
      <c r="B20" s="7" t="n">
        <v>2.4</v>
      </c>
    </row>
    <row r="21" spans="1:4">
      <c r="A21" s="4" t="s">
        <v>658</v>
      </c>
      <c r="B21" s="4" t="s">
        <v>682</v>
      </c>
    </row>
    <row r="22" spans="1:4">
      <c r="A22" s="4" t="s">
        <v>683</v>
      </c>
    </row>
    <row r="23" spans="1:4">
      <c r="A23" s="3" t="s">
        <v>674</v>
      </c>
    </row>
    <row r="24" spans="1:4">
      <c r="A24" s="4" t="s">
        <v>638</v>
      </c>
      <c r="B24" s="5" t="n">
        <v>21</v>
      </c>
    </row>
    <row r="25" spans="1:4">
      <c r="A25" s="4" t="s">
        <v>658</v>
      </c>
      <c r="B25" s="4" t="s">
        <v>684</v>
      </c>
    </row>
    <row r="26" spans="1:4">
      <c r="A26" s="4" t="s">
        <v>685</v>
      </c>
    </row>
    <row r="27" spans="1:4">
      <c r="A27" s="3" t="s">
        <v>674</v>
      </c>
    </row>
    <row r="28" spans="1:4">
      <c r="A28" s="4" t="s">
        <v>675</v>
      </c>
      <c r="B28" s="4" t="s">
        <v>641</v>
      </c>
    </row>
    <row r="29" spans="1:4">
      <c r="A29" s="4" t="s">
        <v>660</v>
      </c>
      <c r="B29" s="4" t="s">
        <v>661</v>
      </c>
    </row>
    <row r="30" spans="1:4">
      <c r="A30" s="4" t="s">
        <v>638</v>
      </c>
      <c r="B30" s="5" t="n">
        <v>12</v>
      </c>
    </row>
    <row r="31" spans="1:4">
      <c r="A31" s="4" t="s">
        <v>658</v>
      </c>
      <c r="B31" s="4" t="s">
        <v>659</v>
      </c>
    </row>
    <row r="32" spans="1:4">
      <c r="A32" s="4" t="s">
        <v>686</v>
      </c>
    </row>
    <row r="33" spans="1:4">
      <c r="A33" s="3" t="s">
        <v>674</v>
      </c>
    </row>
    <row r="34" spans="1:4">
      <c r="A34" s="4" t="s">
        <v>638</v>
      </c>
      <c r="B34" s="5"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68</v>
      </c>
    </row>
    <row r="3" spans="1:4">
      <c r="A3" s="3" t="s">
        <v>395</v>
      </c>
    </row>
    <row r="4" spans="1:4">
      <c r="A4" s="4" t="s">
        <v>638</v>
      </c>
      <c r="B4" s="5" t="n">
        <v>2626</v>
      </c>
      <c r="C4" s="7" t="n">
        <v>2478.4</v>
      </c>
      <c r="D4" s="7" t="n">
        <v>2487.4</v>
      </c>
    </row>
    <row r="5" spans="1:4">
      <c r="A5" s="4" t="s">
        <v>400</v>
      </c>
    </row>
    <row r="6" spans="1:4">
      <c r="A6" s="3" t="s">
        <v>395</v>
      </c>
    </row>
    <row r="7" spans="1:4">
      <c r="A7" s="4" t="s">
        <v>554</v>
      </c>
      <c r="B7" s="8" t="n">
        <v>49.7</v>
      </c>
    </row>
    <row r="8" spans="1:4">
      <c r="A8" s="4" t="s">
        <v>677</v>
      </c>
      <c r="B8" s="8" t="n">
        <v>0.4</v>
      </c>
    </row>
    <row r="9" spans="1:4">
      <c r="A9" s="4" t="s">
        <v>655</v>
      </c>
      <c r="B9" s="8" t="n">
        <v>0.6</v>
      </c>
    </row>
    <row r="10" spans="1:4">
      <c r="A10" s="4" t="s">
        <v>638</v>
      </c>
      <c r="B10" s="8" t="n">
        <v>11.2</v>
      </c>
    </row>
    <row r="11" spans="1:4">
      <c r="A11" s="4" t="s">
        <v>638</v>
      </c>
      <c r="B11" s="8" t="n">
        <v>37.8</v>
      </c>
    </row>
    <row r="12" spans="1:4">
      <c r="A12" s="4" t="s">
        <v>680</v>
      </c>
      <c r="B12" s="8" t="n">
        <v>0.3</v>
      </c>
    </row>
    <row r="13" spans="1:4">
      <c r="A13" s="4" t="s">
        <v>553</v>
      </c>
      <c r="B13" s="8" t="n">
        <v>49.7</v>
      </c>
    </row>
    <row r="14" spans="1:4">
      <c r="A14" s="4" t="s">
        <v>688</v>
      </c>
    </row>
    <row r="15" spans="1:4">
      <c r="A15" s="3" t="s">
        <v>395</v>
      </c>
    </row>
    <row r="16" spans="1:4">
      <c r="A16" s="4" t="s">
        <v>638</v>
      </c>
      <c r="B16" s="7" t="n">
        <v>6.1</v>
      </c>
    </row>
    <row r="17" spans="1:4">
      <c r="A17" s="4" t="s">
        <v>689</v>
      </c>
    </row>
    <row r="18" spans="1:4">
      <c r="A18" s="3" t="s">
        <v>395</v>
      </c>
    </row>
    <row r="19" spans="1:4">
      <c r="A19" s="4" t="s">
        <v>658</v>
      </c>
      <c r="B19" s="4" t="s">
        <v>690</v>
      </c>
    </row>
    <row r="20" spans="1:4">
      <c r="A20" s="4" t="s">
        <v>638</v>
      </c>
      <c r="B20" s="7" t="n">
        <v>30.2</v>
      </c>
    </row>
    <row r="21" spans="1:4">
      <c r="A21" s="4" t="s">
        <v>691</v>
      </c>
    </row>
    <row r="22" spans="1:4">
      <c r="A22" s="3" t="s">
        <v>395</v>
      </c>
    </row>
    <row r="23" spans="1:4">
      <c r="A23" s="4" t="s">
        <v>658</v>
      </c>
      <c r="B23" s="4" t="s">
        <v>671</v>
      </c>
    </row>
    <row r="24" spans="1:4">
      <c r="A24" s="4" t="s">
        <v>638</v>
      </c>
      <c r="B24" s="7" t="n">
        <v>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4" t="s">
        <v>153</v>
      </c>
    </row>
    <row r="3" spans="1:2">
      <c r="A3" s="3" t="s">
        <v>408</v>
      </c>
    </row>
    <row r="4" spans="1:2">
      <c r="A4" s="4" t="s">
        <v>694</v>
      </c>
      <c r="B4" s="7" t="n">
        <v>40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95</v>
      </c>
      <c r="C1" s="2" t="s">
        <v>78</v>
      </c>
      <c r="K1" s="2" t="s">
        <v>1</v>
      </c>
    </row>
    <row r="2" spans="1:14">
      <c r="C2" s="2" t="s">
        <v>2</v>
      </c>
      <c r="D2" s="2" t="s">
        <v>79</v>
      </c>
      <c r="E2" s="2" t="s">
        <v>80</v>
      </c>
      <c r="F2" s="2" t="s">
        <v>81</v>
      </c>
      <c r="G2" s="2" t="s">
        <v>32</v>
      </c>
      <c r="H2" s="2" t="s">
        <v>82</v>
      </c>
      <c r="I2" s="2" t="s">
        <v>4</v>
      </c>
      <c r="J2" s="2" t="s">
        <v>83</v>
      </c>
      <c r="K2" s="2" t="s">
        <v>2</v>
      </c>
      <c r="L2" s="2" t="s">
        <v>32</v>
      </c>
      <c r="M2" s="2" t="s">
        <v>68</v>
      </c>
      <c r="N2" s="2" t="s">
        <v>696</v>
      </c>
    </row>
    <row r="3" spans="1:14">
      <c r="A3" s="3" t="s">
        <v>408</v>
      </c>
    </row>
    <row r="4" spans="1:14">
      <c r="A4" s="4" t="s">
        <v>37</v>
      </c>
      <c r="C4" s="7" t="n">
        <v>270.1</v>
      </c>
      <c r="G4" s="7" t="n">
        <v>465.2</v>
      </c>
      <c r="K4" s="7" t="n">
        <v>270.1</v>
      </c>
      <c r="L4" s="7" t="n">
        <v>465.2</v>
      </c>
      <c r="M4" s="7" t="n">
        <v>643.2</v>
      </c>
      <c r="N4" s="7" t="n">
        <v>673.6</v>
      </c>
    </row>
    <row r="5" spans="1:14">
      <c r="A5" s="4" t="s">
        <v>38</v>
      </c>
      <c r="C5" s="8" t="n">
        <v>569.8</v>
      </c>
      <c r="G5" s="8" t="n">
        <v>539.1</v>
      </c>
      <c r="K5" s="8" t="n">
        <v>569.8</v>
      </c>
      <c r="L5" s="8" t="n">
        <v>539.1</v>
      </c>
    </row>
    <row r="6" spans="1:14">
      <c r="A6" s="4" t="s">
        <v>44</v>
      </c>
      <c r="C6" s="8" t="n">
        <v>137.2</v>
      </c>
      <c r="G6" s="8" t="n">
        <v>138.3</v>
      </c>
      <c r="K6" s="8" t="n">
        <v>137.2</v>
      </c>
      <c r="L6" s="8" t="n">
        <v>138.3</v>
      </c>
    </row>
    <row r="7" spans="1:14">
      <c r="A7" s="4" t="s">
        <v>697</v>
      </c>
      <c r="C7" s="8" t="n">
        <v>35849.7</v>
      </c>
      <c r="G7" s="8" t="n">
        <v>33580.1</v>
      </c>
      <c r="K7" s="8" t="n">
        <v>35849.7</v>
      </c>
      <c r="L7" s="8" t="n">
        <v>33580.1</v>
      </c>
    </row>
    <row r="8" spans="1:14">
      <c r="A8" s="4" t="s">
        <v>45</v>
      </c>
      <c r="C8" s="8" t="n">
        <v>28326.2</v>
      </c>
      <c r="G8" s="8" t="n">
        <v>26284.3</v>
      </c>
      <c r="K8" s="8" t="n">
        <v>28326.2</v>
      </c>
      <c r="L8" s="8" t="n">
        <v>26284.3</v>
      </c>
    </row>
    <row r="9" spans="1:14">
      <c r="A9" s="4" t="s">
        <v>35</v>
      </c>
      <c r="C9" s="8" t="n">
        <v>5774.1</v>
      </c>
      <c r="G9" s="8" t="n">
        <v>5525.8</v>
      </c>
      <c r="K9" s="8" t="n">
        <v>5774.1</v>
      </c>
      <c r="L9" s="8" t="n">
        <v>5525.8</v>
      </c>
    </row>
    <row r="10" spans="1:14">
      <c r="A10" s="4" t="s">
        <v>698</v>
      </c>
      <c r="C10" s="8" t="n">
        <v>1115.6</v>
      </c>
      <c r="G10" s="8" t="n">
        <v>983.2</v>
      </c>
      <c r="K10" s="8" t="n">
        <v>1115.6</v>
      </c>
      <c r="L10" s="8" t="n">
        <v>983.2</v>
      </c>
    </row>
    <row r="11" spans="1:14">
      <c r="A11" s="4" t="s">
        <v>92</v>
      </c>
      <c r="K11" s="8" t="n">
        <v>1359.6</v>
      </c>
      <c r="L11" s="8" t="n">
        <v>1355.3</v>
      </c>
      <c r="M11" s="8" t="n">
        <v>1523.8</v>
      </c>
    </row>
    <row r="12" spans="1:14">
      <c r="A12" s="4" t="s">
        <v>93</v>
      </c>
      <c r="K12" s="8" t="n">
        <v>4492.2</v>
      </c>
      <c r="L12" s="8" t="n">
        <v>4475.1</v>
      </c>
      <c r="M12" s="8" t="n">
        <v>4574.7</v>
      </c>
    </row>
    <row r="13" spans="1:14">
      <c r="A13" s="4" t="s">
        <v>94</v>
      </c>
      <c r="K13" s="8" t="n">
        <v>516.3</v>
      </c>
      <c r="L13" s="8" t="n">
        <v>573.5</v>
      </c>
      <c r="M13" s="8" t="n">
        <v>179.1</v>
      </c>
    </row>
    <row r="14" spans="1:14">
      <c r="A14" s="4" t="s">
        <v>699</v>
      </c>
      <c r="K14" s="8" t="n">
        <v>360.1</v>
      </c>
      <c r="L14" s="8" t="n">
        <v>402.5</v>
      </c>
      <c r="M14" s="8" t="n">
        <v>407.8</v>
      </c>
    </row>
    <row r="15" spans="1:14">
      <c r="A15" s="4" t="s">
        <v>103</v>
      </c>
      <c r="K15" s="8" t="n">
        <v>167.2</v>
      </c>
      <c r="L15" s="8" t="n">
        <v>164.9</v>
      </c>
      <c r="M15" s="8" t="n">
        <v>44.4</v>
      </c>
    </row>
    <row r="16" spans="1:14">
      <c r="A16" s="4" t="s">
        <v>97</v>
      </c>
      <c r="K16" s="6" t="n">
        <v>-5</v>
      </c>
      <c r="L16" s="8" t="n">
        <v>4.8</v>
      </c>
      <c r="M16" s="8" t="n">
        <v>10.1</v>
      </c>
    </row>
    <row r="17" spans="1:14">
      <c r="A17" s="4" t="s">
        <v>115</v>
      </c>
      <c r="C17" s="6" t="n">
        <v>24</v>
      </c>
      <c r="D17" s="7" t="n">
        <v>39.8</v>
      </c>
      <c r="E17" s="7" t="n">
        <v>-51.4</v>
      </c>
      <c r="F17" s="7" t="n">
        <v>260.8</v>
      </c>
      <c r="G17" s="8" t="n">
        <v>36.2</v>
      </c>
      <c r="H17" s="5" t="n">
        <v>-93</v>
      </c>
      <c r="I17" s="7" t="n">
        <v>15.9</v>
      </c>
      <c r="J17" s="5" t="n">
        <v>7</v>
      </c>
      <c r="K17" s="8" t="n">
        <v>273.2</v>
      </c>
      <c r="L17" s="8" t="n">
        <v>-33.9</v>
      </c>
      <c r="M17" s="8" t="n">
        <v>-512.4</v>
      </c>
    </row>
    <row r="18" spans="1:14">
      <c r="A18" s="4" t="s">
        <v>700</v>
      </c>
      <c r="C18" s="8" t="n">
        <v>-26.2</v>
      </c>
      <c r="D18" s="8" t="n">
        <v>2.1</v>
      </c>
      <c r="E18" s="8" t="n">
        <v>-82.09999999999999</v>
      </c>
      <c r="F18" s="8" t="n">
        <v>212.2</v>
      </c>
      <c r="G18" s="8" t="n">
        <v>-7.3</v>
      </c>
      <c r="H18" s="8" t="n">
        <v>-132.9</v>
      </c>
      <c r="I18" s="8" t="n">
        <v>-24.7</v>
      </c>
      <c r="J18" s="8" t="n">
        <v>-33.9</v>
      </c>
      <c r="K18" s="6" t="n">
        <v>106</v>
      </c>
      <c r="L18" s="8" t="n">
        <v>-198.8</v>
      </c>
      <c r="M18" s="8" t="n">
        <v>-556.8</v>
      </c>
    </row>
    <row r="19" spans="1:14">
      <c r="A19" s="4" t="s">
        <v>53</v>
      </c>
      <c r="C19" s="8" t="n">
        <v>43.5</v>
      </c>
      <c r="G19" s="8" t="n">
        <v>28.7</v>
      </c>
      <c r="K19" s="8" t="n">
        <v>43.5</v>
      </c>
      <c r="L19" s="8" t="n">
        <v>28.7</v>
      </c>
    </row>
    <row r="20" spans="1:14">
      <c r="A20" s="4" t="s">
        <v>701</v>
      </c>
      <c r="C20" s="8" t="n">
        <v>33902.8</v>
      </c>
      <c r="G20" s="8" t="n">
        <v>31762.9</v>
      </c>
      <c r="K20" s="8" t="n">
        <v>33902.8</v>
      </c>
      <c r="L20" s="8" t="n">
        <v>31762.9</v>
      </c>
    </row>
    <row r="21" spans="1:14">
      <c r="A21" s="4" t="s">
        <v>54</v>
      </c>
      <c r="C21" s="8" t="n">
        <v>26350.7</v>
      </c>
      <c r="G21" s="8" t="n">
        <v>24553.8</v>
      </c>
      <c r="K21" s="8" t="n">
        <v>26350.7</v>
      </c>
      <c r="L21" s="8" t="n">
        <v>24553.8</v>
      </c>
    </row>
    <row r="22" spans="1:14">
      <c r="A22" s="4" t="s">
        <v>702</v>
      </c>
      <c r="C22" s="6" t="n">
        <v>758</v>
      </c>
      <c r="G22" s="8" t="n">
        <v>638.1</v>
      </c>
      <c r="K22" s="6" t="n">
        <v>758</v>
      </c>
      <c r="L22" s="8" t="n">
        <v>638.1</v>
      </c>
    </row>
    <row r="23" spans="1:14">
      <c r="A23" s="4" t="s">
        <v>64</v>
      </c>
      <c r="C23" s="8" t="n">
        <v>1188.9</v>
      </c>
      <c r="G23" s="8" t="n">
        <v>1179.1</v>
      </c>
      <c r="K23" s="8" t="n">
        <v>1188.9</v>
      </c>
      <c r="L23" s="8" t="n">
        <v>1179.1</v>
      </c>
    </row>
    <row r="24" spans="1:14">
      <c r="A24" s="4" t="s">
        <v>102</v>
      </c>
      <c r="C24" s="7" t="n">
        <v>-25.1</v>
      </c>
      <c r="D24" s="7" t="n">
        <v>7.7</v>
      </c>
      <c r="E24" s="7" t="n">
        <v>-62.7</v>
      </c>
      <c r="F24" s="7" t="n">
        <v>250.4</v>
      </c>
      <c r="G24" s="7" t="n">
        <v>44.5</v>
      </c>
      <c r="H24" s="7" t="n">
        <v>-185.5</v>
      </c>
      <c r="I24" s="7" t="n">
        <v>-19.9</v>
      </c>
      <c r="J24" s="7" t="n">
        <v>-17.2</v>
      </c>
      <c r="K24" s="8" t="n">
        <v>170.3</v>
      </c>
      <c r="L24" s="8" t="n">
        <v>-178.1</v>
      </c>
      <c r="M24" s="8" t="n">
        <v>-292.7</v>
      </c>
    </row>
    <row r="25" spans="1:14">
      <c r="A25" s="4" t="s">
        <v>703</v>
      </c>
    </row>
    <row r="26" spans="1:14">
      <c r="A26" s="3" t="s">
        <v>408</v>
      </c>
    </row>
    <row r="27" spans="1:14">
      <c r="A27" s="4" t="s">
        <v>704</v>
      </c>
      <c r="K27" s="8" t="n">
        <v>1641.5</v>
      </c>
      <c r="L27" s="8" t="n">
        <v>1320.5</v>
      </c>
    </row>
    <row r="28" spans="1:14">
      <c r="A28" s="4" t="s">
        <v>705</v>
      </c>
      <c r="K28" s="8" t="n">
        <v>925.9</v>
      </c>
      <c r="L28" s="8" t="n">
        <v>893.9</v>
      </c>
    </row>
    <row r="29" spans="1:14">
      <c r="A29" s="4" t="s">
        <v>706</v>
      </c>
      <c r="K29" s="8" t="n">
        <v>148.2</v>
      </c>
      <c r="L29" s="8" t="n">
        <v>127.9</v>
      </c>
    </row>
    <row r="30" spans="1:14">
      <c r="A30" s="4" t="s">
        <v>707</v>
      </c>
      <c r="K30" s="8" t="n">
        <v>197.5</v>
      </c>
      <c r="L30" s="8" t="n">
        <v>78.59999999999999</v>
      </c>
    </row>
    <row r="31" spans="1:14">
      <c r="A31" s="4" t="s">
        <v>708</v>
      </c>
      <c r="K31" s="8" t="n">
        <v>1271.6</v>
      </c>
      <c r="L31" s="8" t="n">
        <v>1100.4</v>
      </c>
    </row>
    <row r="32" spans="1:14">
      <c r="A32" s="4" t="s">
        <v>709</v>
      </c>
      <c r="K32" s="8" t="n">
        <v>369.9</v>
      </c>
      <c r="L32" s="8" t="n">
        <v>220.1</v>
      </c>
    </row>
    <row r="33" spans="1:14">
      <c r="A33" s="4" t="s">
        <v>710</v>
      </c>
      <c r="K33" s="8" t="n">
        <v>24.4</v>
      </c>
      <c r="L33" s="6" t="n">
        <v>22</v>
      </c>
    </row>
    <row r="34" spans="1:14">
      <c r="A34" s="4" t="s">
        <v>711</v>
      </c>
      <c r="K34" s="8" t="n">
        <v>58.4</v>
      </c>
      <c r="L34" s="8" t="n">
        <v>362.8</v>
      </c>
    </row>
    <row r="35" spans="1:14">
      <c r="A35" s="4" t="s">
        <v>712</v>
      </c>
      <c r="K35" s="8" t="n">
        <v>287.1</v>
      </c>
      <c r="L35" s="8" t="n">
        <v>-164.7</v>
      </c>
    </row>
    <row r="36" spans="1:14">
      <c r="A36" s="4" t="s">
        <v>713</v>
      </c>
      <c r="B36" s="4" t="s">
        <v>714</v>
      </c>
      <c r="K36" s="8" t="n">
        <v>116.8</v>
      </c>
      <c r="L36" s="8" t="n">
        <v>54.2</v>
      </c>
    </row>
    <row r="37" spans="1:14">
      <c r="A37" s="4" t="s">
        <v>102</v>
      </c>
      <c r="K37" s="8" t="n">
        <v>170.3</v>
      </c>
      <c r="L37" s="8" t="n">
        <v>-218.9</v>
      </c>
    </row>
    <row r="38" spans="1:14">
      <c r="A38" s="4" t="s">
        <v>715</v>
      </c>
      <c r="K38" s="8" t="n">
        <v>43.7</v>
      </c>
      <c r="L38" s="6" t="n">
        <v>19</v>
      </c>
    </row>
    <row r="39" spans="1:14">
      <c r="A39" s="4" t="s">
        <v>716</v>
      </c>
      <c r="K39" s="8" t="n">
        <v>126.6</v>
      </c>
      <c r="L39" s="8" t="n">
        <v>-237.9</v>
      </c>
    </row>
    <row r="40" spans="1:14">
      <c r="A40" s="4" t="s">
        <v>717</v>
      </c>
    </row>
    <row r="41" spans="1:14">
      <c r="A41" s="3" t="s">
        <v>408</v>
      </c>
    </row>
    <row r="42" spans="1:14">
      <c r="A42" s="4" t="s">
        <v>704</v>
      </c>
      <c r="K42" s="8" t="n">
        <v>43.9</v>
      </c>
      <c r="L42" s="8" t="n">
        <v>72.5</v>
      </c>
    </row>
    <row r="43" spans="1:14">
      <c r="A43" s="4" t="s">
        <v>718</v>
      </c>
    </row>
    <row r="44" spans="1:14">
      <c r="A44" s="3" t="s">
        <v>408</v>
      </c>
    </row>
    <row r="45" spans="1:14">
      <c r="A45" s="4" t="s">
        <v>704</v>
      </c>
      <c r="K45" s="8" t="n">
        <v>1050.7</v>
      </c>
      <c r="L45" s="8" t="n">
        <v>985.9</v>
      </c>
    </row>
    <row r="46" spans="1:14">
      <c r="A46" s="4" t="s">
        <v>719</v>
      </c>
    </row>
    <row r="47" spans="1:14">
      <c r="A47" s="3" t="s">
        <v>408</v>
      </c>
    </row>
    <row r="48" spans="1:14">
      <c r="A48" s="4" t="s">
        <v>704</v>
      </c>
      <c r="K48" s="8" t="n">
        <v>377.4</v>
      </c>
      <c r="L48" s="8" t="n">
        <v>131.6</v>
      </c>
    </row>
    <row r="49" spans="1:14">
      <c r="A49" s="4" t="s">
        <v>720</v>
      </c>
    </row>
    <row r="50" spans="1:14">
      <c r="A50" s="3" t="s">
        <v>408</v>
      </c>
    </row>
    <row r="51" spans="1:14">
      <c r="A51" s="4" t="s">
        <v>704</v>
      </c>
      <c r="K51" s="8" t="n">
        <v>169.5</v>
      </c>
      <c r="L51" s="8" t="n">
        <v>130.5</v>
      </c>
    </row>
    <row r="52" spans="1:14">
      <c r="A52" s="4" t="s">
        <v>153</v>
      </c>
    </row>
    <row r="53" spans="1:14">
      <c r="A53" s="3" t="s">
        <v>408</v>
      </c>
    </row>
    <row r="54" spans="1:14">
      <c r="A54" s="4" t="s">
        <v>704</v>
      </c>
      <c r="M54" s="8" t="n">
        <v>947.2</v>
      </c>
    </row>
    <row r="55" spans="1:14">
      <c r="A55" s="4" t="s">
        <v>705</v>
      </c>
      <c r="M55" s="6" t="n">
        <v>649</v>
      </c>
    </row>
    <row r="56" spans="1:14">
      <c r="A56" s="4" t="s">
        <v>706</v>
      </c>
      <c r="M56" s="8" t="n">
        <v>124.9</v>
      </c>
    </row>
    <row r="57" spans="1:14">
      <c r="A57" s="4" t="s">
        <v>707</v>
      </c>
      <c r="M57" s="8" t="n">
        <v>41.8</v>
      </c>
    </row>
    <row r="58" spans="1:14">
      <c r="A58" s="4" t="s">
        <v>708</v>
      </c>
      <c r="M58" s="8" t="n">
        <v>815.7</v>
      </c>
    </row>
    <row r="59" spans="1:14">
      <c r="A59" s="4" t="s">
        <v>709</v>
      </c>
      <c r="M59" s="8" t="n">
        <v>131.5</v>
      </c>
    </row>
    <row r="60" spans="1:14">
      <c r="A60" s="4" t="s">
        <v>710</v>
      </c>
      <c r="M60" s="8" t="n">
        <v>23.6</v>
      </c>
    </row>
    <row r="61" spans="1:14">
      <c r="A61" s="4" t="s">
        <v>711</v>
      </c>
      <c r="K61" s="8" t="n">
        <v>-39.4</v>
      </c>
      <c r="M61" s="6" t="n">
        <v>0</v>
      </c>
    </row>
    <row r="62" spans="1:14">
      <c r="A62" s="4" t="s">
        <v>712</v>
      </c>
      <c r="M62" s="8" t="n">
        <v>107.9</v>
      </c>
    </row>
    <row r="63" spans="1:14">
      <c r="A63" s="4" t="s">
        <v>713</v>
      </c>
      <c r="B63" s="4" t="s">
        <v>714</v>
      </c>
      <c r="M63" s="6" t="n">
        <v>32</v>
      </c>
    </row>
    <row r="64" spans="1:14">
      <c r="A64" s="4" t="s">
        <v>102</v>
      </c>
      <c r="M64" s="8" t="n">
        <v>75.90000000000001</v>
      </c>
    </row>
    <row r="65" spans="1:14">
      <c r="A65" s="4" t="s">
        <v>715</v>
      </c>
      <c r="M65" s="8" t="n">
        <v>23.1</v>
      </c>
    </row>
    <row r="66" spans="1:14">
      <c r="A66" s="4" t="s">
        <v>716</v>
      </c>
      <c r="M66" s="8" t="n">
        <v>52.8</v>
      </c>
    </row>
    <row r="67" spans="1:14">
      <c r="A67" s="4" t="s">
        <v>721</v>
      </c>
    </row>
    <row r="68" spans="1:14">
      <c r="A68" s="3" t="s">
        <v>408</v>
      </c>
    </row>
    <row r="69" spans="1:14">
      <c r="A69" s="4" t="s">
        <v>704</v>
      </c>
      <c r="M69" s="8" t="n">
        <v>59.9</v>
      </c>
    </row>
    <row r="70" spans="1:14">
      <c r="A70" s="4" t="s">
        <v>722</v>
      </c>
    </row>
    <row r="71" spans="1:14">
      <c r="A71" s="3" t="s">
        <v>408</v>
      </c>
    </row>
    <row r="72" spans="1:14">
      <c r="A72" s="4" t="s">
        <v>704</v>
      </c>
      <c r="M72" s="6" t="n">
        <v>923</v>
      </c>
    </row>
    <row r="73" spans="1:14">
      <c r="A73" s="4" t="s">
        <v>723</v>
      </c>
    </row>
    <row r="74" spans="1:14">
      <c r="A74" s="3" t="s">
        <v>408</v>
      </c>
    </row>
    <row r="75" spans="1:14">
      <c r="A75" s="4" t="s">
        <v>704</v>
      </c>
      <c r="M75" s="8" t="n">
        <v>-128.8</v>
      </c>
    </row>
    <row r="76" spans="1:14">
      <c r="A76" s="4" t="s">
        <v>724</v>
      </c>
    </row>
    <row r="77" spans="1:14">
      <c r="A77" s="3" t="s">
        <v>408</v>
      </c>
    </row>
    <row r="78" spans="1:14">
      <c r="A78" s="4" t="s">
        <v>704</v>
      </c>
      <c r="M78" s="8" t="n">
        <v>93.09999999999999</v>
      </c>
    </row>
    <row r="79" spans="1:14">
      <c r="A79" s="4" t="s">
        <v>725</v>
      </c>
    </row>
    <row r="80" spans="1:14">
      <c r="A80" s="3" t="s">
        <v>408</v>
      </c>
    </row>
    <row r="81" spans="1:14">
      <c r="A81" s="4" t="s">
        <v>726</v>
      </c>
      <c r="L81" s="8" t="n">
        <v>38.2</v>
      </c>
      <c r="M81" s="8" t="n">
        <v>85.90000000000001</v>
      </c>
    </row>
    <row r="82" spans="1:14">
      <c r="A82" s="4" t="s">
        <v>92</v>
      </c>
      <c r="L82" s="8" t="n">
        <v>22.8</v>
      </c>
      <c r="M82" s="6" t="n">
        <v>62</v>
      </c>
    </row>
    <row r="83" spans="1:14">
      <c r="A83" s="4" t="s">
        <v>704</v>
      </c>
      <c r="L83" s="8" t="n">
        <v>40.2</v>
      </c>
      <c r="M83" s="8" t="n">
        <v>107.4</v>
      </c>
    </row>
    <row r="84" spans="1:14">
      <c r="A84" s="4" t="s">
        <v>727</v>
      </c>
      <c r="L84" s="8" t="n">
        <v>93.2</v>
      </c>
      <c r="M84" s="8" t="n">
        <v>485.1</v>
      </c>
    </row>
    <row r="85" spans="1:14">
      <c r="A85" s="4" t="s">
        <v>93</v>
      </c>
      <c r="L85" s="8" t="n">
        <v>154.2</v>
      </c>
      <c r="M85" s="6" t="n">
        <v>633</v>
      </c>
    </row>
    <row r="86" spans="1:14">
      <c r="A86" s="4" t="s">
        <v>94</v>
      </c>
      <c r="L86" s="6" t="n">
        <v>-114</v>
      </c>
      <c r="M86" s="8" t="n">
        <v>-525.6</v>
      </c>
    </row>
    <row r="87" spans="1:14">
      <c r="A87" s="4" t="s">
        <v>699</v>
      </c>
      <c r="L87" s="8" t="n">
        <v>5.9</v>
      </c>
      <c r="M87" s="8" t="n">
        <v>9.9</v>
      </c>
    </row>
    <row r="88" spans="1:14">
      <c r="A88" s="4" t="s">
        <v>728</v>
      </c>
      <c r="L88" s="8" t="n">
        <v>105.6</v>
      </c>
      <c r="M88" s="6" t="n">
        <v>0</v>
      </c>
    </row>
    <row r="89" spans="1:14">
      <c r="A89" s="4" t="s">
        <v>103</v>
      </c>
      <c r="L89" s="8" t="n">
        <v>0.1</v>
      </c>
      <c r="M89" s="8" t="n">
        <v>-1.1</v>
      </c>
    </row>
    <row r="90" spans="1:14">
      <c r="A90" s="4" t="s">
        <v>97</v>
      </c>
      <c r="L90" s="8" t="n">
        <v>1.5</v>
      </c>
      <c r="M90" s="8" t="n">
        <v>25.7</v>
      </c>
    </row>
    <row r="91" spans="1:14">
      <c r="A91" s="4" t="s">
        <v>115</v>
      </c>
      <c r="K91" s="5" t="n">
        <v>0</v>
      </c>
      <c r="M91" s="8" t="n">
        <v>-368.6</v>
      </c>
    </row>
    <row r="92" spans="1:14">
      <c r="A92" s="4" t="s">
        <v>700</v>
      </c>
      <c r="L92" s="8" t="n">
        <v>40.7</v>
      </c>
      <c r="M92" s="8" t="n">
        <v>-367.5</v>
      </c>
    </row>
    <row r="93" spans="1:14">
      <c r="A93" s="4" t="s">
        <v>711</v>
      </c>
      <c r="L93" s="8" t="n">
        <v>53.6</v>
      </c>
      <c r="M93" s="5" t="n">
        <v>0</v>
      </c>
    </row>
    <row r="94" spans="1:14">
      <c r="A94" s="4" t="s">
        <v>712</v>
      </c>
      <c r="L94" s="7" t="n">
        <v>40.8</v>
      </c>
    </row>
    <row r="95" spans="1:14"/>
    <row r="96" spans="1:14">
      <c r="A96" s="4" t="s">
        <v>714</v>
      </c>
      <c r="B96" s="4" t="s">
        <v>729</v>
      </c>
    </row>
  </sheetData>
  <mergeCells count="5">
    <mergeCell ref="A1:B2"/>
    <mergeCell ref="C1:J1"/>
    <mergeCell ref="K1:M1"/>
    <mergeCell ref="A95:M95"/>
    <mergeCell ref="B96:M9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32</v>
      </c>
      <c r="D1" s="2" t="s">
        <v>68</v>
      </c>
      <c r="E1" s="2" t="s">
        <v>696</v>
      </c>
    </row>
    <row r="2" spans="1:5">
      <c r="A2" s="3" t="s">
        <v>408</v>
      </c>
    </row>
    <row r="3" spans="1:5">
      <c r="A3" s="4" t="s">
        <v>37</v>
      </c>
      <c r="B3" s="7" t="n">
        <v>270.1</v>
      </c>
      <c r="C3" s="7" t="n">
        <v>465.2</v>
      </c>
      <c r="D3" s="7" t="n">
        <v>643.2</v>
      </c>
      <c r="E3" s="7" t="n">
        <v>673.6</v>
      </c>
    </row>
    <row r="4" spans="1:5">
      <c r="A4" s="4" t="s">
        <v>38</v>
      </c>
      <c r="B4" s="8" t="n">
        <v>569.8</v>
      </c>
      <c r="C4" s="8" t="n">
        <v>539.1</v>
      </c>
    </row>
    <row r="5" spans="1:5">
      <c r="A5" s="4" t="s">
        <v>44</v>
      </c>
      <c r="B5" s="8" t="n">
        <v>137.2</v>
      </c>
      <c r="C5" s="8" t="n">
        <v>138.3</v>
      </c>
    </row>
    <row r="6" spans="1:5">
      <c r="A6" s="4" t="s">
        <v>35</v>
      </c>
      <c r="B6" s="8" t="n">
        <v>5774.1</v>
      </c>
      <c r="C6" s="8" t="n">
        <v>5525.8</v>
      </c>
    </row>
    <row r="7" spans="1:5">
      <c r="A7" s="4" t="s">
        <v>698</v>
      </c>
      <c r="B7" s="8" t="n">
        <v>1115.6</v>
      </c>
      <c r="C7" s="8" t="n">
        <v>983.2</v>
      </c>
    </row>
    <row r="8" spans="1:5">
      <c r="A8" s="4" t="s">
        <v>53</v>
      </c>
      <c r="B8" s="8" t="n">
        <v>43.5</v>
      </c>
      <c r="C8" s="8" t="n">
        <v>28.7</v>
      </c>
    </row>
    <row r="9" spans="1:5">
      <c r="A9" s="4" t="s">
        <v>703</v>
      </c>
    </row>
    <row r="10" spans="1:5">
      <c r="A10" s="3" t="s">
        <v>408</v>
      </c>
    </row>
    <row r="11" spans="1:5">
      <c r="A11" s="4" t="s">
        <v>731</v>
      </c>
      <c r="B11" s="8" t="n">
        <v>23211.1</v>
      </c>
      <c r="C11" s="8" t="n">
        <v>21160.6</v>
      </c>
    </row>
    <row r="12" spans="1:5">
      <c r="A12" s="4" t="s">
        <v>732</v>
      </c>
      <c r="B12" s="8" t="n">
        <v>742.7</v>
      </c>
      <c r="C12" s="8" t="n">
        <v>671.6</v>
      </c>
    </row>
    <row r="13" spans="1:5">
      <c r="A13" s="4" t="s">
        <v>733</v>
      </c>
      <c r="B13" s="8" t="n">
        <v>914.5</v>
      </c>
      <c r="C13" s="6" t="n">
        <v>896</v>
      </c>
    </row>
    <row r="14" spans="1:5">
      <c r="A14" s="4" t="s">
        <v>734</v>
      </c>
      <c r="B14" s="8" t="n">
        <v>231.3</v>
      </c>
      <c r="C14" s="8" t="n">
        <v>213.7</v>
      </c>
    </row>
    <row r="15" spans="1:5">
      <c r="A15" s="4" t="s">
        <v>735</v>
      </c>
      <c r="B15" s="8" t="n">
        <v>2358.8</v>
      </c>
      <c r="C15" s="8" t="n">
        <v>2344.4</v>
      </c>
    </row>
    <row r="16" spans="1:5">
      <c r="A16" s="4" t="s">
        <v>736</v>
      </c>
      <c r="B16" s="8" t="n">
        <v>1163.6</v>
      </c>
      <c r="C16" s="8" t="n">
        <v>1065.5</v>
      </c>
    </row>
    <row r="17" spans="1:5">
      <c r="A17" s="4" t="s">
        <v>737</v>
      </c>
      <c r="B17" s="8" t="n">
        <v>125.4</v>
      </c>
      <c r="C17" s="8" t="n">
        <v>295.3</v>
      </c>
    </row>
    <row r="18" spans="1:5">
      <c r="A18" s="4" t="s">
        <v>694</v>
      </c>
      <c r="B18" s="8" t="n">
        <v>-421.2</v>
      </c>
      <c r="C18" s="8" t="n">
        <v>-362.8</v>
      </c>
    </row>
    <row r="19" spans="1:5">
      <c r="A19" s="4" t="s">
        <v>738</v>
      </c>
      <c r="B19" s="8" t="n">
        <v>28326.2</v>
      </c>
      <c r="C19" s="8" t="n">
        <v>26284.3</v>
      </c>
    </row>
    <row r="20" spans="1:5">
      <c r="A20" s="4" t="s">
        <v>739</v>
      </c>
      <c r="B20" s="8" t="n">
        <v>24989.6</v>
      </c>
      <c r="C20" s="8" t="n">
        <v>23404.6</v>
      </c>
    </row>
    <row r="21" spans="1:5">
      <c r="A21" s="4" t="s">
        <v>740</v>
      </c>
      <c r="B21" s="6" t="n">
        <v>405</v>
      </c>
      <c r="C21" s="8" t="n">
        <v>398.8</v>
      </c>
    </row>
    <row r="22" spans="1:5">
      <c r="A22" s="4" t="s">
        <v>741</v>
      </c>
      <c r="B22" s="8" t="n">
        <v>56.2</v>
      </c>
      <c r="C22" s="8" t="n">
        <v>63.1</v>
      </c>
    </row>
    <row r="23" spans="1:5">
      <c r="A23" s="4" t="s">
        <v>742</v>
      </c>
      <c r="B23" s="6" t="n">
        <v>68</v>
      </c>
      <c r="C23" s="8" t="n">
        <v>9.9</v>
      </c>
    </row>
    <row r="24" spans="1:5">
      <c r="A24" s="4" t="s">
        <v>743</v>
      </c>
      <c r="B24" s="8" t="n">
        <v>831.9</v>
      </c>
      <c r="C24" s="8" t="n">
        <v>677.4</v>
      </c>
    </row>
    <row r="25" spans="1:5">
      <c r="A25" s="4" t="s">
        <v>744</v>
      </c>
      <c r="B25" s="8" t="n">
        <v>26350.7</v>
      </c>
      <c r="C25" s="7" t="n">
        <v>24553.8</v>
      </c>
    </row>
    <row r="26" spans="1:5">
      <c r="A26" s="4" t="s">
        <v>153</v>
      </c>
    </row>
    <row r="27" spans="1:5">
      <c r="A27" s="3" t="s">
        <v>408</v>
      </c>
    </row>
    <row r="28" spans="1:5">
      <c r="A28" s="4" t="s">
        <v>694</v>
      </c>
      <c r="B28" s="7" t="n">
        <v>40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408</v>
      </c>
    </row>
    <row r="3" spans="1:3">
      <c r="A3" s="4" t="s">
        <v>44</v>
      </c>
      <c r="B3" s="7" t="n">
        <v>137.2</v>
      </c>
      <c r="C3" s="7" t="n">
        <v>138.3</v>
      </c>
    </row>
    <row r="4" spans="1:3">
      <c r="A4" s="4" t="s">
        <v>45</v>
      </c>
      <c r="B4" s="8" t="n">
        <v>28326.2</v>
      </c>
      <c r="C4" s="8" t="n">
        <v>26284.3</v>
      </c>
    </row>
    <row r="5" spans="1:3">
      <c r="A5" s="4" t="s">
        <v>697</v>
      </c>
      <c r="B5" s="8" t="n">
        <v>35849.7</v>
      </c>
      <c r="C5" s="8" t="n">
        <v>33580.1</v>
      </c>
    </row>
    <row r="6" spans="1:3">
      <c r="A6" s="4" t="s">
        <v>35</v>
      </c>
      <c r="B6" s="8" t="n">
        <v>5774.1</v>
      </c>
      <c r="C6" s="8" t="n">
        <v>5525.8</v>
      </c>
    </row>
    <row r="7" spans="1:3">
      <c r="A7" s="4" t="s">
        <v>698</v>
      </c>
      <c r="B7" s="8" t="n">
        <v>1115.6</v>
      </c>
      <c r="C7" s="8" t="n">
        <v>983.2</v>
      </c>
    </row>
    <row r="8" spans="1:3">
      <c r="A8" s="4" t="s">
        <v>53</v>
      </c>
      <c r="B8" s="8" t="n">
        <v>43.5</v>
      </c>
      <c r="C8" s="8" t="n">
        <v>28.7</v>
      </c>
    </row>
    <row r="9" spans="1:3">
      <c r="A9" s="4" t="s">
        <v>54</v>
      </c>
      <c r="B9" s="8" t="n">
        <v>26350.7</v>
      </c>
      <c r="C9" s="8" t="n">
        <v>24553.8</v>
      </c>
    </row>
    <row r="10" spans="1:3">
      <c r="A10" s="4" t="s">
        <v>701</v>
      </c>
      <c r="B10" s="7" t="n">
        <v>33902.8</v>
      </c>
      <c r="C10" s="7" t="n">
        <v>3176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6</v>
      </c>
      <c r="C1" s="2" t="s">
        <v>78</v>
      </c>
      <c r="K1" s="2" t="s">
        <v>1</v>
      </c>
    </row>
    <row r="2" spans="1:13">
      <c r="C2" s="2" t="s">
        <v>2</v>
      </c>
      <c r="D2" s="2" t="s">
        <v>79</v>
      </c>
      <c r="E2" s="2" t="s">
        <v>80</v>
      </c>
      <c r="F2" s="2" t="s">
        <v>81</v>
      </c>
      <c r="G2" s="2" t="s">
        <v>32</v>
      </c>
      <c r="H2" s="2" t="s">
        <v>82</v>
      </c>
      <c r="I2" s="2" t="s">
        <v>4</v>
      </c>
      <c r="J2" s="2" t="s">
        <v>83</v>
      </c>
      <c r="K2" s="2" t="s">
        <v>2</v>
      </c>
      <c r="L2" s="2" t="s">
        <v>32</v>
      </c>
      <c r="M2" s="2" t="s">
        <v>68</v>
      </c>
    </row>
    <row r="3" spans="1:13">
      <c r="A3" s="3" t="s">
        <v>408</v>
      </c>
    </row>
    <row r="4" spans="1:13">
      <c r="A4" s="4" t="s">
        <v>747</v>
      </c>
      <c r="C4" s="7" t="n">
        <v>969.4</v>
      </c>
      <c r="G4" s="7" t="n">
        <v>555.4</v>
      </c>
      <c r="K4" s="7" t="n">
        <v>969.4</v>
      </c>
      <c r="L4" s="7" t="n">
        <v>555.4</v>
      </c>
    </row>
    <row r="5" spans="1:13">
      <c r="A5" s="4" t="s">
        <v>102</v>
      </c>
      <c r="C5" s="8" t="n">
        <v>-25.1</v>
      </c>
      <c r="D5" s="7" t="n">
        <v>7.7</v>
      </c>
      <c r="E5" s="7" t="n">
        <v>-62.7</v>
      </c>
      <c r="F5" s="7" t="n">
        <v>250.4</v>
      </c>
      <c r="G5" s="8" t="n">
        <v>44.5</v>
      </c>
      <c r="H5" s="7" t="n">
        <v>-185.5</v>
      </c>
      <c r="I5" s="7" t="n">
        <v>-19.9</v>
      </c>
      <c r="J5" s="7" t="n">
        <v>-17.2</v>
      </c>
      <c r="K5" s="8" t="n">
        <v>170.3</v>
      </c>
      <c r="L5" s="8" t="n">
        <v>-178.1</v>
      </c>
      <c r="M5" s="7" t="n">
        <v>-292.7</v>
      </c>
    </row>
    <row r="6" spans="1:13">
      <c r="A6" s="4" t="s">
        <v>700</v>
      </c>
      <c r="C6" s="8" t="n">
        <v>-26.2</v>
      </c>
      <c r="D6" s="8" t="n">
        <v>2.1</v>
      </c>
      <c r="E6" s="8" t="n">
        <v>-82.09999999999999</v>
      </c>
      <c r="F6" s="8" t="n">
        <v>212.2</v>
      </c>
      <c r="G6" s="8" t="n">
        <v>-7.3</v>
      </c>
      <c r="H6" s="8" t="n">
        <v>-132.9</v>
      </c>
      <c r="I6" s="8" t="n">
        <v>-24.7</v>
      </c>
      <c r="J6" s="8" t="n">
        <v>-33.9</v>
      </c>
      <c r="K6" s="6" t="n">
        <v>106</v>
      </c>
      <c r="L6" s="8" t="n">
        <v>-198.8</v>
      </c>
      <c r="M6" s="8" t="n">
        <v>-556.8</v>
      </c>
    </row>
    <row r="7" spans="1:13">
      <c r="A7" s="4" t="s">
        <v>103</v>
      </c>
      <c r="K7" s="8" t="n">
        <v>167.2</v>
      </c>
      <c r="L7" s="8" t="n">
        <v>164.9</v>
      </c>
      <c r="M7" s="8" t="n">
        <v>44.4</v>
      </c>
    </row>
    <row r="8" spans="1:13">
      <c r="A8" s="4" t="s">
        <v>115</v>
      </c>
      <c r="C8" s="6" t="n">
        <v>24</v>
      </c>
      <c r="D8" s="7" t="n">
        <v>39.8</v>
      </c>
      <c r="E8" s="7" t="n">
        <v>-51.4</v>
      </c>
      <c r="F8" s="7" t="n">
        <v>260.8</v>
      </c>
      <c r="G8" s="8" t="n">
        <v>36.2</v>
      </c>
      <c r="H8" s="5" t="n">
        <v>-93</v>
      </c>
      <c r="I8" s="7" t="n">
        <v>15.9</v>
      </c>
      <c r="J8" s="5" t="n">
        <v>7</v>
      </c>
      <c r="K8" s="8" t="n">
        <v>273.2</v>
      </c>
      <c r="L8" s="8" t="n">
        <v>-33.9</v>
      </c>
      <c r="M8" s="8" t="n">
        <v>-512.4</v>
      </c>
    </row>
    <row r="9" spans="1:13">
      <c r="A9" s="4" t="s">
        <v>97</v>
      </c>
      <c r="K9" s="6" t="n">
        <v>-5</v>
      </c>
      <c r="L9" s="8" t="n">
        <v>4.8</v>
      </c>
      <c r="M9" s="8" t="n">
        <v>10.1</v>
      </c>
    </row>
    <row r="10" spans="1:13">
      <c r="A10" s="4" t="s">
        <v>699</v>
      </c>
      <c r="K10" s="8" t="n">
        <v>-360.1</v>
      </c>
      <c r="L10" s="8" t="n">
        <v>-402.5</v>
      </c>
      <c r="M10" s="8" t="n">
        <v>-407.8</v>
      </c>
    </row>
    <row r="11" spans="1:13">
      <c r="A11" s="4" t="s">
        <v>748</v>
      </c>
      <c r="K11" s="8" t="n">
        <v>516.3</v>
      </c>
      <c r="L11" s="8" t="n">
        <v>573.5</v>
      </c>
      <c r="M11" s="8" t="n">
        <v>179.1</v>
      </c>
    </row>
    <row r="12" spans="1:13">
      <c r="A12" s="4" t="s">
        <v>749</v>
      </c>
      <c r="K12" s="8" t="n">
        <v>4492.2</v>
      </c>
      <c r="L12" s="8" t="n">
        <v>4475.1</v>
      </c>
      <c r="M12" s="8" t="n">
        <v>4574.7</v>
      </c>
    </row>
    <row r="13" spans="1:13">
      <c r="A13" s="4" t="s">
        <v>92</v>
      </c>
      <c r="K13" s="8" t="n">
        <v>1359.6</v>
      </c>
      <c r="L13" s="8" t="n">
        <v>1355.3</v>
      </c>
      <c r="M13" s="8" t="n">
        <v>1523.8</v>
      </c>
    </row>
    <row r="14" spans="1:13">
      <c r="A14" s="4" t="s">
        <v>703</v>
      </c>
    </row>
    <row r="15" spans="1:13">
      <c r="A15" s="3" t="s">
        <v>408</v>
      </c>
    </row>
    <row r="16" spans="1:13">
      <c r="A16" s="4" t="s">
        <v>694</v>
      </c>
      <c r="C16" s="8" t="n">
        <v>-421.2</v>
      </c>
      <c r="G16" s="8" t="n">
        <v>-362.8</v>
      </c>
      <c r="K16" s="8" t="n">
        <v>-421.2</v>
      </c>
      <c r="L16" s="8" t="n">
        <v>-362.8</v>
      </c>
    </row>
    <row r="17" spans="1:13">
      <c r="A17" s="4" t="s">
        <v>704</v>
      </c>
      <c r="K17" s="8" t="n">
        <v>1641.5</v>
      </c>
      <c r="L17" s="8" t="n">
        <v>1320.5</v>
      </c>
    </row>
    <row r="18" spans="1:13">
      <c r="A18" s="4" t="s">
        <v>705</v>
      </c>
      <c r="K18" s="8" t="n">
        <v>925.9</v>
      </c>
      <c r="L18" s="8" t="n">
        <v>893.9</v>
      </c>
    </row>
    <row r="19" spans="1:13">
      <c r="A19" s="4" t="s">
        <v>706</v>
      </c>
      <c r="K19" s="8" t="n">
        <v>148.2</v>
      </c>
      <c r="L19" s="8" t="n">
        <v>127.9</v>
      </c>
    </row>
    <row r="20" spans="1:13">
      <c r="A20" s="4" t="s">
        <v>707</v>
      </c>
      <c r="K20" s="8" t="n">
        <v>197.5</v>
      </c>
      <c r="L20" s="8" t="n">
        <v>78.59999999999999</v>
      </c>
    </row>
    <row r="21" spans="1:13">
      <c r="A21" s="4" t="s">
        <v>708</v>
      </c>
      <c r="K21" s="8" t="n">
        <v>1271.6</v>
      </c>
      <c r="L21" s="8" t="n">
        <v>1100.4</v>
      </c>
    </row>
    <row r="22" spans="1:13">
      <c r="A22" s="4" t="s">
        <v>709</v>
      </c>
      <c r="K22" s="8" t="n">
        <v>369.9</v>
      </c>
      <c r="L22" s="8" t="n">
        <v>220.1</v>
      </c>
    </row>
    <row r="23" spans="1:13">
      <c r="A23" s="4" t="s">
        <v>710</v>
      </c>
      <c r="K23" s="8" t="n">
        <v>24.4</v>
      </c>
      <c r="L23" s="6" t="n">
        <v>22</v>
      </c>
    </row>
    <row r="24" spans="1:13">
      <c r="A24" s="4" t="s">
        <v>711</v>
      </c>
      <c r="K24" s="8" t="n">
        <v>58.4</v>
      </c>
      <c r="L24" s="8" t="n">
        <v>362.8</v>
      </c>
    </row>
    <row r="25" spans="1:13">
      <c r="A25" s="4" t="s">
        <v>712</v>
      </c>
      <c r="K25" s="8" t="n">
        <v>287.1</v>
      </c>
      <c r="L25" s="8" t="n">
        <v>-164.7</v>
      </c>
    </row>
    <row r="26" spans="1:13">
      <c r="A26" s="4" t="s">
        <v>713</v>
      </c>
      <c r="B26" s="4" t="s">
        <v>714</v>
      </c>
      <c r="K26" s="8" t="n">
        <v>116.8</v>
      </c>
      <c r="L26" s="8" t="n">
        <v>54.2</v>
      </c>
    </row>
    <row r="27" spans="1:13">
      <c r="A27" s="4" t="s">
        <v>102</v>
      </c>
      <c r="K27" s="8" t="n">
        <v>170.3</v>
      </c>
      <c r="L27" s="8" t="n">
        <v>-218.9</v>
      </c>
    </row>
    <row r="28" spans="1:13">
      <c r="A28" s="4" t="s">
        <v>715</v>
      </c>
      <c r="K28" s="8" t="n">
        <v>43.7</v>
      </c>
      <c r="L28" s="6" t="n">
        <v>19</v>
      </c>
    </row>
    <row r="29" spans="1:13">
      <c r="A29" s="4" t="s">
        <v>716</v>
      </c>
      <c r="K29" s="8" t="n">
        <v>126.6</v>
      </c>
      <c r="L29" s="8" t="n">
        <v>-237.9</v>
      </c>
    </row>
    <row r="30" spans="1:13">
      <c r="A30" s="4" t="s">
        <v>717</v>
      </c>
    </row>
    <row r="31" spans="1:13">
      <c r="A31" s="3" t="s">
        <v>408</v>
      </c>
    </row>
    <row r="32" spans="1:13">
      <c r="A32" s="4" t="s">
        <v>704</v>
      </c>
      <c r="K32" s="8" t="n">
        <v>43.9</v>
      </c>
      <c r="L32" s="8" t="n">
        <v>72.5</v>
      </c>
    </row>
    <row r="33" spans="1:13">
      <c r="A33" s="4" t="s">
        <v>718</v>
      </c>
    </row>
    <row r="34" spans="1:13">
      <c r="A34" s="3" t="s">
        <v>408</v>
      </c>
    </row>
    <row r="35" spans="1:13">
      <c r="A35" s="4" t="s">
        <v>704</v>
      </c>
      <c r="K35" s="8" t="n">
        <v>1050.7</v>
      </c>
      <c r="L35" s="8" t="n">
        <v>985.9</v>
      </c>
    </row>
    <row r="36" spans="1:13">
      <c r="A36" s="4" t="s">
        <v>719</v>
      </c>
    </row>
    <row r="37" spans="1:13">
      <c r="A37" s="3" t="s">
        <v>408</v>
      </c>
    </row>
    <row r="38" spans="1:13">
      <c r="A38" s="4" t="s">
        <v>704</v>
      </c>
      <c r="K38" s="8" t="n">
        <v>377.4</v>
      </c>
      <c r="L38" s="8" t="n">
        <v>131.6</v>
      </c>
    </row>
    <row r="39" spans="1:13">
      <c r="A39" s="4" t="s">
        <v>720</v>
      </c>
    </row>
    <row r="40" spans="1:13">
      <c r="A40" s="3" t="s">
        <v>408</v>
      </c>
    </row>
    <row r="41" spans="1:13">
      <c r="A41" s="4" t="s">
        <v>704</v>
      </c>
      <c r="K41" s="8" t="n">
        <v>169.5</v>
      </c>
      <c r="L41" s="8" t="n">
        <v>130.5</v>
      </c>
    </row>
    <row r="42" spans="1:13">
      <c r="A42" s="4" t="s">
        <v>725</v>
      </c>
    </row>
    <row r="43" spans="1:13">
      <c r="A43" s="3" t="s">
        <v>408</v>
      </c>
    </row>
    <row r="44" spans="1:13">
      <c r="A44" s="4" t="s">
        <v>704</v>
      </c>
      <c r="L44" s="8" t="n">
        <v>40.2</v>
      </c>
      <c r="M44" s="8" t="n">
        <v>107.4</v>
      </c>
    </row>
    <row r="45" spans="1:13">
      <c r="A45" s="4" t="s">
        <v>711</v>
      </c>
      <c r="L45" s="8" t="n">
        <v>53.6</v>
      </c>
      <c r="M45" s="6" t="n">
        <v>0</v>
      </c>
    </row>
    <row r="46" spans="1:13">
      <c r="A46" s="4" t="s">
        <v>712</v>
      </c>
      <c r="L46" s="8" t="n">
        <v>40.8</v>
      </c>
    </row>
    <row r="47" spans="1:13">
      <c r="A47" s="4" t="s">
        <v>726</v>
      </c>
      <c r="L47" s="8" t="n">
        <v>38.2</v>
      </c>
      <c r="M47" s="8" t="n">
        <v>85.90000000000001</v>
      </c>
    </row>
    <row r="48" spans="1:13">
      <c r="A48" s="4" t="s">
        <v>728</v>
      </c>
      <c r="L48" s="8" t="n">
        <v>105.6</v>
      </c>
      <c r="M48" s="6" t="n">
        <v>0</v>
      </c>
    </row>
    <row r="49" spans="1:13">
      <c r="A49" s="4" t="s">
        <v>750</v>
      </c>
      <c r="L49" s="6" t="n">
        <v>0</v>
      </c>
      <c r="M49" s="8" t="n">
        <v>141.2</v>
      </c>
    </row>
    <row r="50" spans="1:13">
      <c r="A50" s="4" t="s">
        <v>700</v>
      </c>
      <c r="L50" s="8" t="n">
        <v>40.7</v>
      </c>
      <c r="M50" s="8" t="n">
        <v>-367.5</v>
      </c>
    </row>
    <row r="51" spans="1:13">
      <c r="A51" s="4" t="s">
        <v>103</v>
      </c>
      <c r="L51" s="8" t="n">
        <v>0.1</v>
      </c>
      <c r="M51" s="8" t="n">
        <v>-1.1</v>
      </c>
    </row>
    <row r="52" spans="1:13">
      <c r="A52" s="4" t="s">
        <v>115</v>
      </c>
      <c r="K52" s="6" t="n">
        <v>0</v>
      </c>
      <c r="M52" s="8" t="n">
        <v>-368.6</v>
      </c>
    </row>
    <row r="53" spans="1:13">
      <c r="A53" s="4" t="s">
        <v>97</v>
      </c>
      <c r="L53" s="8" t="n">
        <v>1.5</v>
      </c>
      <c r="M53" s="8" t="n">
        <v>25.7</v>
      </c>
    </row>
    <row r="54" spans="1:13">
      <c r="A54" s="4" t="s">
        <v>699</v>
      </c>
      <c r="L54" s="8" t="n">
        <v>-5.9</v>
      </c>
      <c r="M54" s="8" t="n">
        <v>-9.9</v>
      </c>
    </row>
    <row r="55" spans="1:13">
      <c r="A55" s="4" t="s">
        <v>748</v>
      </c>
      <c r="L55" s="6" t="n">
        <v>-114</v>
      </c>
      <c r="M55" s="8" t="n">
        <v>-525.6</v>
      </c>
    </row>
    <row r="56" spans="1:13">
      <c r="A56" s="4" t="s">
        <v>749</v>
      </c>
      <c r="L56" s="8" t="n">
        <v>154.2</v>
      </c>
      <c r="M56" s="6" t="n">
        <v>633</v>
      </c>
    </row>
    <row r="57" spans="1:13">
      <c r="A57" s="4" t="s">
        <v>727</v>
      </c>
      <c r="L57" s="8" t="n">
        <v>93.2</v>
      </c>
      <c r="M57" s="8" t="n">
        <v>485.1</v>
      </c>
    </row>
    <row r="58" spans="1:13">
      <c r="A58" s="4" t="s">
        <v>92</v>
      </c>
      <c r="L58" s="8" t="n">
        <v>22.8</v>
      </c>
      <c r="M58" s="6" t="n">
        <v>62</v>
      </c>
    </row>
    <row r="59" spans="1:13">
      <c r="A59" s="4" t="s">
        <v>153</v>
      </c>
    </row>
    <row r="60" spans="1:13">
      <c r="A60" s="3" t="s">
        <v>408</v>
      </c>
    </row>
    <row r="61" spans="1:13">
      <c r="A61" s="4" t="s">
        <v>747</v>
      </c>
      <c r="G61" s="8" t="n">
        <v>94.7</v>
      </c>
      <c r="L61" s="8" t="n">
        <v>94.7</v>
      </c>
    </row>
    <row r="62" spans="1:13">
      <c r="A62" s="4" t="s">
        <v>751</v>
      </c>
      <c r="G62" s="5" t="n">
        <v>258</v>
      </c>
      <c r="L62" s="6" t="n">
        <v>258</v>
      </c>
    </row>
    <row r="63" spans="1:13">
      <c r="A63" s="4" t="s">
        <v>694</v>
      </c>
      <c r="C63" s="7" t="n">
        <v>402.2</v>
      </c>
      <c r="K63" s="8" t="n">
        <v>402.2</v>
      </c>
    </row>
    <row r="64" spans="1:13">
      <c r="A64" s="4" t="s">
        <v>752</v>
      </c>
      <c r="L64" s="7" t="n">
        <v>15.2</v>
      </c>
    </row>
    <row r="65" spans="1:13">
      <c r="A65" s="4" t="s">
        <v>704</v>
      </c>
      <c r="M65" s="8" t="n">
        <v>947.2</v>
      </c>
    </row>
    <row r="66" spans="1:13">
      <c r="A66" s="4" t="s">
        <v>705</v>
      </c>
      <c r="M66" s="6" t="n">
        <v>649</v>
      </c>
    </row>
    <row r="67" spans="1:13">
      <c r="A67" s="4" t="s">
        <v>706</v>
      </c>
      <c r="M67" s="8" t="n">
        <v>124.9</v>
      </c>
    </row>
    <row r="68" spans="1:13">
      <c r="A68" s="4" t="s">
        <v>707</v>
      </c>
      <c r="M68" s="8" t="n">
        <v>41.8</v>
      </c>
    </row>
    <row r="69" spans="1:13">
      <c r="A69" s="4" t="s">
        <v>708</v>
      </c>
      <c r="M69" s="8" t="n">
        <v>815.7</v>
      </c>
    </row>
    <row r="70" spans="1:13">
      <c r="A70" s="4" t="s">
        <v>709</v>
      </c>
      <c r="M70" s="8" t="n">
        <v>131.5</v>
      </c>
    </row>
    <row r="71" spans="1:13">
      <c r="A71" s="4" t="s">
        <v>710</v>
      </c>
      <c r="M71" s="8" t="n">
        <v>23.6</v>
      </c>
    </row>
    <row r="72" spans="1:13">
      <c r="A72" s="4" t="s">
        <v>711</v>
      </c>
      <c r="K72" s="7" t="n">
        <v>-39.4</v>
      </c>
      <c r="M72" s="6" t="n">
        <v>0</v>
      </c>
    </row>
    <row r="73" spans="1:13">
      <c r="A73" s="4" t="s">
        <v>712</v>
      </c>
      <c r="M73" s="8" t="n">
        <v>107.9</v>
      </c>
    </row>
    <row r="74" spans="1:13">
      <c r="A74" s="4" t="s">
        <v>713</v>
      </c>
      <c r="B74" s="4" t="s">
        <v>714</v>
      </c>
      <c r="M74" s="6" t="n">
        <v>32</v>
      </c>
    </row>
    <row r="75" spans="1:13">
      <c r="A75" s="4" t="s">
        <v>102</v>
      </c>
      <c r="M75" s="8" t="n">
        <v>75.90000000000001</v>
      </c>
    </row>
    <row r="76" spans="1:13">
      <c r="A76" s="4" t="s">
        <v>715</v>
      </c>
      <c r="M76" s="8" t="n">
        <v>23.1</v>
      </c>
    </row>
    <row r="77" spans="1:13">
      <c r="A77" s="4" t="s">
        <v>716</v>
      </c>
      <c r="M77" s="8" t="n">
        <v>52.8</v>
      </c>
    </row>
    <row r="78" spans="1:13">
      <c r="A78" s="4" t="s">
        <v>721</v>
      </c>
    </row>
    <row r="79" spans="1:13">
      <c r="A79" s="3" t="s">
        <v>408</v>
      </c>
    </row>
    <row r="80" spans="1:13">
      <c r="A80" s="4" t="s">
        <v>704</v>
      </c>
      <c r="M80" s="8" t="n">
        <v>59.9</v>
      </c>
    </row>
    <row r="81" spans="1:13">
      <c r="A81" s="4" t="s">
        <v>722</v>
      </c>
    </row>
    <row r="82" spans="1:13">
      <c r="A82" s="3" t="s">
        <v>408</v>
      </c>
    </row>
    <row r="83" spans="1:13">
      <c r="A83" s="4" t="s">
        <v>704</v>
      </c>
      <c r="M83" s="6" t="n">
        <v>923</v>
      </c>
    </row>
    <row r="84" spans="1:13">
      <c r="A84" s="4" t="s">
        <v>723</v>
      </c>
    </row>
    <row r="85" spans="1:13">
      <c r="A85" s="3" t="s">
        <v>408</v>
      </c>
    </row>
    <row r="86" spans="1:13">
      <c r="A86" s="4" t="s">
        <v>704</v>
      </c>
      <c r="M86" s="8" t="n">
        <v>-128.8</v>
      </c>
    </row>
    <row r="87" spans="1:13">
      <c r="A87" s="4" t="s">
        <v>724</v>
      </c>
    </row>
    <row r="88" spans="1:13">
      <c r="A88" s="3" t="s">
        <v>408</v>
      </c>
    </row>
    <row r="89" spans="1:13">
      <c r="A89" s="4" t="s">
        <v>704</v>
      </c>
      <c r="M89" s="7" t="n">
        <v>93.09999999999999</v>
      </c>
    </row>
    <row r="90" spans="1:13"/>
    <row r="91" spans="1:13">
      <c r="A91" s="4" t="s">
        <v>714</v>
      </c>
      <c r="B91" s="4" t="s">
        <v>729</v>
      </c>
    </row>
  </sheetData>
  <mergeCells count="5">
    <mergeCell ref="A1:B2"/>
    <mergeCell ref="C1:J1"/>
    <mergeCell ref="K1:M1"/>
    <mergeCell ref="A90:L90"/>
    <mergeCell ref="B91:L9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3</v>
      </c>
      <c r="B1" s="2" t="s">
        <v>78</v>
      </c>
      <c r="J1" s="2" t="s">
        <v>1</v>
      </c>
    </row>
    <row r="2" spans="1:13">
      <c r="B2" s="2" t="s">
        <v>2</v>
      </c>
      <c r="C2" s="2" t="s">
        <v>79</v>
      </c>
      <c r="D2" s="2" t="s">
        <v>80</v>
      </c>
      <c r="E2" s="2" t="s">
        <v>81</v>
      </c>
      <c r="F2" s="2" t="s">
        <v>32</v>
      </c>
      <c r="G2" s="2" t="s">
        <v>82</v>
      </c>
      <c r="H2" s="2" t="s">
        <v>4</v>
      </c>
      <c r="I2" s="2" t="s">
        <v>83</v>
      </c>
      <c r="J2" s="2" t="s">
        <v>2</v>
      </c>
      <c r="K2" s="2" t="s">
        <v>32</v>
      </c>
      <c r="L2" s="2" t="s">
        <v>68</v>
      </c>
      <c r="M2" s="2" t="s">
        <v>754</v>
      </c>
    </row>
    <row r="3" spans="1:13">
      <c r="A3" s="3" t="s">
        <v>408</v>
      </c>
    </row>
    <row r="4" spans="1:13">
      <c r="A4" s="4" t="s">
        <v>102</v>
      </c>
      <c r="B4" s="7" t="n">
        <v>-25.1</v>
      </c>
      <c r="C4" s="7" t="n">
        <v>7.7</v>
      </c>
      <c r="D4" s="7" t="n">
        <v>-62.7</v>
      </c>
      <c r="E4" s="7" t="n">
        <v>250.4</v>
      </c>
      <c r="F4" s="7" t="n">
        <v>44.5</v>
      </c>
      <c r="G4" s="7" t="n">
        <v>-185.5</v>
      </c>
      <c r="H4" s="7" t="n">
        <v>-19.9</v>
      </c>
      <c r="I4" s="7" t="n">
        <v>-17.2</v>
      </c>
      <c r="J4" s="7" t="n">
        <v>170.3</v>
      </c>
      <c r="K4" s="7" t="n">
        <v>-178.1</v>
      </c>
      <c r="L4" s="7" t="n">
        <v>-292.7</v>
      </c>
    </row>
    <row r="5" spans="1:13">
      <c r="A5" s="4" t="s">
        <v>115</v>
      </c>
      <c r="B5" s="6" t="n">
        <v>24</v>
      </c>
      <c r="C5" s="7" t="n">
        <v>39.8</v>
      </c>
      <c r="D5" s="7" t="n">
        <v>-51.4</v>
      </c>
      <c r="E5" s="7" t="n">
        <v>260.8</v>
      </c>
      <c r="F5" s="8" t="n">
        <v>36.2</v>
      </c>
      <c r="G5" s="5" t="n">
        <v>-93</v>
      </c>
      <c r="H5" s="7" t="n">
        <v>15.9</v>
      </c>
      <c r="I5" s="5" t="n">
        <v>7</v>
      </c>
      <c r="J5" s="8" t="n">
        <v>273.2</v>
      </c>
      <c r="K5" s="8" t="n">
        <v>-33.9</v>
      </c>
      <c r="L5" s="8" t="n">
        <v>-512.4</v>
      </c>
    </row>
    <row r="6" spans="1:13">
      <c r="A6" s="4" t="s">
        <v>747</v>
      </c>
      <c r="B6" s="8" t="n">
        <v>969.4</v>
      </c>
      <c r="F6" s="8" t="n">
        <v>555.4</v>
      </c>
      <c r="J6" s="8" t="n">
        <v>969.4</v>
      </c>
      <c r="K6" s="8" t="n">
        <v>555.4</v>
      </c>
    </row>
    <row r="7" spans="1:13">
      <c r="A7" s="4" t="s">
        <v>755</v>
      </c>
    </row>
    <row r="8" spans="1:13">
      <c r="A8" s="3" t="s">
        <v>408</v>
      </c>
    </row>
    <row r="9" spans="1:13">
      <c r="A9" s="4" t="s">
        <v>694</v>
      </c>
      <c r="B9" s="6" t="n">
        <v>19</v>
      </c>
      <c r="J9" s="6" t="n">
        <v>19</v>
      </c>
    </row>
    <row r="10" spans="1:13">
      <c r="A10" s="4" t="s">
        <v>711</v>
      </c>
      <c r="J10" s="6" t="n">
        <v>-19</v>
      </c>
    </row>
    <row r="11" spans="1:13">
      <c r="A11" s="4" t="s">
        <v>756</v>
      </c>
      <c r="J11" s="6" t="n">
        <v>65</v>
      </c>
    </row>
    <row r="12" spans="1:13">
      <c r="A12" s="4" t="s">
        <v>725</v>
      </c>
    </row>
    <row r="13" spans="1:13">
      <c r="A13" s="3" t="s">
        <v>408</v>
      </c>
    </row>
    <row r="14" spans="1:13">
      <c r="A14" s="4" t="s">
        <v>711</v>
      </c>
      <c r="K14" s="8" t="n">
        <v>53.6</v>
      </c>
      <c r="L14" s="6" t="n">
        <v>0</v>
      </c>
    </row>
    <row r="15" spans="1:13">
      <c r="A15" s="4" t="s">
        <v>115</v>
      </c>
      <c r="J15" s="6" t="n">
        <v>0</v>
      </c>
      <c r="L15" s="8" t="n">
        <v>-368.6</v>
      </c>
    </row>
    <row r="16" spans="1:13">
      <c r="A16" s="4" t="s">
        <v>728</v>
      </c>
      <c r="K16" s="8" t="n">
        <v>105.6</v>
      </c>
      <c r="L16" s="6" t="n">
        <v>0</v>
      </c>
    </row>
    <row r="17" spans="1:13">
      <c r="A17" s="4" t="s">
        <v>153</v>
      </c>
    </row>
    <row r="18" spans="1:13">
      <c r="A18" s="3" t="s">
        <v>408</v>
      </c>
    </row>
    <row r="19" spans="1:13">
      <c r="A19" s="4" t="s">
        <v>752</v>
      </c>
      <c r="F19" s="8" t="n">
        <v>15.2</v>
      </c>
      <c r="K19" s="8" t="n">
        <v>15.2</v>
      </c>
    </row>
    <row r="20" spans="1:13">
      <c r="A20" s="4" t="s">
        <v>694</v>
      </c>
      <c r="B20" s="8" t="n">
        <v>402.2</v>
      </c>
      <c r="J20" s="8" t="n">
        <v>402.2</v>
      </c>
    </row>
    <row r="21" spans="1:13">
      <c r="A21" s="4" t="s">
        <v>711</v>
      </c>
      <c r="J21" s="8" t="n">
        <v>-39.4</v>
      </c>
      <c r="L21" s="6" t="n">
        <v>0</v>
      </c>
    </row>
    <row r="22" spans="1:13">
      <c r="A22" s="4" t="s">
        <v>756</v>
      </c>
      <c r="J22" s="8" t="n">
        <v>1471.3</v>
      </c>
    </row>
    <row r="23" spans="1:13">
      <c r="A23" s="4" t="s">
        <v>752</v>
      </c>
      <c r="K23" s="8" t="n">
        <v>15.2</v>
      </c>
    </row>
    <row r="24" spans="1:13">
      <c r="A24" s="4" t="s">
        <v>757</v>
      </c>
      <c r="F24" s="8" t="n">
        <v>367.9</v>
      </c>
      <c r="K24" s="8" t="n">
        <v>367.9</v>
      </c>
    </row>
    <row r="25" spans="1:13">
      <c r="A25" s="4" t="s">
        <v>102</v>
      </c>
      <c r="L25" s="8" t="n">
        <v>75.90000000000001</v>
      </c>
    </row>
    <row r="26" spans="1:13">
      <c r="A26" s="4" t="s">
        <v>747</v>
      </c>
      <c r="F26" s="8" t="n">
        <v>94.7</v>
      </c>
      <c r="K26" s="8" t="n">
        <v>94.7</v>
      </c>
    </row>
    <row r="27" spans="1:13">
      <c r="A27" s="4" t="s">
        <v>239</v>
      </c>
    </row>
    <row r="28" spans="1:13">
      <c r="A28" s="3" t="s">
        <v>408</v>
      </c>
    </row>
    <row r="29" spans="1:13">
      <c r="A29" s="4" t="s">
        <v>115</v>
      </c>
      <c r="J29" s="6" t="n">
        <v>106</v>
      </c>
      <c r="K29" s="8" t="n">
        <v>-198.8</v>
      </c>
      <c r="L29" s="7" t="n">
        <v>-556.8</v>
      </c>
    </row>
    <row r="30" spans="1:13">
      <c r="A30" s="4" t="s">
        <v>747</v>
      </c>
      <c r="B30" s="7" t="n">
        <v>703.2</v>
      </c>
      <c r="F30" s="7" t="n">
        <v>313.1</v>
      </c>
      <c r="J30" s="7" t="n">
        <v>703.2</v>
      </c>
      <c r="K30" s="7" t="n">
        <v>313.1</v>
      </c>
    </row>
    <row r="31" spans="1:13">
      <c r="A31" s="4" t="s">
        <v>561</v>
      </c>
    </row>
    <row r="32" spans="1:13">
      <c r="A32" s="3" t="s">
        <v>408</v>
      </c>
    </row>
    <row r="33" spans="1:13">
      <c r="A33" s="4" t="s">
        <v>758</v>
      </c>
      <c r="M33" s="9" t="n">
        <v>26.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4" t="s">
        <v>760</v>
      </c>
    </row>
    <row r="3" spans="1:3">
      <c r="A3" s="3" t="s">
        <v>761</v>
      </c>
    </row>
    <row r="4" spans="1:3">
      <c r="A4" s="4" t="s">
        <v>762</v>
      </c>
      <c r="B4" s="7" t="n">
        <v>4.2</v>
      </c>
      <c r="C4" s="7" t="n">
        <v>8.5</v>
      </c>
    </row>
    <row r="5" spans="1:3">
      <c r="A5" s="4" t="s">
        <v>763</v>
      </c>
      <c r="B5" s="6" t="n">
        <v>17</v>
      </c>
      <c r="C5" s="6" t="n">
        <v>3</v>
      </c>
    </row>
    <row r="6" spans="1:3">
      <c r="A6" s="4" t="s">
        <v>764</v>
      </c>
    </row>
    <row r="7" spans="1:3">
      <c r="A7" s="3" t="s">
        <v>761</v>
      </c>
    </row>
    <row r="8" spans="1:3">
      <c r="A8" s="4" t="s">
        <v>762</v>
      </c>
      <c r="B8" s="8" t="n">
        <v>0.4</v>
      </c>
      <c r="C8" s="6" t="n">
        <v>0</v>
      </c>
    </row>
    <row r="9" spans="1:3">
      <c r="A9" s="4" t="s">
        <v>765</v>
      </c>
    </row>
    <row r="10" spans="1:3">
      <c r="A10" s="3" t="s">
        <v>761</v>
      </c>
    </row>
    <row r="11" spans="1:3">
      <c r="A11" s="4" t="s">
        <v>763</v>
      </c>
      <c r="B11" s="8" t="n">
        <v>0.7</v>
      </c>
      <c r="C11" s="8" t="n">
        <v>1.1</v>
      </c>
    </row>
    <row r="12" spans="1:3">
      <c r="A12" s="4" t="s">
        <v>766</v>
      </c>
    </row>
    <row r="13" spans="1:3">
      <c r="A13" s="3" t="s">
        <v>761</v>
      </c>
    </row>
    <row r="14" spans="1:3">
      <c r="A14" s="4" t="s">
        <v>762</v>
      </c>
      <c r="B14" s="8" t="n">
        <v>3.4</v>
      </c>
      <c r="C14" s="8" t="n">
        <v>2.9</v>
      </c>
    </row>
    <row r="15" spans="1:3">
      <c r="A15" s="4" t="s">
        <v>767</v>
      </c>
    </row>
    <row r="16" spans="1:3">
      <c r="A16" s="3" t="s">
        <v>761</v>
      </c>
    </row>
    <row r="17" spans="1:3">
      <c r="A17" s="4" t="s">
        <v>762</v>
      </c>
      <c r="B17" s="8" t="n">
        <v>0.2</v>
      </c>
      <c r="C17" s="6" t="n">
        <v>0</v>
      </c>
    </row>
    <row r="18" spans="1:3">
      <c r="A18" s="4" t="s">
        <v>768</v>
      </c>
    </row>
    <row r="19" spans="1:3">
      <c r="A19" s="3" t="s">
        <v>761</v>
      </c>
    </row>
    <row r="20" spans="1:3">
      <c r="A20" s="4" t="s">
        <v>762</v>
      </c>
      <c r="B20" s="6" t="n">
        <v>0</v>
      </c>
      <c r="C20" s="8" t="n">
        <v>0.1</v>
      </c>
    </row>
    <row r="21" spans="1:3">
      <c r="A21" s="4" t="s">
        <v>769</v>
      </c>
    </row>
    <row r="22" spans="1:3">
      <c r="A22" s="3" t="s">
        <v>761</v>
      </c>
    </row>
    <row r="23" spans="1:3">
      <c r="A23" s="4" t="s">
        <v>762</v>
      </c>
      <c r="B23" s="8" t="n">
        <v>0.2</v>
      </c>
      <c r="C23" s="8" t="n">
        <v>5.5</v>
      </c>
    </row>
    <row r="24" spans="1:3">
      <c r="A24" s="4" t="s">
        <v>770</v>
      </c>
    </row>
    <row r="25" spans="1:3">
      <c r="A25" s="3" t="s">
        <v>761</v>
      </c>
    </row>
    <row r="26" spans="1:3">
      <c r="A26" s="4" t="s">
        <v>763</v>
      </c>
      <c r="B26" s="8" t="n">
        <v>14.5</v>
      </c>
      <c r="C26" s="8" t="n">
        <v>1.7</v>
      </c>
    </row>
    <row r="27" spans="1:3">
      <c r="A27" s="4" t="s">
        <v>771</v>
      </c>
    </row>
    <row r="28" spans="1:3">
      <c r="A28" s="3" t="s">
        <v>761</v>
      </c>
    </row>
    <row r="29" spans="1:3">
      <c r="A29" s="4" t="s">
        <v>763</v>
      </c>
      <c r="B29" s="8" t="n">
        <v>1.8</v>
      </c>
      <c r="C29" s="8" t="n">
        <v>0.1</v>
      </c>
    </row>
    <row r="30" spans="1:3">
      <c r="A30" s="4" t="s">
        <v>772</v>
      </c>
    </row>
    <row r="31" spans="1:3">
      <c r="A31" s="3" t="s">
        <v>761</v>
      </c>
    </row>
    <row r="32" spans="1:3">
      <c r="A32" s="4" t="s">
        <v>763</v>
      </c>
      <c r="B32" s="6" t="n">
        <v>0</v>
      </c>
      <c r="C32" s="8" t="n">
        <v>0.1</v>
      </c>
    </row>
    <row r="33" spans="1:3">
      <c r="A33" s="4" t="s">
        <v>773</v>
      </c>
    </row>
    <row r="34" spans="1:3">
      <c r="A34" s="3" t="s">
        <v>761</v>
      </c>
    </row>
    <row r="35" spans="1:3">
      <c r="A35" s="4" t="s">
        <v>762</v>
      </c>
      <c r="B35" s="8" t="n">
        <v>4.5</v>
      </c>
      <c r="C35" s="8" t="n">
        <v>8.699999999999999</v>
      </c>
    </row>
    <row r="36" spans="1:3">
      <c r="A36" s="4" t="s">
        <v>763</v>
      </c>
      <c r="B36" s="8" t="n">
        <v>17.6</v>
      </c>
      <c r="C36" s="8" t="n">
        <v>3.2</v>
      </c>
    </row>
    <row r="37" spans="1:3">
      <c r="A37" s="4" t="s">
        <v>774</v>
      </c>
    </row>
    <row r="38" spans="1:3">
      <c r="A38" s="3" t="s">
        <v>761</v>
      </c>
    </row>
    <row r="39" spans="1:3">
      <c r="A39" s="4" t="s">
        <v>763</v>
      </c>
      <c r="B39" s="8" t="n">
        <v>0.6</v>
      </c>
      <c r="C39" s="8" t="n">
        <v>0.2</v>
      </c>
    </row>
    <row r="40" spans="1:3">
      <c r="A40" s="4" t="s">
        <v>775</v>
      </c>
    </row>
    <row r="41" spans="1:3">
      <c r="A41" s="3" t="s">
        <v>761</v>
      </c>
    </row>
    <row r="42" spans="1:3">
      <c r="A42" s="4" t="s">
        <v>762</v>
      </c>
      <c r="B42" s="7" t="n">
        <v>0.3</v>
      </c>
      <c r="C42" s="7"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B1" s="2" t="s">
        <v>1</v>
      </c>
    </row>
    <row r="2" spans="1:4">
      <c r="B2" s="2" t="s">
        <v>2</v>
      </c>
      <c r="C2" s="2" t="s">
        <v>32</v>
      </c>
      <c r="D2" s="2" t="s">
        <v>68</v>
      </c>
    </row>
    <row r="3" spans="1:4">
      <c r="A3" s="3" t="s">
        <v>777</v>
      </c>
    </row>
    <row r="4" spans="1:4">
      <c r="A4" s="4" t="s">
        <v>10</v>
      </c>
      <c r="B4" s="4" t="s">
        <v>11</v>
      </c>
    </row>
    <row r="5" spans="1:4">
      <c r="A5" s="4" t="s">
        <v>778</v>
      </c>
      <c r="B5" s="4" t="s">
        <v>779</v>
      </c>
    </row>
    <row r="6" spans="1:4">
      <c r="A6" s="4" t="s">
        <v>521</v>
      </c>
    </row>
    <row r="7" spans="1:4">
      <c r="A7" s="3" t="s">
        <v>777</v>
      </c>
    </row>
    <row r="8" spans="1:4">
      <c r="A8" s="4" t="s">
        <v>780</v>
      </c>
      <c r="B8" s="7" t="n">
        <v>-31.6</v>
      </c>
      <c r="C8" s="7" t="n">
        <v>11.1</v>
      </c>
      <c r="D8" s="7" t="n">
        <v>11.4</v>
      </c>
    </row>
    <row r="9" spans="1:4">
      <c r="A9" s="4" t="s">
        <v>781</v>
      </c>
      <c r="B9" s="8" t="n">
        <v>10.8</v>
      </c>
      <c r="C9" s="8" t="n">
        <v>1.1</v>
      </c>
      <c r="D9" s="8" t="n">
        <v>27.5</v>
      </c>
    </row>
    <row r="10" spans="1:4">
      <c r="A10" s="4" t="s">
        <v>782</v>
      </c>
    </row>
    <row r="11" spans="1:4">
      <c r="A11" s="3" t="s">
        <v>777</v>
      </c>
    </row>
    <row r="12" spans="1:4">
      <c r="A12" s="4" t="s">
        <v>783</v>
      </c>
      <c r="B12" s="8" t="n">
        <v>20.7</v>
      </c>
      <c r="C12" s="8" t="n">
        <v>12.8</v>
      </c>
    </row>
    <row r="13" spans="1:4">
      <c r="A13" s="4" t="s">
        <v>781</v>
      </c>
      <c r="B13" s="8" t="n">
        <v>1.3</v>
      </c>
    </row>
    <row r="14" spans="1:4">
      <c r="A14" s="4" t="s">
        <v>784</v>
      </c>
    </row>
    <row r="15" spans="1:4">
      <c r="A15" s="3" t="s">
        <v>777</v>
      </c>
    </row>
    <row r="16" spans="1:4">
      <c r="A16" s="4" t="s">
        <v>785</v>
      </c>
      <c r="B16" s="5" t="n">
        <v>300</v>
      </c>
      <c r="C16" s="5" t="n">
        <v>300</v>
      </c>
    </row>
    <row r="17" spans="1:4">
      <c r="A17" s="4" t="s">
        <v>786</v>
      </c>
      <c r="B17" s="4" t="s">
        <v>787</v>
      </c>
      <c r="C17" s="4" t="s">
        <v>788</v>
      </c>
    </row>
    <row r="18" spans="1:4">
      <c r="A18" s="4" t="s">
        <v>781</v>
      </c>
      <c r="B18" s="7" t="n">
        <v>0.3</v>
      </c>
    </row>
    <row r="19" spans="1:4">
      <c r="A19" s="4" t="s">
        <v>789</v>
      </c>
    </row>
    <row r="20" spans="1:4">
      <c r="A20" s="3" t="s">
        <v>777</v>
      </c>
    </row>
    <row r="21" spans="1:4">
      <c r="A21" s="4" t="s">
        <v>783</v>
      </c>
      <c r="B21" s="8" t="n">
        <v>360.8</v>
      </c>
      <c r="C21" s="7" t="n">
        <v>224.8</v>
      </c>
    </row>
    <row r="22" spans="1:4">
      <c r="A22" s="4" t="s">
        <v>790</v>
      </c>
    </row>
    <row r="23" spans="1:4">
      <c r="A23" s="3" t="s">
        <v>777</v>
      </c>
    </row>
    <row r="24" spans="1:4">
      <c r="A24" s="4" t="s">
        <v>783</v>
      </c>
      <c r="B24" s="8" t="n">
        <v>6.6</v>
      </c>
      <c r="C24" s="6" t="n">
        <v>4</v>
      </c>
    </row>
    <row r="25" spans="1:4">
      <c r="A25" s="4" t="s">
        <v>791</v>
      </c>
    </row>
    <row r="26" spans="1:4">
      <c r="A26" s="3" t="s">
        <v>777</v>
      </c>
    </row>
    <row r="27" spans="1:4">
      <c r="A27" s="4" t="s">
        <v>780</v>
      </c>
      <c r="B27" s="8" t="n">
        <v>0.4</v>
      </c>
      <c r="C27" s="8" t="n">
        <v>-0.4</v>
      </c>
      <c r="D27" s="8" t="n">
        <v>0.1</v>
      </c>
    </row>
    <row r="28" spans="1:4">
      <c r="A28" s="4" t="s">
        <v>781</v>
      </c>
      <c r="B28" s="6" t="n">
        <v>0</v>
      </c>
      <c r="C28" s="8" t="n">
        <v>-0.2</v>
      </c>
      <c r="D28" s="8" t="n">
        <v>0.1</v>
      </c>
    </row>
    <row r="29" spans="1:4">
      <c r="A29" s="4" t="s">
        <v>792</v>
      </c>
    </row>
    <row r="30" spans="1:4">
      <c r="A30" s="3" t="s">
        <v>777</v>
      </c>
    </row>
    <row r="31" spans="1:4">
      <c r="A31" s="4" t="s">
        <v>780</v>
      </c>
      <c r="B31" s="8" t="n">
        <v>6.2</v>
      </c>
      <c r="C31" s="8" t="n">
        <v>4.5</v>
      </c>
    </row>
    <row r="32" spans="1:4">
      <c r="A32" s="4" t="s">
        <v>781</v>
      </c>
      <c r="B32" s="8" t="n">
        <v>5.4</v>
      </c>
      <c r="C32" s="8" t="n">
        <v>-3.7</v>
      </c>
      <c r="D32" s="8" t="n">
        <v>-0.7</v>
      </c>
    </row>
    <row r="33" spans="1:4">
      <c r="A33" s="4" t="s">
        <v>793</v>
      </c>
    </row>
    <row r="34" spans="1:4">
      <c r="A34" s="3" t="s">
        <v>777</v>
      </c>
    </row>
    <row r="35" spans="1:4">
      <c r="A35" s="4" t="s">
        <v>780</v>
      </c>
      <c r="B35" s="8" t="n">
        <v>-13.5</v>
      </c>
      <c r="C35" s="8" t="n">
        <v>6.8</v>
      </c>
      <c r="D35" s="8" t="n">
        <v>21.8</v>
      </c>
    </row>
    <row r="36" spans="1:4">
      <c r="A36" s="4" t="s">
        <v>781</v>
      </c>
      <c r="B36" s="8" t="n">
        <v>6.7</v>
      </c>
      <c r="C36" s="8" t="n">
        <v>6.9</v>
      </c>
      <c r="D36" s="6" t="n">
        <v>30</v>
      </c>
    </row>
    <row r="37" spans="1:4">
      <c r="A37" s="4" t="s">
        <v>794</v>
      </c>
    </row>
    <row r="38" spans="1:4">
      <c r="A38" s="3" t="s">
        <v>777</v>
      </c>
    </row>
    <row r="39" spans="1:4">
      <c r="A39" s="4" t="s">
        <v>780</v>
      </c>
      <c r="D39" s="8" t="n">
        <v>-7.1</v>
      </c>
    </row>
    <row r="40" spans="1:4">
      <c r="A40" s="4" t="s">
        <v>795</v>
      </c>
    </row>
    <row r="41" spans="1:4">
      <c r="A41" s="3" t="s">
        <v>777</v>
      </c>
    </row>
    <row r="42" spans="1:4">
      <c r="A42" s="4" t="s">
        <v>780</v>
      </c>
      <c r="B42" s="6" t="n">
        <v>-24</v>
      </c>
      <c r="C42" s="8" t="n">
        <v>0.6</v>
      </c>
    </row>
    <row r="43" spans="1:4">
      <c r="A43" s="4" t="s">
        <v>781</v>
      </c>
      <c r="B43" s="6" t="n">
        <v>0</v>
      </c>
      <c r="C43" s="6" t="n">
        <v>0</v>
      </c>
    </row>
    <row r="44" spans="1:4">
      <c r="A44" s="4" t="s">
        <v>796</v>
      </c>
    </row>
    <row r="45" spans="1:4">
      <c r="A45" s="3" t="s">
        <v>777</v>
      </c>
    </row>
    <row r="46" spans="1:4">
      <c r="A46" s="4" t="s">
        <v>780</v>
      </c>
      <c r="B46" s="8" t="n">
        <v>-0.7</v>
      </c>
      <c r="C46" s="8" t="n">
        <v>-0.4</v>
      </c>
      <c r="D46" s="8" t="n">
        <v>-3.4</v>
      </c>
    </row>
    <row r="47" spans="1:4">
      <c r="A47" s="4" t="s">
        <v>781</v>
      </c>
      <c r="B47" s="7" t="n">
        <v>-1.3</v>
      </c>
      <c r="C47" s="7" t="n">
        <v>-1.9</v>
      </c>
      <c r="D47" s="7"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68</v>
      </c>
    </row>
    <row r="3" spans="1:4">
      <c r="A3" s="4" t="s">
        <v>798</v>
      </c>
    </row>
    <row r="4" spans="1:4">
      <c r="A4" s="3" t="s">
        <v>777</v>
      </c>
    </row>
    <row r="5" spans="1:4">
      <c r="A5" s="4" t="s">
        <v>799</v>
      </c>
      <c r="B5" s="7" t="n">
        <v>-0.1</v>
      </c>
      <c r="C5" s="5" t="n">
        <v>0</v>
      </c>
      <c r="D5" s="7" t="n">
        <v>-0.1</v>
      </c>
    </row>
    <row r="6" spans="1:4">
      <c r="A6" s="4" t="s">
        <v>800</v>
      </c>
    </row>
    <row r="7" spans="1:4">
      <c r="A7" s="3" t="s">
        <v>777</v>
      </c>
    </row>
    <row r="8" spans="1:4">
      <c r="A8" s="4" t="s">
        <v>799</v>
      </c>
      <c r="B8" s="7" t="n">
        <v>4.2</v>
      </c>
      <c r="C8" s="7" t="n">
        <v>-5.5</v>
      </c>
      <c r="D8" s="7" t="n">
        <v>-1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801</v>
      </c>
      <c r="B1" s="2" t="s">
        <v>1</v>
      </c>
    </row>
    <row r="2" spans="1:6">
      <c r="B2" s="2" t="s">
        <v>802</v>
      </c>
      <c r="C2" s="2" t="s">
        <v>803</v>
      </c>
      <c r="D2" s="2" t="s">
        <v>511</v>
      </c>
      <c r="E2" s="2" t="s">
        <v>804</v>
      </c>
      <c r="F2" s="2" t="s">
        <v>805</v>
      </c>
    </row>
    <row r="3" spans="1:6">
      <c r="A3" s="3" t="s">
        <v>806</v>
      </c>
    </row>
    <row r="4" spans="1:6">
      <c r="A4" s="4" t="s">
        <v>807</v>
      </c>
      <c r="B4" s="5" t="n">
        <v>8900000</v>
      </c>
    </row>
    <row r="5" spans="1:6">
      <c r="A5" s="4" t="s">
        <v>10</v>
      </c>
      <c r="B5" s="4" t="s">
        <v>11</v>
      </c>
    </row>
    <row r="6" spans="1:6">
      <c r="A6" s="4" t="s">
        <v>516</v>
      </c>
      <c r="B6" s="5" t="n">
        <v>5870900000</v>
      </c>
      <c r="C6" s="5" t="n">
        <v>5635600000</v>
      </c>
    </row>
    <row r="7" spans="1:6">
      <c r="A7" s="4" t="s">
        <v>521</v>
      </c>
    </row>
    <row r="8" spans="1:6">
      <c r="A8" s="3" t="s">
        <v>806</v>
      </c>
    </row>
    <row r="9" spans="1:6">
      <c r="A9" s="4" t="s">
        <v>781</v>
      </c>
      <c r="B9" s="6" t="n">
        <v>10800000</v>
      </c>
      <c r="C9" s="6" t="n">
        <v>1100000</v>
      </c>
      <c r="D9" s="5" t="n">
        <v>27500000</v>
      </c>
    </row>
    <row r="10" spans="1:6">
      <c r="A10" s="4" t="s">
        <v>808</v>
      </c>
    </row>
    <row r="11" spans="1:6">
      <c r="A11" s="3" t="s">
        <v>806</v>
      </c>
    </row>
    <row r="12" spans="1:6">
      <c r="A12" s="4" t="s">
        <v>809</v>
      </c>
      <c r="E12" s="5" t="n">
        <v>0</v>
      </c>
      <c r="F12" s="5" t="n">
        <v>0</v>
      </c>
    </row>
    <row r="13" spans="1:6">
      <c r="A13" s="4" t="s">
        <v>784</v>
      </c>
    </row>
    <row r="14" spans="1:6">
      <c r="A14" s="3" t="s">
        <v>806</v>
      </c>
    </row>
    <row r="15" spans="1:6">
      <c r="A15" s="4" t="s">
        <v>781</v>
      </c>
      <c r="B15" s="5" t="n">
        <v>300000</v>
      </c>
    </row>
    <row r="16" spans="1:6">
      <c r="A16" s="4" t="s">
        <v>810</v>
      </c>
      <c r="B16" s="4" t="s">
        <v>811</v>
      </c>
    </row>
    <row r="17" spans="1:6">
      <c r="A17" s="4" t="s">
        <v>785</v>
      </c>
      <c r="B17" s="5" t="n">
        <v>300000000</v>
      </c>
      <c r="C17" s="5" t="n">
        <v>300000000</v>
      </c>
    </row>
    <row r="18" spans="1:6">
      <c r="A18" s="4" t="s">
        <v>786</v>
      </c>
      <c r="B18" s="4" t="s">
        <v>787</v>
      </c>
      <c r="C18" s="4" t="s">
        <v>788</v>
      </c>
    </row>
    <row r="19" spans="1:6">
      <c r="A19" s="4" t="s">
        <v>789</v>
      </c>
    </row>
    <row r="20" spans="1:6">
      <c r="A20" s="3" t="s">
        <v>806</v>
      </c>
    </row>
    <row r="21" spans="1:6">
      <c r="A21" s="4" t="s">
        <v>812</v>
      </c>
      <c r="B21" s="5" t="n">
        <v>6300000</v>
      </c>
    </row>
    <row r="22" spans="1:6">
      <c r="A22" s="4" t="s">
        <v>783</v>
      </c>
      <c r="B22" s="6" t="n">
        <v>360800000</v>
      </c>
      <c r="C22" s="5" t="n">
        <v>224800000</v>
      </c>
    </row>
    <row r="23" spans="1:6">
      <c r="A23" s="4" t="s">
        <v>813</v>
      </c>
    </row>
    <row r="24" spans="1:6">
      <c r="A24" s="3" t="s">
        <v>806</v>
      </c>
    </row>
    <row r="25" spans="1:6">
      <c r="A25" s="4" t="s">
        <v>783</v>
      </c>
      <c r="B25" s="6" t="n">
        <v>205700000</v>
      </c>
      <c r="C25" s="6" t="n">
        <v>131400000</v>
      </c>
    </row>
    <row r="26" spans="1:6">
      <c r="A26" s="4" t="s">
        <v>782</v>
      </c>
    </row>
    <row r="27" spans="1:6">
      <c r="A27" s="3" t="s">
        <v>806</v>
      </c>
    </row>
    <row r="28" spans="1:6">
      <c r="A28" s="4" t="s">
        <v>781</v>
      </c>
      <c r="B28" s="6" t="n">
        <v>1300000</v>
      </c>
    </row>
    <row r="29" spans="1:6">
      <c r="A29" s="4" t="s">
        <v>783</v>
      </c>
      <c r="B29" s="5" t="n">
        <v>20700000</v>
      </c>
      <c r="C29" s="5" t="n">
        <v>12800000</v>
      </c>
    </row>
    <row r="30" spans="1:6">
      <c r="A30" s="4" t="s">
        <v>814</v>
      </c>
    </row>
    <row r="31" spans="1:6">
      <c r="A31" s="3" t="s">
        <v>806</v>
      </c>
    </row>
    <row r="32" spans="1:6">
      <c r="A32" s="4" t="s">
        <v>815</v>
      </c>
      <c r="B32" s="8" t="n">
        <v>20.9</v>
      </c>
      <c r="C32" s="6" t="n">
        <v>31</v>
      </c>
    </row>
    <row r="33" spans="1:6">
      <c r="A33" s="4" t="s">
        <v>783</v>
      </c>
      <c r="B33" s="5" t="n">
        <v>400000</v>
      </c>
      <c r="C33" s="5" t="n">
        <v>600000</v>
      </c>
    </row>
    <row r="34" spans="1:6">
      <c r="A34" s="4" t="s">
        <v>790</v>
      </c>
    </row>
    <row r="35" spans="1:6">
      <c r="A35" s="3" t="s">
        <v>806</v>
      </c>
    </row>
    <row r="36" spans="1:6">
      <c r="A36" s="4" t="s">
        <v>783</v>
      </c>
      <c r="B36" s="6" t="n">
        <v>6600000</v>
      </c>
      <c r="C36" s="6" t="n">
        <v>4000000</v>
      </c>
    </row>
    <row r="37" spans="1:6">
      <c r="A37" s="4" t="s">
        <v>532</v>
      </c>
    </row>
    <row r="38" spans="1:6">
      <c r="A38" s="3" t="s">
        <v>806</v>
      </c>
    </row>
    <row r="39" spans="1:6">
      <c r="A39" s="4" t="s">
        <v>516</v>
      </c>
      <c r="B39" s="6" t="n">
        <v>22200000</v>
      </c>
      <c r="C39" s="6" t="n">
        <v>30300000</v>
      </c>
    </row>
    <row r="40" spans="1:6">
      <c r="A40" s="4" t="s">
        <v>773</v>
      </c>
    </row>
    <row r="41" spans="1:6">
      <c r="A41" s="3" t="s">
        <v>806</v>
      </c>
    </row>
    <row r="42" spans="1:6">
      <c r="A42" s="4" t="s">
        <v>816</v>
      </c>
      <c r="B42" s="5" t="n">
        <v>4500000</v>
      </c>
      <c r="C42" s="5" t="n">
        <v>87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4" t="s">
        <v>773</v>
      </c>
    </row>
    <row r="3" spans="1:3">
      <c r="A3" s="3" t="s">
        <v>761</v>
      </c>
    </row>
    <row r="4" spans="1:3">
      <c r="A4" s="4" t="s">
        <v>816</v>
      </c>
      <c r="B4" s="7" t="n">
        <v>4.5</v>
      </c>
      <c r="C4" s="7" t="n">
        <v>8.6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819</v>
      </c>
    </row>
    <row r="3" spans="1:3">
      <c r="A3" s="4" t="s">
        <v>820</v>
      </c>
      <c r="B3" s="5" t="n">
        <v>0</v>
      </c>
      <c r="C3" s="7" t="n">
        <v>29.3</v>
      </c>
    </row>
    <row r="4" spans="1:3">
      <c r="A4" s="4" t="s">
        <v>821</v>
      </c>
      <c r="B4" s="6" t="n">
        <v>0</v>
      </c>
      <c r="C4" s="8" t="n">
        <v>29.3</v>
      </c>
    </row>
    <row r="5" spans="1:3">
      <c r="A5" s="4" t="s">
        <v>822</v>
      </c>
      <c r="B5" s="6" t="n">
        <v>2</v>
      </c>
      <c r="C5" s="8" t="n">
        <v>13.7</v>
      </c>
    </row>
    <row r="6" spans="1:3">
      <c r="A6" s="4" t="s">
        <v>823</v>
      </c>
      <c r="B6" s="6" t="n">
        <v>2</v>
      </c>
      <c r="C6" s="6" t="n">
        <v>43</v>
      </c>
    </row>
    <row r="7" spans="1:3">
      <c r="A7" s="4" t="s">
        <v>824</v>
      </c>
      <c r="B7" s="8" t="n">
        <v>99.2</v>
      </c>
      <c r="C7" s="8" t="n">
        <v>135.2</v>
      </c>
    </row>
    <row r="8" spans="1:3">
      <c r="A8" s="4" t="s">
        <v>825</v>
      </c>
    </row>
    <row r="9" spans="1:3">
      <c r="A9" s="3" t="s">
        <v>819</v>
      </c>
    </row>
    <row r="10" spans="1:3">
      <c r="A10" s="4" t="s">
        <v>826</v>
      </c>
      <c r="B10" s="7" t="n">
        <v>99.2</v>
      </c>
      <c r="C10" s="7" t="n">
        <v>13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28</v>
      </c>
    </row>
    <row r="3" spans="1:4">
      <c r="A3" s="3" t="s">
        <v>819</v>
      </c>
    </row>
    <row r="4" spans="1:4">
      <c r="A4" s="4" t="s">
        <v>516</v>
      </c>
      <c r="B4" s="7" t="n">
        <v>5870.9</v>
      </c>
      <c r="C4" s="7" t="n">
        <v>5635.6</v>
      </c>
    </row>
    <row r="5" spans="1:4">
      <c r="A5" s="4" t="s">
        <v>10</v>
      </c>
      <c r="B5" s="4" t="s">
        <v>11</v>
      </c>
    </row>
    <row r="6" spans="1:4">
      <c r="A6" s="4" t="s">
        <v>201</v>
      </c>
      <c r="C6" s="6" t="n">
        <v>-8</v>
      </c>
    </row>
    <row r="7" spans="1:4">
      <c r="A7" s="4" t="s">
        <v>532</v>
      </c>
    </row>
    <row r="8" spans="1:4">
      <c r="A8" s="3" t="s">
        <v>819</v>
      </c>
    </row>
    <row r="9" spans="1:4">
      <c r="A9" s="4" t="s">
        <v>516</v>
      </c>
      <c r="B9" s="7" t="n">
        <v>22.2</v>
      </c>
      <c r="C9" s="8" t="n">
        <v>30.3</v>
      </c>
    </row>
    <row r="10" spans="1:4">
      <c r="A10" s="4" t="s">
        <v>829</v>
      </c>
      <c r="B10" s="6" t="n">
        <v>2</v>
      </c>
    </row>
    <row r="11" spans="1:4">
      <c r="A11" s="4" t="s">
        <v>830</v>
      </c>
    </row>
    <row r="12" spans="1:4">
      <c r="A12" s="3" t="s">
        <v>819</v>
      </c>
    </row>
    <row r="13" spans="1:4">
      <c r="A13" s="4" t="s">
        <v>821</v>
      </c>
      <c r="B13" s="6" t="n">
        <v>0</v>
      </c>
      <c r="C13" s="8" t="n">
        <v>29.3</v>
      </c>
    </row>
    <row r="14" spans="1:4">
      <c r="A14" s="4" t="s">
        <v>831</v>
      </c>
    </row>
    <row r="15" spans="1:4">
      <c r="A15" s="3" t="s">
        <v>819</v>
      </c>
    </row>
    <row r="16" spans="1:4">
      <c r="A16" s="4" t="s">
        <v>516</v>
      </c>
      <c r="D16" s="7" t="n">
        <v>578.5</v>
      </c>
    </row>
    <row r="17" spans="1:4">
      <c r="A17" s="4" t="s">
        <v>832</v>
      </c>
    </row>
    <row r="18" spans="1:4">
      <c r="A18" s="3" t="s">
        <v>819</v>
      </c>
    </row>
    <row r="19" spans="1:4">
      <c r="A19" s="4" t="s">
        <v>516</v>
      </c>
      <c r="B19" s="8" t="n">
        <v>28.9</v>
      </c>
      <c r="C19" s="8" t="n">
        <v>39.7</v>
      </c>
    </row>
    <row r="20" spans="1:4">
      <c r="A20" s="4" t="s">
        <v>833</v>
      </c>
    </row>
    <row r="21" spans="1:4">
      <c r="A21" s="3" t="s">
        <v>819</v>
      </c>
    </row>
    <row r="22" spans="1:4">
      <c r="A22" s="4" t="s">
        <v>826</v>
      </c>
      <c r="B22" s="8" t="n">
        <v>99.2</v>
      </c>
      <c r="C22" s="8" t="n">
        <v>135.2</v>
      </c>
    </row>
    <row r="23" spans="1:4">
      <c r="A23" s="4" t="s">
        <v>834</v>
      </c>
    </row>
    <row r="24" spans="1:4">
      <c r="A24" s="3" t="s">
        <v>819</v>
      </c>
    </row>
    <row r="25" spans="1:4">
      <c r="A25" s="4" t="s">
        <v>516</v>
      </c>
      <c r="B25" s="7" t="n">
        <v>48.1</v>
      </c>
      <c r="C25" s="7" t="n">
        <v>65.900000000000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2</v>
      </c>
      <c r="C1" s="2" t="s">
        <v>32</v>
      </c>
      <c r="D1" s="2" t="s">
        <v>68</v>
      </c>
      <c r="E1" s="2" t="s">
        <v>696</v>
      </c>
    </row>
    <row r="2" spans="1:5">
      <c r="A2" s="3" t="s">
        <v>697</v>
      </c>
    </row>
    <row r="3" spans="1:5">
      <c r="A3" s="4" t="s">
        <v>37</v>
      </c>
      <c r="B3" s="7" t="n">
        <v>270.1</v>
      </c>
      <c r="C3" s="7" t="n">
        <v>465.2</v>
      </c>
      <c r="D3" s="7" t="n">
        <v>643.2</v>
      </c>
      <c r="E3" s="7" t="n">
        <v>673.6</v>
      </c>
    </row>
    <row r="4" spans="1:5">
      <c r="A4" s="4" t="s">
        <v>836</v>
      </c>
    </row>
    <row r="5" spans="1:5">
      <c r="A5" s="3" t="s">
        <v>837</v>
      </c>
    </row>
    <row r="6" spans="1:5">
      <c r="A6" s="4" t="s">
        <v>838</v>
      </c>
      <c r="C6" s="8" t="n">
        <v>33.3</v>
      </c>
    </row>
    <row r="7" spans="1:5">
      <c r="A7" s="3" t="s">
        <v>701</v>
      </c>
    </row>
    <row r="8" spans="1:5">
      <c r="A8" s="4" t="s">
        <v>839</v>
      </c>
      <c r="B8" s="6" t="n">
        <v>6000</v>
      </c>
      <c r="C8" s="6" t="n">
        <v>5822</v>
      </c>
    </row>
    <row r="9" spans="1:5">
      <c r="A9" s="4" t="s">
        <v>840</v>
      </c>
    </row>
    <row r="10" spans="1:5">
      <c r="A10" s="3" t="s">
        <v>837</v>
      </c>
    </row>
    <row r="11" spans="1:5">
      <c r="A11" s="4" t="s">
        <v>838</v>
      </c>
      <c r="C11" s="8" t="n">
        <v>33.3</v>
      </c>
    </row>
    <row r="12" spans="1:5">
      <c r="A12" s="3" t="s">
        <v>701</v>
      </c>
    </row>
    <row r="13" spans="1:5">
      <c r="A13" s="4" t="s">
        <v>839</v>
      </c>
      <c r="B13" s="8" t="n">
        <v>5774.1</v>
      </c>
      <c r="C13" s="8" t="n">
        <v>5525.8</v>
      </c>
    </row>
    <row r="14" spans="1:5">
      <c r="A14" s="4" t="s">
        <v>841</v>
      </c>
    </row>
    <row r="15" spans="1:5">
      <c r="A15" s="3" t="s">
        <v>701</v>
      </c>
    </row>
    <row r="16" spans="1:5">
      <c r="A16" s="4" t="s">
        <v>839</v>
      </c>
      <c r="B16" s="6" t="n">
        <v>5908</v>
      </c>
      <c r="C16" s="8" t="n">
        <v>5700.1</v>
      </c>
    </row>
    <row r="17" spans="1:5">
      <c r="A17" s="4" t="s">
        <v>842</v>
      </c>
    </row>
    <row r="18" spans="1:5">
      <c r="A18" s="3" t="s">
        <v>837</v>
      </c>
    </row>
    <row r="19" spans="1:5">
      <c r="A19" s="4" t="s">
        <v>838</v>
      </c>
      <c r="C19" s="8" t="n">
        <v>33.3</v>
      </c>
    </row>
    <row r="20" spans="1:5">
      <c r="A20" s="3" t="s">
        <v>701</v>
      </c>
    </row>
    <row r="21" spans="1:5">
      <c r="A21" s="4" t="s">
        <v>839</v>
      </c>
      <c r="B21" s="6" t="n">
        <v>92</v>
      </c>
      <c r="C21" s="8" t="n">
        <v>121.9</v>
      </c>
    </row>
    <row r="22" spans="1:5">
      <c r="A22" s="4" t="s">
        <v>843</v>
      </c>
    </row>
    <row r="23" spans="1:5">
      <c r="A23" s="3" t="s">
        <v>837</v>
      </c>
    </row>
    <row r="24" spans="1:5">
      <c r="A24" s="4" t="s">
        <v>844</v>
      </c>
      <c r="B24" s="8" t="n">
        <v>4.5</v>
      </c>
      <c r="C24" s="8" t="n">
        <v>8.699999999999999</v>
      </c>
    </row>
    <row r="25" spans="1:5">
      <c r="A25" s="3" t="s">
        <v>845</v>
      </c>
    </row>
    <row r="26" spans="1:5">
      <c r="A26" s="4" t="s">
        <v>846</v>
      </c>
      <c r="B26" s="8" t="n">
        <v>17.6</v>
      </c>
      <c r="C26" s="8" t="n">
        <v>3.2</v>
      </c>
    </row>
    <row r="27" spans="1:5">
      <c r="A27" s="4" t="s">
        <v>847</v>
      </c>
    </row>
    <row r="28" spans="1:5">
      <c r="A28" s="3" t="s">
        <v>837</v>
      </c>
    </row>
    <row r="29" spans="1:5">
      <c r="A29" s="4" t="s">
        <v>844</v>
      </c>
      <c r="B29" s="6" t="n">
        <v>0</v>
      </c>
      <c r="C29" s="6" t="n">
        <v>0</v>
      </c>
    </row>
    <row r="30" spans="1:5">
      <c r="A30" s="3" t="s">
        <v>845</v>
      </c>
    </row>
    <row r="31" spans="1:5">
      <c r="A31" s="4" t="s">
        <v>846</v>
      </c>
      <c r="B31" s="6" t="n">
        <v>0</v>
      </c>
      <c r="C31" s="6" t="n">
        <v>0</v>
      </c>
    </row>
    <row r="32" spans="1:5">
      <c r="A32" s="4" t="s">
        <v>848</v>
      </c>
    </row>
    <row r="33" spans="1:5">
      <c r="A33" s="3" t="s">
        <v>837</v>
      </c>
    </row>
    <row r="34" spans="1:5">
      <c r="A34" s="4" t="s">
        <v>844</v>
      </c>
      <c r="B34" s="8" t="n">
        <v>4.5</v>
      </c>
      <c r="C34" s="8" t="n">
        <v>8.699999999999999</v>
      </c>
    </row>
    <row r="35" spans="1:5">
      <c r="A35" s="3" t="s">
        <v>845</v>
      </c>
    </row>
    <row r="36" spans="1:5">
      <c r="A36" s="4" t="s">
        <v>846</v>
      </c>
      <c r="B36" s="8" t="n">
        <v>17.6</v>
      </c>
      <c r="C36" s="8" t="n">
        <v>3.2</v>
      </c>
    </row>
    <row r="37" spans="1:5">
      <c r="A37" s="4" t="s">
        <v>849</v>
      </c>
    </row>
    <row r="38" spans="1:5">
      <c r="A38" s="3" t="s">
        <v>837</v>
      </c>
    </row>
    <row r="39" spans="1:5">
      <c r="A39" s="4" t="s">
        <v>844</v>
      </c>
      <c r="B39" s="6" t="n">
        <v>0</v>
      </c>
      <c r="C39" s="6" t="n">
        <v>0</v>
      </c>
    </row>
    <row r="40" spans="1:5">
      <c r="A40" s="3" t="s">
        <v>845</v>
      </c>
    </row>
    <row r="41" spans="1:5">
      <c r="A41" s="4" t="s">
        <v>846</v>
      </c>
      <c r="B41" s="5" t="n">
        <v>0</v>
      </c>
      <c r="C41"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841</v>
      </c>
    </row>
    <row r="3" spans="1:3">
      <c r="A3" s="3" t="s">
        <v>851</v>
      </c>
    </row>
    <row r="4" spans="1:3">
      <c r="A4" s="4" t="s">
        <v>839</v>
      </c>
      <c r="B4" s="5" t="n">
        <v>5908</v>
      </c>
      <c r="C4" s="7" t="n">
        <v>5700.1</v>
      </c>
    </row>
    <row r="5" spans="1:3">
      <c r="A5" s="4" t="s">
        <v>842</v>
      </c>
    </row>
    <row r="6" spans="1:3">
      <c r="A6" s="3" t="s">
        <v>851</v>
      </c>
    </row>
    <row r="7" spans="1:3">
      <c r="A7" s="4" t="s">
        <v>838</v>
      </c>
      <c r="C7" s="8" t="n">
        <v>33.3</v>
      </c>
    </row>
    <row r="8" spans="1:3">
      <c r="A8" s="4" t="s">
        <v>839</v>
      </c>
      <c r="B8" s="6" t="n">
        <v>92</v>
      </c>
      <c r="C8" s="8" t="n">
        <v>121.9</v>
      </c>
    </row>
    <row r="9" spans="1:3">
      <c r="A9" s="4" t="s">
        <v>836</v>
      </c>
    </row>
    <row r="10" spans="1:3">
      <c r="A10" s="3" t="s">
        <v>851</v>
      </c>
    </row>
    <row r="11" spans="1:3">
      <c r="A11" s="4" t="s">
        <v>838</v>
      </c>
      <c r="C11" s="8" t="n">
        <v>33.3</v>
      </c>
    </row>
    <row r="12" spans="1:3">
      <c r="A12" s="4" t="s">
        <v>839</v>
      </c>
      <c r="B12" s="6" t="n">
        <v>6000</v>
      </c>
      <c r="C12" s="6" t="n">
        <v>5822</v>
      </c>
    </row>
    <row r="13" spans="1:3">
      <c r="A13" s="4" t="s">
        <v>840</v>
      </c>
    </row>
    <row r="14" spans="1:3">
      <c r="A14" s="3" t="s">
        <v>851</v>
      </c>
    </row>
    <row r="15" spans="1:3">
      <c r="A15" s="4" t="s">
        <v>838</v>
      </c>
      <c r="C15" s="8" t="n">
        <v>33.3</v>
      </c>
    </row>
    <row r="16" spans="1:3">
      <c r="A16" s="4" t="s">
        <v>839</v>
      </c>
      <c r="B16" s="7" t="n">
        <v>5774.1</v>
      </c>
      <c r="C16" s="7" t="n">
        <v>552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52</v>
      </c>
      <c r="B1" s="2" t="s">
        <v>2</v>
      </c>
      <c r="C1" s="2" t="s">
        <v>32</v>
      </c>
      <c r="D1" s="2" t="s">
        <v>68</v>
      </c>
      <c r="E1" s="2" t="s">
        <v>696</v>
      </c>
    </row>
    <row r="2" spans="1:5">
      <c r="A2" s="3" t="s">
        <v>853</v>
      </c>
    </row>
    <row r="3" spans="1:5">
      <c r="A3" s="4" t="s">
        <v>854</v>
      </c>
      <c r="B3" s="7" t="n">
        <v>571.5</v>
      </c>
      <c r="C3" s="7" t="n">
        <v>529.4</v>
      </c>
    </row>
    <row r="4" spans="1:5">
      <c r="A4" s="4" t="s">
        <v>855</v>
      </c>
      <c r="B4" s="8" t="n">
        <v>45.4</v>
      </c>
      <c r="C4" s="8" t="n">
        <v>46.8</v>
      </c>
      <c r="D4" s="5" t="n">
        <v>44</v>
      </c>
      <c r="E4" s="7" t="n">
        <v>48.6</v>
      </c>
    </row>
    <row r="5" spans="1:5">
      <c r="A5" s="4" t="s">
        <v>856</v>
      </c>
      <c r="B5" s="8" t="n">
        <v>526.1</v>
      </c>
      <c r="C5" s="8" t="n">
        <v>482.6</v>
      </c>
    </row>
    <row r="6" spans="1:5">
      <c r="A6" s="4" t="s">
        <v>857</v>
      </c>
      <c r="B6" s="8" t="n">
        <v>43.7</v>
      </c>
      <c r="C6" s="8" t="n">
        <v>56.5</v>
      </c>
    </row>
    <row r="7" spans="1:5">
      <c r="A7" s="4" t="s">
        <v>858</v>
      </c>
      <c r="B7" s="8" t="n">
        <v>569.8</v>
      </c>
      <c r="C7" s="8" t="n">
        <v>539.1</v>
      </c>
    </row>
    <row r="8" spans="1:5">
      <c r="A8" s="4" t="s">
        <v>859</v>
      </c>
    </row>
    <row r="9" spans="1:5">
      <c r="A9" s="3" t="s">
        <v>853</v>
      </c>
    </row>
    <row r="10" spans="1:5">
      <c r="A10" s="4" t="s">
        <v>858</v>
      </c>
      <c r="B10" s="8" t="n">
        <v>569.5</v>
      </c>
      <c r="C10" s="8" t="n">
        <v>538.2</v>
      </c>
    </row>
    <row r="11" spans="1:5">
      <c r="A11" s="4" t="s">
        <v>521</v>
      </c>
    </row>
    <row r="12" spans="1:5">
      <c r="A12" s="3" t="s">
        <v>853</v>
      </c>
    </row>
    <row r="13" spans="1:5">
      <c r="A13" s="4" t="s">
        <v>860</v>
      </c>
      <c r="B13" s="6" t="n">
        <v>2141</v>
      </c>
      <c r="C13" s="6" t="n">
        <v>2055</v>
      </c>
      <c r="D13" s="6" t="n">
        <v>1938</v>
      </c>
    </row>
    <row r="14" spans="1:5">
      <c r="A14" s="4" t="s">
        <v>861</v>
      </c>
      <c r="B14" s="7" t="n">
        <v>11.9</v>
      </c>
      <c r="C14" s="7" t="n">
        <v>10.1</v>
      </c>
      <c r="D14" s="7" t="n">
        <v>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68</v>
      </c>
    </row>
    <row r="3" spans="1:4">
      <c r="A3" s="3" t="s">
        <v>863</v>
      </c>
    </row>
    <row r="4" spans="1:4">
      <c r="A4" s="4" t="s">
        <v>864</v>
      </c>
      <c r="B4" s="7" t="n">
        <v>46.8</v>
      </c>
      <c r="C4" s="5" t="n">
        <v>44</v>
      </c>
      <c r="D4" s="7" t="n">
        <v>48.6</v>
      </c>
    </row>
    <row r="5" spans="1:4">
      <c r="A5" s="4" t="s">
        <v>865</v>
      </c>
      <c r="B5" s="8" t="n">
        <v>1.4</v>
      </c>
      <c r="C5" s="8" t="n">
        <v>15.6</v>
      </c>
      <c r="D5" s="6" t="n">
        <v>6</v>
      </c>
    </row>
    <row r="6" spans="1:4">
      <c r="A6" s="4" t="s">
        <v>866</v>
      </c>
      <c r="B6" s="8" t="n">
        <v>-4.1</v>
      </c>
      <c r="C6" s="6" t="n">
        <v>-12</v>
      </c>
      <c r="D6" s="8" t="n">
        <v>-6.3</v>
      </c>
    </row>
    <row r="7" spans="1:4">
      <c r="A7" s="4" t="s">
        <v>867</v>
      </c>
      <c r="B7" s="8" t="n">
        <v>1.3</v>
      </c>
      <c r="C7" s="8" t="n">
        <v>-0.8</v>
      </c>
      <c r="D7" s="8" t="n">
        <v>-4.3</v>
      </c>
    </row>
    <row r="8" spans="1:4">
      <c r="A8" s="4" t="s">
        <v>868</v>
      </c>
      <c r="B8" s="7" t="n">
        <v>45.4</v>
      </c>
      <c r="C8" s="7" t="n">
        <v>46.8</v>
      </c>
      <c r="D8" s="5" t="n">
        <v>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68</v>
      </c>
    </row>
    <row r="3" spans="1:4">
      <c r="A3" s="3" t="s">
        <v>853</v>
      </c>
    </row>
    <row r="4" spans="1:4">
      <c r="A4" s="4" t="s">
        <v>870</v>
      </c>
      <c r="B4" s="4" t="s">
        <v>871</v>
      </c>
      <c r="C4" s="4" t="s">
        <v>872</v>
      </c>
      <c r="D4" s="4" t="s">
        <v>873</v>
      </c>
    </row>
    <row r="5" spans="1:4">
      <c r="A5" s="4" t="s">
        <v>874</v>
      </c>
      <c r="B5" s="4" t="s">
        <v>875</v>
      </c>
      <c r="C5" s="4" t="s">
        <v>8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6</v>
      </c>
      <c r="B1" s="2" t="s">
        <v>2</v>
      </c>
      <c r="C1" s="2" t="s">
        <v>32</v>
      </c>
    </row>
    <row r="2" spans="1:3">
      <c r="A2" s="3" t="s">
        <v>877</v>
      </c>
    </row>
    <row r="3" spans="1:3">
      <c r="A3" s="4" t="s">
        <v>878</v>
      </c>
      <c r="B3" s="7" t="n">
        <v>123.8</v>
      </c>
      <c r="C3" s="7" t="n">
        <v>127.5</v>
      </c>
    </row>
    <row r="4" spans="1:3">
      <c r="A4" s="4" t="s">
        <v>879</v>
      </c>
      <c r="B4" s="8" t="n">
        <v>54.3</v>
      </c>
      <c r="C4" s="8" t="n">
        <v>43.6</v>
      </c>
    </row>
    <row r="5" spans="1:3">
      <c r="A5" s="4" t="s">
        <v>880</v>
      </c>
      <c r="B5" s="8" t="n">
        <v>597.4</v>
      </c>
      <c r="C5" s="8" t="n">
        <v>569.5</v>
      </c>
    </row>
    <row r="6" spans="1:3">
      <c r="A6" s="4" t="s">
        <v>881</v>
      </c>
      <c r="B6" s="7" t="n">
        <v>775.5</v>
      </c>
      <c r="C6" s="7" t="n">
        <v>74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68</v>
      </c>
    </row>
    <row r="3" spans="1:4">
      <c r="A3" s="3" t="s">
        <v>389</v>
      </c>
    </row>
    <row r="4" spans="1:4">
      <c r="A4" s="4" t="s">
        <v>883</v>
      </c>
      <c r="B4" s="7" t="n">
        <v>104.1</v>
      </c>
      <c r="C4" s="7" t="n">
        <v>89.8</v>
      </c>
      <c r="D4" s="7" t="n">
        <v>83.2</v>
      </c>
    </row>
    <row r="5" spans="1:4">
      <c r="A5" s="4" t="s">
        <v>884</v>
      </c>
      <c r="B5" s="8" t="n">
        <v>1187.3</v>
      </c>
      <c r="C5" s="8" t="n">
        <v>937.7</v>
      </c>
    </row>
    <row r="6" spans="1:4">
      <c r="A6" s="4" t="s">
        <v>885</v>
      </c>
      <c r="B6" s="8" t="n">
        <v>486.6</v>
      </c>
      <c r="C6" s="8" t="n">
        <v>394.3</v>
      </c>
    </row>
    <row r="7" spans="1:4">
      <c r="A7" s="4" t="s">
        <v>41</v>
      </c>
      <c r="B7" s="8" t="n">
        <v>700.7</v>
      </c>
      <c r="C7" s="8" t="n">
        <v>543.4</v>
      </c>
    </row>
    <row r="8" spans="1:4">
      <c r="A8" s="4" t="s">
        <v>884</v>
      </c>
    </row>
    <row r="9" spans="1:4">
      <c r="A9" s="3" t="s">
        <v>389</v>
      </c>
    </row>
    <row r="10" spans="1:4">
      <c r="A10" s="4" t="s">
        <v>884</v>
      </c>
      <c r="B10" s="8" t="n">
        <v>201.1</v>
      </c>
      <c r="C10" s="8" t="n">
        <v>196.9</v>
      </c>
    </row>
    <row r="11" spans="1:4">
      <c r="A11" s="4" t="s">
        <v>886</v>
      </c>
    </row>
    <row r="12" spans="1:4">
      <c r="A12" s="3" t="s">
        <v>389</v>
      </c>
    </row>
    <row r="13" spans="1:4">
      <c r="A13" s="4" t="s">
        <v>884</v>
      </c>
      <c r="B13" s="7" t="n">
        <v>637.7</v>
      </c>
      <c r="C13" s="7" t="n">
        <v>55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389</v>
      </c>
    </row>
    <row r="3" spans="1:3">
      <c r="A3" s="4" t="s">
        <v>884</v>
      </c>
      <c r="B3" s="7" t="n">
        <v>1187.3</v>
      </c>
      <c r="C3" s="7" t="n">
        <v>937.7</v>
      </c>
    </row>
    <row r="4" spans="1:3">
      <c r="A4" s="4" t="s">
        <v>888</v>
      </c>
      <c r="B4" s="8" t="n">
        <v>66.09999999999999</v>
      </c>
      <c r="C4" s="8" t="n">
        <v>57.7</v>
      </c>
    </row>
    <row r="5" spans="1:3">
      <c r="A5" s="4" t="s">
        <v>885</v>
      </c>
      <c r="B5" s="8" t="n">
        <v>486.6</v>
      </c>
      <c r="C5" s="8" t="n">
        <v>394.3</v>
      </c>
    </row>
    <row r="6" spans="1:3">
      <c r="A6" s="4" t="s">
        <v>889</v>
      </c>
      <c r="B6" s="8" t="n">
        <v>700.7</v>
      </c>
      <c r="C6" s="8" t="n">
        <v>543.4</v>
      </c>
    </row>
    <row r="7" spans="1:3">
      <c r="A7" s="4" t="s">
        <v>884</v>
      </c>
    </row>
    <row r="8" spans="1:3">
      <c r="A8" s="3" t="s">
        <v>389</v>
      </c>
    </row>
    <row r="9" spans="1:3">
      <c r="A9" s="4" t="s">
        <v>884</v>
      </c>
      <c r="B9" s="8" t="n">
        <v>201.1</v>
      </c>
      <c r="C9" s="8" t="n">
        <v>196.9</v>
      </c>
    </row>
    <row r="10" spans="1:3">
      <c r="A10" s="4" t="s">
        <v>886</v>
      </c>
    </row>
    <row r="11" spans="1:3">
      <c r="A11" s="3" t="s">
        <v>389</v>
      </c>
    </row>
    <row r="12" spans="1:3">
      <c r="A12" s="4" t="s">
        <v>884</v>
      </c>
      <c r="B12" s="8" t="n">
        <v>637.7</v>
      </c>
      <c r="C12" s="8" t="n">
        <v>553.1</v>
      </c>
    </row>
    <row r="13" spans="1:3">
      <c r="A13" s="4" t="s">
        <v>890</v>
      </c>
    </row>
    <row r="14" spans="1:3">
      <c r="A14" s="3" t="s">
        <v>389</v>
      </c>
    </row>
    <row r="15" spans="1:3">
      <c r="A15" s="4" t="s">
        <v>884</v>
      </c>
      <c r="B15" s="7" t="n">
        <v>282.4</v>
      </c>
      <c r="C15" s="5" t="n">
        <v>1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6:04Z</dcterms:created>
  <dcterms:modified xmlns:dcterms="http://purl.org/dc/terms/" xmlns:xsi="http://www.w3.org/2001/XMLSchema-instance" xsi:type="dcterms:W3CDTF">2017-11-20T17:26:04Z</dcterms:modified>
</cp:coreProperties>
</file>